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Balance Sheet" sheetId="6" state="visible" r:id="rId6"/>
    <sheet xmlns:r="http://schemas.openxmlformats.org/officeDocument/2006/relationships" name="Consolidated Cash Flow Statemen" sheetId="7" state="visible" r:id="rId7"/>
    <sheet xmlns:r="http://schemas.openxmlformats.org/officeDocument/2006/relationships" name="Consolidated Cash Flow Statem_2" sheetId="8" state="visible" r:id="rId8"/>
    <sheet xmlns:r="http://schemas.openxmlformats.org/officeDocument/2006/relationships" name="Accounting Information and Poli" sheetId="9" state="visible" r:id="rId9"/>
    <sheet xmlns:r="http://schemas.openxmlformats.org/officeDocument/2006/relationships" name="Segment Information" sheetId="10" state="visible" r:id="rId10"/>
    <sheet xmlns:r="http://schemas.openxmlformats.org/officeDocument/2006/relationships" name="Operating Costs and Non-underly" sheetId="11" state="visible" r:id="rId11"/>
    <sheet xmlns:r="http://schemas.openxmlformats.org/officeDocument/2006/relationships" name="Employees" sheetId="12" state="visible" r:id="rId12"/>
    <sheet xmlns:r="http://schemas.openxmlformats.org/officeDocument/2006/relationships" name="Net Finance Costs" sheetId="13" state="visible" r:id="rId13"/>
    <sheet xmlns:r="http://schemas.openxmlformats.org/officeDocument/2006/relationships" name="Taxation" sheetId="14" state="visible" r:id="rId14"/>
    <sheet xmlns:r="http://schemas.openxmlformats.org/officeDocument/2006/relationships" name="Combined Earnings Per Share" sheetId="15" state="visible" r:id="rId15"/>
    <sheet xmlns:r="http://schemas.openxmlformats.org/officeDocument/2006/relationships" name="Dividends on Ordinary Capital" sheetId="16" state="visible" r:id="rId16"/>
    <sheet xmlns:r="http://schemas.openxmlformats.org/officeDocument/2006/relationships" name="Goodwill and Intangible Assets" sheetId="17" state="visible" r:id="rId17"/>
    <sheet xmlns:r="http://schemas.openxmlformats.org/officeDocument/2006/relationships" name="Property, Plant and Equipment" sheetId="18" state="visible" r:id="rId18"/>
    <sheet xmlns:r="http://schemas.openxmlformats.org/officeDocument/2006/relationships" name="Other Non-current Assets" sheetId="19" state="visible" r:id="rId19"/>
    <sheet xmlns:r="http://schemas.openxmlformats.org/officeDocument/2006/relationships" name="Inventories" sheetId="20" state="visible" r:id="rId20"/>
    <sheet xmlns:r="http://schemas.openxmlformats.org/officeDocument/2006/relationships" name="Trade and Other Current Receiva" sheetId="21" state="visible" r:id="rId21"/>
    <sheet xmlns:r="http://schemas.openxmlformats.org/officeDocument/2006/relationships" name="Trade Payables and Other Liabil" sheetId="22" state="visible" r:id="rId22"/>
    <sheet xmlns:r="http://schemas.openxmlformats.org/officeDocument/2006/relationships" name="Capital and Funding" sheetId="23" state="visible" r:id="rId23"/>
    <sheet xmlns:r="http://schemas.openxmlformats.org/officeDocument/2006/relationships" name="Treasury Risk Management" sheetId="24" state="visible" r:id="rId24"/>
    <sheet xmlns:r="http://schemas.openxmlformats.org/officeDocument/2006/relationships" name="Investment and Return" sheetId="25" state="visible" r:id="rId25"/>
    <sheet xmlns:r="http://schemas.openxmlformats.org/officeDocument/2006/relationships" name="Financial Instruments Fair Valu" sheetId="26" state="visible" r:id="rId26"/>
    <sheet xmlns:r="http://schemas.openxmlformats.org/officeDocument/2006/relationships" name="Provisions" sheetId="27" state="visible" r:id="rId27"/>
    <sheet xmlns:r="http://schemas.openxmlformats.org/officeDocument/2006/relationships" name="Commitments and Contingent Liab" sheetId="28" state="visible" r:id="rId28"/>
    <sheet xmlns:r="http://schemas.openxmlformats.org/officeDocument/2006/relationships" name="Acquisitions and Disposals" sheetId="29" state="visible" r:id="rId29"/>
    <sheet xmlns:r="http://schemas.openxmlformats.org/officeDocument/2006/relationships" name="Assets and Liabilities Held for" sheetId="30" state="visible" r:id="rId30"/>
    <sheet xmlns:r="http://schemas.openxmlformats.org/officeDocument/2006/relationships" name="Related Party Transactions" sheetId="31" state="visible" r:id="rId31"/>
    <sheet xmlns:r="http://schemas.openxmlformats.org/officeDocument/2006/relationships" name="Share Buyback" sheetId="32" state="visible" r:id="rId32"/>
    <sheet xmlns:r="http://schemas.openxmlformats.org/officeDocument/2006/relationships" name="Remuneration of Auditors" sheetId="33" state="visible" r:id="rId33"/>
    <sheet xmlns:r="http://schemas.openxmlformats.org/officeDocument/2006/relationships" name="Events After The Balance Sheet " sheetId="34" state="visible" r:id="rId34"/>
    <sheet xmlns:r="http://schemas.openxmlformats.org/officeDocument/2006/relationships" name="Significant Subsidiaries" sheetId="35" state="visible" r:id="rId35"/>
    <sheet xmlns:r="http://schemas.openxmlformats.org/officeDocument/2006/relationships" name="Guarantor Statements" sheetId="36" state="visible" r:id="rId36"/>
    <sheet xmlns:r="http://schemas.openxmlformats.org/officeDocument/2006/relationships" name="Accounting Information and Po_2" sheetId="37" state="visible" r:id="rId37"/>
    <sheet xmlns:r="http://schemas.openxmlformats.org/officeDocument/2006/relationships" name="Segment Information (Tables)" sheetId="38" state="visible" r:id="rId38"/>
    <sheet xmlns:r="http://schemas.openxmlformats.org/officeDocument/2006/relationships" name="Operating Costs and Non-under_2" sheetId="39" state="visible" r:id="rId39"/>
    <sheet xmlns:r="http://schemas.openxmlformats.org/officeDocument/2006/relationships" name="Employees (Tables)" sheetId="40" state="visible" r:id="rId40"/>
    <sheet xmlns:r="http://schemas.openxmlformats.org/officeDocument/2006/relationships" name="Net Finance Costs (Tables)" sheetId="41" state="visible" r:id="rId41"/>
    <sheet xmlns:r="http://schemas.openxmlformats.org/officeDocument/2006/relationships" name="Taxation (Tables)" sheetId="42" state="visible" r:id="rId42"/>
    <sheet xmlns:r="http://schemas.openxmlformats.org/officeDocument/2006/relationships" name="Combined Earnings Per Share (Ta" sheetId="43" state="visible" r:id="rId43"/>
    <sheet xmlns:r="http://schemas.openxmlformats.org/officeDocument/2006/relationships" name="Dividends on Ordinary Capital (" sheetId="44" state="visible" r:id="rId44"/>
    <sheet xmlns:r="http://schemas.openxmlformats.org/officeDocument/2006/relationships" name="Goodwill and Intangible Assets " sheetId="45" state="visible" r:id="rId45"/>
    <sheet xmlns:r="http://schemas.openxmlformats.org/officeDocument/2006/relationships" name="Property, Plant and Equipment (" sheetId="46" state="visible" r:id="rId46"/>
    <sheet xmlns:r="http://schemas.openxmlformats.org/officeDocument/2006/relationships" name="Other Non-current Assets (Table" sheetId="47" state="visible" r:id="rId47"/>
    <sheet xmlns:r="http://schemas.openxmlformats.org/officeDocument/2006/relationships" name="Inventories (Tables)" sheetId="48" state="visible" r:id="rId48"/>
    <sheet xmlns:r="http://schemas.openxmlformats.org/officeDocument/2006/relationships" name="Trade and Other Current Recei_2" sheetId="49" state="visible" r:id="rId49"/>
    <sheet xmlns:r="http://schemas.openxmlformats.org/officeDocument/2006/relationships" name="Trade Payables and Other Liab_2" sheetId="50" state="visible" r:id="rId50"/>
    <sheet xmlns:r="http://schemas.openxmlformats.org/officeDocument/2006/relationships" name="Capital and Funding (Tables)" sheetId="51" state="visible" r:id="rId51"/>
    <sheet xmlns:r="http://schemas.openxmlformats.org/officeDocument/2006/relationships" name="Treasury Risk Management (Table" sheetId="52" state="visible" r:id="rId52"/>
    <sheet xmlns:r="http://schemas.openxmlformats.org/officeDocument/2006/relationships" name="Investment and Return (Tables)" sheetId="53" state="visible" r:id="rId53"/>
    <sheet xmlns:r="http://schemas.openxmlformats.org/officeDocument/2006/relationships" name="Financial Instruments Fair Va_2" sheetId="54" state="visible" r:id="rId54"/>
    <sheet xmlns:r="http://schemas.openxmlformats.org/officeDocument/2006/relationships" name="Provisions (Tables)" sheetId="55" state="visible" r:id="rId55"/>
    <sheet xmlns:r="http://schemas.openxmlformats.org/officeDocument/2006/relationships" name="Commitments and Contingent Li_2" sheetId="56" state="visible" r:id="rId56"/>
    <sheet xmlns:r="http://schemas.openxmlformats.org/officeDocument/2006/relationships" name="Acquisitions and Disposals (Tab" sheetId="57" state="visible" r:id="rId57"/>
    <sheet xmlns:r="http://schemas.openxmlformats.org/officeDocument/2006/relationships" name="Assets and Liabilities Held f_2" sheetId="58" state="visible" r:id="rId58"/>
    <sheet xmlns:r="http://schemas.openxmlformats.org/officeDocument/2006/relationships" name="Related Party Transactions (Tab" sheetId="59" state="visible" r:id="rId59"/>
    <sheet xmlns:r="http://schemas.openxmlformats.org/officeDocument/2006/relationships" name="Remuneration of Auditors (Table" sheetId="60" state="visible" r:id="rId60"/>
    <sheet xmlns:r="http://schemas.openxmlformats.org/officeDocument/2006/relationships" name="Significant Subsidiaries (Table" sheetId="61" state="visible" r:id="rId61"/>
    <sheet xmlns:r="http://schemas.openxmlformats.org/officeDocument/2006/relationships" name="Guarantor Statements (Tables)" sheetId="62" state="visible" r:id="rId62"/>
    <sheet xmlns:r="http://schemas.openxmlformats.org/officeDocument/2006/relationships" name="Accounting Information and Po_3" sheetId="63" state="visible" r:id="rId63"/>
    <sheet xmlns:r="http://schemas.openxmlformats.org/officeDocument/2006/relationships" name="Segment Information - Summary o" sheetId="64" state="visible" r:id="rId64"/>
    <sheet xmlns:r="http://schemas.openxmlformats.org/officeDocument/2006/relationships" name="Segment Information - Additiona" sheetId="65" state="visible" r:id="rId65"/>
    <sheet xmlns:r="http://schemas.openxmlformats.org/officeDocument/2006/relationships" name="Segment Information - Summary_2" sheetId="66" state="visible" r:id="rId66"/>
    <sheet xmlns:r="http://schemas.openxmlformats.org/officeDocument/2006/relationships" name="Segment Information - Summary_3" sheetId="67" state="visible" r:id="rId67"/>
    <sheet xmlns:r="http://schemas.openxmlformats.org/officeDocument/2006/relationships" name="Operating Costs and Non-under_3" sheetId="68" state="visible" r:id="rId68"/>
    <sheet xmlns:r="http://schemas.openxmlformats.org/officeDocument/2006/relationships" name="Operating Costs and Non-under_4" sheetId="69" state="visible" r:id="rId69"/>
    <sheet xmlns:r="http://schemas.openxmlformats.org/officeDocument/2006/relationships" name="Operating Costs and Non-under_5" sheetId="70" state="visible" r:id="rId70"/>
    <sheet xmlns:r="http://schemas.openxmlformats.org/officeDocument/2006/relationships" name="Operating Costs and Non-under_6" sheetId="71" state="visible" r:id="rId71"/>
    <sheet xmlns:r="http://schemas.openxmlformats.org/officeDocument/2006/relationships" name="Employees - Summary of Staff Co" sheetId="72" state="visible" r:id="rId72"/>
    <sheet xmlns:r="http://schemas.openxmlformats.org/officeDocument/2006/relationships" name="Employees - Additional Informat" sheetId="73" state="visible" r:id="rId73"/>
    <sheet xmlns:r="http://schemas.openxmlformats.org/officeDocument/2006/relationships" name="Employees - Summary of Assumpti" sheetId="74" state="visible" r:id="rId74"/>
    <sheet xmlns:r="http://schemas.openxmlformats.org/officeDocument/2006/relationships" name="Employees - Summary of Assump_2" sheetId="75" state="visible" r:id="rId75"/>
    <sheet xmlns:r="http://schemas.openxmlformats.org/officeDocument/2006/relationships" name="Employees - Summary of Charge t" sheetId="76" state="visible" r:id="rId76"/>
    <sheet xmlns:r="http://schemas.openxmlformats.org/officeDocument/2006/relationships" name="Employees - Summary of Amounts " sheetId="77" state="visible" r:id="rId77"/>
    <sheet xmlns:r="http://schemas.openxmlformats.org/officeDocument/2006/relationships" name="Employees - Summary of Assets, " sheetId="78" state="visible" r:id="rId78"/>
    <sheet xmlns:r="http://schemas.openxmlformats.org/officeDocument/2006/relationships" name="Employees - Summary of Movement" sheetId="79" state="visible" r:id="rId79"/>
    <sheet xmlns:r="http://schemas.openxmlformats.org/officeDocument/2006/relationships" name="Employees - Summary of Moveme_2" sheetId="80" state="visible" r:id="rId80"/>
    <sheet xmlns:r="http://schemas.openxmlformats.org/officeDocument/2006/relationships" name="Employees - Summary of Moveme_3" sheetId="81" state="visible" r:id="rId81"/>
    <sheet xmlns:r="http://schemas.openxmlformats.org/officeDocument/2006/relationships" name="Employees - Summary of Principa" sheetId="82" state="visible" r:id="rId82"/>
    <sheet xmlns:r="http://schemas.openxmlformats.org/officeDocument/2006/relationships" name="Employees - Schedule of Fair Va" sheetId="83" state="visible" r:id="rId83"/>
    <sheet xmlns:r="http://schemas.openxmlformats.org/officeDocument/2006/relationships" name="Employees - Schedule of Sensiti" sheetId="84" state="visible" r:id="rId84"/>
    <sheet xmlns:r="http://schemas.openxmlformats.org/officeDocument/2006/relationships" name="Employees - Schedule of Cash Fl" sheetId="85" state="visible" r:id="rId85"/>
    <sheet xmlns:r="http://schemas.openxmlformats.org/officeDocument/2006/relationships" name="Employees - Schedule of Charges" sheetId="86" state="visible" r:id="rId86"/>
    <sheet xmlns:r="http://schemas.openxmlformats.org/officeDocument/2006/relationships" name="Employees - Share- based Compen" sheetId="87" state="visible" r:id="rId87"/>
    <sheet xmlns:r="http://schemas.openxmlformats.org/officeDocument/2006/relationships" name="Employees - Summary of Status o" sheetId="88" state="visible" r:id="rId88"/>
    <sheet xmlns:r="http://schemas.openxmlformats.org/officeDocument/2006/relationships" name="Net Finance Cost - Summary of N" sheetId="89" state="visible" r:id="rId89"/>
    <sheet xmlns:r="http://schemas.openxmlformats.org/officeDocument/2006/relationships" name="Net Finance Cost - Summary of_2" sheetId="90" state="visible" r:id="rId90"/>
    <sheet xmlns:r="http://schemas.openxmlformats.org/officeDocument/2006/relationships" name="Taxation - Summary of Tax Charg" sheetId="91" state="visible" r:id="rId91"/>
    <sheet xmlns:r="http://schemas.openxmlformats.org/officeDocument/2006/relationships" name="Taxation - Summary of Reconcili" sheetId="92" state="visible" r:id="rId92"/>
    <sheet xmlns:r="http://schemas.openxmlformats.org/officeDocument/2006/relationships" name="Taxation - Summary of Movements" sheetId="93" state="visible" r:id="rId93"/>
    <sheet xmlns:r="http://schemas.openxmlformats.org/officeDocument/2006/relationships" name="Taxation - Additional Informati" sheetId="94" state="visible" r:id="rId94"/>
    <sheet xmlns:r="http://schemas.openxmlformats.org/officeDocument/2006/relationships" name="Taxation - Summary of Deferred " sheetId="95" state="visible" r:id="rId95"/>
    <sheet xmlns:r="http://schemas.openxmlformats.org/officeDocument/2006/relationships" name="Taxation - Tax Effects of Compo" sheetId="96" state="visible" r:id="rId96"/>
    <sheet xmlns:r="http://schemas.openxmlformats.org/officeDocument/2006/relationships" name="Combined Earnings Per Share - A" sheetId="97" state="visible" r:id="rId97"/>
    <sheet xmlns:r="http://schemas.openxmlformats.org/officeDocument/2006/relationships" name="Combined Earnings Per Share - S" sheetId="98" state="visible" r:id="rId98"/>
    <sheet xmlns:r="http://schemas.openxmlformats.org/officeDocument/2006/relationships" name="Dividends on Ordinary Capital -" sheetId="99" state="visible" r:id="rId99"/>
    <sheet xmlns:r="http://schemas.openxmlformats.org/officeDocument/2006/relationships" name="Dividends on Ordinary Capital_2" sheetId="100" state="visible" r:id="rId100"/>
    <sheet xmlns:r="http://schemas.openxmlformats.org/officeDocument/2006/relationships" name="Goodwill and Intangible Asset_2" sheetId="101" state="visible" r:id="rId101"/>
    <sheet xmlns:r="http://schemas.openxmlformats.org/officeDocument/2006/relationships" name="Goodwill and Intangible Asset_3" sheetId="102" state="visible" r:id="rId102"/>
    <sheet xmlns:r="http://schemas.openxmlformats.org/officeDocument/2006/relationships" name="Goodwill and Intangible Asset_4" sheetId="103" state="visible" r:id="rId103"/>
    <sheet xmlns:r="http://schemas.openxmlformats.org/officeDocument/2006/relationships" name="Goodwill and Intangible Asset_5" sheetId="104" state="visible" r:id="rId104"/>
    <sheet xmlns:r="http://schemas.openxmlformats.org/officeDocument/2006/relationships" name="Goodwill and Intangible Asset_6"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2" sheetId="107" state="visible" r:id="rId107"/>
    <sheet xmlns:r="http://schemas.openxmlformats.org/officeDocument/2006/relationships" name="Property, Plant and Equipment_3" sheetId="108" state="visible" r:id="rId108"/>
    <sheet xmlns:r="http://schemas.openxmlformats.org/officeDocument/2006/relationships" name="Other Non-Current Assets - Summ" sheetId="109" state="visible" r:id="rId109"/>
    <sheet xmlns:r="http://schemas.openxmlformats.org/officeDocument/2006/relationships" name="Other Non-Current Assets - Move" sheetId="110" state="visible" r:id="rId110"/>
    <sheet xmlns:r="http://schemas.openxmlformats.org/officeDocument/2006/relationships" name="Other Non-Current Assets - Mo_2" sheetId="111" state="visible" r:id="rId111"/>
    <sheet xmlns:r="http://schemas.openxmlformats.org/officeDocument/2006/relationships" name="Other Non-current Assets - Addi" sheetId="112" state="visible" r:id="rId112"/>
    <sheet xmlns:r="http://schemas.openxmlformats.org/officeDocument/2006/relationships" name="Inventories - Summary of Invent" sheetId="113" state="visible" r:id="rId113"/>
    <sheet xmlns:r="http://schemas.openxmlformats.org/officeDocument/2006/relationships" name="Inventories - Additional Inform" sheetId="114" state="visible" r:id="rId114"/>
    <sheet xmlns:r="http://schemas.openxmlformats.org/officeDocument/2006/relationships" name="Trade and Other Current Recei_3" sheetId="115" state="visible" r:id="rId115"/>
    <sheet xmlns:r="http://schemas.openxmlformats.org/officeDocument/2006/relationships" name="Trade and Other Current Recei_4" sheetId="116" state="visible" r:id="rId116"/>
    <sheet xmlns:r="http://schemas.openxmlformats.org/officeDocument/2006/relationships" name="Trade and Other Current Recei_5" sheetId="117" state="visible" r:id="rId117"/>
    <sheet xmlns:r="http://schemas.openxmlformats.org/officeDocument/2006/relationships" name="Trade and Other Current Recei_6" sheetId="118" state="visible" r:id="rId118"/>
    <sheet xmlns:r="http://schemas.openxmlformats.org/officeDocument/2006/relationships" name="Trade and Other Current Recei_7" sheetId="119" state="visible" r:id="rId119"/>
    <sheet xmlns:r="http://schemas.openxmlformats.org/officeDocument/2006/relationships" name="Trade Payables and Other Liab_3" sheetId="120" state="visible" r:id="rId120"/>
    <sheet xmlns:r="http://schemas.openxmlformats.org/officeDocument/2006/relationships" name="Trade Payables and Other Liab_4" sheetId="121" state="visible" r:id="rId121"/>
    <sheet xmlns:r="http://schemas.openxmlformats.org/officeDocument/2006/relationships" name="Trade Payables and Other Liab_5" sheetId="122" state="visible" r:id="rId122"/>
    <sheet xmlns:r="http://schemas.openxmlformats.org/officeDocument/2006/relationships" name="Capital and Funding - Summary o" sheetId="123" state="visible" r:id="rId123"/>
    <sheet xmlns:r="http://schemas.openxmlformats.org/officeDocument/2006/relationships" name="Capital and Funding - Summary_2" sheetId="124" state="visible" r:id="rId124"/>
    <sheet xmlns:r="http://schemas.openxmlformats.org/officeDocument/2006/relationships" name="Capital and funding - Additiona" sheetId="125" state="visible" r:id="rId125"/>
    <sheet xmlns:r="http://schemas.openxmlformats.org/officeDocument/2006/relationships" name="Capital and Funding - Subsidiar" sheetId="126" state="visible" r:id="rId126"/>
    <sheet xmlns:r="http://schemas.openxmlformats.org/officeDocument/2006/relationships" name="Capital and Funding - Summary_3" sheetId="127" state="visible" r:id="rId127"/>
    <sheet xmlns:r="http://schemas.openxmlformats.org/officeDocument/2006/relationships" name="Capital and Funding - Summary_4" sheetId="128" state="visible" r:id="rId128"/>
    <sheet xmlns:r="http://schemas.openxmlformats.org/officeDocument/2006/relationships" name="Capital and Funding - Summary_5" sheetId="129" state="visible" r:id="rId129"/>
    <sheet xmlns:r="http://schemas.openxmlformats.org/officeDocument/2006/relationships" name="Capital and Funding - Summary_6" sheetId="130" state="visible" r:id="rId130"/>
    <sheet xmlns:r="http://schemas.openxmlformats.org/officeDocument/2006/relationships" name="Capital and Funding - Summary_7" sheetId="131" state="visible" r:id="rId131"/>
    <sheet xmlns:r="http://schemas.openxmlformats.org/officeDocument/2006/relationships" name="Capital and Funding - Summary_8" sheetId="132" state="visible" r:id="rId132"/>
    <sheet xmlns:r="http://schemas.openxmlformats.org/officeDocument/2006/relationships" name="Capital and Funding - Summary_9" sheetId="133" state="visible" r:id="rId133"/>
    <sheet xmlns:r="http://schemas.openxmlformats.org/officeDocument/2006/relationships" name="Capital and Funding - Reconcili" sheetId="134" state="visible" r:id="rId134"/>
    <sheet xmlns:r="http://schemas.openxmlformats.org/officeDocument/2006/relationships" name="Capital and Funding - Reconci_2" sheetId="135" state="visible" r:id="rId135"/>
    <sheet xmlns:r="http://schemas.openxmlformats.org/officeDocument/2006/relationships" name="Capital and Funding - Summar_10" sheetId="136" state="visible" r:id="rId136"/>
    <sheet xmlns:r="http://schemas.openxmlformats.org/officeDocument/2006/relationships" name="Capital and Funding - Summar_11" sheetId="137" state="visible" r:id="rId137"/>
    <sheet xmlns:r="http://schemas.openxmlformats.org/officeDocument/2006/relationships" name="Treasury Risk Management - Addi" sheetId="138" state="visible" r:id="rId138"/>
    <sheet xmlns:r="http://schemas.openxmlformats.org/officeDocument/2006/relationships" name="Treasury Risk Management - Summ" sheetId="139" state="visible" r:id="rId139"/>
    <sheet xmlns:r="http://schemas.openxmlformats.org/officeDocument/2006/relationships" name="Treasury Risk Management - Su_2" sheetId="140" state="visible" r:id="rId140"/>
    <sheet xmlns:r="http://schemas.openxmlformats.org/officeDocument/2006/relationships" name="Treasury Risk Management - Impa" sheetId="141" state="visible" r:id="rId141"/>
    <sheet xmlns:r="http://schemas.openxmlformats.org/officeDocument/2006/relationships" name="Treasury Risk Management - Su_3" sheetId="142" state="visible" r:id="rId142"/>
    <sheet xmlns:r="http://schemas.openxmlformats.org/officeDocument/2006/relationships" name="Treasury Risk Management - Su_4" sheetId="143" state="visible" r:id="rId143"/>
    <sheet xmlns:r="http://schemas.openxmlformats.org/officeDocument/2006/relationships" name="Treasury Risk Management - Su_5" sheetId="144" state="visible" r:id="rId144"/>
    <sheet xmlns:r="http://schemas.openxmlformats.org/officeDocument/2006/relationships" name="Investment and Return - Schedul" sheetId="145" state="visible" r:id="rId145"/>
    <sheet xmlns:r="http://schemas.openxmlformats.org/officeDocument/2006/relationships" name="Investment and Return - Sched_2" sheetId="146" state="visible" r:id="rId146"/>
    <sheet xmlns:r="http://schemas.openxmlformats.org/officeDocument/2006/relationships" name="Investment and Return - Additio" sheetId="147" state="visible" r:id="rId147"/>
    <sheet xmlns:r="http://schemas.openxmlformats.org/officeDocument/2006/relationships" name="Investment and Return - Sched_3" sheetId="148" state="visible" r:id="rId148"/>
    <sheet xmlns:r="http://schemas.openxmlformats.org/officeDocument/2006/relationships" name="Financial Instruments - Summary" sheetId="149" state="visible" r:id="rId149"/>
    <sheet xmlns:r="http://schemas.openxmlformats.org/officeDocument/2006/relationships" name="Financial Instruments Fair Va_3" sheetId="150" state="visible" r:id="rId150"/>
    <sheet xmlns:r="http://schemas.openxmlformats.org/officeDocument/2006/relationships" name="Financial Instruments Fair Va_4" sheetId="151" state="visible" r:id="rId151"/>
    <sheet xmlns:r="http://schemas.openxmlformats.org/officeDocument/2006/relationships" name="Financial Instruments Fair Va_5" sheetId="152" state="visible" r:id="rId152"/>
    <sheet xmlns:r="http://schemas.openxmlformats.org/officeDocument/2006/relationships" name="Financial Instruments Fair Va_6" sheetId="153" state="visible" r:id="rId153"/>
    <sheet xmlns:r="http://schemas.openxmlformats.org/officeDocument/2006/relationships" name="Provisions - Summary of Other P" sheetId="154" state="visible" r:id="rId154"/>
    <sheet xmlns:r="http://schemas.openxmlformats.org/officeDocument/2006/relationships" name="Provisions - Summary of Movemen" sheetId="155" state="visible" r:id="rId155"/>
    <sheet xmlns:r="http://schemas.openxmlformats.org/officeDocument/2006/relationships" name="Provisions - Additional Informa" sheetId="156" state="visible" r:id="rId156"/>
    <sheet xmlns:r="http://schemas.openxmlformats.org/officeDocument/2006/relationships" name="Commitments and Contingent Li_3" sheetId="157" state="visible" r:id="rId157"/>
    <sheet xmlns:r="http://schemas.openxmlformats.org/officeDocument/2006/relationships" name="Commitments and Contingent Li_4" sheetId="158" state="visible" r:id="rId158"/>
    <sheet xmlns:r="http://schemas.openxmlformats.org/officeDocument/2006/relationships" name="Commitments and Contingent Li_5" sheetId="159" state="visible" r:id="rId159"/>
    <sheet xmlns:r="http://schemas.openxmlformats.org/officeDocument/2006/relationships" name="Commitments and Contingent Li_6" sheetId="160" state="visible" r:id="rId160"/>
    <sheet xmlns:r="http://schemas.openxmlformats.org/officeDocument/2006/relationships" name="Commitments and Contingent Li_7" sheetId="161" state="visible" r:id="rId161"/>
    <sheet xmlns:r="http://schemas.openxmlformats.org/officeDocument/2006/relationships" name="Commitments and Contingent Li_8" sheetId="162" state="visible" r:id="rId162"/>
    <sheet xmlns:r="http://schemas.openxmlformats.org/officeDocument/2006/relationships" name="Commitments and Contingent Li_9" sheetId="163" state="visible" r:id="rId163"/>
    <sheet xmlns:r="http://schemas.openxmlformats.org/officeDocument/2006/relationships" name="Acquisitions and Disposals - Ad" sheetId="164" state="visible" r:id="rId164"/>
    <sheet xmlns:r="http://schemas.openxmlformats.org/officeDocument/2006/relationships" name="Acquisitions and Disposals - Su" sheetId="165" state="visible" r:id="rId165"/>
    <sheet xmlns:r="http://schemas.openxmlformats.org/officeDocument/2006/relationships" name="Acquisitions and Disposals - _2" sheetId="166" state="visible" r:id="rId166"/>
    <sheet xmlns:r="http://schemas.openxmlformats.org/officeDocument/2006/relationships" name="Acquisitions and Disposals - _3" sheetId="167" state="visible" r:id="rId167"/>
    <sheet xmlns:r="http://schemas.openxmlformats.org/officeDocument/2006/relationships" name="Acquisitions and Disposals - _4" sheetId="168" state="visible" r:id="rId168"/>
    <sheet xmlns:r="http://schemas.openxmlformats.org/officeDocument/2006/relationships" name="Assets and Liabilities Held f_3" sheetId="169" state="visible" r:id="rId169"/>
    <sheet xmlns:r="http://schemas.openxmlformats.org/officeDocument/2006/relationships" name="Related Party Transactions - Su" sheetId="170" state="visible" r:id="rId170"/>
    <sheet xmlns:r="http://schemas.openxmlformats.org/officeDocument/2006/relationships" name="Related Party Transactions - Ad" sheetId="171" state="visible" r:id="rId171"/>
    <sheet xmlns:r="http://schemas.openxmlformats.org/officeDocument/2006/relationships" name="Share Buyback Programme - Addit" sheetId="172" state="visible" r:id="rId172"/>
    <sheet xmlns:r="http://schemas.openxmlformats.org/officeDocument/2006/relationships" name="Remuneration of Auditors - Summ" sheetId="173" state="visible" r:id="rId173"/>
    <sheet xmlns:r="http://schemas.openxmlformats.org/officeDocument/2006/relationships" name="Remuneration of Auditors - Su_2" sheetId="174" state="visible" r:id="rId174"/>
    <sheet xmlns:r="http://schemas.openxmlformats.org/officeDocument/2006/relationships" name="Events After The Balance Shee_2" sheetId="175" state="visible" r:id="rId175"/>
    <sheet xmlns:r="http://schemas.openxmlformats.org/officeDocument/2006/relationships" name="Significant Subsidiaries - Sche" sheetId="176" state="visible" r:id="rId176"/>
    <sheet xmlns:r="http://schemas.openxmlformats.org/officeDocument/2006/relationships" name="Guarantor Statements - Addition" sheetId="177" state="visible" r:id="rId177"/>
    <sheet xmlns:r="http://schemas.openxmlformats.org/officeDocument/2006/relationships" name="Guarantor Statements - Income S" sheetId="178" state="visible" r:id="rId178"/>
    <sheet xmlns:r="http://schemas.openxmlformats.org/officeDocument/2006/relationships" name="Guarantor Statements - Balance " sheetId="179" state="visible" r:id="rId179"/>
    <sheet xmlns:r="http://schemas.openxmlformats.org/officeDocument/2006/relationships" name="Guarantor Statements - Cash Flo" sheetId="180" state="visible" r:id="rId180"/>
  </sheets>
  <definedNames/>
  <calcPr calcId="124519" fullCalcOnLoad="1"/>
</workbook>
</file>

<file path=xl/sharedStrings.xml><?xml version="1.0" encoding="utf-8"?>
<sst xmlns="http://schemas.openxmlformats.org/spreadsheetml/2006/main" uniqueCount="2131">
  <si>
    <t>Document and Entity Information</t>
  </si>
  <si>
    <t>12 Months Ended</t>
  </si>
  <si>
    <t>Dec. 31, 2018shares</t>
  </si>
  <si>
    <t>Document - 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UL</t>
  </si>
  <si>
    <t>Entity Registrant Name</t>
  </si>
  <si>
    <t>UNILEVER PLC</t>
  </si>
  <si>
    <t>Entity Central Index Key</t>
  </si>
  <si>
    <t>0000217410</t>
  </si>
  <si>
    <t>Current Fiscal Year End Date</t>
  </si>
  <si>
    <t>--12-31</t>
  </si>
  <si>
    <t>Entity Well-known Seasoned Issuer</t>
  </si>
  <si>
    <t>Yes</t>
  </si>
  <si>
    <t>Entity Current Reporting Status</t>
  </si>
  <si>
    <t>Entity Filer Category</t>
  </si>
  <si>
    <t>Large Accelerated Filer</t>
  </si>
  <si>
    <t>Entity Common Stock, Shares Outstanding</t>
  </si>
  <si>
    <t>Consolidated Income Statement - EUR (€) € in Millions</t>
  </si>
  <si>
    <t>Dec. 31, 2018</t>
  </si>
  <si>
    <t>Dec. 31, 2017</t>
  </si>
  <si>
    <t>Dec. 31, 2016</t>
  </si>
  <si>
    <t>Profit or loss [abstract]</t>
  </si>
  <si>
    <t>Turnover</t>
  </si>
  <si>
    <t>Operating profit</t>
  </si>
  <si>
    <t>After (charging)/crediting non-underlying items</t>
  </si>
  <si>
    <t>Net finance costs</t>
  </si>
  <si>
    <t>Finance income</t>
  </si>
  <si>
    <t>Finance costs</t>
  </si>
  <si>
    <t>Pensions and similar obligations</t>
  </si>
  <si>
    <t>Net finance cost non-underlying items</t>
  </si>
  <si>
    <t>Net monetary gain/(loss) arising from hyperinflationary economies</t>
  </si>
  <si>
    <t>Share of net profit/(loss) of joint ventures and associates</t>
  </si>
  <si>
    <t>After crediting non-underlying items</t>
  </si>
  <si>
    <t>Other income/(loss) from non-current investments and associates</t>
  </si>
  <si>
    <t>Profit before taxation</t>
  </si>
  <si>
    <t>Taxation</t>
  </si>
  <si>
    <t>After (charging)/crediting tax impact of non-underlying items</t>
  </si>
  <si>
    <t>Net profit</t>
  </si>
  <si>
    <t>Attributable to:</t>
  </si>
  <si>
    <t>Non-controlling interests</t>
  </si>
  <si>
    <t>Shareholders' equity</t>
  </si>
  <si>
    <t>Combined earnings per share</t>
  </si>
  <si>
    <t>Basic earnings per share (€)</t>
  </si>
  <si>
    <t>Diluted earnings per share (€)</t>
  </si>
  <si>
    <t>Consolidated Statement of Comprehensive Income - EUR (€) € in Millions</t>
  </si>
  <si>
    <t>Statement of comprehensive income [abstract]</t>
  </si>
  <si>
    <t>Items that will not be reclassified to profit or loss, net of tax:</t>
  </si>
  <si>
    <t>Gains/(losses) on equity instruments measured at fair value through other comprehensive income</t>
  </si>
  <si>
    <t>[1]</t>
  </si>
  <si>
    <t>Remeasurement of defined benefit pension plans</t>
  </si>
  <si>
    <t>Items that may be reclassified subsequently to profit or loss, net of tax:</t>
  </si>
  <si>
    <t>Gains/(losses) on cash flow hedges</t>
  </si>
  <si>
    <t>Currency retranslation gains/(losses)</t>
  </si>
  <si>
    <t>Fair value gains/(losses) on financial instruments</t>
  </si>
  <si>
    <t>Total comprehensive income</t>
  </si>
  <si>
    <t>Classification in 2018 has changed following adoption of IFRS 9. See note 1 for further details.</t>
  </si>
  <si>
    <t>Consolidated Statement of Changes in Equity - EUR (€) € in Millions</t>
  </si>
  <si>
    <t>Total</t>
  </si>
  <si>
    <t>Called up share capital [member]</t>
  </si>
  <si>
    <t>Share Premium Account [member]</t>
  </si>
  <si>
    <t>Other reserves [member]</t>
  </si>
  <si>
    <t>Retained profit [member]</t>
  </si>
  <si>
    <t>Equity Attributable to Owners of Parent [member]</t>
  </si>
  <si>
    <t>Non-controlling Interests [member]</t>
  </si>
  <si>
    <t>Beginning balance at Dec. 31, 2015</t>
  </si>
  <si>
    <t>Profit or loss for the period</t>
  </si>
  <si>
    <t>Other comprehensive income net of tax:</t>
  </si>
  <si>
    <t>Remeasurement of defined benefit pension plans net of tax</t>
  </si>
  <si>
    <t>Dividends on ordinary capital</t>
  </si>
  <si>
    <t>Other movements in treasury shares</t>
  </si>
  <si>
    <t>[2]</t>
  </si>
  <si>
    <t>Share-based payment credit</t>
  </si>
  <si>
    <t>[3]</t>
  </si>
  <si>
    <t>Dividends paid to non-controlling interests</t>
  </si>
  <si>
    <t>Currency retranslation gains/(losses) net of tax</t>
  </si>
  <si>
    <t>Other movements in equity</t>
  </si>
  <si>
    <t>Ending balance at Dec. 31, 2016</t>
  </si>
  <si>
    <t>Cash flow hedges</t>
  </si>
  <si>
    <t>Repurchase of shares</t>
  </si>
  <si>
    <t>[4]</t>
  </si>
  <si>
    <t>Ending balance (After Restatement [member]) at Dec. 31, 2017</t>
  </si>
  <si>
    <t>Ending balance at Dec. 31, 2017</t>
  </si>
  <si>
    <t>Hyperinflation restatement at beginning of year</t>
  </si>
  <si>
    <t>Equity instruments</t>
  </si>
  <si>
    <t>Cancellation of treasury shares</t>
  </si>
  <si>
    <t>[5]</t>
  </si>
  <si>
    <t>Hedging gain/(loss) transferred to non-financial assets</t>
  </si>
  <si>
    <t>[6]</t>
  </si>
  <si>
    <t>Ending balance at Dec. 31, 2018</t>
  </si>
  <si>
    <t>Includes purchases and sales of treasury shares other than the share buyback programme, transfer from treasury shares to retained profit of share-settled schemes arising from prior years and differences between exercise and grant price of share options.</t>
  </si>
  <si>
    <t>The share-based payment credit relates to the non-cash charge recorded in operating profit in respect of the fair value of share options and awards granted to employees.</t>
  </si>
  <si>
    <t>Repurchase of shares reflects the cost of acquiring ordinary shares as part of the share buyback programmes announced on 19 April 2018 and 6 April 2017.</t>
  </si>
  <si>
    <t>During 2018 122,965,077 PLC ordinary shares were cancelled. The amount paid to repurchase these shares was initially recognised in other reserves and is transferred to retained profit on cancellation.</t>
  </si>
  <si>
    <t>Includes a €662 million premium paid for purchase of the non-controlling interest in Unilever South Africa from Remgro.</t>
  </si>
  <si>
    <t>Consolidated Statement of Changes in Equity (Parenthetical) € in Millions</t>
  </si>
  <si>
    <t>Dec. 31, 2018EUR (€)shares</t>
  </si>
  <si>
    <t>Statement of changes in equity [abstract]</t>
  </si>
  <si>
    <t>Number of PLC shares cancelled | shares</t>
  </si>
  <si>
    <t>Premium paid for purchase of non-controlling interest in Unilever South Africa Remgro | €</t>
  </si>
  <si>
    <t>Consolidated Balance Sheet € in Millions, £ in Millions</t>
  </si>
  <si>
    <t>Dec. 31, 2018EUR (€)</t>
  </si>
  <si>
    <t>Dec. 31, 2017EUR (€)</t>
  </si>
  <si>
    <t>Non-current assets</t>
  </si>
  <si>
    <t>Goodwill</t>
  </si>
  <si>
    <t>Intangible assets</t>
  </si>
  <si>
    <t>Property, plant and equipment</t>
  </si>
  <si>
    <t>Pension asset for funded schemes in surplus</t>
  </si>
  <si>
    <t>Deferred tax assets</t>
  </si>
  <si>
    <t>Financial assets</t>
  </si>
  <si>
    <t>Other non-current assets</t>
  </si>
  <si>
    <t>Total non-current assets</t>
  </si>
  <si>
    <t>Current assets</t>
  </si>
  <si>
    <t>Inventories</t>
  </si>
  <si>
    <t>Trade and other current receivables</t>
  </si>
  <si>
    <t>Current tax assets</t>
  </si>
  <si>
    <t>Cash and cash equivalents</t>
  </si>
  <si>
    <t>Other financial assets</t>
  </si>
  <si>
    <t>Assets held for sale</t>
  </si>
  <si>
    <t>Total assets</t>
  </si>
  <si>
    <t>Current liabilities</t>
  </si>
  <si>
    <t>Financial liabilities</t>
  </si>
  <si>
    <t>Trade payables and other current liabilities</t>
  </si>
  <si>
    <t>Current tax liabilities</t>
  </si>
  <si>
    <t>Provisions</t>
  </si>
  <si>
    <t>Liabilities held for sale</t>
  </si>
  <si>
    <t>Total current liabilities</t>
  </si>
  <si>
    <t>Non-current liabilities</t>
  </si>
  <si>
    <t>Non-current tax liabilities</t>
  </si>
  <si>
    <t>Pensions and post-retirement healthcare liabilities:</t>
  </si>
  <si>
    <t>Funded schemes in deficit</t>
  </si>
  <si>
    <t>Unfunded schemes</t>
  </si>
  <si>
    <t>Deferred tax liabilities</t>
  </si>
  <si>
    <t>Other non-current liabilities</t>
  </si>
  <si>
    <t>Total non current liabilities</t>
  </si>
  <si>
    <t>Total liabilities</t>
  </si>
  <si>
    <t>Called up share capital</t>
  </si>
  <si>
    <t>Share premium account</t>
  </si>
  <si>
    <t>Other reserves</t>
  </si>
  <si>
    <t>Retained profit</t>
  </si>
  <si>
    <t>Total equity attributable to owners of parent</t>
  </si>
  <si>
    <t>Total equity</t>
  </si>
  <si>
    <t>Total liabilities and equity</t>
  </si>
  <si>
    <t>Consolidated Cash Flow Statement - EUR (€) € in Millions</t>
  </si>
  <si>
    <t>Statement of cash flows [abstract]</t>
  </si>
  <si>
    <t>Share of net profit of joint ventures/associates and other income/(loss) from non-current investments and associates</t>
  </si>
  <si>
    <t>Net monetary gain arising from hyperinflationary economies</t>
  </si>
  <si>
    <t>Depreciation, amortisation and impairment</t>
  </si>
  <si>
    <t>Changes in working capital:</t>
  </si>
  <si>
    <t>Trade and other receivables</t>
  </si>
  <si>
    <t>Trade payables and other liabilities</t>
  </si>
  <si>
    <t>Pensions and similar obligations less payments</t>
  </si>
  <si>
    <t>Provisions less payments</t>
  </si>
  <si>
    <t>Elimination of (profits)/losses on disposals</t>
  </si>
  <si>
    <t>Non-cash charge for share-based compensation</t>
  </si>
  <si>
    <t>Other adjustments</t>
  </si>
  <si>
    <t>Cash flow from operating activities</t>
  </si>
  <si>
    <t>Income tax paid</t>
  </si>
  <si>
    <t>Net cash flow from operating activities</t>
  </si>
  <si>
    <t>Interest received</t>
  </si>
  <si>
    <t>Purchase of intangible assets</t>
  </si>
  <si>
    <t>Purchase of property, plant and equipment</t>
  </si>
  <si>
    <t>Disposal of property, plant and equipment</t>
  </si>
  <si>
    <t>Acquisition of group companies, joint ventures and associates</t>
  </si>
  <si>
    <t>Disposal of group companies, joint ventures and associates</t>
  </si>
  <si>
    <t>Acquisition of other non-current investments</t>
  </si>
  <si>
    <t>Disposal of other non-current investments</t>
  </si>
  <si>
    <t>Dividends from joint ventures, associates and other non-current investments</t>
  </si>
  <si>
    <t>(Purchase)/sale of financial assets</t>
  </si>
  <si>
    <t>Net cash flow (used in)/from investing activities</t>
  </si>
  <si>
    <t>Dividends paid on ordinary share capital</t>
  </si>
  <si>
    <t>Interest and preference dividends paid</t>
  </si>
  <si>
    <t>Net change in short-term borrowings</t>
  </si>
  <si>
    <t>Additional financial liabilities</t>
  </si>
  <si>
    <t>Repayment of financial liabilities</t>
  </si>
  <si>
    <t>Capital element of finance lease rental payments</t>
  </si>
  <si>
    <t>Buyback of preference shares</t>
  </si>
  <si>
    <t>Other movements on treasury shares</t>
  </si>
  <si>
    <t>Other financing activities</t>
  </si>
  <si>
    <t>Net cash flow (used in)/from financing activities</t>
  </si>
  <si>
    <t>Net increase/(decrease) in cash and cash equivalents</t>
  </si>
  <si>
    <t>Cash and cash equivalents at beginning of year</t>
  </si>
  <si>
    <t>Effect of foreign exchange rate changes</t>
  </si>
  <si>
    <t>Cash and cash equivalents at end of year</t>
  </si>
  <si>
    <t>2018 includes a non-cash credit of €277 million from early settlement of contingent consideration relating to Blueair.</t>
  </si>
  <si>
    <t>Consolidated Cash Flow Statement (Parenthetical) € in Millions</t>
  </si>
  <si>
    <t>Non-cash credit from early settlement of contingent consideration</t>
  </si>
  <si>
    <t>Accounting Information and Policies</t>
  </si>
  <si>
    <t>Text block1 [abstract]</t>
  </si>
  <si>
    <t>1. ACCOUNTING INFORMATION AND POLICIES
The accounting policies adopted are the same as those which were
applied for the previous financial year, except as set out below
under the heading ‘Recent accounting developments’.
UNILEVER
The two parent companies, NV and PLC, together with their group
companies, operate as a single economic entity (the Unilever Group,
also referred to as Unilever or the Group). NV and PLC have the
same Directors and are linked by a series of agreements, including
an Equalisation Agreement, which are designed so that the positions
of the shareholders of both companies are as closely as possible
the same as if they held shares in a single company.
The Equalisation Agreement provides that both companies adopt the
same accounting principles. It also requires that dividends and
other rights and benefits attaching to each ordinary share of NV,
be equal in value to those rights and benefits attaching to each
ordinary share of PLC, as if each such unit of capital formed part
of the ordinary share capital of one and the same company.
BASIS OF CONSOLIDATION
Due to the operational and contractual arrangements referred to
above, NV and PLC form a single reporting entity for the purposes
of presenting consolidated financial statements. Accordingly, the
financial statements of Unilever are presented by both NV and PLC
as their respective consolidated financial statements. Group
companies included in the consolidation are those companies
controlled by NV or PLC. Control exists when the Group has the
power to direct the activities of an entity so as to affect the
return on investment.
The net assets and results of acquired businesses are included in
the consolidated financial statements from their respective dates
of acquisition, being the date on which the Group obtains control.
The results of disposed businesses are included in the consolidated
financial statements up to their date of disposal, being the date
control ceases.
Intra-group transactions and balances are eliminated.
COMPANIES LEGISLATION AND ACCOUNTING STANDARDS
The consolidated financial statements have been prepared in
accordance with International Financial Reporting Standards (IFRS)
as adopted by the European Union (EU) and IFRIC Interpretations.
They are also in compliance with IFRS as issued by the
International Accounting Standards Board (IASB).
These financial statements are prepared under the historical cost
convention unless otherwise indicated.
These financial statements have been prepared on a going concern
basis. Refer to the going concern statement on page 66.
ACCOUNTING POLICIES
Accounting policies are included in the relevant notes to the
consolidated financial statements. These are presented as text
highlighted in grey on pages 79 to 127. The accounting policies
below are applied throughout the financial statements.
FOREIGN CURRENCIES
The consolidated financial statements are presented in euros. The
functional currencies of NV and PLC are euros and sterling
respectively. Items included in the financial statements of
individual group companies are recorded in their respective
functional currency which is the currency of the primary economic
environment in which each entity operates.
Foreign currency transactions in individual group companies are
translated into functional currency using exchange rates at the
date of the transaction. Foreign exchange gains and losses from
settlement of these transactions, and from translation of monetary
assets and liabilities at year-end
In preparing the consolidated financial statements, the balances in
individual group companies are translated from their functional
currency into euros. Apart from the financial statements of group
companies in hyperinflationary economies (see below), the
income
statement, the cash flow statement and all other movements in
assets and liabilities are translated at average rates of exchange
as a proxy for the transaction rate, or at the transaction rate
itself if more appropriate. Assets and liabilities are translated
at year-end
The financial statements of group companies whose functional
currency is the currency of a hyperinflationary economy are
adjusted for inflation and then translated into euros. Amounts
shown for prior years for comparative purposes are not modified. To
determine the existence of hyperinflation, the Group assesses the
qualitative and quantitative characteristics of the economic
environment of the country, such as the cumulative inflation rate
over the previous three years.
The ordinary share capital of NV and PLC is translated in
accordance with the Equalisation Agreement. The difference between
the value for PLC and the value by applying the year-end
The effect of exchange rate changes during the year on net assets
of foreign operations is recorded in equity. For this purpose net
assets include loans between group companies and any related
foreign exchange contracts where settlement is neither planned nor
likely to occur in the foreseeable future.
The Group applies hedge accounting to certain exchange differences
arising between the functional currencies of a foreign operation
and NV or PLC as appropriate, regardless of whether the net
investment is held directly or through an intermediate parent.
Differences arising on retranslation of a financial liability
designated as a foreign currency net investment hedge are recorded
in equity to the extent that the hedge is effective. These
differences are reported within profit or loss to the extent that
the hedge is ineffective.
Cumulative exchange differences arising since the date of
transition to IFRS of 1 January 2004 are reported as a
separate component of other reserves. In the event of disposal or
part disposal of an interest in a group company either through sale
or as a result of a repayment of capital, the cumulative exchange
difference is recognised in the income statement as part of the
profit or loss on disposal of group companies.
CLASSIFICATION OF ARGENTINA AS A HYPER-INFLATIONARY
ECONOMY
The Argentinian economy was designated as hyperinflationary
from
1 July 2018. As a result, application of IAS 29
‘Financial Reporting in Hyperinflationary Economies’
has been applied to all Unilever entities whose functional currency
is the Argentinian Peso. IAS 29 requires that adjustments are
applicable from the start of the relevant entity’s reporting
period. For Unilever that is from 1 January 2018. The
application of IAS 29 includes:
• Adjustment of historical cost
non-monetary
• Adjustment of the income statement
for inflation during the reporting period;
• The income statement is translated at
the period end foreign exchange rate instead of an average rate;
and
• Adjustment of the income statement to
reflect the impact of inflation and exchange rate movement on
holding monetary assets and liabilities in local currency.
The main effects on the Group consolidated financial statements for
2018 are:
• Total assets increased by
€538 million driven by an increase of
€369 million to goodwill (see note 9) and
€171 million due to property, plant and equipment (see
note 10);
• Opening retained profit increased by
€393 million reflecting the impact of adjusting the
historical cost of non-monetary
• Turnover is reduced by
€75 million;
• Operating profit is reduced by
€37 million; and
• A net monetary gain of
€122 million is recognised from the inflation and
exchange rate movements in the year on the net monetary items held
in Argentinian Peso.
CRITICAL ACCOUNTING ESTIMATES AND JUDGEMENTS
The preparation of financial statements requires management to make
judgements and estimates in the application of accounting policies
that affect the reported amounts of assets, liabilities, income and
expenses. Actual results may differ from these estimates. Estimates
and judgements are continuously evaluated and are based on
historical experience and other factors, including expectations of
future events that are believed to be reasonable. Revisions to
accounting estimates are recognised in the period in which the
estimate is revised and in any future period affected.
The following judgements are those that management believe have the
most significant effect on the amounts recognised in the
Group’s financial statements:
• Separate presentation of items in the
income statement – certain items of income or expense are
presented separately as non-underlying
• Utilisation of tax losses and
recognition of other deferred tax assets – The Group operates
in many countries and is subject to taxes in numerous
jurisdictions. Management uses judgement to assess the
recoverability of tax assets such as whether there will be
sufficient future taxable profits to utilise losses – see
note 6B.
• Likelihood of occurrence of
provisions and contingent liabilities – events can occur
where there is uncertainty over future obligations. Judgement is
required to determine if an outflow of economic resources is
probable, or possible but not probable. Where it is probable, a
liability is recognised and further judgement is used to determine
the level of the provision. Where it is possible but not probable,
further judgement is used to determine if the likelihood is remote,
in which case no disclosures
are provided; if the likelihood is not remote then judgement is
used to determine the contingent liability disclosed. Unilever does
not have provisions and contingent liabilities for the same
matters. External advice is obtained for any material cases. See
notes 6A, 19 and 20.
The following estimates are those that management believe have the
most significant risk of causing a material adjustment to the
carrying amounts of assets and liabilities within the next
financial year are:
• Measurement of defined benefit
obligations – the valuations of the Group’s defined
benefit pension plan obligations are dependent on a number of
assumptions. These include discount rates, inflation and life
expectancy of scheme members. Details of these assumptions and
sensitivities are in note 4B.
• Assumptions used in discounted cash
flow projections – estimates of future business performance,
cash generation, long-term growth and discount rates are used in
our assessment of impairment of assets at the balance sheet date.
Details of the estimates used in the impairment reviews for
significant cash generating units are set out in note 9; no
reasonably plausible changes in a key assumption would cause an
impairment.
• Measurement of consideration and
assets and liabilities acquired as part of business combinations
– contingent consideration depends on an acquired business
achieving targets within a fixed period. Estimates of future
performance are required to calculate the obligations at the time
of acquisition and at each subsequent reporting date. See note 21
for further information. Additionally, estimates are required to
value the assets and liabilities acquired in business combinations.
Intangible assets such as brands are commonly a core part of an
acquired business as they allow us to obtain more value than would
otherwise be possible.
RECENT ACCOUNTING DEVELOPMENTS
ADOPTED BY THE GROUP
The Group applied for the first-time
APPLICABLE KEY REQUIREMENTS IMPACT ON GROUP
STANDARD
IFRS 9
‘Financial Instruments’
This standard introduces new requirements in three areas:
Classification and measurement:
Financial assets are now classified based on
1) the objective of the Group in holding the asset and
2) the contractual cash flows.
Impairment:
A new expected credit loss model is used for calculating impairment
on financial assets. A loss event does not have to occur before
credit losses are recognised.
Hedge accounting:
New general hedge accounting requirements allow hedge accounting
based on the Group’s risk management policies rather than
only prescribed scenarios.
On 1 January 2018, the Group adopted IFRS 9 ‘Financial
Instruments’, which replaced IAS 39 ‘Financial
Instruments – Recognition and Measurement’. As there
was no material impact from the adoption of this standard, the
Group has not restated the comparative information relating to
prior years.
Classification and measurement:
On 1 January 2018, the Group reclassified its financial assets
to the new categories based on the Group’s reason for holding
the assets and the nature of the cash flows from the assets. See
note 17A for further information. There were no changes to the
classification or measurement of the Group’s financial
liabilities.
Impairment:
From 1 January 2018, the Group implemented an expected credit
loss impairment model for financial assets. For trade receivables,
the calculation methodology has been updated to consider expected
losses based on ageing profile. The adoption of the expected loss
approach has not resulted in a material change in impairment
provision for any financial asset.
Hedge accounting:
The Group applied the hedge accounting requirements of IFRS 9
prospectively. At the date of initial application all of the
Group’s existing hedge relationships were eligible to be
treated as continuing hedge relationships.
APPLICABLE KEY REQUIREMENTS IMPACT ON GROUP
STANDARD
IFRS 15 ‘Revenue from Contracts
with Customers’ The standard clarifies the accounting for bundled
services and identifying each ‘performance obligation’
in contractual arrangements. It also provides more guidance on the
measurement of revenue contracts which have discounts, rebates,
payments to suppliers and consignment stock. On 1 January 2018 the Group adopted IFRS 15
‘Revenue from Contracts with Customers’ with no impact
as the accounting policies were already in line with the new
standard.
All other standards or amendments to standards that have been
issued by the IASB and were effective by 1 January 2018 were
not applicable to Unilever.
NEW STANDARDS, AMENDMENTS AND INTERPRETATIONS OF EXISTING
STANDARDS THAT ARE NOT YET EFFECTIVE AND HAVE NOT BEEN EARLY
ADOPTED BY THE GROUP
The following new standards have been released but are not yet
adopted by the Group. The expected impact and progress is shown
below.
APPLICABLE KEY REQUIREMENTS OR IMPLEMENTATION
PROGRESS
STANDARD CHANGES IN ACCOUNTING
POLICY AND EXPECTED IMPACT
IFRS 16 ‘Leases’
Effective from the year ended 31 December 2019
The standard has been endorsed by the EU
This standard changes the recognition, measurement, presentation
and disclosure of leases. In particular it requires lessees to
record all leases on the balance sheet with exemptions available
for low value and short-term leases. At the commencement of a
lease, a lessee will recognise lease payments (lease liability) and
an asset representing the right to use the asset during the lease
term (right-of-use right-of-use
A lease liability is remeasured upon the occurrence of certain
events such as a change in the lease term or a change in an index
or rate used to determine lease payments. The remeasurement
normally also adjusts the right-of-use
The standard has no impact on the actual cash flows of a group.
However the standard requires the capitalisation, and subsequent
depreciation, of costs that are currently expensed as paid which
impacts disclosures of cash flows within the cash flow statement.
The amounts currently expensed as operating cash outflows which
will instead be capitalised are presented as financing cash
outflows.
The preparations for this standard are substantially complete. The
Group intends on adopting the ‘full retrospective’
approach and in our 2019 reporting the comparative information
relating to prior years will be restated.
The Group has reviewed all relevant contracts to identify leases.
This review included an assessment about whether the contract
depends on a specific asset, whether the Group obtains
substantially all the economic benefits from the use of that asset
and whether the Group has the right to direct the use of that
asset. Based on this assessment, we calculated the restatement
impact as at the transition date. From 1 January 2019 the
Group will focus on ensuring that the revised process for
identifying and accounting for leases is followed.
The Group intends to use the exemptions provided by IFRS 16 for
short-term leases (less than a year) and leases for low-value
The estimated impact of IFRS 16 on the Group’s financial
statements at 31 December 2018 is as follows:
Balance sheet:
The Group estimates that the adoption of IFRS 16 will result in an
increase in total assets of approximately €1.7 billion,
split between land and buildings of €1.3 billion and
plant and machinery of €0.4 billion.
Based on the geographies, this is approximately
€0.5 billion in Europe, €0.5 billion in The
Americas and €0.7 billion in Asia/AMET/ RUB.
Financial liabilities are expected to increase by approximately
€1.9 billion.
Income statement:
The Group estimates that the adoption of IFRS 16 will result in
increased depreciation of approximately €470 million
from the right-of-use
Statement of Cash Flows:
The Group estimates that the adoption of IFRS 16 will increase cash
flows from operating activities by approximately €550 million
with a related increase in cash flows used in financing activities
of €550 million which relates to lease payments
previously expensed as paid.
In addition to the above, based on an initial review the Group does
not currently believe adoption of the following standard/amendments
will have a material impact on the consolidated results or
financial position of the Group.
APPLICABLE KEY REQUIREMENTS OR
STANDARD CHANGES IN ACCOUNTING
POLICY
IFRIC 23 ‘Uncertainty
over income tax
treatments’ This interpretation clarifies how entities should
reflect uncertainties over income tax treatments, in particular
when assessing the outcome a tax authority might reach with full
knowledge and information if it were to make an examination. Based
on preliminary work, the impact is estimated to be immaterial.
Effective from
the year ended
31 December 2019
The IFRIC Interpretation
has been endorsed by
the EU
IFRS 17 ‘Insurance
Contracts’ This standard introduces a new model for
accounting for insurance contracts. Work continues to review
existing arrangements to determine the impact on adoption. Based on
preliminary work the impact is estimated to be immaterial.
Effective from
the year ended
31 December 2021
The standard is not yet endorsed by the
EU
Amendments to IAS 19 ‘Employee
Benefits’ The change requires that following plan
amendments, curtailments or settlements, current service and net
interest costs for the remainder of the reporting period should be
calculated in line with updated actuarial assumptions. The
amendment is to be applied prospectively.
Effective from the year
ended 31 December 2019
The standard is not yet endorsed by the
EU
All other standards or amendments to standards that have been
issued by the IASB and are effective from 1 January 2019
onwards are not applicable to Unilever.</t>
  </si>
  <si>
    <t>Segment Information</t>
  </si>
  <si>
    <t>2. SEGMENT INFORMATION
SEGMENTAL REPORTING
Beauty &amp; Personal Care
–  primarily sales of skin care and hair care
products, deodorants and oral care products.
Foods &amp; Refreshment
–  primarily sales of soups, bouillons, sauces,
snacks, mayonnaise, salad dressings, margarines and spreads, ice
cream and tea-based
Home Care
–  primarily sales of home care products, such as
powders, liquids and capsules, soap bars and a wide range of
cleaning products.
REVENUE
Turnover comprises sales of goods after the deduction of discounts,
sales taxes and estimated returns. It does not include sales
between group companies. Discounts given by Unilever include
rebates, price reductions and incentives given to customers,
promotional couponing and trade communication costs. Accumulated
experience is used to estimate the provision for discounts, using
the most likely amount method; revenue is only recognised to the
extent that it is highly probable a significant reversal will not
occur.
Turnover is recognised when control of the products being sold has
transferred to our customer and when there are no longer any
unfulfilled obligations to the customer. This is generally on
delivery to the customer but depending on individual customer
terms, this can be at the time of dispatch, delivery or upon formal
customer acceptance. This is considered the appropriate point where
the performance obligations in our contracts are satisfied as
Unilever no longer have control over the inventory.
Our customers have the contractual right to return goods only when
authorised by Unilever. At 31 December 2018, an estimate has
been made of goods that will be returned and a liability has been
recognised for this amount. An asset has also been recorded for the
corresponding inventory that is estimated to return to Unilever
using a best estimate based on accumulated experience.
Some of our customers are distributors who may be able to return
unsold goods in consignment arrangements. A liability is recognised
where we receive payment from a customer before transferring
control of the goods being sold.
UNDERLYING OPERATING PROFIT
Underlying operating profit means operating profit before the
impact of non-underlying
The Group has revised its operating segments to align with the new
structure under which the business is managed. Beginning 2018,
operating segment information is provided based on three product
areas: Beauty &amp; Personal Care, Foods &amp;
Refreshment and Home Care.
Notes € million €
million Foods &amp; Refreshment (a) € million € million
2018
Turnover 20,624 20,227 10,131 50,982
Operating profit 4,130 7,245 1,160 12,535
Non-underlying 3 378 (3,711 ) 157 (3,176 )
Underlying operating profit 4,508 3,534 1,317 9,359
Share of net profit/(loss) of joint ventures and associates (1 ) 183 3 185
Significant non-cash
Within underlying operating profit:
Depreciation and amortisation 510 773 256 1,539
Share-based compensation and other non-cash (b) 102 102 46 250
Within non-underlying
Impairment and other non-cash (c) 122 164 263 549
2017
Turnover 20,697 22,444 10,574 53,715
Operating profit 4,103 3,616 1,138 8,857
Non-underlying 3 272 121 150 543
Underlying operating profit 4,375 3,737 1,288 9,400
Share of net profit/(loss) of joint ventures and associates 8 143 4 155
Significant non-cash
Within underlying operating profit:
Depreciation and amortisation 488 802 248 1,538
Share-based compensation and other non-cash (b) 164 174 79 417
Within non-underlying
Impairment and other non-cash (c) 80 191 48 319
2016
Turnover 20,172 22,532 10,009 52,713
Operating profit 3,704 3,148 949 7,801
Non-underlying 3 329 357 137 823
Underlying operating profit 4,033 3,505 1,086 8,624
Share of net profit/(loss) of joint ventures and associates (5 ) 131 1 127
Significant non-cash
Within underlying operating profit:
Depreciation and amortisation 437 791 236 1,464
Share-based compensation and other non-cash (b) 134 135 86 355
Within non-underlying
Impairment and other non-cash (c) 74 124 45 243
(a)
Foods &amp; Refreshment is reported together from
2018. For the prior year figures, Foods and Refreshment have been
combined to align with the current structure.
(b)
Other non-cash non-underlying
(c)
Other non-cash non-underlying
Transactions between the Unilever Group’s reportable segments
are immaterial and are carried out on an arm’s length
basis.
The Unilever Group is not reliant on revenues from transactions
with any single customer and does not receive 10% or more of its
revenues from transactions with any single customer.
Segment assets and liabilities are not provided because they are
not reported to or reviewed by our chief operating decision-maker,
which is Unilever Leadership Executive (ULE) as explained in the
Corporate Governance Section.
The home countries of the Unilever Group are the Netherlands and
the United Kingdom. Turnover and non-current
€ million United € million United € million Others € million Total
2018
Turnover 3,679 8,305 38,998 50,982
Non-current (d) 4,070 12,193 24,225 40,488
2017
Turnover 3,849 8,532 41,334 53,715
Non-current (d) 3,781 11,820 23,768 39,369
2016
Turnover 3,819 8,263 40,631 52,713
Non-current (d) 4,770 11,696 23,358 39,824
(d)
Non-current
No other country had turnover or non-current
ADDITIONAL INFORMATION BY GEOGRAPHIES
Although the Group’s operations are managed by product area,
we provide additional information based on geographies. The
analysis of turnover by geographical area is stated on the basis of
origin.
€ million Asia/ AMET/RUB (e) € million € million € million
2018
Turnover 22,868 16,020 12,094 50,982
Operating profit 4,777 3,586 4,172 12,535
Non-underlying (437 ) (892 ) (1,847 ) (3,176 )
Underlying operating profit 4,340 2,694 2,325 9,359
Share of net profit/(loss) of joint ventures and associates
— 114 71 185
2017
Turnover 23,266 17,525 12,924 53,715
Operating profit 3,802 3,086 1,969 8,857
Non-underlying 306 (23 ) 260 543
Underlying operating profit 4,108 3,063 2,229 9,400
Share of net profit/(loss) of joint ventures and associates 12 112 31 155
2016
Turnover 22,445 17,105 13,163 52,713
Operating profit 3,275 2,504 2,022 7,801
Non-underlying 254 401 168 823
Underlying operating profit 3,529 2,905 2,190 8,624
Share of net profit/(loss) of joint ventures and associates (2 ) 108 21 127
(e)
Refers to Asia, Africa, Middle East, Turkey, Russia,
Ukraine and Belarus.
Transactions between the Unilever Group’s geographical
regions are immaterial and are carried out on an arm’s length
basis.</t>
  </si>
  <si>
    <t>Operating Costs and Non-underlying Items</t>
  </si>
  <si>
    <t>3. OPERATING COSTS AND NON-UNDERLYING
BRAND AND MARKETING INVESTMENT
Brand and marketing investment includes costs incurred for the
purpose of building and maintaining brand equity and awareness.
These include media, advertising production, promotional materials
and engagement with consumers. These costs are charged to the
income statement as incurred.
RESEARCH AND DEVELOPMENT
Expenditure on research and development includes staff costs,
material costs, depreciation of property, plant and equipment and
other costs directly attributable to research and product
development activities. These costs are charged to the income
statement as incurred, except for those development costs which
meet the criteria for capitalisation - see note 9.
NON-UNDERLYING
Non-underlying one-off non-underlying
Restructuring costs are charges associated with activities planned
by management that significantly change either the scope of the
business or the manner in which it is conducted.
€ million € million € million
Turnover 50,982 53,715 52,713
Cost of sales (28,769 ) (30,547 ) (30,229 )
of which: Distribution costs (3,098 ) (3,241 ) (3,246 )
Gross profit 22,213 23,168 22,484
Selling and administrative expenses (9,678 ) (14,311 ) (14,683 )
of which: Brand and marketing investment (7,164 ) (7,566 ) (7,731 )
Research and development (900 ) (900 ) (978 )
Operating profit 12,535 8,857 7,801
NON-UNDERLYING
Non-underlying
€ million € million € million
Non-underlying 3176 (543 ) (823 )
Acquisition and disposal-related costs (a) 76 (159 ) (132 )
Gain/(loss) on disposal of group companies (b) 4,331 334 (95 )
Restructuring costs (914 ) (638 ) (578 )
Impairments and other one-off (c) (317 ) (80 ) (18 )
Tax on non-underlying (259 ) 77 213
Non-underlying 2,917 (466 ) (610 )
Non-underlying 154 (382 )
—
Premium paid on buyback of preference shares
— (382 )
—
Share of gain on disposal of Spreads business in Portugal JV 32
—
—
Net monetary gain arising from hyperinflationary economies 122
—
—
Tax impact of non-underlying (29 ) 578
—
Tax on premium paid on buyback of preference shares (non
deductible)
—
—
—
Impact of US tax reform (d) (29 ) 578
—
Non-underlying 125 196
—
Non-underlying (e) 3,042 (270 ) (610 )
Attributable to:
Non-controlling 18 (8 ) (9 )
Shareholders’ equity 3,024 (262 ) (601 )
(a)
2018 includes a credit of €277 million from
early settlement of contingent consideration relating to
Blueair.
(b)
2018 includes a gain of €4,331 million on
disposal of spreads business. 2017 includes a gain of
€309 million from the sale of AdeS soy beverage business
in Latin America.
(c)
2018 includes a charge of €208 million
relating to impairment of Blueair intangible asset. Also included
is a charge of €98 million for litigation matters
comprised of €48 million for UK pension obligations and
€50 million for legal cases in relation to
investigations by national competition authorities. 2017 includes
an €80 million charge for legal cases in relation to
investigations by national competition authorities including those
within Italy and South Africa. 2016 includes €18 million
in foreign exchange losses resulting from remeasurement of the
Argentinian business.
(d)
On 22 December 2017, HR1, formerly known as the
Tax Cuts and Jobs Act was signed into law in the United States. As
a result, tax benefit of €578 million was recognised in
2017, primarily due to re-measurement
(e)
Non-underlying non-underlying non-underlying
OTHER
Other significant cost items within operating costs include:
Notes € million € million € million
Staff costs 4A (6,552 ) (6,712 ) (6,523 )
Raw and packaging materials and goods purchased for resale (20,526 ) (21,579 ) (21,122 )
Amortisation of finite-life intangible assets and software 9 (348 ) (365 ) (310 )
Depreciation of property, plant and equipment 10 (1,191 ) (1,173 ) (1,154 )
Exchange gains/(losses): (49 ) (214 ) (209 )
On underlying transactions (116 ) (51 ) (28 )
On covering forward contracts 67 (163 ) (181 )
Lease rentals: (556 ) (557 ) (531 )
Minimum operating lease payments (568 ) (568 ) (536 )
Less: Sub-lease 12 11 5</t>
  </si>
  <si>
    <t>Employees</t>
  </si>
  <si>
    <t>4. EMPLOYEES
4A. STAFF AND MANAGEMENT COSTS
Staff costs € million € million € million
Wages and salaries (5,346 ) (5,416 ) (5,347 )
Social security costs (571 ) (613 ) (606 )
Other pension costs (439 ) (399 ) (372 )
Share-based compensation costs (196 ) (284 ) (198 )
(6,552 ) (6,712 ) (6,523 )
Average number of employees during the year ’000 2018 ’000 ’000
Asia/AMET/RUB 88 93 95
The Americas 40 41 42
Europe 30 31 32
158 165 169
Key management compensation €million € million € million
Salaries and short-term employee benefits (40 ) (34 ) (31 )
Post-employment benefits
—
— (1 )
Share-based benefits (a) (19 ) (20 ) (17 )
(59 ) (54 ) (49 )
Of which: Executive Directors (15 ) (14 ) (13 )
Other (b) (44 ) (40 ) (36 )
Non-Executive (2 ) (2 ) (2 )
(61 ) (56 ) (51 )
(a)
Share-based benefits are shown on a vesting basis.
(b)
Other includes all members of the Unilever Leadership
Executive, other than Executive Directors.
Key management are defined as the members of Unilever Leadership
Executive (ULE) and the Non-Executive
4B. PENSIONS AND SIMILAR OBLIGATIONS
For defined benefit plans, operating and finance costs are
recognised separately in the income statement. The amount charged
to operating cost in the income statement is the cost of accruing
pension benefits promised to employees over the year, plus the
costs of individual events such as past service benefit changes,
settlements and curtailments (such events are recognised
immediately in the income statement). The amount charged or
credited to finance costs is a net interest expense calculated by
applying the liability discount rate to the net defined benefit
liability or asset. Any differences between the expected interest
on assets and the return actually achieved, and any changes in the
liabilities over the year due to changes in assumptions or
experience within the plans, are recognised immediately in the
statement of comprehensive income.
The defined benefit plan surplus or deficit on the balance sheet
comprises the total for each plan of the fair value of plan assets
less the present value of the defined benefit liabilities (using a
discount rate based on high-quality corporate bonds, or a suitable
alternative where there is no active corporate bond market).
All defined benefit plans are subject to regular actuarial review
using the projected unit method, either by external consultants or
by actuaries employed by Unilever. The Group policy is that the
most material plans, representing approximately 84% of the defined
benefit liabilities, are formally valued every year. Other material
plans, accounting for a further 12% of the liabilities, have their
liabilities updated each year. Group policy for the remaining plans
requires a full actuarial valuation at least every three years.
Asset values for all plans are updated every year. For defined
contribution plans, the charges to the income statement are the
company contributions payable, as the company’s obligation is
limited to the contributions paid into the plans. The assets and
liabilities of such plans are not included in the balance sheet of
the Group.
DESCRIPTION OF PLANS
The Group increasingly operates a number of defined contribution
plans, the assets of which are held in external funds. In certain
countries the Group operates defined benefit pension plans based on
employee pensionable remuneration and length of service. The
majority of defined benefit plans are either career average, final
salary or hybrid plans and operate on a funded basis. Benefits are
determined by the plan rules and are linked to inflation in some
countries. Our largest plans are in the UK and Netherlands. In the
UK, we operate a combination of an open career average defined
benefit plan with a salary limit for benefit accrual, and a defined
contribution plan. In the Netherlands, we operate a collective
defined contribution plan for all new benefit accrual and a closed
career average defined benefit plan for benefits built up to April
2015.
The Group also provides other post-employment benefits, mainly
post-employment healthcare plans in the United States. These plans
are predominantly unfunded.
GOVERNANCE
The majority of the Group’s externally funded plans are
established as trusts, foundations or similar entities. The
operation of these entities is governed by local regulations and
practice in each country, as is the nature of the relationship
between the Group and the Trustees (or equivalent) and their
composition. Where Trustees (or equivalent) are in place to operate
plans, they are generally required to act on behalf of the
plan’s stakeholders. They are tasked with periodic reviews of
the solvency of the fund in accordance with local legislation and
play a role in the long-term investment and funding strategy. The
Group also has an internal body, the Pensions and Equity Committee,
that is responsible for setting the company’s policies and
decision-making on plan matters, including but not limited to
design, funding, investments, risk management and governance.
INVESTMENT STRATEGY
The Group’s investment strategy in respect of its funded
plans is implemented within the framework of the various statutory
requirements of the territories where the plans are based. The
Group has developed policy guidelines for the allocation of assets
to different classes with the objective of controlling risk and
maintaining the right balance between risk and long-term returns in
order to limit the cost to the Group of the benefits provided. To
achieve this, investments are well diversified, such that the
failure of any single investment would not have a material impact
on the overall level of assets. The plans continue to invest a good
proportion of the assets in equities, which the Group believes
offer the best returns over the long term, commensurate with an
acceptable level of risk. The plans expose the Group to a number of
actuarial risks such as investment risk, interest rate risk,
longevity risk and, in certain markets, inflation risk. There are
no unusual entity or plan-specific risks to the Group. For risk
control, the pension funds also have significant investments in
liability matching assets (bonds) as well as in property and other
alternative assets; additionally, the Group uses derivatives to
further mitigate the impact of the risks outlined above. The
majority of assets are managed by a number of external fund
managers with a small proportion
managed in-house.
ASSUMPTIONS
With the objective of presenting the assets and liabilities of the
pensions and other post-employment benefit plans at their fair
value on the balance sheet, assumptions under IAS 19 are set by
reference to market conditions at the valuation date. The actuarial
assumptions used to calculate the benefit liabilities vary
according to the country in which the plan is situated. The
following table shows the assumptions, weighted by liabilities,
used to value principal defined benefit plans (representing
approximately 96% of total pension liabilities and other
post-employment benefit liabilities).
31 December 2018 31 December 2017
Defined Other
post- Defined Other post-
benefit
employment benefit employment
pension plans benefit plans pension plans benefit plans
Discount rate 2.7 % 4.8 % 2.5 % 4.2 %
Inflation 2.5 % n/a 2.5 % n/a
Rate of increase in salaries 2.8 % 3.0 % 2.8 % 3.0 %
Rate of increase for pensions in payment (where provided) 2.4 % n/a 2.4 % n/a
Rate of increase for pensions in deferment (where provided) 2.6 % n/a 2.6 % n/a
Long-term medical cost inflation n/a 5.3 % n/a 5.3 %
The valuations of other post-employment benefit plans generally
assume a higher initial level of medical cost inflation, which
falls from 7% to the long-term rate within the next five years.
Assumed healthcare cost trend rates have a significant effect on
the amounts reported for healthcare plans.
For the UK and Netherlands pension plans, representing
approximately 68% of all defined benefit pension liabilities, the
assumptions used at 31 December 2018 and 2017 were:
United Kingdom Netherlands
2018 2017 2018 2017
Discount rate 2.8 % 2.5 % 1.8 % 1.8 %
Inflation 3.2 % 3.1 % 1.6 % 1.7 %
Rate of increase in salaries 3.1 % 3.0 % 2.1 % 2.2 %
Rate of increase for pensions in payment
(where provided) 3.1 % 3.0 % 1.6 % 1.7 %
Rate of increase for pensions in deferment
(where provided) 3.1 % 3.0 % 1.6 % 1.7 %
Number of years a current pensioner is expected to live beyond age
65:
Men 22.1 22.1 22.5 22.5
Women 24.0 24.0 24.0 24.3
Number of years a future pensioner currently aged 45 is expected to
live beyond age 65:
Men 22.7 22.6 24.4 24.6
Women 25.6 25.6 26.1 26.6
Demographic assumptions, such as mortality rates, are set with
having regard to the latest trends in life expectancy (including
expectations of future improvements), plan experience and other
relevant data. These assumptions are reviewed and updated as
necessary as part of the periodic actuarial valuation of the
pension plans. The years of life expectancy for 2018 above have
been translated from the following tables:
UK: The year of use S2 series all pensioners (‘S2PA’)
tables have been adopted, which are based on the experience of UK
pension schemes over the period 2004-2011. Scaling factors are
applied reflecting the experience of our pension funds appropriate
to the member’s gender and status. Future improvements in
longevity have been allowed for in line with the 2016 CMI core
projections (Sk = 7.5) and a 1% pa long-term improvement rate.
Netherlands: The Dutch Actuarial Society’s AG Prognosetafel
2018 table is used with correction factors (2017) to allow for
the typically longer life expectancy for fund members relative to
the general population. This table has
an in-built
The remaining defined benefit plans are considered immaterial.
Their assumptions vary due to a number of factors including the
currency and long-term economic conditions of the countries where
they are situated.
INCOME STATEMENT
The charge to the income statement comprises:
Notes € million € million € million
Charged to operating profit:
Defined benefit pension and other benefit plans:
Current service cost (220 ) (245 ) (226 )
Employee contributions 17 18 17
Special termination benefits (16 ) (4 ) (6 )
Past service cost including (losses)/gains on curtailments (41 ) 23 32
Settlements
— 4 (2 )
Defined contribution plans (179 ) (195 ) (187 )
Total operating cost 4A (439 ) (399 ) (372 )
Finance income/(cost) 5 (25 ) (96 ) (94 )
Net impact on the income statement (before tax) (464 ) (495 ) (466 )
STATEMENT OF COMPREHENSIVE INCOME
Amounts recognised in the statement of comprehensive income on the
remeasurement of the net defined benefit liability.
€ million € million € million
Return on plan assets excluding amounts included in net finance
income/(cost) (1,108 ) 1,475 1,877
Actuarial gains/(losses) arising from changes in demographic
assumptions 42 222 (217 )
Actuarial gains/(losses) arising from changes in financial
assumptions 611 (210 ) (2,963 )
Experience gains/(losses) arising on pension plan and other benefit
plan liabilities 18 133 82
Total of defined benefit costs recognised in other comprehensive
income (437 ) 1,620 (1,221 )
BALANCE SHEET
The assets, liabilities and surplus/(deficit) position of the
pension and other post-employment benefit plans at the balance
sheet date were:
€ million 2018 € million 2017
Pension Other post- Pension Other post-
Fair value of assets 20,867 13 22,361 21
Present value of liabilities (21,288 ) (466 ) (22,420 ) (523 )
Pension liability net of assets (421 ) (453 ) (59 ) (502 )
Of which in respect of:
Funded plans in surplus:
Liabilities (16,182 )
— (17,132 )
—
Assets 17,909 1 19,302 3
Pension asset net of liabilities 1,727 1 2,170 3
Funded plans in deficit:
Liabilities (4,149 ) (30 ) (4,267 ) (35 )
Assets 2,958 12 3,059 18
Pension liability net of assets (1,191 ) (18 ) (1,208 ) (17 )
Unfunded plans:
Pension liability (957 ) (436 ) (1,021 ) (488 )
A surplus is deemed recoverable to the extent that the Group can
benefit economically from the surplus. Unilever assesses the
maximum economic benefit available through a combination of refunds
and reductions in future contributions in accordance with local
legislation and individual financing arrangements with each of our
funded defined benefit plans.
RECONCILIATION OF CHANGE IN ASSETS AND LIABILITIES
Movements in assets during the year:
The group of plans within “Rest of world” category in
the tables below are not materially different with respect to their
risks that would require disaggregated disclosure.
UK Netherlands Rest of € million UK Netherlands Rest of € million
1 January 11,038 5,357 5,987 22,382 9,963 5,116 6,104 21,183
Employee contributions
—
— 17 17
— 1 17 18
Settlements
—
— (1 ) (1 )
—
— (8 ) (8 )
Actual return on plan assets (excluding amounts in net finance
income/charge) (459 ) (303 ) (346 ) (1,108 ) 863 275 337 1,475
Interest income 274 95 182 551 270 91 179 540
Employer contributions 95 14 274 383 778 43 284 1,105
Benefit payments (472 ) (166 ) (561 ) (1,199 ) (457 ) (169 ) (613 ) (1,239 )
Currency retranslation (147 )
— 12 (135 ) (379 )
— (312 ) (691 )
Others
— (1 ) (9 ) (10 )
—
— (1 ) (1 )
31 December 10,329 4,996 5,555 20,880 11,038 5,357 5,987 22,382
Movements in liabilities during the year:
UK Netherlands Rest of € million UK Netherlands Rest of € million
1 January (10,255 ) (4,913 ) (7,775 ) (22,943 ) (10,981 ) (4,877 ) (8,498 ) (24,356 )
Current service cost (109 ) (4 ) (107 ) (220 ) (114 ) (6 ) (125 ) (245 )
Employee contributions
—
—
—
—
—
—
—
—
Special termination benefits
—
— (16 ) (16 )
—
— (4 ) (4 )
Past service costs including (losses)/gains on curtailments (46 ) 8 (3 ) (41 ) 5 12 6 23
Settlements
—
— 1 1
—
— 12 12
Interest cost (254 ) (87 ) (235 ) (576 ) (286 ) (86 ) (264 ) (636 )
Actuarial gain/(loss) arising from changes in demographic
assumptions
— 53 (11 ) 42 312 (96 ) 6 222
Actuarial gain/(loss) arising from changes in financial
assumptions 351 84 176 611 (189 )
— (21 ) (210 )
Actuarial gain/(loss) arising from experience adjustments (45 ) 37 26 18 144 (37 ) 26 133
Benefit payments 472 166 561 1,199 457 169 613 1,239
Currency retranslation 147
— 14 161 397
— 474 871
Others
— (8 ) 18 10
— 8
— 8
31 December (9,739 ) (4,664 ) (7,351 ) (21,754 ) (10,255 ) (4,913 ) (7,775 ) (22,943 )
Movements in (deficit)/surplus during the year:
UK Netherlands Rest of € million UK Netherlands Rest of € million
1 January 783 444 (1,788 ) (561 ) (1,018 ) 239 (2,394 ) (3,173 )
Current service cost (109 ) (4 ) (107 ) (220 ) (114 ) (6 ) (125 ) (245 )
Employee contributions
—
— 17 17
— 1 17 18
Special termination benefits
—
— (16 ) (16 )
—
— (4 ) (4 )
Past service costs including (losses)/gains on curtailments (46 ) 8 (3 ) (41 ) 5 12 6 23
Settlements
—
—
—
—
—
— 4 4
Actual return on plan assets (excluding amounts in net finance
income/charge) (459 ) (303 ) (346 ) (1,108 ) 863 275 337 1,475
Interest cost (254 ) (87 ) (235 ) (576 ) (286 ) (86 ) (264 ) (636 )
Interest income 274 95 182 551 270 91 179 540
Actuarial gain/(loss) arising from changes in demographic
assumptions
— 53 (11 ) 42 312 (96 ) 6 222
Actuarial gain/(loss) arising from changes in financial
assumptions 351 84 176 611 (189 )
— (21 ) (210 )
Actuarial gain/(loss) arising from experience adjustments (45 ) 37 26 18 144 (37 ) 26 133
Employer contributions 95 14 274 383 778 43 284 1,105
Benefit payments
—
—
—
—
—
—
—
—
Currency retranslation
—
— 26 26 18
— 162 180
Others
— (9 ) 9
—
— 8 (1 ) 7
31 December 590 332 (1,796 ) (874 ) 783 444 (1,788 ) (561 )
The actual return on plan assets during 2018 was
€(557) million, being €(1,108) million of asset
returns and €551 million of interest income shown in the
tables above (2017: €2,015 million).
The duration of the principal defined benefit plan liabilities
(representing 96% of total pension liabilities and other
post-employment benefit liabilities) and the split of liabilities
between different categories of plan participants are:
UK Netherlands
Rest of world (a) 2018 UK Netherlands Rest of 2017
Duration (years) 17 18 12 7 to 23 17 19 13 8 to 24
Active members 12 % 15 % 21 % 15 % 14 % 22 % 16 % 18 %
Deferred members 33 % 38 % 16 % 29 % 32 % 30 % 15 % 26 %
Retired members 55 % 47 % 63 % 56 % 54 % 48 % 69 % 56 %
(a)
Rest of world numbers shown are weighted averages by
liabilities.
PLAN ASSETS
The fair value of plan assets, which are reported net of fund
liabilities that are not employee benefits, at the end of the
reporting period for each category are as follows:
The group of plans within “Rest of world” category in
the tables below are not materially different with respect to their
risks that would require disaggregated disclosure.
€ million
€ million
31 December 2018 31 December 2017
UK Netherlands Rest of 2018 UK Netherlands Rest of 2017
Total plan assets 10,329 4,996 5,542 20,867 11,038 5,357 5,966 22,361
Assets
Equities total 3,182 1,594 1,505 6,281 4,538 1,876 1,909 8,323
Europe 731 480 451 1,662 1,093 703 594 2,390
North America 1,723 714 682 3,119 2,320 668 842 3,830
Other 728 400 372 1,500 1,125 505 473 2,103
Fixed income total 4,963 2,595 2,947 10,505 4,210 2,500 2,954 9,664
Government bonds 2,474 769 1,253 4,496 2,162 879 1,376 4,417
Investment grade corporate bonds 984 502 1,167 2,653 1,368 485 1,207 3,060
Other fixed income 1,505 1,324 527 3,356 680 1,136 371 2,187
Private equity 363 82 2 447 401 89 3 493
Property and real estate 852 451 276 1,579 810 411 246 1,467
Hedge funds 663
— 120 783 673
— 297 970
Other 435 293 389 1,117 463 427 274 1,164
Other plans
—
— 312 312
—
— 312 312
Fund liabilities that are not employee benefits
Derivatives (129 ) (19 ) (9 ) (157 ) (57 ) 54 (29 ) (32 )
The fair values of the above equity and fixed income instruments
are determined based on quoted market prices in active markets. The
fair value of private equity, properties, derivatives and hedge
funds are not based on quoted market prices in active markets. The
Group uses derivatives and other instruments to hedge some of its
exposure to inflation and interest rate risk – the degree of
this hedging of liabilities was 55% for interest rate and 55% for
inflation for the UK plan and 32% for interest rate and 29% for
inflation for the Netherlands plan. Foreign currency exposures in
part are also hedged by the use of forward foreign exchange
contracts. Assets included in the Other category are commodities,
cash and insurance contracts which are also unquoted assets.
Equity securities include Unilever securities amounting to
€12 million (0.1% of total plan assets) and
€14 million (0.1% of total plan assets) at
31 December 2018 and 2017 respectively. Property includes
property occupied by Unilever amounting to €28 million
at 31 December 2018 (2017: €32 million).
The pension assets above exclude the assets in a Special Benefits
Trust amounting to €59 million (2017: €63 million)
to fund pension and similar liabilities in the United States (see
also note 17A on page 117). In 2017, as a result of the triennial
valuation of the UK fund, the monies held in escrow
(€68 million at the end of 2016) were returned to the
Group.
SENSITIVITIES
The sensitivity of the overall pension liabilities to changes in
the weighted key assumptions are:
Change in liabilities
Change in assumption UK Netherlands Total
Discount rate
Increase by 0.5 % -8 % -9 % -7 %
Inflation rate
Increase by 0.5 % 7 % 9 % 6 %
Life expectancy
Increase by 1 year 4 % 4 % 4 %
Long-term medical cost inflation (b) Increase by 1.0 % 0 % 0 % 2 %
(b)
Long-term medical cost inflation only relates to
post-retirement medical plans.
An equivalent decrease in each assumption would have an equal and
opposite impact on liabilities.
The sensitivity analyses above have been determined based on
reasonably possible changes of the respective assumptions occurring
at the end of the reporting period and may not be representative of
the actual change. It is based on a change in the key assumption
while holding all other assumptions constant. When calculating the
sensitivity to the assumption, the same method used to calculate
the liability recognised in the balance sheet has been applied. The
methods and types of assumptions used in preparing the sensitivity
analysis did not change compared with the previous period.
CASH FLOW
Group cash flow in respect of pensions and similar post-employment
benefits comprises company contributions paid to funded plans and
benefits paid by the company in respect of unfunded plans. The
table below sets out these amounts:
€ million
€ million
€ million
€ million
2019 2018 2017 2016
Estimate
Company contributions to funded plans:
Defined benefit 230 238 954 355
Defined contributions 185 179 195 187
Benefits paid by the company in respect of unfunded plans:
Defined benefit 150 144 151 157
Group cash flow in respect of pensions and similar benefits 565 561 1,300 699
Following the conclusion of the 2016 triennial valuation of the UK
pension fund the Group in agreement with the trustees, decided to
contribute £600 million into the fund in 2017. Deficit
contributions to the UK pension fund are expected to be nil for the
next few years The Group’s funding policy is to periodically
review the contributions made to the plans while taking account of
local legislations.
4C. SHARE-BASED COMPENSATION PLANS
The fair value of awards at grant date is calculated using
appropriate pricing models. This value is expensed over their
vesting period, with a corresponding credit to equity. The expense
is reviewed and adjusted to reflect changes to the level of awards
expected to vest, except where this arises from a failure to meet a
market condition. Any cancellations are recognised immediately in
the income statement.
As at 31 December 2018, the Group had share-based compensation
plans in the form of performance shares, share options and other
share awards.
The numbers in this note include those for Executive Directors and
key management shown in note 4A on page
86. Non-Executive
The charge in each of the last three years is shown below, and
relates to equity-settled plans:
Income statement charge € million € million € million
Performance share plans (183 ) (273 ) (185 )
Other plans (13 ) (11 ) (13 )
(196 ) (284 ) (198 )
PERFORMANCE SHARE PLANS
Performance share awards are made in respect of the Global Share
Incentive Plan (GSIP) and the
Management Co-Investment
Under the GSIP, Unilever’s managers receive annual awards of
NV and PLC shares. The performance measures for GSIP are underlying
sales growth, underlying operating margin, and cumulative operating
cash flow for the Group, although GSIP awards to certain managers
below Unilever Leadership Executive level may be subject to similar
performance measures specific to their business unit. There is an
additional target based on relative total shareholder return for
senior executives. GSIP awards will vest after three years.
The MCIP allows Unilever’s managers to invest a proportion of
their annual bonus (a maximum of 67% for Executive Directors, 100%
for other managers) in shares in Unilever, and to receive a
corresponding award of performance-related shares. The performance
measures for MCIP are underlying sales growth, underlying EPS
growth, and sustainability progress index for the Group. There is
an additional target of return on invested capital for senior
executives. MCIP awards will vest after four years.
A summary of the status of the Performance Share Plans as at
31 December 2018, 2017 and 2016 and changes during the years
ended on these dates is presented below:
2018 2017 2016
Number Number Number
of shares of shares of shares
Outstanding at 1 January 13,684,747 14,818,060 15,979,140
Awarded 6,870,882 4,962,345 7,016,274
Vested (5,854,388 ) (4,723,861 ) (6,983,053 )
Forfeited (1,066,723 ) (1,371,797 ) (1,194,301 )
Outstanding at 31 December 13,634,518 13,684,747 14,818,060
Share award value information 2018 2017 2016
Fair value per share award during the year € 42.44 € 42.59 € 35.43
ADDITIONAL INFORMATION
At 31 December 2018, shares and options in NV or PLC totalling
14,595,111 (2017: 14,760,786) were outstanding in respect of
share-based compensation plans of NV, PLC and its subsidiaries,
including North American plans.
To satisfy the options and awards granted, certain NV group
companies hold 15,010,429 (2017: 15,802,464) ordinary shares of NV
or PLC. Shares acquired during 2018 represent 0.21% of the
Group’s called up share capital. The balance of shares held
in connection with share plans at 31 December 2018 represented
0.5% (2017: 0.5%) of the Group’s called up share capital.
The book value of €704 million (2017: €695
million) of all shares held in respect of share-based compensation
plans for both NV and PLC is eliminated on consolidation by
deduction from other reserves. Their market value at
31 December 2018 was €700 million (2017: €739
million). At 31 December 2018, the exercise price of Nil PLC
options (2017: Nil) were above the market price of the shares.
Shares held to satisfy options and awards are accounted for in
accordance with IAS 32 ‘Financial Instruments:
Presentation’. All differences between the purchase price of
the shares held to satisfy options and awards granted and the
proceeds received for the shares, whether on exercise or lapse, are
charged to reserves. The basis of the charge to operating profit
for the economic value of options granted is discussed on page
92.
Between 31 December 2018 and 21 February 2019 (the latest
practicable date for inclusion in this report), Nil shares were
granted, 5,534,564 shares were vested and 92,699 shares were
forfeited related to the Performance Share Plans.</t>
  </si>
  <si>
    <t>Net Finance Costs</t>
  </si>
  <si>
    <t>5. NET FINANCE COSTS
Net finance costs are comprised of finance costs and finance
income, including net finance costs in relation to pensions and
similar obligations.
Finance income includes income on cash and cash equivalents and
income on other financial assets. Finance costs include interest
costs in relation to financial liabilities.
Borrowing costs are recognised based on the effective interest
method.
Net finance costs Notes € million € million € million
Finance costs (591 ) (556 ) (584 )
Bank loans and overdrafts (44 ) (46 ) (67 )
Interest on bonds and other loans (a) (560 ) (519 ) (501 )
Dividends paid on preference shares (b)
— (4 ) (4 )
Net gain/(loss) on transactions for which hedge accounting is not
applied (c) 13 13 (12 )
On foreign exchange derivatives 144 384 (215 )
Exchange difference on underlying items (131 ) (371 ) 203
Finance income 135 157 115
Pensions and similar obligations 4B (25 ) (96 ) (94 )
Net finance costs before non-underlying (d) (481 ) (495 ) (563 )
Premium paid on buyback of preference shares
— (382 )
—
(481 ) (877 ) (563 )
(a)
Interest on bonds and other loans’ includes the
impact of interest rate derivatives that are part of hedge
accounting relationships and the related recycling of results from
the hedge accounting reserve. Includes an amount of
€(15) million (2017: €(26) million) relating to
unwinding of discount on deferred consideration for acquisitions
and €38 million (2017: €65 million) release of
provision for interest on indirect tax cases in Brazil.
(b)
Preference shares were repurchased in 2017.
(c)
For further details of derivatives for which hedge
accounting is not applied, please refer to note 16C.
(d)
See note 3 for explanation
of non-underlying</t>
  </si>
  <si>
    <t>6. TAXATION
6A. INCOME TAX
Income tax on the profit for the year comprises current and
deferred tax. Income tax is recognised in the income statement
except to the extent that it relates to items recognised directly
in equity.
Current tax is the expected tax payable on the taxable income for
the year, using tax rates enacted or substantively enacted at the
balance sheet date, and any adjustments to tax payable in respect
of previous years.
Current tax in the consolidated income statement will differ from
the income tax paid in the consolidated cash flow statement
primarily because of deferred tax arising on temporary differences
and payment dates for income tax occurring after the balance sheet
date.
Unilever is subject to taxation in the many countries in which it
operates. The tax legislation of these countries differs, is often
complex and is subject to interpretation by management and the
government authorities. These matters of judgement give rise to the
need to create provisions for tax payments that may arise in future
years with respect to transactions already undertaken. Provisions
are made against individual exposures and take into account the
specific circumstances of each case, including the strength of
technical arguments, recent case law decisions or rulings on
similar issues and relevant external advice. The provision is
estimated based on the individual most likely outcome approach.
Tax charge in income statement € million € million € million
Current tax
Current year (2,647 ) (2,398 ) (2,026 )
Over/(under) provided in prior years (10 ) (21 ) 158
(2,657 ) (2,419 ) (1,868 )
Deferred tax
Origination and reversal of temporary differences 3 51 (65 )
Changes in tax rates (13 ) 609 (7 )
Recognition of previously unrecognised losses brought forward 92 92 18
82 752 (54 )
(2,575 ) (1,667 ) (1,922 )
The reconciliation between the computed weighted average rate of
income tax expense, which is generally applicable to Unilever
companies, and the actual rate of taxation charged is as
follows:
Reconciliation of effective tax rate % % %
Computed rate of tax (a) 25 26 26
Differences between computed rate of tax and effective tax rate due
to:
Incentive tax credits (3 ) (4 ) (4 )
Withholding tax on dividends 2 2 3
Expenses not deductible for tax purposes 1 1 1
Irrecoverable withholding tax 1 1 1
Income tax reserve adjustments – current and prior year 1
— (1 )
Transfer to/(from) unrecognised deferred tax assets
— 1
—
Others (1 ) (1 )
—
Underlying effective tax rate 26 26 26
Non-underlying (b) (1 ) 1
—
Premium paid on Buyback of preference shares (b)
— 1
—
Impact of US tax reform (b)
— (7 )
—
Impact of Spreads disposal (b) (4 )
—
—
Effective tax rate 21 21 26
(a)
The computed tax rate used is the average of the
standard rate of tax applicable in the countries in which Unilever
operates, weighted by the amount of underlying profit before
taxation generated in each of those countries. For this reason, the
rate may vary from year to year according to the mix of profit and
related tax rates.
(b)
See note 3 for explanation
of non-underlying
Our tax rate is reduced by incentive tax credits, the benefit from
preferential tax regimes that have been legislated by the countries
and provinces concerned in order to promote economic development
and investment. The tax rate is increased by business expenses
which are not deductible for tax, such as entertainment costs and
some interest expense and by irrecoverable withholding taxes on
dividends paid by subsidiary companies and on other cross-border
payments such as royalties and service fees, which cannot be offset
against other taxes due. In 2018 the effective tax rate was reduced
by the impact of the spreads disposals where a significant part of
the disposals benefited from the participation exemption in the
Netherlands.
The Group’s future tax charge and effective tax rate could be
affected by several factors, including changes in tax laws and
their interpretation and still to be determined tax reform
proposals in the EU, Switzerland and the continuing OECD
international tax reform work, as well as the impact of
acquisitions, disposals and any restructuring of our
businesses.
6B. DEFERRED TAX
Deferred tax is recognised using the liability method on taxable
temporary differences between the tax base and the accounting base
of items included in the balance sheet of the Group. Certain
temporary differences are not provided for as follows:
•
goodwill not deductible for tax purposes;
•
the initial recognition of assets or liabilities that
affect neither accounting nor taxable profit; and
•
differences relating to investments in subsidiaries to
the extent that it is probable that they will not reverse in the
foreseeable future.
The amount of deferred tax provided is based on the expected manner
of realisation or settlement of the carrying amount of assets and
liabilities, using tax rates enacted, or substantively enacted, at
the year end.
A deferred tax asset is recognised only to the extent that it is
probable that future taxable profits will be available against
which the asset can be utilised. Deferred tax assets are reduced to
the extent that it is no longer probable that the related tax
benefit will be realised.
€ million
€ million
€ million
€ million
€ million
€ million
€ million € million
Movements in 2018 and 2017 As at Income Other As at As at Income Other As at
Pensions and similar obligations 316 (26 ) 114 404 766 (16 ) (434 ) 316
Provisions and accruals 653 193 (25 ) 821 922 (154 ) (115 ) 653
Goodwill and intangible assets (1,652 ) (154 ) (105 ) (1,911 ) (1,928 ) 654 (378 ) (1,652 )
Accelerated tax depreciation (679 ) 5 (5 ) (679 ) (870 ) 109 82 (679 )
Tax losses 130 11 (11 ) 130 131 (36 ) 35 130
Fair value gains 100 58 (3 ) 155 (7 ) 104 3 100
Fair value losses 24 (2 )
— 22 29 65 (70 ) 24
Share-based payments 194 (14 ) (5 ) 175 169 (5 ) 30 194
Other 86 11 (20 ) 77 81 31 (26 ) 86
(828 ) 82 (60 ) (806 ) (707 ) 752 (873 ) (828 )
At the balance sheet date, the Group had unused tax losses of
€5,346 million (2017: €4,676 million) and tax
credits amounting to €570 million (2017: €612
million) available for offset against future taxable profits.
Deferred tax assets have not been recognised in respect of unused
tax losses of €4,914 million (2017: €4,179
million) and tax credits of €570 million (2017:
€612 million), as it is not probable that there will be
future taxable profits within the entities against which the losses
can be utilised. Many of these tax losses and credits arise in tax
jurisdictions where they do not expire with the exception of
€4,752 million (2017: €2,934 million) comprising
mainly corporate income tax losses in the Netherlands which expire
between now and 2027.
Other deductible temporary differences of €48 million
(2017: €51 million) have not been recognised as a deferred
tax asset. There is no expiry date for these differences.
At the balance sheet date, the aggregate amount of temporary
differences associated with undistributed earnings of subsidiaries
for which deferred tax liabilities have not been recognised was
€2,681 million (2017: €1,719 million). No
liability has been recognised in respect of these differences
because the Group is in a position to control the timing of the
reversal of the temporary differences, and it is probable that such
differences will not reverse in the foreseeable future.
Deferred tax assets and liabilities are offset when there is a
legally enforceable right to set off current tax assets against
current tax liabilities and when the deferred income taxes relate
to the same fiscal authority. The following amounts, determined
after appropriate offsetting, are shown in the consolidated balance
sheet:
Deferred tax assets and liabilities € million € million € million € million € million € million
Pensions and similar obligations 334 294 70 22 404 316
Provisions and accruals 578 465 243 188 821 653
Goodwill and intangible assets 41 86 (1,952 ) (1,738 ) (1,911 ) (1,652 )
Accelerated tax depreciation (64 ) (21 ) (615 ) (658 ) (679 ) (679 )
Tax losses 126 125 4 5 130 130
Fair value gains 12 23 143 77 155 100
Fair value losses 2 3 20 21 22 24
Share-based payments 59 74 116 120 175 194
Other 29 36 48 50 77 86
1,117 1,085 (1,923 ) (1,913 ) (806 ) (828 )
Of which deferred tax to be recovered/(settled) after more than 12
months 840 730 (2,046 ) (1,868 ) (1,206 ) (1,138 )
6C. TAX ON OTHER COMPREHENSIVE INCOME
Income tax is recognised in other comprehensive income for items
recognised directly in equity.
Tax effects of the components of other comprehensive income were as
follows:
€ million
€ million
€ million
€ million
€ million
€ million
Tax Tax
Before 2018 (charge)/ credit After 2018 Before (charge)/ After tax
Gains/(losses) on: (a)
Equity instruments at fair value through other comprehensive
income 51
— 51
—
—
—
Cash flow hedges (70 ) 15 (55 ) (62 ) (6 ) (68 )
Other financial instruments
—
—
— 1 (8 ) (7 )
Remeasurements of defined benefit pension plans (437 ) 109 (328 ) 1,620 (338 ) 1,282
Currency retranslation gains/(losses) (869 ) 8 (861 ) (1,024 ) 41 (983 )
(1,325 ) 132 (1,193 ) 535 (311 ) 224
(a)
Classification has changed following adoption of IFRS
9. See note 1 for further details.</t>
  </si>
  <si>
    <t>Combined Earnings Per Share</t>
  </si>
  <si>
    <t>7. COMBINED EARNINGS PER SHARE
The combined earnings per share calculations are based on the
average number of share units representing the combined ordinary
shares of NV and PLC in issue during the period, less the average
number of shares held as treasury shares.
In calculating diluted earnings per share and underlying earnings
per share, a number of adjustments are made to the number of
shares, principally, the exercise of share options by
employees.
Underlying earnings per share is calculated as underlying profit
attributable to shareholders’ equity divided by the diluted
combined average number of share units. In calculating underlying
profit attributable to shareholders’ equity, net profit
attributable to shareholders’ equity is adjusted to eliminate
the post-tax non-underlying
Earnings per share for total operations for the 12 months were as
follows:
€
€
€
2018 2017 2016
Basic earnings per share 3.50 2.16 1.83
Diluted earnings per share 3.48 2.15 1.82
Underlying earnings per share 2.36 2.24 2.03
Millions of share units
Calculation of average number of share units 2018 2017 2016
Average number of shares: NV 1,714.7 1,714.7 1,714.7
PLC 1,264.0 1,310.2 1,310.2
Less treasury shares held by employee share trusts and
companies (295.4 ) (223.3 ) (184.7 )
Combined average number of share units – used for basic
earnings per share 2,683.3 2,801.6 2,840.2
Add dilutive effect of share-based compensation plans 11.5 12.4 13.7
Diluted combined average number of share units – used for
diluted and underlying earnings per share 2,694.8 2,814.0 2,853.9
€ million
€ million
€ million
Calculation of earnings Notes 2018 2017 2016
Net profit 9,808 6,486 5,547
Non-controlling (419 ) (433 ) (363 )
Net profit attributable to shareholders’ equity – used
for basic and diluted earnings per share 9,389 6,053 5,184
Post tax impact of non-underlying 3 (3,024 ) 262 601
Underlying profit attributable to shareholders’ equity
– used for underlying earnings per share 6,365 6,315 5,785</t>
  </si>
  <si>
    <t>Dividends on Ordinary Capital</t>
  </si>
  <si>
    <t>8. DIVIDENDS ON ORDINARY CAPITAL
Dividends are recognised on the date that the shareholder’s
right to receive payment is established. This is generally the date
when the dividend is declared.
Dividends on ordinary capital during the year € million € million € million
NV dividends (2,262 ) (2,154 ) (1,974 )
PLC dividends (1,819 ) (1,762 ) (1,626 )
(4,081 ) (3,916 ) (3,600 )
Four quarterly interim dividends were declared and paid during 2018
totalling €1.52 (2017: €1.40) per NV ordinary share and
£1.33 (2017: £1.22) per PLC ordinary share.
Quarterly dividends of €0.39 per NV ordinary share and
£0.34 per PLC ordinary share were declared on 31 January
2019, to be paid in March 2019. See note 26 ‘Events after the
balance sheet date’ on page 127. Total dividends declared in
relation to 2018 were €1.55 (2017: €1.43) per NV
ordinary share and £1.35 (2017: £1.26) per PLC ordinary
share.</t>
  </si>
  <si>
    <t>Goodwill and Intangible Assets</t>
  </si>
  <si>
    <t>9. GOODWILL AND INTANGIBLE ASSETS
GOODWILL
Goodwill is initially recognised based on the accounting policy for
business combinations (see note 21). Goodwill is subsequently
measured at cost less amounts provided for impairment. The Group
has nine cash generating units (CGUs) based on the three
geographical areas and three divisions. Global Spreads business
which was recognised as a separate CGU in 2017 has been disposed
off in 2018.
Goodwill acquired in a business combination is allocated to the
Group’s CGUs, or groups of CGUs, that are expected to benefit
from the synergies of the combination. These might not always be
the same as the CGUs that include the assets and liabilities of the
acquired business. Each unit or group of units to which the
goodwill is allocated represents the lowest level within the Group
at which the goodwill is monitored for internal management
purposes, and is not larger than an operating segment.
INTANGIBLE ASSETS
Separately purchased intangible assets are initially measured at
cost, being the purchase price as at the date of acquisition. On
acquisition of new interests in group companies, Unilever
recognises any specifically identifiable intangible assets
separately from goodwill. These intangible assets are initially
measured at fair value as at the date of acquisition.
Development expenditure for internally-produced intangible assets
is capitalised only if the costs can be reliably measured, future
economic benefits are probable, the product is technically feasible
and the Group has the intent and the resources to complete the
project. Research expenditure to support development of
internally-produced intangible assets is recognised in profit or
loss as incurred.
Indefinite-life intangibles mainly comprise trademarks and brands,
for which there is no foreseeable limit to the period over which
they are expected to generate net cash inflows. These are
considered to have an indefinite life, given the strength and
durability of our brands and the level of marketing support. These
assets are not amortised but are subject to a review for impairment
annually, or more frequently if events or circumstances indicate
this is necessary. Any impairment is charged to the income
statement as it arises.
Finite-life intangible assets mainly comprise software, patented
and non-patented know-how
€
million €
million €
million
€ million
€ million
Finite-life intangible assets
Indefinite-life
Movements during 2018 Goodwill intangible Software Other Total
Cost
1 January 2018 18,042 10,275 2,499 1,090 31,906
Hyperinflation restatement to 1 January 2018 244 25 3
— 272
Acquisitions of group companies 470 825
— 12 1,307
Disposals of group companies (1 ) (1 )
—
— (2 )
Reclassification to held for sale (a) (227 ) (55 ) (1 )
— (283 )
Reclassification from held for sale
— 9
—
— 9
Additions
—
— 201 2 203
Disposals
—
—
— (15 ) (15 )
Currency retranslation (151 ) 156 (15 ) 14 4
Hyperinflationary adjustment 125 13 2
— 140
31 December 2018 18,502 11,247 2,689 1,103 33,541
Accumulated amortisation and impairment
1 January 2018 (1,161 ) (14 ) (1,637 ) (693 ) (3,505 )
Hyperinflation restatement to 1 January 2018
—
— (3 )
— (3 )
Amortisation/impairment for the year
— (198 ) (297 ) (61 ) (556 )
Disposals
—
—
— 14 14
Currency retranslation
—
— 12 (8 ) 4
Hyperinflationary adjustment
—
— (2 )
— (2 )
31 December 2018 (1,161 ) (212 ) (1,927 ) (748 ) (4,048 )
Net book value 31 December 2018 (b) 17,341 11,035 762 355 29,493
€ million € million € million
€ million
€ million
Finite-life intangible assets
Indefinite-life
Movements during 2017 Goodwill intangible assets Software Other Total
Cost
1 January 2017 18,789 8,358 2,578 1,068 30,793
Acquisitions of group companies 2,557 2,622
— 88 5,267
Reclassification to held for sale (a) (2,228 ) (82 ) (1 )
— (2,311 )
Reclassification from held for sale 28
—
—
— 28
Additions
—
— 153 1 154
Disposals
—
— (78 ) (1 ) (79 )
Currency retranslation (1,104 ) (623 ) (153 ) (66 ) (1,946 )
31 December 2017 18,042 10,275 2,499 1,090 31,906
Accumulated amortisation and impairment
1 January 2017 (1,165 ) (13 ) (1,484 ) (698 ) (3,360 )
Amortisation/impairment for the year
—
— (324 ) (41 ) (365 )
Disposals
—
— 78 1 79
Currency retranslation 4 (1 ) 93 45 141
31 December 2017 (1,161 ) (14 ) (1,637 ) (693 ) (3,505 )
Net book value 31 December 2017 (b) 16,881 10,261 862 397 28,401
(a)
Goodwill and intangibles amounting to
€283 million has been reclassified as held for sale in
relation to the Spreads and Alsa baking and dessert businesses. In
2017 €2,311 million goodwill and intangibles related to
Spreads business were reclassified as held for sale.
(b)
Within the indefinite-life intangible assets there are
three brands that have a significant carrying value: Knorr
€1,789 million (2017: €1,770 million), Carver
Korea €1,534 million (2017: € 1,520 million)
and Hellmann’s €1,195 million (2017: €1,160
million).
There are no significant carrying amounts of goodwill and
intangible assets that are allocated across multiple cash
generating units.
Goodwill acquired in a business combination is allocated to
Unilever’s cash generating units for the purposes of
impairment testing. The assets acquired in business combinations
are also assessed to determine the impact on the Group’s cash
generating units, particularly whether new cash generating units
are created. This assessment and allocation has not been completed
for any of the acquisitions completed during 2018 except for
goodwill and assets acquired in the Quala acquisition which are
included in the Beauty &amp; Personal Care The Americas and
Home Care The Americas cash generating units. At 31 December
2018, there is no indication that the acquired goodwill and assets
are impaired.
The impact of applying IAS 29 for Argentina has increased goodwill
by €369 million. The goodwill that relates to our
business in Argentina was initially recognised in 2000 when
Unilever acquired Bestfoods. In accordance with IAS 29 this
goodwill has been adjusted for inflation from the date of
recognition until 31 December 2018. Our impairment testing
included this inflated amount.
IMPAIRMENT CHARGES
We have tested all material goodwill and indefinite-life intangible
assets for impairment. No impairments were identified except for
the Blueair intangibles. The Blueair acquisition included an
element of deferred consideration payable in 2021. The terms
relating to this element allowed the sellers to request an early
settlement for a reduced sum. Such a request was made in 2018 and
the payment was made to the sellers, reducing the consideration
payable by €277 million and generating a credit
in non-underlying non-underlying one-off
SIGNIFICANT CGUS
The goodwill and indefinite-life intangible assets held in the CGUs
relating to Foods &amp; Refreshment Europe, Foods &amp;
Refreshment The Americas, Beauty &amp; Personal Care The
Americas and Beauty &amp; Personal Care Asia/AMET/RUB are
considered significant within the total carrying amounts of
goodwill and indefinite-life intangible assets at 31 December
2018 in terms of size, headroom and sensitivity to assumptions
used.
The goodwill and indefinite-life intangible assets held in the
significant CGUs are:
€
billion €
billion
Indefinite-life
intangible
2018 CGUs Goodwill assets
Foods &amp; Refreshment Europe 3.9 1.6
Foods &amp; Refreshment The Americas 3.9 2.1
Beauty &amp; Personal Care The Americas 4.0 2.8
Beauty &amp; Personal Care Asia/AMET/RUB 1.7 2.0
€ billion € billion
Indefinite-life
2017 CGUs Goodwill intangible assets
Foods (excluding spreads) Europe 4.5 1.6
Foods (excluding spreads) The Americas 2.8 1.4
Foods (excluding spreads) Asia/AMET/RUB 1.5 0.4
Beauty &amp; Personal Care The Americas 2.5 1.5
In 2017 the global spreads CGU was also considered significant,
with a carrying value of €2,228 million in goodwill and
€82 million in indefinite-life intangible assets. These
were classified as assets held for sale.
Value in use has been calculated as the present value of projected
cash flows. A pre-tax
Foods &amp;
Foods &amp;
Beauty &amp;
Beauty &amp;
Refreshment
Refreshment
Personal Care
Personal Care
The Asia/
Europe The Americas Americas AMET/RUB
Longer-term sustainable growth rates 1.2 % 1.6 % 1.6 % 3.8 %
Average near-term nominal growth rates 0.0 % 0.7 % 2.8 % 3.9 %
Average operating margins 16 % 15 % 20 % 22 %
The projections cover a period of five years, as we believe this to
be the most appropriate timescale over which to review and consider
annual performances before applying a fixed terminal value multiple
to the final year cash flows.
The growth rates and margins used to estimate future performance
are based on the conservative end of the range of estimates from
past performance, our annual forecast and three year strategic plan
extended to year 4 and 5.
We have performed sensitivity analyses around the base assumptions.
There are no reasonably possible changes in a key assumption that
would cause the carrying amount to exceed the recoverable
amount.</t>
  </si>
  <si>
    <t>Property, Plant and Equipment</t>
  </si>
  <si>
    <t>10. PROPERTY, PLANT AND EQUIPMENT
Property, plant and equipment is measured at cost including
eligible borrowing costs less depreciation and accumulated
impairment losses. Depreciation is provided on a straight-line
basis over the expected average useful lives of the assets.
Residual values are reviewed at least annually. Estimated useful
lives by major class of assets are as follows:
•  Freehold buildings (no depreciation on
freehold land) 40 years
•  Leasehold land and buildings 40 years (or life of lease if less)
•  Plant and equipment 2–20 years
Property, plant and equipment is subject to review for impairment
if triggering events or circumstances indicate that this is
necessary. If an indication of impairment exists, the asset’s
or cash generating unit’s recoverable amount is estimated and
any impairment loss is charged to the income statement as it
arises.
€ million
€ million
€ million
Movements during 2018 Land and Plant and Total
Cost
1 January 2018 4,462 14,936 19,398
Hyperinflation restatement to 1 January 2018 37 182 219
Acquisitions of group companies 11 31 42
Additions 249 1,091 1,340
Disposals (97 ) (607 ) (704 )
Hyperinflationary adjustment 49 93 142
Currency retranslation (91 ) (351 ) (442 )
Reclassification as held for sale (17 ) (54 ) (71 )
31 December 2018 4,603 15,321 19,924
Accumulated depreciation
1 January 2018 (1,429 ) (7,558 ) (8,987 )
Hyperinflation restatement to 1 January 2018 (10 ) (106 ) (116 )
Depreciation charge for the year (125 ) (1,066 ) (1,191 )
Disposals 62 529 591
Hyperinflationary adjustment (7 ) (53 ) (60 )
Currency retranslation 15 128 143
Reclassification as held for sale 10 33 43
31 December 2018 (1,484 ) (8,093 ) (9,577 )
Net book value 31 December 2018 (a) 3,119 7,228 10,347
Includes capital expenditures for assets under construction 130 956 1,086
(a)
Includes €302 million of freehold land.
The Group has commitments to purchase property, plant and equipment
of €324 million (2017: €323 million).
€ million
€ million
€ million
Movements during 2017 Land and Plant and Total
Cost
1 January 2017 4,745 16,462 21,207
Acquisitions of group companies 13 29 42
Disposals of group companies (16 ) (78 ) (94 )
Additions 314 1,218 1,532
Disposals (19 ) (440 ) (459 )
Currency retranslation (384 ) (1,283 ) (1,667 )
Reclassification as held for sale (a) (191 ) (972 ) (1,163 )
31 December 2017 4,462 14,936 19,398
Accumulated depreciation
1 January 2017 (1,483 ) (8,051 ) (9,534 )
Disposals of group companies 1 29 30
Depreciation charge for the year (142 ) (1,031 ) (1,173 )
Disposals 14 400 414
Currency retranslation 100 543 643
Reclassification as held for sale 81 552 633
31 December 2017 (1,429 ) (7,558 ) (8,987 )
Net book value 31 December 2017 (b) 3,033 7,378 10,411
Includes capital expenditures for assets under construction 93 972 1,065
(a)
Includes €548 million in property plant and
equipment related to the Spreads business.
(b)
Includes €247 million of freehold land.</t>
  </si>
  <si>
    <t>Other Non-current Assets</t>
  </si>
  <si>
    <t>11. OTHER NON-CURRENT
Joint ventures are undertakings in which the Group has an interest
and which are jointly controlled by the Group and one or more other
parties. Associates are undertakings where the Group has an
investment in which it does not have control or joint control but
can exercise significant influence.
Interests in joint ventures and associates are accounted for using
the equity method and are stated in the consolidated balance sheet
at cost, adjusted for the movement in the Group’s share of
their net assets and liabilities. The Group’s share of the
profit or loss after tax of joint ventures and associates is
included in the Group’s consolidated profit before
taxation.
Where the Group’s share of losses exceeds its interest in the
equity accounted investee, the carrying amount of the investment is
reduced to zero and the recognition of further losses is
discontinued, except to the extent that the Group has an obligation
to make payments on behalf of the investee.
Biological assets are measured at fair value less costs to sell
with any changes recognised in the income statement.
€ million € million
Interest in net assets of joint ventures 14 32
Interest in net assets of associates 40 44
Long-term trade and other receivables (a) 307 265
Operating lease prepayments for land 118 116
Fair value of biological assets 18 17
Other non-current (b) 151 83
648 557
(a)
Mainly relates to indirect tax receivables where we do
not have the contractual right to receive payment within 12
months.
(b)
Mainly relates to tax assets.
Movements during 2018 and 2017 € million € million
Joint ventures (a)
1 January 32 36
Additions 5
—
Dividends received/reductions (b) (216 ) (155 )
Share of net profit/(loss) 190 155
Currency retranslation 3 (4 )
31 December 14 32
Associates (c)
1 January 44 51
Additions 3 5
Dividend received/reductions
— (10 )
Share of net profit/(loss) (5 )
—
Currency retranslation (2 ) (2 )
31 December 40 44
(a)
Our principal joint ventures are Unilever FIMA LDA for
Portugal, the Pepsi/Lipton Partnership for the US and Pepsi Lipton
International for the rest of the world.
(b)
In 2018, includes capital reduction in joint venture
of Unilever FIMA LDA for €64 million.
(c)
Associates as at 31 December 2018 primarily
comprise our investments in Langholm Capital Partners.
The joint ventures and associates have no contingent liabilities to
which the Group is exposed, and the Group has no contingent
liabilities in relation to its interests in the joint ventures and
associates.
The Group has no outstanding capital commitments to joint
ventures.
Outstanding balances with joint ventures and associates are shown
in note 23 on page 126.</t>
  </si>
  <si>
    <t>12. INVENTORIES
Inventories are valued at the lower of weighted average cost and
net realisable value. Cost comprises direct costs and, where
appropriate, a proportion of attributable production overheads. Net
realisable value is the estimated selling price less the estimated
costs necessary to make the sale.
Inventories € million € million
Raw materials and consumables 1,365 1,274
Finished goods and goods for resale 2,936 2,688
4,301 3,962
Inventories with a value of €124 million (2017:
€92 million) are carried at net realisable value, this being
lower than cost. During 2018 €92 million (2017:
€109 million) was charged to the income statement for
damaged, obsolete and lost inventories. In 2018
€72 million (2017: €90 million) was utilised or
released to the income statement from inventory provisions taken in
earlier years.</t>
  </si>
  <si>
    <t>Trade and Other Current Receivables</t>
  </si>
  <si>
    <t>13. TRADE AND OTHER CURRENT RECEIVABLES
Trade and other current receivables are initially recognised at
fair value plus any directly attributable transaction costs.
Subsequently these assets are held at amortised cost, using the
effective interest method and net of any impairment losses.
We do not consider the fair values of trade and other current
receivables to be significantly different from their carrying
values. Concentrations of credit risk with respect to trade
receivables are limited, due to the Group’s customer base
being large and diverse. Our historical experience of collecting
receivables, supported by the level of default, is that credit risk
is low across territories and so trade receivables are considered
to be a single class of financial assets. Impairment for trade
receivables are calculated for specific receivables with known or
anticipated issues affecting the likelihood of recovery and for
balances past due with a probability of default based on historical
data as well as relevant forward-looking information.
Trade and other current receivables € million € million
Due within one year
Trade receivables (a) 4,350 3,439
Prepayments and accrued income 693 452
Other receivables 1,442 1,331
6,485 5,222
(a)
2018 includes €677 million due from KKR as a
result of an arrangement following the sale of the global spreads
business (excluding Southern Africa). Unilever will provide
services to KKR including IT infrastructure, bookkeeping, payroll,
marketing and co-packing for up to two years from completion of the
disposal and KKR pays Unilever for materials sourced on its behalf.
See also trade payables on page 104.
Included within trade receivables are rebates payable to customers
of €3,062 million (2017: €2,766 million). Other
receivables comprise financial assets of €299 million
(2017: €281 million), and non-financial Non-financial
Ageing of trade receivables €million € million
Total trade receivables 4,538 3,599
Less impairment provision for trade receivables (188) (160 )
4,350 3,439
Of which:
Not overdue 3,440 2,714
Past due less than three months 747 621
Past due more than three months but less than six months 132 95
Past due more than six months but less than one year 74 59
Past due more than one year 145 110
Impairment provision for trade receivables (188) (160 )
4,350 3,439
Impairment provision for total trade and other
receivables €million € million
1 January 184 166
Charge to income statement 65 51
Reduction/releases (29 ) (21 )
Currency translations (6 ) (12 )
31 December 214 184
The total impairment provision includes €188 million
(2017: €160 million) for current trade receivables,
€13 million (2017: €10 million) for other current
receivables and €13 million (2017: €14 million)
for non-current</t>
  </si>
  <si>
    <t>Trade Payables and Other Liabilities</t>
  </si>
  <si>
    <t>14. TRADE PAYABLES AND OTHER LIABILITIES
TRADE PAYABLES
Trade payables are initially recognised at fair value less any
directly attributable transaction costs. Trade payables are
subsequently measured at amortised cost, using the effective
interest method.
OTHER LIABILITIES
Other liabilities are initially recognised at fair value less any
directly attributable transaction costs. Subsequent measurement
depends on the type of liability:
•
Accruals are subsequently measured at amortised cost,
using the effective interest method.
•
Social security and sundry taxes are subsequently
measured at amortised cost, using the effective interest
method.
•
Deferred consideration is subsequently measured at
fair value with changes in the income statement as explained
below.
•
Others are subsequently measured either at amortised
cost, using the effective interest method or at fair value, with
changes being recognised in the income statement.
Deferred Consideration
Deferred consideration represents any payments to the sellers of a
business that occur after the acquisition date. These typically
comprise of contingent consideration and fixed deferred
consideration:
•
Fixed deferred consideration is a payment with a due
date after acquisition that is not dependent on future
conditions
•
Contingent consideration is a payment which is
dependent on certain conditions being met in the future and is
often variable
All deferred consideration is initially recognised at fair value as
at the acquisition date, which includes a present value discount.
Subsequently, deferred consideration is measured to reflect the
unwinding of discount on the liability, with changes recognised in
finance cost within the income statement. In the balance sheet it
is remeasured to reflect the latest estimate of the achievement of
the conditions on which the consideration is based; changes in
value other than the discount unwind are recognised as acquisition
and disposal-related costs within non-underlying
We do not consider the fair values of trade payables and other
liabilities to be significantly different from their carrying
values.
Trade payables and other liabilities € million € million
Current: due within one year
Trade payables (a) 9,121 8,217
Accruals 3,724 3,666
Social security and sundry taxes 498 539
Deferred consideration 14 26
Others 1,100 978
14,457 13,426
Non-current:
Accruals 121 146
Deferred consideration 173 485
Others 52 69
346 700
Total trade 14,803 14,126
(a)
2018 includes €311 million due to KKR as a
result of an arrangement following the sale of the global spreads
business (excluding Southern Africa). Unilever will provide certain
services for up to two years from completion of the disposal and
pays KKR for amounts collected on its behalf. See also trade
receivables on page 103.
Included in others are certain derivatives, withholding tax on
dividends and third-party payables related to audit and agency
fees.
Deferred Consideration
At 31 December 2018 the total balance of deferred
consideration for acquisitions is €187 million (2017:
€511 million), of which contingent consideration is
€142 million (2017: €445 million). These
contingent consideration payments fall due up until 2024 with a
maximum possible total payment of €1,082 million. The
movement during 2018 is mainly due to release of contingent
consideration relating to Blueair which arose from early settlement
through cash payment of €122 million and
a non-cash</t>
  </si>
  <si>
    <t>Capital and Funding</t>
  </si>
  <si>
    <t>15. CAPITAL AND FUNDING
ORDINARY SHARES
Ordinary shares are classified as equity. Incremental costs
directly attributable to the issue of ordinary shares are
recognised as a deduction from equity, net of any tax effects.
INTERNAL HOLDINGS
The ordinary shares numbered 1 to 2,400 (inclusive) in NV
(‘Special Shares’) and deferred stock of PLC are held
as to one half of each class by N.V. Elma – a subsidiary of
NV – and one half by United Holdings Limited – a
subsidiary of PLC. This capital is eliminated on consolidation.
SHARE-BASED COMPENSATION
The Group operates a number of share-based compensation plans
involving options and awards of ordinary shares of NV and PLC. Full
details of these plans are given in note 4C on pages 92 and 93.
OTHER RESERVES
Other reserves include the fair value reserve, the foreign currency
translation reserve, the capital redemption reserve and treasury
shares.
SHARES HELD BY EMPLOYEE SHARE TRUSTS AND GROUP COMPANIES
Certain PLC trusts, NV and group companies purchase and hold NV and
PLC shares to satisfy performance shares granted, share options
granted and other share awards (see note 4C). The assets and
liabilities of these trusts and shares held by group companies are
included in the consolidated financial statements. The book value
of shares held is deducted from other reserves, and trusts’
borrowings are included in the Group’s liabilities. The costs
of the trusts are included in the results of the Group. These
shares are excluded from the calculation of earnings per share.
FINANCIAL LIABILITIES
Financial liabilities are initially recognised at fair value, less
any directly related transaction costs. Certain bonds are
designated as being part of a fair value hedge relationship. In
these cases, the bonds are carried at amortised cost, adjusted for
the fair value of the risk being hedged, with changes in value
shown in profit and loss. Other financial liabilities, excluding
derivatives, are subsequently carried at amortised cost, with the
exception of:
•
Financial liabilities which the group has elected to
measure at fair value through profit or loss;
•
Derivative financial liabilities – see note 16
on page 110
The Group’s Treasury activities are designed to:
•
maintain a competitive balance sheet in line with at
least A/A2 rating (see below);
•
secure funding at lowest costs for the Group’s
operations, M&amp;A activity and external dividend payments (see
below);
•
protect the Group’s financial results and
position from financial risks (see note 16);
•
maintain market risks within acceptable parameters,
while optimising returns (see note 16); and
•
protect the Group’s financial investments, while
maximising returns (see note 17).
The Treasury department provides central deposit taking, funding
and foreign exchange management services for the Group’s
operations. The department is governed by standards and processes
which are approved by Unilever Leadership Executive (ULE). In
addition to guidelines and exposure limits, a system of authorities
and extensive independent reporting covers all major areas of
activity. Performance is monitored closely by senior management.
Reviews are undertaken periodically by corporate audit.
Key instruments used by the treasury department are:
•
short-term and long-term borrowings;
•
cash and cash equivalents; and
•
plain vanilla derivatives, including interest rate
swaps and foreign exchange contracts.
The Treasury department maintains a list of approved financial
instruments. The use of any new instrument must be approved by the
Chief Financial Officer. The use of leveraged instruments is not
permitted.
Unilever considers the following components of its balance sheet to
be managed capital:
•
total equity – retained profit, other reserves,
share capital, share premium, non-controlling
•
short-term debt – current financial liabilities
(note 15C); and
•
long-term debt – non-current
The Group manages its capital so as to safeguard its ability to
continue as a going concern and to optimise returns to our
shareholders through an appropriate balance of debt and equity. The
capital structure of the Group is based on management’s
judgement of the appropriate balance of key elements in order to
meet its strategic and day-to-day
Our current long-term credit rating is A+/A1 and our short-term
credit rating is A1/P1. We aim to maintain a competitive balance
sheet which we consider to be the equivalent of a credit rating of
at least A/A2 in the long term. This provides us with:
•
appropriate access to the debt and equity markets;
•
sufficient flexibility for acquisitions;
•
sufficient resilience against economic and financial
uncertainty while ensuring ample liquidity; and
•
optimal weighted average cost of capital, given the
above constraints.
Unilever monitors the qualitative and quantitative factors utilised
by the rating agencies. This information is publicly available and
is updated by the credit rating agencies on a regular basis.
15A. SHARE CAPITAL
Authorised (a) Issued, called up and (b) Authorised (a) Issued, (b)
Unilever N.V. € million €million €million €million
NV ordinary shares of €0.16 each 480 274 480 274
NV ordinary shares of €428.57 each (shares numbered 1 to
2,400 –‘Special Shares’) 1 1 1 1
Internal holdings eliminated on consolidation (€428.57
shares)
— (1 )
— (1 )
481 274 481 274
Unilever PLC £million €million
PLC ordinary shares of 3 1 40.8 40.8
PLC deferred stock of £1 each 0.1 0.1
Internal holding eliminated on consolidation (£1 stock) (0.1 ) (0.1 )
Cancellation of treasury shares (c) (3.8 )
—
37.0 40.8
€million €million
Euro equivalent in millions (at £1.00 =
€5.143) (d) 190 210
Unilever Group €million €million
Ordinary share capital of NV 274 274
Ordinary share capital of PLC 190 210
464 484
(a)
At 31 December 2018 Unilever N.V. had
3,000,000,000 (2017: 3,000,000,000) authorised ordinary shares. The
requirement for a UK company to have an authorised share capital
was abolished by the UK Companies Act 2006. In May 2010 Unilever
PLC shareholders approved new Articles of Association to reflect
this.
(b)
At 31 December 2018 the following quantities of
shares were in issue: 1,714,727,700 of NV ordinary shares; 2,400 of
NV Special Shares; 1,187,191,284 of PLC ordinary shares and 100,000
of PLC deferred stock. At 31 December 2017, 1,714,727,700 of
NV ordinary shares; 2,400 of NV Special Shares; 1,310,156,361 of
PLC ordinary shares and 100,000 of PLC deferred stock were in
issue.
(c)
At 31 December 2018 122,965,077 of PLC ordinary
shares that were repurchased as part of the share buyback programme
in 2018 and prior years, were cancelled. And 24,334,848 shares have
not been cancelled and are recognised as treasury shares.
(d)
Conversion rate for PLC ordinary shares nominal value
to euros is £1 = €5.143 (which is calculated by dividing
the nominal value of NV ordinary shares by the nominal value of PLC
ordinary shares).
For information on the rights of shareholders of NV and PLC and the
operation of the Equalisation Agreement, see the Corporate
Governance report on pages 36 to 42.
A nominal dividend of 6% per annum is paid on the deferred stock of
PLC.
15B. EQUITY
BASIS OF CONSOLIDATION
Unilever is the majority shareholder of all material subsidiaries
and has control in all cases. Information in relation to
significant subsidiaries is provided on page 127.
SUBSIDIARIES WITH SIGNIFICANT NON-CONTROLLING
Unilever has one subsidiary company which has a material
non-controlling
HUL balance sheet as at 31 December € million € million
Non-current 881 819
Current assets 1,333 1,274
Current liabilities (1,130 ) (1,030 )
Non-current (190 ) (135 )
HUL comprehensive income for the year ended
31 December
Turnover 4,527 4,464
Profit after tax 617 595
Total comprehensive income 576 529
HUL cash flow for the year ended 31 December
Net increase/(decrease) in cash and cash-equivalents 14 (71 )
HUL non-controlling
1 January (288 ) (282 )
Share of (profit)/loss for the year ended 31 December (203 ) (195 )
Other comprehensive income (4 ) (3 )
Dividend paid to the non-controlling 183 172
Other changes in equity
—
—
Currency translation 13 20
31 December (299 ) (288 )
CONSOLIDATED STATEMENT OF CHANGES IN EQUITY: ANALYSIS OF OTHER
RESERVES
€ million € million € million
Fair value reserves (194 ) (189 ) (113 )
Equity instruments (a) 98
—
—
Cash flow hedges (292 ) (236 ) (168 )
Available-for-sale
— 47 55
Currency retranslation of group companies – see following
table (4,764 ) (3,927 ) (3,034 )
Adjustment on translation of PLC’s ordinary capital at
3 1 (150 ) (164 ) (164 )
Capital redemption reserve 32 32 32
Book value of treasury shares – see following table (10,181 ) (9,208 ) (4,164 )
Hedging gains/(losses) transferred to non-financial (a) 71
—
—
Other (b) (100 ) (177 )
—
(15,286 ) (13,633 ) (7,443 )
(a)
Classification has changed following adoption of IFRS
9. See note 1 for further details.
(b)
Relates to option on purchase of subsidiary for
non-controlling
Unilever acquired 66,202,168 (2017: 53,003,099) NV ordinary shares
and 65,458,433 (2017: 53,359,284) PLC shares through purchases on
the stock exchanges during the year, which includes the share
buyback programme as explained in note 24. 122,965,077 of PLC
ordinary shares were cancelled and the remaining shares were held
as treasury shares as a separate component of other reserves.
The total number of treasury shares held at 31 December 2018
was 263,349,111 (2017: 201,538,909) NV shares and 24,334,848 (2017:
84,463,561) PLC shares. Of these, 9,336,215 NV shares and 5,674,214
PLC shares were held in connection with share-based compensation
plans (see note 4C on pages 92 to 93).
Treasury shares – movements during the year € million 2018 € million
1 January (9,208 ) (4,164 )
Repurchase of shares (see note 24) (6,020 ) (5,014 )
Cancellation of NV and PLC shares 5,055
—
Other purchases and utilisations (8 ) (30 )
31 December (10,181 ) (9,208 )
Currency retranslation reserve – movements during the
year € million 2018 € million
1 January (3,927 ) (3,034 )
Currency retranslation during the year (843 ) (50 )
Movement in net investment hedges and exchange differences in net
investments in foreign operations 77 (909 )
Recycled to income statement (71 ) 66
31 December (4,764 ) (3,927 )
STATEMENT OF COMPREHENSIVE INCOME:
OTHER COMPREHENSIVE INCOME RECONCILIATION
Fair value gains/(losses) on financial instruments –
movement during the year € million 2018 € million
1 January (189 ) (113 )
Equity instruments 51
—
Cash flow hedges (55 ) (68 )
Available for sale financial assets
— (8 )
31 December (193 ) (189 )
Refer to the consolidated statement of
comprehensive income on page 75, the consolidated statement of
changes in equity on page 76, and note 6C on page 96.
Remeasurement of defined benefit pension plans net of
tax € million 2018 € million
1 January (1,171 ) (2,453 )
Movement during the year (328 ) 1,282
31 December (1,499 ) (1,171 )
Refer to the consolidated statement of
comprehensive income on page 75, the consolidated statement of
changes in equity on page 76, note 4B from page 87 to 92 and note
6C on page 96.
Currency retranslation gains/(losses) – movement during
the year € million € million
1 January (4,278 ) (3,295 )
Currency retranslation during the year:
Other reserves (836 ) (903 )
Retained profit (10 ) (27 )
Non-controlling (15 ) (53 )
31 December (5,139 ) (4,278 )
15C. FINANCIAL LIABILITIES
€ million
€ million
€ million
€ million
€ million
€ million
Financial liabilities (a) Note Current Non- Total Current Non- Total
Bank loans and overdrafts (b) 525 289 814 513 479 992
Bonds and other loans 2,422 20,969 23,391 7,181 15,528 22,709
Finance lease creditors 20 13 115 128 11 120 131
Derivatives 126 276 402 86 335 421
Other financial liabilities (c) 149 1 150 177
— 177
3,235 21,650 24,885 7,968 16,462 24,430
(a)  
(b)  
(c)   non-controlling
RECONCILIATION OF LIABILITIES ARISING FROM FINANCING
ACTIVITIES
Non-cash
Movements in 2018 and 2017 Opening Cash Business € million Foreign € million Fair value changes € million Other movements € million Closing 31 December
2018
Bank loans and overdrafts (a) (992 ) 158 (10 ) 17
— 13 (814 )
Bonds and other loans (a) (22,709 ) (135 )
— (543 )
— (4 ) (23,391 )
Finance lease creditors (131 ) 10
— 1
— (8 ) (128 )
Derivatives (421 )
—
—
— 19
— (402 )
Other financial liabilities (177 ) 51
— 10 (4 ) (30 ) (150 )
Total (24,430 ) 84 (10 ) (515 ) 15 (29 ) (24,885 )
2017
Preference shares (68 ) 68
—
—
—
—
—
Bank loans and overdrafts (a) (1,146 ) 66 (3 ) 98
— (7 ) (992 )
Bonds and other loans (a) (15,053 ) (9,008 )
— 1,346 (2 ) 8 (22,709 )
Finance lease creditors (143 ) 14
— 6
— (8 ) (131 )
Derivatives (185 )
—
—
— (236 )
— (421 )
Other financial liabilities (a)
—
—
—
—
— (177 ) (177 )
Total (16,595 ) (8,860 ) (3 ) 1,450 (238 ) (184 ) (24,430 )
(a)  
ANALYSIS OF BONDS AND OTHER LOANS
€ million
€ million
Total 2018 Total 2017
Unilever N.V.
Floating Rate Notes 2018 (€)
— 750
1.625% Notes 2033 (€) 791
—
1.750% Bonds 2020 (€) 749 748
0.500% Notes 2022 (€) 746 744
1.375% Notes 2029 (€) 743 742
1.125% Bonds 2027 (€) 696
—
1.125% Bonds 2028 (€) 693 693
0.875% Notes 2025 (€) 647 646
0.500% Bonds 2025 (€) 642
—
1.375% Notes 2030 (€) 642
—
0.375% Notes 2023 (€) 599 598
1.000% Notes 2027 (€) 598 597
1.000% Notes 2023 (€) 497 497
0.000% Notes 2021 (€) 497 496
0.500% Notes 2023 (€) 497
—
0.500% Notes 2024 (€) 494 493
0.000% Notes 2020 (€) 300 299
Commercial paper
— 3,655
Total NV 9,831 10,958
Unilever PLC
1.125% Notes 2022 (£) 386 390
2.000% Notes 2018 (£) (a)
— 283
1.375% Notes 2024 (£) 276 280
1.875% Notes 2029 (£) 274 278
Total PLC 936 1,231
Other group companies
Switzerland
Other 10 6
United States
4.250% Notes 2021 ($) 873 834
5.900% Bonds 2032 ($) 865 826
2.900% Notes 2027 ($) 860 821
2.200% Notes 2022 ($) 738 704
1.800% Notes 2020 ($) 698 666
3.500% Notes 2028 ($) 687
—
4.800% Bonds 2019 ($) 656 627
2.200% Notes 2019 ($) 655 625
2.000% Notes 2026 ($) 602 575
1.375% Notes 2021 ($) 478 456
3.125% Notes 2023 ($) 477
—
2.100% Notes 2020 ($) 436 416
3.000% Notes 2022 ($) 434
—
3.250% Notes 2024 ($) 433
—
3.100% Notes 2025 ($) 432 413
2.600% Notes 2024 ($) 432 413
3.500% Bonds 2028 ($) 431
—
2.750% Bonds 2021 ($) 348
—
3.375% Notes 2025 ($) 302
—
7.250% Bonds 2026 ($) 254 243
6.625% Bonds 2028 ($) 200 190
5.150% Notes 2020 ($) 134 129
5.600% Bonds 2097 ($) 80 76
Commercial paper ($) 1,070 2,421
Other countries 39 79
Total other group companies 12,624 10,520
Total bonds and other loans 23,391 22,709
(a)
Of which €Nil (2017: €2 million) relates
to a fair value adjustment following the fair value hedge
accounting of a fixed-for-floating
Information in relation to the derivatives used to hedge bonds and
other loans within a fair value hedge relationship is shown in note
16.</t>
  </si>
  <si>
    <t>Treasury Risk Management</t>
  </si>
  <si>
    <t xml:space="preserve">16. TREASURY RISK MANAGEMENT
DERIVATIVES AND HEDGE ACCOUNTING
Derivatives are measured at fair value with any related transaction
costs expensed as incurred. The treatment of changes in the value
of derivatives depends on their use as explained below.
(I) FAIR VALUE HEDGES (a)
Certain derivatives are held to hedge the risk of changes in value
of a specific bond or other loan. In these situations, the Group
designates the liability and related derivative to be part of a
fair value hedge relationship. The carrying value of the bond is
adjusted by the fair value of the risk being hedged, with changes
going to the income statement. Gains and losses on the
corresponding derivative are also recognised in the income
statement. The amounts recognised are offset in the income
statement to the extent that the hedge is effective. When the
relationship no longer meets the criteria for hedge accounting, the
fair value hedge adjustment made to the bond is amortised to the
income statement using the effective interest method.
(II) CASH FLOW HEDGES (a)
Derivatives are also held to hedge the uncertainty in timing or
amount of future forecast cash flows. Such derivatives are
classified as being part of cash flow hedge relationships. For an
effective hedge, gains and losses from changes in the fair value of
derivatives are recognised in equity. Cost of hedging, where
material and opted for, is recorded in a separate account within
equity. Any ineffective elements of the hedge are recognised in the
income statement. If the hedged cash flow relates to
a non-financial
When a derivative no longer qualifies for hedge accounting, any
cumulative gain or loss remains in equity until the related cash
flow occurs. When the cash flow takes place, the cumulative gain or
loss is taken to the income statement. If the hedged cash flow is
no longer expected to occur, the cumulative gain or loss is taken
to the income statement immediately.
(III) NET INVESTMENT HEDGES (a)
Certain derivatives are designated as hedges of the currency risk
on the Group’s investment in foreign subsidiaries. The
accounting policy for these arrangements is set out in note 1.
(IV) DERIVATIVES FOR WHICH HEDGE ACCOUNTING IS NOT
APPLIED
Derivatives not classified as hedges are held in order to hedge
certain balance sheet items and commodity exposures. No hedge
accounting is applied to these derivatives, which are carried at
fair value with changes being recognised in the income
statement.
(a)
Applying hedge accounting has not led to material
ineffectiveness being recognised in the income statement for both
2018 and 2017.
The Group is exposed to the following risks that arise from its use
of financial instruments, the management of which is described in
the following sections:
•
liquidity risk (see note 16A);
•
market risk (see note 16B); and
•
credit risk (see note 17B).
16A. MANAGEMENT OF LIQUIDITY RISK
Liquidity risk is the risk that the Group will face in meeting its
obligations associated with its financial liabilities. The
Group’s approach to managing liquidity is to ensure that it
will have sufficient funds to meet its liabilities when due without
incurring unacceptable losses. In doing this, management considers
both normal and stressed conditions. A material and sustained
shortfall in our cash flow could undermine the Group’s credit
rating, impair investor confidence and also restrict the
Group’s ability to raise funds.
The Group maintained a cautious funding strategy. This was the
result of cash delivery from the business, coupled with the
proceeds from bond issuances. This cash has been invested
conservatively with low risk counter-parties at maturities of less
than six months.
Cash flow from operating activities provides the funds to service
the financing of financial liabilities on
a day-to-day
On 31 December 2018 Unilever had undrawn
revolving 364-day 364-day
The following table shows Unilever’s contractually agreed
undiscounted cash flows, including expected interest payments,
which are payable under financial liabilities at the balance sheet
date:
€
million
€ million
€ million
€ million
€ million €
million €
million €
million
Undiscounted cash flows Note Due Due 2 years Due 3 years Due 4 years Due 5 years Due 5 years Total Net
2018
Non-derivative
Bank loans and overdrafts (529 ) (12 ) (1 ) (278 )
—
— (820 ) (814 )
Bonds and other loans (2,888 ) (2,748 ) (2,572 ) (2,646 ) (2,387 ) (14,090 ) (27,331 ) (23,391 )
Finance lease creditors 20 (20 ) (19 ) (18 ) (17 ) (17 ) (96 ) (187 ) (128 )
Other financial liabilities (149 ) (1 )
—
—
—
— (150 ) (150 )
Trade payables, accruals and other liabilities 14 (13,945 ) (140 ) (10 ) (5 ) (4 ) (14 ) (14,118 ) (14,118 )
Deferred consideration (14 ) (79 ) (70 ) (6 )
— (45 ) (214 ) (187 )
(17,545 ) (2,999 ) (2,671 ) (2,952 ) (2,408 ) (14,245 ) (42,820 ) (38,788 )
Derivative financial liabilities:
Interest rate derivatives:
Derivative contracts – receipts 67 760 163 788 37 1,406 3,221
Derivative contracts – payments (23 ) (756 ) (138 ) (797 ) (17 ) (1,423 ) (3,154 )
Foreign exchange derivatives:
Derivative contracts – receipts 17,108
—
—
—
—
— 17,108
Derivative contracts – payments (17,317 )
—
—
—
—
— (17,317 )
Commodity derivatives:
Derivative contracts – receipts
—
—
—
—
—
—
—
Derivative contracts – payments (74 )
—
—
—
—
— (74 )
(239 ) 4 25 (9 ) 20 (17 ) (216 ) (542 )
Total (17,784 ) (2,995 ) (2,646 ) (2,961 ) (2,388 ) (14,262 ) (43,036 ) (39,330 )
2017
Non-derivative
Preference shares
—
—
—
—
—
—
—
—
Bank loans and overdrafts (522 ) (221 ) (1 ) (1 ) (260 )
— (1,005 ) (992 )
Bonds and other loans (7,558 ) (1,577 ) (2,546 ) (2,026 ) (2,058 ) (9,953 ) (25,718 ) (22,709 )
Finance lease creditors 20 (20 ) (18 ) (17 ) (16 ) (17 ) (118 ) (206 ) (131 )
Other financial liabilities (177 )
—
—
—
—
— (177 ) (177 )
Trade payables, accruals and other liabilities 14 (12,861 ) (215 )
—
—
—
— (13,076 ) (13,076 )
Deferred consideration (26 ) (36 ) (27 ) (515 ) (3 ) (9 ) (616 ) (511 )
(21,164 ) (2,067 ) (2,591 ) (2,558 ) (2,338 ) (10,080 ) (40,798 ) (37,596 )
Derivative financial liabilities:
Interest rate derivatives:
Derivative contracts – receipts 349 64 727 51 754 1,380 3,325
Derivative contracts – payments (319 ) (19 ) (753 ) (19 ) (797 ) (1,440 ) (3,347 )
Foreign exchange derivatives:
Derivative contracts – receipts 24,935
—
—
—
—
— 24,935
Derivative contracts – payments (25,258 )
—
—
—
—
— (25,258 )
Commodity derivatives:
Derivative contracts – receipts
—
—
—
—
—
—
—
Derivative contracts – payments (19 )
—
—
—
—
— (19 )
(312 ) 45 (26 ) 32 (43 ) (60 ) (364 ) (534 )
Total (21,476 ) (2,022 ) (2,617 ) (2,526 ) (2,381 ) (10,140 ) (41,162 ) (38,130 )
The following table shows cash flows for which cash flow hedge
accounting is applied. The derivatives in the cash flow hedge
relationships are expected to have an impact on profit and loss in
the same periods as the cash flows occur.
€ million
€ million
€ million
€ million
€ million
€ million
€ million
€ million
Due Due Due Due Due Due Total Net
carrying amount of related derivatives (a)
2018
Foreign exchange cash inflows 3,426
—
—
—
—
— 3,426
—
Foreign exchange cash outflows (3,435 )
—
—
—
—
— (3,435 ) 14
Interest rate swaps cash inflows 103 795 433 1,158 525 1,406 4,420
—
Interest rate swaps cash outflows (23 ) (756 ) (347 ) (1,147 ) (464 ) (1,423 ) (4,160 ) (199 )
Commodity contracts cash flows (74 )
—
—
—
—
— (74 ) (74 )
2017
Foreign exchange cash inflows 3,510
—
—
—
—
— 3,510
—
Foreign exchange cash outflows (3,536 )
—
—
—
—
— (3,536 ) (8 )
Interest rate swaps cash inflows 349 64 727 50 753 1,380 3.323
—
Interest rate swaps cash outflows (319 ) (19 ) (753 ) (19 ) (797 ) (1,440 ) (3,347 ) (351 )
Commodity contracts cash flows (19 )
—
—
—
—
— (19 ) (7 )
(a)
See note 16C.
16B. MANAGEMENT OF MARKET RISK
Unilever’s size and operations result in it being exposed to
the following market risks that arise from its use of financial
instruments:
•
commodity price risk;
•
currency risk; and
•
interest rate risk.
The above risks may affect the Group’s income and expenses,
or the value of its financial instruments. The objective of the
Group’s management of market risk is to maintain this risk
within acceptable parameters, while optimising returns. Generally,
the Group applies hedge accounting to manage the volatility in
profit and loss arising from market risk.
The Group’s exposure to, and management of, these risks is
explained below. It often includes derivative financial
instruments, the uses of which are described in note 16C.
POTENTIAL IMPACT OF RISK
MANAGEMENT POLICY AND HEDGING STRATEGY SENSITIVITY TO THE
RISK
(I) COMMODITY PRICE RISK
The Group is exposed to the risk of changes in commodity prices in
relation to its purchase of certain raw materials.
At 31 December 2018, the Group had hedged its exposure to future
commodity purchases with commodity derivatives valued at €580
million (2017: €382 million).
The Group uses commodity forward contracts to hedge against this
risk. All commodity forward contracts hedge future purchases of raw
materials and the contracts are settled either in cash or by
physical delivery.
Commodity derivatives are generally designated as hedging
instruments in cash flow hedge accounting relations. All commodity
forward contracts are done in line with approvals from the Global
Commodity Executive which is chaired by the Unilever Chief Supply
Chain Officer (CSCO). A 10% increase in commodity prices as at 31
December 2018 would have led to a €51 million gain on the
commodity derivatives in the cash flow hedge reserve (2017:
€38 million gain in the cash flow hedge reserve). A decrease
of 10% in commodity prices on a full-year basis would have the
equal but opposite effect.
(II) CURRENCY RISK
Currency risk on sales, purchases and borrowings
Because of Unilever’s global reach, it is subject to the risk
that changes in foreign currency values impact the Group’s
sales, purchases and borrowings.
At 31 December 2018, the exposure to the Group from companies
holding financial assets and liabilities other than in their
functional currency amounted to €105 million (2017: €45
million).
The Group manages currency exposures within prescribed limits,
mainly through the use of forward foreign currency exchange
contracts.
Operating companies manage foreign exchange exposures within
prescribed limits. Local compliance is monitored centrally.
Exchange risks related to the principal amounts of the US$and Swiss
franc denominated debt either form part of hedging relationships
themselves, or are hedged through forward contracts.
The aim of the Group’s approach to management of currency
risk is to leave the Group with no material residual risk. This aim
has been achieved in all years presented.
As an estimation of the approximate impact of the residual risk,
with respect to financial instruments, the Group has calculated the
impact of a 10% change in exchange rates.
Impact on income statement
A 10% strengthening of the euro against key currencies to which the
Group is exposed would have led to approximately an additional
€11 million gain in the income statement (2017: €5
million gain). A 10% weakening of the euro against these currencies
would have led to an equal but opposite effect.
POTENTIAL IMPACT OF RISK
MANAGEMENT POLICY AND HEDGING STRATEGY SENSITIVITY TO THE
RISK
Currency risk on the Group’s net investments
The Group is also subject to exchange risk in relation to the
translation of the net investments of its foreign operations into
euros for inclusion in its consolidated financial statements.
These net investments include Group financial loans, which are
monetary items that form part of our net investment in foreign
operations, of €7.5 billion (2017: €7.3 billion),
of which €3.3 billion (2017: €3.4 billion) is
denominated in GBP. In accordance with IAS 21, the exchange
differences on these financial loans are booked through
reserves.
Part of the currency exposure on the Group’s investments is
also managed using US$ and Swiss franc net investment hedges with a
nominal value of €4.4 billion (2017: €3.9 billion)
for US$ and €(1.3) billion (2017: €(1.1) billion) for
Swiss francs.
At 31 December 2018, the net exposure of the net investments
in foreign currencies amounts to €14.5 billion (2017:
€16.2 billion).
Unilever aims to minimise this foreign investment exchange exposure
by borrowing in local currency in the operating companies
themselves. In some locations, however, the Group’s ability
to do this is inhibited by local regulations, lack of local
liquidity or by local market conditions.
Where the residual risk from these countries exceeds prescribed
limits, Treasury may decide on a case-by-case
Where local currency borrowings, or forward contracts, are used to
hedge the currency risk in relation to the Group’s net
investment in foreign subsidiaries, these relationships are
designated as net investment hedges for accounting purposes.
Impact on equity – trade-related cash flow hedges
A 10% strengthening of the euro against other currencies would have
led to €146 million loss (out of which
€93 million loss would relate to strengthening against
US Dollar) [2017: €210 million (out of which
€152 million loss would relate to strengthening against
US Dollar)] on hedges used to cover future trade cash flows to
which cash flow hedge accounting is applied.
A 10% weakening of the euro against other currencies would have led
to an equal but opposite effect.
Impact on equity – net investment hedges
A 10% strengthening of the euro against other currencies would have
led to a €312 million (2017: €277 million) loss on
the net investment hedges used to manage the currency exposure on
the Group’s investments.
A 10% weakening of the euro against other currencies would have led
to an equal but opposite effect.
Impact on equity – net investments in group
companies
A 10% strengthening of the euro against all other currencies would
have led to a €1,455 million negative retranslation effect
(2017: €1,619 million negative retranslation effect). A
10% weakening of the euro against those currencies would have led
to an equal but opposite effect. In line with accepted hedge
accounting treatment and our accounting policy for financial loans,
the retranslation differences would be recognised in equity.
(III) INTEREST RATE RISK (a)
The Group is exposed to market interest rate fluctuations on its
floating rate debt. Increases in benchmark interest rates could
increase the interest cost of our floating-rate debt and increase
the cost of future borrowings. The Group’s ability to manage
interest costs also has an impact on reported results.
Taking into account the impact of interest rate swaps, at
31 December 2018, interest rates were fixed on approximately
99% of the expected net debt for 2019, and 85% for 2020 (76% for
2018 and 63% for 2019 at 31 December 2017).
For interest management purposes, transactions with a maturity
shorter than six months from inception date are not included as
fixed interest transactions.
The average interest rate on short-term borrowings in 2018 was 0.9%
(2017: 0.9%).
Unilever’s interest rate management approach aims for an
optimal balance between fixed and floating-rate interest rate
exposures on expected net debt. The objective of this approach is
to minimise annual interest costs after tax and to reduce
volatility.
This is achieved either by issuing fixed or floating-rate long-term
debt, or by modifying interest rate exposure through the use of
interest rate swaps.
Furthermore, Unilever has interest rate swaps for which cash flow
hedge accounting is applied.
Impact on income statement
Assuming that all other variables remain constant, a 1 percentage
point increase in floating interest rates on a full-year basis as
at 31 December 2018 would have led to an additional
€8 million of finance income (2017:
€41 million additional finance costs).
A 1 percentage point decrease in floating interest rates on a
full-year basis would have an equal but opposite effect.
Impact on equity – cash flow hedges
Assuming that all other variables remain constant, a 1 percentage
point increase in interest rates on a full-year basis as at 31
December 2018 would have led to an additional
€17 million credit in equity from derivatives in cash
flow hedge relationships (2017: €23 million credit).
A 1 percentage point decrease in interest rates on a full-year
basis would have led to an additional €19 million debit
in equity from derivatives in cash flow hedge relationships (2017:
€28 million debit).
(a)
See the weighted average amount of net debt with fixed
rate interest shown in the following table.
The following table shows the split in fixed and floating-rate
interest exposures, taking into account the impact of interest rate
swaps and cross-currency swaps:
€ million € million
Cash and cash equivalents 3,230 3,317
Current other financial assets 874 770
Current financial liabilities (3,235 ) (7,968 )
Non-current (21,650 ) (16,462 )
Net debt (20,781 ) (20,343 )
Of which:
Fixed rate (weighted average amount of fixing for the following
year) (21,586 ) (16,216 )
16C. DERIVATIVES AND HEDGING
The Group does not use derivative financial instruments for
speculative purposes. The uses of derivatives and the related
values of derivatives are summarised in the following table.
Derivatives used to hedge:
€ million
€ million
€ million
€ million
€ million
€ million
Trade and other receivables Financial assets Trade payables and other liabilities Current financial liabilities Non- current financial liabilities Total
31 December 2018
Foreign exchange derivatives
Fair value hedges
—
—
—
—
—
—
Cash flow hedges 39
— (25 )
—
— 14
Hedges of net investments in foreign operations
— 58 (a)
— (21 ) (a)
— 37
Hedge accounting not applied 42 67 (a) (41 ) (105 ) (a)
— (37 )
Cross-currency Interest rate swaps
Fair value hedges
—
—
—
—
—
—
Cash flow hedges
— 69
—
— (268 ) (199 )
Hedge accounting not applied
—
—
—
— (8 ) (8 )
Commodity contracts
Cash flow hedges
—
— (74 )
—
— (74 )
Hedge accounting not applied 1
—
—
—
— 1
82 194 (140 ) (126 ) (276 ) (266 )
Total assets 276 Total liabilities (542 ) (266 )
31 December 2017
Foreign exchange derivatives
Fair value hedges
—
—
—
—
—
—
Cash flow hedges 32
— (40 )
—
— (8 )
Hedges of net investments in foreign operations
— 9 (a)
— (103 ) (a)
— (94 )
Hedge accounting not applied 13 73 (a) (54 ) 35 (a)
— 67
Cross-currency Interest rate swaps
Fair value hedges
— 2
—
—
— 2
Cash flow hedges
— 2
— (18 ) (335 ) (351 )
Hedge accounting not applied
— 30
—
—
— 30
Commodity contracts
Cash flow hedges 12
— (19 )
—
— (7 )
Hedge accounting not applied
—
—
—
—
—
—
57 116 (113 ) (86 ) (335 ) (361 )
Total assets 173 Total liabilities (534 ) (361 )
(a)
Swaps that hedge the currency risk on intra-group
loans and offset ‘Hedges of net investments in foreign
operations’ are included within ‘Hedge accounting not
applied’. See below for further details.
MASTER NETTING OR SIMILAR AGREEMENTS
A number of legal entities within our Group enter into derivative
transactions under International Swap and Derivatives Association
(ISDA) master netting agreements. In general, under such agreements
the amounts owed by each counter-party on a single day in respect
of all transactions outstanding in the same currency are aggregated
into a single net amount that is payable by one party to the other.
In certain circumstances, such as when a credit event such as a
default occurs, all outstanding transactions under the agreement
are terminated, the termination value is assessed and only a single
net amount is payable in settlement of all transactions.
The ISDA agreements do not meet the criteria for offsetting the
positive and negative values in the consolidated balance sheet.
This is because the Group does not have any currently legally
enforceable right to offset recognised amounts, between various
Group and bank affiliates, because the right to offset is
enforceable only on the occurrence of future credit events such as
a default.
The column ‘Related amounts not set off in the balance sheet
– Financial instruments’ shows the netting impact of
our ISDA agreements, assuming the agreements are respected in the
relevant jurisdiction.
(I) FINANCIAL ASSETS
The following financial assets are subject to offsetting,
enforceable master netting arrangements and similar agreements.
Related amounts
not set
off in the balance sheet
€
million €
million €
million €
million €
million
€ million
Gross
amounts of
Net amounts
recognised of
financial
Gross
financial assets
amounts of assets
set
presented
recognised off in
the in the Cash
financial balance balance
Financial
collateral
As at 31 December 2018 assets sheet sheet instruments received Net amount
Derivative financial assets 339 (63 ) 276 (164 ) (10 ) 102
As at 31 December 2017
Derivative financial assets 276 (103 ) 173 (108 ) (6 ) 59
(II) FINANCIAL LIABILITIES
The following financial liabilities are subject to offsetting,
enforceable master netting arrangements and similar agreements.
Related amounts
not set
off in the balance sheet
€
million €
million €
million €
million €
million €
million
Gross
amounts of
Net amounts
recognised of
financial
Gross
financial
liabilities
amounts of
liabilities set
presented
recognised off in
the in the Cash
financial balance balance
Financial
collateral
As at 31 December 2018 liabilities sheet sheet instruments pledged Net amount
Derivative financial liabilities (605 ) 63 (542 ) 164
— (378 )
As at 31 December 2017
Derivative financial liabilities (637 ) 103 (534 ) 108
— (426 ) </t>
  </si>
  <si>
    <t>Investment and Return</t>
  </si>
  <si>
    <t>17. INVESTMENT AND RETURN
CASH AND CASH EQUIVALENTS
Cash and cash equivalents in the balance sheet include deposits,
investments in money market funds and highly liquid investments. To
be classified as cash and cash equivalents, an asset must:
•
be readily convertible into cash;
•
have an insignificant risk of changes in value;
and
•
have a maturity period of three months or less at
acquisition.
Cash and cash equivalents in the cash flow statement also include
bank overdrafts and are recorded at amortised cost.
OTHER FINANCIAL ASSETS
The Group classifies its financial assets into the following
measurement categories:
•
those to be measured subsequently at fair value
(either through other comprehensive income, or through profit or
loss), and
•
those to be measured at amortised cost.
This classification depends on our business model for managing the
financial asset and the contractual terms of the cash flow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ll financial assets are either debt instruments or equity
instruments. Debt instruments are those that provide the Group with
a contractual right to receive cash or another asset. Equity
instruments are those where the Group has no contractual right to
receive cash or another asset.
Debt instruments
The subsequent measurement of debt instruments depends on the
Groups business model for managing the asset and the cash flow
characteristics of the asset. There are three measurement
categories that debt instruments are classified as:
•
amortised cost;
•
financial assets at fair value through other
comprehensive income; or
•
financial assets at fair value through profit or
loss.
(I) Amortised cost
Assets measured at amortised cost are those which are held to
collect cash flows on the repayment of principal or interest. A
gain or loss on a debt investment recognised at amortised cost on
de-recognition
(II) Fair value through other comprehensive income
Assets that are held at fair value through other comprehensive
income are those that are held to collect cash flows on the
repayment of principal and interest or which are held to recognise
a capital gain through the sale of the asset. Movements in the
carrying amount are recognised in other comprehensive income except
for the recognition of impairment, interest income and foreign
exchange gains or losses which are recognised in profit or loss. On
de-recognition,
(III) Fair value through profit or loss
Assets that do not meet the criteria for either amortised cost or
fair value through other comprehensive income are measured as fair
value through profit or loss. Related transaction costs are
expensed as incurred. Unless they form part of a hedging
relationship, these assets are held at fair value, with changes
being recognised in the income statement. Interest income from
these assets is included within finance income.
Equity instruments
The Group subsequently measures all equity instruments at fair
value. Where the Group has elected to present fair value gains and
losses on equity investments in other comprehensive income, there
is no subsequent reclassification of fair value gains or losses to
profit or loss. Dividends from these investments continue to be
recognised in profit or loss.
IMPAIRMENT OF FINANCIAL ASSETS
Financial instruments classified as amortised cost and debt
instruments classified as fair value through other comprehensive
income are assessed for impairment. The Group assesses the
probability of default of an asset at initial recognition and then
whether there has been a significant increase in credit risk on an
ongoing basis.
To assess whether there is a significant increase in credit risk
the Group compares the risk of a default occurring on the asset as
at the reporting date with the risk of default as at the date of
initial recognition. It considers available reasonable and
supportive forwarding-looking information. Macroeconomic
information (such as market interest rates or growth rates) is also
considered
Financial assets are written off when there is no reasonable
expectation of recovery, such as a debtor failing to engage in a
repayment plan with the company. Impairment losses on assets
classified as amortised cost are recognised in profit or loss. When
a later event causes the impairment losses to decrease, the
reduction in impairment loss is also recognised in profit or loss.
Permanent impairment losses on debt instruments classified as fair
value through other comprehensive income are recognised in profit
or loss.
17A. FINANCIAL ASSETS
The Group’s Treasury function aims to protect the
Group’s financial investments, while maximising returns. The
fair value of financial assets is the same as the carrying amount
for 2018 and 2017. The Group’s cash resources and other
financial assets are shown below.
€ million
€ million
€ million
€ million
€ million
€ million
Non- Non-
Current current Total Current current Total
Financial assets (a) 2018 2018 2018 2017 2017 2017
Cash and cash equivalents
Cash at bank and in hand 2,174
— 2,174 1,904
— 1,904
Short-term deposits with maturity of less than three months 1,024
— 1,024 1,333
— 1,333
Other cash equivalents 32
— 32 80
— 80
3,230
— 3,230 3,317
— 3,317
Other financial assets
Amortised cost (b) 382 247 629
—
—
—
Financial assets at fair value through other comprehensive
income (c) 154 175 329
—
—
—
Financial assets at fair value through profit or loss:
Derivatives 194
— 194 116
— 116
Other (d) 144 220 364 137 2 139
Held-to-maturity
—
—
— 38 125 163
Loans and receivables
—
—
— 277 186 463
Available-for-sale
—
—
— 202 362 564
874 642 1,516 770 675 1,445
Total 4,104 642 4,746 4,087 675 4,762
(a)
For the purposes of this note and note 15C, financial
assets and liabilities exclude trade and other current receivables
and trade payables and other liabilities which are covered in notes
13 and 14 respectively.
(b)
Current amortised cost assets include short-term
deposits with banks with maturities of longer than three months.
These are reclassified from loans and receivables under IAS 39, on
adoption of IFRS9.
(c)
Current financial assets at fair value through
other comprehensive income include Indian government securities.
Included within non-current available-for-sale
(d)
Current other financial assets at fair value through
profit or loss include A- non-current
Other than changes arising on adoption of IFRS 9, there were no
significant changes on account of change in business model in
classification of financial assets since 31 December 2017.
ADOPTION OF IFRS 9 – IMPACT ON MEASUREMENT OF OTHER
FINANCIAL ASSETS
On the date of initial application of IFRS 9, 1 January 2018,
financial assets of €207 million previously measured at
fair value through equity were reclassified as fair value through
profit or loss. Fair value gains or losses on these financial
assets were immaterial in 2017 and 2018. Financial assets of
€6 million previously measured at fair value through
profit or loss were reclassified to amortised cost under IFRS
9.
Cash and cash equivalents and trade receivables, which were
classified as loans and other receivables under IAS 39, are
classified as amortised cost under IFRS 9.
€ million
€ million
Cash and cash equivalents reconciliation to the cash flow
statement 2018 2017
Cash and cash equivalents per balance sheet 3,230 3,317
Less: bank overdrafts (140 ) (167 )
Add: cash and cash equivalents included in assets held for sale
— 19
Cash and cash equivalents per cash flow statement 3,090 3,169
Approximately €0.8 billion (or 26%) of the Group’s
cash and cash equivalents are held in the parent and central
finance companies, for maximum flexibility. These companies provide
loans to our subsidiaries that are also funded through retained
earnings and third party borrowings. We maintain access to global
debt markets through an infrastructure of short and long-term debt
programmes. We make use of plain vanilla derivatives, such as
interest rate swaps and foreign exchange contracts, to help
mitigate risks. More detail is provided in notes 16, 16A, 16B and
16C on pages 110 to 115.
The remaining €2.4 billion (74%) of the Group’s
cash and cash equivalents are held in foreign subsidiaries which
repatriate distributable reserves on a regular basis. For most
countries, this is done through dividends which are in some cases
subject to withholding or distribution tax. This balance includes
€154 million (2017: €206 million, 2016:
€240 million) of cash that is held in a few countries where
we face cross-border foreign exchange controls and/or other legal
restrictions that inhibit our ability to make these balances
available for general use by the wider business. The cash will
generally be invested or held in the relevant country and, given
the other capital resources available to the Group, does not
significantly affect the ability of the Group to meet its cash
obligations.
17B. CREDIT RISK
Credit risk is the risk of financial loss to the Group if a
customer or counter-party fails to meet its contractual
obligations. Additional information in relation to credit risk on
trade receivables is given in note 13. These risks are generally
managed by local controllers. Credit risk related to the use of
treasury instruments, including those held at amortised cost and at
fair value through other comprehensive income, is managed on a
Group basis. This risk arises from transactions with financial
institutions involving cash and cash equivalents, deposits and
derivative financial instruments. The maximum exposure to credit
risk at the reporting date is the carrying value of each class of
financial assets. To reduce this risk, Unilever has concentrated
its main activities with a limited number of counter-parties which
have secure credit ratings. Individual risk limits are set for each
counter-party based on financial position, credit rating and past
experience. Credit limits and concentration of exposures are
actively monitored by the Group’s treasury department.
Netting agreements are also put in place with Unilever’s
principal counter-parties. In the case of a default, these
arrangements would allow Unilever to net assets and liabilities
across transactions with that counter-party. To further reduce the
Group’s credit exposures on derivative financial instruments,
Unilever has collateral agreements with Unilever’s principal
counter-parties in relation to derivative financial instruments.
Under these arrangements, counter-parties are required to deposit
securities and/or cash as a collateral for their obligations in
respect of derivative financial instruments. At 31 December
2018 the collateral held by Unilever under such arrangements
amounted to €10 million (2017: €6 million), of
which €10 million (2017: €6 million] was in cash,
and €Nil (2017: €Nil) was in the form of bond
securities. The non-cash
Further details in relation to the Group’s exposure to credit
risk are shown in note 13 and note 16A.</t>
  </si>
  <si>
    <t>Financial Instruments Fair Value Risk</t>
  </si>
  <si>
    <t>18. FINANCIAL INSTRUMENTS FAIR VALUE RISK
The Group is exposed to the risks of changes in fair value of its
financial assets and liabilities. The following table summarises
the fair values and carrying amounts of financial instruments.
€ million
€ million €
million € million
Carrying Carrying
Fair value Fair value amount amount
Fair values of financial assets and financial
liabilities 2018 2017 2018 2017
Financial assets
Cash and cash equivalents 3,230 3,317 3,230 3,317
Held-to-maturity (a)
— 163
— 163
Loans and receivables (a)
— 463
— 463
Available-for-sale (a)
— 564
— 564
Amortised cost (a) 629
— 629
—
Financial assets at fair value through other comprehensive
income (a) 329
— 329
—
Financial assets at fair value through profit or loss:
Derivatives 194 116 194 116
Other 364 139 364 139
4,746 4,762 4,746 4,762
Financial liabilities
Bank loans and overdrafts (816 ) (995 ) (814 ) (992 )
Bonds and other loans (23,691 ) (23,368 ) (23,391 ) (22,709 )
Finance lease creditors (141 ) (147 ) (128 ) (131 )
Derivatives (402 ) (421 ) (402 ) (421 )
Other financial liabilities (150 ) (177 ) (150 ) (177 )
(25,200 ) (25,108 ) (24,885 ) (24,430 )
(a)
Classification has changed following adoption of IFRS
9. See page 117 and note 1 for further details.
The fair value of trade receivables and payables is considered to
be equal to the carrying amount of these items due to their
short-term nature.
The instruments that have a fair value that is different from the
carrying amount are classified as Level 2 for both 2017 and
2018.
FAIR VALUE HIERARCHY
The fair values shown in notes 15C and 17A have been classified
into three categories depending on the inputs used in the valuation
technique. The categories used are as follows:
• Level 1: quoted prices for identical instruments;
• Level 2: directly or indirectly observable market
inputs, other than Level 1 inputs; and
• Level 3: inputs which are not based on observable
market data.
For assets and liabilities which are carried at fair value, the
classification of fair value calculations by category is summarised
below:
€ million
€ million
€ million
€ million
€ million
€ million
€ million
€ million
Total fair Total fair
Level 1 Level 1
Level 2 Level 2
Level 3 Level 3 value value
Notes 2018 2017 2018 2017 2018 2017 2018 2017
Assets at fair value
Financial assets at fair value through other comprehensive
income 17A 160
— 5
— 164
— 329
—
Available-for-sale 17A
— 215
— 7
— 342
— 564
Financial assets at fair value through profit or loss:
Derivatives (a) 16C
—
— 276 173
—
— 276 173
Other 17A 145 137
—
— 219 2 364 139
Liabilities at fair value
Derivatives (b) 16C
—
— (542 ) (534 )
—
— (542 ) (534 )
Contingent consideration 14
—
—
—
— (142 ) (445 ) (142 ) (445 )
(a)
Includes €82 million (2017: €57
million) derivatives, reported within trade receivables, that hedge
trading activities.
(b)
Includes €(140) million (2017: €(113)
million) derivatives, reported within trade payables, that hedge
trading activities.
Other than changes arising on adoption of IFRS 9, there were no
significant changes in classification of fair value of financial
assets and financial liabilities since 31 December 2017. There
were also no significant movements between the fair value levels
since 31 December 2017.
The impact in 2018 income statement due to level 3 instruments is a
gain of €272 million (2017: gain of €26
million).
Reconciliation of Level 3 fair value measurements of financial
assets and financial liabilities is given below:
€ million
€ million
Reconciliation of movements in Level 3 valuations 2018 2017
1 January (101 ) (106 )
Gains and losses recognised in profit and loss 272 26
Gains and losses recognised in other comprehensive income (9 ) 2
Purchases and new issues 4 (89 )
Sales and settlements 75 (17 )
Transfers into Level 3
— 83
31 December 241 (101 )
SIGNIFICANT UNOBSERVABLE INPUTS USED IN LEVEL 3 FAIR
VALUES
The largest asset valued using Level 3 techniques is an
executive Life Insurance of €17 million (2017: €22
million). A change in one or more of the inputs to reasonably
possible alternative assumptions would not change the value
significantly.
The gains and losses recognised in profit and loss includes a
credit from early settlement of contingent consideration for
Blueair.
CALCULATION OF FAIR VALU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re consistent with those used in the
year ended 31 December 2017.
ASSETS AND LIABILITIES CARRIED AT FAIR VALUE
•
The fair values of quoted investments falling into
Level 1 are based on current bid prices.
•
The fair values of unquoted financial assets at fair
value through other comprehensive income and at fair value through
profit or loss are based on recent trades in liquid markets,
observable market rates, discounted cash flow analysis and
statistical modelling techniques such as the Monte Carlo
simulation. If all significant inputs required to fair value an
instrument are observable, the instrument is included in
Level 2. If one or more of the significant inputs is not based
on observable market data, the instrument is included in
Level 3.
•
Derivatives are valued using valuation techniques with
market observable inputs. The models incorporate various inputs
including the credit quality of counter-parties, foreign exchange
spot and forward rates, interest rate curves and forward rate
curves of the underlying commodities.
•
For listed securities where the market is not liquid,
and for unlisted securities, valuation techniques are used. These
include the use of recent arm’s length transactions,
reference to other instruments that are substantially the same and
discounted cash flow calculations.
OTHER FINANCIAL ASSETS AND LIABILITIES (FAIR VALUES FOR DISCLOSURE
PURPOSES ONLY)
•
Cash and cash equivalents, trade and other current
receivables, bank loans and overdrafts, trade payables and other
current liabilities have fair values that approximate to their
carrying amounts due to their short-term nature.
•
The fair values of preference shares and listed bonds
are based on their market value.
•
Non-listed non-current
•
Fair values for finance lease creditors have been
assessed by reference to current market rates for comparable
leasing arrangements.
POLICIES AND PROCESSES USED IN RELATION TO THE CALCULATION OF LEVEL
3 FAIR VALUES
Assets valued using Level 3 valuation techniques are primarily
made up of long-term cash receivables and unlisted investments.
Valuation techniques used are specific to the circumstances
involved. Unlisted investments include €254 million
(2017: €195 million) of investments within Unilever Ventures
companies.</t>
  </si>
  <si>
    <t>19. PROVISIONS
Provisions are recognised where a legal or constructive obligation
exists at the balance sheet date, as a result of a past event,
where the amount of the obligation can be reliably estimated and
where the outflow of economic benefit is probable.
€ million
€ million
Provisions 2018 2017
Due within one year 624 525
Due after one year 697 794
Total provisions 1,321 1,319
€ million
€ million
€ million
€ million
€ million
Brazil
Movements during 2018 Restructuring Legal indirect taxes Other Total
1 January 2018 352 192 356 419 1,319
Income Statement:
Charges 320 90 26 164 600
Releases (51 ) (10 ) (55 ) (116 ) (232 )
Reclassification (a) (7 ) 16 (85 ) 76
—
Utilisation (161 ) (130 ) (10 ) (26 ) (327 )
Currency translation (8 ) (15 ) (29 ) 13 (39 )
31 December 2018 445 143 203 530 1,321
(a)
Includes amounts transferred between classes of
provisions
Restructuring provisions primarily include people costs such as
redundancy costs and cost of compensation where manufacturing,
distribution, service or selling agreements are to be terminated.
The group expects these provisions to be substantially utilised
within the next few years.
The Group is involved from time to time in legal and arbitration
proceedings arising in the ordinary course of business. As
previously disclosed, along with other consumer products companies
and retail customers, Unilever is involved in a number of ongoing
investigations by national competition authorities. These
proceedings and investigations are at various stages and concern a
variety of product markets. Where specific issues arise, provisions
are made to the extent appropriate. Due to the nature of the legal
cases, the timing of utilisation of these provisions is
uncertain.
In 2018 the group paid €104 million for legal cases in
relation to investigations by national competition authorities, of
which €76 million was provided in previous years.
Provisions for Brazil indirect taxes are comprised of disputes with
Brazilian authorities, in particular relating to tax credits that
can be taken for the PIS and COFINS indirect taxes. These
provisions are separate from the matters listed as contingent
liabilities in note 20; Unilever does not have provisions and
contingent liabilities for the same matters. Due to the nature of
disputed indirect taxes the timing of utilisation of these
provisions is uncertain.</t>
  </si>
  <si>
    <t>Commitments and Contingent Liabilities</t>
  </si>
  <si>
    <t>20. COMMITMENTS AND CONTINGENT LIABILITIES
Leases are classified as finance leases whenever the terms of the
lease transfer substantially all the risks and rewards of
ownership. All other leases are classified as operating leases.
Assets held under finance leases are initially recognised at the
lower of fair value at the date of commencement of the lease and
the present value of the minimum lease payments. Subsequent to
initial recognition, these assets are accounted for in accordance
with the accounting policy relating to that specific asset. The
corresponding liability is included in the balance sheet as a
finance lease obligation. Lease payments are apportioned between
finance costs in the income statement and reduction of the lease
obligation so as to achieve a constant rate of interest on the
remaining balance of the liability. Lease payments under operating
leases are charged to the income statement on a straight-line basis
over the term of the lease.
Contingent liabilities are either possible obligations that will
probably not require a transfer of economic benefits, or present
obligations that may, but probably will not, require a transfer of
economic benefits. It is not appropriate to make provisions for
contingent liabilities, but there is a chance that they will result
in an obligation in the future. Assessing the amount of liabilities
that are not probable is highly judgemental so contingent
liabilities are disclosed on the basis of the known maximum
exposure.
€ million
€ million
€ million
€ million
€ million
€ million
Future Future
minimum minimum
lease Finance Present lease Finance Present
payments Cost value payments cost value
Long-term finance lease commitments 2018 2018 2018 2017 2017 2017
Buildings (a) 174 57 117 195 75 120
Plant and machinery 13 2 11 11
— 11
187 59 128 206 75 131
The commitments fall due as follows:
Within 1 year 20 7 13 20 9 11
Later than 1 year but not later than 5 years 71 20 51 68 23 45
Later than 5 years 96 32 64 118 43 75
187 59 128 206 75 131
(a)
All leased land is classified as operating leases.
The table below shows the net book value of property, plant and
equipment under a number of finance lease agreements.
€ million
€ million
€ million
Plant and
Net book value Buildings equipment Total
Cost 216 106 322
Accumulated depreciation (94 ) (95 ) (189 )
31 December 2018 122 11 133
Cost 206 125 331
Accumulated depreciation (84 ) (108 ) (192 )
31 December 2017 122 17 139
The Group has sublet part of the leased properties under finance
leases. Future minimum sublease payments of €26 million
(2017: €29 million) are expected to be received.
€ million
€ million
Long-term operating lease commitments 2018 2017
Land and buildings 1,803 1,885
Plant and machinery 661 569
2,464 2,454
€million €million
€million €million
Operating Operating Other Other
leases leases
commitments commitments
Operating lease and other commitments fall due as
follows: 2018 2017 2018 2017
Within 1 year 481 418 1,099 1,274
Later than 1 year but not later than 5 years 1,259 1,250 780 935
Later than 5 years 724 786 31 31
2,464 2,454 1,910 2,240
The Group has sublet part of the leased properties under operating
leases. Future minimum sublease payments of €10 million
(2017: €12 million) are expected to be received.
Other commitments principally comprise commitments under contracts
to purchase materials and services. They do not include commitments
to purchase property, plant and equipment, which are reported in
note 10 on pages 100 and 101.
CONTINGENT LIABILITIES
Contingent liabilities are possible obligations that are not
probable. They arise in respect of litigation against group
companies, investigations by competition, regulatory and fiscal
authorities and obligations arising under environmental
legislation. In many markets, there is a high degree of complexity
involved in the local tax regimes. The majority of contingent
liabilities are in respect of fiscal matters in Brazil.
Assessing the amount of liabilities that are not probable is highly
judgemental. Contingent liabilities are disclosed on the basis of
the known maximum exposure. In the case of fiscal matters the known
maximum exposure is the amount included on a tax assessment.
A summary of our contingent liabilities is shown in the table
below:
€ million
€ million
2018 2017
Corporate reorganisation – IPI, PIS and COFINS taxes and
penalties (a) 2,032 2,092
Inputs for PIS and COFINS taxes 52 16
Goodwill amortisation 177 121
Other tax assessments – approximately 600 cases 916 1,095
Total Brazil Tax 3,177 3,324
Brazil other 67 19
Contingent liabilities outside Brazil 414 324
Total contingent liabilities 3,658 3,667
(a)
During 2004, and in common with many other businesses
operating in Brazil, one of our Brazilian subsidiaries received a
notice of infringement from the Federal Revenue Service in respect
of indirect taxes. The notice alleges that a 2001 reorganisation of
our local corporate structure was undertaken without valid business
purpose. The 2001 reorganisation was comparable with restructurings
done by many companies in Brazil. The original dispute was resolved
in the courts in the Group’s favour. However, in 2013 a new
assessment was raised in respect of a similar matter. Additionally,
during the course of 2014 and again in 2017 and in 2018 other
notices of infringement were issued based on the same grounds
argued in the previous assessments. The total amount of the tax
assessments in respect of this matter is €2,032 million
(2017: €2,092 million). The judicial process in Brazil is
likely to take a number of years to conclude.
The Group believes that the likelihood that the tax authorities
will ultimately prevail is low, however there can be no guarantee
of success in court. In each case we believe our position is strong
so they have not been provided for and are considered to be
contingent liabilities. Due to the fiscal environment in Brazil the
possibility of further tax assessments related to the same matters
cannot be ruled out.
The contingent liabilities reported for indirect taxes relating to
disputes with the Brazilian authorities are separate from the
provisions listed in note 19; Unilever does not have provision and
contingent liabilities for the same matters.</t>
  </si>
  <si>
    <t>Acquisitions and Disposals</t>
  </si>
  <si>
    <t>21. ACQUISITIONS AND DISPOSALS
Business combinations are accounted for using the acquisition
accounting method as at the acquisition date, which is the date at
which control is transferred to the Group.
Goodwill is measured at the acquisition date as the fair value of
consideration transferred, plus non-controlling
Transaction costs are expensed as incurred,
within non-underlying
Changes in ownership that do not result in a change of control are
accounted for as equity transactions and therefore do not have any
impact on goodwill. The difference between consideration and
the non-controlling
2018
In 2018 the Group completed the following business acquisitions and
disposals as listed below. In each case 100% of the businesses were
acquired unless stated otherwise. Total payment for 2018
acquisitions is €1,294 million (2017:
€4,912 million for acquisitions completed during that
year). More information related to the 2018 acquisitions is
provided on pages 123 and 124.
DEAL COMPLETION DATE ACQUIRED/DISPOSED
BUSINESS
15 January 2018 Acquired the remaining
2% non-controlling
28 February 2018 Acquired Quala beauty &amp; personal and home
care business in Latin America.
2 July 2018 Sold the global Spreads business (excluding
Southern Africa) to KKR.
2 July 2018 Sold the Spreads business in Southern Africa to
Remgro plus a cash consideration of €306 million in
exchange for Remgro’s 25.75% shareholding in Unilever South
Africa.
27 September 2018 Acquired Adityaa Milk, an ice cream business in
India. The acquisition strengthens Unilever front end distribution
reach in India.
1 October 2018 Acquired 75% of Equilibra, the Italian personal
care and wellbeing business. The acquisition complements
Unilever’s product range through its presence in the
‘natural’ personal care segment.
1 November 2018 Acquired Betty Ice, a leading ice cream business
in Romania. The acquisition enriches Unilever product range through
local offerings and price tiers.
3 December 2018 Acquired Denny Ice, an ice cream business in
Bulgaria to strengthen local product knowledge.
31 December 2018 Acquired Vegetarian Butcher, a vegetarian meat
replacement, foods business in the Netherlands. The acquisition
fits with Unilever’s strategy to expand its portfolio into
plant-based foods responding to the growing trend of vegetarian and
vegan meals.
In addition to the completed deals in the table above:
•
On 3 December 2018 the Group announced that it
had signed an agreement to acquire the health food drinks portfolio
of GlaxoSmithKline in India and 20 other predominantly Asian
markets. The consideration is payable via a combination of cash and
shares of Hindustan Unilever Limited and estimated to be
approximately €3.3 billion based on the share price of
Hindustan Unilever Limited and exchange rates at the time of the
agreement. The transaction is expected to complete in Q4 2019. In
2018 the health food drinks portfolio of GlaxoSmithKline delivered
turnover of around €550 million primarily from products
under the Horlicks and Boost brands.
•
On 27 January 2019 the Group completed the
acquisition of The Laundress, a
premium eco-friendly
•
On 5 February 2019 the Group completed the
acquisition of Graze, a healthy snacking business in the UK. The
acquisition accelerates Unilever’s presence in the healthy
snacking and out of home markets.
•
On 1 March 2019 the Group completed the sale of its
Alsa baking and dessert business to Dr. Oetker.
EFFECT ON CONSOLIDATED INCOME STATEMENT
The acquisition deals completed in 2018 have contributed
€253 million to Group revenue and €55 million
to Group operating profit since the relevant acquisition dates.
If the acquisition deals completed in 2018 had all taken place at
the beginning of the year, Group revenue would have been
€51,140 million and Group operating profit would have
been €12,551 million.
2017
In 2017 the Group completed the following business acquisitions and
disposals listed below. For the businesses acquired, the
acquisition accounting has been finalised and subsequent changes to
the provisional numbers published last year were immaterial.
DEAL COMPLETION DATE ACQUIRED/DISPOSED
BUSINESS
1 February 2017 Acquired Living Proof, an innovative premium hair
care business, using patented technology and breakthrough science.
Living Proof forms part of our prestige Personal Care
business.
28 March 2017 Sold the AdeS soy beverage business in Latin
America to Coca-Cola FEMSA and The Coca-Cola Company.
1 May 2017 Acquired Kensington’s, a condiment maker.
Kensington’s is a mission-driven company with a leading brand
sold in the organic and naturals marketplace.
1 August 2017 Acquired 60% of EAC Myanmar, a home care business
to form Unilever EAC Myanmar Company Limited.
1 August 2017 Acquired Hourglass, a luxury colour cosmetics
business, known for innovation and exceptional product. Hourglass
forms part of our prestige Personal Care business.
7 September 2017 Acquired Pukka Herbs, an organic herbal tea
business, that enhances our presence in the Naturals segment of
Refreshment.
9 September 2017 Acquired Weis, an ice cream business. Weis is a
second-generation Australian ice cream and frozen dessert
manufacturer with the original iconic Fruito Bar and aims to
increase our market position in Refreshment.
1 November 2017 Acquired 98% of Carver Korea, a leading skincare
business in North Asia from Bain Capital Private Equity and Goldman
Sachs. The brands acquired provide Unilever a presence in South
Korea. Further details are provided below.
1 December 2017 Acquired Mãe Terra, a Brazilian naturals and
organic food business. Mãe Terra is a fast-growing and well-
loved brand in Brazil and adds to the Foods business by providing
health-conscious consumers with organic and nutritious food
products.
11 December 2017 Acquired TAZO, the leading brand in the speciality
tea category, which enhances our presence in the Black, Green and
Herbal tea segments of Refreshment.
18 December 2017 Acquired Sundial Brands, a leading haircare and
skincare company recognised for its innovative use of high-quality
and culturally authentic ingredients.
31 December 2017 Acquired Schmidt’s Naturals, a personal care
company. Schmidt’s Naturals is a strong, innovative brand in
the fast-growing naturals category, that will complement our
existing portfolio of US deodorants.
EFFECT ON CONSOLIDATED BALANCE SHEET
ACQUISITIONS
The following table sets out the effect of the acquisitions in
2018, 2017 and 2016 on the consolidated balance sheet. The fair
values currently used for opening balances of all acquisitions made
in 2018 are provisional, with the exception of Quala, whose opening
balance sheet was finalised within 2018. Balances remain
provisional due to missing relevant information about facts and
circumstances that existed as of the acquisition date and where
valuation work is still ongoing, notably for acquisitions which
completed in the second half of 2018.
Detailed information relating to goodwill is provided in note 9 on
pages 97 to 99. The value of goodwill which is expected to be tax
deductible is €5 million.
€ million
€ million
€ million
2018 2017 2016
Net assets acquired 815 2,423 929
Non-controlling (17 ) (50 )
—
Goodwill 496 2,539 1,140
Total payment for acquisition 1,294 4,912 2,069
Exchange rate gain/(loss) on cash flow hedge (100 ) 51 14
Total consideration 1,194 4,963 2,083
In 2018 the net assets acquired and total payment for acquisition
consist of:
€ million
2018
Intangible assets 859
Other non-current 45
Trade and other receivables 25
Other current assets 45
Non-current (134 )
Current liabilities (25 )
Net assets acquired 815
Non-controlling (17 )
Goodwill 496
Exchange rate gain/(loss) on cash flow hedges (a) (100 )
Cash consideration 1,172
Deferred consideration 22
Total consideration 1,194
(a)
Exchange rate gain/(loss) on the cash flow hedge in
relation to the acquisition of Quala.
No contingent liabilities were acquired in the acquisitions
described above. In 2018 a credit to acquisition and disposal
related costs of €277 million was recognised as a result of
the early settlement of the contingent consideration for Blueair.
This credit more than offset an impairment charge of
€208 million related to a Blueair intangible asset.
Goodwill represents the future value which the Group believes it
will obtain through operational synergies and the application of
acquired company ideas to existing Unilever channels and
businesses.
DISPOSALS
The following table sets out the effect of the disposals in 2018,
2017 and 2016 on the consolidated balance sheet. The results of
disposed businesses are included in the consolidated financial
statements up to their date of disposal.
€ million
€ million
€ million
2018 2017 2016
Goodwill and intangible assets 2,510 71 85
Other non-current 666 92 29
Current assets 261 10 5
Trade creditors and other payables (107 ) (8 )
—
Net assets sold 3,330 165 119
(Gain)/loss on recycling of currency retranslation on disposal (71 ) 66
—
Profit/(loss) on sale attributable to Unilever 4,331 332 (95 )
Consideration 7,590 563 24
Cash 7,135 560 16
Cash balances of businesses sold 321
— 8
Non-cash 134 3
—
7,590 563 24
On 2 July 2018 Unilever sold the global Spreads business
(excluding Southern Africa) to KKR for €7,144 million
cash consideration and the Southern Africa Spreads business to
Remgro for a non-cash Pro-Activ. non-underlying</t>
  </si>
  <si>
    <t>Assets and Liabilities Held for Sale</t>
  </si>
  <si>
    <t>22. ASSETS AND LIABILITIES HELD FOR SALE
Non-current
Immediately prior to classification as held for sale, the assets or
groups of assets are remeasured in accordance with the
Group’s accounting policies. Subsequently, assets and
disposal groups classified as held for sale are valued at the lower
of book value or fair value less disposal costs. Assets held for
sale are neither depreciated nor amortised.
€ million
€ million
2018 2017
Total Total
Property, plant and equipment held for sale 4 30
Disposal groups held for sale (a)(b)
Non-current
Goodwill and intangibles 82 2,311
Property, plant and equipment 19 552
Deferred tax assets
— 145
Other non-current
— 1
101 3,009
Current assets
Inventories 8 130
Trade and other receivables 2 18
Current tax assets
— 13
Cash and cash equivalents
— 19
Other 4 5
14 185
Assets held for sale 119 3,224
Current liabilities
Trade payables and other current liabilities 5 106
Current tax liabilities
— 11
Provisions
— 1
5 118
Non-current
Pensions and post-retirement healthcare liabilities 2 9
Provisions
— 1
Financial liabilities 1
—
Deferred tax liabilities 3 42
6 52
Liabilities held for sale 11 170
(a)
In 2018, disposal groups held for sale consists of
assets mainly relating to Alsa baking and dessert business.
(b)
In 2017, disposal groups held for sale were primarily
related to the Spreads business which was disposed during the
year.</t>
  </si>
  <si>
    <t>Related Party Transactions</t>
  </si>
  <si>
    <t>23. RELATED PARTY TRANSACTIONS
A related party is a person or entity that is related to the Group.
These include both people and entities that have, or are subject
to, the influence or control of the Group.
The following related party balances existed with associate or
joint venture businesses at 31 December:
€ million
€ million
Related party balances 2018 2017
Trading and other balances due from joint ventures 121 124
Trading and other balances due from/(to) associates
—
—
JOINT VENTURES
Sales by Unilever group companies to Unilever FIMA, LDA (formerly
known as Unilever Jerónimo Martins) and Pepsi Lipton joint
ventures were €107 million and €65 million in
2018 (2017: €117 million and €65 million)
respectively. Sales from Unilever FIMA, LDA and from Pepsi Lipton
joint ventures to Unilever group companies were
€83 million and €51 million in 2018 (2017:
€68 million and €65 million) respectively.
Royalties and service fee paid by Unilever FIMA LDA to Unilever
group companies were €16 million (2017: €17
million). Balances owed by/(to) Unilever FIMA, LDA and Pepsi Lipton
joint ventures at 31 December 2018 were
€127 million and €(6) million (2017:
€130 million and €(6) million)
respectively.
ASSOCIATES
Langholm Capital Partners invests in private European companies
with above-average longer-term growth prospects.
Langholm Capital II was launched in 2009. Unilever has invested
€62 million in Langholm II, with an outstanding
commitment at the end of 2018 of €13 million (2017:
€17 million). During 2018, Unilever received
€0.3 million (2017: €10 million) from its
investment in Langholm Capital II.</t>
  </si>
  <si>
    <t>Share Buyback</t>
  </si>
  <si>
    <t>24. SHARE BUYBACK
During 2018 the group repurchased 62,202,168 Unilever N.V. ordinary
shares (2017: 50,250,099) and 63,236,433 Unilever PLC ordinary
shares (2017: 51,692,284). Consideration paid for the repurchase of
these shares including transaction costs was
€6,020 million (2017: €5,014 million) which was
initially recorded in other reserves.</t>
  </si>
  <si>
    <t>Remuneration of Auditors</t>
  </si>
  <si>
    <t>25. REMUNERATION OF AUDITORS
This note includes all amounts paid to the Group’s auditors,
whether in relation to their audit of the Group or otherwise.
During the year the Group (including its subsidiaries) obtained the
following services from the Group auditors and its associates:
€ million
€ million
€ million
2018 2017 2016
Fees payable to the Group’s auditors for the audit of the
consolidated and parent company accounts of Unilever N.V. and
Unilever PLC (a) 6 4 4
Fees payable to the Group’s auditors for the audit of
accounts of subsidiaries of Unilever N.V. and Unilever PLC pursuant
to legislation (b) 10 10 10
Total statutory audit fees (c) 16 14 14
Audit-related assurance services — (d) — (d) — (d)
Other taxation advisory services — (d) — (d) — (d)
Services relating to corporate finance transactions — — —
Other assurance services 5 (e) 5 (e) — (d)
All other non-audit — (d) — (d) — (d)
(a)
Of which €1 million was payable to KPMG
Accountants N.V. (2017: €1 million; 2016: €1
million) and €5 million was payable to KPMG LLP (2017:
€4 million; 2016: €3 million).
(b)
Comprises fees payable to the KPMG network of
independent member firms affiliated with KPMG International
Cooperative for audit work on statutory financial statements and
Group reporting returns of subsidiary companies.
(c)
Amount payable to KPMG in respect of services supplied
to associated pension schemes was less than €1 million
individually and in aggregate (2017: less than
€1 million individually and in aggregate; 2016: less
than €1 million individually and in aggregate).
(d)
Amounts paid in relation to each type of service are
individually less than €1 million. In aggregate the fees
paid were less than €1 million (2017:
€1 million; 2016: €1 million).
(e)
2018 includes €4 million (2017: €5
million) for audits and reviews of carve-out</t>
  </si>
  <si>
    <t>Events After The Balance Sheet Date</t>
  </si>
  <si>
    <t>Where events occurring after the balance sheet date provide
evidence of conditions that existed at the end of the reporting
period, the impact of these events is adjusted within the financial
statements. Otherwise, events after the balance sheet date of a
material size or nature are disclosed below.
On 31 January 2019 Unilever announced a quarterly dividend
with the 2018 fourth quarter results of €0.3872 per NV
ordinary share and £0.3361 per PLC ordinary share.</t>
  </si>
  <si>
    <t>Significant Subsidiaries</t>
  </si>
  <si>
    <t>27. SIGNIFICANT SUBSIDIARIES
The following represents the significant subsidiaries of the Group
as 31 December 2018, that principally affect the turnover,
profit, and net assets of the Group. The percentage of share
capital is shown below represents the aggregate percentage of
equity capital directly or indirectly held by NV or PLC in the
company. The companies are incorporated and principally operated in
the countries under which they are shown except where stated
otherwise.
Country
Name of company NV% PLC%
Argentina Unilever de Argentina S.A. 64.55 35.45
Australia Unilever Australia Limited
— 100
Brazil Unilever Brasil Ltda. 64.55 35.45
Canada Unilever Canada Inc. 64.55 35.45
China Walls (China) Co. Ltd. 100.00
—
China Unilever Services (Hefei) Co Ltd 100.00
—
England and Wales Unilever UK &amp; CN Holdings Limited
— 100
England and Wales Unilever U.K. Holdings Limited
— 100
England and Wales Unilever UK Limited 5.61 94.39
France Unilever France S.A.S 64.54 35.45
Germany Maizena Grundstücksverwaltung
GmbH &amp; Co. OHG 63.61 36.39
Germany Pfanni GmbH &amp; Co. OHG Stavenhagen 64.55 35.45
Germany Unilever Deutschland GmbH 64.55 35.45
Germany Unilever Deutschland Holding GmbH 64.55 35.45
Germany Unilever Deutschland Produktions
GmbH &amp; Co. OHG 64.55 35.45
India Hindustan Unilever Limited
— 67.19
Indonesia PT Unilever Indonesia, Tbk. 54.86 30.13
Italy Unilever Italia Mkt Operations S.R.L 100.00
—
Japan Unilever Japan Customer Marketing K.K. 100.00
—
Mexico Unilever de Mexico, S. de R.I. de C.V. 64.55 35.45
Netherlands Mixhold B.V. 64.55 35.45
Netherlands Unilever Finance International B.V. 100.00
—
Netherlands Unilever Nederland B.V. 100.00
—
Netherlands UNUS Holding B.V. 55.40 44.60
Pakistan Unilever Pakistan Limited
— 99.23
Philippines Unilever Philippines, Inc. 64.55 35.45
Poland Unilever Polska Sp. z o.o.
— 100.00
Russia OOO Unilever Rus 11.89 88.11
Singapore Unilever Asia Private Limited 100.00
—
South Africa Unilever South Africa (Pty) Limited 8.98 91.02
Spain Unilever Espana S.A. 100.00
—
Switzerland Unilever ASCC AG 100.00
—
Switzerland Unilever Finance International AG 100.00
—
Switzerland Unilever Supply Chain Company AG 100.00
—
Thailand Unilever Thai Trading Limited 64.55 35.45
Turkey Unilever Sanayi ve Ticaret Turk A.S 64.54 35.44
USA Conopco, Inc. 55.40 44.60
USA Unilever Capital Corporation 55.40 44.60
USA Unilever United States, Inc. 55.40 44.60
Vietnam Unilever Vietnam International Company
Limited 100.00
—
Due to the inclusion of certain partnerships in the consolidated
group financial statements of Unilever, para 264(b) of the German
trade law grants an exemption from the duty to prepare individual
statutory financial statements and management reports in accordance
with the requirements for limited liability companies and to have
these audited and published.</t>
  </si>
  <si>
    <t>Guarantor Statements</t>
  </si>
  <si>
    <t>GUARANTOR STATEMENTS (AUDITED)
On 27 July 2017, Unilever N.V. and Unilever Capital
Corporation (UCC) filed a US Shelf registration, which is
unconditionally and fully guaranteed, jointly and severally, by
Unilever N.V., Unilever PLC and Unilever United States, Inc. (UNUS)
and that superseded the NV and UCC US Shelf registration filed on
30 September 2014, which was unconditionally and fully
guaranteed, jointly and severally, by NV, PLC and UNUS. UCC and
UNUS are each indirectly 100% owned by the Unilever parent entities
(as defined below). Of the US Shelf registration,
$12.5 billion of Notes were outstanding at 31 December
2018 (2017: $8.9 billion; 2016: $6.3 billion) with coupons
ranging from 1.375% to 5.9%. These Notes are repayable between
15 February 2019 and 15 November 2032.
Provided below are the income statements, cash flow statements and
balance sheets of each of the companies discussed above, together
with the income statement, cash flow statement and balance sheet of
non-guarantor non-guarantor
€
million
€ million €
million €
million €
million
€ million
Income statement
for the year ended 31 December 2018 Unilever Unilever (a) parent entities Unilever Non- Eliminations Unilever
Turnover
—
—
— 50,982
— 50,982
Operating profit
— 1,985 (4 ) 10,554
— 12,535
Net finance income/(costs)
— (104 ) (426 ) 74
— (456 )
Pensions and similar obligations
— (2 ) (19 ) (4 )
— (25 )
Other income/(losses)
—
—
— 207
— 207
Premium paid on buyback of preference shares
— (382 )
— 382
—
—
Net monetary gain arising from hyperinflationary economies
—
—
— 122
— 122
Profit before taxation
— 1,497 (449 ) 11,335
— 12,383
Taxation
— (199 )
— (2,376 )
— (2,575 )
Net profit before subsidiaries
— 1,298 (449 ) 8,959 9,808
Equity earnings of subsidiaries
— 8,091 1,787 (20,326 ) 10,448
—
Net profit
— 9,389 1,338 (11,367 ) 10,448 9,808
Attributable to:
Non-controlling
—
—
— 419
— 419
Shareholders’ equity
— 9,389 1,338 (11,786 ) 10,448 9,389
Other comprehensive income
— (24 ) 25 (1,194 )
— (1,193 )
Total comprehensive income
— 9,365 1,363 (12,561 ) 10,448 8,615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 million
€ million
€ million
€ million
€ million
€ million
Income statement
for the year ended 31 December 2017 Unilever Unilever (a) Unilever Non- Eliminations Unilever
Turnover
—
—
— 53,715
— 53,715
Operating profit
— 997 (4 ) 7,864
— 8,857
Net finance income/(costs) 1 (109 ) (379 ) 88
— (399 )
Pensions and similar obligations
— (2 ) (24 ) (70 )
— (96 )
Other income/(losses)
—
—
— 173
— 173
Premium paid on buyback of preference shares
—
—
— (382 )
— (382 )
Profit before taxation 1 886 (407 ) 7,673
— 8,153
Taxation
— (165 )
— (1,502 )
— (1,667 )
Net profit before subsidiaries 1 721 (407 ) 6,171
— 6,486
Equity earnings of subsidiaries
— 5,332 1,721 (10,298 ) 3,245
—
Net profit 1 6,053 1,314 (4,127 ) 3,245 6,486
Attributable to:
Non-controlling
—
—
— 433
— 433
Shareholders’ equity 1 6,053 1,314 (4,560 ) 3,245 6,053
Other comprehensive income
— (75 ) (156 ) 455
— 224
Total comprehensive income 1 5,978 1,158 (3,672 ) 3,245 6,710
€ million
€ million € million € million € million
€ million
Income statement
for the year ended 31 December 2016 Unilever Unilever (a) Unilever Non- Eliminations Unilever
Turnover
—
—
— 52,713
— 52,713
Operating profit
— 269 (5 ) 7,537
— 7,801
Net finance income/(costs) 1 (110 ) (331 ) (29 )
— (469 )
Pensions and similar obligations
— (3 ) (27 ) (64 )
— (94 )
Other income/(losses)
—
—
— 231
— 231
Premium paid on buyback of preference shares
—
—
—
—
—
—
Profit before taxation 1 156 (363 ) 7,675
— 7,469
Taxation
— (114 )
— (1,808 )
— (1,922 )
Net profit before subsidiaries 1 42 (363 ) 5,867
— 5,547
Equity earnings of subsidiaries
— 5,142 804 (4,559 ) (1,387 )
—
Net profit 1 5,184 441 1,308 (1,387 ) 5,547
Attributable to:
Non-controlling
—
—
— 363
— 363
Shareholders’ equity 1 5,184 441 945 (1,387 ) 5,184
Other comprehensive income
— (14 ) 27 (791 )
— (778 )
Total comprehensive income 1 5,170 468 517 (1,387 ) 4,769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 million
€ million
€ million
€ million
€ million
€ million
Balance sheet
at 31 December 2018 Unilever Unilever (a) parent entities Unilever Non- Eliminations Unilever
Assets
Non-current
Goodwill and intangible assets
— 3,058
— 26,435
— 29,493
Deferred tax assets
—
— 4 1,113
— 1,117
Other non-current
— 20 2 13,343
— 13,365
Amounts due from group companies 17,211 10,379
—
— (27,590 )
—
Net assets of subsidiaries (equity accounted)
— 22,299 22,463
— (44,762 )
—
17,211 35,756 22,469 40,891 (72,352 ) 43,975
Current assets
Amounts due from group companies
— 11,883 5,413 33,032 (50,328 )
—
Trade and other current receivables
— 155 4 6,326
— 6,485
Current tax assets
— 15
— 457
— 472
Other current assets 6 7
— 8,511
— 8,524
6 12,060 5,417 48,326 (50,328 ) 15,481
Total assets 17,217 47,816 27,886 89,217 (122,680 ) 59,456
Liabilities
Current liabilities
Financial liabilities 2,381 30 2 822
— 3,235
Amounts due to group companies 4,895 25,010 3,127 17,296 (50,328 )
—
Trade payables and other current liabilities 96 327 15 14,019
— 14,457
Current tax liabilities
—
— 72 1,373
— 1,445
Other current liabilities
— 2
— 633
— 635
7,372 25,369 3,216 34,143 (50,328 ) 19,772
Non-current
Financial liabilities 9,525 10,767
— 1,358
— 21,650
Amounts due to group companies
—
— 13,290 14,300 (27,590 )
—
Pensions and post-retirement healthcare liabilities:
Funded schemes in deficit
— 7 136 1,066
— 1,209
Unfunded schemes
— 87 388 918
— 1,393
Other non-current
— 141 1 2,998
— 3,140
9,525 11,002 13,815 20,640 (27,590 ) 27,392
Total liabilities 16,897 36,371 17,031 54,783 (77,918 ) 47,164
Shareholders’ equity 320 11,445 10,855 33,714 (44,762 ) 11,572
Non-controlling
—
—
— 720
— 720
Total equity 320 11,445 10,855 34,434 (44,762 ) 12,292
Total liabilities and equity 17,217 47,816 27,886 89,217 (122,680 ) 59,456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 million
€ million
€ million
€ million
€ million
€ million
Balance sheet
at 31 December 2017 Unilever Unilever (a) Unilever Non- Eliminations Unilever
Assets
Non-current
Goodwill and intangible assets
— 2,143
— 26,258
— 28,401
Deferred tax assets
— 90 48 947
— 1,085
Other non-current
— 6 2 13,808
— 13,816
Amounts due from group companies 17,132 7,099
—
— (24,231 )
—
Net assets of subsidiaries (equity accounted)
— 35,933 21,568
— (57,501 )
—
17,132 45,271 21,618 41,013 (81,732 ) 43,302
Current assets
Amounts due from group companies
— 6,119 5,318 32,445 (43,882 )
—
Trade and other current receivables
— 51 3 5,168
— 5,222
Current tax assets
— 57 9 422
— 488
Other current assets
— 39
— 11,234
— 11,273
— 6,266 5,330 49,269 (43,882 ) 16,983
Total assets 17,132 51,537 26,948 90,282 (125,614 ) 60,285
Liabilities
Current liabilities
Financial liabilities 2,420 4,685 1 862
— 7,968
Amounts due to group companies 6,964 25,457 24 11,437 (43,882 )
—
Trade payables and other current liabilities 65 215 11 13,135
— 13,426
Current tax liabilities
—
—
— 1,088
— 1,088
Other current liabilities
— 5
— 690
— 695
9,449 30,362 36 27,212 (43,882 ) 23,177
Non-current
Financial liabilities 7,377 7,571
— 1,514
— 16,462
Amounts due to group companies
—
— 14,517 9,714 (24,231 )
—
Pensions and post-retirement healthcare liabilities:
Funded schemes in deficit
— 8 103 1,114
— 1,225
Unfunded schemes
— 93 439 977
— 1,509
Other non-current
— 5 1 3,519
— 3,525
7,377 7,677 15,060 16,838 (24,231 ) 22,721
Total liabilities 16,826 38,039 15,096 44,050 (68,113 ) 45,898
Shareholders’ equity 306 13,498 11,852 45,474 (57,501 ) 13,629
Non-controlling
—
—
— 758
— 758
Total equity 306 13,498 11,852 46,232 (57,501 ) 14,387
Total liabilities and equity 17,132 51,537 26,948 90,282 (125,614 ) 60,285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
million €
million €
million €
million €
million €
million
Cash flow statement
for the year ended 31 December 2018 Unilever Unilever (a) Unilever Non- Eliminations Unilever
Net cash flow from/(used in) operating activities
— 945 (6 ) 5,814
— 6,753
Net cash flow from/(used in) investing activities 1,088 1,196 (63 ) 4,619 (2,196 ) 4,644
Net cash flow from/(used in) financing activities (1,097 ) (2,183 ) 69 (10,533 ) 2,196 (11,548 )
Net increase/(decrease) in cash and cash equivalents (9 ) (42 )
— (100 )
— (151 )
Cash and cash equivalents at beginning of year
— 23 (1 ) 3,147
— 3,169
Effect of foreign exchange rates 15 26
— 31
— 72
Cash and cash equivalents at end of year 6 7 (1 ) 3,078
— 3,090
€ million € million € million € million € million € million
Cash flow statement
for the year ended 31 December 2017 Unilever Unilever (a) Unilever Non- Eliminations Unilever
Net cash flow from/(used in) operating activities
— 941 (40 ) 6,391
— 7,292
Net cash flow from/(used in) investing activities (3,884 ) (7,123 ) (1,062 ) 5,136 1,054 (5,879 )
Net cash flow from/(used in) financing activities 3,873 6,261 1,103 (11,616 ) (1,054 ) (1,433 )
Net increase/(decrease) in cash and cash equivalents (11 ) 79 1 (89 )
— (20 )
Cash and cash equivalents at beginning of year
— 5 (2 ) 3,195
— 3,198
Effect of foreign exchange rates 11 (61 )
— 41
— (9 )
Cash and cash equivalents at end of year
— 23 (1 ) 3,147
— 3,169
€ million € million € million € million € million € million
Cash flow statement
for the year ended 31 December 2016 Unilever Unilever (a) Unilever Non- Eliminations Unilever
Net cash flow from/(used in) operating activities
— 45 (177 ) 7,179
— 7,047
Net cash flow from/(used in) investing activities (1,053 ) (679 ) (783 ) (1,712 ) 1,039 (3,188 )
Net cash flow from/(used in) financing activities 1,048 621 959 (4,662 ) (1,039 ) (3,073 )
Net increase/(decrease) in cash and cash equivalents (5 ) (13 ) (1 ) 805
— 786
Cash and cash equivalents at beginning of year
— 3 (1 ) 2,126
— 2,128
Effect of foreign exchange rates 5 15
— 264
— 284
Cash and cash equivalents at end of year
— 5 (2 ) 3,195
— 3,198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Accounting Information and Policies (Policies)</t>
  </si>
  <si>
    <t>UNILEVER</t>
  </si>
  <si>
    <t>UNILEVER
The two parent companies, NV and PLC, together with their group
companies, operate as a single economic entity (the Unilever Group,
also referred to as Unilever or the Group). NV and PLC have the
same Directors and are linked by a series of agreements, including
an Equalisation Agreement, which are designed so that the positions
of the shareholders of both companies are as closely as possible
the same as if they held shares in a single company.
The Equalisation Agreement provides that both companies adopt the
same accounting principles. It also requires that dividends and
other rights and benefits attaching to each ordinary share of NV,
be equal in value to those rights and benefits attaching to each
ordinary share of PLC, as if each such unit of capital formed part
of the ordinary share capital of one and the same company.</t>
  </si>
  <si>
    <t>BASIS OF CONSOLIDATION</t>
  </si>
  <si>
    <t>BASIS OF CONSOLIDATION
Due to the operational and contractual arrangements referred to
above, NV and PLC form a single reporting entity for the purposes
of presenting consolidated financial statements. Accordingly, the
financial statements of Unilever are presented by both NV and PLC
as their respective consolidated financial statements. Group
companies included in the consolidation are those companies
controlled by NV or PLC. Control exists when the Group has the
power to direct the activities of an entity so as to affect the
return on investment.
The net assets and results of acquired businesses are included in
the consolidated financial statements from their respective dates
of acquisition, being the date on which the Group obtains control.
The results of disposed businesses are included in the consolidated
financial statements up to their date of disposal, being the date
control ceases.
Intra-group transactions and balances are eliminated.</t>
  </si>
  <si>
    <t>COMPANIES LEGISLATION AND ACCOUNTING STANDARDS</t>
  </si>
  <si>
    <t>COMPANIES LEGISLATION AND ACCOUNTING STANDARDS
The consolidated financial statements have been prepared in
accordance with International Financial Reporting Standards (IFRS)
as adopted by the European Union (EU) and IFRIC Interpretations.
They are also in compliance with IFRS as issued by the
International Accounting Standards Board (IASB).
These financial statements are prepared under the historical cost
convention unless otherwise indicated.
These financial statements have been prepared on a going concern
basis. Refer to the going concern statement on page 66.</t>
  </si>
  <si>
    <t>ACCOUNTING POLICIES</t>
  </si>
  <si>
    <t>ACCOUNTING POLICIES
Accounting policies are included in the relevant notes to the
consolidated financial statements. These are presented as text
highlighted in grey on pages 79 to 127. The accounting policies
below are applied throughout the financial statements.</t>
  </si>
  <si>
    <t>FOREIGN CURRENCIES</t>
  </si>
  <si>
    <t>FOREIGN CURRENCIES
The consolidated financial statements are presented in euros. The
functional currencies of NV and PLC are euros and sterling
respectively. Items included in the financial statements of
individual group companies are recorded in their respective
functional currency which is the currency of the primary economic
environment in which each entity operates.
Foreign currency transactions in individual group companies are
translated into functional currency using exchange rates at the
date of the transaction. Foreign exchange gains and losses from
settlement of these transactions, and from translation of monetary
assets and liabilities at year-end
In preparing the consolidated financial statements, the balances in
individual group companies are translated from their functional
currency into euros. Apart from the financial statements of group
companies in hyperinflationary economies (see below), the
income
statement, the cash flow statement and all other movements in
assets and liabilities are translated at average rates of exchange
as a proxy for the transaction rate, or at the transaction rate
itself if more appropriate. Assets and liabilities are translated
at year-end
The financial statements of group companies whose functional
currency is the currency of a hyperinflationary economy are
adjusted for inflation and then translated into euros. Amounts
shown for prior years for comparative purposes are not modified. To
determine the existence of hyperinflation, the Group assesses the
qualitative and quantitative characteristics of the economic
environment of the country, such as the cumulative inflation rate
over the previous three years.
The ordinary share capital of NV and PLC is translated in
accordance with the Equalisation Agreement. The difference between
the value for PLC and the value by applying the year-end
The effect of exchange rate changes during the year on net assets
of foreign operations is recorded in equity. For this purpose net
assets include loans between group companies and any related
foreign exchange contracts where settlement is neither planned nor
likely to occur in the foreseeable future.
The Group applies hedge accounting to certain exchange differences
arising between the functional currencies of a foreign operation
and NV or PLC as appropriate, regardless of whether the net
investment is held directly or through an intermediate parent.
Differences arising on retranslation of a financial liability
designated as a foreign currency net investment hedge are recorded
in equity to the extent that the hedge is effective. These
differences are reported within profit or loss to the extent that
the hedge is ineffective.
Cumulative exchange differences arising since the date of
transition to IFRS of 1 January 2004 are reported as a
separate component of other reserves. In the event of disposal or
part disposal of an interest in a group company either through sale
or as a result of a repayment of capital, the cumulative exchange
difference is recognised in the income statement as part of the
profit or loss on disposal of group companies.</t>
  </si>
  <si>
    <t>CLASSIFICATION OF ARGENTINA AS A HYPER-INFLATIONARY ECONOMY</t>
  </si>
  <si>
    <t>CLASSIFICATION OF ARGENTINA AS A HYPER-INFLATIONARY
ECONOMY
The Argentinian economy was designated as hyperinflationary
from
1 July 2018. As a result, application of IAS 29
‘Financial Reporting in Hyperinflationary Economies’
has been applied to all Unilever entities whose functional currency
is the Argentinian Peso. IAS 29 requires that adjustments are
applicable from the start of the relevant entity’s reporting
period. For Unilever that is from 1 January 2018. The
application of IAS 29 includes:
• Adjustment of historical cost
non-monetary
• Adjustment of the income statement
for inflation during the reporting period;
• The income statement is translated at
the period end foreign exchange rate instead of an average rate;
and
• Adjustment of the income statement to
reflect the impact of inflation and exchange rate movement on
holding monetary assets and liabilities in local currency.
The main effects on the Group consolidated financial statements for
2018 are:
• Total assets increased by
€538 million driven by an increase of
€369 million to goodwill (see note 9) and
€171 million due to property, plant and equipment (see
note 10);
• Opening retained profit increased by
€393 million reflecting the impact of adjusting the
historical cost of non-monetary
• Turnover is reduced by
€75 million;
• Operating profit is reduced by
€37 million; and
• A net monetary gain of
€122 million is recognised from the inflation and
exchange rate movements in the year on the net monetary items held
in Argentinian Peso.</t>
  </si>
  <si>
    <t>CRITICAL ACCOUNTING ESTIMATES AND JUDGEMENTS</t>
  </si>
  <si>
    <t>CRITICAL ACCOUNTING ESTIMATES AND JUDGEMENTS
The preparation of financial statements requires management to make
judgements and estimates in the application of accounting policies
that affect the reported amounts of assets, liabilities, income and
expenses. Actual results may differ from these estimates. Estimates
and judgements are continuously evaluated and are based on
historical experience and other factors, including expectations of
future events that are believed to be reasonable. Revisions to
accounting estimates are recognised in the period in which the
estimate is revised and in any future period affected.
The following judgements are those that management believe have the
most significant effect on the amounts recognised in the
Group’s financial statements:
• Separate presentation of items in the
income statement – certain items of income or expense are
presented separately as non-underlying
• Utilisation of tax losses and
recognition of other deferred tax assets – The Group operates
in many countries and is subject to taxes in numerous
jurisdictions. Management uses judgement to assess the
recoverability of tax assets such as whether there will be
sufficient future taxable profits to utilise losses – see
note 6B.
• Likelihood of occurrence of
provisions and contingent liabilities – events can occur
where there is uncertainty over future obligations. Judgement is
required to determine if an outflow of economic resources is
probable, or possible but not probable. Where it is probable, a
liability is recognised and further judgement is used to determine
the level of the provision. Where it is possible but not probable,
further judgement is used to determine if the likelihood is remote,
in which case no disclosures
are provided; if the likelihood is not remote then judgement is
used to determine the contingent liability disclosed. Unilever does
not have provisions and contingent liabilities for the same
matters. External advice is obtained for any material cases. See
notes 6A, 19 and 20.
The following estimates are those that management believe have the
most significant risk of causing a material adjustment to the
carrying amounts of assets and liabilities within the next
financial year are:
• Measurement of defined benefit
obligations – the valuations of the Group’s defined
benefit pension plan obligations are dependent on a number of
assumptions. These include discount rates, inflation and life
expectancy of scheme members. Details of these assumptions and
sensitivities are in note 4B.
• Assumptions used in discounted cash
flow projections – estimates of future business performance,
cash generation, long-term growth and discount rates are used in
our assessment of impairment of assets at the balance sheet date.
Details of the estimates used in the impairment reviews for
significant cash generating units are set out in note 9; no
reasonably plausible changes in a key assumption would cause an
impairment.
• Measurement of consideration and
assets and liabilities acquired as part of business combinations
– contingent consideration depends on an acquired business
achieving targets within a fixed period. Estimates of future
performance are required to calculate the obligations at the time
of acquisition and at each subsequent reporting date. See note 21
for further information. Additionally, estimates are required to
value the assets and liabilities acquired in business combinations.
Intangible assets such as brands are commonly a core part of an
acquired business as they allow us to obtain more value than would
otherwise be possible.</t>
  </si>
  <si>
    <t>RECENT ACCOUNTING DEVELOPMENTS ADOPTED BY THE GROUP</t>
  </si>
  <si>
    <t>RECENT ACCOUNTING DEVELOPMENTS
ADOPTED BY THE GROUP
The Group applied for the first-time
APPLICABLE KEY REQUIREMENTS IMPACT ON GROUP
STANDARD
IFRS 9
‘Financial Instruments’
This standard introduces new requirements in three areas:
Classification and measurement:
Financial assets are now classified based on
1) the objective of the Group in holding the asset and
2) the contractual cash flows.
Impairment:
A new expected credit loss model is used for calculating impairment
on financial assets. A loss event does not have to occur before
credit losses are recognised.
Hedge accounting:
New general hedge accounting requirements allow hedge accounting
based on the Group’s risk management policies rather than
only prescribed scenarios.
On 1 January 2018, the Group adopted IFRS 9 ‘Financial
Instruments’, which replaced IAS 39 ‘Financial
Instruments – Recognition and Measurement’. As there
was no material impact from the adoption of this standard, the
Group has not restated the comparative information relating to
prior years.
Classification and measurement:
On 1 January 2018, the Group reclassified its financial assets
to the new categories based on the Group’s reason for holding
the assets and the nature of the cash flows from the assets. See
note 17A for further information. There were no changes to the
classification or measurement of the Group’s financial
liabilities.
Impairment:
From 1 January 2018, the Group implemented an expected credit
loss impairment model for financial assets. For trade receivables,
the calculation methodology has been updated to consider expected
losses based on ageing profile. The adoption of the expected loss
approach has not resulted in a material change in impairment
provision for any financial asset.
Hedge accounting:
The Group applied the hedge accounting requirements of IFRS 9
prospectively. At the date of initial application all of the
Group’s existing hedge relationships were eligible to be
treated as continuing hedge relationships.
APPLICABLE KEY REQUIREMENTS IMPACT ON GROUP
STANDARD
IFRS 15 ‘Revenue from Contracts
with Customers’ The standard clarifies the accounting for bundled
services and identifying each ‘performance obligation’
in contractual arrangements. It also provides more guidance on the
measurement of revenue contracts which have discounts, rebates,
payments to suppliers and consignment stock. On 1 January 2018 the Group adopted IFRS 15
‘Revenue from Contracts with Customers’ with no impact
as the accounting policies were already in line with the new
standard.
All other standards or amendments to standards that have been
issued by the IASB and were effective by 1 January 2018 were
not applicable to Unilever.
NEW STANDARDS, AMENDMENTS AND INTERPRETATIONS OF EXISTING
STANDARDS THAT ARE NOT YET EFFECTIVE AND HAVE NOT BEEN EARLY
ADOPTED BY THE GROUP
The following new standards have been released but are not yet
adopted by the Group. The expected impact and progress is shown
below.
APPLICABLE KEY REQUIREMENTS OR IMPLEMENTATION
PROGRESS
STANDARD CHANGES IN ACCOUNTING
POLICY AND EXPECTED IMPACT
IFRS 16 ‘Leases’
Effective from the year
ended 31 December 2019
The standard has been endorsed by the EU
This standard changes the recognition, measurement, presentation
and disclosure of leases. In particular it requires lessees to
record all leases on the balance sheet with exemptions available
for low value and short-term leases. At the commencement of a
lease, a lessee will recognise lease payments (lease liability) and
an asset representing the right to use the asset during the lease
term (right-of-use right-of-use
A lease liability is remeasured upon the occurrence of certain
events such as a change in the lease term or a change in an index
or rate used to determine lease payments. The remeasurement
normally also adjusts the right-of-use
The standard has no impact on the actual cash flows of a group.
However the standard requires the capitalisation, and subsequent
depreciation, of costs that are currently expensed as paid which
impacts disclosures of cash flows within the cash flow statement.
The amounts currently expensed as operating cash outflows which
will instead be capitalised are presented as financing cash
outflows.
The preparations for this standard are substantially complete. The
Group intends on adopting the ‘full retrospective’
approach and in our 2019 reporting the comparative information
relating to prior years will be restated.
The Group has reviewed all relevant contracts to identify leases.
This review included an assessment about whether the contract
depends on a specific asset, whether the Group obtains
substantially all the economic benefits from the use of that asset
and whether the Group has the right to direct the use of that
asset. Based on this assessment, we calculated the restatement
impact as at the transition date. From 1 January 2019 the
Group will focus on ensuring that the revised process for
identifying and accounting for leases is followed.
The Group intends to use the exemptions provided by IFRS 16 for
short-term leases (less than a year) and leases
for low-value
The estimated impact of IFRS 16 on the Group’s financial
statements at 31 December 2018 is as follows:
Balance sheet:
The Group estimates that the adoption of IFRS 16 will result in an
increase in total assets of approximately €1.7 billion,
split between land and buildings of €1.3 billion and
plant and machinery of €0.4 billion.
Based on the geographies, this is approximately
€0.5 billion in Europe, €0.5 billion in The
Americas and €0.7 billion in Asia/AMET/ RUB.
Financial liabilities are expected to increase by approximately
€1.9 billion.
Income statement:
The Group estimates that the adoption of IFRS 16 will result in
increased depreciation of approximately €470 million
from the right-of-use
Statement of Cash Flows:
The Group estimates that the adoption of IFRS 16 will increase cash
flows from operating activities by approximately €550 million
with a related increase in cash flows used in financing activities
of €550 million which relates to lease payments
previously expensed as paid.
In addition to the above, based on an initial review the Group does
not currently believe adoption of the following standard/amendments
will have a material impact on the consolidated results or
financial position of the Group.
APPLICABLE KEY REQUIREMENTS OR
STANDARD CHANGES IN ACCOUNTING
POLICY
IFRIC 23 ‘Uncertainty
over income tax
treatments’ This interpretation clarifies how entities should
reflect uncertainties over income tax treatments, in particular
when assessing the outcome a tax authority might reach with full
knowledge and information if it were to make an examination. Based
on preliminary work, the impact is estimated to be immaterial.
Effective from
the year ended
31 December 2019
The IFRIC Interpretation
has been endorsed by
the EU
IFRS 17 ‘Insurance
Contracts’ This standard introduces a new model for
accounting for insurance contracts. Work continues to review
existing arrangements to determine the impact on adoption. Based on
preliminary work the impact is estimated to be immaterial.
Effective from
the year ended
31 December 2021
The standard is not yet endorsed by the
EU
Amendments to IAS 19 ‘Employee
Benefits’ The change requires that following plan
amendments, curtailments or settlements, current service and net
interest costs for the remainder of the reporting period should be
calculated in line with updated actuarial assumptions. The
amendment is to be applied prospectively.
Effective from the year
ended 31 December 2019
The standard is not yet endorsed by the
EU
All other standards or amendments to standards that have been
issued by the IASB and are effective from 1 January 2019
onwards are not applicable to Unilever.</t>
  </si>
  <si>
    <t>SEGMENT INFORMATION</t>
  </si>
  <si>
    <t>SEGMENTAL REPORTING
Beauty &amp; Personal Care
–  primarily sales of skin care and hair care
products, deodorants and oral care products.
Foods &amp; Refreshment
–  primarily sales of soups, bouillons, sauces,
snacks, mayonnaise, salad dressings, margarines and spreads, ice
cream and tea-based
Home Care
–  primarily sales of home care products, such as
powders, liquids and capsules, soap bars and a wide range of
cleaning products.
REVENUE
Turnover comprises sales of goods after the deduction of discounts,
sales taxes and estimated returns. It does not include sales
between group companies. Discounts given by Unilever include
rebates, price reductions and incentives given to customers,
promotional couponing and trade communication costs. Accumulated
experience is used to estimate the provision for discounts, using
the most likely amount method; revenue is only recognised to the
extent that it is highly probable a significant reversal will not
occur.
Turnover is recognised when control of the products being sold has
transferred to our customer and when there are no longer any
unfulfilled obligations to the customer. This is generally on
delivery to the customer but depending on individual customer
terms, this can be at the time of dispatch, delivery or upon formal
customer acceptance. This is considered the appropriate point where
the performance obligations in our contracts are satisfied as
Unilever no longer have control over the inventory.
Our customers have the contractual right to return goods only when
authorised by Unilever. At 31 December 2018, an estimate has
been made of goods that will be returned and a liability has been
recognised for this amount. An asset has also been recorded for the
corresponding inventory that is estimated to return to Unilever
using a best estimate based on accumulated experience.
Some of our customers are distributors who may be able to return
unsold goods in consignment arrangements. A liability is recognised
where we receive payment from a customer before transferring
control of the goods being sold.
UNDERLYING OPERATING PROFIT
Underlying operating profit means operating profit before the
impact of non-underlying</t>
  </si>
  <si>
    <t>OPERATING COSTS AND NON-UNDERLYING ITEMS</t>
  </si>
  <si>
    <t>OPERATING COSTS AND NON-UNDERLYING
BRAND AND MARKETING INVESTMENT
Brand and marketing investment includes costs incurred for the
purpose of building and maintaining brand equity and awareness.
These include media, advertising production, promotional materials
and engagement with consumers. These costs are charged to the
income statement as incurred.
RESEARCH AND DEVELOPMENT
Expenditure on research and development includes staff costs,
material costs, depreciation of property, plant and equipment and
other costs directly attributable to research and product
development activities. These costs are charged to the income
statement as incurred, except for those development costs which
meet the criteria for capitalisation - see note 9.
NON-UNDERLYING
Non-underlying one-off non-underlying</t>
  </si>
  <si>
    <t>PENSIONS AND SIMILAR OBLIGATIONS</t>
  </si>
  <si>
    <t>4B. PENSIONS AND SIMILAR OBLIGATIONS
For defined benefit plans, operating and finance costs are
recognised separately in the income statement. The amount charged
to operating cost in the income statement is the cost of accruing
pension benefits promised to employees over the year, plus the
costs of individual events such as past service benefit changes,
settlements and curtailments (such events are recognised
immediately in the income statement). The amount charged or
credited to finance costs is a net interest expense calculated by
applying the liability discount rate to the net defined benefit
liability or asset. Any differences between the expected interest
on assets and the return actually achieved, and any changes in the
liabilities over the year due to changes in assumptions or
experience within the plans, are recognised immediately in the
statement of comprehensive income.
The defined benefit plan surplus or deficit on the balance sheet
comprises the total for each plan of the fair value of plan assets
less the present value of the defined benefit liabilities (using a
discount rate based on high-quality corporate bonds, or a suitable
alternative where there is no active corporate bond market).
All defined benefit plans are subject to regular actuarial review
using the projected unit method, either by external consultants or
by actuaries employed by Unilever. The Group policy is that the
most material plans, representing approximately 84% of the defined
benefit liabilities, are formally valued every year. Other material
plans, accounting for a further 12% of the liabilities, have their
liabilities updated each year. Group policy for the remaining plans
requires a full actuarial valuation at least every three years.
Asset values for all plans are updated every year. For defined
contribution plans, the charges to the income statement are the
company contributions payable, as the company’s obligation is
limited to the contributions paid into the plans. The assets and
liabilities of such plans are not included in the balance sheet of
the Group.</t>
  </si>
  <si>
    <t>SHARE-BASED COMPENSATION PLANS</t>
  </si>
  <si>
    <t>4C. SHARE-BASED COMPENSATION PLANS
The fair value of awards at grant date is calculated using
appropriate pricing models. This value is expensed over their
vesting period, with a corresponding credit to equity. The expense
is reviewed and adjusted to reflect changes to the level of awards
expected to vest, except where this arises from a failure to meet a
market condition. Any cancellations are recognised immediately in
the income statement.</t>
  </si>
  <si>
    <t>NET FINANCE COSTS</t>
  </si>
  <si>
    <t>5. NET FINANCE COSTS
Net finance costs are comprised of finance costs and finance
income, including net finance costs in relation to pensions and
similar obligations.
Finance income includes income on cash and cash equivalents and
income on other financial assets. Finance costs include interest
costs in relation to financial liabilities.
Borrowing costs are recognised based on the effective interest
method.</t>
  </si>
  <si>
    <t>INCOME TAX</t>
  </si>
  <si>
    <t>INCOME TAX
Income tax on the profit for the year comprises current and
deferred tax. Income tax is recognised in the income statement
except to the extent that it relates to items recognised directly
in equity.
Current tax is the expected tax payable on the taxable income for
the year, using tax rates enacted or substantively enacted at the
balance sheet date, and any adjustments to tax payable in respect
of previous years.
Current tax in the consolidated income statement will differ from
the income tax paid in the consolidated cash flow statement
primarily because of deferred tax arising on temporary differences
and payment dates for income tax occurring after the balance sheet
date.
Unilever is subject to taxation in the many countries in which it
operates. The tax legislation of these countries differs, is often
complex and is subject to interpretation by management and the
government authorities. These matters of judgement give rise to the
need to create provisions for tax payments that may arise in future
years with respect to transactions already undertaken. Provisions
are made against individual exposures and take into account the
specific circumstances of each case, including the strength of
technical arguments, recent case law decisions or rulings on
similar issues and relevant external advice. The provision is
estimated based on the individual most likely outcome approach.</t>
  </si>
  <si>
    <t>DEFERRED TAX</t>
  </si>
  <si>
    <t>DEFERRED TAX
Deferred tax is recognised using the liability method on taxable
temporary differences between the tax base and the accounting base
of items included in the balance sheet of the Group. Certain
temporary differences are not provided for as follows:
•
goodwill not deductible for tax purposes;
•
the initial recognition of assets or liabilities that
affect neither accounting nor taxable profit; and
•
differences relating to investments in subsidiaries to
the extent that it is probable that they will not reverse in the
foreseeable future.
The amount of deferred tax provided is based on the expected manner
of realisation or settlement of the carrying amount of assets and
liabilities, using tax rates enacted, or substantively enacted, at
the year end.
A deferred tax asset is recognised only to the extent that it is
probable that future taxable profits will be available against
which the asset can be utilised. Deferred tax assets are reduced to
the extent that it is no longer probable that the related tax
benefit will be realised.</t>
  </si>
  <si>
    <t>TAX ON OTHER COMPREHENSIVE INCOME</t>
  </si>
  <si>
    <t>TAX ON OTHER COMPREHENSIVE INCOME
Income tax is recognised in other comprehensive income for items
recognised directly in equity.</t>
  </si>
  <si>
    <t>COMBINED EARNINGS PER SHARE</t>
  </si>
  <si>
    <t>COMBINED EARNINGS PER SHARE
The combined earnings per share calculations are based on the
average number of share units representing the combined ordinary
shares of NV and PLC in issue during the period, less the average
number of shares held as treasury shares.
In calculating diluted earnings per share and underlying earnings
per share, a number of adjustments are made to the number of
shares, principally, the exercise of share options by
employees.
Underlying earnings per share is calculated as underlying profit
attributable to shareholders’ equity divided by the diluted
combined average number of share units. In calculating underlying
profit attributable to shareholders’ equity, net profit
attributable to shareholders’ equity is adjusted to eliminate
the post-tax non-underlying</t>
  </si>
  <si>
    <t>DIVIDENDS ON ORDINARY CAPITAL</t>
  </si>
  <si>
    <t>DIVIDENDS ON ORDINARY CAPITAL
Dividends are recognised on the date that the shareholder’s
right to receive payment is established. This is generally the date
when the dividend is declared.</t>
  </si>
  <si>
    <t>GOODWILL</t>
  </si>
  <si>
    <t>GOODWILL
Goodwill is initially recognised based on the accounting policy for
business combinations (see note 21). Goodwill is subsequently
measured at cost less amounts provided for impairment. The Group
has nine cash generating units (CGUs) based on the three
geographical areas and three divisions. Global Spreads business
which was recognised as a separate CGU in 2017 has been disposed
off in 2018.
Goodwill acquired in a business combination is allocated to the
Group’s CGUs, or groups of CGUs, that are expected to benefit
from the synergies of the combination. These might not always be
the same as the CGUs that include the assets and liabilities of the
acquired business. Each unit or group of units to which the
goodwill is allocated represents the lowest level within the Group
at which the goodwill is monitored for internal management
purposes, and is not larger than an operating segment.</t>
  </si>
  <si>
    <t>INTANGIBLE ASSETS</t>
  </si>
  <si>
    <t>INTANGIBLE ASSETS
Separately purchased intangible assets are initially measured at
cost, being the purchase price as at the date of acquisition. On
acquisition of new interests in group companies, Unilever
recognises any specifically identifiable intangible assets
separately from goodwill. These intangible assets are initially
measured at fair value as at the date of acquisition.
Development expenditure for internally-produced intangible assets
is capitalised only if the costs can be reliably measured, future
economic benefits are probable, the product is technically feasible
and the Group has the intent and the resources to complete the
project. Research expenditure to support development of
internally-produced intangible assets is recognised in profit or
loss as incurred.
Indefinite-life intangibles mainly comprise trademarks and brands,
for which there is no foreseeable limit to the period over which
they are expected to generate net cash inflows. These are
considered to have an indefinite life, given the strength and
durability of our brands and the level of marketing support. These
assets are not amortised but are subject to a review for impairment
annually, or more frequently if events or circumstances indicate
this is necessary. Any impairment is charged to the income
statement as it arises.
Finite-life intangible assets mainly comprise software, patented
and non-patented know-how</t>
  </si>
  <si>
    <t>PROPERTY, PLANT AND EQUIPMENT</t>
  </si>
  <si>
    <t>Property, plant and equipment is measured at cost including
eligible borrowing costs less depreciation and accumulated
impairment losses. Depreciation is provided on a straight-line
basis over the expected average useful lives of the assets.
Residual values are reviewed at least annually. Estimated useful
lives by major class of assets are as follows:
•  Freehold buildings (no depreciation on
freehold land) 40 years
•  Leasehold land and buildings 40 years (or life of lease if less)
•  Plant and equipment 2–20 years
Property, plant and equipment is subject to review for impairment
if triggering events or circumstances indicate that this is
necessary. If an indication of impairment exists, the asset’s
or cash generating unit’s recoverable amount is estimated and
any impairment loss is charged to the income statement as it
arises.</t>
  </si>
  <si>
    <t>OTHER NON-CURRENT ASSETS</t>
  </si>
  <si>
    <t>11. OTHER NON-CURRENT
Joint ventures are undertakings in which the Group has an interest
and which are jointly controlled by the Group and one or more other
parties. Associates are undertakings where the Group has an
investment in which it does not have control or joint control but
can exercise significant influence.
Interests in joint ventures and associates are accounted for using
the equity method and are stated in the consolidated balance sheet
at cost, adjusted for the movement in the Group’s share of
their net assets and liabilities. The Group’s share of the
profit or loss after tax of joint ventures and associates is
included in the Group’s consolidated profit before
taxation.
Where the Group’s share of losses exceeds its interest in the
equity accounted investee, the carrying amount of the investment is
reduced to zero and the recognition of further losses is
discontinued, except to the extent that the Group has an obligation
to make payments on behalf of the investee.
Biological assets are measured at fair value less costs to sell
with any changes recognised in the income statement.</t>
  </si>
  <si>
    <t>INVENTORIES</t>
  </si>
  <si>
    <t>12. INVENTORIES
Inventories are valued at the lower of weighted average cost and
net realisable value. Cost comprises direct costs and, where
appropriate, a proportion of attributable production overheads. Net
realisable value is the estimated selling price less the estimated
costs necessary to make the sale.</t>
  </si>
  <si>
    <t>TRADE AND OTHER CURRENT RECEIVABLES</t>
  </si>
  <si>
    <t>TRADE AND OTHER CURRENT RECEIVABLES
Trade and other current receivables are initially recognised at
fair value plus any directly attributable transaction costs.
Subsequently these assets are held at amortised cost, using the
effective interest method and net of any impairment losses.</t>
  </si>
  <si>
    <t>TRADE PAYABLES AND OTHER LIABILITIES</t>
  </si>
  <si>
    <t>TRADE PAYABLES
Trade payables are initially recognised at fair value less any
directly attributable transaction costs. Trade payables are
subsequently measured at amortised cost, using the effective
interest method.
OTHER LIABILITIES
Other liabilities are initially recognised at fair value less any
directly attributable transaction costs. Subsequent measurement
depends on the type of liability:
•
Accruals are subsequently measured at amortised cost,
using the effective interest method.
•
Social security and sundry taxes are subsequently
measured at amortised cost, using the effective interest
method.
•
Deferred consideration is subsequently measured at
fair value with changes in the income statement as explained
below.
•
Others are subsequently measured either at amortised
cost, using the effective interest method or at fair value, with
changes being recognised in the income statement.
Deferred Consideration
Deferred consideration represents any payments to the sellers of a
business that occur after the acquisition date. These typically
comprise of contingent consideration and fixed deferred
consideration:
•
Fixed deferred consideration is a payment with a due
date after acquisition that is not dependent on future
conditions
•
Contingent consideration is a payment which is
dependent on certain conditions being met in the future and is
often variable
All deferred consideration is initially recognised at fair value as
at the acquisition date, which includes a present value discount.
Subsequently, deferred consideration is measured to reflect the
unwinding of discount on the liability, with changes recognised in
finance cost within the income statement. In the balance sheet it
is remeasured to reflect the latest estimate of the achievement of
the conditions on which the consideration is based; changes in
value other than the discount unwind are recognised as acquisition
and disposal-related costs within non-underlying</t>
  </si>
  <si>
    <t>ORDINARY SHARES</t>
  </si>
  <si>
    <t>ORDINARY SHARES
Ordinary shares are classified as equity. Incremental costs
directly attributable to the issue of ordinary shares are
recognised as a deduction from equity, net of any tax effects.</t>
  </si>
  <si>
    <t>INTERNAL HOLDINGS</t>
  </si>
  <si>
    <t>INTERNAL HOLDINGS
The ordinary shares numbered 1 to 2,400 (inclusive) in NV
(‘Special Shares’) and deferred stock of PLC are held
as to one half of each class by N.V. Elma – a subsidiary of
NV – and one half by United Holdings Limited – a
subsidiary of PLC. This capital is eliminated on consolidation.</t>
  </si>
  <si>
    <t>SHARE-BASED COMPENSATION</t>
  </si>
  <si>
    <t>SHARE-BASED COMPENSATION
The Group operates a number of share-based compensation plans
involving options and awards of ordinary shares of NV and PLC. Full
details of these plans are given in note 4C on pages 92 and 93.</t>
  </si>
  <si>
    <t>OTHER RESERVES</t>
  </si>
  <si>
    <t>OTHER RESERVES
Other reserves include the fair value reserve, the foreign currency
translation reserve, the capital redemption reserve and treasury
shares.</t>
  </si>
  <si>
    <t>SHARES HELD BY EMPLOYEE SHARE TRUSTS AND GROUP COMPANIES</t>
  </si>
  <si>
    <t>SHARES HELD BY EMPLOYEE SHARE TRUSTS AND GROUP COMPANIES
Certain PLC trusts, NV and group companies purchase and hold NV and
PLC shares to satisfy performance shares granted, share options
granted and other share awards (see note 4C). The assets and
liabilities of these trusts and shares held by group companies are
included in the consolidated financial statements. The book value
of shares held is deducted from other reserves, and trusts’
borrowings are included in the Group’s liabilities. The costs
of the trusts are included in the results of the Group. These
shares are excluded from the calculation of earnings per share.</t>
  </si>
  <si>
    <t>FINANCIAL LIABILITIES</t>
  </si>
  <si>
    <t>FINANCIAL LIABILITIES
Financial liabilities are initially recognised at fair value, less
any directly related transaction costs. Certain bonds are
designated as being part of a fair value hedge relationship. In
these cases, the bonds are carried at amortised cost, adjusted for
the fair value of the risk being hedged, with changes in value
shown in profit and loss. Other financial liabilities, excluding
derivatives, are subsequently carried at amortised cost, with the
exception of:
•
Financial liabilities which the group has elected to
measure at fair value through profit or loss;
•
Derivative financial liabilities – see note 16
on page 110</t>
  </si>
  <si>
    <t>DERIVATIVES AND HEDGE ACCOUNTING</t>
  </si>
  <si>
    <t>DERIVATIVES AND HEDGE ACCOUNTING
Derivatives are measured at fair value with any related transaction
costs expensed as incurred. The treatment of changes in the value
of derivatives depends on their use as explained below.
(I) FAIR VALUE HEDGES (a)
Certain derivatives are held to hedge the risk of changes in value
of a specific bond or other loan. In these situations, the Group
designates the liability and related derivative to be part of a
fair value hedge relationship. The carrying value of the bond is
adjusted by the fair value of the risk being hedged, with changes
going to the income statement. Gains and losses on the
corresponding derivative are also recognised in the income
statement. The amounts recognised are offset in the income
statement to the extent that the hedge is effective. When the
relationship no longer meets the criteria for hedge accounting, the
fair value hedge adjustment made to the bond is amortised to the
income statement using the effective interest method.
(II) CASH FLOW HEDGES (a)
Derivatives are also held to hedge the uncertainty in timing or
amount of future forecast cash flows. Such derivatives are
classified as being part of cash flow hedge relationships. For an
effective hedge, gains and losses from changes in the fair value of
derivatives are recognised in equity. Cost of hedging, where
material and opted for, is recorded in a separate account within
equity. Any ineffective elements of the hedge are recognised in the
income statement. If the hedged cash flow relates to a non-financial
When a derivative no longer qualifies for hedge accounting, any
cumulative gain or loss remains in equity until the related cash
flow occurs. When the cash flow takes place, the cumulative gain or
loss is taken to the income statement. If the hedged cash flow is
no longer expected to occur, the cumulative gain or loss is taken
to the income statement immediately.
(III) NET INVESTMENT HEDGES (a)
Certain derivatives are designated as hedges of the currency risk
on the Group’s investment in foreign subsidiaries. The
accounting policy for these arrangements is set out in note 1.
(IV) DERIVATIVES FOR WHICH HEDGE ACCOUNTING IS NOT
APPLIED
Derivatives not classified as hedges are held in order to hedge
certain balance sheet items and commodity exposures. No hedge
accounting is applied to these derivatives, which are carried at
fair value with changes being recognised in the income
statement.
(a)
Applying hedge accounting has not led to material
ineffectiveness being recognised in the income statement for both
2018 and 2017.</t>
  </si>
  <si>
    <t>CASH AND CASH EQUIVALENTS</t>
  </si>
  <si>
    <t>CASH AND CASH EQUIVALENTS
Cash and cash equivalents in the balance sheet include deposits,
investments in money market funds and highly liquid investments. To
be classified as cash and cash equivalents, an asset must:
•
be readily convertible into cash;
•
have an insignificant risk of changes in value;
and
•
have a maturity period of three months or less at
acquisition.
Cash and cash equivalents in the cash flow statement also include
bank overdrafts and are recorded at amortised cost.</t>
  </si>
  <si>
    <t>OTHER FINANCIAL ASSETS</t>
  </si>
  <si>
    <t>OTHER FINANCIAL ASSETS
The Group classifies its financial assets into the following
measurement categories:
•
those to be measured subsequently at fair value
(either through other comprehensive income, or through profit or
loss), and
•
those to be measured at amortised cost.
This classification depends on our business model for managing the
financial asset and the contractual terms of the cash flow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ll financial assets are either debt instruments or equity
instruments. Debt instruments are those that provide the Group with
a contractual right to receive cash or another asset. Equity
instruments are those where the Group has no contractual right to
receive cash or another asset.</t>
  </si>
  <si>
    <t>Debt instruments</t>
  </si>
  <si>
    <t>Debt instruments
The subsequent measurement of debt instruments depends on the
Groups business model for managing the asset and the cash flow
characteristics of the asset. There are three measurement
categories that debt instruments are classified as:
•
amortised cost;
•
financial assets at fair value through other
comprehensive income; or
•
financial assets at fair value through profit or
loss.
(I) Amortised cost
Assets measured at amortised cost are those which are held to
collect cash flows on the repayment of principal or interest. A
gain or loss on a debt investment recognised at amortised cost on
de-recognition
(II) Fair value through other comprehensive income
Assets that are held at fair value through other comprehensive
income are those that are held to collect cash flows on the
repayment of principal and interest or which are held to recognise
a capital gain through the sale of the asset. Movements in the
carrying amount are recognised in other comprehensive income except
for the recognition of impairment, interest income and foreign
exchange gains or losses which are recognised in profit or loss. On
de-recognition,
(III) Fair value through profit or loss
Assets that do not meet the criteria for either amortised cost or
fair value through other comprehensive income are measured as fair
value through profit or loss. Related transaction costs are
expensed as incurred. Unless they form part of a hedging
relationship, these assets are held at fair value, with changes
being recognised in the income statement. Interest income from
these assets is included within finance income.</t>
  </si>
  <si>
    <t>Equity instruments
The Group subsequently measures all equity instruments at fair
value. Where the Group has elected to present fair value gains and
losses on equity investments in other comprehensive income, there
is no subsequent reclassification of fair value gains or losses to
profit or loss. Dividends from these investments continue to be
recognised in profit or loss.</t>
  </si>
  <si>
    <t>IMPAIRMENT OF FINANCIAL ASSETS</t>
  </si>
  <si>
    <t>IMPAIRMENT OF FINANCIAL ASSETS
Financial instruments classified as amortised cost and debt
instruments classified as fair value through other comprehensive
income are assessed for impairment. The Group assesses the
probability of default of an asset at initial recognition and then
whether there has been a significant increase in credit risk on an
ongoing basis.
To assess whether there is a significant increase in credit risk
the Group compares the risk of a default occurring on the asset as
at the reporting date with the risk of default as at the date of
initial recognition. It considers available reasonable and
supportive forwarding-looking information. Macroeconomic
information (such as market interest rates or growth rates) is also
considered
Financial assets are written off when there is no reasonable
expectation of recovery, such as a debtor failing to engage in a
repayment plan with the company. Impairment losses on assets
classified as amortised cost are recognised in profit or loss. When
a later event causes the impairment losses to decrease, the
reduction in impairment loss is also recognised in profit or loss.
Permanent impairment losses on debt instruments classified as fair
value through other comprehensive income are recognised in profit
or loss.</t>
  </si>
  <si>
    <t>PROVISIONS</t>
  </si>
  <si>
    <t>PROVISIONS
Provisions are recognised where a legal or constructive obligation
exists at the balance sheet date, as a result of a past event,
where the amount of the obligation can be reliably estimated and
where the outflow of economic benefit is probable.</t>
  </si>
  <si>
    <t>COMMITMENTS AND CONTINGENT LIABILITIES</t>
  </si>
  <si>
    <t>COMMITMENTS AND CONTINGENT LIABILITIES
Leases are classified as finance leases whenever the terms of the
lease transfer substantially all the risks and rewards of
ownership. All other leases are classified as operating leases.
Assets held under finance leases are initially recognised at the
lower of fair value at the date of commencement of the lease and
the present value of the minimum lease payments. Subsequent to
initial recognition, these assets are accounted for in accordance
with the accounting policy relating to that specific asset. The
corresponding liability is included in the balance sheet as a
finance lease obligation. Lease payments are apportioned between
finance costs in the income statement and reduction of the lease
obligation so as to achieve a constant rate of interest on the
remaining balance of the liability. Lease payments under operating
leases are charged to the income statement on a straight-line basis
over the term of the lease.
Contingent liabilities are either possible obligations that will
probably not require a transfer of economic benefits, or present
obligations that may, but probably will not, require a transfer of
economic benefits. It is not appropriate to make provisions for
contingent liabilities, but there is a chance that they will result
in an obligation in the future. Assessing the amount of liabilities
that are not probable is highly judgemental so contingent
liabilities are disclosed on the basis of the known maximum
exposure.</t>
  </si>
  <si>
    <t>ACQUISITIONS AND DISPOSALS</t>
  </si>
  <si>
    <t>Business combinations are accounted for using the acquisition
accounting method as at the acquisition date, which is the date at
which control is transferred to the Group.
Goodwill is measured at the acquisition date as the fair value of
consideration transferred, plus non-controlling
Transaction costs are expensed as incurred, within non-underlying
Changes in ownership that do not result in a change of control are
accounted for as equity transactions and therefore do not have any
impact on goodwill. The difference between consideration and the
non-controlling</t>
  </si>
  <si>
    <t>ASSETS AND LIABILITIES HELD FOR SALE</t>
  </si>
  <si>
    <t>ASSETS AND LIABILITIES HELD FOR SALE
Non-current
Immediately prior to classification as held for sale, the assets or
groups of assets are remeasured in accordance with the
Group’s accounting policies. Subsequently, assets and
disposal groups classified as held for sale are valued at the lower
of book value or fair value less disposal costs. Assets held for
sale are neither depreciated nor amortised.</t>
  </si>
  <si>
    <t>RELATED PARTY TRANSACTIONS</t>
  </si>
  <si>
    <t>RELATED PARTY TRANSACTIONS
A related party is a person or entity that is related to the Group.
These include both people and entities that have, or are subject
to, the influence or control of the Group.</t>
  </si>
  <si>
    <t>EVENTS AFTER THE BALANCE SHEET DATE</t>
  </si>
  <si>
    <t>Where events occurring after the balance sheet date provide
evidence of conditions that existed at the end of the reporting
period, the impact of these events is adjusted within the financial
statements. Otherwise, events after the balance sheet date of a
material size or nature are disclosed below.</t>
  </si>
  <si>
    <t>Segment Information (Tables)</t>
  </si>
  <si>
    <t>Summary of Operating Results of Reportable Segments</t>
  </si>
  <si>
    <t>Notes € million €
million Foods &amp; Refreshment (a) € million € million
2018
Turnover 20,624 20,227 10,131 50,982
Operating profit 4,130 7,245 1,160 12,535
Non-underlying 3 378 (3,711 ) 157 (3,176 )
Underlying operating profit 4,508 3,534 1,317 9,359
Share of net profit/(loss) of joint ventures and associates (1 ) 183 3 185
Significant non-cash
Within underlying operating profit:
Depreciation and amortisation 510 773 256 1,539
Share-based compensation and other non-cash (b) 102 102 46 250
Within non-underlying
Impairment and other non-cash (c) 122 164 263 549
2017
Turnover 20,697 22,444 10,574 53,715
Operating profit 4,103 3,616 1,138 8,857
Non-underlying 3 272 121 150 543
Underlying operating profit 4,375 3,737 1,288 9,400
Share of net profit/(loss) of joint ventures and associates 8 143 4 155
Significant non-cash
Within underlying operating profit:
Depreciation and amortisation 488 802 248 1,538
Share-based compensation and other non-cash (b) 164 174 79 417
Within non-underlying
Impairment and other non-cash (c) 80 191 48 319
2016
Turnover 20,172 22,532 10,009 52,713
Operating profit 3,704 3,148 949 7,801
Non-underlying 3 329 357 137 823
Underlying operating profit 4,033 3,505 1,086 8,624
Share of net profit/(loss) of joint ventures and associates (5 ) 131 1 127
Significant non-cash
Within underlying operating profit:
Depreciation and amortisation 437 791 236 1,464
Share-based compensation and other non-cash (b) 134 135 86 355
Within non-underlying
Impairment and other non-cash (c) 74 124 45 243
(a)
Foods &amp; Refreshment is reported together from
2018. For the prior year figures, Foods and Refreshment have been
combined to align with the current structure.
(b)
Other non-cash non-underlying
(c)
Other non-cash non-underlying</t>
  </si>
  <si>
    <t>Summary of Operating Results by Geographical Areas</t>
  </si>
  <si>
    <t>The home countries of the Unilever Group are the Netherlands and
the United Kingdom. Turnover and non-current
€ million United € million United € million Others € million Total
2018
Turnover 3,679 8,305 38,998 50,982
Non-current (d) 4,070 12,193 24,225 40,488
2017
Turnover 3,849 8,532 41,334 53,715
Non-current (d) 3,781 11,820 23,768 39,369
2016
Turnover 3,819 8,263 40,631 52,713
Non-current (d) 4,770 11,696 23,358 39,824
(d)
Non-current</t>
  </si>
  <si>
    <t>Summary of Additional Information by Geographies</t>
  </si>
  <si>
    <t>The analysis of turnover by geographical area is stated on the
basis of origin.
€ million Asia/ AMET/RUB (e) € million € million € million
2018
Turnover 22,868 16,020 12,094 50,982
Operating profit 4,777 3,586 4,172 12,535
Non-underlying (437 ) (892 ) (1,847 ) (3,176 )
Underlying operating profit 4,340 2,694 2,325 9,359
Share of net profit/(loss) of joint ventures and associates
— 114 71 185
2017
Turnover 23,266 17,525 12,924 53,715
Operating profit 3,802 3,086 1,969 8,857
Non-underlying 306 (23 ) 260 543
Underlying operating profit 4,108 3,063 2,229 9,400
Share of net profit/(loss) of joint ventures and associates 12 112 31 155
2016
Turnover 22,445 17,105 13,163 52,713
Operating profit 3,275 2,504 2,022 7,801
Non-underlying 254 401 168 823
Underlying operating profit 3,529 2,905 2,190 8,624
Share of net profit/(loss) of joint ventures and associates (2 ) 108 21 127
(e)
Refers to Asia, Africa, Middle East, Turkey, Russia,
Ukraine and Belarus.</t>
  </si>
  <si>
    <t>Operating Costs and Non-underlying Items (Tables)</t>
  </si>
  <si>
    <t>Gross Profit and Operating Cost</t>
  </si>
  <si>
    <t>€ million € million € million
Turnover 50,982 53,715 52,713
Cost of sales (28,769 ) (30,547 ) (30,229 )
of which: Distribution costs (3,098 ) (3,241 ) (3,246 )
Gross profit 22,213 23,168 22,484
Selling and administrative expenses (9,678 ) (14,311 ) (14,683 )
of which: Brand and marketing investment (7,164 ) (7,566 ) (7,731 )
Research and development (900 ) (900 ) (978 )
Operating profit 12,535 8,857 7,801</t>
  </si>
  <si>
    <t>Non-underlying Items</t>
  </si>
  <si>
    <t>€ million € million € million
Non-underlying 3176 (543 ) (823 )
Acquisition and disposal-related costs (a) 76 (159 ) (132 )
Gain/(loss) on disposal of group companies (b) 4,331 334 (95 )
Restructuring costs (914 ) (638 ) (578 )
Impairments and other one-off (c) (317 ) (80 ) (18 )
Tax on non-underlying (259 ) 77 213
Non-underlying 2,917 (466 ) (610 )
Non-underlying 154 (382 )
—
Premium paid on buyback of preference shares
— (382 )
—
Share of gain on disposal of Spreads business in Portugal JV 32
—
—
Net monetary gain arising from hyperinflationary economies 122
—
—
Tax impact of non-underlying (29 ) 578
—
Tax on premium paid on buyback of preference shares (non
deductible)
—
—
—
Impact of US tax reform (d) (29 ) 578
—
Non-underlying 125 196
—
Non-underlying (e) 3,042 (270 ) (610 )
Attributable to:
Non-controlling 18 (8 ) (9 )
Shareholders’ equity 3,024 (262 ) (601 )
(a)
2018 includes a credit of €277 million from
early settlement of contingent consideration relating to
Blueair.
(b)
2018 includes a gain of €4,331 million on
disposal of spreads business. 2017 includes a gain of
€309 million from the sale of AdeS soy beverage business
in Latin America.
(c)
2018 includes a charge of €208 million
relating to impairment of Blueair intangible asset. Also included
is a charge of €98 million for litigation matters
comprised of €48 million for UK pension obligations and
€50 million for legal cases in relation to
investigations by national competition authorities. 2017 includes
an €80 million charge for legal cases in relation to
investigations by national competition authorities including those
within Italy and South Africa. 2016 includes €18 million
in foreign exchange losses resulting from remeasurement of the
Argentinian business.
(d)
On 22 December 2017, HR1, formerly known as the
Tax Cuts and Jobs Act was signed into law in the United States. As
a result, tax benefit of €578 million was recognised in
2017, primarily due to re-measurement
(e)
Non-underlying non-underlying non-underlying</t>
  </si>
  <si>
    <t>Other Significant Cost</t>
  </si>
  <si>
    <t>Other significant cost items within operating costs include:
Notes € million € million € million
Staff costs 4A (6,552 ) (6,712 ) (6,523 )
Raw and packaging materials and goods purchased for resale (20,526 ) (21,579 ) (21,122 )
Amortisation of finite-life intangible assets and software 9 (348 ) (365 ) (310 )
Depreciation of property, plant and equipment 10 (1,191 ) (1,173 ) (1,154 )
Exchange gains/(losses): (49 ) (214 ) (209 )
On underlying transactions (116 ) (51 ) (28 )
On covering forward contracts 67 (163 ) (181 )
Lease rentals: (556 ) (557 ) (531 )
Minimum operating lease payments (568 ) (568 ) (536 )
Less: Sub-lease 12 11 5</t>
  </si>
  <si>
    <t>Employees (Tables)</t>
  </si>
  <si>
    <t>Summary of Staff Cost, Average Number of Employees and Key Management Compensation</t>
  </si>
  <si>
    <t>STAFF AND MANAGEMENT COSTS
Staff costs € million € million € million
Wages and salaries (5,346 ) (5,416 ) (5,347 )
Social security costs (571 ) (613 ) (606 )
Other pension costs (439 ) (399 ) (372 )
Share-based compensation costs (196 ) (284 ) (198 )
(6,552 ) (6,712 ) (6,523 )
Average number of employees during the year ’000 2018 ’000 ’000
Asia/AMET/RUB 88 93 95
The Americas 40 41 42
Europe 30 31 32
158 165 169
Key management compensation €million € million € million
Salaries and short-term employee benefits (40 ) (34 ) (31 )
Post-employment benefits
—
— (1 )
Share-based benefits (a) (19 ) (20 ) (17 )
(59 ) (54 ) (49 )
Of which: Executive Directors (15 ) (14 ) (13 )
Other (b) (44 ) (40 ) (36 )
Non-Executive (2 ) (2 ) (2 )
(61 ) (56 ) (51 )
(a)
Share-based benefits are shown on a vesting basis.
(b)
Other includes all members of the Unilever Leadership
Executive, other than Executive Directors.</t>
  </si>
  <si>
    <t>Summary of Assumptions, Weighted by Liabilities for Valuation of Defined Benefit Plans</t>
  </si>
  <si>
    <t>The following table shows the assumptions, weighted by liabilities,
used to value principal defined benefit plans (representing
approximately 96% of total pension liabilities and other
post-employment benefit liabilities).
31 December 2018 31 December 2017
Defined Other
post- Defined Other post-
benefit
employment benefit employment
pension plans benefit plans pension plans benefit plans
Discount rate 2.7 % 4.8 % 2.5 % 4.2 %
Inflation 2.5 % n/a 2.5 % n/a
Rate of increase in salaries 2.8 % 3.0 % 2.8 % 3.0 %
Rate of increase for pensions in payment (where provided) 2.4 % n/a 2.4 % n/a
Rate of increase for pensions in deferment (where provided) 2.6 % n/a 2.6 % n/a
Long-term medical cost inflation n/a 5.3 % n/a 5.3 %
The valuations of other post-employment benefit plans generally
assume a higher initial level of medical cost inflation, which
falls from 7% to the long-term rate within the next five years.
Assumed healthcare cost trend rates have a significant effect on
the amounts reported for healthcare plans.
For the UK and Netherlands pension plans, representing
approximately 68% of all defined benefit pension liabilities, the
assumptions used at 31 December 2018 and 2017 were:
United Kingdom Netherlands
2018 2017 2018 2017
Discount rate 2.8 % 2.5 % 1.8 % 1.8 %
Inflation 3.2 % 3.1 % 1.6 % 1.7 %
Rate of increase in salaries 3.1 % 3.0 % 2.1 % 2.2 %
Rate of increase for pensions in payment
(where provided) 3.1 % 3.0 % 1.6 % 1.7 %
Rate of increase for pensions in deferment
(where provided) 3.1 % 3.0 % 1.6 % 1.7 %
Number of years a current pensioner is expected to live beyond age
65:
Men 22.1 22.1 22.5 22.5
Women 24.0 24.0 24.0 24.3
Number of years a future pensioner currently aged 45 is expected to
live beyond age 65:
Men 22.7 22.6 24.4 24.6
Women 25.6 25.6 26.1 26.6</t>
  </si>
  <si>
    <t>Summary of Charge to Operating Profit</t>
  </si>
  <si>
    <t>The charge to the income statement comprises:
Notes € million € million € million
Charged to operating profit:
Defined benefit pension and other benefit plans:
Current service cost (220 ) (245 ) (226 )
Employee contributions 17 18 17
Special termination benefits (16 ) (4 ) (6 )
Past service cost including (losses)/gains on curtailments (41 ) 23 32
Settlements
— 4 (2 )
Defined contribution plans (179 ) (195 ) (187 )
Total operating cost 4A (439 ) (399 ) (372 )
Finance income/(cost) 5 (25 ) (96 ) (94 )
Net impact on the income statement (before tax) (464 ) (495 ) (466 )</t>
  </si>
  <si>
    <t>Summary of Amounts Recognised in Statement of Comprehensive Income on Remeasurement of Net Defined Benefit Liability</t>
  </si>
  <si>
    <t>Amounts recognised in the statement of comprehensive income on the
remeasurement of the net defined benefit liability.
€ million € million € million
Return on plan assets excluding amounts included in net finance
income/(cost) (1,108 ) 1,475 1,877
Actuarial gains/(losses) arising from changes in demographic
assumptions 42 222 (217 )
Actuarial gains/(losses) arising from changes in financial
assumptions 611 (210 ) (2,963 )
Experience gains/(losses) arising on pension plan and other benefit
plan liabilities 18 133 82
Total of defined benefit costs recognised in other comprehensive
income (437 ) 1,620 (1,221 )</t>
  </si>
  <si>
    <t>Summary of Assets, Liabilities and Surplus/ (Deficit) Position of Pension and Other Post-Employment Benefit Plans at Balance Sheet Date</t>
  </si>
  <si>
    <t>The assets, liabilities and surplus/(deficit) position of the
pension and other post-employment benefit plans at the balance
sheet date were:
€ million 2018 € million 2017
Pension Other post- Pension Other post-
Fair value of assets 20,867 13 22,361 21
Present value of liabilities (21,288 ) (466 ) (22,420 ) (523 )
Pension liability net of assets (421 ) (453 ) (59 ) (502 )
Of which in respect of:
Funded plans in surplus:
Liabilities (16,182 )
— (17,132 )
—
Assets 17,909 1 19,302 3
Pension asset net of liabilities 1,727 1 2,170 3
Funded plans in deficit:
Liabilities (4,149 ) (30 ) (4,267 ) (35 )
Assets 2,958 12 3,059 18
Pension liability net of assets (1,191 ) (18 ) (1,208 ) (17 )
Unfunded plans:
Pension liability (957 ) (436 ) (1,021 ) (488 )</t>
  </si>
  <si>
    <t>Summary of Movements in Assets</t>
  </si>
  <si>
    <t>Movements in assets during the year:
The group of plans within “Rest of world” category in
the tables below are not materially different with respect to their
risks that would require disaggregated disclosure.
UK Netherlands Rest of € million UK Netherlands Rest of € million
1 January 11,038 5,357 5,987 22,382 9,963 5,116 6,104 21,183
Employee contributions
—
— 17 17
— 1 17 18
Settlements
—
— (1 ) (1 )
—
— (8 ) (8 )
Actual return on plan assets (excluding amounts in net finance
income/charge) (459 ) (303 ) (346 ) (1,108 ) 863 275 337 1,475
Interest income 274 95 182 551 270 91 179 540
Employer contributions 95 14 274 383 778 43 284 1,105
Benefit payments (472 ) (166 ) (561 ) (1,199 ) (457 ) (169 ) (613 ) (1,239 )
Currency retranslation (147 )
— 12 (135 ) (379 )
— (312 ) (691 )
Others
— (1 ) (9 ) (10 )
—
— (1 ) (1 )
31 December 10,329 4,996 5,555 20,880 11,038 5,357 5,987 22,382</t>
  </si>
  <si>
    <t>Summary of Movements in Liabilities</t>
  </si>
  <si>
    <t>Movements in liabilities during the year:
UK Netherlands Rest of € million UK Netherlands Rest of € million
1 January (10,255 ) (4,913 ) (7,775 ) (22,943 ) (10,981 ) (4,877 ) (8,498 ) (24,356 )
Current service cost (109 ) (4 ) (107 ) (220 ) (114 ) (6 ) (125 ) (245 )
Employee contributions
—
—
—
—
—
—
—
—
Special termination benefits
—
— (16 ) (16 )
—
— (4 ) (4 )
Past service costs including (losses)/gains on curtailments (46 ) 8 (3 ) (41 ) 5 12 6 23
Settlements
—
— 1 1
—
— 12 12
Interest cost (254 ) (87 ) (235 ) (576 ) (286 ) (86 ) (264 ) (636 )
Actuarial gain/(loss) arising from changes in demographic
assumptions
— 53 (11 ) 42 312 (96 ) 6 222
Actuarial gain/(loss) arising from changes in financial
assumptions 351 84 176 611 (189 )
— (21 ) (210 )
Actuarial gain/(loss) arising from experience adjustments (45 ) 37 26 18 144 (37 ) 26 133
Benefit payments 472 166 561 1,199 457 169 613 1,239
Currency retranslation 147
— 14 161 397
— 474 871
Others
— (8 ) 18 10
— 8
— 8
31 December (9,739 ) (4,664 ) (7,351 ) (21,754 ) (10,255 ) (4,913 ) (7,775 ) (22,943 )</t>
  </si>
  <si>
    <t>Summary of Movements in (Deficit)/Surplus</t>
  </si>
  <si>
    <t>Movements in (deficit)/surplus during the year:
UK Netherlands Rest of € million UK Netherlands Rest of € million
1 January 783 444 (1,788 ) (561 ) (1,018 ) 239 (2,394 ) (3,173 )
Current service cost (109 ) (4 ) (107 ) (220 ) (114 ) (6 ) (125 ) (245 )
Employee contributions
—
— 17 17
— 1 17 18
Special termination benefits
—
— (16 ) (16 )
—
— (4 ) (4 )
Past service costs including (losses)/gains on curtailments (46 ) 8 (3 ) (41 ) 5 12 6 23
Settlements
—
—
—
—
—
— 4 4
Actual return on plan assets (excluding amounts in net finance
income/charge) (459 ) (303 ) (346 ) (1,108 ) 863 275 337 1,475
Interest cost (254 ) (87 ) (235 ) (576 ) (286 ) (86 ) (264 ) (636 )
Interest income 274 95 182 551 270 91 179 540
Actuarial gain/(loss) arising from changes in demographic
assumptions
— 53 (11 ) 42 312 (96 ) 6 222
Actuarial gain/(loss) arising from changes in financial
assumptions 351 84 176 611 (189 )
— (21 ) (210 )
Actuarial gain/(loss) arising from experience adjustments (45 ) 37 26 18 144 (37 ) 26 133
Employer contributions 95 14 274 383 778 43 284 1,105
Benefit payments
—
—
—
—
—
—
—
—
Currency retranslation
—
— 26 26 18
— 162 180
Others
— (9 ) 9
—
— 8 (1 ) 7
31 December 590 332 (1,796 ) (874 ) 783 444 (1,788 ) (561 )</t>
  </si>
  <si>
    <t>Summary of Principal Defined Benefit Liabilities and Split of Liabilities Between Different Categories of Plan Participants</t>
  </si>
  <si>
    <t>The duration of the principal defined benefit plan liabilities
(representing 96% of total pension liabilities and other
post-employment benefit liabilities) and the split of liabilities
between different categories of plan participants are:
UK Netherlands
Rest of world (a) 2018 UK Netherlands Rest of 2017
Duration (years) 17 18 12 7 to 23 17 19 13 8 to 24
Active members 12 % 15 % 21 % 15 % 14 % 22 % 16 % 18 %
Deferred members 33 % 38 % 16 % 29 % 32 % 30 % 15 % 26 %
Retired members 55 % 47 % 63 % 56 % 54 % 48 % 69 % 56 %
(a)
Rest of world numbers shown are weighted averages by
liabilities.</t>
  </si>
  <si>
    <t>Schedule of Fair Value of Plans Assets, Which Are Reported Net of Fund Liabilities That Are Not Employee Benefits</t>
  </si>
  <si>
    <t>The fair value of plan assets, which are reported net of fund
liabilities that are not employee benefits, at the end of the
reporting period for each category are as follows:
The group of plans within “Rest of world” category in
the tables below are not materially different with respect to their
risks that would require disaggregated disclosure.
€ million
€ million
31 December 2018 31 December 2017
UK Netherlands Rest of 2018 UK Netherlands Rest of 2017
Total plan assets 10,329 4,996 5,542 20,867 11,038 5,357 5,966 22,361
Assets
Equities total 3,182 1,594 1,505 6,281 4,538 1,876 1,909 8,323
Europe 731 480 451 1,662 1,093 703 594 2,390
North America 1,723 714 682 3,119 2,320 668 842 3,830
Other 728 400 372 1,500 1,125 505 473 2,103
Fixed income total 4,963 2,595 2,947 10,505 4,210 2,500 2,954 9,664
Government bonds 2,474 769 1,253 4,496 2,162 879 1,376 4,417
Investment grade corporate bonds 984 502 1,167 2,653 1,368 485 1,207 3,060
Other fixed income 1,505 1,324 527 3,356 680 1,136 371 2,187
Private equity 363 82 2 447 401 89 3 493
Property and real estate 852 451 276 1,579 810 411 246 1,467
Hedge funds 663
— 120 783 673
— 297 970
Other 435 293 389 1,117 463 427 274 1,164
Other plans
—
— 312 312
—
— 312 312
Fund liabilities that are not employee benefits
Derivatives (129 ) (19 ) (9 ) (157 ) (57 ) 54 (29 ) (32 )</t>
  </si>
  <si>
    <t>Schedule of Sensitivity of Pension Liabilities to Changes in the Weighted Key Assumptions</t>
  </si>
  <si>
    <t>The sensitivity of the overall pension liabilities to changes in
the weighted key assumptions are:
Change in liabilities
Change in assumption UK Netherlands Total
Discount rate
Increase by 0.5 % -8 % -9 % -7 %
Inflation rate
Increase by 0.5 % 7 % 9 % 6 %
Life expectancy
Increase by 1 year 4 % 4 % 4 %
Long-term medical cost inflation (b) Increase by 1.0 % 0 % 0 % 2 %
(b)
Long-term medical cost inflation only relates to
post-retirement medical plans.</t>
  </si>
  <si>
    <t>Schedule of Cash Flow in Respect of Pensions and Similar Post-employment Benefits</t>
  </si>
  <si>
    <t>The table below sets out these amounts:
€ million
€ million
€ million
€ million
2019 2018 2017 2016
Estimate
Company contributions to funded plans:
Defined benefit 230 238 954 355
Defined contributions 185 179 195 187
Benefits paid by the company in respect of unfunded plans:
Defined benefit 150 144 151 157
Group cash flow in respect of pensions and similar benefits 565 561 1,300 699</t>
  </si>
  <si>
    <t>Schedule of Income Statement Charge</t>
  </si>
  <si>
    <t>The charge in each of the last three years is shown below, and
relates to equity-settled plans:
Income statement charge € million € million € million
Performance share plans (183 ) (273 ) (185 )
Other plans (13 ) (11 ) (13 )
(196 ) (284 ) (198 )</t>
  </si>
  <si>
    <t>Summary of Status of Performance Share Plans, Related Changes and Share Award Value Information</t>
  </si>
  <si>
    <t xml:space="preserve">A summary of the status of the Performance Share Plans as at
31 December 2018, 2017 and 2016 and changes during the years
ended on these dates is presented below:
2018 2017 2016
Number Number Number
of shares of shares of shares
Outstanding at 1 January 13,684,747 14,818,060 15,979,140
Awarded 6,870,882 4,962,345 7,016,274
Vested (5,854,388 ) (4,723,861 ) (6,983,053 )
Forfeited (1,066,723 ) (1,371,797 ) (1,194,301 )
Outstanding at 31 December 13,634,518 13,684,747 14,818,060
Share award value information 2018 2017 2016
Fair value per share award during the year € 42.44 € 42.59 € 35.43 </t>
  </si>
  <si>
    <t>Net Finance Costs (Tables)</t>
  </si>
  <si>
    <t>Summary of Net Finance Costs</t>
  </si>
  <si>
    <t>Net finance costs Notes € million € million € million
Finance costs (591 ) (556 ) (584 )
Bank loans and overdrafts (44 ) (46 ) (67 )
Interest on bonds and other loans (a) (560 ) (519 ) (501 )
Dividends paid on preference shares (b)
— (4 ) (4 )
Net gain/(loss) on transactions for which hedge accounting is not
applied (c) 13 13 (12 )
On foreign exchange derivatives 144 384 (215 )
Exchange difference on underlying items (131 ) (371 ) 203
Finance income 135 157 115
Pensions and similar obligations 4B (25 ) (96 ) (94 )
Net finance costs before non-underlying (d) (481 ) (495 ) (563 )
Premium paid on buyback of preference shares
— (382 )
—
(481 ) (877 ) (563 )
(a)
Interest on bonds and other loans’ includes the
impact of interest rate derivatives that are part of hedge
accounting relationships and the related recycling of results from
the hedge accounting reserve. Includes an amount of
€(15) million (2017: €(26) million) relating to
unwinding of discount on deferred consideration for acquisitions
and €38 million (2017: €65 million) release of
provision for interest on indirect tax cases in Brazil.
(b)
Preference shares were repurchased in 2017.
(c)
For further details of derivatives for which hedge
accounting is not applied, please refer to note 16C.
(d)
See note 3 for explanation
of non-underlying</t>
  </si>
  <si>
    <t>Taxation (Tables)</t>
  </si>
  <si>
    <t>Summary of Tax Charge in Income Statement</t>
  </si>
  <si>
    <t>Tax charge in income statement € million € million € million
Current tax
Current year (2,647 ) (2,398 ) (2,026 )
Over/(under) provided in prior years (10 ) (21 ) 158
(2,657 ) (2,419 ) (1,868 )
Deferred tax
Origination and reversal of temporary differences 3 51 (65 )
Changes in tax rates (13 ) 609 (7 )
Recognition of previously unrecognised losses brought forward 92 92 18
82 752 (54 )
(2,575 ) (1,667 ) (1,922 )</t>
  </si>
  <si>
    <t>Summary of Reconciliation of Effective Tax Rate</t>
  </si>
  <si>
    <t>The reconciliation between the computed weighted average rate of
income tax expense, which is generally applicable to Unilever
companies, and the actual rate of taxation charged is as
follows:
Reconciliation of effective tax rate % % %
Computed rate of tax (a) 25 26 26
Differences between computed rate of tax and effective tax rate due
to:
Incentive tax credits (3 ) (4 ) (4 )
Withholding tax on dividends 2 2 3
Expenses not deductible for tax purposes 1 1 1
Irrecoverable withholding tax 1 1 1
Income tax reserve adjustments – current and prior year 1
— (1 )
Transfer to/(from) unrecognised deferred tax assets
— 1
—
Others (1 ) (1 )
—
Underlying effective tax rate 26 26 26
Non-underlying (b) (1 ) 1
—
Premium paid on Buyback of preference shares (b)
— 1
—
Impact of US tax reform (b)
— (7 )
—
Impact of Spreads disposal (b) (4 )
—
—
Effective tax rate 21 21 26
(a)
The computed tax rate used is the average of the
standard rate of tax applicable in the countries in which Unilever
operates, weighted by the amount of underlying profit before
taxation generated in each of those countries. For this reason, the
rate may vary from year to year according to the mix of profit and
related tax rates.
(b)
See note 3 for explanation of non-underlying</t>
  </si>
  <si>
    <t>Summary of Movements in Deferred Tax Asset (Liability)</t>
  </si>
  <si>
    <t>€ million
€ million
€ million
€ million
€ million
€ million
€ million € million
Movements in 2018 and 2017 As at Income Other As at As at Income Other As at
Pensions and similar obligations 316 (26 ) 114 404 766 (16 ) (434 ) 316
Provisions and accruals 653 193 (25 ) 821 922 (154 ) (115 ) 653
Goodwill and intangible assets (1,652 ) (154 ) (105 ) (1,911 ) (1,928 ) 654 (378 ) (1,652 )
Accelerated tax depreciation (679 ) 5 (5 ) (679 ) (870 ) 109 82 (679 )
Tax losses 130 11 (11 ) 130 131 (36 ) 35 130
Fair value gains 100 58 (3 ) 155 (7 ) 104 3 100
Fair value losses 24 (2 )
— 22 29 65 (70 ) 24
Share-based payments 194 (14 ) (5 ) 175 169 (5 ) 30 194
Other 86 11 (20 ) 77 81 31 (26 ) 86
(828 ) 82 (60 ) (806 ) (707 ) 752 (873 ) (828 )</t>
  </si>
  <si>
    <t>Summary of Deferred Tax Assets and Liabilities</t>
  </si>
  <si>
    <t>The following amounts, determined after appropriate offsetting, are
shown in the consolidated balance sheet:
Deferred tax assets and liabilities € million € million € million € million € million € million
Pensions and similar obligations 334 294 70 22 404 316
Provisions and accruals 578 465 243 188 821 653
Goodwill and intangible assets 41 86 (1,952 ) (1,738 ) (1,911 ) (1,652 )
Accelerated tax depreciation (64 ) (21 ) (615 ) (658 ) (679 ) (679 )
Tax losses 126 125 4 5 130 130
Fair value gains 12 23 143 77 155 100
Fair value losses 2 3 20 21 22 24
Share-based payments 59 74 116 120 175 194
Other 29 36 48 50 77 86
1,117 1,085 (1,923 ) (1,913 ) (806 ) (828 )
Of which deferred tax to be recovered/(settled) after more than 12
months 840 730 (2,046 ) (1,868 ) (1,206 ) (1,138 )</t>
  </si>
  <si>
    <t>Summary of Tax Effects of Components of Other Comprehensive Income</t>
  </si>
  <si>
    <t>Tax effects of the components of other comprehensive income were as
follows:
€ million
€ million
€ million
€ million
€ million
€ million
Tax Tax
Before 2018 (charge)/ credit After 2018 Before (charge)/ After tax
Gains/(losses) on: (a)
Equity instruments at fair value through other comprehensive
income 51
— 51
—
—
—
Cash flow hedges (70 ) 15 (55 ) (62 ) (6 ) (68 )
Other financial instruments
—
—
— 1 (8 ) (7 )
Remeasurements of defined benefit pension plans (437 ) 109 (328 ) 1,620 (338 ) 1,282
Currency retranslation gains/(losses) (869 ) 8 (861 ) (1,024 ) 41 (983 )
(1,325 ) 132 (1,193 ) 535 (311 ) 224
(a)
Classification has changed following adoption of IFRS
9. See note 1 for further details.</t>
  </si>
  <si>
    <t>Combined Earnings Per Share (Tables)</t>
  </si>
  <si>
    <t>Summary of Computation of Earnings Per Share</t>
  </si>
  <si>
    <t>Earnings per share for total operations for the 12 months were as
follows:
€
€
€
2018 2017 2016
Basic earnings per share 3.50 2.16 1.83
Diluted earnings per share 3.48 2.15 1.82
Underlying earnings per share 2.36 2.24 2.03
Millions of share units
Calculation of average number of share units 2018 2017 2016
Average number of shares: NV 1,714.7 1,714.7 1,714.7
PLC 1,264.0 1,310.2 1,310.2
Less treasury shares held by employee share trusts and
companies (295.4 ) (223.3 ) (184.7 )
Combined average number of share units – used for basic
earnings per share 2,683.3 2,801.6 2,840.2
Add dilutive effect of share-based compensation plans 11.5 12.4 13.7
Diluted combined average number of share units – used for
diluted and underlying earnings per share 2,694.8 2,814.0 2,853.9
€ million
€ million
€ million
Calculation of earnings Notes 2018 2017 2016
Net profit 9,808 6,486 5,547
Non-controlling (419 ) (433 ) (363 )
Net profit attributable to shareholders’ equity – used
for basic and diluted earnings per share 9,389 6,053 5,184
Post tax impact of non-underlying 3 (3,024 ) 262 601
Underlying profit attributable to shareholders’ equity
– used for underlying earnings per share 6,365 6,315 5,785</t>
  </si>
  <si>
    <t>Dividends on Ordinary Capital (Tables)</t>
  </si>
  <si>
    <t>Summary of Dividends on Ordinary Capital</t>
  </si>
  <si>
    <t>Dividends on ordinary capital during the year € million € million € million
NV dividends (2,262 ) (2,154 ) (1,974 )
PLC dividends (1,819 ) (1,762 ) (1,626 )
(4,081 ) (3,916 ) (3,600 )</t>
  </si>
  <si>
    <t>Goodwill and Intangible Assets (Tables)</t>
  </si>
  <si>
    <t>Summary of Movements in Goodwill and Intangible Assets</t>
  </si>
  <si>
    <t>€
million €
million €
million
€ million
€ million
Finite-life intangible assets
Indefinite-life
Movements during 2018 Goodwill intangible Software Other Total
Cost
1 January 2018 18,042 10,275 2,499 1,090 31,906
Hyperinflation restatement to 1 January 2018 244 25 3
— 272
Acquisitions of group companies 470 825
— 12 1,307
Disposals of group companies (1 ) (1 )
—
— (2 )
Reclassification to held for sale (a) (227 ) (55 ) (1 )
— (283 )
Reclassification from held for sale
— 9
—
— 9
Additions
—
— 201 2 203
Disposals
—
—
— (15 ) (15 )
Currency retranslation (151 ) 156 (15 ) 14 4
Hyperinflationary adjustment 125 13 2
— 140
31 December 2018 18,502 11,247 2,689 1,103 33,541
Accumulated amortisation and impairment
1 January 2018 (1,161 ) (14 ) (1,637 ) (693 ) (3,505 )
Hyperinflation restatement to 1 January 2018
—
— (3 )
— (3 )
Amortisation/impairment for the year
— (198 ) (297 ) (61 ) (556 )
Disposals
—
—
— 14 14
Currency retranslation
—
— 12 (8 ) 4
Hyperinflationary adjustment
—
— (2 )
— (2 )
31 December 2018 (1,161 ) (212 ) (1,927 ) (748 ) (4,048 )
Net book value 31 December 2018 (b) 17,341 11,035 762 355 29,493
€ million € million € million
€ million
€ million
Finite-life intangible assets
Indefinite-life
Movements during 2017 Goodwill intangible assets Software Other Total
Cost
1 January 2017 18,789 8,358 2,578 1,068 30,793
Acquisitions of group companies 2,557 2,622
— 88 5,267
Reclassification to held for sale (a) (2,228 ) (82 ) (1 )
— (2,311 )
Reclassification from held for sale 28
—
—
— 28
Additions
—
— 153 1 154
Disposals
—
— (78 ) (1 ) (79 )
Currency retranslation (1,104 ) (623 ) (153 ) (66 ) (1,946 )
31 December 2017 18,042 10,275 2,499 1,090 31,906
Accumulated amortisation and impairment
1 January 2017 (1,165 ) (13 ) (1,484 ) (698 ) (3,360 )
Amortisation/impairment for the year
—
— (324 ) (41 ) (365 )
Disposals
—
— 78 1 79
Currency retranslation 4 (1 ) 93 45 141
31 December 2017 (1,161 ) (14 ) (1,637 ) (693 ) (3,505 )
Net book value 31 December 2017 (b) 16,881 10,261 862 397 28,401
(a)
Goodwill and intangibles amounting to
€283 million has been reclassified as held for sale in
relation to the Spreads and Alsa baking and dessert businesses. In
2017 €2,311 million goodwill and intangibles related to
Spreads business were reclassified as held for sale.
(b)
Within the indefinite-life intangible assets there are
three brands that have a significant carrying value: Knorr
€1,789 million (2017: €1,770 million), Carver
Korea €1,534 million (2017: € 1,520 million)
and Hellmann’s €1,195 million (2017: €1,160
million).</t>
  </si>
  <si>
    <t>Summary of Goodwill and Indefinite-life Intangible Assets Held in Significant CGUs</t>
  </si>
  <si>
    <t xml:space="preserve">The goodwill and indefinite-life intangible assets held in the
significant CGUs are:
€
billion €
billion
Indefinite-life
intangible
2018 CGUs Goodwill assets
Foods &amp; Refreshment Europe 3.9 1.6
Foods &amp; Refreshment The Americas 3.9 2.1
Beauty &amp; Personal Care The Americas 4.0 2.8
Beauty &amp; Personal Care Asia/AMET/RUB 1.7 2.0
€ billion € billion
Indefinite-life
2017 CGUs Goodwill intangible assets
Foods (excluding spreads) Europe 4.5 1.6
Foods (excluding spreads) The Americas 2.8 1.4
Foods (excluding spreads) Asia/AMET/RUB 1.5 0.4
Beauty &amp; Personal Care The Americas 2.5 1.5 </t>
  </si>
  <si>
    <t>Summary of Key Assumptions Used in Discounted Cash Flow Projections</t>
  </si>
  <si>
    <t xml:space="preserve">For the significant CGUs, the following key assumptions were used
in the discounted cash flow projections:
Foods &amp;
Foods &amp;
Beauty &amp;
Beauty &amp;
Refreshment
Refreshment
Personal Care
Personal Care
The Asia/
Europe The Americas Americas AMET/RUB
Longer-term sustainable growth rates 1.2 % 1.6 % 1.6 % 3.8 %
Average near-term nominal growth rates 0.0 % 0.7 % 2.8 % 3.9 %
Average operating margins 16 % 15 % 20 % 22 % </t>
  </si>
  <si>
    <t>Property, Plant and Equipment (Tables)</t>
  </si>
  <si>
    <t>Summary of Movements in Property, Plant and Equipment</t>
  </si>
  <si>
    <t>€ million
€ million
€ million
Movements during 2018 Land and Plant and Total
Cost
1 January 2018 4,462 14,936 19,398
Hyperinflation restatement to 1 January 2018 37 182 219
Acquisitions of group companies 11 31 42
Additions 249 1,091 1,340
Disposals (97 ) (607 ) (704 )
Hyperinflationary adjustment 49 93 142
Currency retranslation (91 ) (351 ) (442 )
Reclassification as held for sale (17 ) (54 ) (71 )
31 December 2018 4,603 15,321 19,924
Accumulated depreciation
1 January 2018 (1,429 ) (7,558 ) (8,987 )
Hyperinflation restatement to 1 January 2018 (10 ) (106 ) (116 )
Depreciation charge for the year (125 ) (1,066 ) (1,191 )
Disposals 62 529 591
Hyperinflationary adjustment (7 ) (53 ) (60 )
Currency retranslation 15 128 143
Reclassification as held for sale 10 33 43
31 December 2018 (1,484 ) (8,093 ) (9,577 )
Net book value 31 December 2018 (a) 3,119 7,228 10,347
Includes capital expenditures for assets under construction 130 956 1,086
(a)
Includes €302 million of freehold land.
The Group has commitments to purchase property, plant and equipment
of €324 million (2017: €323 million).
€ million
€ million
€ million
Movements during 2017 Land and Plant and Total
Cost
1 January 2017 4,745 16,462 21,207
Acquisitions of group companies 13 29 42
Disposals of group companies (16 ) (78 ) (94 )
Additions 314 1,218 1,532
Disposals (19 ) (440 ) (459 )
Currency retranslation (384 ) (1,283 ) (1,667 )
Reclassification as held for sale (a) (191 ) (972 ) (1,163 )
31 December 2017 4,462 14,936 19,398
Accumulated depreciation
1 January 2017 (1,483 ) (8,051 ) (9,534 )
Disposals of group companies 1 29 30
Depreciation charge for the year (142 ) (1,031 ) (1,173 )
Disposals 14 400 414
Currency retranslation 100 543 643
Reclassification as held for sale 81 552 633
31 December 2017 (1,429 ) (7,558 ) (8,987 )
Net book value 31 December 2017 (b) 3,033 7,378 10,411
Includes capital expenditures for assets under construction 93 972 1,065
(a)
Includes €548 million in property plant and
equipment related to the Spreads business.
(b)
Includes €247 million of freehold land.</t>
  </si>
  <si>
    <t>Other Non-current Assets (Tables)</t>
  </si>
  <si>
    <t>Summary of Other Non-current Assets</t>
  </si>
  <si>
    <t>€ million € million
Interest in net assets of joint ventures 14 32
Interest in net assets of associates 40 44
Long-term trade and other receivables (a) 307 265
Operating lease prepayments for land 118 116
Fair value of biological assets 18 17
Other non-current (b) 151 83
648 557
(a)
Mainly relates to indirect tax receivables where we do
not have the contractual right to receive payment within 12
months.
(b)
Mainly relates to tax assets.</t>
  </si>
  <si>
    <t>Movements in Interest in Joint Ventures and Associates</t>
  </si>
  <si>
    <t>Movements during 2018 and 2017 € million € million
Joint ventures (a)
1 January 32 36
Additions 5
—
Dividends received/reductions (b) (216 ) (155 )
Share of net profit/(loss) 190 155
Currency retranslation 3 (4 )
31 December 14 32
Associates (c)
1 January 44 51
Additions 3 5
Dividend received/reductions
— (10 )
Share of net profit/(loss) (5 )
—
Currency retranslation (2 ) (2 )
31 December 40 44
(a)
Our principal joint ventures are Unilever FIMA LDA for
Portugal, the Pepsi/Lipton Partnership for the US and Pepsi Lipton
International for the rest of the world.
(b)
In 2018, includes capital reduction in joint venture
of Unilever FIMA LDA for €64 million.
(c)
Associates as at 31 December 2018 primarily
comprise our investments in Langholm Capital Partners.</t>
  </si>
  <si>
    <t>Inventories (Tables)</t>
  </si>
  <si>
    <t>Summary of Inventories</t>
  </si>
  <si>
    <t>Inventories € million € million
Raw materials and consumables 1,365 1,274
Finished goods and goods for resale 2,936 2,688
4,301 3,962</t>
  </si>
  <si>
    <t>Trade and Other Current Receivables (Tables)</t>
  </si>
  <si>
    <t>Summary of Trade and Other Current Receivables</t>
  </si>
  <si>
    <t>Trade and other current receivables € million € million
Due within one year
Trade receivables (a) 4,350 3,439
Prepayments and accrued income 693 452
Other receivables 1,442 1,331
6,485 5,222
(a)
2018 includes €677 million due from KKR as a
result of an arrangement following the sale of the global spreads
business (excluding Southern Africa). Unilever will provide
services to KKR including IT infrastructure, bookkeeping, payroll,
marketing and co-packing for up to two years from completion of the
disposal and KKR pays Unilever for materials sourced on its behalf.
See also trade payables on page 104.</t>
  </si>
  <si>
    <t>Summary of Ageing of Trade Receivables</t>
  </si>
  <si>
    <t>Ageing of trade receivables €million € million
Total trade receivables 4,538 3,599
Less impairment provision for trade receivables (188) (160 )
4,350 3,439
Of which:
Not overdue 3,440 2,714
Past due less than three months 747 621
Past due more than three months but less than six months 132 95
Past due more than six months but less than one year 74 59
Past due more than one year 145 110
Impairment provision for trade receivables (188) (160 )
4,350 3,439</t>
  </si>
  <si>
    <t>Summary of Impairment Provision for Trade and Other Receivables</t>
  </si>
  <si>
    <t>Impairment provision for total trade and other
receivables €million € million
1 January 184 166
Charge to income statement 65 51
Reduction/releases (29 ) (21 )
Currency translations (6 ) (12 )
31 December 214 184</t>
  </si>
  <si>
    <t>Trade Payables and Other Liabilities (Tables)</t>
  </si>
  <si>
    <t>Summary of Trade Payables and Other Liabilities</t>
  </si>
  <si>
    <t>Trade payables and other liabilities € million € million
Current: due within one year
Trade payables (a) 9,121 8,217
Accruals 3,724 3,666
Social security and sundry taxes 498 539
Deferred consideration 14 26
Others 1,100 978
14,457 13,426
Non-current:
Accruals 121 146
Deferred consideration 173 485
Others 52 69
346 700
Total trade 14,803 14,126
(a)
2018 includes €311 million due to KKR as a
result of an arrangement following the sale of the global spreads
business (excluding Southern Africa). Unilever will provide certain
services for up to two years from completion of the disposal and
pays KKR for amounts collected on its behalf. See also trade
receivables on page 103.</t>
  </si>
  <si>
    <t>Capital and Funding (Tables)</t>
  </si>
  <si>
    <t>Summary of Share Capital</t>
  </si>
  <si>
    <t>SHARE CAPITAL
Authorised (a) Issued, called up and (b) Authorised (a) Issued, (b)
Unilever N.V. € million €million €million €million
NV ordinary shares of €0.16 each 480 274 480 274
NV ordinary shares of €428.57 each (shares numbered 1 to
2,400 –‘Special Shares’) 1 1 1 1
Internal holdings eliminated on consolidation (€428.57
shares)
— (1 )
— (1 )
481 274 481 274
Unilever PLC £million €million
PLC ordinary shares of 3 1 40.8 40.8
PLC deferred stock of £1 each 0.1 0.1
Internal holding eliminated on consolidation (£1 stock) (0.1 ) (0.1 )
Cancellation of treasury shares (c) (3.8 )
—
37.0 40.8
€million €million
Euro equivalent in millions (at £1.00 =
€5.143) (d) 190 210
Unilever Group €million €million
Ordinary share capital of NV 274 274
Ordinary share capital of PLC 190 210
464 484
(a)
At 31 December 2018 Unilever N.V. had
3,000,000,000 (2017: 3,000,000,000) authorised ordinary shares. The
requirement for a UK company to have an authorised share capital
was abolished by the UK Companies Act 2006. In May 2010 Unilever
PLC shareholders approved new Articles of Association to reflect
this.
(b)
At 31 December 2018 the following quantities of
shares were in issue: 1,714,727,700 of NV ordinary shares; 2,400 of
NV Special Shares; 1,187,191,284 of PLC ordinary shares and 100,000
of PLC deferred stock. At 31 December 2017, 1,714,727,700 of
NV ordinary shares; 2,400 of NV Special Shares; 1,310,156,361 of
PLC ordinary shares and 100,000 of PLC deferred stock were in
issue.
(c)
At 31 December 2018 122,965,077 of PLC ordinary
shares that were repurchased as part of the share buyback programme
in 2018 and prior years, were cancelled. And 24,334,848 shares have
not been cancelled and are recognised as treasury shares.
(d)
Conversion rate for PLC ordinary shares nominal value
to euros is £1 = €5.143 (which is calculated by dividing
the nominal value of NV ordinary shares by the nominal value of PLC
ordinary shares).</t>
  </si>
  <si>
    <t>Summary Combined Financial Information in Relation to HUL</t>
  </si>
  <si>
    <t>Summary financial information in relation to HUL is shown
below.
HUL balance sheet as at 31 December € million € million
Non-current 881 819
Current assets 1,333 1,274
Current liabilities (1,130 ) (1,030 )
Non-current (190 ) (135 )
HUL comprehensive income for the year ended
31 December
Turnover 4,527 4,464
Profit after tax 617 595
Total comprehensive income 576 529
HUL cash flow for the year ended 31 December
Net increase/(decrease) in cash and cash-equivalents 14 (71 )
HUL non-controlling
1 January (288 ) (282 )
Share of (profit)/loss for the year ended 31 December (203 ) (195 )
Other comprehensive income (4 ) (3 )
Dividend paid to the non-controlling 183 172
Other changes in equity
—
—
Currency translation 13 20
31 December (299 ) (288 )</t>
  </si>
  <si>
    <t>Summary of Consolidated Statement of Changes in Equity: Analysis of Other Reserves</t>
  </si>
  <si>
    <t>CONSOLIDATED STATEMENT OF CHANGES IN EQUITY: ANALYSIS OF OTHER
RESERVES
€ million € million € million
Fair value reserves (194 ) (189 ) (113 )
Equity instruments (a) 98
—
—
Cash flow hedges (292 ) (236 ) (168 )
Available-for-sale
— 47 55
Currency retranslation of group companies – see following
table (4,764 ) (3,927 ) (3,034 )
Adjustment on translation of PLC’s ordinary capital at
3 1 (150 ) (164 ) (164 )
Capital redemption reserve 32 32 32
Book value of treasury shares – see following table (10,181 ) (9,208 ) (4,164 )
Hedging gains/(losses) transferred to non-financial (a) 71
—
—
Other (b) (100 ) (177 )
—
(15,286 ) (13,633 ) (7,443 )
(a)
Classification has changed following adoption of IFRS
9. See note 1 for further details.
(b)
Relates to option on purchase of subsidiary for
non-controlling</t>
  </si>
  <si>
    <t>Summary of Treasury Shares Movements</t>
  </si>
  <si>
    <t>Treasury shares – movements during the year € million 2018 € million
1 January (9,208 ) (4,164 )
Repurchase of shares (see note 24) (6,020 ) (5,014 )
Cancellation of NV and PLC shares 5,055
—
Other purchases and utilisations (8 ) (30 )
31 December (10,181 ) (9,208 )</t>
  </si>
  <si>
    <t>Summary of Currency Retranslation Reserve</t>
  </si>
  <si>
    <t xml:space="preserve">Currency retranslation reserve – movements during the
year € million 2018 € million
1 January (3,927 ) (3,034 )
Currency retranslation during the year (843 ) (50 )
Movement in net investment hedges and exchange differences in net
investments in foreign operations 77 (909 )
Recycled to income statement (71 ) 66
31 December (4,764 ) (3,927 ) </t>
  </si>
  <si>
    <t>Summary of Comprehensive Income: Other Comprehensive Income Reconciliation</t>
  </si>
  <si>
    <t>STATEMENT OF COMPREHENSIVE INCOME:
OTHER COMPREHENSIVE INCOME RECONCILIATION
Fair value gains/(losses) on financial instruments –
movement during the year € million 2018 € million
1 January (189 ) (113 )
Equity instruments 51
—
Cash flow hedges (55 ) (68 )
Available for sale financial assets
— (8 )
31 December (193 ) (189 )
Refer to the consolidated statement of
comprehensive income on page 75, the consolidated statement of
changes in equity on page 76, and note 6C on page 96.
Remeasurement of defined benefit pension plans net of
tax € million 2018 € million
1 January (1,171 ) (2,453 )
Movement during the year (328 ) 1,282
31 December (1,499 ) (1,171 )
Refer to the consolidated statement of
comprehensive income on page 75, the consolidated statement of
changes in equity on page 76, note 4B from page 87 to 92 and note
6C on page 96.
Currency retranslation gains/(losses) – movement during
the year € million € million
1 January (4,278 ) (3,295 )
Currency retranslation during the year:
Other reserves (836 ) (903 )
Retained profit (10 ) (27 )
Non-controlling (15 ) (53 )
31 December (5,139 ) (4,278 )</t>
  </si>
  <si>
    <t>Summary of Financial Liabilities</t>
  </si>
  <si>
    <t xml:space="preserve">FINANCIAL LIABILITIES
€ million
€ million
€ million
€ million
€ million
€ million
Financial liabilities (a) Note Current Non- Total Current Non- Total
Bank loans and overdrafts (b) 525 289 814 513 479 992
Bonds and other loans 2,422 20,969 23,391 7,181 15,528 22,709
Finance lease creditors 20 13 115 128 11 120 131
Derivatives 126 276 402 86 335 421
Other financial liabilities (c) 149 1 150 177
— 177
3,235 21,650 24,885 7,968 16,462 24,430
(a)  
(b)  
(c)   non-controlling
  </t>
  </si>
  <si>
    <t>Reconciliation of Liabilities Arising from Financing Activities</t>
  </si>
  <si>
    <t xml:space="preserve">RECONCILIATION OF LIABILITIES ARISING FROM FINANCING
ACTIVITIES
Non-cash
Movements in 2018 and 2017 Opening Cash Business € million Foreign € million Fair value changes € million Other movements € million Closing 31 December
2018
Bank loans and overdrafts (a) (992 ) 158 (10 ) 17
— 13 (814 )
Bonds and other loans (a) (22,709 ) (135 )
— (543 )
— (4 ) (23,391 )
Finance lease creditors (131 ) 10
— 1
— (8 ) (128 )
Derivatives (421 )
—
—
— 19
— (402 )
Other financial liabilities (177 ) 51
— 10 (4 ) (30 ) (150 )
Total (24,430 ) 84 (10 ) (515 ) 15 (29 ) (24,885 )
2017
Preference shares (68 ) 68
—
—
—
—
—
Bank loans and overdrafts (a) (1,146 ) 66 (3 ) 98
— (7 ) (992 )
Bonds and other loans (a) (15,053 ) (9,008 )
— 1,346 (2 ) 8 (22,709 )
Finance lease creditors (143 ) 14
— 6
— (8 ) (131 )
Derivatives (185 )
—
—
— (236 )
— (421 )
Other financial liabilities (a)
—
—
—
—
— (177 ) (177 )
Total (16,595 ) (8,860 ) (3 ) 1,450 (238 ) (184 ) (24,430 )
(a)  </t>
  </si>
  <si>
    <t>Bonds and Other Loans [Member]</t>
  </si>
  <si>
    <t>Summary of Analysis of Bonds and Other Loans</t>
  </si>
  <si>
    <t>ANALYSIS OF BONDS AND OTHER LOANS
€ million
€ million
Total 2018 Total 2017
Unilever N.V.
Floating Rate Notes 2018 (€)
— 750
1.625% Notes 2033 (€) 791
—
1.750% Bonds 2020 (€) 749 748
0.500% Notes 2022 (€) 746 744
1.375% Notes 2029 (€) 743 742
1.125% Bonds 2027 (€) 696
—
1.125% Bonds 2028 (€) 693 693
0.875% Notes 2025 (€) 647 646
0.500% Bonds 2025 (€) 642
—
1.375% Notes 2030 (€) 642
—
0.375% Notes 2023 (€) 599 598
1.000% Notes 2027 (€) 598 597
1.000% Notes 2023 (€) 497 497
0.000% Notes 2021 (€) 497 496
0.500% Notes 2023 (€) 497
—
0.500% Notes 2024 (€) 494 493
0.000% Notes 2020 (€) 300 299
Commercial paper
— 3,655
Total NV 9,831 10,958
Unilever PLC
1.125% Notes 2022 (£) 386 390
2.000% Notes 2018 (£) (a)
— 283
1.375% Notes 2024 (£) 276 280
1.875% Notes 2029 (£) 274 278
Total PLC 936 1,231
Other group companies
Switzerland
Other 10 6
United States
4.250% Notes 2021 ($) 873 834
5.900% Bonds 2032 ($) 865 826
2.900% Notes 2027 ($) 860 821
2.200% Notes 2022 ($) 738 704
1.800% Notes 2020 ($) 698 666
3.500% Notes 2028 ($) 687
—
4.800% Bonds 2019 ($) 656 627
2.200% Notes 2019 ($) 655 625
2.000% Notes 2026 ($) 602 575
1.375% Notes 2021 ($) 478 456
3.125% Notes 2023 ($) 477
—
2.100% Notes 2020 ($) 436 416
3.000% Notes 2022 ($) 434
—
3.250% Notes 2024 ($) 433
—
3.100% Notes 2025 ($) 432 413
2.600% Notes 2024 ($) 432 413
3.500% Bonds 2028 ($) 431
—
2.750% Bonds 2021 ($) 348
—
3.375% Notes 2025 ($) 302
—
7.250% Bonds 2026 ($) 254 243
6.625% Bonds 2028 ($) 200 190
5.150% Notes 2020 ($) 134 129
5.600% Bonds 2097 ($) 80 76
Commercial paper ($) 1,070 2,421
Other countries 39 79
Total other group companies 12,624 10,520
Total bonds and other loans 23,391 22,709
(a)
Of which €Nil (2017: €2 million) relates
to a fair value adjustment following the fair value hedge
accounting of a fixed-for-floating</t>
  </si>
  <si>
    <t>Treasury Risk Management (Tables)</t>
  </si>
  <si>
    <t>Summary of Maturity Analysis for Non-derivative and Derivative Financial Liabilities</t>
  </si>
  <si>
    <t>The following table shows Unilever’s contractually agreed
undiscounted cash flows, including expected interest payments,
which are payable under financial liabilities at the balance sheet
date:
€
million
€ million
€ million
€ million
€ million €
million €
million €
million
Undiscounted cash flows Note Due Due 2 years Due 3 years Due 4 years Due 5 years Due 5 years Total Net
2018
Non-derivative
Bank loans and overdrafts (529 ) (12 ) (1 ) (278 )
—
— (820 ) (814 )
Bonds and other loans (2,888 ) (2,748 ) (2,572 ) (2,646 ) (2,387 ) (14,090 ) (27,331 ) (23,391 )
Finance lease creditors 20 (20 ) (19 ) (18 ) (17 ) (17 ) (96 ) (187 ) (128 )
Other financial liabilities (149 ) (1 )
—
—
—
— (150 ) (150 )
Trade payables, accruals and other liabilities 14 (13,945 ) (140 ) (10 ) (5 ) (4 ) (14 ) (14,118 ) (14,118 )
Deferred consideration (14 ) (79 ) (70 ) (6 )
— (45 ) (214 ) (187 )
(17,545 ) (2,999 ) (2,671 ) (2,952 ) (2,408 ) (14,245 ) (42,820 ) (38,788 )
Derivative financial liabilities:
Interest rate derivatives:
Derivative contracts – receipts 67 760 163 788 37 1,406 3,221
Derivative contracts – payments (23 ) (756 ) (138 ) (797 ) (17 ) (1,423 ) (3,154 )
Foreign exchange derivatives:
Derivative contracts – receipts 17,108
—
—
—
—
— 17,108
Derivative contracts – payments (17,317 )
—
—
—
—
— (17,317 )
Commodity derivatives:
Derivative contracts – receipts
—
—
—
—
—
—
—
Derivative contracts – payments (74 )
—
—
—
—
— (74 )
(239 ) 4 25 (9 ) 20 (17 ) (216 ) (542 )
Total (17,784 ) (2,995 ) (2,646 ) (2,961 ) (2,388 ) (14,262 ) (43,036 ) (39,330 )
2017
Non-derivative
Preference shares
—
—
—
—
—
—
—
—
Bank loans and overdrafts (522 ) (221 ) (1 ) (1 ) (260 )
— (1,005 ) (992 )
Bonds and other loans (7,558 ) (1,577 ) (2,546 ) (2,026 ) (2,058 ) (9,953 ) (25,718 ) (22,709 )
Finance lease creditors 20 (20 ) (18 ) (17 ) (16 ) (17 ) (118 ) (206 ) (131 )
Other financial liabilities (177 )
—
—
—
—
— (177 ) (177 )
Trade payables, accruals and other liabilities 14 (12,861 ) (215 )
—
—
—
— (13,076 ) (13,076 )
Deferred consideration (26 ) (36 ) (27 ) (515 ) (3 ) (9 ) (616 ) (511 )
(21,164 ) (2,067 ) (2,591 ) (2,558 ) (2,338 ) (10,080 ) (40,798 ) (37,596 )
Derivative financial liabilities:
Interest rate derivatives:
Derivative contracts – receipts 349 64 727 51 754 1,380 3,325
Derivative contracts – payments (319 ) (19 ) (753 ) (19 ) (797 ) (1,440 ) (3,347 )
Foreign exchange derivatives:
Derivative contracts – receipts 24,935
—
—
—
—
— 24,935
Derivative contracts – payments (25,258 )
—
—
—
—
— (25,258 )
Commodity derivatives:
Derivative contracts – receipts
—
—
—
—
—
—
—
Derivative contracts – payments (19 )
—
—
—
—
— (19 )
(312 ) 45 (26 ) 32 (43 ) (60 ) (364 ) (534 )
Total (21,476 ) (2,022 ) (2,617 ) (2,526 ) (2,381 ) (10,140 ) (41,162 ) (38,130 )</t>
  </si>
  <si>
    <t>Summary of Derivative Cash Flow Hedges</t>
  </si>
  <si>
    <t>The following table shows cash flows for which cash flow hedge
accounting is applied. The derivatives in the cash flow hedge
relationships are expected to have an impact on profit and loss in
the same periods as the cash flows occur.
€ million
€ million
€ million
€ million
€ million
€ million
€ million
€ million
Due Due Due Due Due Due Total Net
carrying amount of related derivatives (a)
2018
Foreign exchange cash inflows 3,426
—
—
—
—
— 3,426
—
Foreign exchange cash outflows (3,435 )
—
—
—
—
— (3,435 ) 14
Interest rate swaps cash inflows 103 795 433 1,158 525 1,406 4,420
—
Interest rate swaps cash outflows (23 ) (756 ) (347 ) (1,147 ) (464 ) (1,423 ) (4,160 ) (199 )
Commodity contracts cash flows (74 )
—
—
—
—
— (74 ) (74 )
2017
Foreign exchange cash inflows 3,510
—
—
—
—
— 3,510
—
Foreign exchange cash outflows (3,536 )
—
—
—
—
— (3,536 ) (8 )
Interest rate swaps cash inflows 349 64 727 50 753 1,380 3.323
—
Interest rate swaps cash outflows (319 ) (19 ) (753 ) (19 ) (797 ) (1,440 ) (3,347 ) (351 )
Commodity contracts cash flows (19 )
—
—
—
—
— (19 ) (7 )
(a)
See note 16C.</t>
  </si>
  <si>
    <t>Impact of Interest Rate Swaps and Cross-Currency Swaps</t>
  </si>
  <si>
    <t>The following table shows the split in fixed and floating-rate
interest exposures, taking into account the impact of interest rate
swaps and cross-currency swaps:
€ million € million
Cash and cash equivalents 3,230 3,317
Current other financial assets 874 770
Current financial liabilities (3,235 ) (7,968 )
Non-current (21,650 ) (16,462 )
Net debt (20,781 ) (20,343 )
Of which:
Fixed rate (weighted average amount of fixing for the following
year) (21,586 ) (16,216 )</t>
  </si>
  <si>
    <t>Summary of Derivatives Used to Hedge</t>
  </si>
  <si>
    <t>The uses of derivatives and the related values of derivatives are
summarised in the following table. Derivatives used to hedge:
€ million
€ million
€ million
€ million
€ million
€ million
Trade and other receivables Financial assets Trade payables and other liabilities Current financial liabilities Non- current financial liabilities Total
31 December 2018
Foreign exchange derivatives
Fair value hedges
—
—
—
—
—
—
Cash flow hedges 39
— (25 )
—
— 14
Hedges of net investments in foreign operations
— 58 (a)
— (21 ) (a)
— 37
Hedge accounting not applied 42 67 (a) (41 ) (105 ) (a)
— (37 )
Cross-currency Interest rate swaps
Fair value hedges
—
—
—
—
—
—
Cash flow hedges
— 69
—
— (268 ) (199 )
Hedge accounting not applied
—
—
—
— (8 ) (8 )
Commodity contracts
Cash flow hedges
—
— (74 )
—
— (74 )
Hedge accounting not applied 1
—
—
—
— 1
82 194 (140 ) (126 ) (276 ) (266 )
Total assets 276 Total liabilities (542 ) (266 )
31 December 2017
Foreign exchange derivatives
Fair value hedges
—
—
—
—
—
—
Cash flow hedges 32
— (40 )
—
— (8 )
Hedges of net investments in foreign operations
— 9 (a)
— (103 ) (a)
— (94 )
Hedge accounting not applied 13 73 (a) (54 ) 35 (a)
— 67
Cross-currency Interest rate swaps
Fair value hedges
— 2
—
—
— 2
Cash flow hedges
— 2
— (18 ) (335 ) (351 )
Hedge accounting not applied
— 30
—
—
— 30
Commodity contracts
Cash flow hedges 12
— (19 )
—
— (7 )
Hedge accounting not applied
—
—
—
—
—
—
57 116 (113 ) (86 ) (335 ) (361 )
Total assets 173 Total liabilities (534 ) (361 )
(a)
Swaps that hedge the currency risk on intra-group
loans and offset ‘Hedges of net investments in foreign
operations’ are included within ‘Hedge accounting not
applied’. See below for further details.</t>
  </si>
  <si>
    <t>Summary of Financial Assets are Subject to Offsetting, Enforceable Master Netting Arrangements and Similar Agreements</t>
  </si>
  <si>
    <t>The following financial assets are subject to offsetting,
enforceable master netting arrangements and similar agreements.
Related amounts
not set
off in the balance sheet
€
million €
million €
million €
million €
million
€ million
Gross
amounts of
Net amounts
recognised of
financial
Gross
financial assets
amounts of assets
set
presented
recognised off in
the in the Cash
financial balance balance
Financial
collateral
As at 31 December 2018 assets sheet sheet instruments received Net amount
Derivative financial assets 339 (63 ) 276 (164 ) (10 ) 102
As at 31 December 2017
Derivative financial assets 276 (103 ) 173 (108 ) (6 ) 59</t>
  </si>
  <si>
    <t>Summary of Financial Liabilities are Subject to Offsetting, Enforceable Master Netting Arrangements and Similar Agreements</t>
  </si>
  <si>
    <t>The following financial liabilities are subject to offsetting,
enforceable master netting arrangements and similar agreements.
Related amounts
not set
off in the balance sheet
€
million €
million €
million €
million €
million €
million
Gross
amounts of
Net amounts
recognised of
financial
Gross
financial
liabilities
amounts of
liabilities set
presented
recognised off in
the in the Cash
financial balance balance
Financial
collateral
As at 31 December 2018 liabilities sheet sheet instruments pledged Net amount
Derivative financial liabilities (605 ) 63 (542 ) 164
— (378 )
As at 31 December 2017
Derivative financial liabilities (637 ) 103 (534 ) 108
— (426 )</t>
  </si>
  <si>
    <t>Investment and Return (Tables)</t>
  </si>
  <si>
    <t>Schedule of Cash Resources and Other Financial Assets</t>
  </si>
  <si>
    <t>The Group’s Treasury function aims to protect the
Group’s financial investments, while maximising returns. The
fair value of financial assets is the same as the carrying amount
for 2018 and 2017. The Group’s cash resources and other
financial assets are shown below.
€ million
€ million
€ million
€ million
€ million
€ million
Non- Non-
Current current Total Current current Total
Financial assets (a) 2018 2018 2018 2017 2017 2017
Cash and cash equivalents
Cash at bank and in hand 2,174
— 2,174 1,904
— 1,904
Short-term deposits with maturity of less than three months 1,024
— 1,024 1,333
— 1,333
Other cash equivalents 32
— 32 80
— 80
3,230
— 3,230 3,317
— 3,317
Other financial assets
Amortised cost (b) 382 247 629
—
—
—
Financial assets at fair value through other comprehensive
income (c) 154 175 329
—
—
—
Financial assets at fair value through profit or loss:
Derivatives 194
— 194 116
— 116
Other (d) 144 220 364 137 2 139
Held-to-maturity
—
—
— 38 125 163
Loans and receivables
—
—
— 277 186 463
Available-for-sale
—
—
— 202 362 564
874 642 1,516 770 675 1,445
Total 4,104 642 4,746 4,087 675 4,762
(a)
For the purposes of this note and note 15C, financial
assets and liabilities exclude trade and other current receivables
and trade payables and other liabilities which are covered in notes
13 and 14 respectively.
(b)
Current amortised cost assets include short-term
deposits with banks with maturities of longer than three months.
These are reclassified from loans and receivables under IAS 39, on
adoption of IFRS9.
(c)
Current financial assets at fair value through
other comprehensive income include Indian government securities.
Included within non-current available-for-sale
(d)
Current other financial assets at fair value through
profit or loss include A- non-current</t>
  </si>
  <si>
    <t>Schedule of Cash and Cash Equivalents Reconciliation to Cash Flow Statement</t>
  </si>
  <si>
    <t>€ million
€ million
Cash and cash equivalents reconciliation to the cash flow
statement 2018 2017
Cash and cash equivalents per balance sheet 3,230 3,317
Less: bank overdrafts (140 ) (167 )
Add: cash and cash equivalents included in assets held for sale
— 19
Cash and cash equivalents per cash flow statement 3,090 3,169</t>
  </si>
  <si>
    <t>Financial Instruments Fair Value Risk (Tables)</t>
  </si>
  <si>
    <t>Summary of Fair Values of Financial Assets and Financial Liabilities</t>
  </si>
  <si>
    <t>The Group is exposed to the risks of changes in fair value of its
financial assets and liabilities. The following table summarises
the fair values and carrying amounts of financial instruments.
€ million
€ million €
million € million
Carrying Carrying
Fair value Fair value amount amount
Fair values of financial assets and financial
liabilities 2018 2017 2018 2017
Financial assets
Cash and cash equivalents 3,230 3,317 3,230 3,317
Held-to-maturity (a)
— 163
— 163
Loans and receivables (a)
— 463
— 463
Available-for-sale (a)
— 564
— 564
Amortised cost (a) 629
— 629
—
Financial assets at fair value through other comprehensive
income (a) 329
— 329
—
Financial assets at fair value through profit or loss:
Derivatives 194 116 194 116
Other 364 139 364 139
4,746 4,762 4,746 4,762
Financial liabilities
Bank loans and overdrafts (816 ) (995 ) (814 ) (992 )
Bonds and other loans (23,691 ) (23,368 ) (23,391 ) (22,709 )
Finance lease creditors (141 ) (147 ) (128 ) (131 )
Derivatives (402 ) (421 ) (402 ) (421 )
Other financial liabilities (150 ) (177 ) (150 ) (177 )
(25,200 ) (25,108 ) (24,885 ) (24,430 )
(a)
Classification has changed following adoption of IFRS
9. See page 117 and note 1 for further details.</t>
  </si>
  <si>
    <t>Summary of Assets and Liabilities Carried at Fair Value, Classification of Fair Value Calculations by Category</t>
  </si>
  <si>
    <t>For assets and liabilities which are carried at fair value, the
classification of fair value calculations by category is summarised
below:
€ million
€ million
€ million
€ million
€ million
€ million
€ million
€ million
Total fair Total fair
Level 1 Level 1
Level 2 Level 2
Level 3 Level 3 value value
Notes 2018 2017 2018 2017 2018 2017 2018 2017
Assets at fair value
Financial assets at fair value through other comprehensive
income 17A 160
— 5
— 164
— 329
—
Available-for-sale 17A
— 215
— 7
— 342
— 564
Financial assets at fair value through profit or loss:
Derivatives (a) 16C
—
— 276 173
—
— 276 173
Other 17A 145 137
—
— 219 2 364 139
Liabilities at fair value
Derivatives (b) 16C
—
— (542 ) (534 )
—
— (542 ) (534 )
Contingent consideration 14
—
—
—
— (142 ) (445 ) (142 ) (445 )
(a)
Includes €82 million (2017: €57
million) derivatives, reported within trade receivables, that hedge
trading activities.
(b)
Includes €(140) million (2017: €(113)
million) derivatives, reported within trade payables, that hedge
trading activities.</t>
  </si>
  <si>
    <t>Summary of Reconciliation of Movements in Level 3 Valuations</t>
  </si>
  <si>
    <t>€ million
€ million
Reconciliation of movements in Level 3 valuations 2018 2017
1 January (101 ) (106 )
Gains and losses recognised in profit and loss 272 26
Gains and losses recognised in other comprehensive income (9 ) 2
Purchases and new issues 4 (89 )
Sales and settlements 75 (17 )
Transfers into Level 3
— 83
31 December 241 (101 )</t>
  </si>
  <si>
    <t>Provisions (Tables)</t>
  </si>
  <si>
    <t>Summary of Other Provisions</t>
  </si>
  <si>
    <t>€ million
€ million
Provisions 2018 2017
Due within one year 624 525
Due after one year 697 794
Total provisions 1,321 1,319
€ million
€ million
€ million
€ million
€ million
Brazil
Movements during 2018 Restructuring Legal indirect taxes Other Total
1 January 2018 352 192 356 419 1,319
Income Statement:
Charges 320 90 26 164 600
Releases (51 ) (10 ) (55 ) (116 ) (232 )
Reclassification (a) (7 ) 16 (85 ) 76
—
Utilisation (161 ) (130 ) (10 ) (26 ) (327 )
Currency translation (8 ) (15 ) (29 ) 13 (39 )
31 December 2018 445 143 203 530 1,321
(a)
Includes amounts transferred between classes of
provisions</t>
  </si>
  <si>
    <t>Commitments and Contingent Liabilities (Tables)</t>
  </si>
  <si>
    <t>Summary of Long-term Finance Lease Commitments</t>
  </si>
  <si>
    <t>€ million
€ million
€ million
€ million
€ million
€ million
Future Future
minimum minimum
lease Finance Present lease Finance Present
payments Cost value payments cost value
Long-term finance lease commitments 2018 2018 2018 2017 2017 2017
Buildings (a) 174 57 117 195 75 120
Plant and machinery 13 2 11 11
— 11
187 59 128 206 75 131
The commitments fall due as follows:
Within 1 year 20 7 13 20 9 11
Later than 1 year but not later than 5 years 71 20 51 68 23 45
Later than 5 years 96 32 64 118 43 75
187 59 128 206 75 131
(a)
All leased land is classified as operating leases.</t>
  </si>
  <si>
    <t>Summary of Net Book Value of Property Plant and Equipment Under Lease Agreement</t>
  </si>
  <si>
    <t>The table below shows the net book value of property, plant and
equipment under a number of finance lease agreements.
€ million
€ million
€ million
Plant and
Net book value Buildings equipment Total
Cost 216 106 322
Accumulated depreciation (94 ) (95 ) (189 )
31 December 2018 122 11 133
Cost 206 125 331
Accumulated depreciation (84 ) (108 ) (192 )
31 December 2017 122 17 139</t>
  </si>
  <si>
    <t>Summary of Operating Lease and Other Commitments</t>
  </si>
  <si>
    <t>€ million
€ million
Long-term operating lease commitments 2018 2017
Land and buildings 1,803 1,885
Plant and machinery 661 569
2,464 2,454
€million €million
€million €million
Operating Operating Other Other
leases leases
commitments commitments
Operating lease and other commitments fall due as
follows: 2018 2017 2018 2017
Within 1 year 481 418 1,099 1,274
Later than 1 year but not later than 5 years 1,259 1,250 780 935
Later than 5 years 724 786 31 31
2,464 2,454 1,910 2,240</t>
  </si>
  <si>
    <t>Summary of Contingent Liabilities</t>
  </si>
  <si>
    <t>A summary of our contingent liabilities is shown in the table
below:
€ million
€ million
2018 2017
Corporate reorganisation – IPI, PIS and COFINS taxes and
penalties (a) 2,032 2,092
Inputs for PIS and COFINS taxes 52 16
Goodwill amortisation 177 121
Other tax assessments – approximately 600 cases 916 1,095
Total Brazil Tax 3,177 3,324
Brazil other 67 19
Contingent liabilities outside Brazil 414 324
Total contingent liabilities 3,658 3,667
(a)
During 2004, and in common with many other businesses
operating in Brazil, one of our Brazilian subsidiaries received a
notice of infringement from the Federal Revenue Service in respect
of indirect taxes. The notice alleges that a 2001 reorganisation of
our local corporate structure was undertaken without valid business
purpose. The 2001 reorganisation was comparable with restructurings
done by many companies in Brazil. The original dispute was resolved
in the courts in the Group’s favour. However, in 2013 a new
assessment was raised in respect of a similar matter. Additionally,
during the course of 2014 and again in 2017 and in 2018 other
notices of infringement were issued based on the same grounds
argued in the previous assessments. The total amount of the tax
assessments in respect of this matter is €2,032 million
(2017: €2,092 million). The judicial process in Brazil is
likely to take a number of years to conclude.</t>
  </si>
  <si>
    <t>Acquisitions and Disposals (Tables)</t>
  </si>
  <si>
    <t>Effect of Acquisitions on Consolidated Balance Sheet</t>
  </si>
  <si>
    <t>Detailed information relating to goodwill is provided in note 9 on
pages 97 to 99. The value of goodwill which is expected to be tax
deductible is €5 million.
€ million
€ million
€ million
2018 2017 2016
Net assets acquired 815 2,423 929
Non-controlling (17 ) (50 )
—
Goodwill 496 2,539 1,140
Total payment for acquisition 1,294 4,912 2,069
Exchange rate gain/(loss) on cash flow hedge (100 ) 51 14
Total consideration 1,194 4,963 2,083
In 2018 the net assets acquired and total payment for acquisition
consist of:
€ million
2018
Intangible assets 859
Other non-current 45
Trade and other receivables 25
Other current assets 45
Non-current (134 )
Current liabilities (25 )
Net assets acquired 815
Non-controlling (17 )
Goodwill 496
Exchange rate gain/(loss) on cash flow hedges (a) (100 )
Cash consideration 1,172
Deferred consideration 22
Total consideration 1,194
(a)
Exchange rate gain/(loss) on the cash flow hedge in
relation to the acquisition of Quala.</t>
  </si>
  <si>
    <t>Summary of Impact of Disposals</t>
  </si>
  <si>
    <t>The following table sets out the effect of the disposals in 2018,
2017 and 2016 on the consolidated balance sheet. The results of
disposed businesses are included in the consolidated financial
statements up to their date of disposal.
€ million
€ million
€ million
2018 2017 2016
Goodwill and intangible assets 2,510 71 85
Other non-current 666 92 29
Current assets 261 10 5
Trade creditors and other payables (107 ) (8 )
—
Net assets sold 3,330 165 119
(Gain)/loss on recycling of currency retranslation on disposal (71 ) 66
—
Profit/(loss) on sale attributable to Unilever 4,331 332 (95 )
Consideration 7,590 563 24
Cash 7,135 560 16
Cash balances of businesses sold 321
— 8
Non-cash 134 3
—
7,590 563 24</t>
  </si>
  <si>
    <t>Assets and Liabilities Held for Sale (Tables)</t>
  </si>
  <si>
    <t>Summary of Assets and Liabilities Classified as Held for Sale</t>
  </si>
  <si>
    <t>€ million
€ million
2018 2017
Total Total
Property, plant and equipment held for sale 4 30
Disposal groups held for sale (a)(b)
Non-current
Goodwill and intangibles 82 2,311
Property, plant and equipment 19 552
Deferred tax assets
— 145
Other non-current
— 1
101 3,009
Current assets
Inventories 8 130
Trade and other receivables 2 18
Current tax assets
— 13
Cash and cash equivalents
— 19
Other 4 5
14 185
Assets held for sale 119 3,224
Current liabilities
Trade payables and other current liabilities 5 106
Current tax liabilities
— 11
Provisions
— 1
5 118
Non-current
Pensions and post-retirement healthcare liabilities 2 9
Provisions
— 1
Financial liabilities 1
—
Deferred tax liabilities 3 42
6 52
Liabilities held for sale 11 170
(a)
In 2018, disposal groups held for sale consists of
assets mainly relating to Alsa baking and dessert business.
(b)
In 2017, disposal groups held for sale were primarily
related to the Spreads business which was disposed during the
year.</t>
  </si>
  <si>
    <t>Related Party Transactions (Tables)</t>
  </si>
  <si>
    <t xml:space="preserve">The following related party balances existed with associate or
joint venture businesses at 31 December:
€ million
€ million
Related party balances 2018 2017
Trading and other balances due from joint ventures 121 124
Trading and other balances due from/(to) associates
—
— </t>
  </si>
  <si>
    <t>Remuneration of Auditors (Tables)</t>
  </si>
  <si>
    <t>Summary of Services from Auditors and its Associates</t>
  </si>
  <si>
    <t>During the year the Group (including its subsidiaries) obtained the
following services from the Group auditors and its associates:
€ million
€ million
€ million
2018 2017 2016
Fees payable to the Group’s auditors for the audit of the
consolidated and parent company accounts of Unilever N.V. and
Unilever PLC (a) 6 4 4
Fees payable to the Group’s auditors for the audit of
accounts of subsidiaries of Unilever N.V. and Unilever PLC pursuant
to legislation (b) 10 10 10
Total statutory audit fees (c) 16 14 14
Audit-related assurance services — (d) — (d) — (d)
Other taxation advisory services — (d) — (d) — (d)
Services relating to corporate finance transactions — — —
Other assurance services 5 (e) 5 (e) — (d)
All other non-audit — (d) — (d) — (d)
(a)
Of which €1 million was payable to KPMG
Accountants N.V. (2017: €1 million; 2016: €1
million) and €5 million was payable to KPMG LLP (2017:
€4 million; 2016: €3 million).
(b)
Comprises fees payable to the KPMG network of
independent member firms affiliated with KPMG International
Cooperative for audit work on statutory financial statements and
Group reporting returns of subsidiary companies.
(c)
Amount payable to KPMG in respect of services supplied
to associated pension schemes was less than €1 million
individually and in aggregate (2017: less than
€1 million individually and in aggregate; 2016: less
than €1 million individually and in aggregate).
(d)
Amounts paid in relation to each type of service are
individually less than €1 million. In aggregate the fees
paid were less than €1 million (2017:
€1 million; 2016: €1 million).
(e)
2018 includes €4 million (2017: €5
million) for audits and reviews of carve-out</t>
  </si>
  <si>
    <t>Significant Subsidiaries (Tables)</t>
  </si>
  <si>
    <t>Schedule of Significant Subsidiaries</t>
  </si>
  <si>
    <t xml:space="preserve">The following represents the significant subsidiaries of the Group
as 31 December 2018, that principally affect the turnover,
profit, and net assets of the Group. The percentage of share
capital is shown below represents the aggregate percentage of
equity capital directly or indirectly held by NV or PLC in the
company. The companies are incorporated and principally operated in
the countries under which they are shown except where stated
otherwise.
Country
Name of company NV% PLC%
Argentina Unilever de Argentina S.A. 64.55 35.45
Australia Unilever Australia Limited
— 100
Brazil Unilever Brasil Ltda. 64.55 35.45
Canada Unilever Canada Inc. 64.55 35.45
China Walls (China) Co. Ltd. 100.00
—
China Unilever Services (Hefei) Co Ltd 100.00
—
England and Wales Unilever UK &amp; CN Holdings Limited
— 100
England and Wales Unilever U.K. Holdings Limited
— 100
England and Wales Unilever UK Limited 5.61 94.39
France Unilever France S.A.S 64.54 35.45
Germany Maizena Grundstücksverwaltung
GmbH &amp; Co. OHG 63.61 36.39
Germany Pfanni GmbH &amp; Co. OHG Stavenhagen 64.55 35.45
Germany Unilever Deutschland GmbH 64.55 35.45
Germany Unilever Deutschland Holding GmbH 64.55 35.45
Germany Unilever Deutschland Produktions
GmbH &amp; Co. OHG 64.55 35.45
India Hindustan Unilever Limited
— 67.19
Indonesia PT Unilever Indonesia, Tbk. 54.86 30.13
Italy Unilever Italia Mkt Operations S.R.L 100.00
—
Japan Unilever Japan Customer Marketing K.K. 100.00
—
Mexico Unilever de Mexico, S. de R.I. de C.V. 64.55 35.45
Netherlands Mixhold B.V. 64.55 35.45
Netherlands Unilever Finance International B.V. 100.00
—
Netherlands Unilever Nederland B.V. 100.00
—
Netherlands UNUS Holding B.V. 55.40 44.60
Pakistan Unilever Pakistan Limited
— 99.23
Philippines Unilever Philippines, Inc. 64.55 35.45
Poland Unilever Polska Sp. z o.o.
— 100.00
Russia OOO Unilever Rus 11.89 88.11
Singapore Unilever Asia Private Limited 100.00
—
South Africa Unilever South Africa (Pty) Limited 8.98 91.02
Spain Unilever Espana S.A. 100.00
—
Switzerland Unilever ASCC AG 100.00
—
Switzerland Unilever Finance International AG 100.00
—
Switzerland Unilever Supply Chain Company AG 100.00
—
Thailand Unilever Thai Trading Limited 64.55 35.45
Turkey Unilever Sanayi ve Ticaret Turk A.S 64.54 35.44
USA Conopco, Inc. 55.40 44.60
USA Unilever Capital Corporation 55.40 44.60
USA Unilever United States, Inc. 55.40 44.60
Vietnam Unilever Vietnam International Company
Limited 100.00
— </t>
  </si>
  <si>
    <t>Guarantor Statements (Tables)</t>
  </si>
  <si>
    <t>Income Statement</t>
  </si>
  <si>
    <t>€
million
€ million €
million €
million €
million
€ million
Income statement
for the year ended 31 December 2018 Unilever Unilever (a) parent entities Unilever Non- Eliminations Unilever
Turnover
—
—
— 50,982
— 50,982
Operating profit
— 1,985 (4 ) 10,554
— 12,535
Net finance income/(costs)
— (104 ) (426 ) 74
— (456 )
Pensions and similar obligations
— (2 ) (19 ) (4 )
— (25 )
Other income/(losses)
—
—
— 207
— 207
Premium paid on buyback of preference shares
— (382 )
— 382
—
—
Net monetary gain arising from hyperinflationary economies
—
—
— 122
— 122
Profit before taxation
— 1,497 (449 ) 11,335
— 12,383
Taxation
— (199 )
— (2,376 )
— (2,575 )
Net profit before subsidiaries
— 1,298 (449 ) 8,959 9,808
Equity earnings of subsidiaries
— 8,091 1,787 (20,326 ) 10,448
—
Net profit
— 9,389 1,338 (11,367 ) 10,448 9,808
Attributable to:
Non-controlling
—
—
— 419
— 419
Shareholders’ equity
— 9,389 1,338 (11,786 ) 10,448 9,389
Other comprehensive income
— (24 ) 25 (1,194 )
— (1,193 )
Total comprehensive income
— 9,365 1,363 (12,561 ) 10,448 8,615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 million
€ million
€ million
€ million
€ million
€ million
Income statement
for the year ended 31 December 2017 Unilever Unilever (a) Unilever Non- Eliminations Unilever
Turnover
—
—
— 53,715
— 53,715
Operating profit
— 997 (4 ) 7,864
— 8,857
Net finance income/(costs) 1 (109 ) (379 ) 88
— (399 )
Pensions and similar obligations
— (2 ) (24 ) (70 )
— (96 )
Other income/(losses)
—
—
— 173
— 173
Premium paid on buyback of preference shares
—
—
— (382 )
— (382 )
Profit before taxation 1 886 (407 ) 7,673
— 8,153
Taxation
— (165 )
— (1,502 )
— (1,667 )
Net profit before subsidiaries 1 721 (407 ) 6,171
— 6,486
Equity earnings of subsidiaries
— 5,332 1,721 (10,298 ) 3,245
—
Net profit 1 6,053 1,314 (4,127 ) 3,245 6,486
Attributable to:
Non-controlling
—
—
— 433
— 433
Shareholders’ equity 1 6,053 1,314 (4,560 ) 3,245 6,053
Other comprehensive income
— (75 ) (156 ) 455
— 224
Total comprehensive income 1 5,978 1,158 (3,672 ) 3,245 6,710
€ million
€ million € million € million € million
€ million
Income statement
for the year ended 31 December 2016 Unilever Unilever (a) Unilever Non- Eliminations Unilever
Turnover
—
—
— 52,713
— 52,713
Operating profit
— 269 (5 ) 7,537
— 7,801
Net finance income/(costs) 1 (110 ) (331 ) (29 )
— (469 )
Pensions and similar obligations
— (3 ) (27 ) (64 )
— (94 )
Other income/(losses)
—
—
— 231
— 231
Premium paid on buyback of preference shares
—
—
—
—
—
—
Profit before taxation 1 156 (363 ) 7,675
— 7,469
Taxation
— (114 )
— (1,808 )
— (1,922 )
Net profit before subsidiaries 1 42 (363 ) 5,867
— 5,547
Equity earnings of subsidiaries
— 5,142 804 (4,559 ) (1,387 )
—
Net profit 1 5,184 441 1,308 (1,387 ) 5,547
Attributable to:
Non-controlling
—
—
— 363
— 363
Shareholders’ equity 1 5,184 441 945 (1,387 ) 5,184
Other comprehensive income
— (14 ) 27 (791 )
— (778 )
Total comprehensive income 1 5,170 468 517 (1,387 ) 4,769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Balance Sheet</t>
  </si>
  <si>
    <t>€ million
€ million
€ million
€ million
€ million
€ million
Balance sheet
at 31 December 2018 Unilever Unilever (a) parent entities Unilever Non- Eliminations Unilever
Assets
Non-current
Goodwill and intangible assets
— 3,058
— 26,435
— 29,493
Deferred tax assets
—
— 4 1,113
— 1,117
Other non-current
— 20 2 13,343
— 13,365
Amounts due from group companies 17,211 10,379
—
— (27,590 )
—
Net assets of subsidiaries (equity accounted)
— 22,299 22,463
— (44,762 )
—
17,211 35,756 22,469 40,891 (72,352 ) 43,975
Current assets
Amounts due from group companies
— 11,883 5,413 33,032 (50,328 )
—
Trade and other current receivables
— 155 4 6,326
— 6,485
Current tax assets
— 15
— 457
— 472
Other current assets 6 7
— 8,511
— 8,524
6 12,060 5,417 48,326 (50,328 ) 15,481
Total assets 17,217 47,816 27,886 89,217 (122,680 ) 59,456
Liabilities
Current liabilities
Financial liabilities 2,381 30 2 822
— 3,235
Amounts due to group companies 4,895 25,010 3,127 17,296 (50,328 )
—
Trade payables and other current liabilities 96 327 15 14,019
— 14,457
Current tax liabilities
—
— 72 1,373
— 1,445
Other current liabilities
— 2
— 633
— 635
7,372 25,369 3,216 34,143 (50,328 ) 19,772
Non-current
Financial liabilities 9,525 10,767
— 1,358
— 21,650
Amounts due to group companies
—
— 13,290 14,300 (27,590 )
—
Pensions and post-retirement healthcare liabilities:
Funded schemes in deficit
— 7 136 1,066
— 1,209
Unfunded schemes
— 87 388 918
— 1,393
Other non-current
— 141 1 2,998
— 3,140
9,525 11,002 13,815 20,640 (27,590 ) 27,392
Total liabilities 16,897 36,371 17,031 54,783 (77,918 ) 47,164
Shareholders’ equity 320 11,445 10,855 33,714 (44,762 ) 11,572
Non-controlling
—
—
— 720
— 720
Total equity 320 11,445 10,855 34,434 (44,762 ) 12,292
Total liabilities and equity 17,217 47,816 27,886 89,217 (122,680 ) 59,456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 million
€ million
€ million
€ million
€ million
€ million
Balance sheet
at 31 December 2017 Unilever Unilever (a) Unilever Non- Eliminations Unilever
Assets
Non-current
Goodwill and intangible assets
— 2,143
— 26,258
— 28,401
Deferred tax assets
— 90 48 947
— 1,085
Other non-current
— 6 2 13,808
— 13,816
Amounts due from group companies 17,132 7,099
—
— (24,231 )
—
Net assets of subsidiaries (equity accounted)
— 35,933 21,568
— (57,501 )
—
17,132 45,271 21,618 41,013 (81,732 ) 43,302
Current assets
Amounts due from group companies
— 6,119 5,318 32,445 (43,882 )
—
Trade and other current receivables
— 51 3 5,168
— 5,222
Current tax assets
— 57 9 422
— 488
Other current assets
— 39
— 11,234
— 11,273
— 6,266 5,330 49,269 (43,882 ) 16,983
Total assets 17,132 51,537 26,948 90,282 (125,614 ) 60,285
Liabilities
Current liabilities
Financial liabilities 2,420 4,685 1 862
— 7,968
Amounts due to group companies 6,964 25,457 24 11,437 (43,882 )
—
Trade payables and other current liabilities 65 215 11 13,135
— 13,426
Current tax liabilities
—
—
— 1,088
— 1,088
Other current liabilities
— 5
— 690
— 695
9,449 30,362 36 27,212 (43,882 ) 23,177
Non-current
Financial liabilities 7,377 7,571
— 1,514
— 16,462
Amounts due to group companies
—
— 14,517 9,714 (24,231 )
—
Pensions and post-retirement healthcare liabilities:
Funded schemes in deficit
— 8 103 1,114
— 1,225
Unfunded schemes
— 93 439 977
— 1,509
Other non-current
— 5 1 3,519
— 3,525
7,377 7,677 15,060 16,838 (24,231 ) 22,721
Total liabilities 16,826 38,039 15,096 44,050 (68,113 ) 45,898
Shareholders’ equity 306 13,498 11,852 45,474 (57,501 ) 13,629
Non-controlling
—
—
— 758
— 758
Total equity 306 13,498 11,852 46,232 (57,501 ) 14,387
Total liabilities and equity 17,132 51,537 26,948 90,282 (125,614 ) 60,285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Cash Flow</t>
  </si>
  <si>
    <t>€
million €
million €
million €
million €
million €
million
Cash flow statement
for the year ended 31 December 2018 Unilever Unilever (a) Unilever Non- Eliminations Unilever
Net cash flow from/(used in) operating activities
— 945 (6 ) 5,814
— 6,753
Net cash flow from/(used in) investing activities 1,088 1,196 (63 ) 4,619 (2,196 ) 4,644
Net cash flow from/(used in) financing activities (1,097 ) (2,183 ) 69 (10,533 ) 2,196 (11,548 )
Net increase/(decrease) in cash and cash equivalents (9 ) (42 )
— (100 )
— (151 )
Cash and cash equivalents at beginning of year
— 23 (1 ) 3,147
— 3,169
Effect of foreign exchange rates 15 26
— 31
— 72
Cash and cash equivalents at end of year 6 7 (1 ) 3,078
— 3,090
€ million € million € million € million € million € million
Cash flow statement
for the year ended 31 December 2017 Unilever Unilever (a) Unilever Non- Eliminations Unilever
Net cash flow from/(used in) operating activities
— 941 (40 ) 6,391
— 7,292
Net cash flow from/(used in) investing activities (3,884 ) (7,123 ) (1,062 ) 5,136 1,054 (5,879 )
Net cash flow from/(used in) financing activities 3,873 6,261 1,103 (11,616 ) (1,054 ) (1,433 )
Net increase/(decrease) in cash and cash equivalents (11 ) 79 1 (89 )
— (20 )
Cash and cash equivalents at beginning of year
— 5 (2 ) 3,195
— 3,198
Effect of foreign exchange rates 11 (61 )
— 41
— (9 )
Cash and cash equivalents at end of year
— 23 (1 ) 3,147
— 3,169
€ million € million € million € million € million € million
Cash flow statement
for the year ended 31 December 2016 Unilever Unilever (a) Unilever Non- Eliminations Unilever
Net cash flow from/(used in) operating activities
— 45 (177 ) 7,179
— 7,047
Net cash flow from/(used in) investing activities (1,053 ) (679 ) (783 ) (1,712 ) 1,039 (3,188 )
Net cash flow from/(used in) financing activities 1,048 621 959 (4,662 ) (1,039 ) (3,073 )
Net increase/(decrease) in cash and cash equivalents (5 ) (13 ) (1 ) 805
— 786
Cash and cash equivalents at beginning of year
— 3 (1 ) 2,126
— 2,128
Effect of foreign exchange rates 5 15
— 264
— 284
Cash and cash equivalents at end of year
— 5 (2 ) 3,195
— 3,198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Accounting Information and Policies - Additional Information (Detail) - EUR (€) € in Millions</t>
  </si>
  <si>
    <t>Disclosure Of Summary Of Significant Accounting Policies [Line Items]</t>
  </si>
  <si>
    <t>Prior year restatement recognised in equity</t>
  </si>
  <si>
    <t>Net monetary gain/(loss)</t>
  </si>
  <si>
    <t>Hyperinflation restatement [member]</t>
  </si>
  <si>
    <t>Hyperinflationary adjustment, property, plant and equipment</t>
  </si>
  <si>
    <t>Increase in goodwill</t>
  </si>
  <si>
    <t>IFRS sixteen [member]</t>
  </si>
  <si>
    <t>Estimated increase in total assets</t>
  </si>
  <si>
    <t>Estimated split in land and buildings</t>
  </si>
  <si>
    <t>Estimated split in plant and machinery</t>
  </si>
  <si>
    <t>Expected financial liabilities increase</t>
  </si>
  <si>
    <t>Expected increase in depreciation</t>
  </si>
  <si>
    <t>Reduction in operating lease expenses</t>
  </si>
  <si>
    <t>Increase in operating profit</t>
  </si>
  <si>
    <t>Expected increase in finance cost</t>
  </si>
  <si>
    <t>Increase cash flows from operating activities</t>
  </si>
  <si>
    <t>IFRS sixteen [member] | Europe [member]</t>
  </si>
  <si>
    <t>IFRS sixteen [member] | Americas [member]</t>
  </si>
  <si>
    <t>IFRS sixteen [member] | Asia/AMET/RUB [member]</t>
  </si>
  <si>
    <t>Segment Information - Summary of Operating Results of Reportable Segments (Detail) - EUR (€) € in Millions</t>
  </si>
  <si>
    <t>Disclosure of Operating Segments [Line Items]</t>
  </si>
  <si>
    <t>Non-underlying items</t>
  </si>
  <si>
    <t>Underlying operating profit</t>
  </si>
  <si>
    <t>Significant non-cash charges within underlying operating profit:</t>
  </si>
  <si>
    <t>Depreciation and amortisation</t>
  </si>
  <si>
    <t>Share-based compensation and other non-cash charges</t>
  </si>
  <si>
    <t>Significant non-cash charges within non-underlying items:</t>
  </si>
  <si>
    <t>Impairment and other non-cash charges</t>
  </si>
  <si>
    <t>Beauty &amp; Personal Care [member]</t>
  </si>
  <si>
    <t>Foods &amp; Refreshment [member]</t>
  </si>
  <si>
    <t>Home Care [member]</t>
  </si>
  <si>
    <t>Segment Information - Additional Information (Detail)</t>
  </si>
  <si>
    <t>Disclosure of operating segments [abstract]</t>
  </si>
  <si>
    <t>Description of revenue from customers</t>
  </si>
  <si>
    <t>The Unilever Group is not reliant on revenues from transactions with any single customer and does not receive 10% or more of its revenues from transactions with any single customer.</t>
  </si>
  <si>
    <t>Description of turnover from other countries</t>
  </si>
  <si>
    <t>No other country had turnover or non-current assets (as shown above) greater than 10% of the Group total.</t>
  </si>
  <si>
    <t>Segment Information - Summary of Operating Results by Geographical Areas (Detail) - EUR (€) € in Millions</t>
  </si>
  <si>
    <t>Disclosure of geographical areas [line items]</t>
  </si>
  <si>
    <t>Country of Domicile [Member]</t>
  </si>
  <si>
    <t>United States [member]</t>
  </si>
  <si>
    <t>Others [Member]</t>
  </si>
  <si>
    <t>Segment Information - Summary of Additional Information by Geographies (Detail) - EUR (€) € in Millions</t>
  </si>
  <si>
    <t>Additional information by geographies [line items]</t>
  </si>
  <si>
    <t>Asia/AMET/RUB [member]</t>
  </si>
  <si>
    <t>The Americas [member]</t>
  </si>
  <si>
    <t>Europe [member]</t>
  </si>
  <si>
    <t>Operating Costs and Non-underlying Items - Analysis of expenses recognized in Profit or loss by function (Detail) - EUR (€) € in Millions</t>
  </si>
  <si>
    <t>Analysis of expenses recognized in profit or loss by function [Line Items]</t>
  </si>
  <si>
    <t>Cost of sales</t>
  </si>
  <si>
    <t>Gross profit</t>
  </si>
  <si>
    <t>Selling and administrative expenses</t>
  </si>
  <si>
    <t>Cost of Sales [Member]</t>
  </si>
  <si>
    <t>Distribution costs</t>
  </si>
  <si>
    <t>Selling and Administrative Expenses [Member]</t>
  </si>
  <si>
    <t>Brand and marketing investment</t>
  </si>
  <si>
    <t>Research and development</t>
  </si>
  <si>
    <t>Operating Costs and Non-underlying Items - Summary of Non-underlying Items Related to Gross Profit and Operating Costs (Detail) - EUR (€) € in Millions</t>
  </si>
  <si>
    <t>Jul. 02, 2018</t>
  </si>
  <si>
    <t>Disclosure of non underlying items [Abstract]</t>
  </si>
  <si>
    <t>Non-underlying items within operating profit before tax</t>
  </si>
  <si>
    <t>Acquisition and disposal-related costs</t>
  </si>
  <si>
    <t>Gain/(loss) on disposal of group companies</t>
  </si>
  <si>
    <t>Restructuring costs</t>
  </si>
  <si>
    <t>Impairments and other one-off items</t>
  </si>
  <si>
    <t>Tax on non-underlying items within operating profit</t>
  </si>
  <si>
    <t>Non-underlying items within operating profit after tax</t>
  </si>
  <si>
    <t>Non-underlying items not in operating profit but within net profit before tax</t>
  </si>
  <si>
    <t>Premium paid on buyback of preference shares</t>
  </si>
  <si>
    <t>Share of gain on disposal of Spreads business in Portugal JV</t>
  </si>
  <si>
    <t>Tax impact of non-underlying items not in operating profit but within net profit</t>
  </si>
  <si>
    <t>Tax on premium paid on buyback of preference shares (non deductible)</t>
  </si>
  <si>
    <t>Impact of US tax reform</t>
  </si>
  <si>
    <t>Non-underlying items not in operating profit but within net profit after tax</t>
  </si>
  <si>
    <t>Non-underlying items after tax</t>
  </si>
  <si>
    <t>Non-controlling interest</t>
  </si>
  <si>
    <t>Operating Costs and Non-underlying Items - Summary of Non-underlying Items Related to Gross Profit and Operating Costs (Parenthetical) (Detail) - EUR (€) € in Millions</t>
  </si>
  <si>
    <t>Non-underlying Items [Line Items]</t>
  </si>
  <si>
    <t>Credit from early settlement of contingent consideration</t>
  </si>
  <si>
    <t>Gain on business disposal</t>
  </si>
  <si>
    <t>Impairment of intangible asset</t>
  </si>
  <si>
    <t>Litigation charges</t>
  </si>
  <si>
    <t>Tax benefit recognized due to Tax Cuts and Jobs Act</t>
  </si>
  <si>
    <t>New US tax rate</t>
  </si>
  <si>
    <t>21.00%</t>
  </si>
  <si>
    <t>Legal Cases in Relation to Investigations [Member]</t>
  </si>
  <si>
    <t>Argentina [member]</t>
  </si>
  <si>
    <t>Foreign exchange losses resulting from remeasurement</t>
  </si>
  <si>
    <t>United Kingdom [Member] | Pension obligation [member]</t>
  </si>
  <si>
    <t>Operating Costs and Non-underlying Items - Summary of Other Operating Income Expense (Detail) - EUR (€) € in Millions</t>
  </si>
  <si>
    <t>Disclosure of gross profit and operating costs [line items]</t>
  </si>
  <si>
    <t>Staff costs</t>
  </si>
  <si>
    <t>Raw and packaging materials and goods purchased for resale</t>
  </si>
  <si>
    <t>Amortisation of finite-life intangible assets and software</t>
  </si>
  <si>
    <t>Depreciation of property, plant and equipment</t>
  </si>
  <si>
    <t>Exchange gains/(losses)</t>
  </si>
  <si>
    <t>Lease rentals</t>
  </si>
  <si>
    <t>Minimum operating lease payments</t>
  </si>
  <si>
    <t>Less: Sub-lease income relating to operating lease agreements</t>
  </si>
  <si>
    <t>On Underlying Transactions [Member]</t>
  </si>
  <si>
    <t>On Covering Forward Contracts [Member]</t>
  </si>
  <si>
    <t>Employees - Summary of Staff Cost, Average Number of Employees and Key Management Compensation (Detail) Employees in Thousands, € in Millions</t>
  </si>
  <si>
    <t>Dec. 31, 2018EUR (€)Employees</t>
  </si>
  <si>
    <t>Dec. 31, 2017EUR (€)Employees</t>
  </si>
  <si>
    <t>Dec. 31, 2016EUR (€)Employees</t>
  </si>
  <si>
    <t>Disclosure Of Staff And Management Costs [Line Items]</t>
  </si>
  <si>
    <t>Wages and salaries</t>
  </si>
  <si>
    <t>Social security costs</t>
  </si>
  <si>
    <t>Other pension costs</t>
  </si>
  <si>
    <t>Share-based compensation costs</t>
  </si>
  <si>
    <t>Gross staff costs</t>
  </si>
  <si>
    <t>Average number of employees during the year | Employees</t>
  </si>
  <si>
    <t>Salaries and short-term employee benefits</t>
  </si>
  <si>
    <t>Post-employment benefits</t>
  </si>
  <si>
    <t>Share-based benefits</t>
  </si>
  <si>
    <t>Key management compensation excluding non-executive director's fee</t>
  </si>
  <si>
    <t>Key management compensation</t>
  </si>
  <si>
    <t>Key management personnel of entity or parent [member] | Executive Directors [Member]</t>
  </si>
  <si>
    <t>Key management personnel of entity or parent [member] | Other [Member]</t>
  </si>
  <si>
    <t>Key management personnel of entity or parent [member] | Non-Executive Directors [Member]</t>
  </si>
  <si>
    <t>Employees - Additional Information (Detail) € in Millions</t>
  </si>
  <si>
    <t>Dec. 31, 2018EUR (€)Sk</t>
  </si>
  <si>
    <t>Dec. 31, 2017GBP (£)</t>
  </si>
  <si>
    <t>Dec. 31, 2016EUR (€)</t>
  </si>
  <si>
    <t>Dec. 31, 2016GBP (£)</t>
  </si>
  <si>
    <t>Disclosure Of Pension Plans [Line Items]</t>
  </si>
  <si>
    <t>Defined benefit liabilities</t>
  </si>
  <si>
    <t>12.00%</t>
  </si>
  <si>
    <t>Actual return on plan assets</t>
  </si>
  <si>
    <t>Interest income</t>
  </si>
  <si>
    <t>Property and leases</t>
  </si>
  <si>
    <t>Property and Leases Occupied by Unilever [Member]</t>
  </si>
  <si>
    <t>Unilever securities [Member]</t>
  </si>
  <si>
    <t>Equity securities</t>
  </si>
  <si>
    <t>Percentage of plan assets in equity securities</t>
  </si>
  <si>
    <t>0.10%</t>
  </si>
  <si>
    <t>Pension liabilities [Member]</t>
  </si>
  <si>
    <t>96.00%</t>
  </si>
  <si>
    <t>Special Benefits Trust [Member]</t>
  </si>
  <si>
    <t>Excluded plan assets</t>
  </si>
  <si>
    <t>Escrow [Member]</t>
  </si>
  <si>
    <t>United Kingdom [Member]</t>
  </si>
  <si>
    <t>Percentage of long term trend future improvements</t>
  </si>
  <si>
    <t>1.00%</t>
  </si>
  <si>
    <t>2016 CMI core projections (Sk) | Sk</t>
  </si>
  <si>
    <t>United Kingdom [Member] | Interest rate risk [Member]</t>
  </si>
  <si>
    <t>Degree of hedging of liabilities, percentage</t>
  </si>
  <si>
    <t>55.00%</t>
  </si>
  <si>
    <t>United Kingdom [Member] | Inflation rate risk [member]</t>
  </si>
  <si>
    <t>Netherlands [Member] | Interest rate risk [Member]</t>
  </si>
  <si>
    <t>32.00%</t>
  </si>
  <si>
    <t>Netherlands [Member] | Inflation rate risk [member]</t>
  </si>
  <si>
    <t>29.00%</t>
  </si>
  <si>
    <t>Defined Benefit Plans [Member]</t>
  </si>
  <si>
    <t>Current estimated group employer contributions, payable in 2016 excluding UK pension fund deficit contributions | £</t>
  </si>
  <si>
    <t>Other Post-Employment Benefit Plans [Member]</t>
  </si>
  <si>
    <t>Period of level of medical cost inflation</t>
  </si>
  <si>
    <t>5 years</t>
  </si>
  <si>
    <t>Other Post-Employment Benefit Plans [Member] | Bottom of range [member]</t>
  </si>
  <si>
    <t>Rate of level of medical cost inflation</t>
  </si>
  <si>
    <t>7.00%</t>
  </si>
  <si>
    <t>Liabilities [Member]</t>
  </si>
  <si>
    <t>84.00%</t>
  </si>
  <si>
    <t>Employees - Summary of Assumptions, Weighted by Liabilities for Valuation of Defined Benefit Plans Which cover Approximately 96% of Total Pension Plan (Detail)</t>
  </si>
  <si>
    <t>Defined benefit pension plans [Member]</t>
  </si>
  <si>
    <t>Disclosure of defined benefit plans [line items]</t>
  </si>
  <si>
    <t>Discount rate</t>
  </si>
  <si>
    <t>2.70%</t>
  </si>
  <si>
    <t>2.50%</t>
  </si>
  <si>
    <t>Inflation</t>
  </si>
  <si>
    <t>Rate of increase in salaries</t>
  </si>
  <si>
    <t>2.80%</t>
  </si>
  <si>
    <t>Rate of increase for pensions in payment (where provided)</t>
  </si>
  <si>
    <t>2.40%</t>
  </si>
  <si>
    <t>Rate of increase for pensions in deferment (where provided)</t>
  </si>
  <si>
    <t>2.60%</t>
  </si>
  <si>
    <t>4.80%</t>
  </si>
  <si>
    <t>4.20%</t>
  </si>
  <si>
    <t>3.00%</t>
  </si>
  <si>
    <t>Long-term medical cost inflation</t>
  </si>
  <si>
    <t>5.30%</t>
  </si>
  <si>
    <t>Employees - Summary of Assumptions for Pension Plans Representing Approximately 68% of Defined Benefit Pension Liability (Detail) - yr</t>
  </si>
  <si>
    <t>3.20%</t>
  </si>
  <si>
    <t>3.10%</t>
  </si>
  <si>
    <t>Number of years a current pensioner is expected to live beyond age 65 - Men</t>
  </si>
  <si>
    <t>Number of years a current pensioner is expected to live beyond age 65 - Women</t>
  </si>
  <si>
    <t>Number of years a future pensioner currently aged 45 is expected to live beyond age 65 - Men</t>
  </si>
  <si>
    <t>Number of years a future pensioner currently aged 45 is expected to live beyond age 65 - Women</t>
  </si>
  <si>
    <t>United Kingdom [Member] | Pensions in payment [Member]</t>
  </si>
  <si>
    <t>United Kingdom [Member] | Pensions in deferment [Member]</t>
  </si>
  <si>
    <t>Netherlands [Member]</t>
  </si>
  <si>
    <t>1.80%</t>
  </si>
  <si>
    <t>1.60%</t>
  </si>
  <si>
    <t>1.70%</t>
  </si>
  <si>
    <t>2.10%</t>
  </si>
  <si>
    <t>2.20%</t>
  </si>
  <si>
    <t>Netherlands [Member] | Pensions in payment [Member]</t>
  </si>
  <si>
    <t>Netherlands [Member] | Pensions in deferment [Member]</t>
  </si>
  <si>
    <t>Employees - Summary of Charge to Operating Profit (Detail) - EUR (€) € in Millions</t>
  </si>
  <si>
    <t>Disclosure of defined benefit plans [abstract]</t>
  </si>
  <si>
    <t>Current service cost</t>
  </si>
  <si>
    <t>Employee contributions</t>
  </si>
  <si>
    <t>Special termination benefits</t>
  </si>
  <si>
    <t>Past service cost including (losses)/gains on curtailments</t>
  </si>
  <si>
    <t>Settlements</t>
  </si>
  <si>
    <t>Defined contribution plans</t>
  </si>
  <si>
    <t>Total operating cost</t>
  </si>
  <si>
    <t>Finance income/(cost)</t>
  </si>
  <si>
    <t>Net impact on the income statement (before tax)</t>
  </si>
  <si>
    <t>Employees - Summary of Amounts Recognised in Statement of Comprehensive Income on Remeasurement of Net Defined Benefit Liability (Detail) - EUR (€) € in Millions</t>
  </si>
  <si>
    <t>Return on plan assets excluding amounts included in net finance income/(cost)</t>
  </si>
  <si>
    <t>Actuarial gains/(losses) arising from changes in demographic assumptions</t>
  </si>
  <si>
    <t>Actuarial gains/(losses) arising from changes in financial assumptions</t>
  </si>
  <si>
    <t>Experience gains/(losses) arising on pension plan and other benefit plan liabilities</t>
  </si>
  <si>
    <t>Total of defined benefit costs recognised in other comprehensive income</t>
  </si>
  <si>
    <t>Employees - Summary of Assets, Liabilities and Surplus/ (Deficit) Position of Pension and Other Post-Employment Benefit Plans at Balance Sheet Date (Detail) - EUR (€) € in Millions</t>
  </si>
  <si>
    <t>Fair value of assets</t>
  </si>
  <si>
    <t>Pension liability net of assets</t>
  </si>
  <si>
    <t>Other Post-Employment Benefit Plans [Member] | Funded Pension Plans in Surplus [Member]</t>
  </si>
  <si>
    <t>Other Post-Employment Benefit Plans [Member] | Funded Pension Plans in Deficit [Member]</t>
  </si>
  <si>
    <t>Other Post-Employment Benefit Plans [Member] | Unfunded Pension Plans [Member]</t>
  </si>
  <si>
    <t>Assets [Member] | Other Post-Employment Benefit Plans [Member]</t>
  </si>
  <si>
    <t>Assets [Member] | Other Post-Employment Benefit Plans [Member] | Funded Pension Plans in Surplus [Member]</t>
  </si>
  <si>
    <t>Assets [Member] | Other Post-Employment Benefit Plans [Member] | Funded Pension Plans in Deficit [Member]</t>
  </si>
  <si>
    <t>Liabilities [Member] | Other Post-Employment Benefit Plans [Member]</t>
  </si>
  <si>
    <t>Present value of liabilities</t>
  </si>
  <si>
    <t>Liabilities [Member] | Other Post-Employment Benefit Plans [Member] | Funded Pension Plans in Deficit [Member]</t>
  </si>
  <si>
    <t>Pension Plans [Member]</t>
  </si>
  <si>
    <t>Pension Plans [Member] | Funded Pension Plans in Surplus [Member]</t>
  </si>
  <si>
    <t>Pension Plans [Member] | Funded Pension Plans in Deficit [Member]</t>
  </si>
  <si>
    <t>Pension Plans [Member] | Unfunded Pension Plans [Member]</t>
  </si>
  <si>
    <t>Pension Plans [Member] | Assets [Member]</t>
  </si>
  <si>
    <t>Pension Plans [Member] | Assets [Member] | Funded Pension Plans in Surplus [Member]</t>
  </si>
  <si>
    <t>Pension Plans [Member] | Assets [Member] | Funded Pension Plans in Deficit [Member]</t>
  </si>
  <si>
    <t>Pension Plans [Member] | Liabilities [Member]</t>
  </si>
  <si>
    <t>Pension Plans [Member] | Liabilities [Member] | Funded Pension Plans in Surplus [Member]</t>
  </si>
  <si>
    <t>Pension Plans [Member] | Liabilities [Member] | Funded Pension Plans in Deficit [Member]</t>
  </si>
  <si>
    <t>Employees - Summary of Movements in Assets (Detail) - EUR (€) € in Millions</t>
  </si>
  <si>
    <t>Beginning balance</t>
  </si>
  <si>
    <t>Actual return on plan assets (excluding amounts in net finance income/charge)</t>
  </si>
  <si>
    <t>Ending balance</t>
  </si>
  <si>
    <t>Assets [Member]</t>
  </si>
  <si>
    <t>Employer contributions</t>
  </si>
  <si>
    <t>Benefit payments</t>
  </si>
  <si>
    <t>Currency retranslation</t>
  </si>
  <si>
    <t>Others</t>
  </si>
  <si>
    <t>Assets [Member] | United Kingdom [Member]</t>
  </si>
  <si>
    <t>Assets [Member] | Netherlands [Member]</t>
  </si>
  <si>
    <t>Assets [Member] | All other countries [member]</t>
  </si>
  <si>
    <t>Employees - Summary of Movements in Liabilities (Detail) - EUR (€) € in Millions</t>
  </si>
  <si>
    <t>Past service costs including (losses)/gains on curtailments</t>
  </si>
  <si>
    <t>Actuarial gain/(loss) arising from changes in demographic assumptions</t>
  </si>
  <si>
    <t>Actuarial gain/(loss) arising from changes in financial assumptions</t>
  </si>
  <si>
    <t>Actuarial gain/(loss) arising from experience adjustments</t>
  </si>
  <si>
    <t>Interest cost</t>
  </si>
  <si>
    <t>Liabilities [Member] | United Kingdom [Member]</t>
  </si>
  <si>
    <t>Liabilities [Member] | Netherlands [Member]</t>
  </si>
  <si>
    <t>Liabilities [Member] | All other countries [member]</t>
  </si>
  <si>
    <t>Employees - Summary of Movements in (Deficit)/Surplus (Detail) - EUR (€) € in Millions</t>
  </si>
  <si>
    <t>Assets net of liabilities [member]</t>
  </si>
  <si>
    <t>Assets net of liabilities [member] | United Kingdom [Member]</t>
  </si>
  <si>
    <t>Assets net of liabilities [member] | Netherlands [Member]</t>
  </si>
  <si>
    <t>Assets net of liabilities [member] | All other countries [member]</t>
  </si>
  <si>
    <t>Employees - Summary of Principal Defined Benefit Liabilities and Split of Liabilities Between Different Categories of Plan Participants (Detail)</t>
  </si>
  <si>
    <t>Duration (years)</t>
  </si>
  <si>
    <t>17 years</t>
  </si>
  <si>
    <t>18 years</t>
  </si>
  <si>
    <t>19 years</t>
  </si>
  <si>
    <t>All other countries [member]</t>
  </si>
  <si>
    <t>12 years</t>
  </si>
  <si>
    <t>13 years</t>
  </si>
  <si>
    <t>Bottom of range [member]</t>
  </si>
  <si>
    <t>7 years</t>
  </si>
  <si>
    <t>8 years</t>
  </si>
  <si>
    <t>Top of range [member]</t>
  </si>
  <si>
    <t>23 years</t>
  </si>
  <si>
    <t>24 years</t>
  </si>
  <si>
    <t>Active members [Member]</t>
  </si>
  <si>
    <t>Percentage of defined benefit liabilities</t>
  </si>
  <si>
    <t>15.00%</t>
  </si>
  <si>
    <t>18.00%</t>
  </si>
  <si>
    <t>Active members [Member] | United Kingdom [Member]</t>
  </si>
  <si>
    <t>14.00%</t>
  </si>
  <si>
    <t>Active members [Member] | Netherlands [Member]</t>
  </si>
  <si>
    <t>22.00%</t>
  </si>
  <si>
    <t>Active members [Member] | All other countries [member]</t>
  </si>
  <si>
    <t>16.00%</t>
  </si>
  <si>
    <t>Deferred members [Member]</t>
  </si>
  <si>
    <t>26.00%</t>
  </si>
  <si>
    <t>Deferred members [Member] | United Kingdom [Member]</t>
  </si>
  <si>
    <t>33.00%</t>
  </si>
  <si>
    <t>Deferred members [Member] | Netherlands [Member]</t>
  </si>
  <si>
    <t>38.00%</t>
  </si>
  <si>
    <t>30.00%</t>
  </si>
  <si>
    <t>Deferred members [Member] | All other countries [member]</t>
  </si>
  <si>
    <t>Retired members [Member]</t>
  </si>
  <si>
    <t>56.00%</t>
  </si>
  <si>
    <t>Retired members [Member] | United Kingdom [Member]</t>
  </si>
  <si>
    <t>54.00%</t>
  </si>
  <si>
    <t>Retired members [Member] | Netherlands [Member]</t>
  </si>
  <si>
    <t>47.00%</t>
  </si>
  <si>
    <t>48.00%</t>
  </si>
  <si>
    <t>Retired members [Member] | All other countries [member]</t>
  </si>
  <si>
    <t>63.00%</t>
  </si>
  <si>
    <t>69.00%</t>
  </si>
  <si>
    <t>Employees - Schedule of Fair Value of Plans Assets, Which Are Reported Net of Fund Liabilities That Are Not Employee Benefits (Detail) - EUR (€) € in Millions</t>
  </si>
  <si>
    <t>Disclosure of fair value of plan assets [line items]</t>
  </si>
  <si>
    <t>Total plan assets</t>
  </si>
  <si>
    <t>Equities total</t>
  </si>
  <si>
    <t>Fixed income total</t>
  </si>
  <si>
    <t>Private equity</t>
  </si>
  <si>
    <t>Property and real estate</t>
  </si>
  <si>
    <t>Hedge funds</t>
  </si>
  <si>
    <t>Other</t>
  </si>
  <si>
    <t>Other plans</t>
  </si>
  <si>
    <t>Derivatives</t>
  </si>
  <si>
    <t>Government Bonds [Member]</t>
  </si>
  <si>
    <t>Investment Grade Corporate Bonds [Member]</t>
  </si>
  <si>
    <t>Other fixed income [Member]</t>
  </si>
  <si>
    <t>North America [Member]</t>
  </si>
  <si>
    <t>Other Countries [Member]</t>
  </si>
  <si>
    <t>United Kingdom [Member] | Government Bonds [Member]</t>
  </si>
  <si>
    <t>United Kingdom [Member] | Investment Grade Corporate Bonds [Member]</t>
  </si>
  <si>
    <t>United Kingdom [Member] | Other fixed income [Member]</t>
  </si>
  <si>
    <t>United Kingdom [Member] | Europe [member]</t>
  </si>
  <si>
    <t>United Kingdom [Member] | North America [Member]</t>
  </si>
  <si>
    <t>United Kingdom [Member] | Other Countries [Member]</t>
  </si>
  <si>
    <t>Netherlands [Member] | Government Bonds [Member]</t>
  </si>
  <si>
    <t>Netherlands [Member] | Investment Grade Corporate Bonds [Member]</t>
  </si>
  <si>
    <t>Netherlands [Member] | Other fixed income [Member]</t>
  </si>
  <si>
    <t>Netherlands [Member] | Europe [member]</t>
  </si>
  <si>
    <t>Netherlands [Member] | North America [Member]</t>
  </si>
  <si>
    <t>Netherlands [Member] | Other Countries [Member]</t>
  </si>
  <si>
    <t>All other countries [member] | Government Bonds [Member]</t>
  </si>
  <si>
    <t>All other countries [member] | Investment Grade Corporate Bonds [Member]</t>
  </si>
  <si>
    <t>All other countries [member] | Other fixed income [Member]</t>
  </si>
  <si>
    <t>All other countries [member] | Europe [member]</t>
  </si>
  <si>
    <t>All other countries [member] | North America [Member]</t>
  </si>
  <si>
    <t>All other countries [member] | Other Countries [Member]</t>
  </si>
  <si>
    <t>Employees - Schedule of Sensitivity of Pension Liabilities to Changes in the Weighted Key Assumptions (Detail)</t>
  </si>
  <si>
    <t>Discount Rate [Member]</t>
  </si>
  <si>
    <t>Disclosure of sensitivity analysis for actuarial assumptions [line items]</t>
  </si>
  <si>
    <t>Change in assumption</t>
  </si>
  <si>
    <t>Increase by 0.5%</t>
  </si>
  <si>
    <t>Change in liabilities</t>
  </si>
  <si>
    <t>(7.00%)</t>
  </si>
  <si>
    <t>Discount Rate [Member] | United Kingdom [Member]</t>
  </si>
  <si>
    <t>(8.00%)</t>
  </si>
  <si>
    <t>Discount Rate [Member] | Netherlands [Member]</t>
  </si>
  <si>
    <t>(9.00%)</t>
  </si>
  <si>
    <t>Inflation Rate [Member]</t>
  </si>
  <si>
    <t>6.00%</t>
  </si>
  <si>
    <t>Inflation Rate [Member] | United Kingdom [Member]</t>
  </si>
  <si>
    <t>Inflation Rate [Member] | Netherlands [Member]</t>
  </si>
  <si>
    <t>9.00%</t>
  </si>
  <si>
    <t>Life expectancy [Member]</t>
  </si>
  <si>
    <t>Increase by 1 year</t>
  </si>
  <si>
    <t>4.00%</t>
  </si>
  <si>
    <t>Life expectancy [Member] | United Kingdom [Member]</t>
  </si>
  <si>
    <t>Life expectancy [Member] | Netherlands [Member]</t>
  </si>
  <si>
    <t>Long-Term Medical Cost Inflation [Member]</t>
  </si>
  <si>
    <t>Increase by 1.0%</t>
  </si>
  <si>
    <t>2.00%</t>
  </si>
  <si>
    <t>Long-Term Medical Cost Inflation [Member] | United Kingdom [Member]</t>
  </si>
  <si>
    <t>0.00%</t>
  </si>
  <si>
    <t>Long-Term Medical Cost Inflation [Member] | Netherlands [Member]</t>
  </si>
  <si>
    <t>Employees - Schedule of Cash Flow in Respect of Pensions and Similar Post-employment Benefits (Detail) - EUR (€) € in Millions</t>
  </si>
  <si>
    <t>121 Months Ended</t>
  </si>
  <si>
    <t>Dec. 31, 2019</t>
  </si>
  <si>
    <t>Disclosure of Employee Benefit Plan [Line Items]</t>
  </si>
  <si>
    <t>Group cash flow in respect of pensions and similar benefits</t>
  </si>
  <si>
    <t>Funded Plans [Member]</t>
  </si>
  <si>
    <t>Defined benefit</t>
  </si>
  <si>
    <t>Defined contributions</t>
  </si>
  <si>
    <t>Unfunded Plans [Member]</t>
  </si>
  <si>
    <t>Future estimate [member]</t>
  </si>
  <si>
    <t>Future estimate [member] | Funded Plans [Member]</t>
  </si>
  <si>
    <t>Future estimate [member] | Unfunded Plans [Member]</t>
  </si>
  <si>
    <t>Employees - Schedule of Charges Related to Equity-Settled Plans (Detail) - EUR (€) € in Millions</t>
  </si>
  <si>
    <t>Disclosure of Share Based Compensation Plans [Line Items]</t>
  </si>
  <si>
    <t>Income statement charge</t>
  </si>
  <si>
    <t>Performance share plans [Member]</t>
  </si>
  <si>
    <t>Other plans [Member]</t>
  </si>
  <si>
    <t>Employees - Share- based Compensation Plans - Additional Information (Detail) - EUR (€) € in Millions</t>
  </si>
  <si>
    <t>2 Months Ended</t>
  </si>
  <si>
    <t>Feb. 21, 2019</t>
  </si>
  <si>
    <t>Shares and options outstanding in respect of share-based compensation plans</t>
  </si>
  <si>
    <t>Number of ordinary shares held by NV group companies to satisfy options granted</t>
  </si>
  <si>
    <t>Shares acquired to called up share capital, percentage</t>
  </si>
  <si>
    <t>0.21%</t>
  </si>
  <si>
    <t>Percentage of called up share capital, held in connection with share plans</t>
  </si>
  <si>
    <t>0.50%</t>
  </si>
  <si>
    <t>Book value of shares held in respect of share-based compensation plans eliminated on consolidation</t>
  </si>
  <si>
    <t>Market value of shares held in respect of share-based compensation plans eliminated on consolidation</t>
  </si>
  <si>
    <t>PLC option with exercise price above market price</t>
  </si>
  <si>
    <t>Performance share plan : Number of shares granted between between 31/12/2018 and 21/02/2019</t>
  </si>
  <si>
    <t>Performance share plan : Number of shares vested between 31/12/2018 and 21/02/2019</t>
  </si>
  <si>
    <t>Performance share plan : Number of shares forfeited between 31/12/2018 and 21/02/2019</t>
  </si>
  <si>
    <t>Executive Directors [Member]</t>
  </si>
  <si>
    <t>Maximum percentage of annual bonus that managers are entitled to invest in shares under MCIP</t>
  </si>
  <si>
    <t>67.00%</t>
  </si>
  <si>
    <t>Other Managers [Member]</t>
  </si>
  <si>
    <t>100.00%</t>
  </si>
  <si>
    <t>Range of share awards percentage for performance share plans</t>
  </si>
  <si>
    <t>200.00%</t>
  </si>
  <si>
    <t>Employees - Summary of Status of Performance Share Plans and Related Changes (Detail)</t>
  </si>
  <si>
    <t>Dec. 31, 2018€ / shares</t>
  </si>
  <si>
    <t>Dec. 31, 2017€ / shares</t>
  </si>
  <si>
    <t>Dec. 31, 2016€ / shares</t>
  </si>
  <si>
    <t>Fair value per share award during the year</t>
  </si>
  <si>
    <t>Outstanding at 1 January</t>
  </si>
  <si>
    <t>Awarded</t>
  </si>
  <si>
    <t>Vested</t>
  </si>
  <si>
    <t>Forfeited</t>
  </si>
  <si>
    <t>Outstanding at 31 December</t>
  </si>
  <si>
    <t>Net Finance Cost - Summary of Net Finance Costs (Detail) - EUR (€) € in Millions</t>
  </si>
  <si>
    <t>Disclosure of detailed information about finance income expense [Line Items]</t>
  </si>
  <si>
    <t>Bank loans and overdrafts</t>
  </si>
  <si>
    <t>Interest on bonds and other loans</t>
  </si>
  <si>
    <t>Dividends paid on preference shares</t>
  </si>
  <si>
    <t>Net gain/(loss) on transactions for which hedge accounting is not applied</t>
  </si>
  <si>
    <t>Net finance costs before non-underlying items</t>
  </si>
  <si>
    <t>Foreign exchange derivatives [member]</t>
  </si>
  <si>
    <t>Exchange Differences On Underlying Items [Member]</t>
  </si>
  <si>
    <t>Net Finance Cost - Summary of Net Finance Costs (Parenthetical) (Detail) - EUR (€) € in Millions</t>
  </si>
  <si>
    <t>Disclosure Of Detailed Information About Finance Income Expense [abstract]</t>
  </si>
  <si>
    <t>Unwinding of discount</t>
  </si>
  <si>
    <t>Provision for interest on indirect tax</t>
  </si>
  <si>
    <t>Taxation - Summary of Tax Charge in Income Statement (Detail) - EUR (€) € in Millions</t>
  </si>
  <si>
    <t>Current tax</t>
  </si>
  <si>
    <t>Current year</t>
  </si>
  <si>
    <t>Over/(under) provided in prior years</t>
  </si>
  <si>
    <t>Current tax expense (income)</t>
  </si>
  <si>
    <t>Deferred tax</t>
  </si>
  <si>
    <t>Origination and reversal of temporary differences</t>
  </si>
  <si>
    <t>Changes in tax rates</t>
  </si>
  <si>
    <t>Recognition of previously unrecognised losses brought forward</t>
  </si>
  <si>
    <t>Deferred tax expense (income)</t>
  </si>
  <si>
    <t>Total tax expense (income)</t>
  </si>
  <si>
    <t>Taxation - Summary of Reconciliation of Effective Tax Rate (Detail)</t>
  </si>
  <si>
    <t>Reconciliation of average effective tax rate and applicable tax rate [abstract]</t>
  </si>
  <si>
    <t>Computed rate of tax(a)</t>
  </si>
  <si>
    <t>25.00%</t>
  </si>
  <si>
    <t>Incentive tax credits</t>
  </si>
  <si>
    <t>(3.00%)</t>
  </si>
  <si>
    <t>(4.00%)</t>
  </si>
  <si>
    <t>Withholding tax on dividends</t>
  </si>
  <si>
    <t>Expenses not deductible for tax purposes</t>
  </si>
  <si>
    <t>Irrecoverable withholding tax</t>
  </si>
  <si>
    <t>Income tax reserve adjustments - current and prior year</t>
  </si>
  <si>
    <t>(1.00%)</t>
  </si>
  <si>
    <t>Transfer to/(from) unrecognised deferred tax assets</t>
  </si>
  <si>
    <t>Underlying effective tax rate</t>
  </si>
  <si>
    <t>Non-underlying items within operating profit(b)</t>
  </si>
  <si>
    <t>Premium paid on Buyback of preference shares(b)</t>
  </si>
  <si>
    <t>Impact of US tax reform(b)</t>
  </si>
  <si>
    <t>Impact of Spreads disposal(b)</t>
  </si>
  <si>
    <t>Effective tax rate</t>
  </si>
  <si>
    <t>Taxation - Summary of Movements in Deferred Tax Asset (Liability) (Detail) - EUR (€) € in Millions</t>
  </si>
  <si>
    <t>Disclosure of temporary difference, unused tax losses and unused tax credits [line items]</t>
  </si>
  <si>
    <t>Deferred tax asset (liability) beginning balance</t>
  </si>
  <si>
    <t>Income statement</t>
  </si>
  <si>
    <t>Deferred tax asset (liability) ending balance</t>
  </si>
  <si>
    <t>Pensions and similar obligations [Member]</t>
  </si>
  <si>
    <t>Provisions and accruals [member]</t>
  </si>
  <si>
    <t>Goodwill and intangible assets [Member]</t>
  </si>
  <si>
    <t>Accelerated tax depreciation [Member]</t>
  </si>
  <si>
    <t>Tax losses [Member]</t>
  </si>
  <si>
    <t>Fair value gains [Member]</t>
  </si>
  <si>
    <t>Fair value losses [Member]</t>
  </si>
  <si>
    <t>Share-based payments [Member]</t>
  </si>
  <si>
    <t>Other [Member]</t>
  </si>
  <si>
    <t>Taxation - Additional Information (Detail) - EUR (€) € in Millions</t>
  </si>
  <si>
    <t>Reconciliation of changes in deferred tax liability (asset) [abstract]</t>
  </si>
  <si>
    <t>Unused tax losses for which deferred tax asset recognised or not</t>
  </si>
  <si>
    <t>Unused tax credits for which deferred tax asset recognised or not</t>
  </si>
  <si>
    <t>Unused tax losses for which no deferred tax asset recognised</t>
  </si>
  <si>
    <t>Unused tax credits for which no deferred tax asset recognised</t>
  </si>
  <si>
    <t>Tax losses and credits for which deferred tax has not been recognized and which have a date to expire</t>
  </si>
  <si>
    <t>Other deductible temporary differences for which no deferred tax asset recognised</t>
  </si>
  <si>
    <t>Aggregate amount of temporary differences associated with undistributed earnings of subsidiaries for which deferred tax liabilities have not been recognised</t>
  </si>
  <si>
    <t>Taxation - Summary of Deferred Tax Assets and Liabilities (Detail) - EUR (€) € in Millions</t>
  </si>
  <si>
    <t>Assets</t>
  </si>
  <si>
    <t>Liabilities</t>
  </si>
  <si>
    <t>More than 1 year [Member]</t>
  </si>
  <si>
    <t>Taxation - Tax Effects of Components of Other Comprehensive Income (Detail) - EUR (€) € in Millions</t>
  </si>
  <si>
    <t>Before tax</t>
  </si>
  <si>
    <t>Gains/(losses) on equity instruments at fair value through other comprehensive income, Before tax</t>
  </si>
  <si>
    <t>Gains/(losses) on cash flow hedges, Before tax</t>
  </si>
  <si>
    <t>Gains/(losses) on other financial instruments, Before tax</t>
  </si>
  <si>
    <t>Remeasurements of defined benefit pension plans, Before tax</t>
  </si>
  <si>
    <t>Currency retranslation gains/(losses), Before tax</t>
  </si>
  <si>
    <t>Other comprehensive income, Before tax</t>
  </si>
  <si>
    <t>Tax (charge)/credit</t>
  </si>
  <si>
    <t>Gains/(losses) on equity instruments at fair value through other comprehensive income, Tax (charge)/credit</t>
  </si>
  <si>
    <t>Gains/(losses) on cash flow hedges, Tax (charge)/credit</t>
  </si>
  <si>
    <t>Gains/(losses) on other financial instruments, Tax (charge)/credit</t>
  </si>
  <si>
    <t>Remeasurements of defined benefit pension plans, Tax (charge)/credit</t>
  </si>
  <si>
    <t>Currency retranslation gains/(losses),Tax (charge)/credit</t>
  </si>
  <si>
    <t>Other comprehensive income, Tax (charge)/credit</t>
  </si>
  <si>
    <t>After tax</t>
  </si>
  <si>
    <t>Gains/(losses) on equity instruments at fair value through other comprehensive income, After tax</t>
  </si>
  <si>
    <t>Gains/(losses) on cash flow hedges, After tax</t>
  </si>
  <si>
    <t>Gains/(losses) on other financial instruments, After tax</t>
  </si>
  <si>
    <t>Remeasurements of defined benefit pension plans, After tax</t>
  </si>
  <si>
    <t>Currency retranslation gains/(losses), After tax</t>
  </si>
  <si>
    <t>Other comprehensive income, After tax</t>
  </si>
  <si>
    <t>Combined Earnings Per Share - Additional Information (Detail)</t>
  </si>
  <si>
    <t>Earnings per share [abstract]</t>
  </si>
  <si>
    <t>Description on diluted earnings per share and underlying earnings per share calculation</t>
  </si>
  <si>
    <t>In calculating diluted earnings per share and underlying earnings per share, a  number of adjustments are made to the number of shares, principally, the  exercise of share options by employees.</t>
  </si>
  <si>
    <t>Combined Earnings Per Share - Summary of Computation of Earnings Per Share (Detail) - EUR (€) € / shares in Units, € in Millions, shares in Millions</t>
  </si>
  <si>
    <t>Earnings per share [line items]</t>
  </si>
  <si>
    <t>Basic earnings per share</t>
  </si>
  <si>
    <t>Diluted earnings per share</t>
  </si>
  <si>
    <t>Underlying earnings per share</t>
  </si>
  <si>
    <t>Less treasury shares held by employee share trusts and companies</t>
  </si>
  <si>
    <t>Combined average number of share units</t>
  </si>
  <si>
    <t>Add dilutive effect of share-based compensation plans</t>
  </si>
  <si>
    <t>Diluted combined average number of share units - used for diluted and underlying earnings per share</t>
  </si>
  <si>
    <t>Net profit attributable to shareholders' equity - used for basic and diluted earnings per share</t>
  </si>
  <si>
    <t>Post tax impact of non-underlying items</t>
  </si>
  <si>
    <t>Underlying profit attributable to shareholders' equity - used for underlying earnings per share</t>
  </si>
  <si>
    <t>Unilever N.V. [member]</t>
  </si>
  <si>
    <t>Unilever PLC [member]</t>
  </si>
  <si>
    <t>Dividends on Ordinary Capital - Summary of Dividends on Ordinary Capital (Detail) - EUR (€) € in Millions</t>
  </si>
  <si>
    <t>Disclosure of Dividends [Line Items]</t>
  </si>
  <si>
    <t>Dividend on ordinary capital during the year</t>
  </si>
  <si>
    <t>Dividends on Ordinary Capital - Additional Information (Detail)</t>
  </si>
  <si>
    <t>3 Months Ended</t>
  </si>
  <si>
    <t>Dec. 31, 2018£ / shares</t>
  </si>
  <si>
    <t>Dec. 31, 2017£ / shares</t>
  </si>
  <si>
    <t>Dividend declared and paid during the year | € / shares</t>
  </si>
  <si>
    <t>Dividends declared per ordinary share | € / shares</t>
  </si>
  <si>
    <t>Dividend declared and paid during the year | £ / shares</t>
  </si>
  <si>
    <t>Dividends declared per ordinary share | £ / shares</t>
  </si>
  <si>
    <t>Goodwill and Intangible Assets - Additional Information (Detail) € in Millions</t>
  </si>
  <si>
    <t>Dec. 31, 2018EUR (€)GeographicalAreasDivisions</t>
  </si>
  <si>
    <t>Disclosure of detailed information about intangible assets [line items]</t>
  </si>
  <si>
    <t>Number of divisions included in cash generating units | Divisions</t>
  </si>
  <si>
    <t>Number of geographical areas included in cash generating units | GeographicalAreas</t>
  </si>
  <si>
    <t>Number of cash generating units</t>
  </si>
  <si>
    <t>Pre-tax discount rate</t>
  </si>
  <si>
    <t>7.40%</t>
  </si>
  <si>
    <t>Projection period</t>
  </si>
  <si>
    <t>IAS 29 [member]</t>
  </si>
  <si>
    <t>Disposal Groups Held for Sale [member]</t>
  </si>
  <si>
    <t>Indefinite-life intangible assets</t>
  </si>
  <si>
    <t>Blueair [member]</t>
  </si>
  <si>
    <t>Amortisation period of finite-life intangible assets</t>
  </si>
  <si>
    <t>Ten years</t>
  </si>
  <si>
    <t>Goodwill and Intangible Assets - Summary of Net Book Value Goodwill and Intangible Assets (Detail) - EUR (€) € in Millions</t>
  </si>
  <si>
    <t>Disclosure of reconciliation of changes in intangible assets and goodwill [line items]</t>
  </si>
  <si>
    <t>Cost [Member]</t>
  </si>
  <si>
    <t>Hyperinflation restatement to 1 January 2018</t>
  </si>
  <si>
    <t>Acquisitions of group companies</t>
  </si>
  <si>
    <t>Disposals of group companies</t>
  </si>
  <si>
    <t>Reclassification to held for sale</t>
  </si>
  <si>
    <t>Reclassification from held for sale</t>
  </si>
  <si>
    <t>Additions</t>
  </si>
  <si>
    <t>Disposals</t>
  </si>
  <si>
    <t>Hyperinflationary adjustment</t>
  </si>
  <si>
    <t>Accumulated depreciation, amortisation and impairment [member]</t>
  </si>
  <si>
    <t>Amortisation/impairment for the year</t>
  </si>
  <si>
    <t>Goodwill [member]</t>
  </si>
  <si>
    <t>Goodwill [member] | Cost [Member]</t>
  </si>
  <si>
    <t>Goodwill [member] | Accumulated depreciation, amortisation and impairment [member]</t>
  </si>
  <si>
    <t>Indefinite-life intangible assets [Member]</t>
  </si>
  <si>
    <t>Indefinite-life intangible assets [Member] | Cost [Member]</t>
  </si>
  <si>
    <t>Indefinite-life intangible assets [Member] | Accumulated depreciation, amortisation and impairment [member]</t>
  </si>
  <si>
    <t>Finite-life intangible assets [Member]</t>
  </si>
  <si>
    <t>Finite-life intangible assets [Member] | Cost [Member]</t>
  </si>
  <si>
    <t>Finite-life intangible assets [Member] | Accumulated depreciation, amortisation and impairment [member]</t>
  </si>
  <si>
    <t>Software [Member]</t>
  </si>
  <si>
    <t>Software [Member] | Cost [Member]</t>
  </si>
  <si>
    <t>Software [Member] | Accumulated depreciation, amortisation and impairment [member]</t>
  </si>
  <si>
    <t>Goodwill and Intangible Assets - Summary of Net Book Value Goodwill and Intangible Assets (Parenthetical) (Detail) - EUR (€) € in Millions</t>
  </si>
  <si>
    <t>Indefinite-life intangible assets that have significant carrying value</t>
  </si>
  <si>
    <t>Goodwill and intangible assets reclassified as held for sale</t>
  </si>
  <si>
    <t>Knorr [member]</t>
  </si>
  <si>
    <t>Carver Korea [member]</t>
  </si>
  <si>
    <t>Hellmann's [member]</t>
  </si>
  <si>
    <t>Goodwill and Intangible Assets - Summary of Goodwill and Indefinite-life Intangible Assets Held in Significant CGUs (Detail) - EUR (€) € in Millions</t>
  </si>
  <si>
    <t>Food and Refreshment [Member] | Europe [member]</t>
  </si>
  <si>
    <t>Food and Refreshment [Member] | The Americas [member]</t>
  </si>
  <si>
    <t>Beauty &amp; Personal Care [member] | The Americas [member]</t>
  </si>
  <si>
    <t>Beauty &amp; Personal Care [member] | Asia/AMET/RUB [member]</t>
  </si>
  <si>
    <t>Foods (excluding Spreads) [member] | Europe [member]</t>
  </si>
  <si>
    <t>Foods (excluding Spreads) [member] | The Americas [member]</t>
  </si>
  <si>
    <t>Foods (excluding Spreads) [member] | Asia/AMET/RUB [member]</t>
  </si>
  <si>
    <t>Goodwill and Intangible Assets - Summary of Key Assumptions Used in Discounted Cash Flow (Detail)</t>
  </si>
  <si>
    <t>Longer-term sustainable growth rates</t>
  </si>
  <si>
    <t>1.20%</t>
  </si>
  <si>
    <t>Average near-term nominal growth rates</t>
  </si>
  <si>
    <t>Average operating margins</t>
  </si>
  <si>
    <t>0.70%</t>
  </si>
  <si>
    <t>20.00%</t>
  </si>
  <si>
    <t>3.80%</t>
  </si>
  <si>
    <t>3.90%</t>
  </si>
  <si>
    <t>Property, Plant and Equipment - Additional Information (Detail) - EUR (€) € in Millions</t>
  </si>
  <si>
    <t>Disclosure of Detailed Information about Property, Plant and Equipment [Line Items]</t>
  </si>
  <si>
    <t>Commitments to purchase property, plant and equipment</t>
  </si>
  <si>
    <t>Freehold buildings [Member]</t>
  </si>
  <si>
    <t>Estimated useful lives</t>
  </si>
  <si>
    <t>40 years</t>
  </si>
  <si>
    <t>Leasehold land and buildings [Member]</t>
  </si>
  <si>
    <t>40 years (or life of lease if less)</t>
  </si>
  <si>
    <t>Plant and equipment [Member]</t>
  </si>
  <si>
    <t>2-20 years</t>
  </si>
  <si>
    <t>Property, Plant and Equipment - Summary of Movements in Property, Plant and Equipment (Detail) - EUR (€) € in Millions</t>
  </si>
  <si>
    <t>Depreciation charge for the year</t>
  </si>
  <si>
    <t>Includes capital expenditures for assets under construction</t>
  </si>
  <si>
    <t>Hyperinflation restatement at the beginning of the year</t>
  </si>
  <si>
    <t>Reclassification as held for sale</t>
  </si>
  <si>
    <t>Accumulated depreciation [Member]</t>
  </si>
  <si>
    <t>Land and buildings [Member]</t>
  </si>
  <si>
    <t>Land and buildings [Member] | Cost [Member]</t>
  </si>
  <si>
    <t>Land and buildings [Member] | Accumulated depreciation [Member]</t>
  </si>
  <si>
    <t>Plant and equipment [Member] | Cost [Member]</t>
  </si>
  <si>
    <t>Plant and equipment [Member] | Accumulated depreciation [Member]</t>
  </si>
  <si>
    <t>Property, Plant and Equipment - Summary of Movements in Property, Plant and Equipment (Parenthetical) (Detail) - EUR (€) € in Millions</t>
  </si>
  <si>
    <t>Property, plant and equipment, net</t>
  </si>
  <si>
    <t>Freehold land [Member]</t>
  </si>
  <si>
    <t>Spreads business [member]</t>
  </si>
  <si>
    <t>Other Non-Current Assets - Summary of Other Non-current Assets (Detail) - EUR (€) € in Millions</t>
  </si>
  <si>
    <t>Miscellaneous non-current assets [abstract]</t>
  </si>
  <si>
    <t>Interest in net assets of joint ventures</t>
  </si>
  <si>
    <t>Interest in net assets of associates</t>
  </si>
  <si>
    <t>Long-term trade and other receivables</t>
  </si>
  <si>
    <t>Operating lease prepayments for land</t>
  </si>
  <si>
    <t>Fair value of biological assets</t>
  </si>
  <si>
    <t>Total other non-current assets</t>
  </si>
  <si>
    <t>Other Non-Current Assets - Movements in Interest in Joint Ventures and Associates (Detail) - EUR (€) € in Millions</t>
  </si>
  <si>
    <t>Disclosure Of Joint Ventures And Associates [Line Items]</t>
  </si>
  <si>
    <t>Associates [member]</t>
  </si>
  <si>
    <t>Dividend received/reductions</t>
  </si>
  <si>
    <t>Share of net profit/(loss)</t>
  </si>
  <si>
    <t>Joint ventures [member]</t>
  </si>
  <si>
    <t>Other Non-Current Assets - Movements in Interest in Joint Ventures and Associates (Parenthetical) (Detail) € in Millions</t>
  </si>
  <si>
    <t>Unilever FIMA LDA [member] | Joint ventures [member]</t>
  </si>
  <si>
    <t>Capital reduction in Joint venture</t>
  </si>
  <si>
    <t>Other Non-current Assets - Additional Information (Detail)</t>
  </si>
  <si>
    <t>Contingent liabilities incurred in relation to interests in joint ventures</t>
  </si>
  <si>
    <t>Contingent liabilities incurred in relation to interests in associates</t>
  </si>
  <si>
    <t>Capital commitments to joint ventures</t>
  </si>
  <si>
    <t>Inventories - Summary of Inventories (Detail) - EUR (€) € in Millions</t>
  </si>
  <si>
    <t>Classes of current inventories [abstract]</t>
  </si>
  <si>
    <t>Raw materials and consumables</t>
  </si>
  <si>
    <t>Finished goods and goods for resale</t>
  </si>
  <si>
    <t>Total inventories</t>
  </si>
  <si>
    <t>Inventories - Additional Information (Detail) - EUR (€) € in Millions</t>
  </si>
  <si>
    <t>Inventories carried at net realisable value</t>
  </si>
  <si>
    <t>Damaged, obsolete and lost inventories</t>
  </si>
  <si>
    <t>Inventory provisions utilised or released to income statement</t>
  </si>
  <si>
    <t>Trade and Other Current Receivables - Summary of Trade and Other Current Receivables (Detail) - EUR (€) € in Millions</t>
  </si>
  <si>
    <t>Trade and other current receivables [abstract]</t>
  </si>
  <si>
    <t>Trade receivables</t>
  </si>
  <si>
    <t>Prepayments and accrued income</t>
  </si>
  <si>
    <t>Other receivables</t>
  </si>
  <si>
    <t>Total trade and other current receivables</t>
  </si>
  <si>
    <t>Trade and Other Current Receivables - Summary of Trade and Other Current Receivables (Parenthetical) (Detail) - EUR (€) € in Millions</t>
  </si>
  <si>
    <t>Trade and Other Current Receivables [Line Items]</t>
  </si>
  <si>
    <t>KKR [member]</t>
  </si>
  <si>
    <t>Trade and Other Current Receivables - Additional Information (Detail) - EUR (€) € in Millions</t>
  </si>
  <si>
    <t>Current trade receivables</t>
  </si>
  <si>
    <t>Impairment provision</t>
  </si>
  <si>
    <t>Current trade receivables [member]</t>
  </si>
  <si>
    <t>Other Current Receivables [member]</t>
  </si>
  <si>
    <t>Non Current Trade And Other Receivables [Member]</t>
  </si>
  <si>
    <t>Financial asset [Member]</t>
  </si>
  <si>
    <t>Non Financial Asset [Member]</t>
  </si>
  <si>
    <t>Rebates Payable To Customers [Member]</t>
  </si>
  <si>
    <t>Trade and Other Current Receivables - Summary of Aging of Trade Receivables (Detail) - EUR (€) € in Millions</t>
  </si>
  <si>
    <t>Aging Of Current Trade Receivables [line items]</t>
  </si>
  <si>
    <t>Total trade receivables</t>
  </si>
  <si>
    <t>Less impairment provision for trade receivables</t>
  </si>
  <si>
    <t>Not overdue [Member]</t>
  </si>
  <si>
    <t>Past due less than three months [Member]</t>
  </si>
  <si>
    <t>Past due more than three months but less than six months [Member]</t>
  </si>
  <si>
    <t>Past due more than six months but less than one year [Member]</t>
  </si>
  <si>
    <t>Past due more than one year [Member]</t>
  </si>
  <si>
    <t>Trade and Other Current Receivables - Summary of Impairment Provision for Trade and Other Receivables - Current and Non-Current Impairments (Detail) - EUR (€) € in Millions</t>
  </si>
  <si>
    <t>Trade and other receivables [abstract]</t>
  </si>
  <si>
    <t>Charge to income statement</t>
  </si>
  <si>
    <t>Reduction/releases</t>
  </si>
  <si>
    <t>Currency translations</t>
  </si>
  <si>
    <t>Trade Payables and Other Liabilities - Summary of Trade Payables and Other Liabilities (Detail) - EUR (€) € in Millions</t>
  </si>
  <si>
    <t>Current: due within one year</t>
  </si>
  <si>
    <t>Trade payables</t>
  </si>
  <si>
    <t>Accruals</t>
  </si>
  <si>
    <t>Social security and sundry taxes</t>
  </si>
  <si>
    <t>Deferred consideration</t>
  </si>
  <si>
    <t>Trade and other current payables</t>
  </si>
  <si>
    <t>Non-current: due after more than one year</t>
  </si>
  <si>
    <t>Non current payables</t>
  </si>
  <si>
    <t>Total trade</t>
  </si>
  <si>
    <t>Trade Payables and Other Liabilities - Summary of Trade Payables and Other Liabilities (Parenthetical) (Detail) - EUR (€) € in Millions</t>
  </si>
  <si>
    <t>Disclosure of trade and other payables [Line Items]</t>
  </si>
  <si>
    <t>Trade Payables and Other Liabilities - Additional Information (Detail) - EUR (€) € in Millions</t>
  </si>
  <si>
    <t>Disclosure of trade and other liabilities [line items]</t>
  </si>
  <si>
    <t>Balance for deferred contingent consideration</t>
  </si>
  <si>
    <t>Maximum possible total payment</t>
  </si>
  <si>
    <t>Non-cash credit to operating profit</t>
  </si>
  <si>
    <t>cash payment for contingent consideration</t>
  </si>
  <si>
    <t>Capital and Funding - Summary of Share Capital (Detail) € in Millions, £ in Millions</t>
  </si>
  <si>
    <t>Dec. 31, 2018GBP (£)</t>
  </si>
  <si>
    <t>Disclosure of classes of share capital [line items]</t>
  </si>
  <si>
    <t>Issued, called up and fully paid</t>
  </si>
  <si>
    <t>Authorised</t>
  </si>
  <si>
    <t>Unilever PLC [member] | Ordinary Shares [member]</t>
  </si>
  <si>
    <t>Issued, called up and fully paid | £</t>
  </si>
  <si>
    <t>Unilever PLC [member] | Internal Holdings Eliminated on Consolidation [Member]</t>
  </si>
  <si>
    <t>Unilever PLC [member] | Deferred Stock [Member]</t>
  </si>
  <si>
    <t>Unilever PLC [member] | Cancellation of Treasury shares [member]</t>
  </si>
  <si>
    <t>Unilever N.V. [member] | Ordinary Shares [member]</t>
  </si>
  <si>
    <t>Unilever N.V. [member] | Ordinary Special Shares [member]</t>
  </si>
  <si>
    <t>Unilever N.V. [member] | Internal Holdings Eliminated on Consolidation [Member]</t>
  </si>
  <si>
    <t>Capital and Funding - Summary of Share Capital (Parenthetical) (Detail)</t>
  </si>
  <si>
    <t>Dec. 31, 2018€ / sharesshares</t>
  </si>
  <si>
    <t>Dec. 31, 2018£ / sharesshares</t>
  </si>
  <si>
    <t>Dec. 31, 2017€ / sharesshares</t>
  </si>
  <si>
    <t>Dec. 31, 2017£ / sharesshares</t>
  </si>
  <si>
    <t>Dec. 31, 2016£ / shares</t>
  </si>
  <si>
    <t>Cancellation of shares</t>
  </si>
  <si>
    <t>Treasury shares</t>
  </si>
  <si>
    <t>Par value per share | £ / shares</t>
  </si>
  <si>
    <t>Conversion rate for ordinary shares nominal value | € / shares</t>
  </si>
  <si>
    <t>Description of conversion of currency</t>
  </si>
  <si>
    <t>Conversion rate for PLC ordinary shares nominal value to euros is £1 = €5.143 (which is calculated by dividing the nominal value of NV ordinary shares by the nominal value of PLC ordinary shares).</t>
  </si>
  <si>
    <t>Par value per share | € / shares</t>
  </si>
  <si>
    <t>Number of authorised shares</t>
  </si>
  <si>
    <t>Ordinary Shares [member] | Unilever PLC [member]</t>
  </si>
  <si>
    <t>Number of shares issued</t>
  </si>
  <si>
    <t>Ordinary Shares [member] | Unilever N.V. [member]</t>
  </si>
  <si>
    <t>Ordinary Special Shares [member] | Unilever N.V. [member]</t>
  </si>
  <si>
    <t>Deferred Stock [Member] | Unilever PLC [member]</t>
  </si>
  <si>
    <t>Special Shares [Member] | Unilever N.V. [member]</t>
  </si>
  <si>
    <t>Capital and funding - Additional Information (Detail) - shares</t>
  </si>
  <si>
    <t>Number of shares cancelled</t>
  </si>
  <si>
    <t>Number of shares acquired</t>
  </si>
  <si>
    <t>Number of treasury shares held</t>
  </si>
  <si>
    <t>Unilever N.V. [member] | Ordinary Shares [member] | Share Based Compensation [Member]</t>
  </si>
  <si>
    <t>Nominal dividend paid on the deferred stock of PLC</t>
  </si>
  <si>
    <t>Unilever PLC [member] | Share Based Compensation [Member]</t>
  </si>
  <si>
    <t>Capital and Funding - Subsidiaries With Significant Non-Controlling Interests (HUL) (Detail) - EUR (€) € in Millions</t>
  </si>
  <si>
    <t>Significant Non Controlling Interests [Line Items]</t>
  </si>
  <si>
    <t>Total non-current liabilities</t>
  </si>
  <si>
    <t>Profit after tax</t>
  </si>
  <si>
    <t>Other comprehensive income</t>
  </si>
  <si>
    <t>Other changes in equity</t>
  </si>
  <si>
    <t>Subsidiaries with material non-controlling interests [member] | Hindustan Unilever Limited [Member]</t>
  </si>
  <si>
    <t>Net increase/(decrease) in cash and cash-equivalents</t>
  </si>
  <si>
    <t>Subsidiaries with material non-controlling interests [member] | Hindustan Unilever Limited [Member] | Non-controlling Interests [member]</t>
  </si>
  <si>
    <t>Dividend paid to the non-controlling interest</t>
  </si>
  <si>
    <t>Currency translation</t>
  </si>
  <si>
    <t>Capital and Funding - Summary of Consolidated Statement of Changes in Equity: Analysis of Other Reserves (Detail) - EUR (€) € in Millions</t>
  </si>
  <si>
    <t>Disclosure of reserves within equity [abstract]</t>
  </si>
  <si>
    <t>Fair value reserves</t>
  </si>
  <si>
    <t>Available-for-sale financial assets</t>
  </si>
  <si>
    <t>Currency retranslation of group companies - see following table</t>
  </si>
  <si>
    <t>Adjustment on translation of PLC's ordinary capital at 31/9p = €0.16</t>
  </si>
  <si>
    <t>Capital redemption reserve</t>
  </si>
  <si>
    <t>Book value of treasury shares - see following table</t>
  </si>
  <si>
    <t>Hedging gains/(losses) transferred to non-financial assets(a)</t>
  </si>
  <si>
    <t>Capital and Funding - Summary of Consolidated Statement of Changes in Equity: Analysis of Other Reserves (Parenthetical) (Detail)</t>
  </si>
  <si>
    <t>Disclosure of reserves within equity [line items]</t>
  </si>
  <si>
    <t>Capital and Funding - Summary of Treasury Shares Movements (Detail) - EUR (€) € in Millions</t>
  </si>
  <si>
    <t>1 January</t>
  </si>
  <si>
    <t>Repurchase of shares (see note 24)</t>
  </si>
  <si>
    <t>Other purchases and utilisations</t>
  </si>
  <si>
    <t>31 December</t>
  </si>
  <si>
    <t>Cancellation of NV and PLC shares</t>
  </si>
  <si>
    <t>Capital and Funding - Summary of Currency Retranslation Reserve (Detail) - EUR (€) € in Millions</t>
  </si>
  <si>
    <t>Movement in foreign currency translation reserve [abstract]</t>
  </si>
  <si>
    <t>Currency retranslation reserve beginning balance</t>
  </si>
  <si>
    <t>Currency retranslation during the year</t>
  </si>
  <si>
    <t>Movement in net investment hedges and exchange differences in net investments in foreign operations</t>
  </si>
  <si>
    <t>Recycled to income statement</t>
  </si>
  <si>
    <t>Currency retranslation reserve ending balance</t>
  </si>
  <si>
    <t>Capital and Funding - Summary of Comprehensive Income: Other Comprehensive Income Reconciliation (Detail) - EUR (€) € in Millions</t>
  </si>
  <si>
    <t>Disclosure of analysis of other comprehensive income by item [abstract]</t>
  </si>
  <si>
    <t>Fair value gains/(losses) beginning balance</t>
  </si>
  <si>
    <t>Available for sale financial assets</t>
  </si>
  <si>
    <t>Fair value gains/(losses) ending balance</t>
  </si>
  <si>
    <t>Remeasurement of defined benefit pension plans beginning balance</t>
  </si>
  <si>
    <t>Movement during the year</t>
  </si>
  <si>
    <t>Remeasurement of defined benefit pension plans ending balance</t>
  </si>
  <si>
    <t>Currency retranslation gains/(losses) beginning balance</t>
  </si>
  <si>
    <t>Currency retranslation gains/(losses) ending balance</t>
  </si>
  <si>
    <t>Capital and Funding - Summary of Financial Liabilities (Detail) - EUR (€) € in Millions</t>
  </si>
  <si>
    <t>Disclosure of financial liabilities [abstract]</t>
  </si>
  <si>
    <t>Bank loans and overdrafts, Current</t>
  </si>
  <si>
    <t>Bonds and other loans, Current</t>
  </si>
  <si>
    <t>Finance lease creditors, Current</t>
  </si>
  <si>
    <t>Derivatives, Current</t>
  </si>
  <si>
    <t>Other financial liabilities, Current</t>
  </si>
  <si>
    <t>Current financial liabilities</t>
  </si>
  <si>
    <t>Bank loans and overdrafts, Non-current</t>
  </si>
  <si>
    <t>Bonds and other loans, Non-current</t>
  </si>
  <si>
    <t>Finance lease creditors, Non-current</t>
  </si>
  <si>
    <t>Derivatives, Non-current</t>
  </si>
  <si>
    <t>Other financial liabilities, Non-current</t>
  </si>
  <si>
    <t>Non-current financial liabilities</t>
  </si>
  <si>
    <t>Bonds and other loans</t>
  </si>
  <si>
    <t>Finance lease creditors</t>
  </si>
  <si>
    <t>Other financial liabilities</t>
  </si>
  <si>
    <t>Capital and Funding - Summary of Financial Liabilities (Parenthetical) (Detail) - EUR (€) € in Millions</t>
  </si>
  <si>
    <t>Secured liabilities</t>
  </si>
  <si>
    <t>Capital and Funding - Reconciliation of Liabilities Arising from Financing Activities (Detail) - EUR (€) € in Millions</t>
  </si>
  <si>
    <t>Disclosure of financial liabilities [line items]</t>
  </si>
  <si>
    <t>Opening balance</t>
  </si>
  <si>
    <t>Cash Movement</t>
  </si>
  <si>
    <t>Business acquisitions/ disposals</t>
  </si>
  <si>
    <t>Foreign exchange changes</t>
  </si>
  <si>
    <t>Fair value changes</t>
  </si>
  <si>
    <t>Other movements</t>
  </si>
  <si>
    <t>Closing balance</t>
  </si>
  <si>
    <t>Bank Loans and Overdrafts [Member]</t>
  </si>
  <si>
    <t>Finance lease creditors [Member]</t>
  </si>
  <si>
    <t>Derivatives [Member]</t>
  </si>
  <si>
    <t>Other Financials Liabilities [member]</t>
  </si>
  <si>
    <t>Preferred Shares Liabilities [Member]</t>
  </si>
  <si>
    <t>Capital and Funding - Reconciliation of Liabilities Arising from Financing Activities (Parenthetical) (Detail) - EUR (€) € in Millions</t>
  </si>
  <si>
    <t>Cash movement</t>
  </si>
  <si>
    <t>Overdrafts [member]</t>
  </si>
  <si>
    <t>Capital and Funding - Summary of Analysis of Bonds and Other Loans (Detail) - EUR (€) € in Millions</t>
  </si>
  <si>
    <t>Disclosure of detailed information about borrowings [line items]</t>
  </si>
  <si>
    <t>Total bonds and other loans</t>
  </si>
  <si>
    <t>Unilever PLC [member] | Bonds and Other Loans [Member]</t>
  </si>
  <si>
    <t>Borrowings</t>
  </si>
  <si>
    <t>Unilever PLC [member] | United Kingdom, Pounds [Member] | 1.125% Notes 2022 [member]</t>
  </si>
  <si>
    <t>Unilever PLC [member] | United Kingdom, Pounds [Member] | 2.000% Notes 2018 [Member]</t>
  </si>
  <si>
    <t>Unilever PLC [member] | United Kingdom, Pounds [Member] | 1.375% Notes 2024 [member]</t>
  </si>
  <si>
    <t>Unilever PLC [member] | United Kingdom, Pounds [Member] | 1.875% Notes 2029 [member]</t>
  </si>
  <si>
    <t>Unilever N.V. [member] | Commercial Paper [Member]</t>
  </si>
  <si>
    <t>Unilever N.V. [member] | Bonds and Other Loans [Member]</t>
  </si>
  <si>
    <t>Unilever N.V. [member] | Euro [Member] | 1.750% Bonds 2020 [Member]</t>
  </si>
  <si>
    <t>Unilever N.V. [member] | Euro [Member] | 0.500% Notes 2022 [Member]</t>
  </si>
  <si>
    <t>Unilever N.V. [member] | Euro [Member] | 1.375% Notes 2029 [member]</t>
  </si>
  <si>
    <t>Unilever N.V. [member] | Euro [Member] | 1.125% Bonds 2028 [Member]</t>
  </si>
  <si>
    <t>Unilever N.V. [member] | Euro [Member] | 0.875% Notes 2025 [member]</t>
  </si>
  <si>
    <t>Unilever N.V. [member] | Euro [Member] | 0.375% Notes 2023 [member]</t>
  </si>
  <si>
    <t>Unilever N.V. [member] | Euro [Member] | 1.000% Notes 2027 [member]</t>
  </si>
  <si>
    <t>Unilever N.V. [member] | Euro [Member] | 1.000% Notes 2023 [member]</t>
  </si>
  <si>
    <t>Unilever N.V. [member] | Euro [Member] | 0.000% Notes 2021 [member]</t>
  </si>
  <si>
    <t>Unilever N.V. [member] | Euro [Member] | 0.500% Notes 2024 [Member]</t>
  </si>
  <si>
    <t>Unilever N.V. [member] | Euro [Member] | 0.000% Notes 2020 [Member]</t>
  </si>
  <si>
    <t>Unilever N.V. [member] | Euro [Member] | 0.500% Bonds 2025 [member]</t>
  </si>
  <si>
    <t>Unilever N.V. [member] | Euro [Member] | 1.375% Notes 2030 [member]</t>
  </si>
  <si>
    <t>Unilever N.V. [member] | Euro [Member] | 0.50% Notes 2023 [member]</t>
  </si>
  <si>
    <t>Unilever N.V. [member] | Euro [Member] | 1.625% Notes 2033 [member]</t>
  </si>
  <si>
    <t>Unilever N.V. [member] | Euro [Member] | 1.125% Bonds 2027 [member]</t>
  </si>
  <si>
    <t>Unilever N.V. [member] | Floating Interest Rate [Member] | Euro [Member] | Floating Rate Notes 2018 [Member]</t>
  </si>
  <si>
    <t>Other Group Companies [member]</t>
  </si>
  <si>
    <t>Other Group Companies [member] | Switzerland [Member] | Other Loans [Member]</t>
  </si>
  <si>
    <t>Other Group Companies [member] | United States [member] | United States of America, Dollars [Member] | Commercial Paper [Member]</t>
  </si>
  <si>
    <t>Other Group Companies [member] | United States [member] | United States of America, Dollars [Member] | 4.250% Notes 2021 [Member]</t>
  </si>
  <si>
    <t>Other Group Companies [member] | United States [member] | United States of America, Dollars [Member] | 5.900% Bonds 2032 [Member]</t>
  </si>
  <si>
    <t>Other Group Companies [member] | United States [member] | United States of America, Dollars [Member] | 2.900% Notes 2027 [member]</t>
  </si>
  <si>
    <t>Other Group Companies [member] | United States [member] | United States of America, Dollars [Member] | 2.200% Notes 2022 [member]</t>
  </si>
  <si>
    <t>Other Group Companies [member] | United States [member] | United States of America, Dollars [Member] | 1.800% Notes 2020 [member]</t>
  </si>
  <si>
    <t>Other Group Companies [member] | United States [member] | United States of America, Dollars [Member] | 4.800% Bonds 2019 [Member]</t>
  </si>
  <si>
    <t>Other Group Companies [member] | United States [member] | United States of America, Dollars [Member] | 2.200% Notes 2019 [Member]</t>
  </si>
  <si>
    <t>Other Group Companies [member] | United States [member] | United States of America, Dollars [Member] | 2.000% Notes 2026 [Member]</t>
  </si>
  <si>
    <t>Other Group Companies [member] | United States [member] | United States of America, Dollars [Member] | 1.375% Notes 2021 [Member]</t>
  </si>
  <si>
    <t>Other Group Companies [member] | United States [member] | United States of America, Dollars [Member] | 2.100% Notes 2020 [Member]</t>
  </si>
  <si>
    <t>Other Group Companies [member] | United States [member] | United States of America, Dollars [Member] | 3.100% Notes 2025 [Member]</t>
  </si>
  <si>
    <t>Other Group Companies [member] | United States [member] | United States of America, Dollars [Member] | 2.600% Notes 2024 [member]</t>
  </si>
  <si>
    <t>Other Group Companies [member] | United States [member] | United States of America, Dollars [Member] | 7.250% Bonds 2026 [Member]</t>
  </si>
  <si>
    <t>Other Group Companies [member] | United States [member] | United States of America, Dollars [Member] | 6.625% Bonds 2028 [Member]</t>
  </si>
  <si>
    <t>Other Group Companies [member] | United States [member] | United States of America, Dollars [Member] | 5.150% Notes 2020 [Member]</t>
  </si>
  <si>
    <t>Other Group Companies [member] | United States [member] | United States of America, Dollars [Member] | 5.600% Bonds 2097 [Member]</t>
  </si>
  <si>
    <t>Other Group Companies [member] | United States [member] | United States of America, Dollars [Member] | 3.500% Notes 2028 [member]</t>
  </si>
  <si>
    <t>Other Group Companies [member] | United States [member] | United States of America, Dollars [Member] | 3.125% Notes 2023 [member]</t>
  </si>
  <si>
    <t>Other Group Companies [member] | United States [member] | United States of America, Dollars [Member] | 3.000% Notes 2022 [member]</t>
  </si>
  <si>
    <t>Other Group Companies [member] | United States [member] | United States of America, Dollars [Member] | 3.250% Notes 2024 [member]</t>
  </si>
  <si>
    <t>Other Group Companies [member] | United States [member] | United States of America, Dollars [Member] | 3.500% Bonds 2028 [member]</t>
  </si>
  <si>
    <t>Other Group Companies [member] | United States [member] | United States of America, Dollars [Member] | 2.750% Bonds 2021 [member]</t>
  </si>
  <si>
    <t>Other Group Companies [member] | United States [member] | United States of America, Dollars [Member] | 3.375% Notes 2025 [member]</t>
  </si>
  <si>
    <t>Other Group Companies [member] | Other Countries [Member]</t>
  </si>
  <si>
    <t>Capital and Funding - Summary of Analysis of Bonds and Other Loans (Parenthetical) (Detail) - EUR (€) € in Millions</t>
  </si>
  <si>
    <t>2.000% Notes [Member] | Unilever PLC [member]</t>
  </si>
  <si>
    <t>Fair value hedge adjustment</t>
  </si>
  <si>
    <t>1.750% Bonds 2020 [Member] | Unilever N.V. [member]</t>
  </si>
  <si>
    <t>Borrowings interest rate</t>
  </si>
  <si>
    <t>1.75%</t>
  </si>
  <si>
    <t>Borrowings maturity year</t>
  </si>
  <si>
    <t>2020</t>
  </si>
  <si>
    <t>0.500% Notes 2022 [Member] | Unilever N.V. [member]</t>
  </si>
  <si>
    <t>2022</t>
  </si>
  <si>
    <t>1.375% Notes 2029 [member] | Unilever N.V. [member]</t>
  </si>
  <si>
    <t>1.375%</t>
  </si>
  <si>
    <t>2029</t>
  </si>
  <si>
    <t>1.125% Bonds 2028 [Member] | Unilever N.V. [member]</t>
  </si>
  <si>
    <t>1.125%</t>
  </si>
  <si>
    <t>2028</t>
  </si>
  <si>
    <t>0.875% Notes 2025 [member] | Unilever N.V. [member]</t>
  </si>
  <si>
    <t>0.875%</t>
  </si>
  <si>
    <t>2025</t>
  </si>
  <si>
    <t>0.375% Notes 2023 [member] | Unilever N.V. [member]</t>
  </si>
  <si>
    <t>0.375%</t>
  </si>
  <si>
    <t>2023</t>
  </si>
  <si>
    <t>1.000% Notes 2027 [member] | Unilever N.V. [member]</t>
  </si>
  <si>
    <t>2027</t>
  </si>
  <si>
    <t>1.000% Notes 2023 [member] | Unilever N.V. [member]</t>
  </si>
  <si>
    <t>0.000% Notes 2021 [member] | Unilever N.V. [member]</t>
  </si>
  <si>
    <t>2021</t>
  </si>
  <si>
    <t>0.500% Notes 2024 [Member] | Unilever N.V. [member]</t>
  </si>
  <si>
    <t>2024</t>
  </si>
  <si>
    <t>0.000% Notes 2020 [Member] | Unilever N.V. [member]</t>
  </si>
  <si>
    <t>1.125% Notes 2022 [member] | Unilever PLC [member]</t>
  </si>
  <si>
    <t>2.000% Notes 2018 [Member] | Unilever PLC [member]</t>
  </si>
  <si>
    <t>1.375% Notes 2024 [member] | Unilever PLC [member]</t>
  </si>
  <si>
    <t>1.875% Notes 2029 [member] | Unilever PLC [member]</t>
  </si>
  <si>
    <t>1.875%</t>
  </si>
  <si>
    <t>4.250% Notes 2021 [Member] | United States [member] | Other Group Companies [member]</t>
  </si>
  <si>
    <t>4.25%</t>
  </si>
  <si>
    <t>5.900% Bonds 2032 [Member] | United States [member] | Other Group Companies [member]</t>
  </si>
  <si>
    <t>5.90%</t>
  </si>
  <si>
    <t>2032</t>
  </si>
  <si>
    <t>2.900% Notes 2027 [member] | United States [member] | Other Group Companies [member]</t>
  </si>
  <si>
    <t>2.90%</t>
  </si>
  <si>
    <t>2.200% Notes 2022 [member] | United States [member] | Other Group Companies [member]</t>
  </si>
  <si>
    <t>1.800% Notes 2020 [member] | United States [member] | Other Group Companies [member]</t>
  </si>
  <si>
    <t>4.800% Bonds 2019 [Member] | United States [member] | Other Group Companies [member]</t>
  </si>
  <si>
    <t>2019</t>
  </si>
  <si>
    <t>2.200% Notes 2019 [Member] | United States [member] | Other Group Companies [member]</t>
  </si>
  <si>
    <t>2.000% Notes 2026 [Member] | United States [member] | Other Group Companies [member]</t>
  </si>
  <si>
    <t>2026</t>
  </si>
  <si>
    <t>1.375% Notes 2021 [Member] | United States [member] | Other Group Companies [member]</t>
  </si>
  <si>
    <t>2.100% Notes 2020 [Member] | United States [member] | Other Group Companies [member]</t>
  </si>
  <si>
    <t>3.100% Notes 2025 [Member] | United States [member] | Other Group Companies [member]</t>
  </si>
  <si>
    <t>2.600% Notes 2024 [member] | United States [member] | Other Group Companies [member]</t>
  </si>
  <si>
    <t>7.250% Bonds 2026 [Member] | United States [member] | Other Group Companies [member]</t>
  </si>
  <si>
    <t>7.25%</t>
  </si>
  <si>
    <t>6.625% Bonds 2028 [Member] | United States [member] | Other Group Companies [member]</t>
  </si>
  <si>
    <t>6.625%</t>
  </si>
  <si>
    <t>5.150% Notes 2020 [Member] | United States [member] | Other Group Companies [member]</t>
  </si>
  <si>
    <t>5.15%</t>
  </si>
  <si>
    <t>5.600% Bonds 2097 [Member] | United States [member] | Other Group Companies [member]</t>
  </si>
  <si>
    <t>5.60%</t>
  </si>
  <si>
    <t>2097</t>
  </si>
  <si>
    <t>0.500% Bonds 2025 [member] | Unilever N.V. [member]</t>
  </si>
  <si>
    <t>1.375% Notes 2030 [member] | Unilever N.V. [member]</t>
  </si>
  <si>
    <t>2030</t>
  </si>
  <si>
    <t>0.50% Notes 2023 [member] | Unilever N.V. [member]</t>
  </si>
  <si>
    <t>3.500% Notes 2028 [member] | United States [member] | Other Group Companies [member]</t>
  </si>
  <si>
    <t>3.50%</t>
  </si>
  <si>
    <t>3.125% Notes 2023 [member] | United States [member] | Other Group Companies [member]</t>
  </si>
  <si>
    <t>3.125%</t>
  </si>
  <si>
    <t>1.625% Notes 2033 [member] | Unilever N.V. [member]</t>
  </si>
  <si>
    <t>1.625%</t>
  </si>
  <si>
    <t>2033</t>
  </si>
  <si>
    <t>3.000% Notes 2022 [member] | United States [member] | Other Group Companies [member]</t>
  </si>
  <si>
    <t>1.125% Bonds 2027 [member] | Unilever N.V. [member]</t>
  </si>
  <si>
    <t>3.250% Notes 2024 [member] | United States [member] | Other Group Companies [member]</t>
  </si>
  <si>
    <t>3.25%</t>
  </si>
  <si>
    <t>3.500% Bonds 2028 [member] | United States [member] | Other Group Companies [member]</t>
  </si>
  <si>
    <t>2.750% Bonds 2021 [member] | United States [member] | Other Group Companies [member]</t>
  </si>
  <si>
    <t>2.75%</t>
  </si>
  <si>
    <t>3.375% Notes 2025 [member] | United States [member] | Other Group Companies [member]</t>
  </si>
  <si>
    <t>3.375%</t>
  </si>
  <si>
    <t>Treasury Risk Management - Additional Information (Detail) € in Millions, $ in Millions</t>
  </si>
  <si>
    <t>Dec. 31, 2018USD ($)</t>
  </si>
  <si>
    <t>Dec. 31, 2017USD ($)</t>
  </si>
  <si>
    <t>Disclosure Of Treasury Risk Management [Line Items]</t>
  </si>
  <si>
    <t>Revolving credit facility | $</t>
  </si>
  <si>
    <t>Gain (loss) in cash flow hedge reserve</t>
  </si>
  <si>
    <t>Finance income (cost)</t>
  </si>
  <si>
    <t>Currency risk [Member]</t>
  </si>
  <si>
    <t>Increase in commodity price percentage</t>
  </si>
  <si>
    <t>10.00%</t>
  </si>
  <si>
    <t>Decrease in commodity price percentage</t>
  </si>
  <si>
    <t>Impact of change in exchange rate</t>
  </si>
  <si>
    <t>Financial assets and liabilities other than functional currency amount</t>
  </si>
  <si>
    <t>Percentage of increase of key foreign currencies against domestic currency</t>
  </si>
  <si>
    <t>Net investment in foreign operations</t>
  </si>
  <si>
    <t>Exchange differences on translation</t>
  </si>
  <si>
    <t>Credit exposure</t>
  </si>
  <si>
    <t>Currency risk [Member] | United States of America, Dollars [Member]</t>
  </si>
  <si>
    <t>Net investment hedges nominal value</t>
  </si>
  <si>
    <t>Currency risk [Member] | Switzerland, Francs [Member]</t>
  </si>
  <si>
    <t>Currency risk [Member] | Ten percentage strengthening against other currencies [member]</t>
  </si>
  <si>
    <t>Impact on equity - trade-related cash flow hedges</t>
  </si>
  <si>
    <t>Impact on equity - net investment hedges</t>
  </si>
  <si>
    <t>Negative retranslation effect on net investment</t>
  </si>
  <si>
    <t>Currency risk [Member] | Ten percentage weakening against other currencies [member]</t>
  </si>
  <si>
    <t>Positive retranslation effect on net investment</t>
  </si>
  <si>
    <t>Currency risk [Member] | Ten percentage strengthening against US Dollar [member]</t>
  </si>
  <si>
    <t>Currency risk [Member] | Ten percentage weakening against US Dollar [member]</t>
  </si>
  <si>
    <t>Currency risk [Member] | Ten Percentage Increase in Commodity Price Risk [Member]</t>
  </si>
  <si>
    <t>Currency risk [Member] | Ten Percentage Decrease in Commodity Price Risk [Member]</t>
  </si>
  <si>
    <t>Currency risk [Member] | Ten percentage strengthening of EUR against key currency exposures [Member]</t>
  </si>
  <si>
    <t>Foreign exchange gain</t>
  </si>
  <si>
    <t>Currency risk [Member] | Ten percentage weakening of EUR against key currency exposures [Member]</t>
  </si>
  <si>
    <t>Foreign exchange loss</t>
  </si>
  <si>
    <t>Currency risk [Member] | Impact on equity trade related cash flow hedges [member]</t>
  </si>
  <si>
    <t>Currency risk [Member] | Impact on equity net investment hedges [member]</t>
  </si>
  <si>
    <t>Currency risk [Member] | Impact on equity net investment [member]</t>
  </si>
  <si>
    <t>Interest rate risk [Member]</t>
  </si>
  <si>
    <t>Percentage of increase in floating interest rate</t>
  </si>
  <si>
    <t>Percentage of decrease in floating interest rate</t>
  </si>
  <si>
    <t>Average interest rate on short term borrowings</t>
  </si>
  <si>
    <t>0.90%</t>
  </si>
  <si>
    <t>Credit in equity from derivatives in cash flow hedge</t>
  </si>
  <si>
    <t>Derivatives in cash flow hedge relationships</t>
  </si>
  <si>
    <t>Interest rate risk [Member] | 2019 [Member]</t>
  </si>
  <si>
    <t>Interest rate fixed on expected net debt</t>
  </si>
  <si>
    <t>99.00%</t>
  </si>
  <si>
    <t>Interest rate risk [Member] | 2020 [Member]</t>
  </si>
  <si>
    <t>85.00%</t>
  </si>
  <si>
    <t>Interest rate risk [Member] | 2018 [Member]</t>
  </si>
  <si>
    <t>76.00%</t>
  </si>
  <si>
    <t>Interest rate risk [Member] | One percentage strengthening of floating interest rate [member]</t>
  </si>
  <si>
    <t>Interest rate risk [Member] | One percentage weakening in floating interest rate [member]</t>
  </si>
  <si>
    <t>Commodity price risk [Member]</t>
  </si>
  <si>
    <t>Commodity derivatives</t>
  </si>
  <si>
    <t>Treasury Risk Management - Summary of Maturity Analysis for Non-derivative and Derivative Financial Liabilities (Detail) - EUR (€) € in Millions</t>
  </si>
  <si>
    <t>Disclosure Of Maturity Analysis For Non-derivative And Derivative Financial Liabilities [Line Items]</t>
  </si>
  <si>
    <t>Preference shares</t>
  </si>
  <si>
    <t>Trade payables, accruals and other liabilities</t>
  </si>
  <si>
    <t>Total non-derivative financial liabilities</t>
  </si>
  <si>
    <t>Derivative financial liabilities</t>
  </si>
  <si>
    <t>Derivative &amp; Non-derivative financial liabilities</t>
  </si>
  <si>
    <t>Interest rate derivatives [member]</t>
  </si>
  <si>
    <t>Derivative contracts - receipts</t>
  </si>
  <si>
    <t>Derivative contracts - payments</t>
  </si>
  <si>
    <t>Commodity Derivatives [member]</t>
  </si>
  <si>
    <t>Net carrying amount [Member]</t>
  </si>
  <si>
    <t>Within 1 year [Member]</t>
  </si>
  <si>
    <t>Within 1 year [Member] | Interest rate derivatives [member]</t>
  </si>
  <si>
    <t>Within 1 year [Member] | Foreign exchange derivatives [member]</t>
  </si>
  <si>
    <t>Within 1 year [Member] | Commodity Derivatives [member]</t>
  </si>
  <si>
    <t>Due between 1 and 2 years [Member]</t>
  </si>
  <si>
    <t>Due between 1 and 2 years [Member] | Interest rate derivatives [member]</t>
  </si>
  <si>
    <t>Due between 2 and 3 years [Member]</t>
  </si>
  <si>
    <t>Due between 2 and 3 years [Member] | Interest rate derivatives [member]</t>
  </si>
  <si>
    <t>Due between 3 and 4 years [Member]</t>
  </si>
  <si>
    <t>Due between 3 and 4 years [Member] | Interest rate derivatives [member]</t>
  </si>
  <si>
    <t>Due between 4 and 5 years [Member]</t>
  </si>
  <si>
    <t>Due between 4 and 5 years [Member] | Interest rate derivatives [member]</t>
  </si>
  <si>
    <t>Later than 5 years [Member]</t>
  </si>
  <si>
    <t>Later than 5 years [Member] | Interest rate derivatives [member]</t>
  </si>
  <si>
    <t>Treasury Risk Management - Summary of Derivative Cash Flow Hedges (Detail) - EUR (€) € in Millions</t>
  </si>
  <si>
    <t>Disclosure Of Derivative Cash Flow Hedges [Line Items]</t>
  </si>
  <si>
    <t>Foreign exchange cash inflows</t>
  </si>
  <si>
    <t>Foreign exchange cash outflows</t>
  </si>
  <si>
    <t>Interest rate swaps cash inflows</t>
  </si>
  <si>
    <t>Interest rate swaps cash outflows</t>
  </si>
  <si>
    <t>Commodity contracts cash flows</t>
  </si>
  <si>
    <t>Treasury Risk Management - Impact of Interest Rate Swaps and Cross-Currency Swaps (Detail) - EUR (€) € in Millions</t>
  </si>
  <si>
    <t>Disclosure Of Impact Of Interest Rate Swaps And Cross Currency Swaps [Line Items]</t>
  </si>
  <si>
    <t>Current other financial assets</t>
  </si>
  <si>
    <t>Fixed and Floating Interest Rate [Member]</t>
  </si>
  <si>
    <t>Net debt</t>
  </si>
  <si>
    <t>Fixed rate (weighted average amount of fixing for the following year)</t>
  </si>
  <si>
    <t>Treasury Risk Management - Summary of Derivatives Used to Hedge (Detail) - EUR (€) € in Millions</t>
  </si>
  <si>
    <t>Disclosure of detailed information about hedges [line items]</t>
  </si>
  <si>
    <t>Derivatives designated as hedges [member]</t>
  </si>
  <si>
    <t>Trade and other receivable</t>
  </si>
  <si>
    <t>Derivative used to hedge [Member]</t>
  </si>
  <si>
    <t>Total Financial assets</t>
  </si>
  <si>
    <t>Total financial liabilities</t>
  </si>
  <si>
    <t>Fair value hedges [member] | Cross currency interest rate swaps contract [member] | Derivatives designated as hedges [member]</t>
  </si>
  <si>
    <t>Cash flow hedges [member] | Foreign exchange derivatives [member] | Derivatives designated as hedges [member]</t>
  </si>
  <si>
    <t>Cash flow hedges [member] | Cross currency interest rate swaps contract [member] | Derivatives designated as hedges [member]</t>
  </si>
  <si>
    <t>Cash flow hedges [member] | Commodity contracts [Member] | Derivatives designated as hedges [member]</t>
  </si>
  <si>
    <t>Hedges of net investment in foreign operations [member] | Foreign exchange derivatives [member] | Derivatives designated as hedges [member]</t>
  </si>
  <si>
    <t>Hedge accounting not applied [member] | Foreign exchange derivatives [member] | Derivatives designated as hedges [member]</t>
  </si>
  <si>
    <t>Hedge accounting not applied [member] | Cross currency interest rate swaps contract [member] | Derivatives designated as hedges [member]</t>
  </si>
  <si>
    <t>Hedge accounting not applied [member] | Commodity contracts [Member] | Derivatives designated as hedges [member]</t>
  </si>
  <si>
    <t>Treasury Risk Management - Summary of Financial Assets are Subject to Offsetting, Enforceable Master Netting Arrangements and Similar Agreements (Detail) - Derivative Financial Assets [Member] - EUR (€) € in Millions</t>
  </si>
  <si>
    <t>Disclosure of offsetting of financial assets [line items]</t>
  </si>
  <si>
    <t>Gross amounts of recognised financial assets</t>
  </si>
  <si>
    <t>Gross amounts of recognised financial assets set off in the balance sheet</t>
  </si>
  <si>
    <t>Net amounts of financial assets presented in the balance sheet</t>
  </si>
  <si>
    <t>Financial instruments</t>
  </si>
  <si>
    <t>Cash collateral received</t>
  </si>
  <si>
    <t>Net amount</t>
  </si>
  <si>
    <t>Treasury Risk Management - Summary of Financial Liabilities are Subject to Offsetting, Enforceable Master Netting Arrangements and Similar Agreements (Detail) - Derivative financial liabilities [Member] - EUR (€) € in Millions</t>
  </si>
  <si>
    <t>Disclosure of offsetting of financial liabilities [line items]</t>
  </si>
  <si>
    <t>Gross amounts of recognised financial liabilities</t>
  </si>
  <si>
    <t>Gross amounts of recognised financial liabilities set off in the balance sheet</t>
  </si>
  <si>
    <t>Net amounts of financial liabilities presented in the balance sheet</t>
  </si>
  <si>
    <t>Cash collateral pledged</t>
  </si>
  <si>
    <t>Investment and Return - Schedule of Cash Resources and Other Financial Assets (Detail) - EUR (€) € in Millions</t>
  </si>
  <si>
    <t>Disclosure of financial assets [line items]</t>
  </si>
  <si>
    <t>Cash at bank and in hand</t>
  </si>
  <si>
    <t>Short-term deposits with maturity of less than three months</t>
  </si>
  <si>
    <t>Other cash equivalents</t>
  </si>
  <si>
    <t>Other current financial assets</t>
  </si>
  <si>
    <t>Amortised cost</t>
  </si>
  <si>
    <t>Financial assets at fair value through other comprehensive income</t>
  </si>
  <si>
    <t>Current financial assets at fair value through profit or loss:</t>
  </si>
  <si>
    <t>Current held-to-maturity investments</t>
  </si>
  <si>
    <t>Current loans and receivables</t>
  </si>
  <si>
    <t>Current available-for-sale financial assets</t>
  </si>
  <si>
    <t>Current financial assets</t>
  </si>
  <si>
    <t>Other non-current financial assets</t>
  </si>
  <si>
    <t>Non-current financial assets at fair value through profit or loss:</t>
  </si>
  <si>
    <t>Non-current held-to-maturity investments</t>
  </si>
  <si>
    <t>Non-current loans and receivables</t>
  </si>
  <si>
    <t>Non-current available-for-sale financial assets</t>
  </si>
  <si>
    <t>Non-current financial assets</t>
  </si>
  <si>
    <t>Financial assets at fair value through profit or loss:</t>
  </si>
  <si>
    <t>Held-to-maturity investments</t>
  </si>
  <si>
    <t>Loans and receivables</t>
  </si>
  <si>
    <t>Derivatives [member]</t>
  </si>
  <si>
    <t>Current financial assets at fair value through profit or loss</t>
  </si>
  <si>
    <t>Financial assets at fair value through profit or loss</t>
  </si>
  <si>
    <t>Other [member]</t>
  </si>
  <si>
    <t>Non-current financial assets at fair value through profit or loss</t>
  </si>
  <si>
    <t>Investment and Return - Schedule of Cash Resources and Other Financial Assets (Parenthetical) (Detail) - EUR (€) € in Millions</t>
  </si>
  <si>
    <t>Disclosure of financial assets [abstract]</t>
  </si>
  <si>
    <t>Equity Investments included in financial assets at fair value through other comprehensive income</t>
  </si>
  <si>
    <t>Movement of Equity Investments</t>
  </si>
  <si>
    <t>Assets in trust fund benefit obligations</t>
  </si>
  <si>
    <t>Investment and Return - Additional Information (Detail) - EUR (€) € in Millions</t>
  </si>
  <si>
    <t>Jan. 01, 2018</t>
  </si>
  <si>
    <t>Disclosure of cash and cash equivalents [line items]</t>
  </si>
  <si>
    <t>Financial assets measured at fair value through profit or loss reclassified to amortised cost</t>
  </si>
  <si>
    <t>Cash and cash equivalents held by central finance companies</t>
  </si>
  <si>
    <t>Percentage of cash and cash equivalents held by central finance companies</t>
  </si>
  <si>
    <t>Cash and cash equivalents held with foreign subsidiaries</t>
  </si>
  <si>
    <t>Percentage of cash and cash equivalents held with foreign subsidiaries</t>
  </si>
  <si>
    <t>74.00%</t>
  </si>
  <si>
    <t>Cash and cash equivalents held with foreign subsidiaries for general use by wider business</t>
  </si>
  <si>
    <t>Description of collateral held as security</t>
  </si>
  <si>
    <t>To reduce this risk, Unilever has concentrated its main activities with a limited number of counter-parties which have secure credit ratings. Individual risk limits are set for each counter-party based on financial position, credit rating and past experience. Credit limits and concentration of exposures are actively monitored by the Group’s treasury department. Netting agreements are also put in place with Unilever’s principal counter-parties. In the case of a default, these arrangements would allow Unilever to net assets and liabilities across transactions with that counter-party. To further reduce the Group’s credit exposures on derivative financial instruments, Unilever has collateral agreements with Unilever’s principal counter-parties in relation to derivative financial instruments.</t>
  </si>
  <si>
    <t>Collateral held permitted to be sold or repledged in absence of default by owner of collateral, at fair value</t>
  </si>
  <si>
    <t>IFRS9 [member]</t>
  </si>
  <si>
    <t>Equity instruments recogonised at fair value through profit or loss</t>
  </si>
  <si>
    <t>Cash [Member]</t>
  </si>
  <si>
    <t>Bond Securities [Member]</t>
  </si>
  <si>
    <t>Investment and Return - Schedule of Cash and Cash Equivalents Reconciliation to Cash Flow Statement (Detail) - EUR (€) € in Millions</t>
  </si>
  <si>
    <t>Dec. 31, 2015</t>
  </si>
  <si>
    <t>Cash and cash equivalents if different from statement of financial position [abstract]</t>
  </si>
  <si>
    <t>Cash and cash equivalents per balance sheet</t>
  </si>
  <si>
    <t>Less: bank overdrafts</t>
  </si>
  <si>
    <t>Add: cash and cash equivalents included in assets held for sale</t>
  </si>
  <si>
    <t>Cash and cash equivalents per cash flow statement</t>
  </si>
  <si>
    <t>Financial Instruments - Summary of Fair Values of Financial Assets and Financial Liabilities (Detail) - EUR (€) € in Millions</t>
  </si>
  <si>
    <t>Fair value [member]</t>
  </si>
  <si>
    <t>Fair value [member] | Derivatives [member]</t>
  </si>
  <si>
    <t>Fair value [member] | Other [member]</t>
  </si>
  <si>
    <t>Carrying amount [member]</t>
  </si>
  <si>
    <t>Carrying amount [member] | Derivatives [member]</t>
  </si>
  <si>
    <t>Carrying amount [member] | Other [member]</t>
  </si>
  <si>
    <t>Financial Instruments Fair Value Risk - Summary of Assets and Liabilities Carried at Fair Value, Classification of Fair Value Calculations by Category (Detail) - EUR (€) € in Millions</t>
  </si>
  <si>
    <t>Disclosure of Detailed Information about Financial Instruments [Line Items]</t>
  </si>
  <si>
    <t>Contingent consideration</t>
  </si>
  <si>
    <t>Fair value [member] | Level 1 [member]</t>
  </si>
  <si>
    <t>Fair value [member] | Level 2 [member]</t>
  </si>
  <si>
    <t>Fair value [member] | Level 3 [member]</t>
  </si>
  <si>
    <t>Financial Instruments Fair Value Risk - Summary of Assets and Liabilities Carried at Fair Value, Classification of Fair Value Calculations by Category (Parenthetical) (Detail) - Fair value [member] - EUR (€) € in Millions</t>
  </si>
  <si>
    <t>Derivatives assets, reported within trade receivables</t>
  </si>
  <si>
    <t>Derivatives liabilities, reported within trade receivables</t>
  </si>
  <si>
    <t>Financial Instruments Fair Value Risk - Additional Information (Detail) - EUR (€) € in Millions</t>
  </si>
  <si>
    <t>Unlisted investments include of investment</t>
  </si>
  <si>
    <t>Level 3 [member]</t>
  </si>
  <si>
    <t>Impact in income statement due to Level 3 instruments</t>
  </si>
  <si>
    <t>Level 3 [member] | Unilever Ventures companies [Member]</t>
  </si>
  <si>
    <t>Level 3 [member] | Split-Dollar Life Insurance [Member] | Fair value [member]</t>
  </si>
  <si>
    <t>Financial Instruments Fair Value Risk - Summary of Reconciliation of Movements in Level 3 Valuations (Detail) - Fair value [member] - Level 3 fair value measurements of financial assets and financial liabilities [member] - EUR (€) € in Millions</t>
  </si>
  <si>
    <t>Disclosure of Fair Value Measurement of Assets [Line Items]</t>
  </si>
  <si>
    <t>Assets and liabilities beginning balance</t>
  </si>
  <si>
    <t>Gains and losses recognised in profit and loss</t>
  </si>
  <si>
    <t>Gains and losses recognised in other comprehensive income</t>
  </si>
  <si>
    <t>Purchases and new issues</t>
  </si>
  <si>
    <t>Sales and settlements</t>
  </si>
  <si>
    <t>Transfers into Level 3</t>
  </si>
  <si>
    <t>Assets and liabilities ending balance</t>
  </si>
  <si>
    <t>Provisions - Summary of Other Provisions (Detail) - EUR (€) € in Millions</t>
  </si>
  <si>
    <t>Disclosure of other provisions [abstract]</t>
  </si>
  <si>
    <t>Due within one year</t>
  </si>
  <si>
    <t>Due after one year</t>
  </si>
  <si>
    <t>Total Provisions</t>
  </si>
  <si>
    <t>Provisions - Summary of Movement of Other Provisions (Detail) € in Millions</t>
  </si>
  <si>
    <t>Disclosure of Provisions [Line Items]</t>
  </si>
  <si>
    <t>Other provisions beginning balance</t>
  </si>
  <si>
    <t>Charges</t>
  </si>
  <si>
    <t>Releases</t>
  </si>
  <si>
    <t>Utilisation</t>
  </si>
  <si>
    <t>Other provisions ending balance</t>
  </si>
  <si>
    <t>Restructuring [Member]</t>
  </si>
  <si>
    <t>Reclassification</t>
  </si>
  <si>
    <t>Legal [Member]</t>
  </si>
  <si>
    <t>Brazil Indirect Taxes [member]</t>
  </si>
  <si>
    <t>Provisions - Additional Information (Detail) - Payments in relation to legal cases [member] € in Millions</t>
  </si>
  <si>
    <t>Legal claims paid for investigations by national competition authorities</t>
  </si>
  <si>
    <t>Legal claims paid for investigations by national competition authorities from prior year provision</t>
  </si>
  <si>
    <t>Commitments and Contingent Liabilities - Summary of Long-term Finance Lease Commitments (Detail) - EUR (€) € in Millions</t>
  </si>
  <si>
    <t>Disclosure of Finance Lease by Lessee [Line Items]</t>
  </si>
  <si>
    <t>Future minimum lease payments</t>
  </si>
  <si>
    <t>Finance Cost</t>
  </si>
  <si>
    <t>Present value</t>
  </si>
  <si>
    <t>Later than 1 year but not later than 5 years [Member]</t>
  </si>
  <si>
    <t>Buildings [member]</t>
  </si>
  <si>
    <t>Plant and machinery [Member]</t>
  </si>
  <si>
    <t>Commitments and Contingent Liabilities - Summary of Detailed Information about Property Plant and Equipment (Detail) - EUR (€) € in Millions</t>
  </si>
  <si>
    <t>Property plant and equipment</t>
  </si>
  <si>
    <t>Finance Leases [Member]</t>
  </si>
  <si>
    <t>Finance Leases [Member] | Cost [Member]</t>
  </si>
  <si>
    <t>Finance Leases [Member] | Accumulated depreciation [Member]</t>
  </si>
  <si>
    <t>Finance Leases [Member] | Buildings [member]</t>
  </si>
  <si>
    <t>Finance Leases [Member] | Buildings [member] | Cost [Member]</t>
  </si>
  <si>
    <t>Finance Leases [Member] | Buildings [member] | Accumulated depreciation [Member]</t>
  </si>
  <si>
    <t>Finance Leases [Member] | Plant and equipment [Member]</t>
  </si>
  <si>
    <t>Finance Leases [Member] | Plant and equipment [Member] | Cost [Member]</t>
  </si>
  <si>
    <t>Finance Leases [Member] | Plant and equipment [Member] | Accumulated depreciation [Member]</t>
  </si>
  <si>
    <t>Commitments and Contingent Liabilities - Additional Information (Detail) - EUR (€) € in Millions</t>
  </si>
  <si>
    <t>Disclosure of finance lease and operating lease by lessee [abstract]</t>
  </si>
  <si>
    <t>Future minimum sublease payments under finance lease expected to be received</t>
  </si>
  <si>
    <t>Future minimum sublease payments under operating lease expected to be received</t>
  </si>
  <si>
    <t>Commitments and Contingent Liabilities - Summary of Long-term Operating Lease Commitments (Detail) - EUR (€) € in Millions</t>
  </si>
  <si>
    <t>Long term operating lease commitments [Line Items]</t>
  </si>
  <si>
    <t>Long-term operating lease commitments</t>
  </si>
  <si>
    <t>Commitments and Contingent Liabilities - Summary of Operating Lease and Other Commitments (Detail) - EUR (€) € in Millions</t>
  </si>
  <si>
    <t>Disclosure Of Operating Lease And Other Commitments [Line Items]</t>
  </si>
  <si>
    <t>Operating leases</t>
  </si>
  <si>
    <t>Other commitments</t>
  </si>
  <si>
    <t>Commitments and Contingent Liabilities - Summary of Contingent Liabilities (Detail) - EUR (€) € in Millions</t>
  </si>
  <si>
    <t>Disclosure of contingent liabilities [line items]</t>
  </si>
  <si>
    <t>Total contingent liabilities</t>
  </si>
  <si>
    <t>Brazil [member]</t>
  </si>
  <si>
    <t>Corporate reorganisation - IPI, PIS and COFINS taxes and penalties</t>
  </si>
  <si>
    <t>Inputs for PIS and COFINS taxes</t>
  </si>
  <si>
    <t>Goodwill amortisation</t>
  </si>
  <si>
    <t>Other tax assessments - approximately 600 cases</t>
  </si>
  <si>
    <t>Brazil other</t>
  </si>
  <si>
    <t>Commitments and Contingent Liabilities - Summary of Contingent Liabilities (Parenthetical) (Detail) - EUR (€) € in Millions</t>
  </si>
  <si>
    <t>Corporate reorganisation tax assessment</t>
  </si>
  <si>
    <t>Acquisitions and Disposals - Additional Information (Detail)</t>
  </si>
  <si>
    <t>Jul. 02, 2018EUR (€)Country</t>
  </si>
  <si>
    <t>Dec. 03, 2018EUR (€)</t>
  </si>
  <si>
    <t>Disclosure of Acquisitions and Disposals [Line Items]</t>
  </si>
  <si>
    <t>Total payment for acquisition</t>
  </si>
  <si>
    <t>Revenue of acquiree</t>
  </si>
  <si>
    <t>Operating profit of acquiree</t>
  </si>
  <si>
    <t>Revenue of group if acquisition completed</t>
  </si>
  <si>
    <t>Operating profit of group if acquisition completed</t>
  </si>
  <si>
    <t>Goodwill expected to be tax deductible</t>
  </si>
  <si>
    <t>Contingent liabilities acquired</t>
  </si>
  <si>
    <t>Acquisition and disposal related income</t>
  </si>
  <si>
    <t>Description of goodwill</t>
  </si>
  <si>
    <t>Goodwill represents the future value which the Group believes it will obtain  through operational synergies and the application of acquired company ideas to  existing Unilever channels and businesses.</t>
  </si>
  <si>
    <t>Profit on disposals</t>
  </si>
  <si>
    <t>Number of countries in which manufacturing assets were disposed | Country</t>
  </si>
  <si>
    <t>Cash-generating units [member]</t>
  </si>
  <si>
    <t>Goodwill allocated</t>
  </si>
  <si>
    <t>Hindustan Unilever Limited [Member]</t>
  </si>
  <si>
    <t>Consideration payable via combination of cash and shares</t>
  </si>
  <si>
    <t>Glaxo Smith Kline [member] | Health food drinks portfolio [member]</t>
  </si>
  <si>
    <t>Global spreads business (excluding South Africa) [member]</t>
  </si>
  <si>
    <t>Consideration Received</t>
  </si>
  <si>
    <t>'South Africa spreads business [member]</t>
  </si>
  <si>
    <t>Non cash consideration</t>
  </si>
  <si>
    <t>Acquisitions and Disposals - Summary of Business Acquisitions and Disposals (Detail) - EUR (€) € in Millions</t>
  </si>
  <si>
    <t>Jan. 15, 2018</t>
  </si>
  <si>
    <t>Oct. 01, 2018</t>
  </si>
  <si>
    <t>Nov. 01, 2017</t>
  </si>
  <si>
    <t>Aug. 01, 2017</t>
  </si>
  <si>
    <t>Cash consideration payable</t>
  </si>
  <si>
    <t>Deal completion date</t>
  </si>
  <si>
    <t>Oct. 1,
		2018</t>
  </si>
  <si>
    <t>Acquired/disposed business</t>
  </si>
  <si>
    <t>Acquired 75% of Equilibra, the Italian personal care and wellbeing business. The acquisition complements Unilever’s product range through its presence in the ‘natural’ personal care segment.</t>
  </si>
  <si>
    <t>Living proof [Member]</t>
  </si>
  <si>
    <t>Feb. 1,
		2017</t>
  </si>
  <si>
    <t>Acquired Living Proof, an innovative premium hair care business, using patented technology and breakthrough science. Living Proof forms part of our prestige Personal Care business.</t>
  </si>
  <si>
    <t>AdeS Soy Beverage Business [member]</t>
  </si>
  <si>
    <t>Mar. 28,
		2017</t>
  </si>
  <si>
    <t>Sold the AdeS soy beverage business in Latin America to Coca-Cola FEMSA and The Coca-Cola Company.</t>
  </si>
  <si>
    <t>Kensingtons [member]</t>
  </si>
  <si>
    <t>May 1,
		2017</t>
  </si>
  <si>
    <t>Acquired Kensington's, a condiment maker. Kensington's is a mission-driven company with a leading brand sold in the organic and naturals marketplace.</t>
  </si>
  <si>
    <t>Eac Myanmar [member]</t>
  </si>
  <si>
    <t>Acquisition percentage</t>
  </si>
  <si>
    <t>60.00%</t>
  </si>
  <si>
    <t>Aug. 1,
		2017</t>
  </si>
  <si>
    <t>Acquired 60% of EAC Myanmar, a home care business to form Unilever EAC Myanmar Company Limited.</t>
  </si>
  <si>
    <t>Hourglass [member]</t>
  </si>
  <si>
    <t>Acquired Hourglass, a luxury colour cosmetics business, known for innovation and exceptional product. Hourglass forms part of our prestige Personal Care business.</t>
  </si>
  <si>
    <t>Pukka herbs [member]</t>
  </si>
  <si>
    <t>Sep. 7,
		2017</t>
  </si>
  <si>
    <t>Acquired Pukka Herbs, an organic herbal tea business, that enhances our presence in the Naturals segment of Refreshment.</t>
  </si>
  <si>
    <t>Weis [member]</t>
  </si>
  <si>
    <t>Sep. 9,
		2017</t>
  </si>
  <si>
    <t>Acquired Weis, an ice cream business. Weis is a second-generation Australian ice cream and frozen dessert manufacturer with the original iconic Fruito Bar and aims to increase our market position in Refreshment.</t>
  </si>
  <si>
    <t>Acquisition of noncontrolling interest, percentage</t>
  </si>
  <si>
    <t>Ownership percentage</t>
  </si>
  <si>
    <t>98.00%</t>
  </si>
  <si>
    <t>Jan. 15,
		2018</t>
  </si>
  <si>
    <t>Nov. 1,
		2017</t>
  </si>
  <si>
    <t xml:space="preserve">Acquired the remaining 2% non-controlling interest of Carver Korea bringing the Group's ownership to 100%. </t>
  </si>
  <si>
    <t>Acquired 98% of Carver Korea, a leading skincare business in North Asia from Bain Capital Private Equity and Goldman Sachs. The brands acquired provide Unilever a presence in South Korea. Further details are provided below.</t>
  </si>
  <si>
    <t>Mae terra [member]</t>
  </si>
  <si>
    <t>Dec. 1,
		2017</t>
  </si>
  <si>
    <t>Acquired Mãe Terra, a Brazilian naturals and organic food business. Mãe Terra is a fast-growing and well- loved brand in Brazil and adds to the Foods business by providing health-conscious consumers with organic and nutritious food products.</t>
  </si>
  <si>
    <t>TAZO [member]</t>
  </si>
  <si>
    <t>Dec. 11,
		2017</t>
  </si>
  <si>
    <t>Acquired TAZO, the leading brand in the speciality tea category, which enhances our presence in the Black, Green and Herbal tea segments of Refreshment.</t>
  </si>
  <si>
    <t>Sundial brands [member]</t>
  </si>
  <si>
    <t>Dec. 18,
		2017</t>
  </si>
  <si>
    <t>Acquired Sundial Brands, a leading haircare and skincare company recognised for its innovative use of high-quality and culturally authentic ingredients.</t>
  </si>
  <si>
    <t>Schmidt naturals [member]</t>
  </si>
  <si>
    <t>Dec. 31,
		2017</t>
  </si>
  <si>
    <t>Acquired Schmidt's Naturals, a personal care company. Schmidt's Naturals is a strong, innovative brand in the fast-growing naturals category, that will complement our existing portfolio of US deodorants.</t>
  </si>
  <si>
    <t>Quala beauty and personal and home care [member]</t>
  </si>
  <si>
    <t>Feb. 28,
		2018</t>
  </si>
  <si>
    <t xml:space="preserve">Acquired Quala beauty &amp; personal and home care business in Latin America. </t>
  </si>
  <si>
    <t>Jul. 2,
		2018</t>
  </si>
  <si>
    <t>Sold the global Spreads business (excluding Southern Africa) to KKR.</t>
  </si>
  <si>
    <t>Adityaa Milk Ice Cream [member]</t>
  </si>
  <si>
    <t>Sep. 27,
		2018</t>
  </si>
  <si>
    <t xml:space="preserve">Acquired Adityaa Milk, an ice cream business in India. The acquisition strengthens Unilever front end distribution reach in India. </t>
  </si>
  <si>
    <t>Betty Ice Cream [member]</t>
  </si>
  <si>
    <t>Nov. 1,
		2018</t>
  </si>
  <si>
    <t>Acquired Betty Ice, a leading ice Acquired Betty Ice, a leading ice cream business in Romania. The acquisition enriches Unilever product range through local offerings and price tiers.</t>
  </si>
  <si>
    <t>Denny Ice Cream [member]</t>
  </si>
  <si>
    <t>Dec. 3,
		2018</t>
  </si>
  <si>
    <t>Acquired Denny Ice, an ice cream business in Bulgaria to strengthen local product knowledge.</t>
  </si>
  <si>
    <t>Spreads business in South Africa [member]</t>
  </si>
  <si>
    <t>South Africa holdings [member]</t>
  </si>
  <si>
    <t>25.75%</t>
  </si>
  <si>
    <t>Equilibra [member]</t>
  </si>
  <si>
    <t>75.00%</t>
  </si>
  <si>
    <t>Vegetarian Butcher [Member]</t>
  </si>
  <si>
    <t>Acquired Vegetarian Butcher, a vegetarian meat replacement, foods business in the Netherlands. The acquisition fits with Unilever's strategy to expand its portfolio into plant-based foods responding to the growing trend of vegetarian and vegan meals.</t>
  </si>
  <si>
    <t>Acquisitions and Disposals - Summary of Effect of Acquisitions on Consolidated Balance Sheet (Detail) - EUR (€) € in Millions</t>
  </si>
  <si>
    <t>Disclosure of Detailed Information about Business Combination [Line Items]</t>
  </si>
  <si>
    <t>Net assets acquired</t>
  </si>
  <si>
    <t>Exchange rate gain/ (loss) on cash flow hedge</t>
  </si>
  <si>
    <t>Total consideration</t>
  </si>
  <si>
    <t>Subsidiaries [member]</t>
  </si>
  <si>
    <t>Acquisitions and Disposals - Summary of Net Assets Acquired and Total Payment for Acquisition (Detail) - EUR (€) € in Millions</t>
  </si>
  <si>
    <t>Other current assets</t>
  </si>
  <si>
    <t>Non-controllinginterest</t>
  </si>
  <si>
    <t>Exchange rate gain/ (loss) on cash flow hedges</t>
  </si>
  <si>
    <t>Cash consideration</t>
  </si>
  <si>
    <t>Acquisitions and Disposals - Summary of Impact of Disposals (Detail) - EUR (€) € in Millions</t>
  </si>
  <si>
    <t>Disclosure of disposals [Abstract]</t>
  </si>
  <si>
    <t>Goodwill and intangible assets</t>
  </si>
  <si>
    <t>Trade creditors and other payables</t>
  </si>
  <si>
    <t>Net assets sold</t>
  </si>
  <si>
    <t>(Gain)/loss on recycling of currency retranslation on disposal</t>
  </si>
  <si>
    <t>Profit/(loss) on sale attributable to Unilever</t>
  </si>
  <si>
    <t>Consideration</t>
  </si>
  <si>
    <t>Cash</t>
  </si>
  <si>
    <t>Cash balances of businesses sold</t>
  </si>
  <si>
    <t>Non-cash items and deferred consideration</t>
  </si>
  <si>
    <t>Assets and Liabilities Held for Sale - Summary of Assets and Liabilities Classified as Held for Sale (Detail) - EUR (€) € in Millions</t>
  </si>
  <si>
    <t>Non-current Assets Held for Sale [Line Items]</t>
  </si>
  <si>
    <t>Goodwill and intangibles</t>
  </si>
  <si>
    <t>Non-Current Assets Held for Sale [member]</t>
  </si>
  <si>
    <t>Pensions and post-retirement healthcare liabilities</t>
  </si>
  <si>
    <t>Related Party Transactions - Summary of Related Party Balances Existed with Associate or Joint Venture Businesses (Detail) - EUR (€) € in Millions</t>
  </si>
  <si>
    <t>Joint Ventures Where Entity is Venturer [Member]</t>
  </si>
  <si>
    <t>Disclosure of Transactions between Related Parties [Line Items]</t>
  </si>
  <si>
    <t>Trading and other balances due from joint ventures</t>
  </si>
  <si>
    <t>Trading and other balances due from/(to) associates</t>
  </si>
  <si>
    <t>Related Party Transactions - Additional Information (Detail) - EUR (€) € in Millions</t>
  </si>
  <si>
    <t>Langholm Capital II [Member] | Associates [member]</t>
  </si>
  <si>
    <t>Investments in associates</t>
  </si>
  <si>
    <t>Outstanding commitments made by entity, related party transactions</t>
  </si>
  <si>
    <t>Amount received back from associate</t>
  </si>
  <si>
    <t>Joint ventures [member] | Unilever FIMA LDA [member]</t>
  </si>
  <si>
    <t>Sales revenue</t>
  </si>
  <si>
    <t>Sale to Unilever</t>
  </si>
  <si>
    <t>Balances owed by/(to) related party</t>
  </si>
  <si>
    <t>Royalties and service fee paid to Unilever</t>
  </si>
  <si>
    <t>Joint ventures [member] | Pepsi Lipton [Member]</t>
  </si>
  <si>
    <t>Share Buyback Programme - Additional Information (Detail) - EUR (€)</t>
  </si>
  <si>
    <t>Disclosure of share buyback programme [line items]</t>
  </si>
  <si>
    <t>Number of shares repurchased</t>
  </si>
  <si>
    <t>Transfer from reserve to retained earnings</t>
  </si>
  <si>
    <t>Remuneration of Auditors - Summary of Services from Auditors and its Associates (Detail) - EUR (€) € in Millions</t>
  </si>
  <si>
    <t>Disclosure of Auditors Remuneration [Line Items]</t>
  </si>
  <si>
    <t>Total statutory audit fees</t>
  </si>
  <si>
    <t>Audit-related assurance services</t>
  </si>
  <si>
    <t>Other taxation advisory services</t>
  </si>
  <si>
    <t>Services relating to corporate finance transactions</t>
  </si>
  <si>
    <t>Other assurance services</t>
  </si>
  <si>
    <t>Unilever Group [member]</t>
  </si>
  <si>
    <t>Remuneration of Auditors - Summary of Services from Auditors and its Associates (Parenthetical) (Detail) - EUR (€)</t>
  </si>
  <si>
    <t>Review of spreads carve-out accounts [member]</t>
  </si>
  <si>
    <t>Auditor remuneration for audits and reviews of spreads carve out financial statements</t>
  </si>
  <si>
    <t>Work on simplification [member]</t>
  </si>
  <si>
    <t>Assurance work on simplification</t>
  </si>
  <si>
    <t>Services supplied to associated pension schemes</t>
  </si>
  <si>
    <t>Amount paid in relation to each type of non-statutory audit services</t>
  </si>
  <si>
    <t>KPMG Accountants N.V. [member]</t>
  </si>
  <si>
    <t>KPMG LLP [member]</t>
  </si>
  <si>
    <t>Events After The Balance Sheet Date - Additional Information (Detail)</t>
  </si>
  <si>
    <t>Jan. 31, 2019€ / shares</t>
  </si>
  <si>
    <t>Jan. 31, 2019£ / shares</t>
  </si>
  <si>
    <t>Disclosure of Non-adjusting Events after Reporting Period [Line Items]</t>
  </si>
  <si>
    <t>Dividend payables per share</t>
  </si>
  <si>
    <t>Major Ordinary Share Transactions [member] | Unilever N.V. [member]</t>
  </si>
  <si>
    <t>Major Ordinary Share Transactions [member] | Unilever PLC [member]</t>
  </si>
  <si>
    <t>Dividend payables per share | £ / shares</t>
  </si>
  <si>
    <t>Significant Subsidiaries - Schedule of Significant Subsidiaries (Detail)</t>
  </si>
  <si>
    <t>Argentina [member] | Unilever de Argentina S.A [member]</t>
  </si>
  <si>
    <t>Disclosure of subsidiaries [line items]</t>
  </si>
  <si>
    <t>Country of Incorporation</t>
  </si>
  <si>
    <t>Argentina</t>
  </si>
  <si>
    <t>Name of subsidiary</t>
  </si>
  <si>
    <t>Unilever de Argentina S.A.</t>
  </si>
  <si>
    <t>Australia [member] | Unilever Australia Limited [member]</t>
  </si>
  <si>
    <t>Australia</t>
  </si>
  <si>
    <t>Unilever Australia Limited</t>
  </si>
  <si>
    <t>Brazil [member] | Unilever Brasil Ltda. [member]</t>
  </si>
  <si>
    <t>Brazil</t>
  </si>
  <si>
    <t>Unilever Brasil Ltda.</t>
  </si>
  <si>
    <t>Canada [member] | Unilever Canada Inc [member]</t>
  </si>
  <si>
    <t>Canada</t>
  </si>
  <si>
    <t>Unilever Canada Inc.</t>
  </si>
  <si>
    <t>China [member] | Walls (China) Co. Ltd. [member]</t>
  </si>
  <si>
    <t>China</t>
  </si>
  <si>
    <t>Walls (China) Co. Ltd.</t>
  </si>
  <si>
    <t>China [member] | Unilever Services (Hefei) Co Ltd [member]</t>
  </si>
  <si>
    <t>Unilever Services (Hefei) Co Ltd</t>
  </si>
  <si>
    <t>England and Wales [member] | Unilever UK &amp; CN Holdings Limited [member]</t>
  </si>
  <si>
    <t>England and Wales</t>
  </si>
  <si>
    <t>Unilever UK &amp; CN Holdings Limited</t>
  </si>
  <si>
    <t>England and Wales [member] | Unilever UK Holdings Limited [member]</t>
  </si>
  <si>
    <t>Unilever U.K. Holdings Limited</t>
  </si>
  <si>
    <t>England and Wales [member] | Unilever UK Limited [member]</t>
  </si>
  <si>
    <t>Unilever UK Limited</t>
  </si>
  <si>
    <t>France [member] | Unilever France S.A.S [member]</t>
  </si>
  <si>
    <t>France</t>
  </si>
  <si>
    <t>Unilever France S.A.S</t>
  </si>
  <si>
    <t>Germany [Member] | Maizena Grundstucksverwaltung GmbH &amp; Co. OHG [member]</t>
  </si>
  <si>
    <t>Germany</t>
  </si>
  <si>
    <t>Maizena Grundstücksverwaltung GmbH &amp; Co. OHG</t>
  </si>
  <si>
    <t>Germany [Member] | Pfanni GmbH &amp; Co. OHG Stavenhagen [member]</t>
  </si>
  <si>
    <t>Pfanni GmbH &amp; Co. OHG Stavenhagen</t>
  </si>
  <si>
    <t>Germany [Member] | Unilever Deutschland GmbH [Member]</t>
  </si>
  <si>
    <t>Unilever Deutschland GmbH</t>
  </si>
  <si>
    <t>Germany [Member] | Unilever Deutschland Holding Gmbh [member]</t>
  </si>
  <si>
    <t>Unilever Deutschland Holding GmbH</t>
  </si>
  <si>
    <t>Germany [Member] | Unilever Deutschland Produktions GmbH and Co OHG [member]</t>
  </si>
  <si>
    <t>Unilever Deutschland Produktions GmbH &amp; Co. OHG</t>
  </si>
  <si>
    <t>India [Member] | Hindustan Unilever Limited [Member]</t>
  </si>
  <si>
    <t>India</t>
  </si>
  <si>
    <t>Hindustan Unilever Limited</t>
  </si>
  <si>
    <t>Indonesia [Member] | P T Unilever Indonesia Tbk [Member]</t>
  </si>
  <si>
    <t>Indonesia</t>
  </si>
  <si>
    <t>PT Unilever Indonesia, Tbk.</t>
  </si>
  <si>
    <t>Italy [Member] | Unilever Italia Mkt Operations SRL [Member]</t>
  </si>
  <si>
    <t>Italy</t>
  </si>
  <si>
    <t>Unilever Italia Mkt Operations S.R.L</t>
  </si>
  <si>
    <t>Japan [member] | Unilever Japan Customer Marketing K K [member]</t>
  </si>
  <si>
    <t>Japan</t>
  </si>
  <si>
    <t>Unilever Japan Customer Marketing K.K.</t>
  </si>
  <si>
    <t>Mexico [Member] | Unilever de Mexico S de R L de C V [Member]</t>
  </si>
  <si>
    <t>Mexico</t>
  </si>
  <si>
    <t>Unilever de Mexico, S. de R.I. de C.V.</t>
  </si>
  <si>
    <t>Netherlands [Member] | Mixhold BV [member]</t>
  </si>
  <si>
    <t>Netherlands</t>
  </si>
  <si>
    <t>Mixhold B.V.</t>
  </si>
  <si>
    <t>Netherlands [Member] | Unilever Finance International B V [member]</t>
  </si>
  <si>
    <t>Unilever Finance International B.V.</t>
  </si>
  <si>
    <t>Netherlands [Member] | Unilever Nederland B V [member]</t>
  </si>
  <si>
    <t>Unilever Nederland B.V.</t>
  </si>
  <si>
    <t>Netherlands [Member] | UNUS Holding BV [member]</t>
  </si>
  <si>
    <t>UNUS Holding B.V.</t>
  </si>
  <si>
    <t>Pakistan [Member] | Unilever Pakistan Limited [Member]</t>
  </si>
  <si>
    <t>Pakistan</t>
  </si>
  <si>
    <t>Unilever Pakistan Limited</t>
  </si>
  <si>
    <t>Philippines [Member] | Unilever Philippines, Inc. [Member]</t>
  </si>
  <si>
    <t>Philippines</t>
  </si>
  <si>
    <t>Unilever Philippines, Inc.</t>
  </si>
  <si>
    <t>Poland [member] | Unilever Polska Sp. z o.o. [Member]</t>
  </si>
  <si>
    <t>Poland</t>
  </si>
  <si>
    <t>Unilever Polska Sp. z o.o.</t>
  </si>
  <si>
    <t>Russia [member] | OOO Unilever Rus [member]</t>
  </si>
  <si>
    <t>Russia</t>
  </si>
  <si>
    <t>OOO Unilever Rus</t>
  </si>
  <si>
    <t>Singapore [Member] | Unilever Asia Private Limited [Member]</t>
  </si>
  <si>
    <t>Singapore</t>
  </si>
  <si>
    <t>Unilever Asia Private Limited</t>
  </si>
  <si>
    <t>South Africa [Member] | Unilever South Africa (Pty) Limited [member]</t>
  </si>
  <si>
    <t>South Africa</t>
  </si>
  <si>
    <t>Unilever South Africa (Pty) Limited</t>
  </si>
  <si>
    <t>Spain [member] | Unilever Espana S.A. [member]</t>
  </si>
  <si>
    <t>Spain</t>
  </si>
  <si>
    <t>Unilever Espana S.A.</t>
  </si>
  <si>
    <t>Switzerland [Member] | Unilever ASCC AG [member]</t>
  </si>
  <si>
    <t>Switzerland</t>
  </si>
  <si>
    <t>Unilever ASCC AG</t>
  </si>
  <si>
    <t>Switzerland [Member] | Unilever Finance International AG [Member]</t>
  </si>
  <si>
    <t>Unilever Finance International AG</t>
  </si>
  <si>
    <t>Switzerland [Member] | Unilever Supply Chain Company AG [member]</t>
  </si>
  <si>
    <t>Unilever Supply Chain Company AG</t>
  </si>
  <si>
    <t>Thailand [Member] | Unilever Thai Trading Limited [member]</t>
  </si>
  <si>
    <t>Thailand</t>
  </si>
  <si>
    <t>Unilever Thai Trading Limited</t>
  </si>
  <si>
    <t>Turkey [Member] | Unilever Sanayi ve Ticaret Turk AS [Member]</t>
  </si>
  <si>
    <t>Turkey</t>
  </si>
  <si>
    <t>Unilever Sanayi ve Ticaret Turk A.S</t>
  </si>
  <si>
    <t>United States [member] | Conopco, Inc [member]</t>
  </si>
  <si>
    <t>USA</t>
  </si>
  <si>
    <t>Conopco, Inc.</t>
  </si>
  <si>
    <t>United States [member] | Unilever Capital Corporation [member]</t>
  </si>
  <si>
    <t>Unilever Capital Corporation</t>
  </si>
  <si>
    <t>United States [member] | Unilever United States, Inc [member]</t>
  </si>
  <si>
    <t>Unilever United States, Inc.</t>
  </si>
  <si>
    <t>Vietnam [member] | Unilever Vietnam International Company Limited [member]</t>
  </si>
  <si>
    <t>Vietnam</t>
  </si>
  <si>
    <t>Unilever Vietnam International Company Limited</t>
  </si>
  <si>
    <t>Unilever N.V. [member] | Argentina [member] | Unilever de Argentina S.A [member]</t>
  </si>
  <si>
    <t>Percentage interest in subsidiary</t>
  </si>
  <si>
    <t>64.55%</t>
  </si>
  <si>
    <t>Unilever N.V. [member] | Brazil [member] | Unilever Brasil Ltda. [member]</t>
  </si>
  <si>
    <t>Unilever N.V. [member] | Canada [member] | Unilever Canada Inc [member]</t>
  </si>
  <si>
    <t>Unilever N.V. [member] | China [member] | Walls (China) Co. Ltd. [member]</t>
  </si>
  <si>
    <t>Unilever N.V. [member] | China [member] | Unilever Services (Hefei) Co Ltd [member]</t>
  </si>
  <si>
    <t>Unilever N.V. [member] | England and Wales [member] | Unilever UK Limited [member]</t>
  </si>
  <si>
    <t>5.61%</t>
  </si>
  <si>
    <t>Unilever N.V. [member] | France [member] | Unilever France S.A.S [member]</t>
  </si>
  <si>
    <t>64.54%</t>
  </si>
  <si>
    <t>Unilever N.V. [member] | Germany [Member] | Maizena Grundstucksverwaltung GmbH &amp; Co. OHG [member]</t>
  </si>
  <si>
    <t>63.61%</t>
  </si>
  <si>
    <t>Unilever N.V. [member] | Germany [Member] | Pfanni GmbH &amp; Co. OHG Stavenhagen [member]</t>
  </si>
  <si>
    <t>Unilever N.V. [member] | Germany [Member] | Unilever Deutschland GmbH [Member]</t>
  </si>
  <si>
    <t>Unilever N.V. [member] | Germany [Member] | Unilever Deutschland Holding Gmbh [member]</t>
  </si>
  <si>
    <t>Unilever N.V. [member] | Germany [Member] | Unilever Deutschland Produktions GmbH and Co OHG [member]</t>
  </si>
  <si>
    <t>Unilever N.V. [member] | Indonesia [Member] | P T Unilever Indonesia Tbk [Member]</t>
  </si>
  <si>
    <t>54.86%</t>
  </si>
  <si>
    <t>Unilever N.V. [member] | Italy [Member] | Unilever Italia Mkt Operations SRL [Member]</t>
  </si>
  <si>
    <t>Unilever N.V. [member] | Japan [member] | Unilever Japan Customer Marketing K K [member]</t>
  </si>
  <si>
    <t>Unilever N.V. [member] | Mexico [Member] | Unilever de Mexico S de R L de C V [Member]</t>
  </si>
  <si>
    <t>Unilever N.V. [member] | Netherlands [Member] | Mixhold BV [member]</t>
  </si>
  <si>
    <t>Unilever N.V. [member] | Netherlands [Member] | Unilever Finance International B V [member]</t>
  </si>
  <si>
    <t>Unilever N.V. [member] | Netherlands [Member] | Unilever Nederland B V [member]</t>
  </si>
  <si>
    <t>Unilever N.V. [member] | Netherlands [Member] | UNUS Holding BV [member]</t>
  </si>
  <si>
    <t>55.40%</t>
  </si>
  <si>
    <t>Unilever N.V. [member] | Philippines [Member] | Unilever Philippines, Inc. [Member]</t>
  </si>
  <si>
    <t>Unilever N.V. [member] | Russia [member] | OOO Unilever Rus [member]</t>
  </si>
  <si>
    <t>11.89%</t>
  </si>
  <si>
    <t>Unilever N.V. [member] | Singapore [Member] | Unilever Asia Private Limited [Member]</t>
  </si>
  <si>
    <t>Unilever N.V. [member] | South Africa [Member] | Unilever South Africa (Pty) Limited [member]</t>
  </si>
  <si>
    <t>8.98%</t>
  </si>
  <si>
    <t>Unilever N.V. [member] | Spain [member] | Unilever Espana S.A. [member]</t>
  </si>
  <si>
    <t>Unilever N.V. [member] | Switzerland [Member] | Unilever ASCC AG [member]</t>
  </si>
  <si>
    <t>Unilever N.V. [member] | Switzerland [Member] | Unilever Finance International AG [Member]</t>
  </si>
  <si>
    <t>Unilever N.V. [member] | Switzerland [Member] | Unilever Supply Chain Company AG [member]</t>
  </si>
  <si>
    <t>Unilever N.V. [member] | Thailand [Member] | Unilever Thai Trading Limited [member]</t>
  </si>
  <si>
    <t>Unilever N.V. [member] | Turkey [Member] | Unilever Sanayi ve Ticaret Turk AS [Member]</t>
  </si>
  <si>
    <t>Unilever N.V. [member] | United States [member] | Conopco, Inc [member]</t>
  </si>
  <si>
    <t>Unilever N.V. [member] | United States [member] | Unilever Capital Corporation [member]</t>
  </si>
  <si>
    <t>Unilever N.V. [member] | United States [member] | Unilever United States, Inc [member]</t>
  </si>
  <si>
    <t>Unilever N.V. [member] | Vietnam [member] | Unilever Vietnam International Company Limited [member]</t>
  </si>
  <si>
    <t>Unilever PLC [member] | Argentina [member] | Unilever de Argentina S.A [member]</t>
  </si>
  <si>
    <t>35.45%</t>
  </si>
  <si>
    <t>Unilever PLC [member] | Australia [member] | Unilever Australia Limited [member]</t>
  </si>
  <si>
    <t>Unilever PLC [member] | Brazil [member] | Unilever Brasil Ltda. [member]</t>
  </si>
  <si>
    <t>Unilever PLC [member] | Canada [member] | Unilever Canada Inc [member]</t>
  </si>
  <si>
    <t>Unilever PLC [member] | England and Wales [member] | Unilever UK &amp; CN Holdings Limited [member]</t>
  </si>
  <si>
    <t>Unilever PLC [member] | England and Wales [member] | Unilever UK Holdings Limited [member]</t>
  </si>
  <si>
    <t>Unilever PLC [member] | England and Wales [member] | Unilever UK Limited [member]</t>
  </si>
  <si>
    <t>94.39%</t>
  </si>
  <si>
    <t>Unilever PLC [member] | France [member] | Unilever France S.A.S [member]</t>
  </si>
  <si>
    <t>Unilever PLC [member] | Germany [Member] | Maizena Grundstucksverwaltung GmbH &amp; Co. OHG [member]</t>
  </si>
  <si>
    <t>36.39%</t>
  </si>
  <si>
    <t>Unilever PLC [member] | Germany [Member] | Pfanni GmbH &amp; Co. OHG Stavenhagen [member]</t>
  </si>
  <si>
    <t>Unilever PLC [member] | Germany [Member] | Unilever Deutschland GmbH [Member]</t>
  </si>
  <si>
    <t>Unilever PLC [member] | Germany [Member] | Unilever Deutschland Holding Gmbh [member]</t>
  </si>
  <si>
    <t>Unilever PLC [member] | Germany [Member] | Unilever Deutschland Produktions GmbH and Co OHG [member]</t>
  </si>
  <si>
    <t>Unilever PLC [member] | India [Member] | Hindustan Unilever Limited [Member]</t>
  </si>
  <si>
    <t>67.19%</t>
  </si>
  <si>
    <t>Unilever PLC [member] | Indonesia [Member] | P T Unilever Indonesia Tbk [Member]</t>
  </si>
  <si>
    <t>30.13%</t>
  </si>
  <si>
    <t>Unilever PLC [member] | Mexico [Member] | Unilever de Mexico S de R L de C V [Member]</t>
  </si>
  <si>
    <t>Unilever PLC [member] | Netherlands [Member] | Mixhold BV [member]</t>
  </si>
  <si>
    <t>Unilever PLC [member] | Netherlands [Member] | UNUS Holding BV [member]</t>
  </si>
  <si>
    <t>44.60%</t>
  </si>
  <si>
    <t>Unilever PLC [member] | Pakistan [Member] | Unilever Pakistan Limited [Member]</t>
  </si>
  <si>
    <t>99.23%</t>
  </si>
  <si>
    <t>Unilever PLC [member] | Philippines [Member] | Unilever Philippines, Inc. [Member]</t>
  </si>
  <si>
    <t>Unilever PLC [member] | Poland [member] | Unilever Polska Sp. z o.o. [Member]</t>
  </si>
  <si>
    <t>Unilever PLC [member] | Russia [member] | OOO Unilever Rus [member]</t>
  </si>
  <si>
    <t>88.11%</t>
  </si>
  <si>
    <t>Unilever PLC [member] | South Africa [Member] | Unilever South Africa (Pty) Limited [member]</t>
  </si>
  <si>
    <t>91.02%</t>
  </si>
  <si>
    <t>Unilever PLC [member] | Thailand [Member] | Unilever Thai Trading Limited [member]</t>
  </si>
  <si>
    <t>Unilever PLC [member] | Turkey [Member] | Unilever Sanayi ve Ticaret Turk AS [Member]</t>
  </si>
  <si>
    <t>35.44%</t>
  </si>
  <si>
    <t>Unilever PLC [member] | United States [member] | Conopco, Inc [member]</t>
  </si>
  <si>
    <t>Unilever PLC [member] | United States [member] | Unilever Capital Corporation [member]</t>
  </si>
  <si>
    <t>Unilever PLC [member] | United States [member] | Unilever United States, Inc [member]</t>
  </si>
  <si>
    <t>Guarantor Statements - Additional Information (Detail) - USD ($) $ in Billions</t>
  </si>
  <si>
    <t>Notes [member]</t>
  </si>
  <si>
    <t>Supplemental Guarantor Information [line items]</t>
  </si>
  <si>
    <t>Borrowings outstanding amount</t>
  </si>
  <si>
    <t>Notes [member] | Bottom of range [member]</t>
  </si>
  <si>
    <t>Interest rate of borrowings</t>
  </si>
  <si>
    <t>Notes [member] | Top of range [member]</t>
  </si>
  <si>
    <t>UCC and UNUS [member]</t>
  </si>
  <si>
    <t>Guarantor Statements - Income Statement (Detail) - EUR (€) € in Millions</t>
  </si>
  <si>
    <t>Disclosure of income statement [Line Items]</t>
  </si>
  <si>
    <t>Other income/(losses)</t>
  </si>
  <si>
    <t>Unilever Capital Corporation Subsidiary Issuer [member]</t>
  </si>
  <si>
    <t>Net finance income/(costs)</t>
  </si>
  <si>
    <t>Net profit before subsidiaries</t>
  </si>
  <si>
    <t>Unilever Parent Entities [member]</t>
  </si>
  <si>
    <t>Equity earnings of subsidiaries</t>
  </si>
  <si>
    <t>Unilever United States Inc Subsidiary Guarantor [member]</t>
  </si>
  <si>
    <t>Non-guarantor Subsidiaries [member]</t>
  </si>
  <si>
    <t>Eliminations [member]</t>
  </si>
  <si>
    <t>Guarantor Statements - Balance Sheet (Detail) - EUR (€) € in Millions</t>
  </si>
  <si>
    <t>Amounts due from group companies</t>
  </si>
  <si>
    <t>Amounts due to group companies</t>
  </si>
  <si>
    <t>Net assets of subsidiaries (equity accounted)</t>
  </si>
  <si>
    <t>Other current liabilities</t>
  </si>
  <si>
    <t>Guarantor Statements - Cash Flow (Detail) - EUR (€) € in Millions</t>
  </si>
  <si>
    <t>Disclosure Of Cash Flow Statement [Line Items]</t>
  </si>
  <si>
    <t>Net cash flow from/(used in) operating activities</t>
  </si>
  <si>
    <t>Net cash flow from/(used in) investing activities</t>
  </si>
  <si>
    <t>Net cash flow from/(used in) financing activities</t>
  </si>
  <si>
    <t>Effect of foreign exchange rates</t>
  </si>
</sst>
</file>

<file path=xl/styles.xml><?xml version="1.0" encoding="utf-8"?>
<styleSheet xmlns="http://schemas.openxmlformats.org/spreadsheetml/2006/main">
  <numFmts count="12">
    <numFmt formatCode="_(&quot;€ &quot;#,##0_);_(&quot;€ &quot;(#,##0)" numFmtId="164"/>
    <numFmt formatCode="_(&quot;€ &quot;#,##0.00_);_(&quot;€ &quot;(#,##0.00)" numFmtId="165"/>
    <numFmt formatCode="#,##0.0_);(#,##0.0)" numFmtId="166"/>
    <numFmt formatCode="_(&quot;£ &quot;#,##0_);_(&quot;£ &quot;(#,##0)" numFmtId="167"/>
    <numFmt formatCode="_(&quot;£ &quot;#,##0.00_);_(&quot;£ &quot;(#,##0.00)" numFmtId="168"/>
    <numFmt formatCode="_(&quot;£ &quot;#,##0.0_);_(&quot;£ &quot;(#,##0.0)" numFmtId="169"/>
    <numFmt formatCode="_(&quot;£ &quot;#,##0.0000_);_(&quot;£ &quot;(#,##0.0000)" numFmtId="170"/>
    <numFmt formatCode="_(&quot;€ &quot;#,##0.000_);_(&quot;€ &quot;(#,##0.000)" numFmtId="171"/>
    <numFmt formatCode="_(&quot;£ &quot;#,##0.000_);_(&quot;£ &quot;(#,##0.000)" numFmtId="172"/>
    <numFmt formatCode="_(&quot;$ &quot;#,##0_);_(&quot;$ &quot;(#,##0)" numFmtId="173"/>
    <numFmt formatCode="_(&quot;€ &quot;#,##0.0000_);_(&quot;€ &quot;(#,##0.00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sharedStrings.xml" Type="http://schemas.openxmlformats.org/officeDocument/2006/relationships/sharedStrings"/><Relationship Id="rId182" Target="styles.xml" Type="http://schemas.openxmlformats.org/officeDocument/2006/relationships/styles"/><Relationship Id="rId1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5" t="n">
        <v>1187191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9</v>
      </c>
    </row>
    <row r="3" spans="1:2">
      <c r="A3" s="3" t="s">
        <v>198</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4"/>
    <col customWidth="1" max="5" min="5" width="24"/>
    <col customWidth="1" max="6" min="6" width="24"/>
    <col customWidth="1" max="7" min="7" width="24"/>
  </cols>
  <sheetData>
    <row r="1" spans="1:7">
      <c r="A1" s="1" t="s">
        <v>1037</v>
      </c>
      <c r="B1" s="2" t="s">
        <v>1038</v>
      </c>
      <c r="D1" s="2" t="s">
        <v>1</v>
      </c>
    </row>
    <row r="2" spans="1:7">
      <c r="B2" s="2" t="s">
        <v>915</v>
      </c>
      <c r="C2" s="2" t="s">
        <v>1039</v>
      </c>
      <c r="D2" s="2" t="s">
        <v>915</v>
      </c>
      <c r="E2" s="2" t="s">
        <v>1039</v>
      </c>
      <c r="F2" s="2" t="s">
        <v>916</v>
      </c>
      <c r="G2" s="2" t="s">
        <v>1040</v>
      </c>
    </row>
    <row r="3" spans="1:7">
      <c r="A3" s="4" t="s">
        <v>1032</v>
      </c>
    </row>
    <row r="4" spans="1:7">
      <c r="A4" s="3" t="s">
        <v>1035</v>
      </c>
    </row>
    <row r="5" spans="1:7">
      <c r="A5" s="4" t="s">
        <v>1041</v>
      </c>
      <c r="D5" s="7" t="n">
        <v>1.52</v>
      </c>
      <c r="F5" s="7" t="n">
        <v>1.4</v>
      </c>
    </row>
    <row r="6" spans="1:7">
      <c r="A6" s="4" t="s">
        <v>1042</v>
      </c>
      <c r="B6" s="7" t="n">
        <v>0.39</v>
      </c>
      <c r="D6" s="7" t="n">
        <v>1.55</v>
      </c>
      <c r="F6" s="7" t="n">
        <v>1.43</v>
      </c>
    </row>
    <row r="7" spans="1:7">
      <c r="A7" s="4" t="s">
        <v>1033</v>
      </c>
    </row>
    <row r="8" spans="1:7">
      <c r="A8" s="3" t="s">
        <v>1035</v>
      </c>
    </row>
    <row r="9" spans="1:7">
      <c r="A9" s="4" t="s">
        <v>1043</v>
      </c>
      <c r="E9" s="11" t="n">
        <v>1.33</v>
      </c>
      <c r="G9" s="11" t="n">
        <v>1.22</v>
      </c>
    </row>
    <row r="10" spans="1:7">
      <c r="A10" s="4" t="s">
        <v>1044</v>
      </c>
      <c r="C10" s="11" t="n">
        <v>0.34</v>
      </c>
      <c r="E10" s="11" t="n">
        <v>1.35</v>
      </c>
      <c r="G10" s="11" t="n">
        <v>1.26</v>
      </c>
    </row>
  </sheetData>
  <mergeCells count="3">
    <mergeCell ref="A1:A2"/>
    <mergeCell ref="B1:C1"/>
    <mergeCell ref="D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1045</v>
      </c>
      <c r="B1" s="2" t="s">
        <v>1</v>
      </c>
    </row>
    <row r="2" spans="1:3">
      <c r="B2" s="2" t="s">
        <v>1046</v>
      </c>
      <c r="C2" s="2" t="s">
        <v>112</v>
      </c>
    </row>
    <row r="3" spans="1:3">
      <c r="A3" s="3" t="s">
        <v>1047</v>
      </c>
    </row>
    <row r="4" spans="1:3">
      <c r="A4" s="4" t="s">
        <v>1048</v>
      </c>
      <c r="B4" s="5" t="n">
        <v>3</v>
      </c>
    </row>
    <row r="5" spans="1:3">
      <c r="A5" s="4" t="s">
        <v>1049</v>
      </c>
      <c r="B5" s="5" t="n">
        <v>3</v>
      </c>
    </row>
    <row r="6" spans="1:3">
      <c r="A6" s="4" t="s">
        <v>1050</v>
      </c>
      <c r="B6" s="5" t="n">
        <v>9</v>
      </c>
    </row>
    <row r="7" spans="1:3">
      <c r="A7" s="4" t="s">
        <v>114</v>
      </c>
      <c r="B7" s="6" t="n">
        <v>17341</v>
      </c>
      <c r="C7" s="6" t="n">
        <v>16881</v>
      </c>
    </row>
    <row r="8" spans="1:3">
      <c r="A8" s="4" t="s">
        <v>1051</v>
      </c>
      <c r="B8" s="4" t="s">
        <v>1052</v>
      </c>
      <c r="C8" s="4" t="s">
        <v>1052</v>
      </c>
    </row>
    <row r="9" spans="1:3">
      <c r="A9" s="4" t="s">
        <v>1053</v>
      </c>
      <c r="B9" s="4" t="s">
        <v>666</v>
      </c>
    </row>
    <row r="10" spans="1:3">
      <c r="A10" s="4" t="s">
        <v>1054</v>
      </c>
    </row>
    <row r="11" spans="1:3">
      <c r="A11" s="3" t="s">
        <v>1047</v>
      </c>
    </row>
    <row r="12" spans="1:3">
      <c r="A12" s="4" t="s">
        <v>514</v>
      </c>
      <c r="B12" s="6" t="n">
        <v>369</v>
      </c>
    </row>
    <row r="13" spans="1:3">
      <c r="A13" s="4" t="s">
        <v>1055</v>
      </c>
    </row>
    <row r="14" spans="1:3">
      <c r="A14" s="3" t="s">
        <v>1047</v>
      </c>
    </row>
    <row r="15" spans="1:3">
      <c r="A15" s="4" t="s">
        <v>114</v>
      </c>
      <c r="C15" s="6" t="n">
        <v>2228</v>
      </c>
    </row>
    <row r="16" spans="1:3">
      <c r="A16" s="4" t="s">
        <v>1056</v>
      </c>
      <c r="C16" s="6" t="n">
        <v>82</v>
      </c>
    </row>
    <row r="17" spans="1:3">
      <c r="A17" s="4" t="s">
        <v>1057</v>
      </c>
    </row>
    <row r="18" spans="1:3">
      <c r="A18" s="3" t="s">
        <v>1047</v>
      </c>
    </row>
    <row r="19" spans="1:3">
      <c r="A19" s="4" t="s">
        <v>196</v>
      </c>
      <c r="B19" s="5" t="n">
        <v>277</v>
      </c>
    </row>
    <row r="20" spans="1:3">
      <c r="A20" s="4" t="s">
        <v>589</v>
      </c>
      <c r="B20" s="6" t="n">
        <v>208</v>
      </c>
    </row>
    <row r="21" spans="1:3">
      <c r="A21" s="4" t="s">
        <v>783</v>
      </c>
    </row>
    <row r="22" spans="1:3">
      <c r="A22" s="3" t="s">
        <v>1047</v>
      </c>
    </row>
    <row r="23" spans="1:3">
      <c r="A23" s="4" t="s">
        <v>1058</v>
      </c>
      <c r="B23" s="4" t="s">
        <v>105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9</v>
      </c>
      <c r="C2" s="2" t="s">
        <v>30</v>
      </c>
    </row>
    <row r="3" spans="1:3">
      <c r="A3" s="3" t="s">
        <v>1061</v>
      </c>
    </row>
    <row r="4" spans="1:3">
      <c r="A4" s="4" t="s">
        <v>747</v>
      </c>
      <c r="B4" s="6" t="n">
        <v>28401</v>
      </c>
    </row>
    <row r="5" spans="1:3">
      <c r="A5" s="4" t="s">
        <v>749</v>
      </c>
      <c r="B5" s="5" t="n">
        <v>29493</v>
      </c>
      <c r="C5" s="6" t="n">
        <v>28401</v>
      </c>
    </row>
    <row r="6" spans="1:3">
      <c r="A6" s="4" t="s">
        <v>1062</v>
      </c>
    </row>
    <row r="7" spans="1:3">
      <c r="A7" s="3" t="s">
        <v>1061</v>
      </c>
    </row>
    <row r="8" spans="1:3">
      <c r="A8" s="4" t="s">
        <v>747</v>
      </c>
      <c r="B8" s="5" t="n">
        <v>31906</v>
      </c>
      <c r="C8" s="5" t="n">
        <v>30793</v>
      </c>
    </row>
    <row r="9" spans="1:3">
      <c r="A9" s="4" t="s">
        <v>1063</v>
      </c>
      <c r="B9" s="5" t="n">
        <v>272</v>
      </c>
    </row>
    <row r="10" spans="1:3">
      <c r="A10" s="4" t="s">
        <v>1064</v>
      </c>
      <c r="B10" s="5" t="n">
        <v>1307</v>
      </c>
      <c r="C10" s="5" t="n">
        <v>5267</v>
      </c>
    </row>
    <row r="11" spans="1:3">
      <c r="A11" s="4" t="s">
        <v>1065</v>
      </c>
      <c r="B11" s="5" t="n">
        <v>-2</v>
      </c>
    </row>
    <row r="12" spans="1:3">
      <c r="A12" s="4" t="s">
        <v>1066</v>
      </c>
      <c r="B12" s="5" t="n">
        <v>-283</v>
      </c>
      <c r="C12" s="5" t="n">
        <v>-2311</v>
      </c>
    </row>
    <row r="13" spans="1:3">
      <c r="A13" s="4" t="s">
        <v>1067</v>
      </c>
      <c r="B13" s="5" t="n">
        <v>9</v>
      </c>
      <c r="C13" s="5" t="n">
        <v>28</v>
      </c>
    </row>
    <row r="14" spans="1:3">
      <c r="A14" s="4" t="s">
        <v>1068</v>
      </c>
      <c r="B14" s="5" t="n">
        <v>203</v>
      </c>
      <c r="C14" s="5" t="n">
        <v>154</v>
      </c>
    </row>
    <row r="15" spans="1:3">
      <c r="A15" s="4" t="s">
        <v>1069</v>
      </c>
      <c r="B15" s="5" t="n">
        <v>-15</v>
      </c>
      <c r="C15" s="5" t="n">
        <v>-79</v>
      </c>
    </row>
    <row r="16" spans="1:3">
      <c r="A16" s="4" t="s">
        <v>753</v>
      </c>
      <c r="B16" s="5" t="n">
        <v>4</v>
      </c>
      <c r="C16" s="5" t="n">
        <v>-1946</v>
      </c>
    </row>
    <row r="17" spans="1:3">
      <c r="A17" s="4" t="s">
        <v>1070</v>
      </c>
      <c r="B17" s="5" t="n">
        <v>140</v>
      </c>
    </row>
    <row r="18" spans="1:3">
      <c r="A18" s="4" t="s">
        <v>749</v>
      </c>
      <c r="B18" s="5" t="n">
        <v>33541</v>
      </c>
      <c r="C18" s="5" t="n">
        <v>31906</v>
      </c>
    </row>
    <row r="19" spans="1:3">
      <c r="A19" s="4" t="s">
        <v>1071</v>
      </c>
    </row>
    <row r="20" spans="1:3">
      <c r="A20" s="3" t="s">
        <v>1061</v>
      </c>
    </row>
    <row r="21" spans="1:3">
      <c r="A21" s="4" t="s">
        <v>747</v>
      </c>
      <c r="B21" s="5" t="n">
        <v>-3505</v>
      </c>
      <c r="C21" s="5" t="n">
        <v>-3360</v>
      </c>
    </row>
    <row r="22" spans="1:3">
      <c r="A22" s="4" t="s">
        <v>1063</v>
      </c>
      <c r="B22" s="5" t="n">
        <v>-3</v>
      </c>
    </row>
    <row r="23" spans="1:3">
      <c r="A23" s="4" t="s">
        <v>1072</v>
      </c>
      <c r="B23" s="5" t="n">
        <v>-556</v>
      </c>
      <c r="C23" s="5" t="n">
        <v>-365</v>
      </c>
    </row>
    <row r="24" spans="1:3">
      <c r="A24" s="4" t="s">
        <v>1069</v>
      </c>
      <c r="B24" s="5" t="n">
        <v>14</v>
      </c>
      <c r="C24" s="5" t="n">
        <v>79</v>
      </c>
    </row>
    <row r="25" spans="1:3">
      <c r="A25" s="4" t="s">
        <v>753</v>
      </c>
      <c r="B25" s="5" t="n">
        <v>4</v>
      </c>
      <c r="C25" s="5" t="n">
        <v>141</v>
      </c>
    </row>
    <row r="26" spans="1:3">
      <c r="A26" s="4" t="s">
        <v>1070</v>
      </c>
      <c r="B26" s="5" t="n">
        <v>-2</v>
      </c>
    </row>
    <row r="27" spans="1:3">
      <c r="A27" s="4" t="s">
        <v>749</v>
      </c>
      <c r="B27" s="5" t="n">
        <v>-4048</v>
      </c>
      <c r="C27" s="5" t="n">
        <v>-3505</v>
      </c>
    </row>
    <row r="28" spans="1:3">
      <c r="A28" s="4" t="s">
        <v>1073</v>
      </c>
    </row>
    <row r="29" spans="1:3">
      <c r="A29" s="3" t="s">
        <v>1061</v>
      </c>
    </row>
    <row r="30" spans="1:3">
      <c r="A30" s="4" t="s">
        <v>747</v>
      </c>
      <c r="B30" s="5" t="n">
        <v>16881</v>
      </c>
    </row>
    <row r="31" spans="1:3">
      <c r="A31" s="4" t="s">
        <v>749</v>
      </c>
      <c r="B31" s="5" t="n">
        <v>17341</v>
      </c>
      <c r="C31" s="5" t="n">
        <v>16881</v>
      </c>
    </row>
    <row r="32" spans="1:3">
      <c r="A32" s="4" t="s">
        <v>1074</v>
      </c>
    </row>
    <row r="33" spans="1:3">
      <c r="A33" s="3" t="s">
        <v>1061</v>
      </c>
    </row>
    <row r="34" spans="1:3">
      <c r="A34" s="4" t="s">
        <v>747</v>
      </c>
      <c r="B34" s="5" t="n">
        <v>18042</v>
      </c>
      <c r="C34" s="5" t="n">
        <v>18789</v>
      </c>
    </row>
    <row r="35" spans="1:3">
      <c r="A35" s="4" t="s">
        <v>1063</v>
      </c>
      <c r="B35" s="5" t="n">
        <v>244</v>
      </c>
    </row>
    <row r="36" spans="1:3">
      <c r="A36" s="4" t="s">
        <v>1064</v>
      </c>
      <c r="B36" s="5" t="n">
        <v>470</v>
      </c>
      <c r="C36" s="5" t="n">
        <v>2557</v>
      </c>
    </row>
    <row r="37" spans="1:3">
      <c r="A37" s="4" t="s">
        <v>1065</v>
      </c>
      <c r="B37" s="5" t="n">
        <v>-1</v>
      </c>
    </row>
    <row r="38" spans="1:3">
      <c r="A38" s="4" t="s">
        <v>1066</v>
      </c>
      <c r="B38" s="5" t="n">
        <v>-227</v>
      </c>
      <c r="C38" s="5" t="n">
        <v>-2228</v>
      </c>
    </row>
    <row r="39" spans="1:3">
      <c r="A39" s="4" t="s">
        <v>1067</v>
      </c>
      <c r="C39" s="5" t="n">
        <v>28</v>
      </c>
    </row>
    <row r="40" spans="1:3">
      <c r="A40" s="4" t="s">
        <v>753</v>
      </c>
      <c r="B40" s="5" t="n">
        <v>-151</v>
      </c>
      <c r="C40" s="5" t="n">
        <v>-1104</v>
      </c>
    </row>
    <row r="41" spans="1:3">
      <c r="A41" s="4" t="s">
        <v>1070</v>
      </c>
      <c r="B41" s="5" t="n">
        <v>125</v>
      </c>
    </row>
    <row r="42" spans="1:3">
      <c r="A42" s="4" t="s">
        <v>749</v>
      </c>
      <c r="B42" s="5" t="n">
        <v>18502</v>
      </c>
      <c r="C42" s="5" t="n">
        <v>18042</v>
      </c>
    </row>
    <row r="43" spans="1:3">
      <c r="A43" s="4" t="s">
        <v>1075</v>
      </c>
    </row>
    <row r="44" spans="1:3">
      <c r="A44" s="3" t="s">
        <v>1061</v>
      </c>
    </row>
    <row r="45" spans="1:3">
      <c r="A45" s="4" t="s">
        <v>747</v>
      </c>
      <c r="B45" s="5" t="n">
        <v>-1161</v>
      </c>
      <c r="C45" s="5" t="n">
        <v>-1165</v>
      </c>
    </row>
    <row r="46" spans="1:3">
      <c r="A46" s="4" t="s">
        <v>753</v>
      </c>
      <c r="C46" s="5" t="n">
        <v>4</v>
      </c>
    </row>
    <row r="47" spans="1:3">
      <c r="A47" s="4" t="s">
        <v>749</v>
      </c>
      <c r="B47" s="5" t="n">
        <v>-1161</v>
      </c>
      <c r="C47" s="5" t="n">
        <v>-1161</v>
      </c>
    </row>
    <row r="48" spans="1:3">
      <c r="A48" s="4" t="s">
        <v>1076</v>
      </c>
    </row>
    <row r="49" spans="1:3">
      <c r="A49" s="3" t="s">
        <v>1061</v>
      </c>
    </row>
    <row r="50" spans="1:3">
      <c r="A50" s="4" t="s">
        <v>747</v>
      </c>
      <c r="B50" s="5" t="n">
        <v>10261</v>
      </c>
    </row>
    <row r="51" spans="1:3">
      <c r="A51" s="4" t="s">
        <v>749</v>
      </c>
      <c r="B51" s="5" t="n">
        <v>11035</v>
      </c>
      <c r="C51" s="5" t="n">
        <v>10261</v>
      </c>
    </row>
    <row r="52" spans="1:3">
      <c r="A52" s="4" t="s">
        <v>1077</v>
      </c>
    </row>
    <row r="53" spans="1:3">
      <c r="A53" s="3" t="s">
        <v>1061</v>
      </c>
    </row>
    <row r="54" spans="1:3">
      <c r="A54" s="4" t="s">
        <v>747</v>
      </c>
      <c r="B54" s="5" t="n">
        <v>10275</v>
      </c>
      <c r="C54" s="5" t="n">
        <v>8358</v>
      </c>
    </row>
    <row r="55" spans="1:3">
      <c r="A55" s="4" t="s">
        <v>1063</v>
      </c>
      <c r="B55" s="5" t="n">
        <v>25</v>
      </c>
    </row>
    <row r="56" spans="1:3">
      <c r="A56" s="4" t="s">
        <v>1064</v>
      </c>
      <c r="B56" s="5" t="n">
        <v>825</v>
      </c>
      <c r="C56" s="5" t="n">
        <v>2622</v>
      </c>
    </row>
    <row r="57" spans="1:3">
      <c r="A57" s="4" t="s">
        <v>1065</v>
      </c>
      <c r="B57" s="5" t="n">
        <v>-1</v>
      </c>
    </row>
    <row r="58" spans="1:3">
      <c r="A58" s="4" t="s">
        <v>1066</v>
      </c>
      <c r="B58" s="5" t="n">
        <v>-55</v>
      </c>
      <c r="C58" s="5" t="n">
        <v>-82</v>
      </c>
    </row>
    <row r="59" spans="1:3">
      <c r="A59" s="4" t="s">
        <v>1067</v>
      </c>
      <c r="B59" s="5" t="n">
        <v>9</v>
      </c>
    </row>
    <row r="60" spans="1:3">
      <c r="A60" s="4" t="s">
        <v>753</v>
      </c>
      <c r="B60" s="5" t="n">
        <v>156</v>
      </c>
      <c r="C60" s="5" t="n">
        <v>-623</v>
      </c>
    </row>
    <row r="61" spans="1:3">
      <c r="A61" s="4" t="s">
        <v>1070</v>
      </c>
      <c r="B61" s="5" t="n">
        <v>13</v>
      </c>
    </row>
    <row r="62" spans="1:3">
      <c r="A62" s="4" t="s">
        <v>749</v>
      </c>
      <c r="B62" s="5" t="n">
        <v>11247</v>
      </c>
      <c r="C62" s="5" t="n">
        <v>10275</v>
      </c>
    </row>
    <row r="63" spans="1:3">
      <c r="A63" s="4" t="s">
        <v>1078</v>
      </c>
    </row>
    <row r="64" spans="1:3">
      <c r="A64" s="3" t="s">
        <v>1061</v>
      </c>
    </row>
    <row r="65" spans="1:3">
      <c r="A65" s="4" t="s">
        <v>747</v>
      </c>
      <c r="B65" s="5" t="n">
        <v>-14</v>
      </c>
      <c r="C65" s="5" t="n">
        <v>-13</v>
      </c>
    </row>
    <row r="66" spans="1:3">
      <c r="A66" s="4" t="s">
        <v>1072</v>
      </c>
      <c r="B66" s="5" t="n">
        <v>-198</v>
      </c>
    </row>
    <row r="67" spans="1:3">
      <c r="A67" s="4" t="s">
        <v>753</v>
      </c>
      <c r="C67" s="5" t="n">
        <v>-1</v>
      </c>
    </row>
    <row r="68" spans="1:3">
      <c r="A68" s="4" t="s">
        <v>749</v>
      </c>
      <c r="B68" s="5" t="n">
        <v>-212</v>
      </c>
      <c r="C68" s="5" t="n">
        <v>-14</v>
      </c>
    </row>
    <row r="69" spans="1:3">
      <c r="A69" s="4" t="s">
        <v>1079</v>
      </c>
    </row>
    <row r="70" spans="1:3">
      <c r="A70" s="3" t="s">
        <v>1061</v>
      </c>
    </row>
    <row r="71" spans="1:3">
      <c r="A71" s="4" t="s">
        <v>747</v>
      </c>
      <c r="B71" s="5" t="n">
        <v>862</v>
      </c>
    </row>
    <row r="72" spans="1:3">
      <c r="A72" s="4" t="s">
        <v>749</v>
      </c>
      <c r="B72" s="5" t="n">
        <v>762</v>
      </c>
      <c r="C72" s="5" t="n">
        <v>862</v>
      </c>
    </row>
    <row r="73" spans="1:3">
      <c r="A73" s="4" t="s">
        <v>1080</v>
      </c>
    </row>
    <row r="74" spans="1:3">
      <c r="A74" s="3" t="s">
        <v>1061</v>
      </c>
    </row>
    <row r="75" spans="1:3">
      <c r="A75" s="4" t="s">
        <v>747</v>
      </c>
      <c r="B75" s="5" t="n">
        <v>2499</v>
      </c>
      <c r="C75" s="5" t="n">
        <v>2578</v>
      </c>
    </row>
    <row r="76" spans="1:3">
      <c r="A76" s="4" t="s">
        <v>1063</v>
      </c>
      <c r="B76" s="5" t="n">
        <v>3</v>
      </c>
    </row>
    <row r="77" spans="1:3">
      <c r="A77" s="4" t="s">
        <v>1066</v>
      </c>
      <c r="B77" s="5" t="n">
        <v>-1</v>
      </c>
      <c r="C77" s="5" t="n">
        <v>-1</v>
      </c>
    </row>
    <row r="78" spans="1:3">
      <c r="A78" s="4" t="s">
        <v>1068</v>
      </c>
      <c r="B78" s="5" t="n">
        <v>201</v>
      </c>
      <c r="C78" s="5" t="n">
        <v>153</v>
      </c>
    </row>
    <row r="79" spans="1:3">
      <c r="A79" s="4" t="s">
        <v>1069</v>
      </c>
      <c r="C79" s="5" t="n">
        <v>-78</v>
      </c>
    </row>
    <row r="80" spans="1:3">
      <c r="A80" s="4" t="s">
        <v>753</v>
      </c>
      <c r="B80" s="5" t="n">
        <v>-15</v>
      </c>
      <c r="C80" s="5" t="n">
        <v>-153</v>
      </c>
    </row>
    <row r="81" spans="1:3">
      <c r="A81" s="4" t="s">
        <v>1070</v>
      </c>
      <c r="B81" s="5" t="n">
        <v>2</v>
      </c>
    </row>
    <row r="82" spans="1:3">
      <c r="A82" s="4" t="s">
        <v>749</v>
      </c>
      <c r="B82" s="5" t="n">
        <v>2689</v>
      </c>
      <c r="C82" s="5" t="n">
        <v>2499</v>
      </c>
    </row>
    <row r="83" spans="1:3">
      <c r="A83" s="4" t="s">
        <v>1081</v>
      </c>
    </row>
    <row r="84" spans="1:3">
      <c r="A84" s="3" t="s">
        <v>1061</v>
      </c>
    </row>
    <row r="85" spans="1:3">
      <c r="A85" s="4" t="s">
        <v>747</v>
      </c>
      <c r="B85" s="5" t="n">
        <v>-1637</v>
      </c>
      <c r="C85" s="5" t="n">
        <v>-1484</v>
      </c>
    </row>
    <row r="86" spans="1:3">
      <c r="A86" s="4" t="s">
        <v>1063</v>
      </c>
      <c r="B86" s="5" t="n">
        <v>-3</v>
      </c>
    </row>
    <row r="87" spans="1:3">
      <c r="A87" s="4" t="s">
        <v>1072</v>
      </c>
      <c r="B87" s="5" t="n">
        <v>-297</v>
      </c>
      <c r="C87" s="5" t="n">
        <v>-324</v>
      </c>
    </row>
    <row r="88" spans="1:3">
      <c r="A88" s="4" t="s">
        <v>1069</v>
      </c>
      <c r="C88" s="5" t="n">
        <v>78</v>
      </c>
    </row>
    <row r="89" spans="1:3">
      <c r="A89" s="4" t="s">
        <v>753</v>
      </c>
      <c r="B89" s="5" t="n">
        <v>12</v>
      </c>
      <c r="C89" s="5" t="n">
        <v>93</v>
      </c>
    </row>
    <row r="90" spans="1:3">
      <c r="A90" s="4" t="s">
        <v>1070</v>
      </c>
      <c r="B90" s="5" t="n">
        <v>-2</v>
      </c>
    </row>
    <row r="91" spans="1:3">
      <c r="A91" s="4" t="s">
        <v>749</v>
      </c>
      <c r="B91" s="5" t="n">
        <v>-1927</v>
      </c>
      <c r="C91" s="5" t="n">
        <v>-1637</v>
      </c>
    </row>
    <row r="92" spans="1:3">
      <c r="A92" s="4" t="s">
        <v>1082</v>
      </c>
    </row>
    <row r="93" spans="1:3">
      <c r="A93" s="3" t="s">
        <v>1061</v>
      </c>
    </row>
    <row r="94" spans="1:3">
      <c r="A94" s="4" t="s">
        <v>747</v>
      </c>
      <c r="B94" s="5" t="n">
        <v>397</v>
      </c>
    </row>
    <row r="95" spans="1:3">
      <c r="A95" s="4" t="s">
        <v>749</v>
      </c>
      <c r="B95" s="5" t="n">
        <v>355</v>
      </c>
      <c r="C95" s="5" t="n">
        <v>397</v>
      </c>
    </row>
    <row r="96" spans="1:3">
      <c r="A96" s="4" t="s">
        <v>1083</v>
      </c>
    </row>
    <row r="97" spans="1:3">
      <c r="A97" s="3" t="s">
        <v>1061</v>
      </c>
    </row>
    <row r="98" spans="1:3">
      <c r="A98" s="4" t="s">
        <v>747</v>
      </c>
      <c r="B98" s="5" t="n">
        <v>1090</v>
      </c>
      <c r="C98" s="5" t="n">
        <v>1068</v>
      </c>
    </row>
    <row r="99" spans="1:3">
      <c r="A99" s="4" t="s">
        <v>1064</v>
      </c>
      <c r="B99" s="5" t="n">
        <v>12</v>
      </c>
      <c r="C99" s="5" t="n">
        <v>88</v>
      </c>
    </row>
    <row r="100" spans="1:3">
      <c r="A100" s="4" t="s">
        <v>1068</v>
      </c>
      <c r="B100" s="5" t="n">
        <v>2</v>
      </c>
      <c r="C100" s="5" t="n">
        <v>1</v>
      </c>
    </row>
    <row r="101" spans="1:3">
      <c r="A101" s="4" t="s">
        <v>1069</v>
      </c>
      <c r="B101" s="5" t="n">
        <v>-15</v>
      </c>
      <c r="C101" s="5" t="n">
        <v>-1</v>
      </c>
    </row>
    <row r="102" spans="1:3">
      <c r="A102" s="4" t="s">
        <v>753</v>
      </c>
      <c r="B102" s="5" t="n">
        <v>14</v>
      </c>
      <c r="C102" s="5" t="n">
        <v>-66</v>
      </c>
    </row>
    <row r="103" spans="1:3">
      <c r="A103" s="4" t="s">
        <v>749</v>
      </c>
      <c r="B103" s="5" t="n">
        <v>1103</v>
      </c>
      <c r="C103" s="5" t="n">
        <v>1090</v>
      </c>
    </row>
    <row r="104" spans="1:3">
      <c r="A104" s="4" t="s">
        <v>1084</v>
      </c>
    </row>
    <row r="105" spans="1:3">
      <c r="A105" s="3" t="s">
        <v>1061</v>
      </c>
    </row>
    <row r="106" spans="1:3">
      <c r="A106" s="4" t="s">
        <v>747</v>
      </c>
      <c r="B106" s="5" t="n">
        <v>-693</v>
      </c>
      <c r="C106" s="5" t="n">
        <v>-698</v>
      </c>
    </row>
    <row r="107" spans="1:3">
      <c r="A107" s="4" t="s">
        <v>1072</v>
      </c>
      <c r="B107" s="5" t="n">
        <v>-61</v>
      </c>
      <c r="C107" s="5" t="n">
        <v>-41</v>
      </c>
    </row>
    <row r="108" spans="1:3">
      <c r="A108" s="4" t="s">
        <v>1069</v>
      </c>
      <c r="B108" s="5" t="n">
        <v>14</v>
      </c>
      <c r="C108" s="5" t="n">
        <v>1</v>
      </c>
    </row>
    <row r="109" spans="1:3">
      <c r="A109" s="4" t="s">
        <v>753</v>
      </c>
      <c r="B109" s="5" t="n">
        <v>-8</v>
      </c>
      <c r="C109" s="5" t="n">
        <v>45</v>
      </c>
    </row>
    <row r="110" spans="1:3">
      <c r="A110" s="4" t="s">
        <v>749</v>
      </c>
      <c r="B110" s="6" t="n">
        <v>-748</v>
      </c>
      <c r="C110" s="6" t="n">
        <v>-69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9</v>
      </c>
      <c r="C2" s="2" t="s">
        <v>30</v>
      </c>
    </row>
    <row r="3" spans="1:3">
      <c r="A3" s="3" t="s">
        <v>1061</v>
      </c>
    </row>
    <row r="4" spans="1:3">
      <c r="A4" s="4" t="s">
        <v>1086</v>
      </c>
      <c r="B4" s="6" t="n">
        <v>29493</v>
      </c>
      <c r="C4" s="6" t="n">
        <v>28401</v>
      </c>
    </row>
    <row r="5" spans="1:3">
      <c r="A5" s="4" t="s">
        <v>1055</v>
      </c>
    </row>
    <row r="6" spans="1:3">
      <c r="A6" s="3" t="s">
        <v>1061</v>
      </c>
    </row>
    <row r="7" spans="1:3">
      <c r="A7" s="4" t="s">
        <v>1087</v>
      </c>
      <c r="B7" s="5" t="n">
        <v>283</v>
      </c>
      <c r="C7" s="5" t="n">
        <v>2311</v>
      </c>
    </row>
    <row r="8" spans="1:3">
      <c r="A8" s="4" t="s">
        <v>1086</v>
      </c>
      <c r="B8" s="5" t="n">
        <v>82</v>
      </c>
      <c r="C8" s="5" t="n">
        <v>2311</v>
      </c>
    </row>
    <row r="9" spans="1:3">
      <c r="A9" s="4" t="s">
        <v>1088</v>
      </c>
    </row>
    <row r="10" spans="1:3">
      <c r="A10" s="3" t="s">
        <v>1061</v>
      </c>
    </row>
    <row r="11" spans="1:3">
      <c r="A11" s="4" t="s">
        <v>1086</v>
      </c>
      <c r="B11" s="5" t="n">
        <v>1789</v>
      </c>
      <c r="C11" s="5" t="n">
        <v>1770</v>
      </c>
    </row>
    <row r="12" spans="1:3">
      <c r="A12" s="4" t="s">
        <v>1089</v>
      </c>
    </row>
    <row r="13" spans="1:3">
      <c r="A13" s="3" t="s">
        <v>1061</v>
      </c>
    </row>
    <row r="14" spans="1:3">
      <c r="A14" s="4" t="s">
        <v>1086</v>
      </c>
      <c r="B14" s="5" t="n">
        <v>1534</v>
      </c>
      <c r="C14" s="5" t="n">
        <v>1520</v>
      </c>
    </row>
    <row r="15" spans="1:3">
      <c r="A15" s="4" t="s">
        <v>1090</v>
      </c>
    </row>
    <row r="16" spans="1:3">
      <c r="A16" s="3" t="s">
        <v>1061</v>
      </c>
    </row>
    <row r="17" spans="1:3">
      <c r="A17" s="4" t="s">
        <v>1086</v>
      </c>
      <c r="B17" s="6" t="n">
        <v>1195</v>
      </c>
      <c r="C17" s="6" t="n">
        <v>116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9</v>
      </c>
      <c r="C1" s="2" t="s">
        <v>30</v>
      </c>
    </row>
    <row r="2" spans="1:3">
      <c r="A2" s="3" t="s">
        <v>1047</v>
      </c>
    </row>
    <row r="3" spans="1:3">
      <c r="A3" s="4" t="s">
        <v>114</v>
      </c>
      <c r="B3" s="6" t="n">
        <v>17341</v>
      </c>
      <c r="C3" s="6" t="n">
        <v>16881</v>
      </c>
    </row>
    <row r="4" spans="1:3">
      <c r="A4" s="4" t="s">
        <v>1092</v>
      </c>
    </row>
    <row r="5" spans="1:3">
      <c r="A5" s="3" t="s">
        <v>1047</v>
      </c>
    </row>
    <row r="6" spans="1:3">
      <c r="A6" s="4" t="s">
        <v>114</v>
      </c>
      <c r="B6" s="5" t="n">
        <v>3900</v>
      </c>
    </row>
    <row r="7" spans="1:3">
      <c r="A7" s="4" t="s">
        <v>1056</v>
      </c>
      <c r="B7" s="5" t="n">
        <v>1600</v>
      </c>
    </row>
    <row r="8" spans="1:3">
      <c r="A8" s="4" t="s">
        <v>1093</v>
      </c>
    </row>
    <row r="9" spans="1:3">
      <c r="A9" s="3" t="s">
        <v>1047</v>
      </c>
    </row>
    <row r="10" spans="1:3">
      <c r="A10" s="4" t="s">
        <v>114</v>
      </c>
      <c r="B10" s="5" t="n">
        <v>3900</v>
      </c>
    </row>
    <row r="11" spans="1:3">
      <c r="A11" s="4" t="s">
        <v>1056</v>
      </c>
      <c r="B11" s="5" t="n">
        <v>2100</v>
      </c>
    </row>
    <row r="12" spans="1:3">
      <c r="A12" s="4" t="s">
        <v>1094</v>
      </c>
    </row>
    <row r="13" spans="1:3">
      <c r="A13" s="3" t="s">
        <v>1047</v>
      </c>
    </row>
    <row r="14" spans="1:3">
      <c r="A14" s="4" t="s">
        <v>114</v>
      </c>
      <c r="B14" s="5" t="n">
        <v>4000</v>
      </c>
      <c r="C14" s="5" t="n">
        <v>2500</v>
      </c>
    </row>
    <row r="15" spans="1:3">
      <c r="A15" s="4" t="s">
        <v>1056</v>
      </c>
      <c r="B15" s="5" t="n">
        <v>2800</v>
      </c>
      <c r="C15" s="5" t="n">
        <v>1500</v>
      </c>
    </row>
    <row r="16" spans="1:3">
      <c r="A16" s="4" t="s">
        <v>1095</v>
      </c>
    </row>
    <row r="17" spans="1:3">
      <c r="A17" s="3" t="s">
        <v>1047</v>
      </c>
    </row>
    <row r="18" spans="1:3">
      <c r="A18" s="4" t="s">
        <v>114</v>
      </c>
      <c r="B18" s="5" t="n">
        <v>1700</v>
      </c>
    </row>
    <row r="19" spans="1:3">
      <c r="A19" s="4" t="s">
        <v>1056</v>
      </c>
      <c r="B19" s="6" t="n">
        <v>2000</v>
      </c>
    </row>
    <row r="20" spans="1:3">
      <c r="A20" s="4" t="s">
        <v>1096</v>
      </c>
    </row>
    <row r="21" spans="1:3">
      <c r="A21" s="3" t="s">
        <v>1047</v>
      </c>
    </row>
    <row r="22" spans="1:3">
      <c r="A22" s="4" t="s">
        <v>114</v>
      </c>
      <c r="C22" s="5" t="n">
        <v>4500</v>
      </c>
    </row>
    <row r="23" spans="1:3">
      <c r="A23" s="4" t="s">
        <v>1056</v>
      </c>
      <c r="C23" s="5" t="n">
        <v>1600</v>
      </c>
    </row>
    <row r="24" spans="1:3">
      <c r="A24" s="4" t="s">
        <v>1097</v>
      </c>
    </row>
    <row r="25" spans="1:3">
      <c r="A25" s="3" t="s">
        <v>1047</v>
      </c>
    </row>
    <row r="26" spans="1:3">
      <c r="A26" s="4" t="s">
        <v>114</v>
      </c>
      <c r="C26" s="5" t="n">
        <v>2800</v>
      </c>
    </row>
    <row r="27" spans="1:3">
      <c r="A27" s="4" t="s">
        <v>1056</v>
      </c>
      <c r="C27" s="5" t="n">
        <v>1400</v>
      </c>
    </row>
    <row r="28" spans="1:3">
      <c r="A28" s="4" t="s">
        <v>1098</v>
      </c>
    </row>
    <row r="29" spans="1:3">
      <c r="A29" s="3" t="s">
        <v>1047</v>
      </c>
    </row>
    <row r="30" spans="1:3">
      <c r="A30" s="4" t="s">
        <v>114</v>
      </c>
      <c r="C30" s="5" t="n">
        <v>1500</v>
      </c>
    </row>
    <row r="31" spans="1:3">
      <c r="A31" s="4" t="s">
        <v>1056</v>
      </c>
      <c r="C31" s="6" t="n">
        <v>4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099</v>
      </c>
      <c r="B1" s="2" t="s">
        <v>1</v>
      </c>
    </row>
    <row r="2" spans="1:2">
      <c r="B2" s="2" t="s">
        <v>29</v>
      </c>
    </row>
    <row r="3" spans="1:2">
      <c r="A3" s="4" t="s">
        <v>1092</v>
      </c>
    </row>
    <row r="4" spans="1:2">
      <c r="A4" s="3" t="s">
        <v>1047</v>
      </c>
    </row>
    <row r="5" spans="1:2">
      <c r="A5" s="4" t="s">
        <v>1100</v>
      </c>
      <c r="B5" s="4" t="s">
        <v>1101</v>
      </c>
    </row>
    <row r="6" spans="1:2">
      <c r="A6" s="4" t="s">
        <v>1102</v>
      </c>
      <c r="B6" s="4" t="s">
        <v>873</v>
      </c>
    </row>
    <row r="7" spans="1:2">
      <c r="A7" s="4" t="s">
        <v>1103</v>
      </c>
      <c r="B7" s="4" t="s">
        <v>795</v>
      </c>
    </row>
    <row r="8" spans="1:2">
      <c r="A8" s="4" t="s">
        <v>1093</v>
      </c>
    </row>
    <row r="9" spans="1:2">
      <c r="A9" s="3" t="s">
        <v>1047</v>
      </c>
    </row>
    <row r="10" spans="1:2">
      <c r="A10" s="4" t="s">
        <v>1100</v>
      </c>
      <c r="B10" s="4" t="s">
        <v>701</v>
      </c>
    </row>
    <row r="11" spans="1:2">
      <c r="A11" s="4" t="s">
        <v>1102</v>
      </c>
      <c r="B11" s="4" t="s">
        <v>1104</v>
      </c>
    </row>
    <row r="12" spans="1:2">
      <c r="A12" s="4" t="s">
        <v>1103</v>
      </c>
      <c r="B12" s="4" t="s">
        <v>788</v>
      </c>
    </row>
    <row r="13" spans="1:2">
      <c r="A13" s="4" t="s">
        <v>1094</v>
      </c>
    </row>
    <row r="14" spans="1:2">
      <c r="A14" s="3" t="s">
        <v>1047</v>
      </c>
    </row>
    <row r="15" spans="1:2">
      <c r="A15" s="4" t="s">
        <v>1100</v>
      </c>
      <c r="B15" s="4" t="s">
        <v>701</v>
      </c>
    </row>
    <row r="16" spans="1:2">
      <c r="A16" s="4" t="s">
        <v>1102</v>
      </c>
      <c r="B16" s="4" t="s">
        <v>680</v>
      </c>
    </row>
    <row r="17" spans="1:2">
      <c r="A17" s="4" t="s">
        <v>1103</v>
      </c>
      <c r="B17" s="4" t="s">
        <v>1105</v>
      </c>
    </row>
    <row r="18" spans="1:2">
      <c r="A18" s="4" t="s">
        <v>1095</v>
      </c>
    </row>
    <row r="19" spans="1:2">
      <c r="A19" s="3" t="s">
        <v>1047</v>
      </c>
    </row>
    <row r="20" spans="1:2">
      <c r="A20" s="4" t="s">
        <v>1100</v>
      </c>
      <c r="B20" s="4" t="s">
        <v>1106</v>
      </c>
    </row>
    <row r="21" spans="1:2">
      <c r="A21" s="4" t="s">
        <v>1102</v>
      </c>
      <c r="B21" s="4" t="s">
        <v>1107</v>
      </c>
    </row>
    <row r="22" spans="1:2">
      <c r="A22" s="4" t="s">
        <v>1103</v>
      </c>
      <c r="B22" s="4" t="s">
        <v>79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1108</v>
      </c>
      <c r="B1" s="2" t="s">
        <v>1</v>
      </c>
    </row>
    <row r="2" spans="1:3">
      <c r="B2" s="2" t="s">
        <v>29</v>
      </c>
      <c r="C2" s="2" t="s">
        <v>30</v>
      </c>
    </row>
    <row r="3" spans="1:3">
      <c r="A3" s="3" t="s">
        <v>1109</v>
      </c>
    </row>
    <row r="4" spans="1:3">
      <c r="A4" s="4" t="s">
        <v>1110</v>
      </c>
      <c r="B4" s="6" t="n">
        <v>324</v>
      </c>
      <c r="C4" s="6" t="n">
        <v>323</v>
      </c>
    </row>
    <row r="5" spans="1:3">
      <c r="A5" s="4" t="s">
        <v>1111</v>
      </c>
    </row>
    <row r="6" spans="1:3">
      <c r="A6" s="3" t="s">
        <v>1109</v>
      </c>
    </row>
    <row r="7" spans="1:3">
      <c r="A7" s="4" t="s">
        <v>1112</v>
      </c>
      <c r="B7" s="4" t="s">
        <v>1113</v>
      </c>
    </row>
    <row r="8" spans="1:3">
      <c r="A8" s="4" t="s">
        <v>1114</v>
      </c>
    </row>
    <row r="9" spans="1:3">
      <c r="A9" s="3" t="s">
        <v>1109</v>
      </c>
    </row>
    <row r="10" spans="1:3">
      <c r="A10" s="4" t="s">
        <v>1112</v>
      </c>
      <c r="B10" s="4" t="s">
        <v>1115</v>
      </c>
    </row>
    <row r="11" spans="1:3">
      <c r="A11" s="4" t="s">
        <v>1116</v>
      </c>
    </row>
    <row r="12" spans="1:3">
      <c r="A12" s="3" t="s">
        <v>1109</v>
      </c>
    </row>
    <row r="13" spans="1:3">
      <c r="A13" s="4" t="s">
        <v>1112</v>
      </c>
      <c r="B13" s="4" t="s">
        <v>111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9</v>
      </c>
      <c r="C2" s="2" t="s">
        <v>30</v>
      </c>
      <c r="D2" s="2" t="s">
        <v>31</v>
      </c>
    </row>
    <row r="3" spans="1:4">
      <c r="A3" s="3" t="s">
        <v>1109</v>
      </c>
    </row>
    <row r="4" spans="1:4">
      <c r="A4" s="4" t="s">
        <v>747</v>
      </c>
      <c r="B4" s="6" t="n">
        <v>10411</v>
      </c>
    </row>
    <row r="5" spans="1:4">
      <c r="A5" s="4" t="s">
        <v>1119</v>
      </c>
      <c r="B5" s="5" t="n">
        <v>-1191</v>
      </c>
      <c r="C5" s="6" t="n">
        <v>-1173</v>
      </c>
      <c r="D5" s="6" t="n">
        <v>-1154</v>
      </c>
    </row>
    <row r="6" spans="1:4">
      <c r="A6" s="4" t="s">
        <v>749</v>
      </c>
      <c r="B6" s="5" t="n">
        <v>10347</v>
      </c>
      <c r="C6" s="5" t="n">
        <v>10411</v>
      </c>
    </row>
    <row r="7" spans="1:4">
      <c r="A7" s="4" t="s">
        <v>1120</v>
      </c>
      <c r="B7" s="5" t="n">
        <v>1086</v>
      </c>
      <c r="C7" s="5" t="n">
        <v>1065</v>
      </c>
    </row>
    <row r="8" spans="1:4">
      <c r="A8" s="4" t="s">
        <v>1062</v>
      </c>
    </row>
    <row r="9" spans="1:4">
      <c r="A9" s="3" t="s">
        <v>1109</v>
      </c>
    </row>
    <row r="10" spans="1:4">
      <c r="A10" s="4" t="s">
        <v>747</v>
      </c>
      <c r="B10" s="5" t="n">
        <v>19398</v>
      </c>
      <c r="C10" s="5" t="n">
        <v>21207</v>
      </c>
    </row>
    <row r="11" spans="1:4">
      <c r="A11" s="4" t="s">
        <v>1121</v>
      </c>
      <c r="B11" s="5" t="n">
        <v>219</v>
      </c>
    </row>
    <row r="12" spans="1:4">
      <c r="A12" s="4" t="s">
        <v>1064</v>
      </c>
      <c r="B12" s="5" t="n">
        <v>42</v>
      </c>
      <c r="C12" s="5" t="n">
        <v>42</v>
      </c>
    </row>
    <row r="13" spans="1:4">
      <c r="A13" s="4" t="s">
        <v>1065</v>
      </c>
      <c r="C13" s="5" t="n">
        <v>-94</v>
      </c>
    </row>
    <row r="14" spans="1:4">
      <c r="A14" s="4" t="s">
        <v>1068</v>
      </c>
      <c r="B14" s="5" t="n">
        <v>1340</v>
      </c>
      <c r="C14" s="5" t="n">
        <v>1532</v>
      </c>
    </row>
    <row r="15" spans="1:4">
      <c r="A15" s="4" t="s">
        <v>1069</v>
      </c>
      <c r="B15" s="5" t="n">
        <v>-704</v>
      </c>
      <c r="C15" s="5" t="n">
        <v>-459</v>
      </c>
    </row>
    <row r="16" spans="1:4">
      <c r="A16" s="4" t="s">
        <v>1070</v>
      </c>
      <c r="B16" s="5" t="n">
        <v>142</v>
      </c>
    </row>
    <row r="17" spans="1:4">
      <c r="A17" s="4" t="s">
        <v>753</v>
      </c>
      <c r="B17" s="5" t="n">
        <v>-442</v>
      </c>
      <c r="C17" s="5" t="n">
        <v>-1667</v>
      </c>
    </row>
    <row r="18" spans="1:4">
      <c r="A18" s="4" t="s">
        <v>1122</v>
      </c>
      <c r="B18" s="5" t="n">
        <v>-71</v>
      </c>
      <c r="C18" s="5" t="n">
        <v>-1163</v>
      </c>
    </row>
    <row r="19" spans="1:4">
      <c r="A19" s="4" t="s">
        <v>749</v>
      </c>
      <c r="B19" s="5" t="n">
        <v>19924</v>
      </c>
      <c r="C19" s="5" t="n">
        <v>19398</v>
      </c>
      <c r="D19" s="5" t="n">
        <v>21207</v>
      </c>
    </row>
    <row r="20" spans="1:4">
      <c r="A20" s="4" t="s">
        <v>1123</v>
      </c>
    </row>
    <row r="21" spans="1:4">
      <c r="A21" s="3" t="s">
        <v>1109</v>
      </c>
    </row>
    <row r="22" spans="1:4">
      <c r="A22" s="4" t="s">
        <v>747</v>
      </c>
      <c r="B22" s="5" t="n">
        <v>-8987</v>
      </c>
      <c r="C22" s="5" t="n">
        <v>-9534</v>
      </c>
    </row>
    <row r="23" spans="1:4">
      <c r="A23" s="4" t="s">
        <v>1121</v>
      </c>
      <c r="B23" s="5" t="n">
        <v>-116</v>
      </c>
    </row>
    <row r="24" spans="1:4">
      <c r="A24" s="4" t="s">
        <v>1065</v>
      </c>
      <c r="C24" s="5" t="n">
        <v>30</v>
      </c>
    </row>
    <row r="25" spans="1:4">
      <c r="A25" s="4" t="s">
        <v>1119</v>
      </c>
      <c r="B25" s="5" t="n">
        <v>-1191</v>
      </c>
      <c r="C25" s="5" t="n">
        <v>-1173</v>
      </c>
    </row>
    <row r="26" spans="1:4">
      <c r="A26" s="4" t="s">
        <v>1069</v>
      </c>
      <c r="B26" s="5" t="n">
        <v>591</v>
      </c>
      <c r="C26" s="5" t="n">
        <v>414</v>
      </c>
    </row>
    <row r="27" spans="1:4">
      <c r="A27" s="4" t="s">
        <v>1070</v>
      </c>
      <c r="B27" s="5" t="n">
        <v>-60</v>
      </c>
    </row>
    <row r="28" spans="1:4">
      <c r="A28" s="4" t="s">
        <v>753</v>
      </c>
      <c r="B28" s="5" t="n">
        <v>143</v>
      </c>
      <c r="C28" s="5" t="n">
        <v>643</v>
      </c>
    </row>
    <row r="29" spans="1:4">
      <c r="A29" s="4" t="s">
        <v>1122</v>
      </c>
      <c r="B29" s="5" t="n">
        <v>43</v>
      </c>
      <c r="C29" s="5" t="n">
        <v>633</v>
      </c>
    </row>
    <row r="30" spans="1:4">
      <c r="A30" s="4" t="s">
        <v>749</v>
      </c>
      <c r="B30" s="5" t="n">
        <v>-9577</v>
      </c>
      <c r="C30" s="5" t="n">
        <v>-8987</v>
      </c>
      <c r="D30" s="5" t="n">
        <v>-9534</v>
      </c>
    </row>
    <row r="31" spans="1:4">
      <c r="A31" s="4" t="s">
        <v>1124</v>
      </c>
    </row>
    <row r="32" spans="1:4">
      <c r="A32" s="3" t="s">
        <v>1109</v>
      </c>
    </row>
    <row r="33" spans="1:4">
      <c r="A33" s="4" t="s">
        <v>747</v>
      </c>
      <c r="B33" s="5" t="n">
        <v>3033</v>
      </c>
    </row>
    <row r="34" spans="1:4">
      <c r="A34" s="4" t="s">
        <v>749</v>
      </c>
      <c r="B34" s="5" t="n">
        <v>3119</v>
      </c>
      <c r="C34" s="5" t="n">
        <v>3033</v>
      </c>
    </row>
    <row r="35" spans="1:4">
      <c r="A35" s="4" t="s">
        <v>1120</v>
      </c>
      <c r="B35" s="5" t="n">
        <v>130</v>
      </c>
      <c r="C35" s="5" t="n">
        <v>93</v>
      </c>
    </row>
    <row r="36" spans="1:4">
      <c r="A36" s="4" t="s">
        <v>1125</v>
      </c>
    </row>
    <row r="37" spans="1:4">
      <c r="A37" s="3" t="s">
        <v>1109</v>
      </c>
    </row>
    <row r="38" spans="1:4">
      <c r="A38" s="4" t="s">
        <v>747</v>
      </c>
      <c r="B38" s="5" t="n">
        <v>4462</v>
      </c>
      <c r="C38" s="5" t="n">
        <v>4745</v>
      </c>
    </row>
    <row r="39" spans="1:4">
      <c r="A39" s="4" t="s">
        <v>1121</v>
      </c>
      <c r="B39" s="5" t="n">
        <v>37</v>
      </c>
    </row>
    <row r="40" spans="1:4">
      <c r="A40" s="4" t="s">
        <v>1064</v>
      </c>
      <c r="B40" s="5" t="n">
        <v>11</v>
      </c>
      <c r="C40" s="5" t="n">
        <v>13</v>
      </c>
    </row>
    <row r="41" spans="1:4">
      <c r="A41" s="4" t="s">
        <v>1065</v>
      </c>
      <c r="C41" s="5" t="n">
        <v>-16</v>
      </c>
    </row>
    <row r="42" spans="1:4">
      <c r="A42" s="4" t="s">
        <v>1068</v>
      </c>
      <c r="B42" s="5" t="n">
        <v>249</v>
      </c>
      <c r="C42" s="5" t="n">
        <v>314</v>
      </c>
    </row>
    <row r="43" spans="1:4">
      <c r="A43" s="4" t="s">
        <v>1069</v>
      </c>
      <c r="B43" s="5" t="n">
        <v>-97</v>
      </c>
      <c r="C43" s="5" t="n">
        <v>-19</v>
      </c>
    </row>
    <row r="44" spans="1:4">
      <c r="A44" s="4" t="s">
        <v>1070</v>
      </c>
      <c r="B44" s="5" t="n">
        <v>49</v>
      </c>
    </row>
    <row r="45" spans="1:4">
      <c r="A45" s="4" t="s">
        <v>753</v>
      </c>
      <c r="B45" s="5" t="n">
        <v>-91</v>
      </c>
      <c r="C45" s="5" t="n">
        <v>-384</v>
      </c>
    </row>
    <row r="46" spans="1:4">
      <c r="A46" s="4" t="s">
        <v>1122</v>
      </c>
      <c r="B46" s="5" t="n">
        <v>-17</v>
      </c>
      <c r="C46" s="5" t="n">
        <v>-191</v>
      </c>
    </row>
    <row r="47" spans="1:4">
      <c r="A47" s="4" t="s">
        <v>749</v>
      </c>
      <c r="B47" s="5" t="n">
        <v>4603</v>
      </c>
      <c r="C47" s="5" t="n">
        <v>4462</v>
      </c>
      <c r="D47" s="5" t="n">
        <v>4745</v>
      </c>
    </row>
    <row r="48" spans="1:4">
      <c r="A48" s="4" t="s">
        <v>1126</v>
      </c>
    </row>
    <row r="49" spans="1:4">
      <c r="A49" s="3" t="s">
        <v>1109</v>
      </c>
    </row>
    <row r="50" spans="1:4">
      <c r="A50" s="4" t="s">
        <v>747</v>
      </c>
      <c r="B50" s="5" t="n">
        <v>-1429</v>
      </c>
      <c r="C50" s="5" t="n">
        <v>-1483</v>
      </c>
    </row>
    <row r="51" spans="1:4">
      <c r="A51" s="4" t="s">
        <v>1121</v>
      </c>
      <c r="B51" s="5" t="n">
        <v>-10</v>
      </c>
    </row>
    <row r="52" spans="1:4">
      <c r="A52" s="4" t="s">
        <v>1065</v>
      </c>
      <c r="C52" s="5" t="n">
        <v>1</v>
      </c>
    </row>
    <row r="53" spans="1:4">
      <c r="A53" s="4" t="s">
        <v>1119</v>
      </c>
      <c r="B53" s="5" t="n">
        <v>-125</v>
      </c>
      <c r="C53" s="5" t="n">
        <v>-142</v>
      </c>
    </row>
    <row r="54" spans="1:4">
      <c r="A54" s="4" t="s">
        <v>1069</v>
      </c>
      <c r="B54" s="5" t="n">
        <v>62</v>
      </c>
      <c r="C54" s="5" t="n">
        <v>14</v>
      </c>
    </row>
    <row r="55" spans="1:4">
      <c r="A55" s="4" t="s">
        <v>1070</v>
      </c>
      <c r="B55" s="5" t="n">
        <v>-7</v>
      </c>
    </row>
    <row r="56" spans="1:4">
      <c r="A56" s="4" t="s">
        <v>753</v>
      </c>
      <c r="B56" s="5" t="n">
        <v>15</v>
      </c>
      <c r="C56" s="5" t="n">
        <v>100</v>
      </c>
    </row>
    <row r="57" spans="1:4">
      <c r="A57" s="4" t="s">
        <v>1122</v>
      </c>
      <c r="B57" s="5" t="n">
        <v>10</v>
      </c>
      <c r="C57" s="5" t="n">
        <v>81</v>
      </c>
    </row>
    <row r="58" spans="1:4">
      <c r="A58" s="4" t="s">
        <v>749</v>
      </c>
      <c r="B58" s="5" t="n">
        <v>-1484</v>
      </c>
      <c r="C58" s="5" t="n">
        <v>-1429</v>
      </c>
      <c r="D58" s="5" t="n">
        <v>-1483</v>
      </c>
    </row>
    <row r="59" spans="1:4">
      <c r="A59" s="4" t="s">
        <v>1116</v>
      </c>
    </row>
    <row r="60" spans="1:4">
      <c r="A60" s="3" t="s">
        <v>1109</v>
      </c>
    </row>
    <row r="61" spans="1:4">
      <c r="A61" s="4" t="s">
        <v>747</v>
      </c>
      <c r="B61" s="5" t="n">
        <v>7378</v>
      </c>
    </row>
    <row r="62" spans="1:4">
      <c r="A62" s="4" t="s">
        <v>749</v>
      </c>
      <c r="B62" s="5" t="n">
        <v>7228</v>
      </c>
      <c r="C62" s="5" t="n">
        <v>7378</v>
      </c>
    </row>
    <row r="63" spans="1:4">
      <c r="A63" s="4" t="s">
        <v>1120</v>
      </c>
      <c r="B63" s="5" t="n">
        <v>956</v>
      </c>
      <c r="C63" s="5" t="n">
        <v>972</v>
      </c>
    </row>
    <row r="64" spans="1:4">
      <c r="A64" s="4" t="s">
        <v>1127</v>
      </c>
    </row>
    <row r="65" spans="1:4">
      <c r="A65" s="3" t="s">
        <v>1109</v>
      </c>
    </row>
    <row r="66" spans="1:4">
      <c r="A66" s="4" t="s">
        <v>747</v>
      </c>
      <c r="B66" s="5" t="n">
        <v>14936</v>
      </c>
      <c r="C66" s="5" t="n">
        <v>16462</v>
      </c>
    </row>
    <row r="67" spans="1:4">
      <c r="A67" s="4" t="s">
        <v>1121</v>
      </c>
      <c r="B67" s="5" t="n">
        <v>182</v>
      </c>
    </row>
    <row r="68" spans="1:4">
      <c r="A68" s="4" t="s">
        <v>1064</v>
      </c>
      <c r="B68" s="5" t="n">
        <v>31</v>
      </c>
      <c r="C68" s="5" t="n">
        <v>29</v>
      </c>
    </row>
    <row r="69" spans="1:4">
      <c r="A69" s="4" t="s">
        <v>1065</v>
      </c>
      <c r="C69" s="5" t="n">
        <v>-78</v>
      </c>
    </row>
    <row r="70" spans="1:4">
      <c r="A70" s="4" t="s">
        <v>1068</v>
      </c>
      <c r="B70" s="5" t="n">
        <v>1091</v>
      </c>
      <c r="C70" s="5" t="n">
        <v>1218</v>
      </c>
    </row>
    <row r="71" spans="1:4">
      <c r="A71" s="4" t="s">
        <v>1069</v>
      </c>
      <c r="B71" s="5" t="n">
        <v>-607</v>
      </c>
      <c r="C71" s="5" t="n">
        <v>-440</v>
      </c>
    </row>
    <row r="72" spans="1:4">
      <c r="A72" s="4" t="s">
        <v>1070</v>
      </c>
      <c r="B72" s="5" t="n">
        <v>93</v>
      </c>
    </row>
    <row r="73" spans="1:4">
      <c r="A73" s="4" t="s">
        <v>753</v>
      </c>
      <c r="B73" s="5" t="n">
        <v>-351</v>
      </c>
      <c r="C73" s="5" t="n">
        <v>-1283</v>
      </c>
    </row>
    <row r="74" spans="1:4">
      <c r="A74" s="4" t="s">
        <v>1122</v>
      </c>
      <c r="B74" s="5" t="n">
        <v>-54</v>
      </c>
      <c r="C74" s="5" t="n">
        <v>-972</v>
      </c>
    </row>
    <row r="75" spans="1:4">
      <c r="A75" s="4" t="s">
        <v>749</v>
      </c>
      <c r="B75" s="5" t="n">
        <v>15321</v>
      </c>
      <c r="C75" s="5" t="n">
        <v>14936</v>
      </c>
      <c r="D75" s="5" t="n">
        <v>16462</v>
      </c>
    </row>
    <row r="76" spans="1:4">
      <c r="A76" s="4" t="s">
        <v>1128</v>
      </c>
    </row>
    <row r="77" spans="1:4">
      <c r="A77" s="3" t="s">
        <v>1109</v>
      </c>
    </row>
    <row r="78" spans="1:4">
      <c r="A78" s="4" t="s">
        <v>747</v>
      </c>
      <c r="B78" s="5" t="n">
        <v>-7558</v>
      </c>
      <c r="C78" s="5" t="n">
        <v>-8051</v>
      </c>
    </row>
    <row r="79" spans="1:4">
      <c r="A79" s="4" t="s">
        <v>1121</v>
      </c>
      <c r="B79" s="5" t="n">
        <v>-106</v>
      </c>
    </row>
    <row r="80" spans="1:4">
      <c r="A80" s="4" t="s">
        <v>1065</v>
      </c>
      <c r="C80" s="5" t="n">
        <v>29</v>
      </c>
    </row>
    <row r="81" spans="1:4">
      <c r="A81" s="4" t="s">
        <v>1119</v>
      </c>
      <c r="B81" s="5" t="n">
        <v>-1066</v>
      </c>
      <c r="C81" s="5" t="n">
        <v>-1031</v>
      </c>
    </row>
    <row r="82" spans="1:4">
      <c r="A82" s="4" t="s">
        <v>1069</v>
      </c>
      <c r="B82" s="5" t="n">
        <v>529</v>
      </c>
      <c r="C82" s="5" t="n">
        <v>400</v>
      </c>
    </row>
    <row r="83" spans="1:4">
      <c r="A83" s="4" t="s">
        <v>1070</v>
      </c>
      <c r="B83" s="5" t="n">
        <v>-53</v>
      </c>
    </row>
    <row r="84" spans="1:4">
      <c r="A84" s="4" t="s">
        <v>753</v>
      </c>
      <c r="B84" s="5" t="n">
        <v>128</v>
      </c>
      <c r="C84" s="5" t="n">
        <v>543</v>
      </c>
    </row>
    <row r="85" spans="1:4">
      <c r="A85" s="4" t="s">
        <v>1122</v>
      </c>
      <c r="B85" s="5" t="n">
        <v>33</v>
      </c>
      <c r="C85" s="5" t="n">
        <v>552</v>
      </c>
    </row>
    <row r="86" spans="1:4">
      <c r="A86" s="4" t="s">
        <v>749</v>
      </c>
      <c r="B86" s="6" t="n">
        <v>-8093</v>
      </c>
      <c r="C86" s="6" t="n">
        <v>-7558</v>
      </c>
      <c r="D86" s="6" t="n">
        <v>-805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9</v>
      </c>
      <c r="C1" s="2" t="s">
        <v>30</v>
      </c>
    </row>
    <row r="2" spans="1:3">
      <c r="A2" s="3" t="s">
        <v>1109</v>
      </c>
    </row>
    <row r="3" spans="1:3">
      <c r="A3" s="4" t="s">
        <v>1130</v>
      </c>
      <c r="B3" s="6" t="n">
        <v>10347</v>
      </c>
      <c r="C3" s="6" t="n">
        <v>10411</v>
      </c>
    </row>
    <row r="4" spans="1:3">
      <c r="A4" s="4" t="s">
        <v>1131</v>
      </c>
    </row>
    <row r="5" spans="1:3">
      <c r="A5" s="3" t="s">
        <v>1109</v>
      </c>
    </row>
    <row r="6" spans="1:3">
      <c r="A6" s="4" t="s">
        <v>1130</v>
      </c>
      <c r="B6" s="6" t="n">
        <v>302</v>
      </c>
      <c r="C6" s="5" t="n">
        <v>247</v>
      </c>
    </row>
    <row r="7" spans="1:3">
      <c r="A7" s="4" t="s">
        <v>1132</v>
      </c>
    </row>
    <row r="8" spans="1:3">
      <c r="A8" s="3" t="s">
        <v>1109</v>
      </c>
    </row>
    <row r="9" spans="1:3">
      <c r="A9" s="4" t="s">
        <v>1130</v>
      </c>
      <c r="C9" s="6" t="n">
        <v>5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9</v>
      </c>
      <c r="C1" s="2" t="s">
        <v>30</v>
      </c>
    </row>
    <row r="2" spans="1:3">
      <c r="A2" s="3" t="s">
        <v>1134</v>
      </c>
    </row>
    <row r="3" spans="1:3">
      <c r="A3" s="4" t="s">
        <v>1135</v>
      </c>
      <c r="B3" s="6" t="n">
        <v>14</v>
      </c>
      <c r="C3" s="6" t="n">
        <v>32</v>
      </c>
    </row>
    <row r="4" spans="1:3">
      <c r="A4" s="4" t="s">
        <v>1136</v>
      </c>
      <c r="B4" s="5" t="n">
        <v>40</v>
      </c>
      <c r="C4" s="5" t="n">
        <v>44</v>
      </c>
    </row>
    <row r="5" spans="1:3">
      <c r="A5" s="4" t="s">
        <v>1137</v>
      </c>
      <c r="B5" s="5" t="n">
        <v>307</v>
      </c>
      <c r="C5" s="5" t="n">
        <v>265</v>
      </c>
    </row>
    <row r="6" spans="1:3">
      <c r="A6" s="4" t="s">
        <v>1138</v>
      </c>
      <c r="B6" s="5" t="n">
        <v>118</v>
      </c>
      <c r="C6" s="5" t="n">
        <v>116</v>
      </c>
    </row>
    <row r="7" spans="1:3">
      <c r="A7" s="4" t="s">
        <v>1139</v>
      </c>
      <c r="B7" s="5" t="n">
        <v>18</v>
      </c>
      <c r="C7" s="5" t="n">
        <v>17</v>
      </c>
    </row>
    <row r="8" spans="1:3">
      <c r="A8" s="4" t="s">
        <v>120</v>
      </c>
      <c r="B8" s="5" t="n">
        <v>151</v>
      </c>
      <c r="C8" s="5" t="n">
        <v>83</v>
      </c>
    </row>
    <row r="9" spans="1:3">
      <c r="A9" s="4" t="s">
        <v>1140</v>
      </c>
      <c r="B9" s="6" t="n">
        <v>648</v>
      </c>
      <c r="C9" s="6" t="n">
        <v>5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9</v>
      </c>
    </row>
    <row r="3" spans="1:2">
      <c r="A3" s="3" t="s">
        <v>198</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9</v>
      </c>
      <c r="C2" s="2" t="s">
        <v>30</v>
      </c>
    </row>
    <row r="3" spans="1:3">
      <c r="A3" s="3" t="s">
        <v>1142</v>
      </c>
    </row>
    <row r="4" spans="1:3">
      <c r="A4" s="4" t="s">
        <v>747</v>
      </c>
      <c r="B4" s="6" t="n">
        <v>557</v>
      </c>
    </row>
    <row r="5" spans="1:3">
      <c r="A5" s="4" t="s">
        <v>749</v>
      </c>
      <c r="B5" s="5" t="n">
        <v>648</v>
      </c>
      <c r="C5" s="6" t="n">
        <v>557</v>
      </c>
    </row>
    <row r="6" spans="1:3">
      <c r="A6" s="4" t="s">
        <v>1143</v>
      </c>
    </row>
    <row r="7" spans="1:3">
      <c r="A7" s="3" t="s">
        <v>1142</v>
      </c>
    </row>
    <row r="8" spans="1:3">
      <c r="A8" s="4" t="s">
        <v>747</v>
      </c>
      <c r="B8" s="5" t="n">
        <v>44</v>
      </c>
      <c r="C8" s="5" t="n">
        <v>51</v>
      </c>
    </row>
    <row r="9" spans="1:3">
      <c r="A9" s="4" t="s">
        <v>1068</v>
      </c>
      <c r="B9" s="5" t="n">
        <v>3</v>
      </c>
      <c r="C9" s="5" t="n">
        <v>5</v>
      </c>
    </row>
    <row r="10" spans="1:3">
      <c r="A10" s="4" t="s">
        <v>1144</v>
      </c>
      <c r="C10" s="5" t="n">
        <v>-10</v>
      </c>
    </row>
    <row r="11" spans="1:3">
      <c r="A11" s="4" t="s">
        <v>1145</v>
      </c>
      <c r="B11" s="5" t="n">
        <v>-5</v>
      </c>
    </row>
    <row r="12" spans="1:3">
      <c r="A12" s="4" t="s">
        <v>753</v>
      </c>
      <c r="B12" s="5" t="n">
        <v>-2</v>
      </c>
      <c r="C12" s="5" t="n">
        <v>-2</v>
      </c>
    </row>
    <row r="13" spans="1:3">
      <c r="A13" s="4" t="s">
        <v>749</v>
      </c>
      <c r="B13" s="5" t="n">
        <v>40</v>
      </c>
      <c r="C13" s="5" t="n">
        <v>44</v>
      </c>
    </row>
    <row r="14" spans="1:3">
      <c r="A14" s="4" t="s">
        <v>1146</v>
      </c>
    </row>
    <row r="15" spans="1:3">
      <c r="A15" s="3" t="s">
        <v>1142</v>
      </c>
    </row>
    <row r="16" spans="1:3">
      <c r="A16" s="4" t="s">
        <v>747</v>
      </c>
      <c r="B16" s="5" t="n">
        <v>32</v>
      </c>
      <c r="C16" s="5" t="n">
        <v>36</v>
      </c>
    </row>
    <row r="17" spans="1:3">
      <c r="A17" s="4" t="s">
        <v>1068</v>
      </c>
      <c r="B17" s="5" t="n">
        <v>5</v>
      </c>
    </row>
    <row r="18" spans="1:3">
      <c r="A18" s="4" t="s">
        <v>1144</v>
      </c>
      <c r="B18" s="5" t="n">
        <v>-216</v>
      </c>
      <c r="C18" s="5" t="n">
        <v>-155</v>
      </c>
    </row>
    <row r="19" spans="1:3">
      <c r="A19" s="4" t="s">
        <v>1145</v>
      </c>
      <c r="B19" s="5" t="n">
        <v>190</v>
      </c>
      <c r="C19" s="5" t="n">
        <v>155</v>
      </c>
    </row>
    <row r="20" spans="1:3">
      <c r="A20" s="4" t="s">
        <v>753</v>
      </c>
      <c r="B20" s="5" t="n">
        <v>3</v>
      </c>
      <c r="C20" s="5" t="n">
        <v>-4</v>
      </c>
    </row>
    <row r="21" spans="1:3">
      <c r="A21" s="4" t="s">
        <v>749</v>
      </c>
      <c r="B21" s="6" t="n">
        <v>14</v>
      </c>
      <c r="C21" s="6" t="n">
        <v>3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1</v>
      </c>
    </row>
    <row r="2" spans="1:2">
      <c r="B2" s="2" t="s">
        <v>111</v>
      </c>
    </row>
    <row r="3" spans="1:2">
      <c r="A3" s="4" t="s">
        <v>1148</v>
      </c>
    </row>
    <row r="4" spans="1:2">
      <c r="A4" s="3" t="s">
        <v>1142</v>
      </c>
    </row>
    <row r="5" spans="1:2">
      <c r="A5" s="4" t="s">
        <v>1149</v>
      </c>
      <c r="B5" s="6" t="n">
        <v>6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150</v>
      </c>
      <c r="B1" s="2" t="s">
        <v>111</v>
      </c>
    </row>
    <row r="2" spans="1:2">
      <c r="A2" s="3" t="s">
        <v>1134</v>
      </c>
    </row>
    <row r="3" spans="1:2">
      <c r="A3" s="4" t="s">
        <v>1151</v>
      </c>
      <c r="B3" s="6" t="n">
        <v>0</v>
      </c>
    </row>
    <row r="4" spans="1:2">
      <c r="A4" s="4" t="s">
        <v>1152</v>
      </c>
      <c r="B4" s="5" t="n">
        <v>0</v>
      </c>
    </row>
    <row r="5" spans="1:2">
      <c r="A5" s="4" t="s">
        <v>1153</v>
      </c>
      <c r="B5"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54</v>
      </c>
      <c r="B1" s="2" t="s">
        <v>29</v>
      </c>
      <c r="C1" s="2" t="s">
        <v>30</v>
      </c>
    </row>
    <row r="2" spans="1:3">
      <c r="A2" s="3" t="s">
        <v>1155</v>
      </c>
    </row>
    <row r="3" spans="1:3">
      <c r="A3" s="4" t="s">
        <v>1156</v>
      </c>
      <c r="B3" s="6" t="n">
        <v>1365</v>
      </c>
      <c r="C3" s="6" t="n">
        <v>1274</v>
      </c>
    </row>
    <row r="4" spans="1:3">
      <c r="A4" s="4" t="s">
        <v>1157</v>
      </c>
      <c r="B4" s="5" t="n">
        <v>2936</v>
      </c>
      <c r="C4" s="5" t="n">
        <v>2688</v>
      </c>
    </row>
    <row r="5" spans="1:3">
      <c r="A5" s="4" t="s">
        <v>1158</v>
      </c>
      <c r="B5" s="6" t="n">
        <v>4301</v>
      </c>
      <c r="C5" s="6" t="n">
        <v>396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59</v>
      </c>
      <c r="B1" s="2" t="s">
        <v>1</v>
      </c>
    </row>
    <row r="2" spans="1:3">
      <c r="B2" s="2" t="s">
        <v>29</v>
      </c>
      <c r="C2" s="2" t="s">
        <v>30</v>
      </c>
    </row>
    <row r="3" spans="1:3">
      <c r="A3" s="3" t="s">
        <v>1155</v>
      </c>
    </row>
    <row r="4" spans="1:3">
      <c r="A4" s="4" t="s">
        <v>1160</v>
      </c>
      <c r="B4" s="6" t="n">
        <v>124</v>
      </c>
      <c r="C4" s="6" t="n">
        <v>92</v>
      </c>
    </row>
    <row r="5" spans="1:3">
      <c r="A5" s="4" t="s">
        <v>1161</v>
      </c>
      <c r="B5" s="5" t="n">
        <v>92</v>
      </c>
      <c r="C5" s="5" t="n">
        <v>109</v>
      </c>
    </row>
    <row r="6" spans="1:3">
      <c r="A6" s="4" t="s">
        <v>1162</v>
      </c>
      <c r="B6" s="6" t="n">
        <v>72</v>
      </c>
      <c r="C6" s="6" t="n">
        <v>9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9</v>
      </c>
      <c r="C1" s="2" t="s">
        <v>30</v>
      </c>
    </row>
    <row r="2" spans="1:3">
      <c r="A2" s="3" t="s">
        <v>1164</v>
      </c>
    </row>
    <row r="3" spans="1:3">
      <c r="A3" s="4" t="s">
        <v>1165</v>
      </c>
      <c r="B3" s="6" t="n">
        <v>4350</v>
      </c>
      <c r="C3" s="6" t="n">
        <v>3439</v>
      </c>
    </row>
    <row r="4" spans="1:3">
      <c r="A4" s="4" t="s">
        <v>1166</v>
      </c>
      <c r="B4" s="5" t="n">
        <v>693</v>
      </c>
      <c r="C4" s="5" t="n">
        <v>452</v>
      </c>
    </row>
    <row r="5" spans="1:3">
      <c r="A5" s="4" t="s">
        <v>1167</v>
      </c>
      <c r="B5" s="5" t="n">
        <v>1442</v>
      </c>
      <c r="C5" s="5" t="n">
        <v>1331</v>
      </c>
    </row>
    <row r="6" spans="1:3">
      <c r="A6" s="4" t="s">
        <v>1168</v>
      </c>
      <c r="B6" s="6" t="n">
        <v>6485</v>
      </c>
      <c r="C6" s="6" t="n">
        <v>522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9</v>
      </c>
      <c r="C1" s="2" t="s">
        <v>30</v>
      </c>
    </row>
    <row r="2" spans="1:3">
      <c r="A2" s="3" t="s">
        <v>1170</v>
      </c>
    </row>
    <row r="3" spans="1:3">
      <c r="A3" s="4" t="s">
        <v>1165</v>
      </c>
      <c r="B3" s="6" t="n">
        <v>4350</v>
      </c>
      <c r="C3" s="6" t="n">
        <v>3439</v>
      </c>
    </row>
    <row r="4" spans="1:3">
      <c r="A4" s="4" t="s">
        <v>1171</v>
      </c>
    </row>
    <row r="5" spans="1:3">
      <c r="A5" s="3" t="s">
        <v>1170</v>
      </c>
    </row>
    <row r="6" spans="1:3">
      <c r="A6" s="4" t="s">
        <v>1165</v>
      </c>
      <c r="B6" s="6" t="n">
        <v>67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2</v>
      </c>
      <c r="B1" s="2" t="s">
        <v>29</v>
      </c>
      <c r="C1" s="2" t="s">
        <v>30</v>
      </c>
      <c r="D1" s="2" t="s">
        <v>31</v>
      </c>
    </row>
    <row r="2" spans="1:4">
      <c r="A2" s="3" t="s">
        <v>1170</v>
      </c>
    </row>
    <row r="3" spans="1:4">
      <c r="A3" s="4" t="s">
        <v>1167</v>
      </c>
      <c r="B3" s="6" t="n">
        <v>1442</v>
      </c>
      <c r="C3" s="6" t="n">
        <v>1331</v>
      </c>
    </row>
    <row r="4" spans="1:4">
      <c r="A4" s="4" t="s">
        <v>1173</v>
      </c>
      <c r="B4" s="5" t="n">
        <v>4350</v>
      </c>
      <c r="C4" s="5" t="n">
        <v>3439</v>
      </c>
    </row>
    <row r="5" spans="1:4">
      <c r="A5" s="4" t="s">
        <v>1174</v>
      </c>
      <c r="B5" s="5" t="n">
        <v>214</v>
      </c>
      <c r="C5" s="5" t="n">
        <v>184</v>
      </c>
      <c r="D5" s="6" t="n">
        <v>166</v>
      </c>
    </row>
    <row r="6" spans="1:4">
      <c r="A6" s="4" t="s">
        <v>1175</v>
      </c>
    </row>
    <row r="7" spans="1:4">
      <c r="A7" s="3" t="s">
        <v>1170</v>
      </c>
    </row>
    <row r="8" spans="1:4">
      <c r="A8" s="4" t="s">
        <v>1174</v>
      </c>
      <c r="B8" s="5" t="n">
        <v>188</v>
      </c>
      <c r="C8" s="5" t="n">
        <v>160</v>
      </c>
    </row>
    <row r="9" spans="1:4">
      <c r="A9" s="4" t="s">
        <v>1176</v>
      </c>
    </row>
    <row r="10" spans="1:4">
      <c r="A10" s="3" t="s">
        <v>1170</v>
      </c>
    </row>
    <row r="11" spans="1:4">
      <c r="A11" s="4" t="s">
        <v>1174</v>
      </c>
      <c r="B11" s="5" t="n">
        <v>13</v>
      </c>
      <c r="C11" s="5" t="n">
        <v>10</v>
      </c>
    </row>
    <row r="12" spans="1:4">
      <c r="A12" s="4" t="s">
        <v>1177</v>
      </c>
    </row>
    <row r="13" spans="1:4">
      <c r="A13" s="3" t="s">
        <v>1170</v>
      </c>
    </row>
    <row r="14" spans="1:4">
      <c r="A14" s="4" t="s">
        <v>1174</v>
      </c>
      <c r="B14" s="5" t="n">
        <v>13</v>
      </c>
      <c r="C14" s="5" t="n">
        <v>14</v>
      </c>
    </row>
    <row r="15" spans="1:4">
      <c r="A15" s="4" t="s">
        <v>1178</v>
      </c>
    </row>
    <row r="16" spans="1:4">
      <c r="A16" s="3" t="s">
        <v>1170</v>
      </c>
    </row>
    <row r="17" spans="1:4">
      <c r="A17" s="4" t="s">
        <v>1167</v>
      </c>
      <c r="B17" s="5" t="n">
        <v>299</v>
      </c>
      <c r="C17" s="5" t="n">
        <v>281</v>
      </c>
    </row>
    <row r="18" spans="1:4">
      <c r="A18" s="4" t="s">
        <v>1179</v>
      </c>
    </row>
    <row r="19" spans="1:4">
      <c r="A19" s="3" t="s">
        <v>1170</v>
      </c>
    </row>
    <row r="20" spans="1:4">
      <c r="A20" s="4" t="s">
        <v>1167</v>
      </c>
      <c r="B20" s="5" t="n">
        <v>1142</v>
      </c>
      <c r="C20" s="5" t="n">
        <v>1050</v>
      </c>
    </row>
    <row r="21" spans="1:4">
      <c r="A21" s="4" t="s">
        <v>1180</v>
      </c>
    </row>
    <row r="22" spans="1:4">
      <c r="A22" s="3" t="s">
        <v>1170</v>
      </c>
    </row>
    <row r="23" spans="1:4">
      <c r="A23" s="4" t="s">
        <v>1173</v>
      </c>
      <c r="B23" s="6" t="n">
        <v>3062</v>
      </c>
      <c r="C23" s="6" t="n">
        <v>276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9</v>
      </c>
      <c r="C1" s="2" t="s">
        <v>30</v>
      </c>
    </row>
    <row r="2" spans="1:3">
      <c r="A2" s="3" t="s">
        <v>1182</v>
      </c>
    </row>
    <row r="3" spans="1:3">
      <c r="A3" s="4" t="s">
        <v>1183</v>
      </c>
      <c r="B3" s="6" t="n">
        <v>4538</v>
      </c>
      <c r="C3" s="6" t="n">
        <v>3599</v>
      </c>
    </row>
    <row r="4" spans="1:3">
      <c r="A4" s="4" t="s">
        <v>1184</v>
      </c>
      <c r="B4" s="5" t="n">
        <v>-188</v>
      </c>
      <c r="C4" s="5" t="n">
        <v>-160</v>
      </c>
    </row>
    <row r="5" spans="1:3">
      <c r="A5" s="4" t="s">
        <v>1165</v>
      </c>
      <c r="B5" s="5" t="n">
        <v>4350</v>
      </c>
      <c r="C5" s="5" t="n">
        <v>3439</v>
      </c>
    </row>
    <row r="6" spans="1:3">
      <c r="A6" s="4" t="s">
        <v>1185</v>
      </c>
    </row>
    <row r="7" spans="1:3">
      <c r="A7" s="3" t="s">
        <v>1182</v>
      </c>
    </row>
    <row r="8" spans="1:3">
      <c r="A8" s="4" t="s">
        <v>1165</v>
      </c>
      <c r="B8" s="5" t="n">
        <v>3440</v>
      </c>
      <c r="C8" s="5" t="n">
        <v>2714</v>
      </c>
    </row>
    <row r="9" spans="1:3">
      <c r="A9" s="4" t="s">
        <v>1186</v>
      </c>
    </row>
    <row r="10" spans="1:3">
      <c r="A10" s="3" t="s">
        <v>1182</v>
      </c>
    </row>
    <row r="11" spans="1:3">
      <c r="A11" s="4" t="s">
        <v>1165</v>
      </c>
      <c r="B11" s="5" t="n">
        <v>747</v>
      </c>
      <c r="C11" s="5" t="n">
        <v>621</v>
      </c>
    </row>
    <row r="12" spans="1:3">
      <c r="A12" s="4" t="s">
        <v>1187</v>
      </c>
    </row>
    <row r="13" spans="1:3">
      <c r="A13" s="3" t="s">
        <v>1182</v>
      </c>
    </row>
    <row r="14" spans="1:3">
      <c r="A14" s="4" t="s">
        <v>1165</v>
      </c>
      <c r="B14" s="5" t="n">
        <v>132</v>
      </c>
      <c r="C14" s="5" t="n">
        <v>95</v>
      </c>
    </row>
    <row r="15" spans="1:3">
      <c r="A15" s="4" t="s">
        <v>1188</v>
      </c>
    </row>
    <row r="16" spans="1:3">
      <c r="A16" s="3" t="s">
        <v>1182</v>
      </c>
    </row>
    <row r="17" spans="1:3">
      <c r="A17" s="4" t="s">
        <v>1165</v>
      </c>
      <c r="B17" s="5" t="n">
        <v>74</v>
      </c>
      <c r="C17" s="5" t="n">
        <v>59</v>
      </c>
    </row>
    <row r="18" spans="1:3">
      <c r="A18" s="4" t="s">
        <v>1189</v>
      </c>
    </row>
    <row r="19" spans="1:3">
      <c r="A19" s="3" t="s">
        <v>1182</v>
      </c>
    </row>
    <row r="20" spans="1:3">
      <c r="A20" s="4" t="s">
        <v>1165</v>
      </c>
      <c r="B20" s="6" t="n">
        <v>145</v>
      </c>
      <c r="C20" s="6" t="n">
        <v>11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29</v>
      </c>
      <c r="C2" s="2" t="s">
        <v>30</v>
      </c>
    </row>
    <row r="3" spans="1:3">
      <c r="A3" s="3" t="s">
        <v>1191</v>
      </c>
    </row>
    <row r="4" spans="1:3">
      <c r="A4" s="4" t="s">
        <v>747</v>
      </c>
      <c r="B4" s="6" t="n">
        <v>184</v>
      </c>
      <c r="C4" s="6" t="n">
        <v>166</v>
      </c>
    </row>
    <row r="5" spans="1:3">
      <c r="A5" s="4" t="s">
        <v>1192</v>
      </c>
      <c r="B5" s="5" t="n">
        <v>65</v>
      </c>
      <c r="C5" s="5" t="n">
        <v>51</v>
      </c>
    </row>
    <row r="6" spans="1:3">
      <c r="A6" s="4" t="s">
        <v>1193</v>
      </c>
      <c r="B6" s="5" t="n">
        <v>-29</v>
      </c>
      <c r="C6" s="5" t="n">
        <v>-21</v>
      </c>
    </row>
    <row r="7" spans="1:3">
      <c r="A7" s="4" t="s">
        <v>1194</v>
      </c>
      <c r="B7" s="5" t="n">
        <v>-6</v>
      </c>
      <c r="C7" s="5" t="n">
        <v>-12</v>
      </c>
    </row>
    <row r="8" spans="1:3">
      <c r="A8" s="4" t="s">
        <v>749</v>
      </c>
      <c r="B8" s="6" t="n">
        <v>214</v>
      </c>
      <c r="C8" s="6" t="n">
        <v>18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9</v>
      </c>
    </row>
    <row r="3" spans="1:2">
      <c r="A3" s="3" t="s">
        <v>198</v>
      </c>
    </row>
    <row r="4" spans="1:2">
      <c r="A4" s="4" t="s">
        <v>204</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9</v>
      </c>
      <c r="C1" s="2" t="s">
        <v>30</v>
      </c>
    </row>
    <row r="2" spans="1:3">
      <c r="A2" s="3" t="s">
        <v>1196</v>
      </c>
    </row>
    <row r="3" spans="1:3">
      <c r="A3" s="4" t="s">
        <v>1197</v>
      </c>
      <c r="B3" s="6" t="n">
        <v>9121</v>
      </c>
      <c r="C3" s="6" t="n">
        <v>8217</v>
      </c>
    </row>
    <row r="4" spans="1:3">
      <c r="A4" s="4" t="s">
        <v>1198</v>
      </c>
      <c r="B4" s="5" t="n">
        <v>3724</v>
      </c>
      <c r="C4" s="5" t="n">
        <v>3666</v>
      </c>
    </row>
    <row r="5" spans="1:3">
      <c r="A5" s="4" t="s">
        <v>1199</v>
      </c>
      <c r="B5" s="5" t="n">
        <v>498</v>
      </c>
      <c r="C5" s="5" t="n">
        <v>539</v>
      </c>
    </row>
    <row r="6" spans="1:3">
      <c r="A6" s="4" t="s">
        <v>1200</v>
      </c>
      <c r="B6" s="5" t="n">
        <v>14</v>
      </c>
      <c r="C6" s="5" t="n">
        <v>26</v>
      </c>
    </row>
    <row r="7" spans="1:3">
      <c r="A7" s="4" t="s">
        <v>754</v>
      </c>
      <c r="B7" s="5" t="n">
        <v>1100</v>
      </c>
      <c r="C7" s="5" t="n">
        <v>978</v>
      </c>
    </row>
    <row r="8" spans="1:3">
      <c r="A8" s="4" t="s">
        <v>1201</v>
      </c>
      <c r="B8" s="5" t="n">
        <v>14457</v>
      </c>
      <c r="C8" s="5" t="n">
        <v>13426</v>
      </c>
    </row>
    <row r="9" spans="1:3">
      <c r="A9" s="3" t="s">
        <v>1202</v>
      </c>
    </row>
    <row r="10" spans="1:3">
      <c r="A10" s="4" t="s">
        <v>1198</v>
      </c>
      <c r="B10" s="5" t="n">
        <v>121</v>
      </c>
      <c r="C10" s="5" t="n">
        <v>146</v>
      </c>
    </row>
    <row r="11" spans="1:3">
      <c r="A11" s="4" t="s">
        <v>1200</v>
      </c>
      <c r="B11" s="5" t="n">
        <v>173</v>
      </c>
      <c r="C11" s="5" t="n">
        <v>485</v>
      </c>
    </row>
    <row r="12" spans="1:3">
      <c r="A12" s="4" t="s">
        <v>754</v>
      </c>
      <c r="B12" s="5" t="n">
        <v>52</v>
      </c>
      <c r="C12" s="5" t="n">
        <v>69</v>
      </c>
    </row>
    <row r="13" spans="1:3">
      <c r="A13" s="4" t="s">
        <v>1203</v>
      </c>
      <c r="B13" s="5" t="n">
        <v>346</v>
      </c>
      <c r="C13" s="5" t="n">
        <v>700</v>
      </c>
    </row>
    <row r="14" spans="1:3">
      <c r="A14" s="4" t="s">
        <v>1204</v>
      </c>
      <c r="B14" s="6" t="n">
        <v>14803</v>
      </c>
      <c r="C14" s="6" t="n">
        <v>1412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9</v>
      </c>
      <c r="C1" s="2" t="s">
        <v>30</v>
      </c>
    </row>
    <row r="2" spans="1:3">
      <c r="A2" s="3" t="s">
        <v>1206</v>
      </c>
    </row>
    <row r="3" spans="1:3">
      <c r="A3" s="4" t="s">
        <v>1197</v>
      </c>
      <c r="B3" s="6" t="n">
        <v>9121</v>
      </c>
      <c r="C3" s="6" t="n">
        <v>8217</v>
      </c>
    </row>
    <row r="4" spans="1:3">
      <c r="A4" s="4" t="s">
        <v>1171</v>
      </c>
    </row>
    <row r="5" spans="1:3">
      <c r="A5" s="3" t="s">
        <v>1206</v>
      </c>
    </row>
    <row r="6" spans="1:3">
      <c r="A6" s="4" t="s">
        <v>1197</v>
      </c>
      <c r="B6" s="6" t="n">
        <v>31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7</v>
      </c>
      <c r="B1" s="2" t="s">
        <v>1</v>
      </c>
    </row>
    <row r="2" spans="1:3">
      <c r="B2" s="2" t="s">
        <v>29</v>
      </c>
      <c r="C2" s="2" t="s">
        <v>30</v>
      </c>
    </row>
    <row r="3" spans="1:3">
      <c r="A3" s="3" t="s">
        <v>1208</v>
      </c>
    </row>
    <row r="4" spans="1:3">
      <c r="A4" s="4" t="s">
        <v>1200</v>
      </c>
      <c r="B4" s="6" t="n">
        <v>187</v>
      </c>
      <c r="C4" s="6" t="n">
        <v>511</v>
      </c>
    </row>
    <row r="5" spans="1:3">
      <c r="A5" s="4" t="s">
        <v>1209</v>
      </c>
      <c r="B5" s="5" t="n">
        <v>142</v>
      </c>
      <c r="C5" s="6" t="n">
        <v>445</v>
      </c>
    </row>
    <row r="6" spans="1:3">
      <c r="A6" s="4" t="s">
        <v>1210</v>
      </c>
      <c r="B6" s="5" t="n">
        <v>1082</v>
      </c>
    </row>
    <row r="7" spans="1:3">
      <c r="A7" s="4" t="s">
        <v>1211</v>
      </c>
      <c r="B7" s="5" t="n">
        <v>277</v>
      </c>
    </row>
    <row r="8" spans="1:3">
      <c r="A8" s="4" t="s">
        <v>1057</v>
      </c>
    </row>
    <row r="9" spans="1:3">
      <c r="A9" s="3" t="s">
        <v>1208</v>
      </c>
    </row>
    <row r="10" spans="1:3">
      <c r="A10" s="4" t="s">
        <v>1211</v>
      </c>
      <c r="B10" s="5" t="n">
        <v>277</v>
      </c>
    </row>
    <row r="11" spans="1:3">
      <c r="A11" s="4" t="s">
        <v>1212</v>
      </c>
      <c r="B11" s="6" t="n">
        <v>12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3</v>
      </c>
      <c r="B1" s="2" t="s">
        <v>111</v>
      </c>
      <c r="C1" s="2" t="s">
        <v>1214</v>
      </c>
      <c r="D1" s="2" t="s">
        <v>112</v>
      </c>
      <c r="E1" s="2" t="s">
        <v>631</v>
      </c>
    </row>
    <row r="2" spans="1:5">
      <c r="A2" s="3" t="s">
        <v>1215</v>
      </c>
    </row>
    <row r="3" spans="1:5">
      <c r="A3" s="4" t="s">
        <v>1216</v>
      </c>
      <c r="B3" s="6" t="n">
        <v>464</v>
      </c>
      <c r="C3" s="9" t="n">
        <v>37</v>
      </c>
      <c r="D3" s="6" t="n">
        <v>484</v>
      </c>
      <c r="E3" s="12" t="n">
        <v>40.8</v>
      </c>
    </row>
    <row r="4" spans="1:5">
      <c r="A4" s="4" t="s">
        <v>1217</v>
      </c>
      <c r="B4" s="5" t="n">
        <v>481</v>
      </c>
      <c r="D4" s="5" t="n">
        <v>481</v>
      </c>
    </row>
    <row r="5" spans="1:5">
      <c r="A5" s="4" t="s">
        <v>1033</v>
      </c>
    </row>
    <row r="6" spans="1:5">
      <c r="A6" s="3" t="s">
        <v>1215</v>
      </c>
    </row>
    <row r="7" spans="1:5">
      <c r="A7" s="4" t="s">
        <v>1216</v>
      </c>
      <c r="B7" s="5" t="n">
        <v>190</v>
      </c>
      <c r="D7" s="5" t="n">
        <v>210</v>
      </c>
    </row>
    <row r="8" spans="1:5">
      <c r="A8" s="4" t="s">
        <v>1218</v>
      </c>
    </row>
    <row r="9" spans="1:5">
      <c r="A9" s="3" t="s">
        <v>1215</v>
      </c>
    </row>
    <row r="10" spans="1:5">
      <c r="A10" s="4" t="s">
        <v>1219</v>
      </c>
      <c r="C10" s="8" t="n">
        <v>40.8</v>
      </c>
      <c r="E10" s="8" t="n">
        <v>40.8</v>
      </c>
    </row>
    <row r="11" spans="1:5">
      <c r="A11" s="4" t="s">
        <v>1220</v>
      </c>
    </row>
    <row r="12" spans="1:5">
      <c r="A12" s="3" t="s">
        <v>1215</v>
      </c>
    </row>
    <row r="13" spans="1:5">
      <c r="A13" s="4" t="s">
        <v>1219</v>
      </c>
      <c r="C13" s="8" t="n">
        <v>-0.1</v>
      </c>
      <c r="E13" s="8" t="n">
        <v>-0.1</v>
      </c>
    </row>
    <row r="14" spans="1:5">
      <c r="A14" s="4" t="s">
        <v>1221</v>
      </c>
    </row>
    <row r="15" spans="1:5">
      <c r="A15" s="3" t="s">
        <v>1215</v>
      </c>
    </row>
    <row r="16" spans="1:5">
      <c r="A16" s="4" t="s">
        <v>1219</v>
      </c>
      <c r="C16" s="8" t="n">
        <v>0.1</v>
      </c>
      <c r="E16" s="12" t="n">
        <v>0.1</v>
      </c>
    </row>
    <row r="17" spans="1:5">
      <c r="A17" s="4" t="s">
        <v>1222</v>
      </c>
    </row>
    <row r="18" spans="1:5">
      <c r="A18" s="3" t="s">
        <v>1215</v>
      </c>
    </row>
    <row r="19" spans="1:5">
      <c r="A19" s="4" t="s">
        <v>1219</v>
      </c>
      <c r="C19" s="12" t="n">
        <v>-3.8</v>
      </c>
    </row>
    <row r="20" spans="1:5">
      <c r="A20" s="4" t="s">
        <v>1032</v>
      </c>
    </row>
    <row r="21" spans="1:5">
      <c r="A21" s="3" t="s">
        <v>1215</v>
      </c>
    </row>
    <row r="22" spans="1:5">
      <c r="A22" s="4" t="s">
        <v>1216</v>
      </c>
      <c r="B22" s="5" t="n">
        <v>274</v>
      </c>
      <c r="D22" s="5" t="n">
        <v>274</v>
      </c>
    </row>
    <row r="23" spans="1:5">
      <c r="A23" s="4" t="s">
        <v>1223</v>
      </c>
    </row>
    <row r="24" spans="1:5">
      <c r="A24" s="3" t="s">
        <v>1215</v>
      </c>
    </row>
    <row r="25" spans="1:5">
      <c r="A25" s="4" t="s">
        <v>1216</v>
      </c>
      <c r="B25" s="5" t="n">
        <v>274</v>
      </c>
      <c r="D25" s="5" t="n">
        <v>274</v>
      </c>
    </row>
    <row r="26" spans="1:5">
      <c r="A26" s="4" t="s">
        <v>1217</v>
      </c>
      <c r="B26" s="5" t="n">
        <v>480</v>
      </c>
      <c r="D26" s="5" t="n">
        <v>480</v>
      </c>
    </row>
    <row r="27" spans="1:5">
      <c r="A27" s="4" t="s">
        <v>1224</v>
      </c>
    </row>
    <row r="28" spans="1:5">
      <c r="A28" s="3" t="s">
        <v>1215</v>
      </c>
    </row>
    <row r="29" spans="1:5">
      <c r="A29" s="4" t="s">
        <v>1216</v>
      </c>
      <c r="B29" s="5" t="n">
        <v>1</v>
      </c>
      <c r="D29" s="5" t="n">
        <v>1</v>
      </c>
    </row>
    <row r="30" spans="1:5">
      <c r="A30" s="4" t="s">
        <v>1217</v>
      </c>
      <c r="B30" s="5" t="n">
        <v>1</v>
      </c>
      <c r="D30" s="5" t="n">
        <v>1</v>
      </c>
    </row>
    <row r="31" spans="1:5">
      <c r="A31" s="4" t="s">
        <v>1225</v>
      </c>
    </row>
    <row r="32" spans="1:5">
      <c r="A32" s="3" t="s">
        <v>1215</v>
      </c>
    </row>
    <row r="33" spans="1:5">
      <c r="A33" s="4" t="s">
        <v>1216</v>
      </c>
      <c r="B33" s="6" t="n">
        <v>-1</v>
      </c>
      <c r="D33" s="6" t="n">
        <v>-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2"/>
    <col customWidth="1" max="2" min="2" width="80"/>
    <col customWidth="1" max="3" min="3" width="30"/>
    <col customWidth="1" max="4" min="4" width="30"/>
    <col customWidth="1" max="5" min="5" width="30"/>
    <col customWidth="1" max="6" min="6" width="24"/>
    <col customWidth="1" max="7" min="7" width="24"/>
  </cols>
  <sheetData>
    <row r="1" spans="1:7">
      <c r="A1" s="1" t="s">
        <v>1226</v>
      </c>
      <c r="B1" s="2" t="s">
        <v>1</v>
      </c>
    </row>
    <row r="2" spans="1:7">
      <c r="B2" s="2" t="s">
        <v>1227</v>
      </c>
      <c r="C2" s="2" t="s">
        <v>1228</v>
      </c>
      <c r="D2" s="2" t="s">
        <v>1229</v>
      </c>
      <c r="E2" s="2" t="s">
        <v>1230</v>
      </c>
      <c r="F2" s="2" t="s">
        <v>917</v>
      </c>
      <c r="G2" s="2" t="s">
        <v>1231</v>
      </c>
    </row>
    <row r="3" spans="1:7">
      <c r="A3" s="3" t="s">
        <v>1215</v>
      </c>
    </row>
    <row r="4" spans="1:7">
      <c r="A4" s="4" t="s">
        <v>1232</v>
      </c>
      <c r="B4" s="5" t="n">
        <v>122965077</v>
      </c>
    </row>
    <row r="5" spans="1:7">
      <c r="A5" s="4" t="s">
        <v>1233</v>
      </c>
      <c r="B5" s="5" t="n">
        <v>24334848</v>
      </c>
      <c r="C5" s="5" t="n">
        <v>24334848</v>
      </c>
    </row>
    <row r="6" spans="1:7">
      <c r="A6" s="4" t="s">
        <v>1033</v>
      </c>
    </row>
    <row r="7" spans="1:7">
      <c r="A7" s="3" t="s">
        <v>1215</v>
      </c>
    </row>
    <row r="8" spans="1:7">
      <c r="A8" s="4" t="s">
        <v>1234</v>
      </c>
      <c r="C8" s="13" t="n">
        <v>0.0311</v>
      </c>
      <c r="E8" s="13" t="n">
        <v>0.0311</v>
      </c>
      <c r="G8" s="13" t="n">
        <v>0.0311</v>
      </c>
    </row>
    <row r="9" spans="1:7">
      <c r="A9" s="4" t="s">
        <v>1232</v>
      </c>
      <c r="B9" s="5" t="n">
        <v>122965077</v>
      </c>
    </row>
    <row r="10" spans="1:7">
      <c r="A10" s="4" t="s">
        <v>1235</v>
      </c>
      <c r="B10" s="14" t="n">
        <v>5.143</v>
      </c>
    </row>
    <row r="11" spans="1:7">
      <c r="A11" s="4" t="s">
        <v>1236</v>
      </c>
      <c r="B11" s="4" t="s">
        <v>1237</v>
      </c>
    </row>
    <row r="12" spans="1:7">
      <c r="A12" s="4" t="s">
        <v>1032</v>
      </c>
    </row>
    <row r="13" spans="1:7">
      <c r="A13" s="3" t="s">
        <v>1215</v>
      </c>
    </row>
    <row r="14" spans="1:7">
      <c r="A14" s="4" t="s">
        <v>1238</v>
      </c>
      <c r="B14" s="7" t="n">
        <v>0.16</v>
      </c>
      <c r="D14" s="7" t="n">
        <v>0.16</v>
      </c>
      <c r="F14" s="7" t="n">
        <v>0.16</v>
      </c>
    </row>
    <row r="15" spans="1:7">
      <c r="A15" s="4" t="s">
        <v>1239</v>
      </c>
      <c r="B15" s="5" t="n">
        <v>3000000000</v>
      </c>
      <c r="C15" s="5" t="n">
        <v>3000000000</v>
      </c>
      <c r="D15" s="5" t="n">
        <v>3000000000</v>
      </c>
      <c r="E15" s="5" t="n">
        <v>3000000000</v>
      </c>
    </row>
    <row r="16" spans="1:7">
      <c r="A16" s="4" t="s">
        <v>1240</v>
      </c>
    </row>
    <row r="17" spans="1:7">
      <c r="A17" s="3" t="s">
        <v>1215</v>
      </c>
    </row>
    <row r="18" spans="1:7">
      <c r="A18" s="4" t="s">
        <v>1234</v>
      </c>
      <c r="C18" s="15" t="n">
        <v>0.031</v>
      </c>
      <c r="E18" s="15" t="n">
        <v>0.031</v>
      </c>
    </row>
    <row r="19" spans="1:7">
      <c r="A19" s="4" t="s">
        <v>1241</v>
      </c>
      <c r="B19" s="5" t="n">
        <v>1187191284</v>
      </c>
      <c r="C19" s="5" t="n">
        <v>1187191284</v>
      </c>
      <c r="D19" s="5" t="n">
        <v>1310156361</v>
      </c>
      <c r="E19" s="5" t="n">
        <v>1310156361</v>
      </c>
    </row>
    <row r="20" spans="1:7">
      <c r="A20" s="4" t="s">
        <v>1242</v>
      </c>
    </row>
    <row r="21" spans="1:7">
      <c r="A21" s="3" t="s">
        <v>1215</v>
      </c>
    </row>
    <row r="22" spans="1:7">
      <c r="A22" s="4" t="s">
        <v>1238</v>
      </c>
      <c r="B22" s="7" t="n">
        <v>0.16</v>
      </c>
      <c r="D22" s="7" t="n">
        <v>0.16</v>
      </c>
    </row>
    <row r="23" spans="1:7">
      <c r="A23" s="4" t="s">
        <v>1241</v>
      </c>
      <c r="B23" s="5" t="n">
        <v>1714727700</v>
      </c>
      <c r="C23" s="5" t="n">
        <v>1714727700</v>
      </c>
      <c r="D23" s="5" t="n">
        <v>1714727700</v>
      </c>
      <c r="E23" s="5" t="n">
        <v>1714727700</v>
      </c>
    </row>
    <row r="24" spans="1:7">
      <c r="A24" s="4" t="s">
        <v>1243</v>
      </c>
    </row>
    <row r="25" spans="1:7">
      <c r="A25" s="3" t="s">
        <v>1215</v>
      </c>
    </row>
    <row r="26" spans="1:7">
      <c r="A26" s="4" t="s">
        <v>1238</v>
      </c>
      <c r="B26" s="7" t="n">
        <v>428.57</v>
      </c>
      <c r="D26" s="7" t="n">
        <v>428.57</v>
      </c>
    </row>
    <row r="27" spans="1:7">
      <c r="A27" s="4" t="s">
        <v>1244</v>
      </c>
    </row>
    <row r="28" spans="1:7">
      <c r="A28" s="3" t="s">
        <v>1215</v>
      </c>
    </row>
    <row r="29" spans="1:7">
      <c r="A29" s="4" t="s">
        <v>1234</v>
      </c>
      <c r="C29" s="9" t="n">
        <v>1</v>
      </c>
      <c r="E29" s="9" t="n">
        <v>1</v>
      </c>
    </row>
    <row r="30" spans="1:7">
      <c r="A30" s="4" t="s">
        <v>1241</v>
      </c>
      <c r="B30" s="5" t="n">
        <v>100000</v>
      </c>
      <c r="C30" s="5" t="n">
        <v>100000</v>
      </c>
      <c r="D30" s="5" t="n">
        <v>100000</v>
      </c>
      <c r="E30" s="5" t="n">
        <v>100000</v>
      </c>
    </row>
    <row r="31" spans="1:7">
      <c r="A31" s="4" t="s">
        <v>1245</v>
      </c>
    </row>
    <row r="32" spans="1:7">
      <c r="A32" s="3" t="s">
        <v>1215</v>
      </c>
    </row>
    <row r="33" spans="1:7">
      <c r="A33" s="4" t="s">
        <v>1241</v>
      </c>
      <c r="B33" s="5" t="n">
        <v>2400</v>
      </c>
      <c r="C33" s="5" t="n">
        <v>2400</v>
      </c>
      <c r="D33" s="5" t="n">
        <v>2400</v>
      </c>
      <c r="E33" s="5" t="n">
        <v>2400</v>
      </c>
    </row>
  </sheetData>
  <mergeCells count="3">
    <mergeCell ref="A1:A2"/>
    <mergeCell ref="D1:E1"/>
    <mergeCell ref="F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9</v>
      </c>
      <c r="C2" s="2" t="s">
        <v>30</v>
      </c>
    </row>
    <row r="3" spans="1:3">
      <c r="A3" s="3" t="s">
        <v>1215</v>
      </c>
    </row>
    <row r="4" spans="1:3">
      <c r="A4" s="4" t="s">
        <v>1247</v>
      </c>
      <c r="B4" s="5" t="n">
        <v>122965077</v>
      </c>
    </row>
    <row r="5" spans="1:3">
      <c r="A5" s="4" t="s">
        <v>1223</v>
      </c>
    </row>
    <row r="6" spans="1:3">
      <c r="A6" s="3" t="s">
        <v>1215</v>
      </c>
    </row>
    <row r="7" spans="1:3">
      <c r="A7" s="4" t="s">
        <v>1248</v>
      </c>
      <c r="B7" s="5" t="n">
        <v>66202168</v>
      </c>
      <c r="C7" s="5" t="n">
        <v>53003099</v>
      </c>
    </row>
    <row r="8" spans="1:3">
      <c r="A8" s="4" t="s">
        <v>1249</v>
      </c>
      <c r="B8" s="5" t="n">
        <v>263349111</v>
      </c>
      <c r="C8" s="5" t="n">
        <v>201538909</v>
      </c>
    </row>
    <row r="9" spans="1:3">
      <c r="A9" s="4" t="s">
        <v>1250</v>
      </c>
    </row>
    <row r="10" spans="1:3">
      <c r="A10" s="3" t="s">
        <v>1215</v>
      </c>
    </row>
    <row r="11" spans="1:3">
      <c r="A11" s="4" t="s">
        <v>1249</v>
      </c>
      <c r="B11" s="5" t="n">
        <v>9336215</v>
      </c>
    </row>
    <row r="12" spans="1:3">
      <c r="A12" s="4" t="s">
        <v>1033</v>
      </c>
    </row>
    <row r="13" spans="1:3">
      <c r="A13" s="3" t="s">
        <v>1215</v>
      </c>
    </row>
    <row r="14" spans="1:3">
      <c r="A14" s="4" t="s">
        <v>1251</v>
      </c>
      <c r="B14" s="4" t="s">
        <v>860</v>
      </c>
    </row>
    <row r="15" spans="1:3">
      <c r="A15" s="4" t="s">
        <v>1248</v>
      </c>
      <c r="B15" s="5" t="n">
        <v>65458433</v>
      </c>
      <c r="C15" s="5" t="n">
        <v>53359284</v>
      </c>
    </row>
    <row r="16" spans="1:3">
      <c r="A16" s="4" t="s">
        <v>1249</v>
      </c>
      <c r="B16" s="5" t="n">
        <v>24334848</v>
      </c>
      <c r="C16" s="5" t="n">
        <v>84463561</v>
      </c>
    </row>
    <row r="17" spans="1:3">
      <c r="A17" s="4" t="s">
        <v>1247</v>
      </c>
      <c r="B17" s="5" t="n">
        <v>122965077</v>
      </c>
    </row>
    <row r="18" spans="1:3">
      <c r="A18" s="4" t="s">
        <v>1252</v>
      </c>
    </row>
    <row r="19" spans="1:3">
      <c r="A19" s="3" t="s">
        <v>1215</v>
      </c>
    </row>
    <row r="20" spans="1:3">
      <c r="A20" s="4" t="s">
        <v>1249</v>
      </c>
      <c r="B20" s="5" t="n">
        <v>567421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53</v>
      </c>
      <c r="B1" s="2" t="s">
        <v>1</v>
      </c>
    </row>
    <row r="2" spans="1:5">
      <c r="B2" s="2" t="s">
        <v>29</v>
      </c>
      <c r="D2" s="2" t="s">
        <v>30</v>
      </c>
      <c r="E2" s="2" t="s">
        <v>31</v>
      </c>
    </row>
    <row r="3" spans="1:5">
      <c r="A3" s="3" t="s">
        <v>1254</v>
      </c>
    </row>
    <row r="4" spans="1:5">
      <c r="A4" s="4" t="s">
        <v>747</v>
      </c>
      <c r="B4" s="6" t="n">
        <v>14387</v>
      </c>
      <c r="D4" s="6" t="n">
        <v>16980</v>
      </c>
      <c r="E4" s="6" t="n">
        <v>16082</v>
      </c>
    </row>
    <row r="5" spans="1:5">
      <c r="A5" s="4" t="s">
        <v>113</v>
      </c>
      <c r="B5" s="5" t="n">
        <v>43975</v>
      </c>
      <c r="D5" s="5" t="n">
        <v>43302</v>
      </c>
    </row>
    <row r="6" spans="1:5">
      <c r="A6" s="4" t="s">
        <v>122</v>
      </c>
      <c r="B6" s="5" t="n">
        <v>15481</v>
      </c>
      <c r="D6" s="5" t="n">
        <v>16983</v>
      </c>
    </row>
    <row r="7" spans="1:5">
      <c r="A7" s="4" t="s">
        <v>136</v>
      </c>
      <c r="B7" s="5" t="n">
        <v>-19772</v>
      </c>
      <c r="D7" s="5" t="n">
        <v>-23177</v>
      </c>
    </row>
    <row r="8" spans="1:5">
      <c r="A8" s="4" t="s">
        <v>1255</v>
      </c>
      <c r="B8" s="5" t="n">
        <v>-27392</v>
      </c>
      <c r="D8" s="5" t="n">
        <v>-22721</v>
      </c>
    </row>
    <row r="9" spans="1:5">
      <c r="A9" s="4" t="s">
        <v>33</v>
      </c>
      <c r="B9" s="5" t="n">
        <v>50982</v>
      </c>
      <c r="D9" s="5" t="n">
        <v>53715</v>
      </c>
      <c r="E9" s="5" t="n">
        <v>52713</v>
      </c>
    </row>
    <row r="10" spans="1:5">
      <c r="A10" s="4" t="s">
        <v>1256</v>
      </c>
      <c r="B10" s="5" t="n">
        <v>9808</v>
      </c>
      <c r="D10" s="5" t="n">
        <v>6486</v>
      </c>
      <c r="E10" s="5" t="n">
        <v>5547</v>
      </c>
    </row>
    <row r="11" spans="1:5">
      <c r="A11" s="4" t="s">
        <v>1257</v>
      </c>
      <c r="B11" s="5" t="n">
        <v>-1193</v>
      </c>
      <c r="D11" s="5" t="n">
        <v>224</v>
      </c>
    </row>
    <row r="12" spans="1:5">
      <c r="A12" s="4" t="s">
        <v>65</v>
      </c>
      <c r="B12" s="5" t="n">
        <v>8615</v>
      </c>
      <c r="D12" s="5" t="n">
        <v>6710</v>
      </c>
      <c r="E12" s="5" t="n">
        <v>4769</v>
      </c>
    </row>
    <row r="13" spans="1:5">
      <c r="A13" s="4" t="s">
        <v>1258</v>
      </c>
      <c r="B13" s="5" t="n">
        <v>-673</v>
      </c>
      <c r="C13" s="4" t="s">
        <v>59</v>
      </c>
      <c r="D13" s="5" t="n">
        <v>-104</v>
      </c>
      <c r="E13" s="5" t="n">
        <v>171</v>
      </c>
    </row>
    <row r="14" spans="1:5">
      <c r="A14" s="4" t="s">
        <v>749</v>
      </c>
      <c r="B14" s="5" t="n">
        <v>12292</v>
      </c>
      <c r="D14" s="5" t="n">
        <v>14387</v>
      </c>
      <c r="E14" s="5" t="n">
        <v>16980</v>
      </c>
    </row>
    <row r="15" spans="1:5">
      <c r="A15" s="4" t="s">
        <v>74</v>
      </c>
    </row>
    <row r="16" spans="1:5">
      <c r="A16" s="3" t="s">
        <v>1254</v>
      </c>
    </row>
    <row r="17" spans="1:5">
      <c r="A17" s="4" t="s">
        <v>747</v>
      </c>
      <c r="B17" s="5" t="n">
        <v>758</v>
      </c>
      <c r="D17" s="5" t="n">
        <v>626</v>
      </c>
      <c r="E17" s="5" t="n">
        <v>643</v>
      </c>
    </row>
    <row r="18" spans="1:5">
      <c r="A18" s="4" t="s">
        <v>1256</v>
      </c>
      <c r="B18" s="5" t="n">
        <v>419</v>
      </c>
      <c r="D18" s="5" t="n">
        <v>433</v>
      </c>
      <c r="E18" s="5" t="n">
        <v>363</v>
      </c>
    </row>
    <row r="19" spans="1:5">
      <c r="A19" s="4" t="s">
        <v>65</v>
      </c>
      <c r="B19" s="5" t="n">
        <v>407</v>
      </c>
      <c r="D19" s="5" t="n">
        <v>381</v>
      </c>
      <c r="E19" s="5" t="n">
        <v>374</v>
      </c>
    </row>
    <row r="20" spans="1:5">
      <c r="A20" s="4" t="s">
        <v>1258</v>
      </c>
      <c r="B20" s="5" t="n">
        <v>-103</v>
      </c>
      <c r="C20" s="4" t="s">
        <v>59</v>
      </c>
      <c r="D20" s="5" t="n">
        <v>96</v>
      </c>
      <c r="E20" s="5" t="n">
        <v>-27</v>
      </c>
    </row>
    <row r="21" spans="1:5">
      <c r="A21" s="4" t="s">
        <v>749</v>
      </c>
      <c r="B21" s="5" t="n">
        <v>720</v>
      </c>
      <c r="D21" s="5" t="n">
        <v>758</v>
      </c>
      <c r="E21" s="5" t="n">
        <v>626</v>
      </c>
    </row>
    <row r="22" spans="1:5">
      <c r="A22" s="4" t="s">
        <v>1259</v>
      </c>
    </row>
    <row r="23" spans="1:5">
      <c r="A23" s="3" t="s">
        <v>1254</v>
      </c>
    </row>
    <row r="24" spans="1:5">
      <c r="A24" s="4" t="s">
        <v>113</v>
      </c>
      <c r="B24" s="5" t="n">
        <v>881</v>
      </c>
      <c r="D24" s="5" t="n">
        <v>819</v>
      </c>
    </row>
    <row r="25" spans="1:5">
      <c r="A25" s="4" t="s">
        <v>122</v>
      </c>
      <c r="B25" s="5" t="n">
        <v>1333</v>
      </c>
      <c r="D25" s="5" t="n">
        <v>1274</v>
      </c>
    </row>
    <row r="26" spans="1:5">
      <c r="A26" s="4" t="s">
        <v>136</v>
      </c>
      <c r="B26" s="5" t="n">
        <v>-1130</v>
      </c>
      <c r="D26" s="5" t="n">
        <v>-1030</v>
      </c>
    </row>
    <row r="27" spans="1:5">
      <c r="A27" s="4" t="s">
        <v>1255</v>
      </c>
      <c r="B27" s="5" t="n">
        <v>-190</v>
      </c>
      <c r="D27" s="5" t="n">
        <v>-135</v>
      </c>
    </row>
    <row r="28" spans="1:5">
      <c r="A28" s="4" t="s">
        <v>33</v>
      </c>
      <c r="B28" s="5" t="n">
        <v>4527</v>
      </c>
      <c r="D28" s="5" t="n">
        <v>4464</v>
      </c>
    </row>
    <row r="29" spans="1:5">
      <c r="A29" s="4" t="s">
        <v>1256</v>
      </c>
      <c r="B29" s="5" t="n">
        <v>617</v>
      </c>
      <c r="D29" s="5" t="n">
        <v>595</v>
      </c>
    </row>
    <row r="30" spans="1:5">
      <c r="A30" s="4" t="s">
        <v>65</v>
      </c>
      <c r="B30" s="5" t="n">
        <v>576</v>
      </c>
      <c r="D30" s="5" t="n">
        <v>529</v>
      </c>
    </row>
    <row r="31" spans="1:5">
      <c r="A31" s="4" t="s">
        <v>1260</v>
      </c>
      <c r="B31" s="5" t="n">
        <v>14</v>
      </c>
      <c r="D31" s="5" t="n">
        <v>-71</v>
      </c>
    </row>
    <row r="32" spans="1:5">
      <c r="A32" s="4" t="s">
        <v>1261</v>
      </c>
    </row>
    <row r="33" spans="1:5">
      <c r="A33" s="3" t="s">
        <v>1254</v>
      </c>
    </row>
    <row r="34" spans="1:5">
      <c r="A34" s="4" t="s">
        <v>747</v>
      </c>
      <c r="B34" s="5" t="n">
        <v>-288</v>
      </c>
      <c r="D34" s="5" t="n">
        <v>-282</v>
      </c>
    </row>
    <row r="35" spans="1:5">
      <c r="A35" s="4" t="s">
        <v>1256</v>
      </c>
      <c r="B35" s="5" t="n">
        <v>-203</v>
      </c>
      <c r="D35" s="5" t="n">
        <v>-195</v>
      </c>
    </row>
    <row r="36" spans="1:5">
      <c r="A36" s="4" t="s">
        <v>1257</v>
      </c>
      <c r="B36" s="5" t="n">
        <v>-4</v>
      </c>
      <c r="D36" s="5" t="n">
        <v>-3</v>
      </c>
    </row>
    <row r="37" spans="1:5">
      <c r="A37" s="4" t="s">
        <v>1262</v>
      </c>
      <c r="B37" s="5" t="n">
        <v>183</v>
      </c>
      <c r="D37" s="5" t="n">
        <v>172</v>
      </c>
    </row>
    <row r="38" spans="1:5">
      <c r="A38" s="4" t="s">
        <v>1258</v>
      </c>
      <c r="B38" s="5" t="n">
        <v>0</v>
      </c>
      <c r="D38" s="5" t="n">
        <v>0</v>
      </c>
    </row>
    <row r="39" spans="1:5">
      <c r="A39" s="4" t="s">
        <v>1263</v>
      </c>
      <c r="B39" s="5" t="n">
        <v>13</v>
      </c>
      <c r="D39" s="5" t="n">
        <v>20</v>
      </c>
    </row>
    <row r="40" spans="1:5">
      <c r="A40" s="4" t="s">
        <v>749</v>
      </c>
      <c r="B40" s="6" t="n">
        <v>-299</v>
      </c>
      <c r="D40" s="6" t="n">
        <v>-288</v>
      </c>
      <c r="E40" s="6" t="n">
        <v>-282</v>
      </c>
    </row>
    <row r="41" spans="1:5"/>
    <row r="42" spans="1:5">
      <c r="A42" s="4" t="s">
        <v>59</v>
      </c>
      <c r="B42" s="4" t="s">
        <v>104</v>
      </c>
    </row>
  </sheetData>
  <mergeCells count="5">
    <mergeCell ref="A1:A2"/>
    <mergeCell ref="B1:E1"/>
    <mergeCell ref="B2:C2"/>
    <mergeCell ref="A41:E41"/>
    <mergeCell ref="B42:E4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9</v>
      </c>
      <c r="C2" s="2" t="s">
        <v>30</v>
      </c>
      <c r="D2" s="2" t="s">
        <v>31</v>
      </c>
    </row>
    <row r="3" spans="1:4">
      <c r="A3" s="3" t="s">
        <v>1265</v>
      </c>
    </row>
    <row r="4" spans="1:4">
      <c r="A4" s="4" t="s">
        <v>1266</v>
      </c>
      <c r="B4" s="6" t="n">
        <v>-194</v>
      </c>
      <c r="C4" s="6" t="n">
        <v>-189</v>
      </c>
      <c r="D4" s="6" t="n">
        <v>-113</v>
      </c>
    </row>
    <row r="5" spans="1:4">
      <c r="A5" s="4" t="s">
        <v>94</v>
      </c>
      <c r="B5" s="5" t="n">
        <v>98</v>
      </c>
    </row>
    <row r="6" spans="1:4">
      <c r="A6" s="4" t="s">
        <v>88</v>
      </c>
      <c r="B6" s="5" t="n">
        <v>-292</v>
      </c>
      <c r="C6" s="5" t="n">
        <v>-236</v>
      </c>
      <c r="D6" s="5" t="n">
        <v>-168</v>
      </c>
    </row>
    <row r="7" spans="1:4">
      <c r="A7" s="4" t="s">
        <v>1267</v>
      </c>
      <c r="C7" s="5" t="n">
        <v>47</v>
      </c>
      <c r="D7" s="5" t="n">
        <v>55</v>
      </c>
    </row>
    <row r="8" spans="1:4">
      <c r="A8" s="4" t="s">
        <v>1268</v>
      </c>
      <c r="B8" s="5" t="n">
        <v>-4764</v>
      </c>
      <c r="C8" s="5" t="n">
        <v>-3927</v>
      </c>
      <c r="D8" s="5" t="n">
        <v>-3034</v>
      </c>
    </row>
    <row r="9" spans="1:4">
      <c r="A9" s="4" t="s">
        <v>1269</v>
      </c>
      <c r="B9" s="5" t="n">
        <v>-150</v>
      </c>
      <c r="C9" s="5" t="n">
        <v>-164</v>
      </c>
      <c r="D9" s="5" t="n">
        <v>-164</v>
      </c>
    </row>
    <row r="10" spans="1:4">
      <c r="A10" s="4" t="s">
        <v>1270</v>
      </c>
      <c r="B10" s="5" t="n">
        <v>32</v>
      </c>
      <c r="C10" s="5" t="n">
        <v>32</v>
      </c>
      <c r="D10" s="5" t="n">
        <v>32</v>
      </c>
    </row>
    <row r="11" spans="1:4">
      <c r="A11" s="4" t="s">
        <v>1271</v>
      </c>
      <c r="B11" s="5" t="n">
        <v>-10181</v>
      </c>
      <c r="C11" s="5" t="n">
        <v>-9208</v>
      </c>
      <c r="D11" s="5" t="n">
        <v>-4164</v>
      </c>
    </row>
    <row r="12" spans="1:4">
      <c r="A12" s="4" t="s">
        <v>1272</v>
      </c>
      <c r="B12" s="5" t="n">
        <v>71</v>
      </c>
    </row>
    <row r="13" spans="1:4">
      <c r="A13" s="4" t="s">
        <v>822</v>
      </c>
      <c r="B13" s="5" t="n">
        <v>-100</v>
      </c>
      <c r="C13" s="5" t="n">
        <v>-177</v>
      </c>
    </row>
    <row r="14" spans="1:4">
      <c r="A14" s="4" t="s">
        <v>148</v>
      </c>
      <c r="B14" s="6" t="n">
        <v>-15286</v>
      </c>
      <c r="C14" s="6" t="n">
        <v>-13633</v>
      </c>
      <c r="D14" s="6" t="n">
        <v>-744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1273</v>
      </c>
      <c r="B1" s="2" t="s">
        <v>915</v>
      </c>
      <c r="C1" s="2" t="s">
        <v>1039</v>
      </c>
      <c r="D1" s="2" t="s">
        <v>916</v>
      </c>
      <c r="E1" s="2" t="s">
        <v>1040</v>
      </c>
      <c r="F1" s="2" t="s">
        <v>917</v>
      </c>
      <c r="G1" s="2" t="s">
        <v>1231</v>
      </c>
    </row>
    <row r="2" spans="1:7">
      <c r="A2" s="4" t="s">
        <v>1032</v>
      </c>
    </row>
    <row r="3" spans="1:7">
      <c r="A3" s="3" t="s">
        <v>1274</v>
      </c>
    </row>
    <row r="4" spans="1:7">
      <c r="A4" s="4" t="s">
        <v>1238</v>
      </c>
      <c r="B4" s="7" t="n">
        <v>0.16</v>
      </c>
      <c r="D4" s="7" t="n">
        <v>0.16</v>
      </c>
      <c r="F4" s="7" t="n">
        <v>0.16</v>
      </c>
    </row>
    <row r="5" spans="1:7">
      <c r="A5" s="4" t="s">
        <v>1033</v>
      </c>
    </row>
    <row r="6" spans="1:7">
      <c r="A6" s="3" t="s">
        <v>1274</v>
      </c>
    </row>
    <row r="7" spans="1:7">
      <c r="A7" s="4" t="s">
        <v>1234</v>
      </c>
      <c r="C7" s="13" t="n">
        <v>0.0311</v>
      </c>
      <c r="E7" s="13" t="n">
        <v>0.0311</v>
      </c>
      <c r="G7" s="13" t="n">
        <v>0.031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75</v>
      </c>
      <c r="C1" s="2" t="s">
        <v>1</v>
      </c>
    </row>
    <row r="2" spans="1:4">
      <c r="C2" s="2" t="s">
        <v>29</v>
      </c>
      <c r="D2" s="2" t="s">
        <v>30</v>
      </c>
    </row>
    <row r="3" spans="1:4">
      <c r="A3" s="3" t="s">
        <v>1215</v>
      </c>
    </row>
    <row r="4" spans="1:4">
      <c r="A4" s="4" t="s">
        <v>1276</v>
      </c>
      <c r="C4" s="6" t="n">
        <v>-9208</v>
      </c>
      <c r="D4" s="6" t="n">
        <v>-4164</v>
      </c>
    </row>
    <row r="5" spans="1:4">
      <c r="A5" s="4" t="s">
        <v>1277</v>
      </c>
      <c r="B5" s="4" t="s">
        <v>59</v>
      </c>
      <c r="C5" s="5" t="n">
        <v>-6020</v>
      </c>
      <c r="D5" s="5" t="n">
        <v>-5014</v>
      </c>
    </row>
    <row r="6" spans="1:4">
      <c r="A6" s="4" t="s">
        <v>1278</v>
      </c>
      <c r="C6" s="5" t="n">
        <v>-8</v>
      </c>
      <c r="D6" s="5" t="n">
        <v>-30</v>
      </c>
    </row>
    <row r="7" spans="1:4">
      <c r="A7" s="4" t="s">
        <v>1279</v>
      </c>
      <c r="C7" s="5" t="n">
        <v>-10181</v>
      </c>
      <c r="D7" s="6" t="n">
        <v>-9208</v>
      </c>
    </row>
    <row r="8" spans="1:4">
      <c r="A8" s="4" t="s">
        <v>1033</v>
      </c>
    </row>
    <row r="9" spans="1:4">
      <c r="A9" s="3" t="s">
        <v>1215</v>
      </c>
    </row>
    <row r="10" spans="1:4">
      <c r="A10" s="4" t="s">
        <v>1280</v>
      </c>
      <c r="C10" s="6" t="n">
        <v>5055</v>
      </c>
    </row>
    <row r="11" spans="1:4"/>
    <row r="12" spans="1:4">
      <c r="A12" s="4" t="s">
        <v>59</v>
      </c>
      <c r="B12" s="4" t="s">
        <v>102</v>
      </c>
    </row>
  </sheetData>
  <mergeCells count="4">
    <mergeCell ref="A1:B2"/>
    <mergeCell ref="C1:D1"/>
    <mergeCell ref="A11:C11"/>
    <mergeCell ref="B12:C1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9</v>
      </c>
    </row>
    <row r="3" spans="1:2">
      <c r="A3" s="3" t="s">
        <v>198</v>
      </c>
    </row>
    <row r="4" spans="1:2">
      <c r="A4" s="4" t="s">
        <v>206</v>
      </c>
      <c r="B4" s="4" t="s">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29</v>
      </c>
      <c r="C2" s="2" t="s">
        <v>30</v>
      </c>
    </row>
    <row r="3" spans="1:3">
      <c r="A3" s="3" t="s">
        <v>1282</v>
      </c>
    </row>
    <row r="4" spans="1:3">
      <c r="A4" s="4" t="s">
        <v>1283</v>
      </c>
      <c r="B4" s="6" t="n">
        <v>-3927</v>
      </c>
      <c r="C4" s="6" t="n">
        <v>-3034</v>
      </c>
    </row>
    <row r="5" spans="1:3">
      <c r="A5" s="4" t="s">
        <v>1284</v>
      </c>
      <c r="B5" s="5" t="n">
        <v>-843</v>
      </c>
      <c r="C5" s="5" t="n">
        <v>-50</v>
      </c>
    </row>
    <row r="6" spans="1:3">
      <c r="A6" s="4" t="s">
        <v>1285</v>
      </c>
      <c r="B6" s="5" t="n">
        <v>77</v>
      </c>
      <c r="C6" s="5" t="n">
        <v>-909</v>
      </c>
    </row>
    <row r="7" spans="1:3">
      <c r="A7" s="4" t="s">
        <v>1286</v>
      </c>
      <c r="B7" s="5" t="n">
        <v>-71</v>
      </c>
      <c r="C7" s="5" t="n">
        <v>66</v>
      </c>
    </row>
    <row r="8" spans="1:3">
      <c r="A8" s="4" t="s">
        <v>1287</v>
      </c>
      <c r="B8" s="6" t="n">
        <v>-4764</v>
      </c>
      <c r="C8" s="6" t="n">
        <v>-392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8</v>
      </c>
      <c r="C1" s="2" t="s">
        <v>1</v>
      </c>
    </row>
    <row r="2" spans="1:5">
      <c r="C2" s="2" t="s">
        <v>29</v>
      </c>
      <c r="D2" s="2" t="s">
        <v>30</v>
      </c>
      <c r="E2" s="2" t="s">
        <v>31</v>
      </c>
    </row>
    <row r="3" spans="1:5">
      <c r="A3" s="3" t="s">
        <v>1289</v>
      </c>
    </row>
    <row r="4" spans="1:5">
      <c r="A4" s="4" t="s">
        <v>1290</v>
      </c>
      <c r="C4" s="6" t="n">
        <v>-189</v>
      </c>
      <c r="D4" s="6" t="n">
        <v>-113</v>
      </c>
    </row>
    <row r="5" spans="1:5">
      <c r="A5" s="4" t="s">
        <v>94</v>
      </c>
      <c r="B5" s="4" t="s">
        <v>59</v>
      </c>
      <c r="C5" s="5" t="n">
        <v>51</v>
      </c>
    </row>
    <row r="6" spans="1:5">
      <c r="A6" s="4" t="s">
        <v>88</v>
      </c>
      <c r="C6" s="5" t="n">
        <v>-55</v>
      </c>
      <c r="D6" s="5" t="n">
        <v>-68</v>
      </c>
    </row>
    <row r="7" spans="1:5">
      <c r="A7" s="4" t="s">
        <v>1291</v>
      </c>
      <c r="D7" s="5" t="n">
        <v>-8</v>
      </c>
    </row>
    <row r="8" spans="1:5">
      <c r="A8" s="4" t="s">
        <v>1292</v>
      </c>
      <c r="C8" s="5" t="n">
        <v>-194</v>
      </c>
      <c r="D8" s="5" t="n">
        <v>-189</v>
      </c>
      <c r="E8" s="6" t="n">
        <v>-113</v>
      </c>
    </row>
    <row r="9" spans="1:5">
      <c r="A9" s="4" t="s">
        <v>1293</v>
      </c>
      <c r="C9" s="5" t="n">
        <v>-1171</v>
      </c>
      <c r="D9" s="5" t="n">
        <v>-2453</v>
      </c>
    </row>
    <row r="10" spans="1:5">
      <c r="A10" s="4" t="s">
        <v>1294</v>
      </c>
      <c r="C10" s="5" t="n">
        <v>-328</v>
      </c>
      <c r="D10" s="5" t="n">
        <v>1282</v>
      </c>
      <c r="E10" s="5" t="n">
        <v>-980</v>
      </c>
    </row>
    <row r="11" spans="1:5">
      <c r="A11" s="4" t="s">
        <v>1295</v>
      </c>
      <c r="C11" s="5" t="n">
        <v>-1499</v>
      </c>
      <c r="D11" s="5" t="n">
        <v>-1171</v>
      </c>
      <c r="E11" s="5" t="n">
        <v>-2453</v>
      </c>
    </row>
    <row r="12" spans="1:5">
      <c r="A12" s="4" t="s">
        <v>1296</v>
      </c>
      <c r="C12" s="5" t="n">
        <v>-4278</v>
      </c>
      <c r="D12" s="5" t="n">
        <v>-3295</v>
      </c>
    </row>
    <row r="13" spans="1:5">
      <c r="A13" s="4" t="s">
        <v>148</v>
      </c>
      <c r="C13" s="5" t="n">
        <v>-836</v>
      </c>
      <c r="D13" s="5" t="n">
        <v>-903</v>
      </c>
    </row>
    <row r="14" spans="1:5">
      <c r="A14" s="4" t="s">
        <v>149</v>
      </c>
      <c r="C14" s="5" t="n">
        <v>-10</v>
      </c>
      <c r="D14" s="5" t="n">
        <v>-27</v>
      </c>
    </row>
    <row r="15" spans="1:5">
      <c r="A15" s="4" t="s">
        <v>584</v>
      </c>
      <c r="C15" s="5" t="n">
        <v>-15</v>
      </c>
      <c r="D15" s="5" t="n">
        <v>-53</v>
      </c>
    </row>
    <row r="16" spans="1:5">
      <c r="A16" s="4" t="s">
        <v>1297</v>
      </c>
      <c r="C16" s="6" t="n">
        <v>-5139</v>
      </c>
      <c r="D16" s="6" t="n">
        <v>-4278</v>
      </c>
      <c r="E16" s="6" t="n">
        <v>-3295</v>
      </c>
    </row>
    <row r="17" spans="1:5"/>
    <row r="18" spans="1:5">
      <c r="A18" s="4" t="s">
        <v>59</v>
      </c>
      <c r="B18" s="4" t="s">
        <v>66</v>
      </c>
    </row>
  </sheetData>
  <mergeCells count="4">
    <mergeCell ref="A1:B2"/>
    <mergeCell ref="C1:E1"/>
    <mergeCell ref="A17:D17"/>
    <mergeCell ref="B18:D1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8</v>
      </c>
      <c r="B1" s="2" t="s">
        <v>29</v>
      </c>
      <c r="C1" s="2" t="s">
        <v>30</v>
      </c>
      <c r="D1" s="2" t="s">
        <v>31</v>
      </c>
    </row>
    <row r="2" spans="1:4">
      <c r="A2" s="3" t="s">
        <v>1299</v>
      </c>
    </row>
    <row r="3" spans="1:4">
      <c r="A3" s="4" t="s">
        <v>1300</v>
      </c>
      <c r="B3" s="6" t="n">
        <v>525</v>
      </c>
      <c r="C3" s="6" t="n">
        <v>513</v>
      </c>
    </row>
    <row r="4" spans="1:4">
      <c r="A4" s="4" t="s">
        <v>1301</v>
      </c>
      <c r="B4" s="5" t="n">
        <v>2422</v>
      </c>
      <c r="C4" s="5" t="n">
        <v>7181</v>
      </c>
    </row>
    <row r="5" spans="1:4">
      <c r="A5" s="4" t="s">
        <v>1302</v>
      </c>
      <c r="B5" s="5" t="n">
        <v>13</v>
      </c>
      <c r="C5" s="5" t="n">
        <v>11</v>
      </c>
    </row>
    <row r="6" spans="1:4">
      <c r="A6" s="4" t="s">
        <v>1303</v>
      </c>
      <c r="B6" s="5" t="n">
        <v>126</v>
      </c>
      <c r="C6" s="5" t="n">
        <v>86</v>
      </c>
    </row>
    <row r="7" spans="1:4">
      <c r="A7" s="4" t="s">
        <v>1304</v>
      </c>
      <c r="B7" s="5" t="n">
        <v>149</v>
      </c>
      <c r="C7" s="5" t="n">
        <v>177</v>
      </c>
    </row>
    <row r="8" spans="1:4">
      <c r="A8" s="4" t="s">
        <v>1305</v>
      </c>
      <c r="B8" s="5" t="n">
        <v>3235</v>
      </c>
      <c r="C8" s="5" t="n">
        <v>7968</v>
      </c>
    </row>
    <row r="9" spans="1:4">
      <c r="A9" s="4" t="s">
        <v>1306</v>
      </c>
      <c r="B9" s="5" t="n">
        <v>289</v>
      </c>
      <c r="C9" s="5" t="n">
        <v>479</v>
      </c>
    </row>
    <row r="10" spans="1:4">
      <c r="A10" s="4" t="s">
        <v>1307</v>
      </c>
      <c r="B10" s="5" t="n">
        <v>20969</v>
      </c>
      <c r="C10" s="5" t="n">
        <v>15528</v>
      </c>
    </row>
    <row r="11" spans="1:4">
      <c r="A11" s="4" t="s">
        <v>1308</v>
      </c>
      <c r="B11" s="5" t="n">
        <v>115</v>
      </c>
      <c r="C11" s="5" t="n">
        <v>120</v>
      </c>
    </row>
    <row r="12" spans="1:4">
      <c r="A12" s="4" t="s">
        <v>1309</v>
      </c>
      <c r="B12" s="5" t="n">
        <v>276</v>
      </c>
      <c r="C12" s="5" t="n">
        <v>335</v>
      </c>
    </row>
    <row r="13" spans="1:4">
      <c r="A13" s="4" t="s">
        <v>1310</v>
      </c>
      <c r="B13" s="5" t="n">
        <v>1</v>
      </c>
    </row>
    <row r="14" spans="1:4">
      <c r="A14" s="4" t="s">
        <v>1311</v>
      </c>
      <c r="B14" s="5" t="n">
        <v>21650</v>
      </c>
      <c r="C14" s="5" t="n">
        <v>16462</v>
      </c>
    </row>
    <row r="15" spans="1:4">
      <c r="A15" s="4" t="s">
        <v>926</v>
      </c>
      <c r="B15" s="5" t="n">
        <v>814</v>
      </c>
      <c r="C15" s="5" t="n">
        <v>992</v>
      </c>
    </row>
    <row r="16" spans="1:4">
      <c r="A16" s="4" t="s">
        <v>1312</v>
      </c>
      <c r="B16" s="5" t="n">
        <v>23391</v>
      </c>
      <c r="C16" s="5" t="n">
        <v>22709</v>
      </c>
    </row>
    <row r="17" spans="1:4">
      <c r="A17" s="4" t="s">
        <v>1313</v>
      </c>
      <c r="B17" s="5" t="n">
        <v>128</v>
      </c>
      <c r="C17" s="5" t="n">
        <v>131</v>
      </c>
    </row>
    <row r="18" spans="1:4">
      <c r="A18" s="4" t="s">
        <v>824</v>
      </c>
      <c r="B18" s="5" t="n">
        <v>402</v>
      </c>
      <c r="C18" s="5" t="n">
        <v>421</v>
      </c>
    </row>
    <row r="19" spans="1:4">
      <c r="A19" s="4" t="s">
        <v>1314</v>
      </c>
      <c r="B19" s="5" t="n">
        <v>150</v>
      </c>
      <c r="C19" s="5" t="n">
        <v>177</v>
      </c>
    </row>
    <row r="20" spans="1:4">
      <c r="A20" s="4" t="s">
        <v>131</v>
      </c>
      <c r="B20" s="6" t="n">
        <v>24885</v>
      </c>
      <c r="C20" s="6" t="n">
        <v>24430</v>
      </c>
      <c r="D20" s="6" t="n">
        <v>1659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9</v>
      </c>
      <c r="C1" s="2" t="s">
        <v>30</v>
      </c>
    </row>
    <row r="2" spans="1:3">
      <c r="A2" s="3" t="s">
        <v>1299</v>
      </c>
    </row>
    <row r="3" spans="1:3">
      <c r="A3" s="4" t="s">
        <v>1316</v>
      </c>
      <c r="B3" s="6" t="n">
        <v>5</v>
      </c>
      <c r="C3" s="6" t="n">
        <v>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7</v>
      </c>
      <c r="B1" s="2" t="s">
        <v>1</v>
      </c>
    </row>
    <row r="2" spans="1:3">
      <c r="B2" s="2" t="s">
        <v>29</v>
      </c>
      <c r="C2" s="2" t="s">
        <v>30</v>
      </c>
    </row>
    <row r="3" spans="1:3">
      <c r="A3" s="3" t="s">
        <v>1318</v>
      </c>
    </row>
    <row r="4" spans="1:3">
      <c r="A4" s="4" t="s">
        <v>1319</v>
      </c>
      <c r="B4" s="6" t="n">
        <v>-24430</v>
      </c>
      <c r="C4" s="6" t="n">
        <v>-16595</v>
      </c>
    </row>
    <row r="5" spans="1:3">
      <c r="A5" s="4" t="s">
        <v>1320</v>
      </c>
      <c r="B5" s="5" t="n">
        <v>84</v>
      </c>
      <c r="C5" s="5" t="n">
        <v>-8860</v>
      </c>
    </row>
    <row r="6" spans="1:3">
      <c r="A6" s="4" t="s">
        <v>1321</v>
      </c>
      <c r="B6" s="5" t="n">
        <v>-10</v>
      </c>
      <c r="C6" s="5" t="n">
        <v>-3</v>
      </c>
    </row>
    <row r="7" spans="1:3">
      <c r="A7" s="4" t="s">
        <v>1322</v>
      </c>
      <c r="B7" s="5" t="n">
        <v>-515</v>
      </c>
      <c r="C7" s="5" t="n">
        <v>1450</v>
      </c>
    </row>
    <row r="8" spans="1:3">
      <c r="A8" s="4" t="s">
        <v>1323</v>
      </c>
      <c r="B8" s="5" t="n">
        <v>15</v>
      </c>
      <c r="C8" s="5" t="n">
        <v>-238</v>
      </c>
    </row>
    <row r="9" spans="1:3">
      <c r="A9" s="4" t="s">
        <v>1324</v>
      </c>
      <c r="B9" s="5" t="n">
        <v>-29</v>
      </c>
      <c r="C9" s="5" t="n">
        <v>-184</v>
      </c>
    </row>
    <row r="10" spans="1:3">
      <c r="A10" s="4" t="s">
        <v>1325</v>
      </c>
      <c r="B10" s="5" t="n">
        <v>-24885</v>
      </c>
      <c r="C10" s="5" t="n">
        <v>-24430</v>
      </c>
    </row>
    <row r="11" spans="1:3">
      <c r="A11" s="4" t="s">
        <v>1326</v>
      </c>
    </row>
    <row r="12" spans="1:3">
      <c r="A12" s="3" t="s">
        <v>1318</v>
      </c>
    </row>
    <row r="13" spans="1:3">
      <c r="A13" s="4" t="s">
        <v>1319</v>
      </c>
      <c r="B13" s="5" t="n">
        <v>-992</v>
      </c>
      <c r="C13" s="5" t="n">
        <v>-1146</v>
      </c>
    </row>
    <row r="14" spans="1:3">
      <c r="A14" s="4" t="s">
        <v>1320</v>
      </c>
      <c r="B14" s="5" t="n">
        <v>158</v>
      </c>
      <c r="C14" s="5" t="n">
        <v>66</v>
      </c>
    </row>
    <row r="15" spans="1:3">
      <c r="A15" s="4" t="s">
        <v>1321</v>
      </c>
      <c r="B15" s="5" t="n">
        <v>-10</v>
      </c>
      <c r="C15" s="5" t="n">
        <v>-3</v>
      </c>
    </row>
    <row r="16" spans="1:3">
      <c r="A16" s="4" t="s">
        <v>1322</v>
      </c>
      <c r="B16" s="5" t="n">
        <v>17</v>
      </c>
      <c r="C16" s="5" t="n">
        <v>98</v>
      </c>
    </row>
    <row r="17" spans="1:3">
      <c r="A17" s="4" t="s">
        <v>1324</v>
      </c>
      <c r="B17" s="5" t="n">
        <v>13</v>
      </c>
      <c r="C17" s="5" t="n">
        <v>-7</v>
      </c>
    </row>
    <row r="18" spans="1:3">
      <c r="A18" s="4" t="s">
        <v>1325</v>
      </c>
      <c r="B18" s="5" t="n">
        <v>-814</v>
      </c>
      <c r="C18" s="5" t="n">
        <v>-992</v>
      </c>
    </row>
    <row r="19" spans="1:3">
      <c r="A19" s="4" t="s">
        <v>445</v>
      </c>
    </row>
    <row r="20" spans="1:3">
      <c r="A20" s="3" t="s">
        <v>1318</v>
      </c>
    </row>
    <row r="21" spans="1:3">
      <c r="A21" s="4" t="s">
        <v>1319</v>
      </c>
      <c r="B21" s="5" t="n">
        <v>-22709</v>
      </c>
      <c r="C21" s="5" t="n">
        <v>-15053</v>
      </c>
    </row>
    <row r="22" spans="1:3">
      <c r="A22" s="4" t="s">
        <v>1320</v>
      </c>
      <c r="B22" s="5" t="n">
        <v>-135</v>
      </c>
      <c r="C22" s="5" t="n">
        <v>-9008</v>
      </c>
    </row>
    <row r="23" spans="1:3">
      <c r="A23" s="4" t="s">
        <v>1322</v>
      </c>
      <c r="B23" s="5" t="n">
        <v>-543</v>
      </c>
      <c r="C23" s="5" t="n">
        <v>1346</v>
      </c>
    </row>
    <row r="24" spans="1:3">
      <c r="A24" s="4" t="s">
        <v>1323</v>
      </c>
      <c r="C24" s="5" t="n">
        <v>-2</v>
      </c>
    </row>
    <row r="25" spans="1:3">
      <c r="A25" s="4" t="s">
        <v>1324</v>
      </c>
      <c r="B25" s="5" t="n">
        <v>-4</v>
      </c>
      <c r="C25" s="5" t="n">
        <v>8</v>
      </c>
    </row>
    <row r="26" spans="1:3">
      <c r="A26" s="4" t="s">
        <v>1325</v>
      </c>
      <c r="B26" s="5" t="n">
        <v>-23391</v>
      </c>
      <c r="C26" s="5" t="n">
        <v>-22709</v>
      </c>
    </row>
    <row r="27" spans="1:3">
      <c r="A27" s="4" t="s">
        <v>1327</v>
      </c>
    </row>
    <row r="28" spans="1:3">
      <c r="A28" s="3" t="s">
        <v>1318</v>
      </c>
    </row>
    <row r="29" spans="1:3">
      <c r="A29" s="4" t="s">
        <v>1319</v>
      </c>
      <c r="B29" s="5" t="n">
        <v>-131</v>
      </c>
      <c r="C29" s="5" t="n">
        <v>-143</v>
      </c>
    </row>
    <row r="30" spans="1:3">
      <c r="A30" s="4" t="s">
        <v>1320</v>
      </c>
      <c r="B30" s="5" t="n">
        <v>10</v>
      </c>
      <c r="C30" s="5" t="n">
        <v>14</v>
      </c>
    </row>
    <row r="31" spans="1:3">
      <c r="A31" s="4" t="s">
        <v>1322</v>
      </c>
      <c r="B31" s="5" t="n">
        <v>1</v>
      </c>
      <c r="C31" s="5" t="n">
        <v>6</v>
      </c>
    </row>
    <row r="32" spans="1:3">
      <c r="A32" s="4" t="s">
        <v>1324</v>
      </c>
      <c r="B32" s="5" t="n">
        <v>-8</v>
      </c>
      <c r="C32" s="5" t="n">
        <v>-8</v>
      </c>
    </row>
    <row r="33" spans="1:3">
      <c r="A33" s="4" t="s">
        <v>1325</v>
      </c>
      <c r="B33" s="5" t="n">
        <v>-128</v>
      </c>
      <c r="C33" s="5" t="n">
        <v>-131</v>
      </c>
    </row>
    <row r="34" spans="1:3">
      <c r="A34" s="4" t="s">
        <v>1328</v>
      </c>
    </row>
    <row r="35" spans="1:3">
      <c r="A35" s="3" t="s">
        <v>1318</v>
      </c>
    </row>
    <row r="36" spans="1:3">
      <c r="A36" s="4" t="s">
        <v>1319</v>
      </c>
      <c r="B36" s="5" t="n">
        <v>-421</v>
      </c>
      <c r="C36" s="5" t="n">
        <v>-185</v>
      </c>
    </row>
    <row r="37" spans="1:3">
      <c r="A37" s="4" t="s">
        <v>1323</v>
      </c>
      <c r="B37" s="5" t="n">
        <v>19</v>
      </c>
      <c r="C37" s="5" t="n">
        <v>-236</v>
      </c>
    </row>
    <row r="38" spans="1:3">
      <c r="A38" s="4" t="s">
        <v>1325</v>
      </c>
      <c r="B38" s="5" t="n">
        <v>-402</v>
      </c>
      <c r="C38" s="5" t="n">
        <v>-421</v>
      </c>
    </row>
    <row r="39" spans="1:3">
      <c r="A39" s="4" t="s">
        <v>1329</v>
      </c>
    </row>
    <row r="40" spans="1:3">
      <c r="A40" s="3" t="s">
        <v>1318</v>
      </c>
    </row>
    <row r="41" spans="1:3">
      <c r="A41" s="4" t="s">
        <v>1319</v>
      </c>
      <c r="B41" s="5" t="n">
        <v>-177</v>
      </c>
    </row>
    <row r="42" spans="1:3">
      <c r="A42" s="4" t="s">
        <v>1320</v>
      </c>
      <c r="B42" s="5" t="n">
        <v>51</v>
      </c>
    </row>
    <row r="43" spans="1:3">
      <c r="A43" s="4" t="s">
        <v>1322</v>
      </c>
      <c r="B43" s="5" t="n">
        <v>10</v>
      </c>
    </row>
    <row r="44" spans="1:3">
      <c r="A44" s="4" t="s">
        <v>1323</v>
      </c>
      <c r="B44" s="5" t="n">
        <v>-4</v>
      </c>
    </row>
    <row r="45" spans="1:3">
      <c r="A45" s="4" t="s">
        <v>1324</v>
      </c>
      <c r="B45" s="5" t="n">
        <v>-30</v>
      </c>
      <c r="C45" s="5" t="n">
        <v>-177</v>
      </c>
    </row>
    <row r="46" spans="1:3">
      <c r="A46" s="4" t="s">
        <v>1325</v>
      </c>
      <c r="B46" s="6" t="n">
        <v>-150</v>
      </c>
      <c r="C46" s="5" t="n">
        <v>-177</v>
      </c>
    </row>
    <row r="47" spans="1:3">
      <c r="A47" s="4" t="s">
        <v>1330</v>
      </c>
    </row>
    <row r="48" spans="1:3">
      <c r="A48" s="3" t="s">
        <v>1318</v>
      </c>
    </row>
    <row r="49" spans="1:3">
      <c r="A49" s="4" t="s">
        <v>1319</v>
      </c>
      <c r="C49" s="5" t="n">
        <v>-68</v>
      </c>
    </row>
    <row r="50" spans="1:3">
      <c r="A50" s="4" t="s">
        <v>1320</v>
      </c>
      <c r="C50" s="6" t="n">
        <v>6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9</v>
      </c>
      <c r="C2" s="2" t="s">
        <v>30</v>
      </c>
    </row>
    <row r="3" spans="1:3">
      <c r="A3" s="3" t="s">
        <v>1318</v>
      </c>
    </row>
    <row r="4" spans="1:3">
      <c r="A4" s="4" t="s">
        <v>1332</v>
      </c>
      <c r="B4" s="6" t="n">
        <v>-84</v>
      </c>
      <c r="C4" s="6" t="n">
        <v>8860</v>
      </c>
    </row>
    <row r="5" spans="1:3">
      <c r="A5" s="4" t="s">
        <v>1333</v>
      </c>
    </row>
    <row r="6" spans="1:3">
      <c r="A6" s="3" t="s">
        <v>1318</v>
      </c>
    </row>
    <row r="7" spans="1:3">
      <c r="A7" s="4" t="s">
        <v>1332</v>
      </c>
      <c r="B7" s="6" t="n">
        <v>2</v>
      </c>
      <c r="C7" s="6" t="n">
        <v>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9</v>
      </c>
      <c r="C1" s="2" t="s">
        <v>30</v>
      </c>
    </row>
    <row r="2" spans="1:3">
      <c r="A2" s="3" t="s">
        <v>1335</v>
      </c>
    </row>
    <row r="3" spans="1:3">
      <c r="A3" s="4" t="s">
        <v>1336</v>
      </c>
      <c r="B3" s="6" t="n">
        <v>23391</v>
      </c>
      <c r="C3" s="6" t="n">
        <v>22709</v>
      </c>
    </row>
    <row r="4" spans="1:3">
      <c r="A4" s="4" t="s">
        <v>1337</v>
      </c>
    </row>
    <row r="5" spans="1:3">
      <c r="A5" s="3" t="s">
        <v>1335</v>
      </c>
    </row>
    <row r="6" spans="1:3">
      <c r="A6" s="4" t="s">
        <v>1338</v>
      </c>
      <c r="B6" s="5" t="n">
        <v>936</v>
      </c>
      <c r="C6" s="5" t="n">
        <v>1231</v>
      </c>
    </row>
    <row r="7" spans="1:3">
      <c r="A7" s="4" t="s">
        <v>1339</v>
      </c>
    </row>
    <row r="8" spans="1:3">
      <c r="A8" s="3" t="s">
        <v>1335</v>
      </c>
    </row>
    <row r="9" spans="1:3">
      <c r="A9" s="4" t="s">
        <v>1338</v>
      </c>
      <c r="B9" s="5" t="n">
        <v>386</v>
      </c>
      <c r="C9" s="5" t="n">
        <v>390</v>
      </c>
    </row>
    <row r="10" spans="1:3">
      <c r="A10" s="4" t="s">
        <v>1340</v>
      </c>
    </row>
    <row r="11" spans="1:3">
      <c r="A11" s="3" t="s">
        <v>1335</v>
      </c>
    </row>
    <row r="12" spans="1:3">
      <c r="A12" s="4" t="s">
        <v>1338</v>
      </c>
      <c r="C12" s="5" t="n">
        <v>283</v>
      </c>
    </row>
    <row r="13" spans="1:3">
      <c r="A13" s="4" t="s">
        <v>1341</v>
      </c>
    </row>
    <row r="14" spans="1:3">
      <c r="A14" s="3" t="s">
        <v>1335</v>
      </c>
    </row>
    <row r="15" spans="1:3">
      <c r="A15" s="4" t="s">
        <v>1338</v>
      </c>
      <c r="B15" s="5" t="n">
        <v>276</v>
      </c>
      <c r="C15" s="5" t="n">
        <v>280</v>
      </c>
    </row>
    <row r="16" spans="1:3">
      <c r="A16" s="4" t="s">
        <v>1342</v>
      </c>
    </row>
    <row r="17" spans="1:3">
      <c r="A17" s="3" t="s">
        <v>1335</v>
      </c>
    </row>
    <row r="18" spans="1:3">
      <c r="A18" s="4" t="s">
        <v>1338</v>
      </c>
      <c r="B18" s="5" t="n">
        <v>274</v>
      </c>
      <c r="C18" s="5" t="n">
        <v>278</v>
      </c>
    </row>
    <row r="19" spans="1:3">
      <c r="A19" s="4" t="s">
        <v>1343</v>
      </c>
    </row>
    <row r="20" spans="1:3">
      <c r="A20" s="3" t="s">
        <v>1335</v>
      </c>
    </row>
    <row r="21" spans="1:3">
      <c r="A21" s="4" t="s">
        <v>1338</v>
      </c>
      <c r="C21" s="5" t="n">
        <v>3655</v>
      </c>
    </row>
    <row r="22" spans="1:3">
      <c r="A22" s="4" t="s">
        <v>1344</v>
      </c>
    </row>
    <row r="23" spans="1:3">
      <c r="A23" s="3" t="s">
        <v>1335</v>
      </c>
    </row>
    <row r="24" spans="1:3">
      <c r="A24" s="4" t="s">
        <v>1338</v>
      </c>
      <c r="B24" s="5" t="n">
        <v>9831</v>
      </c>
      <c r="C24" s="5" t="n">
        <v>10958</v>
      </c>
    </row>
    <row r="25" spans="1:3">
      <c r="A25" s="4" t="s">
        <v>1345</v>
      </c>
    </row>
    <row r="26" spans="1:3">
      <c r="A26" s="3" t="s">
        <v>1335</v>
      </c>
    </row>
    <row r="27" spans="1:3">
      <c r="A27" s="4" t="s">
        <v>1338</v>
      </c>
      <c r="B27" s="5" t="n">
        <v>749</v>
      </c>
      <c r="C27" s="5" t="n">
        <v>748</v>
      </c>
    </row>
    <row r="28" spans="1:3">
      <c r="A28" s="4" t="s">
        <v>1346</v>
      </c>
    </row>
    <row r="29" spans="1:3">
      <c r="A29" s="3" t="s">
        <v>1335</v>
      </c>
    </row>
    <row r="30" spans="1:3">
      <c r="A30" s="4" t="s">
        <v>1338</v>
      </c>
      <c r="B30" s="5" t="n">
        <v>746</v>
      </c>
      <c r="C30" s="5" t="n">
        <v>744</v>
      </c>
    </row>
    <row r="31" spans="1:3">
      <c r="A31" s="4" t="s">
        <v>1347</v>
      </c>
    </row>
    <row r="32" spans="1:3">
      <c r="A32" s="3" t="s">
        <v>1335</v>
      </c>
    </row>
    <row r="33" spans="1:3">
      <c r="A33" s="4" t="s">
        <v>1338</v>
      </c>
      <c r="B33" s="5" t="n">
        <v>743</v>
      </c>
      <c r="C33" s="5" t="n">
        <v>742</v>
      </c>
    </row>
    <row r="34" spans="1:3">
      <c r="A34" s="4" t="s">
        <v>1348</v>
      </c>
    </row>
    <row r="35" spans="1:3">
      <c r="A35" s="3" t="s">
        <v>1335</v>
      </c>
    </row>
    <row r="36" spans="1:3">
      <c r="A36" s="4" t="s">
        <v>1338</v>
      </c>
      <c r="B36" s="5" t="n">
        <v>693</v>
      </c>
      <c r="C36" s="5" t="n">
        <v>693</v>
      </c>
    </row>
    <row r="37" spans="1:3">
      <c r="A37" s="4" t="s">
        <v>1349</v>
      </c>
    </row>
    <row r="38" spans="1:3">
      <c r="A38" s="3" t="s">
        <v>1335</v>
      </c>
    </row>
    <row r="39" spans="1:3">
      <c r="A39" s="4" t="s">
        <v>1338</v>
      </c>
      <c r="B39" s="5" t="n">
        <v>647</v>
      </c>
      <c r="C39" s="5" t="n">
        <v>646</v>
      </c>
    </row>
    <row r="40" spans="1:3">
      <c r="A40" s="4" t="s">
        <v>1350</v>
      </c>
    </row>
    <row r="41" spans="1:3">
      <c r="A41" s="3" t="s">
        <v>1335</v>
      </c>
    </row>
    <row r="42" spans="1:3">
      <c r="A42" s="4" t="s">
        <v>1338</v>
      </c>
      <c r="B42" s="5" t="n">
        <v>599</v>
      </c>
      <c r="C42" s="5" t="n">
        <v>598</v>
      </c>
    </row>
    <row r="43" spans="1:3">
      <c r="A43" s="4" t="s">
        <v>1351</v>
      </c>
    </row>
    <row r="44" spans="1:3">
      <c r="A44" s="3" t="s">
        <v>1335</v>
      </c>
    </row>
    <row r="45" spans="1:3">
      <c r="A45" s="4" t="s">
        <v>1338</v>
      </c>
      <c r="B45" s="5" t="n">
        <v>598</v>
      </c>
      <c r="C45" s="5" t="n">
        <v>597</v>
      </c>
    </row>
    <row r="46" spans="1:3">
      <c r="A46" s="4" t="s">
        <v>1352</v>
      </c>
    </row>
    <row r="47" spans="1:3">
      <c r="A47" s="3" t="s">
        <v>1335</v>
      </c>
    </row>
    <row r="48" spans="1:3">
      <c r="A48" s="4" t="s">
        <v>1338</v>
      </c>
      <c r="B48" s="5" t="n">
        <v>497</v>
      </c>
      <c r="C48" s="5" t="n">
        <v>497</v>
      </c>
    </row>
    <row r="49" spans="1:3">
      <c r="A49" s="4" t="s">
        <v>1353</v>
      </c>
    </row>
    <row r="50" spans="1:3">
      <c r="A50" s="3" t="s">
        <v>1335</v>
      </c>
    </row>
    <row r="51" spans="1:3">
      <c r="A51" s="4" t="s">
        <v>1338</v>
      </c>
      <c r="B51" s="5" t="n">
        <v>497</v>
      </c>
      <c r="C51" s="5" t="n">
        <v>496</v>
      </c>
    </row>
    <row r="52" spans="1:3">
      <c r="A52" s="4" t="s">
        <v>1354</v>
      </c>
    </row>
    <row r="53" spans="1:3">
      <c r="A53" s="3" t="s">
        <v>1335</v>
      </c>
    </row>
    <row r="54" spans="1:3">
      <c r="A54" s="4" t="s">
        <v>1338</v>
      </c>
      <c r="B54" s="5" t="n">
        <v>494</v>
      </c>
      <c r="C54" s="5" t="n">
        <v>493</v>
      </c>
    </row>
    <row r="55" spans="1:3">
      <c r="A55" s="4" t="s">
        <v>1355</v>
      </c>
    </row>
    <row r="56" spans="1:3">
      <c r="A56" s="3" t="s">
        <v>1335</v>
      </c>
    </row>
    <row r="57" spans="1:3">
      <c r="A57" s="4" t="s">
        <v>1338</v>
      </c>
      <c r="B57" s="5" t="n">
        <v>300</v>
      </c>
      <c r="C57" s="5" t="n">
        <v>299</v>
      </c>
    </row>
    <row r="58" spans="1:3">
      <c r="A58" s="4" t="s">
        <v>1356</v>
      </c>
    </row>
    <row r="59" spans="1:3">
      <c r="A59" s="3" t="s">
        <v>1335</v>
      </c>
    </row>
    <row r="60" spans="1:3">
      <c r="A60" s="4" t="s">
        <v>1338</v>
      </c>
      <c r="B60" s="5" t="n">
        <v>642</v>
      </c>
    </row>
    <row r="61" spans="1:3">
      <c r="A61" s="4" t="s">
        <v>1357</v>
      </c>
    </row>
    <row r="62" spans="1:3">
      <c r="A62" s="3" t="s">
        <v>1335</v>
      </c>
    </row>
    <row r="63" spans="1:3">
      <c r="A63" s="4" t="s">
        <v>1338</v>
      </c>
      <c r="B63" s="5" t="n">
        <v>642</v>
      </c>
    </row>
    <row r="64" spans="1:3">
      <c r="A64" s="4" t="s">
        <v>1358</v>
      </c>
    </row>
    <row r="65" spans="1:3">
      <c r="A65" s="3" t="s">
        <v>1335</v>
      </c>
    </row>
    <row r="66" spans="1:3">
      <c r="A66" s="4" t="s">
        <v>1338</v>
      </c>
      <c r="B66" s="5" t="n">
        <v>497</v>
      </c>
    </row>
    <row r="67" spans="1:3">
      <c r="A67" s="4" t="s">
        <v>1359</v>
      </c>
    </row>
    <row r="68" spans="1:3">
      <c r="A68" s="3" t="s">
        <v>1335</v>
      </c>
    </row>
    <row r="69" spans="1:3">
      <c r="A69" s="4" t="s">
        <v>1338</v>
      </c>
      <c r="B69" s="5" t="n">
        <v>791</v>
      </c>
    </row>
    <row r="70" spans="1:3">
      <c r="A70" s="4" t="s">
        <v>1360</v>
      </c>
    </row>
    <row r="71" spans="1:3">
      <c r="A71" s="3" t="s">
        <v>1335</v>
      </c>
    </row>
    <row r="72" spans="1:3">
      <c r="A72" s="4" t="s">
        <v>1338</v>
      </c>
      <c r="B72" s="5" t="n">
        <v>696</v>
      </c>
    </row>
    <row r="73" spans="1:3">
      <c r="A73" s="4" t="s">
        <v>1361</v>
      </c>
    </row>
    <row r="74" spans="1:3">
      <c r="A74" s="3" t="s">
        <v>1335</v>
      </c>
    </row>
    <row r="75" spans="1:3">
      <c r="A75" s="4" t="s">
        <v>1338</v>
      </c>
      <c r="C75" s="5" t="n">
        <v>750</v>
      </c>
    </row>
    <row r="76" spans="1:3">
      <c r="A76" s="4" t="s">
        <v>1362</v>
      </c>
    </row>
    <row r="77" spans="1:3">
      <c r="A77" s="3" t="s">
        <v>1335</v>
      </c>
    </row>
    <row r="78" spans="1:3">
      <c r="A78" s="4" t="s">
        <v>1338</v>
      </c>
      <c r="B78" s="5" t="n">
        <v>12624</v>
      </c>
      <c r="C78" s="5" t="n">
        <v>10520</v>
      </c>
    </row>
    <row r="79" spans="1:3">
      <c r="A79" s="4" t="s">
        <v>1363</v>
      </c>
    </row>
    <row r="80" spans="1:3">
      <c r="A80" s="3" t="s">
        <v>1335</v>
      </c>
    </row>
    <row r="81" spans="1:3">
      <c r="A81" s="4" t="s">
        <v>1338</v>
      </c>
      <c r="B81" s="5" t="n">
        <v>10</v>
      </c>
      <c r="C81" s="5" t="n">
        <v>6</v>
      </c>
    </row>
    <row r="82" spans="1:3">
      <c r="A82" s="4" t="s">
        <v>1364</v>
      </c>
    </row>
    <row r="83" spans="1:3">
      <c r="A83" s="3" t="s">
        <v>1335</v>
      </c>
    </row>
    <row r="84" spans="1:3">
      <c r="A84" s="4" t="s">
        <v>1338</v>
      </c>
      <c r="B84" s="5" t="n">
        <v>1070</v>
      </c>
      <c r="C84" s="5" t="n">
        <v>2421</v>
      </c>
    </row>
    <row r="85" spans="1:3">
      <c r="A85" s="4" t="s">
        <v>1365</v>
      </c>
    </row>
    <row r="86" spans="1:3">
      <c r="A86" s="3" t="s">
        <v>1335</v>
      </c>
    </row>
    <row r="87" spans="1:3">
      <c r="A87" s="4" t="s">
        <v>1338</v>
      </c>
      <c r="B87" s="5" t="n">
        <v>873</v>
      </c>
      <c r="C87" s="5" t="n">
        <v>834</v>
      </c>
    </row>
    <row r="88" spans="1:3">
      <c r="A88" s="4" t="s">
        <v>1366</v>
      </c>
    </row>
    <row r="89" spans="1:3">
      <c r="A89" s="3" t="s">
        <v>1335</v>
      </c>
    </row>
    <row r="90" spans="1:3">
      <c r="A90" s="4" t="s">
        <v>1338</v>
      </c>
      <c r="B90" s="5" t="n">
        <v>865</v>
      </c>
      <c r="C90" s="5" t="n">
        <v>826</v>
      </c>
    </row>
    <row r="91" spans="1:3">
      <c r="A91" s="4" t="s">
        <v>1367</v>
      </c>
    </row>
    <row r="92" spans="1:3">
      <c r="A92" s="3" t="s">
        <v>1335</v>
      </c>
    </row>
    <row r="93" spans="1:3">
      <c r="A93" s="4" t="s">
        <v>1338</v>
      </c>
      <c r="B93" s="5" t="n">
        <v>860</v>
      </c>
      <c r="C93" s="5" t="n">
        <v>821</v>
      </c>
    </row>
    <row r="94" spans="1:3">
      <c r="A94" s="4" t="s">
        <v>1368</v>
      </c>
    </row>
    <row r="95" spans="1:3">
      <c r="A95" s="3" t="s">
        <v>1335</v>
      </c>
    </row>
    <row r="96" spans="1:3">
      <c r="A96" s="4" t="s">
        <v>1338</v>
      </c>
      <c r="B96" s="5" t="n">
        <v>738</v>
      </c>
      <c r="C96" s="5" t="n">
        <v>704</v>
      </c>
    </row>
    <row r="97" spans="1:3">
      <c r="A97" s="4" t="s">
        <v>1369</v>
      </c>
    </row>
    <row r="98" spans="1:3">
      <c r="A98" s="3" t="s">
        <v>1335</v>
      </c>
    </row>
    <row r="99" spans="1:3">
      <c r="A99" s="4" t="s">
        <v>1338</v>
      </c>
      <c r="B99" s="5" t="n">
        <v>698</v>
      </c>
      <c r="C99" s="5" t="n">
        <v>666</v>
      </c>
    </row>
    <row r="100" spans="1:3">
      <c r="A100" s="4" t="s">
        <v>1370</v>
      </c>
    </row>
    <row r="101" spans="1:3">
      <c r="A101" s="3" t="s">
        <v>1335</v>
      </c>
    </row>
    <row r="102" spans="1:3">
      <c r="A102" s="4" t="s">
        <v>1338</v>
      </c>
      <c r="B102" s="5" t="n">
        <v>656</v>
      </c>
      <c r="C102" s="5" t="n">
        <v>627</v>
      </c>
    </row>
    <row r="103" spans="1:3">
      <c r="A103" s="4" t="s">
        <v>1371</v>
      </c>
    </row>
    <row r="104" spans="1:3">
      <c r="A104" s="3" t="s">
        <v>1335</v>
      </c>
    </row>
    <row r="105" spans="1:3">
      <c r="A105" s="4" t="s">
        <v>1338</v>
      </c>
      <c r="B105" s="5" t="n">
        <v>655</v>
      </c>
      <c r="C105" s="5" t="n">
        <v>625</v>
      </c>
    </row>
    <row r="106" spans="1:3">
      <c r="A106" s="4" t="s">
        <v>1372</v>
      </c>
    </row>
    <row r="107" spans="1:3">
      <c r="A107" s="3" t="s">
        <v>1335</v>
      </c>
    </row>
    <row r="108" spans="1:3">
      <c r="A108" s="4" t="s">
        <v>1338</v>
      </c>
      <c r="B108" s="5" t="n">
        <v>602</v>
      </c>
      <c r="C108" s="5" t="n">
        <v>575</v>
      </c>
    </row>
    <row r="109" spans="1:3">
      <c r="A109" s="4" t="s">
        <v>1373</v>
      </c>
    </row>
    <row r="110" spans="1:3">
      <c r="A110" s="3" t="s">
        <v>1335</v>
      </c>
    </row>
    <row r="111" spans="1:3">
      <c r="A111" s="4" t="s">
        <v>1338</v>
      </c>
      <c r="B111" s="5" t="n">
        <v>478</v>
      </c>
      <c r="C111" s="5" t="n">
        <v>456</v>
      </c>
    </row>
    <row r="112" spans="1:3">
      <c r="A112" s="4" t="s">
        <v>1374</v>
      </c>
    </row>
    <row r="113" spans="1:3">
      <c r="A113" s="3" t="s">
        <v>1335</v>
      </c>
    </row>
    <row r="114" spans="1:3">
      <c r="A114" s="4" t="s">
        <v>1338</v>
      </c>
      <c r="B114" s="5" t="n">
        <v>436</v>
      </c>
      <c r="C114" s="5" t="n">
        <v>416</v>
      </c>
    </row>
    <row r="115" spans="1:3">
      <c r="A115" s="4" t="s">
        <v>1375</v>
      </c>
    </row>
    <row r="116" spans="1:3">
      <c r="A116" s="3" t="s">
        <v>1335</v>
      </c>
    </row>
    <row r="117" spans="1:3">
      <c r="A117" s="4" t="s">
        <v>1338</v>
      </c>
      <c r="B117" s="5" t="n">
        <v>432</v>
      </c>
      <c r="C117" s="5" t="n">
        <v>413</v>
      </c>
    </row>
    <row r="118" spans="1:3">
      <c r="A118" s="4" t="s">
        <v>1376</v>
      </c>
    </row>
    <row r="119" spans="1:3">
      <c r="A119" s="3" t="s">
        <v>1335</v>
      </c>
    </row>
    <row r="120" spans="1:3">
      <c r="A120" s="4" t="s">
        <v>1338</v>
      </c>
      <c r="B120" s="5" t="n">
        <v>432</v>
      </c>
      <c r="C120" s="5" t="n">
        <v>413</v>
      </c>
    </row>
    <row r="121" spans="1:3">
      <c r="A121" s="4" t="s">
        <v>1377</v>
      </c>
    </row>
    <row r="122" spans="1:3">
      <c r="A122" s="3" t="s">
        <v>1335</v>
      </c>
    </row>
    <row r="123" spans="1:3">
      <c r="A123" s="4" t="s">
        <v>1338</v>
      </c>
      <c r="B123" s="5" t="n">
        <v>254</v>
      </c>
      <c r="C123" s="5" t="n">
        <v>243</v>
      </c>
    </row>
    <row r="124" spans="1:3">
      <c r="A124" s="4" t="s">
        <v>1378</v>
      </c>
    </row>
    <row r="125" spans="1:3">
      <c r="A125" s="3" t="s">
        <v>1335</v>
      </c>
    </row>
    <row r="126" spans="1:3">
      <c r="A126" s="4" t="s">
        <v>1338</v>
      </c>
      <c r="B126" s="5" t="n">
        <v>200</v>
      </c>
      <c r="C126" s="5" t="n">
        <v>190</v>
      </c>
    </row>
    <row r="127" spans="1:3">
      <c r="A127" s="4" t="s">
        <v>1379</v>
      </c>
    </row>
    <row r="128" spans="1:3">
      <c r="A128" s="3" t="s">
        <v>1335</v>
      </c>
    </row>
    <row r="129" spans="1:3">
      <c r="A129" s="4" t="s">
        <v>1338</v>
      </c>
      <c r="B129" s="5" t="n">
        <v>134</v>
      </c>
      <c r="C129" s="5" t="n">
        <v>129</v>
      </c>
    </row>
    <row r="130" spans="1:3">
      <c r="A130" s="4" t="s">
        <v>1380</v>
      </c>
    </row>
    <row r="131" spans="1:3">
      <c r="A131" s="3" t="s">
        <v>1335</v>
      </c>
    </row>
    <row r="132" spans="1:3">
      <c r="A132" s="4" t="s">
        <v>1338</v>
      </c>
      <c r="B132" s="5" t="n">
        <v>80</v>
      </c>
      <c r="C132" s="5" t="n">
        <v>76</v>
      </c>
    </row>
    <row r="133" spans="1:3">
      <c r="A133" s="4" t="s">
        <v>1381</v>
      </c>
    </row>
    <row r="134" spans="1:3">
      <c r="A134" s="3" t="s">
        <v>1335</v>
      </c>
    </row>
    <row r="135" spans="1:3">
      <c r="A135" s="4" t="s">
        <v>1338</v>
      </c>
      <c r="B135" s="5" t="n">
        <v>687</v>
      </c>
    </row>
    <row r="136" spans="1:3">
      <c r="A136" s="4" t="s">
        <v>1382</v>
      </c>
    </row>
    <row r="137" spans="1:3">
      <c r="A137" s="3" t="s">
        <v>1335</v>
      </c>
    </row>
    <row r="138" spans="1:3">
      <c r="A138" s="4" t="s">
        <v>1338</v>
      </c>
      <c r="B138" s="5" t="n">
        <v>477</v>
      </c>
    </row>
    <row r="139" spans="1:3">
      <c r="A139" s="4" t="s">
        <v>1383</v>
      </c>
    </row>
    <row r="140" spans="1:3">
      <c r="A140" s="3" t="s">
        <v>1335</v>
      </c>
    </row>
    <row r="141" spans="1:3">
      <c r="A141" s="4" t="s">
        <v>1338</v>
      </c>
      <c r="B141" s="5" t="n">
        <v>434</v>
      </c>
    </row>
    <row r="142" spans="1:3">
      <c r="A142" s="4" t="s">
        <v>1384</v>
      </c>
    </row>
    <row r="143" spans="1:3">
      <c r="A143" s="3" t="s">
        <v>1335</v>
      </c>
    </row>
    <row r="144" spans="1:3">
      <c r="A144" s="4" t="s">
        <v>1338</v>
      </c>
      <c r="B144" s="5" t="n">
        <v>433</v>
      </c>
    </row>
    <row r="145" spans="1:3">
      <c r="A145" s="4" t="s">
        <v>1385</v>
      </c>
    </row>
    <row r="146" spans="1:3">
      <c r="A146" s="3" t="s">
        <v>1335</v>
      </c>
    </row>
    <row r="147" spans="1:3">
      <c r="A147" s="4" t="s">
        <v>1338</v>
      </c>
      <c r="B147" s="5" t="n">
        <v>431</v>
      </c>
    </row>
    <row r="148" spans="1:3">
      <c r="A148" s="4" t="s">
        <v>1386</v>
      </c>
    </row>
    <row r="149" spans="1:3">
      <c r="A149" s="3" t="s">
        <v>1335</v>
      </c>
    </row>
    <row r="150" spans="1:3">
      <c r="A150" s="4" t="s">
        <v>1338</v>
      </c>
      <c r="B150" s="5" t="n">
        <v>348</v>
      </c>
    </row>
    <row r="151" spans="1:3">
      <c r="A151" s="4" t="s">
        <v>1387</v>
      </c>
    </row>
    <row r="152" spans="1:3">
      <c r="A152" s="3" t="s">
        <v>1335</v>
      </c>
    </row>
    <row r="153" spans="1:3">
      <c r="A153" s="4" t="s">
        <v>1338</v>
      </c>
      <c r="B153" s="5" t="n">
        <v>302</v>
      </c>
    </row>
    <row r="154" spans="1:3">
      <c r="A154" s="4" t="s">
        <v>1388</v>
      </c>
    </row>
    <row r="155" spans="1:3">
      <c r="A155" s="3" t="s">
        <v>1335</v>
      </c>
    </row>
    <row r="156" spans="1:3">
      <c r="A156" s="4" t="s">
        <v>1338</v>
      </c>
      <c r="B156" s="6" t="n">
        <v>39</v>
      </c>
      <c r="C156" s="6" t="n">
        <v>7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9</v>
      </c>
      <c r="B1" s="2" t="s">
        <v>1</v>
      </c>
    </row>
    <row r="2" spans="1:3">
      <c r="B2" s="2" t="s">
        <v>29</v>
      </c>
      <c r="C2" s="2" t="s">
        <v>30</v>
      </c>
    </row>
    <row r="3" spans="1:3">
      <c r="A3" s="4" t="s">
        <v>1390</v>
      </c>
    </row>
    <row r="4" spans="1:3">
      <c r="A4" s="3" t="s">
        <v>1335</v>
      </c>
    </row>
    <row r="5" spans="1:3">
      <c r="A5" s="4" t="s">
        <v>1391</v>
      </c>
      <c r="B5" s="6" t="n">
        <v>0</v>
      </c>
      <c r="C5" s="6" t="n">
        <v>2</v>
      </c>
    </row>
    <row r="6" spans="1:3">
      <c r="A6" s="4" t="s">
        <v>1392</v>
      </c>
    </row>
    <row r="7" spans="1:3">
      <c r="A7" s="3" t="s">
        <v>1335</v>
      </c>
    </row>
    <row r="8" spans="1:3">
      <c r="A8" s="4" t="s">
        <v>1393</v>
      </c>
      <c r="B8" s="4" t="s">
        <v>1394</v>
      </c>
      <c r="C8" s="4" t="s">
        <v>1394</v>
      </c>
    </row>
    <row r="9" spans="1:3">
      <c r="A9" s="4" t="s">
        <v>1395</v>
      </c>
      <c r="B9" s="4" t="s">
        <v>1396</v>
      </c>
      <c r="C9" s="4" t="s">
        <v>1396</v>
      </c>
    </row>
    <row r="10" spans="1:3">
      <c r="A10" s="4" t="s">
        <v>1397</v>
      </c>
    </row>
    <row r="11" spans="1:3">
      <c r="A11" s="3" t="s">
        <v>1335</v>
      </c>
    </row>
    <row r="12" spans="1:3">
      <c r="A12" s="4" t="s">
        <v>1393</v>
      </c>
      <c r="B12" s="4" t="s">
        <v>900</v>
      </c>
      <c r="C12" s="4" t="s">
        <v>900</v>
      </c>
    </row>
    <row r="13" spans="1:3">
      <c r="A13" s="4" t="s">
        <v>1395</v>
      </c>
      <c r="B13" s="4" t="s">
        <v>1398</v>
      </c>
      <c r="C13" s="4" t="s">
        <v>1398</v>
      </c>
    </row>
    <row r="14" spans="1:3">
      <c r="A14" s="4" t="s">
        <v>1399</v>
      </c>
    </row>
    <row r="15" spans="1:3">
      <c r="A15" s="3" t="s">
        <v>1335</v>
      </c>
    </row>
    <row r="16" spans="1:3">
      <c r="A16" s="4" t="s">
        <v>1393</v>
      </c>
      <c r="B16" s="4" t="s">
        <v>1400</v>
      </c>
      <c r="C16" s="4" t="s">
        <v>1400</v>
      </c>
    </row>
    <row r="17" spans="1:3">
      <c r="A17" s="4" t="s">
        <v>1395</v>
      </c>
      <c r="B17" s="4" t="s">
        <v>1401</v>
      </c>
      <c r="C17" s="4" t="s">
        <v>1401</v>
      </c>
    </row>
    <row r="18" spans="1:3">
      <c r="A18" s="4" t="s">
        <v>1402</v>
      </c>
    </row>
    <row r="19" spans="1:3">
      <c r="A19" s="3" t="s">
        <v>1335</v>
      </c>
    </row>
    <row r="20" spans="1:3">
      <c r="A20" s="4" t="s">
        <v>1393</v>
      </c>
      <c r="B20" s="4" t="s">
        <v>1403</v>
      </c>
      <c r="C20" s="4" t="s">
        <v>1403</v>
      </c>
    </row>
    <row r="21" spans="1:3">
      <c r="A21" s="4" t="s">
        <v>1395</v>
      </c>
      <c r="B21" s="4" t="s">
        <v>1404</v>
      </c>
      <c r="C21" s="4" t="s">
        <v>1404</v>
      </c>
    </row>
    <row r="22" spans="1:3">
      <c r="A22" s="4" t="s">
        <v>1405</v>
      </c>
    </row>
    <row r="23" spans="1:3">
      <c r="A23" s="3" t="s">
        <v>1335</v>
      </c>
    </row>
    <row r="24" spans="1:3">
      <c r="A24" s="4" t="s">
        <v>1393</v>
      </c>
      <c r="B24" s="4" t="s">
        <v>1406</v>
      </c>
      <c r="C24" s="4" t="s">
        <v>1406</v>
      </c>
    </row>
    <row r="25" spans="1:3">
      <c r="A25" s="4" t="s">
        <v>1395</v>
      </c>
      <c r="B25" s="4" t="s">
        <v>1407</v>
      </c>
      <c r="C25" s="4" t="s">
        <v>1407</v>
      </c>
    </row>
    <row r="26" spans="1:3">
      <c r="A26" s="4" t="s">
        <v>1408</v>
      </c>
    </row>
    <row r="27" spans="1:3">
      <c r="A27" s="3" t="s">
        <v>1335</v>
      </c>
    </row>
    <row r="28" spans="1:3">
      <c r="A28" s="4" t="s">
        <v>1393</v>
      </c>
      <c r="B28" s="4" t="s">
        <v>1409</v>
      </c>
      <c r="C28" s="4" t="s">
        <v>1409</v>
      </c>
    </row>
    <row r="29" spans="1:3">
      <c r="A29" s="4" t="s">
        <v>1395</v>
      </c>
      <c r="B29" s="4" t="s">
        <v>1410</v>
      </c>
      <c r="C29" s="4" t="s">
        <v>1410</v>
      </c>
    </row>
    <row r="30" spans="1:3">
      <c r="A30" s="4" t="s">
        <v>1411</v>
      </c>
    </row>
    <row r="31" spans="1:3">
      <c r="A31" s="3" t="s">
        <v>1335</v>
      </c>
    </row>
    <row r="32" spans="1:3">
      <c r="A32" s="4" t="s">
        <v>1393</v>
      </c>
      <c r="B32" s="4" t="s">
        <v>652</v>
      </c>
      <c r="C32" s="4" t="s">
        <v>652</v>
      </c>
    </row>
    <row r="33" spans="1:3">
      <c r="A33" s="4" t="s">
        <v>1395</v>
      </c>
      <c r="B33" s="4" t="s">
        <v>1412</v>
      </c>
      <c r="C33" s="4" t="s">
        <v>1412</v>
      </c>
    </row>
    <row r="34" spans="1:3">
      <c r="A34" s="4" t="s">
        <v>1413</v>
      </c>
    </row>
    <row r="35" spans="1:3">
      <c r="A35" s="3" t="s">
        <v>1335</v>
      </c>
    </row>
    <row r="36" spans="1:3">
      <c r="A36" s="4" t="s">
        <v>1393</v>
      </c>
      <c r="B36" s="4" t="s">
        <v>652</v>
      </c>
      <c r="C36" s="4" t="s">
        <v>652</v>
      </c>
    </row>
    <row r="37" spans="1:3">
      <c r="A37" s="4" t="s">
        <v>1395</v>
      </c>
      <c r="B37" s="4" t="s">
        <v>1410</v>
      </c>
      <c r="C37" s="4" t="s">
        <v>1410</v>
      </c>
    </row>
    <row r="38" spans="1:3">
      <c r="A38" s="4" t="s">
        <v>1414</v>
      </c>
    </row>
    <row r="39" spans="1:3">
      <c r="A39" s="3" t="s">
        <v>1335</v>
      </c>
    </row>
    <row r="40" spans="1:3">
      <c r="A40" s="4" t="s">
        <v>1393</v>
      </c>
      <c r="B40" s="4" t="s">
        <v>873</v>
      </c>
      <c r="C40" s="4" t="s">
        <v>873</v>
      </c>
    </row>
    <row r="41" spans="1:3">
      <c r="A41" s="4" t="s">
        <v>1395</v>
      </c>
      <c r="B41" s="4" t="s">
        <v>1415</v>
      </c>
      <c r="C41" s="4" t="s">
        <v>1415</v>
      </c>
    </row>
    <row r="42" spans="1:3">
      <c r="A42" s="4" t="s">
        <v>1416</v>
      </c>
    </row>
    <row r="43" spans="1:3">
      <c r="A43" s="3" t="s">
        <v>1335</v>
      </c>
    </row>
    <row r="44" spans="1:3">
      <c r="A44" s="4" t="s">
        <v>1393</v>
      </c>
      <c r="B44" s="4" t="s">
        <v>900</v>
      </c>
      <c r="C44" s="4" t="s">
        <v>900</v>
      </c>
    </row>
    <row r="45" spans="1:3">
      <c r="A45" s="4" t="s">
        <v>1395</v>
      </c>
      <c r="B45" s="4" t="s">
        <v>1417</v>
      </c>
      <c r="C45" s="4" t="s">
        <v>1417</v>
      </c>
    </row>
    <row r="46" spans="1:3">
      <c r="A46" s="4" t="s">
        <v>1418</v>
      </c>
    </row>
    <row r="47" spans="1:3">
      <c r="A47" s="3" t="s">
        <v>1335</v>
      </c>
    </row>
    <row r="48" spans="1:3">
      <c r="A48" s="4" t="s">
        <v>1393</v>
      </c>
      <c r="B48" s="4" t="s">
        <v>873</v>
      </c>
      <c r="C48" s="4" t="s">
        <v>873</v>
      </c>
    </row>
    <row r="49" spans="1:3">
      <c r="A49" s="4" t="s">
        <v>1395</v>
      </c>
      <c r="B49" s="4" t="s">
        <v>1396</v>
      </c>
      <c r="C49" s="4" t="s">
        <v>1396</v>
      </c>
    </row>
    <row r="50" spans="1:3">
      <c r="A50" s="4" t="s">
        <v>1419</v>
      </c>
    </row>
    <row r="51" spans="1:3">
      <c r="A51" s="3" t="s">
        <v>1335</v>
      </c>
    </row>
    <row r="52" spans="1:3">
      <c r="A52" s="4" t="s">
        <v>1393</v>
      </c>
      <c r="B52" s="4" t="s">
        <v>1403</v>
      </c>
      <c r="C52" s="4" t="s">
        <v>1403</v>
      </c>
    </row>
    <row r="53" spans="1:3">
      <c r="A53" s="4" t="s">
        <v>1395</v>
      </c>
      <c r="B53" s="4" t="s">
        <v>1398</v>
      </c>
      <c r="C53" s="4" t="s">
        <v>1398</v>
      </c>
    </row>
    <row r="54" spans="1:3">
      <c r="A54" s="4" t="s">
        <v>1420</v>
      </c>
    </row>
    <row r="55" spans="1:3">
      <c r="A55" s="3" t="s">
        <v>1335</v>
      </c>
    </row>
    <row r="56" spans="1:3">
      <c r="A56" s="4" t="s">
        <v>1393</v>
      </c>
      <c r="B56" s="4" t="s">
        <v>871</v>
      </c>
      <c r="C56" s="4" t="s">
        <v>871</v>
      </c>
    </row>
    <row r="57" spans="1:3">
      <c r="A57" s="4" t="s">
        <v>1395</v>
      </c>
      <c r="B57" s="4" t="s">
        <v>11</v>
      </c>
      <c r="C57" s="4" t="s">
        <v>11</v>
      </c>
    </row>
    <row r="58" spans="1:3">
      <c r="A58" s="4" t="s">
        <v>1421</v>
      </c>
    </row>
    <row r="59" spans="1:3">
      <c r="A59" s="3" t="s">
        <v>1335</v>
      </c>
    </row>
    <row r="60" spans="1:3">
      <c r="A60" s="4" t="s">
        <v>1393</v>
      </c>
      <c r="B60" s="4" t="s">
        <v>1400</v>
      </c>
      <c r="C60" s="4" t="s">
        <v>1400</v>
      </c>
    </row>
    <row r="61" spans="1:3">
      <c r="A61" s="4" t="s">
        <v>1395</v>
      </c>
      <c r="B61" s="4" t="s">
        <v>1417</v>
      </c>
      <c r="C61" s="4" t="s">
        <v>1417</v>
      </c>
    </row>
    <row r="62" spans="1:3">
      <c r="A62" s="4" t="s">
        <v>1422</v>
      </c>
    </row>
    <row r="63" spans="1:3">
      <c r="A63" s="3" t="s">
        <v>1335</v>
      </c>
    </row>
    <row r="64" spans="1:3">
      <c r="A64" s="4" t="s">
        <v>1393</v>
      </c>
      <c r="B64" s="4" t="s">
        <v>1423</v>
      </c>
      <c r="C64" s="4" t="s">
        <v>1423</v>
      </c>
    </row>
    <row r="65" spans="1:3">
      <c r="A65" s="4" t="s">
        <v>1395</v>
      </c>
      <c r="B65" s="4" t="s">
        <v>1401</v>
      </c>
      <c r="C65" s="4" t="s">
        <v>1401</v>
      </c>
    </row>
    <row r="66" spans="1:3">
      <c r="A66" s="4" t="s">
        <v>1424</v>
      </c>
    </row>
    <row r="67" spans="1:3">
      <c r="A67" s="3" t="s">
        <v>1335</v>
      </c>
    </row>
    <row r="68" spans="1:3">
      <c r="A68" s="4" t="s">
        <v>1393</v>
      </c>
      <c r="B68" s="4" t="s">
        <v>1425</v>
      </c>
      <c r="C68" s="4" t="s">
        <v>1425</v>
      </c>
    </row>
    <row r="69" spans="1:3">
      <c r="A69" s="4" t="s">
        <v>1395</v>
      </c>
      <c r="B69" s="4" t="s">
        <v>1415</v>
      </c>
      <c r="C69" s="4" t="s">
        <v>1415</v>
      </c>
    </row>
    <row r="70" spans="1:3">
      <c r="A70" s="4" t="s">
        <v>1426</v>
      </c>
    </row>
    <row r="71" spans="1:3">
      <c r="A71" s="3" t="s">
        <v>1335</v>
      </c>
    </row>
    <row r="72" spans="1:3">
      <c r="A72" s="4" t="s">
        <v>1393</v>
      </c>
      <c r="B72" s="4" t="s">
        <v>1427</v>
      </c>
      <c r="C72" s="4" t="s">
        <v>1427</v>
      </c>
    </row>
    <row r="73" spans="1:3">
      <c r="A73" s="4" t="s">
        <v>1395</v>
      </c>
      <c r="B73" s="4" t="s">
        <v>1428</v>
      </c>
      <c r="C73" s="4" t="s">
        <v>1428</v>
      </c>
    </row>
    <row r="74" spans="1:3">
      <c r="A74" s="4" t="s">
        <v>1429</v>
      </c>
    </row>
    <row r="75" spans="1:3">
      <c r="A75" s="3" t="s">
        <v>1335</v>
      </c>
    </row>
    <row r="76" spans="1:3">
      <c r="A76" s="4" t="s">
        <v>1393</v>
      </c>
      <c r="B76" s="4" t="s">
        <v>1430</v>
      </c>
      <c r="C76" s="4" t="s">
        <v>1430</v>
      </c>
    </row>
    <row r="77" spans="1:3">
      <c r="A77" s="4" t="s">
        <v>1395</v>
      </c>
      <c r="B77" s="4" t="s">
        <v>1412</v>
      </c>
      <c r="C77" s="4" t="s">
        <v>1412</v>
      </c>
    </row>
    <row r="78" spans="1:3">
      <c r="A78" s="4" t="s">
        <v>1431</v>
      </c>
    </row>
    <row r="79" spans="1:3">
      <c r="A79" s="3" t="s">
        <v>1335</v>
      </c>
    </row>
    <row r="80" spans="1:3">
      <c r="A80" s="4" t="s">
        <v>1393</v>
      </c>
      <c r="B80" s="4" t="s">
        <v>704</v>
      </c>
      <c r="C80" s="4" t="s">
        <v>704</v>
      </c>
    </row>
    <row r="81" spans="1:3">
      <c r="A81" s="4" t="s">
        <v>1395</v>
      </c>
      <c r="B81" s="4" t="s">
        <v>1398</v>
      </c>
      <c r="C81" s="4" t="s">
        <v>1398</v>
      </c>
    </row>
    <row r="82" spans="1:3">
      <c r="A82" s="4" t="s">
        <v>1432</v>
      </c>
    </row>
    <row r="83" spans="1:3">
      <c r="A83" s="3" t="s">
        <v>1335</v>
      </c>
    </row>
    <row r="84" spans="1:3">
      <c r="A84" s="4" t="s">
        <v>1393</v>
      </c>
      <c r="B84" s="4" t="s">
        <v>700</v>
      </c>
      <c r="C84" s="4" t="s">
        <v>700</v>
      </c>
    </row>
    <row r="85" spans="1:3">
      <c r="A85" s="4" t="s">
        <v>1395</v>
      </c>
      <c r="B85" s="4" t="s">
        <v>1396</v>
      </c>
      <c r="C85" s="4" t="s">
        <v>1396</v>
      </c>
    </row>
    <row r="86" spans="1:3">
      <c r="A86" s="4" t="s">
        <v>1433</v>
      </c>
    </row>
    <row r="87" spans="1:3">
      <c r="A87" s="3" t="s">
        <v>1335</v>
      </c>
    </row>
    <row r="88" spans="1:3">
      <c r="A88" s="4" t="s">
        <v>1393</v>
      </c>
      <c r="B88" s="4" t="s">
        <v>685</v>
      </c>
      <c r="C88" s="4" t="s">
        <v>685</v>
      </c>
    </row>
    <row r="89" spans="1:3">
      <c r="A89" s="4" t="s">
        <v>1395</v>
      </c>
      <c r="B89" s="4" t="s">
        <v>1434</v>
      </c>
      <c r="C89" s="4" t="s">
        <v>1434</v>
      </c>
    </row>
    <row r="90" spans="1:3">
      <c r="A90" s="4" t="s">
        <v>1435</v>
      </c>
    </row>
    <row r="91" spans="1:3">
      <c r="A91" s="3" t="s">
        <v>1335</v>
      </c>
    </row>
    <row r="92" spans="1:3">
      <c r="A92" s="4" t="s">
        <v>1393</v>
      </c>
      <c r="B92" s="4" t="s">
        <v>704</v>
      </c>
      <c r="C92" s="4" t="s">
        <v>704</v>
      </c>
    </row>
    <row r="93" spans="1:3">
      <c r="A93" s="4" t="s">
        <v>1395</v>
      </c>
      <c r="B93" s="4" t="s">
        <v>1434</v>
      </c>
      <c r="C93" s="4" t="s">
        <v>1434</v>
      </c>
    </row>
    <row r="94" spans="1:3">
      <c r="A94" s="4" t="s">
        <v>1436</v>
      </c>
    </row>
    <row r="95" spans="1:3">
      <c r="A95" s="3" t="s">
        <v>1335</v>
      </c>
    </row>
    <row r="96" spans="1:3">
      <c r="A96" s="4" t="s">
        <v>1393</v>
      </c>
      <c r="B96" s="4" t="s">
        <v>871</v>
      </c>
      <c r="C96" s="4" t="s">
        <v>871</v>
      </c>
    </row>
    <row r="97" spans="1:3">
      <c r="A97" s="4" t="s">
        <v>1395</v>
      </c>
      <c r="B97" s="4" t="s">
        <v>1437</v>
      </c>
      <c r="C97" s="4" t="s">
        <v>1437</v>
      </c>
    </row>
    <row r="98" spans="1:3">
      <c r="A98" s="4" t="s">
        <v>1438</v>
      </c>
    </row>
    <row r="99" spans="1:3">
      <c r="A99" s="3" t="s">
        <v>1335</v>
      </c>
    </row>
    <row r="100" spans="1:3">
      <c r="A100" s="4" t="s">
        <v>1393</v>
      </c>
      <c r="B100" s="4" t="s">
        <v>1400</v>
      </c>
      <c r="C100" s="4" t="s">
        <v>1400</v>
      </c>
    </row>
    <row r="101" spans="1:3">
      <c r="A101" s="4" t="s">
        <v>1395</v>
      </c>
      <c r="B101" s="4" t="s">
        <v>1415</v>
      </c>
      <c r="C101" s="4" t="s">
        <v>1415</v>
      </c>
    </row>
    <row r="102" spans="1:3">
      <c r="A102" s="4" t="s">
        <v>1439</v>
      </c>
    </row>
    <row r="103" spans="1:3">
      <c r="A103" s="3" t="s">
        <v>1335</v>
      </c>
    </row>
    <row r="104" spans="1:3">
      <c r="A104" s="4" t="s">
        <v>1393</v>
      </c>
      <c r="B104" s="4" t="s">
        <v>703</v>
      </c>
      <c r="C104" s="4" t="s">
        <v>703</v>
      </c>
    </row>
    <row r="105" spans="1:3">
      <c r="A105" s="4" t="s">
        <v>1395</v>
      </c>
      <c r="B105" s="4" t="s">
        <v>1396</v>
      </c>
      <c r="C105" s="4" t="s">
        <v>1396</v>
      </c>
    </row>
    <row r="106" spans="1:3">
      <c r="A106" s="4" t="s">
        <v>1440</v>
      </c>
    </row>
    <row r="107" spans="1:3">
      <c r="A107" s="3" t="s">
        <v>1335</v>
      </c>
    </row>
    <row r="108" spans="1:3">
      <c r="A108" s="4" t="s">
        <v>1393</v>
      </c>
      <c r="B108" s="4" t="s">
        <v>692</v>
      </c>
      <c r="C108" s="4" t="s">
        <v>692</v>
      </c>
    </row>
    <row r="109" spans="1:3">
      <c r="A109" s="4" t="s">
        <v>1395</v>
      </c>
      <c r="B109" s="4" t="s">
        <v>1407</v>
      </c>
      <c r="C109" s="4" t="s">
        <v>1407</v>
      </c>
    </row>
    <row r="110" spans="1:3">
      <c r="A110" s="4" t="s">
        <v>1441</v>
      </c>
    </row>
    <row r="111" spans="1:3">
      <c r="A111" s="3" t="s">
        <v>1335</v>
      </c>
    </row>
    <row r="112" spans="1:3">
      <c r="A112" s="4" t="s">
        <v>1393</v>
      </c>
      <c r="B112" s="4" t="s">
        <v>684</v>
      </c>
      <c r="C112" s="4" t="s">
        <v>684</v>
      </c>
    </row>
    <row r="113" spans="1:3">
      <c r="A113" s="4" t="s">
        <v>1395</v>
      </c>
      <c r="B113" s="4" t="s">
        <v>1417</v>
      </c>
      <c r="C113" s="4" t="s">
        <v>1417</v>
      </c>
    </row>
    <row r="114" spans="1:3">
      <c r="A114" s="4" t="s">
        <v>1442</v>
      </c>
    </row>
    <row r="115" spans="1:3">
      <c r="A115" s="3" t="s">
        <v>1335</v>
      </c>
    </row>
    <row r="116" spans="1:3">
      <c r="A116" s="4" t="s">
        <v>1393</v>
      </c>
      <c r="B116" s="4" t="s">
        <v>1443</v>
      </c>
      <c r="C116" s="4" t="s">
        <v>1443</v>
      </c>
    </row>
    <row r="117" spans="1:3">
      <c r="A117" s="4" t="s">
        <v>1395</v>
      </c>
      <c r="B117" s="4" t="s">
        <v>1437</v>
      </c>
      <c r="C117" s="4" t="s">
        <v>1437</v>
      </c>
    </row>
    <row r="118" spans="1:3">
      <c r="A118" s="4" t="s">
        <v>1444</v>
      </c>
    </row>
    <row r="119" spans="1:3">
      <c r="A119" s="3" t="s">
        <v>1335</v>
      </c>
    </row>
    <row r="120" spans="1:3">
      <c r="A120" s="4" t="s">
        <v>1393</v>
      </c>
      <c r="B120" s="4" t="s">
        <v>1445</v>
      </c>
      <c r="C120" s="4" t="s">
        <v>1445</v>
      </c>
    </row>
    <row r="121" spans="1:3">
      <c r="A121" s="4" t="s">
        <v>1395</v>
      </c>
      <c r="B121" s="4" t="s">
        <v>1404</v>
      </c>
      <c r="C121" s="4" t="s">
        <v>1404</v>
      </c>
    </row>
    <row r="122" spans="1:3">
      <c r="A122" s="4" t="s">
        <v>1446</v>
      </c>
    </row>
    <row r="123" spans="1:3">
      <c r="A123" s="3" t="s">
        <v>1335</v>
      </c>
    </row>
    <row r="124" spans="1:3">
      <c r="A124" s="4" t="s">
        <v>1393</v>
      </c>
      <c r="B124" s="4" t="s">
        <v>1447</v>
      </c>
      <c r="C124" s="4" t="s">
        <v>1447</v>
      </c>
    </row>
    <row r="125" spans="1:3">
      <c r="A125" s="4" t="s">
        <v>1395</v>
      </c>
      <c r="B125" s="4" t="s">
        <v>1396</v>
      </c>
      <c r="C125" s="4" t="s">
        <v>1396</v>
      </c>
    </row>
    <row r="126" spans="1:3">
      <c r="A126" s="4" t="s">
        <v>1448</v>
      </c>
    </row>
    <row r="127" spans="1:3">
      <c r="A127" s="3" t="s">
        <v>1335</v>
      </c>
    </row>
    <row r="128" spans="1:3">
      <c r="A128" s="4" t="s">
        <v>1393</v>
      </c>
      <c r="B128" s="4" t="s">
        <v>1449</v>
      </c>
      <c r="C128" s="4" t="s">
        <v>1449</v>
      </c>
    </row>
    <row r="129" spans="1:3">
      <c r="A129" s="4" t="s">
        <v>1395</v>
      </c>
      <c r="B129" s="4" t="s">
        <v>1450</v>
      </c>
      <c r="C129" s="4" t="s">
        <v>1450</v>
      </c>
    </row>
    <row r="130" spans="1:3">
      <c r="A130" s="4" t="s">
        <v>1451</v>
      </c>
    </row>
    <row r="131" spans="1:3">
      <c r="A131" s="3" t="s">
        <v>1335</v>
      </c>
    </row>
    <row r="132" spans="1:3">
      <c r="A132" s="4" t="s">
        <v>1393</v>
      </c>
      <c r="B132" s="4" t="s">
        <v>900</v>
      </c>
      <c r="C132" s="4" t="s">
        <v>900</v>
      </c>
    </row>
    <row r="133" spans="1:3">
      <c r="A133" s="4" t="s">
        <v>1395</v>
      </c>
      <c r="B133" s="4" t="s">
        <v>1407</v>
      </c>
      <c r="C133" s="4" t="s">
        <v>1407</v>
      </c>
    </row>
    <row r="134" spans="1:3">
      <c r="A134" s="4" t="s">
        <v>1452</v>
      </c>
    </row>
    <row r="135" spans="1:3">
      <c r="A135" s="3" t="s">
        <v>1335</v>
      </c>
    </row>
    <row r="136" spans="1:3">
      <c r="A136" s="4" t="s">
        <v>1393</v>
      </c>
      <c r="B136" s="4" t="s">
        <v>1400</v>
      </c>
      <c r="C136" s="4" t="s">
        <v>1400</v>
      </c>
    </row>
    <row r="137" spans="1:3">
      <c r="A137" s="4" t="s">
        <v>1395</v>
      </c>
      <c r="B137" s="4" t="s">
        <v>1453</v>
      </c>
      <c r="C137" s="4" t="s">
        <v>1453</v>
      </c>
    </row>
    <row r="138" spans="1:3">
      <c r="A138" s="4" t="s">
        <v>1454</v>
      </c>
    </row>
    <row r="139" spans="1:3">
      <c r="A139" s="3" t="s">
        <v>1335</v>
      </c>
    </row>
    <row r="140" spans="1:3">
      <c r="A140" s="4" t="s">
        <v>1393</v>
      </c>
      <c r="B140" s="4" t="s">
        <v>900</v>
      </c>
      <c r="C140" s="4" t="s">
        <v>900</v>
      </c>
    </row>
    <row r="141" spans="1:3">
      <c r="A141" s="4" t="s">
        <v>1395</v>
      </c>
      <c r="B141" s="4" t="s">
        <v>1410</v>
      </c>
      <c r="C141" s="4" t="s">
        <v>1410</v>
      </c>
    </row>
    <row r="142" spans="1:3">
      <c r="A142" s="4" t="s">
        <v>1455</v>
      </c>
    </row>
    <row r="143" spans="1:3">
      <c r="A143" s="3" t="s">
        <v>1335</v>
      </c>
    </row>
    <row r="144" spans="1:3">
      <c r="A144" s="4" t="s">
        <v>1393</v>
      </c>
      <c r="B144" s="4" t="s">
        <v>1456</v>
      </c>
      <c r="C144" s="4" t="s">
        <v>1456</v>
      </c>
    </row>
    <row r="145" spans="1:3">
      <c r="A145" s="4" t="s">
        <v>1395</v>
      </c>
      <c r="B145" s="4" t="s">
        <v>1404</v>
      </c>
      <c r="C145" s="4" t="s">
        <v>1404</v>
      </c>
    </row>
    <row r="146" spans="1:3">
      <c r="A146" s="4" t="s">
        <v>1457</v>
      </c>
    </row>
    <row r="147" spans="1:3">
      <c r="A147" s="3" t="s">
        <v>1335</v>
      </c>
    </row>
    <row r="148" spans="1:3">
      <c r="A148" s="4" t="s">
        <v>1393</v>
      </c>
      <c r="B148" s="4" t="s">
        <v>1458</v>
      </c>
      <c r="C148" s="4" t="s">
        <v>1458</v>
      </c>
    </row>
    <row r="149" spans="1:3">
      <c r="A149" s="4" t="s">
        <v>1395</v>
      </c>
      <c r="B149" s="4" t="s">
        <v>1410</v>
      </c>
      <c r="C149" s="4" t="s">
        <v>1410</v>
      </c>
    </row>
    <row r="150" spans="1:3">
      <c r="A150" s="4" t="s">
        <v>1459</v>
      </c>
    </row>
    <row r="151" spans="1:3">
      <c r="A151" s="3" t="s">
        <v>1335</v>
      </c>
    </row>
    <row r="152" spans="1:3">
      <c r="A152" s="4" t="s">
        <v>1393</v>
      </c>
      <c r="B152" s="4" t="s">
        <v>1460</v>
      </c>
      <c r="C152" s="4" t="s">
        <v>1460</v>
      </c>
    </row>
    <row r="153" spans="1:3">
      <c r="A153" s="4" t="s">
        <v>1395</v>
      </c>
      <c r="B153" s="4" t="s">
        <v>1461</v>
      </c>
      <c r="C153" s="4" t="s">
        <v>1461</v>
      </c>
    </row>
    <row r="154" spans="1:3">
      <c r="A154" s="4" t="s">
        <v>1462</v>
      </c>
    </row>
    <row r="155" spans="1:3">
      <c r="A155" s="3" t="s">
        <v>1335</v>
      </c>
    </row>
    <row r="156" spans="1:3">
      <c r="A156" s="4" t="s">
        <v>1393</v>
      </c>
      <c r="B156" s="4" t="s">
        <v>687</v>
      </c>
      <c r="C156" s="4" t="s">
        <v>687</v>
      </c>
    </row>
    <row r="157" spans="1:3">
      <c r="A157" s="4" t="s">
        <v>1395</v>
      </c>
      <c r="B157" s="4" t="s">
        <v>1398</v>
      </c>
      <c r="C157" s="4" t="s">
        <v>1398</v>
      </c>
    </row>
    <row r="158" spans="1:3">
      <c r="A158" s="4" t="s">
        <v>1463</v>
      </c>
    </row>
    <row r="159" spans="1:3">
      <c r="A159" s="3" t="s">
        <v>1335</v>
      </c>
    </row>
    <row r="160" spans="1:3">
      <c r="A160" s="4" t="s">
        <v>1393</v>
      </c>
      <c r="B160" s="4" t="s">
        <v>1403</v>
      </c>
      <c r="C160" s="4" t="s">
        <v>1403</v>
      </c>
    </row>
    <row r="161" spans="1:3">
      <c r="A161" s="4" t="s">
        <v>1395</v>
      </c>
      <c r="B161" s="4" t="s">
        <v>1412</v>
      </c>
      <c r="C161" s="4" t="s">
        <v>1412</v>
      </c>
    </row>
    <row r="162" spans="1:3">
      <c r="A162" s="4" t="s">
        <v>1464</v>
      </c>
    </row>
    <row r="163" spans="1:3">
      <c r="A163" s="3" t="s">
        <v>1335</v>
      </c>
    </row>
    <row r="164" spans="1:3">
      <c r="A164" s="4" t="s">
        <v>1393</v>
      </c>
      <c r="B164" s="4" t="s">
        <v>1465</v>
      </c>
      <c r="C164" s="4" t="s">
        <v>1465</v>
      </c>
    </row>
    <row r="165" spans="1:3">
      <c r="A165" s="4" t="s">
        <v>1395</v>
      </c>
      <c r="B165" s="4" t="s">
        <v>1417</v>
      </c>
      <c r="C165" s="4" t="s">
        <v>1417</v>
      </c>
    </row>
    <row r="166" spans="1:3">
      <c r="A166" s="4" t="s">
        <v>1466</v>
      </c>
    </row>
    <row r="167" spans="1:3">
      <c r="A167" s="3" t="s">
        <v>1335</v>
      </c>
    </row>
    <row r="168" spans="1:3">
      <c r="A168" s="4" t="s">
        <v>1393</v>
      </c>
      <c r="B168" s="4" t="s">
        <v>1456</v>
      </c>
      <c r="C168" s="4" t="s">
        <v>1456</v>
      </c>
    </row>
    <row r="169" spans="1:3">
      <c r="A169" s="4" t="s">
        <v>1395</v>
      </c>
      <c r="B169" s="4" t="s">
        <v>1404</v>
      </c>
      <c r="C169" s="4" t="s">
        <v>1404</v>
      </c>
    </row>
    <row r="170" spans="1:3">
      <c r="A170" s="4" t="s">
        <v>1467</v>
      </c>
    </row>
    <row r="171" spans="1:3">
      <c r="A171" s="3" t="s">
        <v>1335</v>
      </c>
    </row>
    <row r="172" spans="1:3">
      <c r="A172" s="4" t="s">
        <v>1393</v>
      </c>
      <c r="B172" s="4" t="s">
        <v>1468</v>
      </c>
      <c r="C172" s="4" t="s">
        <v>1468</v>
      </c>
    </row>
    <row r="173" spans="1:3">
      <c r="A173" s="4" t="s">
        <v>1395</v>
      </c>
      <c r="B173" s="4" t="s">
        <v>1415</v>
      </c>
      <c r="C173" s="4" t="s">
        <v>1415</v>
      </c>
    </row>
    <row r="174" spans="1:3">
      <c r="A174" s="4" t="s">
        <v>1469</v>
      </c>
    </row>
    <row r="175" spans="1:3">
      <c r="A175" s="3" t="s">
        <v>1335</v>
      </c>
    </row>
    <row r="176" spans="1:3">
      <c r="A176" s="4" t="s">
        <v>1393</v>
      </c>
      <c r="B176" s="4" t="s">
        <v>1470</v>
      </c>
      <c r="C176" s="4" t="s">
        <v>1470</v>
      </c>
    </row>
    <row r="177" spans="1:3">
      <c r="A177" s="4" t="s">
        <v>1395</v>
      </c>
      <c r="B177" s="4" t="s">
        <v>1407</v>
      </c>
      <c r="C177" s="4" t="s">
        <v>140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71</v>
      </c>
      <c r="B1" s="2" t="s">
        <v>1</v>
      </c>
    </row>
    <row r="2" spans="1:6">
      <c r="B2" s="2" t="s">
        <v>111</v>
      </c>
      <c r="C2" s="2" t="s">
        <v>112</v>
      </c>
      <c r="D2" s="2" t="s">
        <v>632</v>
      </c>
      <c r="E2" s="2" t="s">
        <v>1472</v>
      </c>
      <c r="F2" s="2" t="s">
        <v>1473</v>
      </c>
    </row>
    <row r="3" spans="1:6">
      <c r="A3" s="3" t="s">
        <v>1474</v>
      </c>
    </row>
    <row r="4" spans="1:6">
      <c r="A4" s="4" t="s">
        <v>1475</v>
      </c>
      <c r="E4" s="16" t="n">
        <v>7865</v>
      </c>
      <c r="F4" s="16" t="n">
        <v>7865</v>
      </c>
    </row>
    <row r="5" spans="1:6">
      <c r="A5" s="4" t="s">
        <v>1476</v>
      </c>
      <c r="B5" s="6" t="n">
        <v>-292</v>
      </c>
      <c r="C5" s="6" t="n">
        <v>-236</v>
      </c>
      <c r="D5" s="6" t="n">
        <v>-168</v>
      </c>
    </row>
    <row r="6" spans="1:6">
      <c r="A6" s="4" t="s">
        <v>1477</v>
      </c>
      <c r="B6" s="6" t="n">
        <v>-481</v>
      </c>
      <c r="C6" s="5" t="n">
        <v>-877</v>
      </c>
      <c r="D6" s="6" t="n">
        <v>-563</v>
      </c>
    </row>
    <row r="7" spans="1:6">
      <c r="A7" s="4" t="s">
        <v>1478</v>
      </c>
    </row>
    <row r="8" spans="1:6">
      <c r="A8" s="3" t="s">
        <v>1474</v>
      </c>
    </row>
    <row r="9" spans="1:6">
      <c r="A9" s="4" t="s">
        <v>1479</v>
      </c>
      <c r="B9" s="4" t="s">
        <v>1480</v>
      </c>
    </row>
    <row r="10" spans="1:6">
      <c r="A10" s="4" t="s">
        <v>1481</v>
      </c>
      <c r="B10" s="4" t="s">
        <v>1480</v>
      </c>
    </row>
    <row r="11" spans="1:6">
      <c r="A11" s="4" t="s">
        <v>1482</v>
      </c>
      <c r="B11" s="4" t="s">
        <v>1480</v>
      </c>
      <c r="E11" s="4" t="s">
        <v>1480</v>
      </c>
    </row>
    <row r="12" spans="1:6">
      <c r="A12" s="4" t="s">
        <v>1483</v>
      </c>
      <c r="B12" s="6" t="n">
        <v>105</v>
      </c>
      <c r="C12" s="5" t="n">
        <v>45</v>
      </c>
    </row>
    <row r="13" spans="1:6">
      <c r="A13" s="4" t="s">
        <v>1484</v>
      </c>
      <c r="B13" s="4" t="s">
        <v>1480</v>
      </c>
    </row>
    <row r="14" spans="1:6">
      <c r="A14" s="4" t="s">
        <v>1485</v>
      </c>
      <c r="B14" s="6" t="n">
        <v>7500</v>
      </c>
      <c r="C14" s="5" t="n">
        <v>7300</v>
      </c>
    </row>
    <row r="15" spans="1:6">
      <c r="A15" s="4" t="s">
        <v>1486</v>
      </c>
      <c r="B15" s="5" t="n">
        <v>3300</v>
      </c>
      <c r="C15" s="5" t="n">
        <v>3400</v>
      </c>
    </row>
    <row r="16" spans="1:6">
      <c r="A16" s="4" t="s">
        <v>1487</v>
      </c>
      <c r="B16" s="5" t="n">
        <v>14500</v>
      </c>
      <c r="C16" s="5" t="n">
        <v>16200</v>
      </c>
    </row>
    <row r="17" spans="1:6">
      <c r="A17" s="4" t="s">
        <v>1488</v>
      </c>
    </row>
    <row r="18" spans="1:6">
      <c r="A18" s="3" t="s">
        <v>1474</v>
      </c>
    </row>
    <row r="19" spans="1:6">
      <c r="A19" s="4" t="s">
        <v>1489</v>
      </c>
      <c r="B19" s="5" t="n">
        <v>4400</v>
      </c>
      <c r="C19" s="5" t="n">
        <v>3900</v>
      </c>
    </row>
    <row r="20" spans="1:6">
      <c r="A20" s="4" t="s">
        <v>1490</v>
      </c>
    </row>
    <row r="21" spans="1:6">
      <c r="A21" s="3" t="s">
        <v>1474</v>
      </c>
    </row>
    <row r="22" spans="1:6">
      <c r="A22" s="4" t="s">
        <v>1489</v>
      </c>
      <c r="B22" s="5" t="n">
        <v>-1300</v>
      </c>
      <c r="C22" s="5" t="n">
        <v>-1100</v>
      </c>
    </row>
    <row r="23" spans="1:6">
      <c r="A23" s="4" t="s">
        <v>1491</v>
      </c>
    </row>
    <row r="24" spans="1:6">
      <c r="A24" s="3" t="s">
        <v>1474</v>
      </c>
    </row>
    <row r="25" spans="1:6">
      <c r="A25" s="4" t="s">
        <v>1492</v>
      </c>
      <c r="B25" s="5" t="n">
        <v>146</v>
      </c>
      <c r="C25" s="5" t="n">
        <v>210</v>
      </c>
    </row>
    <row r="26" spans="1:6">
      <c r="A26" s="4" t="s">
        <v>1493</v>
      </c>
      <c r="B26" s="5" t="n">
        <v>312</v>
      </c>
      <c r="C26" s="5" t="n">
        <v>277</v>
      </c>
    </row>
    <row r="27" spans="1:6">
      <c r="A27" s="4" t="s">
        <v>1494</v>
      </c>
      <c r="B27" s="5" t="n">
        <v>1455</v>
      </c>
      <c r="C27" s="5" t="n">
        <v>1619</v>
      </c>
    </row>
    <row r="28" spans="1:6">
      <c r="A28" s="4" t="s">
        <v>1495</v>
      </c>
    </row>
    <row r="29" spans="1:6">
      <c r="A29" s="3" t="s">
        <v>1474</v>
      </c>
    </row>
    <row r="30" spans="1:6">
      <c r="A30" s="4" t="s">
        <v>1492</v>
      </c>
      <c r="B30" s="5" t="n">
        <v>-146</v>
      </c>
      <c r="C30" s="5" t="n">
        <v>-210</v>
      </c>
    </row>
    <row r="31" spans="1:6">
      <c r="A31" s="4" t="s">
        <v>1493</v>
      </c>
      <c r="B31" s="5" t="n">
        <v>-312</v>
      </c>
      <c r="C31" s="5" t="n">
        <v>-277</v>
      </c>
    </row>
    <row r="32" spans="1:6">
      <c r="A32" s="4" t="s">
        <v>1496</v>
      </c>
      <c r="B32" s="5" t="n">
        <v>1455</v>
      </c>
      <c r="C32" s="5" t="n">
        <v>1619</v>
      </c>
    </row>
    <row r="33" spans="1:6">
      <c r="A33" s="4" t="s">
        <v>1497</v>
      </c>
    </row>
    <row r="34" spans="1:6">
      <c r="A34" s="3" t="s">
        <v>1474</v>
      </c>
    </row>
    <row r="35" spans="1:6">
      <c r="A35" s="4" t="s">
        <v>1492</v>
      </c>
      <c r="B35" s="5" t="n">
        <v>93</v>
      </c>
      <c r="C35" s="5" t="n">
        <v>152</v>
      </c>
    </row>
    <row r="36" spans="1:6">
      <c r="A36" s="4" t="s">
        <v>1498</v>
      </c>
    </row>
    <row r="37" spans="1:6">
      <c r="A37" s="3" t="s">
        <v>1474</v>
      </c>
    </row>
    <row r="38" spans="1:6">
      <c r="A38" s="4" t="s">
        <v>1492</v>
      </c>
      <c r="B38" s="5" t="n">
        <v>-93</v>
      </c>
      <c r="C38" s="5" t="n">
        <v>-152</v>
      </c>
    </row>
    <row r="39" spans="1:6">
      <c r="A39" s="4" t="s">
        <v>1499</v>
      </c>
    </row>
    <row r="40" spans="1:6">
      <c r="A40" s="3" t="s">
        <v>1474</v>
      </c>
    </row>
    <row r="41" spans="1:6">
      <c r="A41" s="4" t="s">
        <v>1476</v>
      </c>
      <c r="B41" s="5" t="n">
        <v>51</v>
      </c>
      <c r="C41" s="5" t="n">
        <v>38</v>
      </c>
    </row>
    <row r="42" spans="1:6">
      <c r="A42" s="4" t="s">
        <v>1500</v>
      </c>
    </row>
    <row r="43" spans="1:6">
      <c r="A43" s="3" t="s">
        <v>1474</v>
      </c>
    </row>
    <row r="44" spans="1:6">
      <c r="A44" s="4" t="s">
        <v>1476</v>
      </c>
      <c r="B44" s="5" t="n">
        <v>-51</v>
      </c>
      <c r="C44" s="5" t="n">
        <v>-38</v>
      </c>
    </row>
    <row r="45" spans="1:6">
      <c r="A45" s="4" t="s">
        <v>1501</v>
      </c>
    </row>
    <row r="46" spans="1:6">
      <c r="A46" s="3" t="s">
        <v>1474</v>
      </c>
    </row>
    <row r="47" spans="1:6">
      <c r="A47" s="4" t="s">
        <v>1502</v>
      </c>
      <c r="B47" s="5" t="n">
        <v>11</v>
      </c>
      <c r="C47" s="5" t="n">
        <v>5</v>
      </c>
    </row>
    <row r="48" spans="1:6">
      <c r="A48" s="4" t="s">
        <v>1503</v>
      </c>
    </row>
    <row r="49" spans="1:6">
      <c r="A49" s="3" t="s">
        <v>1474</v>
      </c>
    </row>
    <row r="50" spans="1:6">
      <c r="A50" s="4" t="s">
        <v>1504</v>
      </c>
      <c r="B50" s="6" t="n">
        <v>11</v>
      </c>
      <c r="C50" s="6" t="n">
        <v>5</v>
      </c>
    </row>
    <row r="51" spans="1:6">
      <c r="A51" s="4" t="s">
        <v>1505</v>
      </c>
    </row>
    <row r="52" spans="1:6">
      <c r="A52" s="3" t="s">
        <v>1474</v>
      </c>
    </row>
    <row r="53" spans="1:6">
      <c r="A53" s="4" t="s">
        <v>1484</v>
      </c>
      <c r="B53" s="4" t="s">
        <v>1480</v>
      </c>
    </row>
    <row r="54" spans="1:6">
      <c r="A54" s="4" t="s">
        <v>1506</v>
      </c>
    </row>
    <row r="55" spans="1:6">
      <c r="A55" s="3" t="s">
        <v>1474</v>
      </c>
    </row>
    <row r="56" spans="1:6">
      <c r="A56" s="4" t="s">
        <v>1484</v>
      </c>
      <c r="B56" s="4" t="s">
        <v>1480</v>
      </c>
    </row>
    <row r="57" spans="1:6">
      <c r="A57" s="4" t="s">
        <v>1507</v>
      </c>
    </row>
    <row r="58" spans="1:6">
      <c r="A58" s="3" t="s">
        <v>1474</v>
      </c>
    </row>
    <row r="59" spans="1:6">
      <c r="A59" s="4" t="s">
        <v>1484</v>
      </c>
      <c r="B59" s="4" t="s">
        <v>1480</v>
      </c>
    </row>
    <row r="60" spans="1:6">
      <c r="A60" s="4" t="s">
        <v>1508</v>
      </c>
    </row>
    <row r="61" spans="1:6">
      <c r="A61" s="3" t="s">
        <v>1474</v>
      </c>
    </row>
    <row r="62" spans="1:6">
      <c r="A62" s="4" t="s">
        <v>1509</v>
      </c>
      <c r="B62" s="4" t="s">
        <v>652</v>
      </c>
      <c r="E62" s="4" t="s">
        <v>652</v>
      </c>
    </row>
    <row r="63" spans="1:6">
      <c r="A63" s="4" t="s">
        <v>1510</v>
      </c>
      <c r="B63" s="4" t="s">
        <v>652</v>
      </c>
    </row>
    <row r="64" spans="1:6">
      <c r="A64" s="4" t="s">
        <v>1511</v>
      </c>
      <c r="B64" s="4" t="s">
        <v>1512</v>
      </c>
      <c r="C64" s="4" t="s">
        <v>1512</v>
      </c>
    </row>
    <row r="65" spans="1:6">
      <c r="A65" s="4" t="s">
        <v>1513</v>
      </c>
      <c r="B65" s="6" t="n">
        <v>17</v>
      </c>
      <c r="C65" s="6" t="n">
        <v>23</v>
      </c>
    </row>
    <row r="66" spans="1:6">
      <c r="A66" s="4" t="s">
        <v>1514</v>
      </c>
      <c r="B66" s="6" t="n">
        <v>19</v>
      </c>
      <c r="C66" s="6" t="n">
        <v>28</v>
      </c>
    </row>
    <row r="67" spans="1:6">
      <c r="A67" s="4" t="s">
        <v>1515</v>
      </c>
    </row>
    <row r="68" spans="1:6">
      <c r="A68" s="3" t="s">
        <v>1474</v>
      </c>
    </row>
    <row r="69" spans="1:6">
      <c r="A69" s="4" t="s">
        <v>1516</v>
      </c>
      <c r="B69" s="4" t="s">
        <v>1517</v>
      </c>
      <c r="C69" s="4" t="s">
        <v>812</v>
      </c>
    </row>
    <row r="70" spans="1:6">
      <c r="A70" s="4" t="s">
        <v>1518</v>
      </c>
    </row>
    <row r="71" spans="1:6">
      <c r="A71" s="3" t="s">
        <v>1474</v>
      </c>
    </row>
    <row r="72" spans="1:6">
      <c r="A72" s="4" t="s">
        <v>1516</v>
      </c>
      <c r="B72" s="4" t="s">
        <v>1519</v>
      </c>
    </row>
    <row r="73" spans="1:6">
      <c r="A73" s="4" t="s">
        <v>1520</v>
      </c>
    </row>
    <row r="74" spans="1:6">
      <c r="A74" s="3" t="s">
        <v>1474</v>
      </c>
    </row>
    <row r="75" spans="1:6">
      <c r="A75" s="4" t="s">
        <v>1516</v>
      </c>
      <c r="C75" s="4" t="s">
        <v>1521</v>
      </c>
    </row>
    <row r="76" spans="1:6">
      <c r="A76" s="4" t="s">
        <v>1522</v>
      </c>
    </row>
    <row r="77" spans="1:6">
      <c r="A77" s="3" t="s">
        <v>1474</v>
      </c>
    </row>
    <row r="78" spans="1:6">
      <c r="A78" s="4" t="s">
        <v>1477</v>
      </c>
      <c r="B78" s="6" t="n">
        <v>8</v>
      </c>
      <c r="C78" s="6" t="n">
        <v>-41</v>
      </c>
    </row>
    <row r="79" spans="1:6">
      <c r="A79" s="4" t="s">
        <v>1523</v>
      </c>
    </row>
    <row r="80" spans="1:6">
      <c r="A80" s="3" t="s">
        <v>1474</v>
      </c>
    </row>
    <row r="81" spans="1:6">
      <c r="A81" s="4" t="s">
        <v>1477</v>
      </c>
      <c r="B81" s="5" t="n">
        <v>-8</v>
      </c>
      <c r="C81" s="5" t="n">
        <v>41</v>
      </c>
    </row>
    <row r="82" spans="1:6">
      <c r="A82" s="4" t="s">
        <v>1524</v>
      </c>
    </row>
    <row r="83" spans="1:6">
      <c r="A83" s="3" t="s">
        <v>1474</v>
      </c>
    </row>
    <row r="84" spans="1:6">
      <c r="A84" s="4" t="s">
        <v>1525</v>
      </c>
      <c r="B84" s="6" t="n">
        <v>580</v>
      </c>
      <c r="C84" s="6" t="n">
        <v>38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9</v>
      </c>
      <c r="C1" s="2" t="s">
        <v>30</v>
      </c>
    </row>
    <row r="2" spans="1:3">
      <c r="A2" s="3" t="s">
        <v>1527</v>
      </c>
    </row>
    <row r="3" spans="1:3">
      <c r="A3" s="4" t="s">
        <v>1528</v>
      </c>
      <c r="C3" s="6" t="n">
        <v>0</v>
      </c>
    </row>
    <row r="4" spans="1:3">
      <c r="A4" s="4" t="s">
        <v>926</v>
      </c>
      <c r="B4" s="6" t="n">
        <v>-820</v>
      </c>
      <c r="C4" s="5" t="n">
        <v>-1005</v>
      </c>
    </row>
    <row r="5" spans="1:3">
      <c r="A5" s="4" t="s">
        <v>1312</v>
      </c>
      <c r="B5" s="5" t="n">
        <v>-27331</v>
      </c>
      <c r="C5" s="5" t="n">
        <v>-25718</v>
      </c>
    </row>
    <row r="6" spans="1:3">
      <c r="A6" s="4" t="s">
        <v>1313</v>
      </c>
      <c r="B6" s="5" t="n">
        <v>-187</v>
      </c>
      <c r="C6" s="5" t="n">
        <v>-206</v>
      </c>
    </row>
    <row r="7" spans="1:3">
      <c r="A7" s="4" t="s">
        <v>1314</v>
      </c>
      <c r="B7" s="5" t="n">
        <v>-150</v>
      </c>
      <c r="C7" s="5" t="n">
        <v>-177</v>
      </c>
    </row>
    <row r="8" spans="1:3">
      <c r="A8" s="4" t="s">
        <v>1529</v>
      </c>
      <c r="B8" s="5" t="n">
        <v>-14118</v>
      </c>
      <c r="C8" s="5" t="n">
        <v>-13076</v>
      </c>
    </row>
    <row r="9" spans="1:3">
      <c r="A9" s="4" t="s">
        <v>1200</v>
      </c>
      <c r="B9" s="5" t="n">
        <v>-214</v>
      </c>
      <c r="C9" s="5" t="n">
        <v>-616</v>
      </c>
    </row>
    <row r="10" spans="1:3">
      <c r="A10" s="4" t="s">
        <v>1530</v>
      </c>
      <c r="B10" s="5" t="n">
        <v>-42820</v>
      </c>
      <c r="C10" s="5" t="n">
        <v>-40798</v>
      </c>
    </row>
    <row r="11" spans="1:3">
      <c r="A11" s="4" t="s">
        <v>1531</v>
      </c>
      <c r="B11" s="5" t="n">
        <v>-216</v>
      </c>
      <c r="C11" s="5" t="n">
        <v>-364</v>
      </c>
    </row>
    <row r="12" spans="1:3">
      <c r="A12" s="4" t="s">
        <v>1532</v>
      </c>
      <c r="B12" s="5" t="n">
        <v>-43036</v>
      </c>
      <c r="C12" s="5" t="n">
        <v>-41162</v>
      </c>
    </row>
    <row r="13" spans="1:3">
      <c r="A13" s="4" t="s">
        <v>1533</v>
      </c>
    </row>
    <row r="14" spans="1:3">
      <c r="A14" s="3" t="s">
        <v>1527</v>
      </c>
    </row>
    <row r="15" spans="1:3">
      <c r="A15" s="4" t="s">
        <v>1534</v>
      </c>
      <c r="B15" s="5" t="n">
        <v>3221</v>
      </c>
      <c r="C15" s="5" t="n">
        <v>3325</v>
      </c>
    </row>
    <row r="16" spans="1:3">
      <c r="A16" s="4" t="s">
        <v>1535</v>
      </c>
      <c r="B16" s="5" t="n">
        <v>-3154</v>
      </c>
      <c r="C16" s="5" t="n">
        <v>-3347</v>
      </c>
    </row>
    <row r="17" spans="1:3">
      <c r="A17" s="4" t="s">
        <v>931</v>
      </c>
    </row>
    <row r="18" spans="1:3">
      <c r="A18" s="3" t="s">
        <v>1527</v>
      </c>
    </row>
    <row r="19" spans="1:3">
      <c r="A19" s="4" t="s">
        <v>1534</v>
      </c>
      <c r="B19" s="5" t="n">
        <v>17108</v>
      </c>
      <c r="C19" s="5" t="n">
        <v>24935</v>
      </c>
    </row>
    <row r="20" spans="1:3">
      <c r="A20" s="4" t="s">
        <v>1535</v>
      </c>
      <c r="B20" s="5" t="n">
        <v>-17317</v>
      </c>
      <c r="C20" s="5" t="n">
        <v>-25258</v>
      </c>
    </row>
    <row r="21" spans="1:3">
      <c r="A21" s="4" t="s">
        <v>1536</v>
      </c>
    </row>
    <row r="22" spans="1:3">
      <c r="A22" s="3" t="s">
        <v>1527</v>
      </c>
    </row>
    <row r="23" spans="1:3">
      <c r="A23" s="4" t="s">
        <v>1535</v>
      </c>
      <c r="B23" s="5" t="n">
        <v>-74</v>
      </c>
      <c r="C23" s="5" t="n">
        <v>-19</v>
      </c>
    </row>
    <row r="24" spans="1:3">
      <c r="A24" s="4" t="s">
        <v>1537</v>
      </c>
    </row>
    <row r="25" spans="1:3">
      <c r="A25" s="3" t="s">
        <v>1527</v>
      </c>
    </row>
    <row r="26" spans="1:3">
      <c r="A26" s="4" t="s">
        <v>1528</v>
      </c>
      <c r="C26" s="5" t="n">
        <v>0</v>
      </c>
    </row>
    <row r="27" spans="1:3">
      <c r="A27" s="4" t="s">
        <v>926</v>
      </c>
      <c r="B27" s="5" t="n">
        <v>-814</v>
      </c>
      <c r="C27" s="5" t="n">
        <v>-992</v>
      </c>
    </row>
    <row r="28" spans="1:3">
      <c r="A28" s="4" t="s">
        <v>1312</v>
      </c>
      <c r="B28" s="5" t="n">
        <v>-23391</v>
      </c>
      <c r="C28" s="5" t="n">
        <v>-22709</v>
      </c>
    </row>
    <row r="29" spans="1:3">
      <c r="A29" s="4" t="s">
        <v>1313</v>
      </c>
      <c r="B29" s="5" t="n">
        <v>-128</v>
      </c>
      <c r="C29" s="5" t="n">
        <v>-131</v>
      </c>
    </row>
    <row r="30" spans="1:3">
      <c r="A30" s="4" t="s">
        <v>1314</v>
      </c>
      <c r="B30" s="5" t="n">
        <v>-150</v>
      </c>
      <c r="C30" s="5" t="n">
        <v>-177</v>
      </c>
    </row>
    <row r="31" spans="1:3">
      <c r="A31" s="4" t="s">
        <v>1529</v>
      </c>
      <c r="B31" s="5" t="n">
        <v>-14118</v>
      </c>
      <c r="C31" s="5" t="n">
        <v>-13076</v>
      </c>
    </row>
    <row r="32" spans="1:3">
      <c r="A32" s="4" t="s">
        <v>1200</v>
      </c>
      <c r="B32" s="5" t="n">
        <v>-187</v>
      </c>
      <c r="C32" s="5" t="n">
        <v>-511</v>
      </c>
    </row>
    <row r="33" spans="1:3">
      <c r="A33" s="4" t="s">
        <v>1530</v>
      </c>
      <c r="B33" s="5" t="n">
        <v>-38788</v>
      </c>
      <c r="C33" s="5" t="n">
        <v>-37596</v>
      </c>
    </row>
    <row r="34" spans="1:3">
      <c r="A34" s="4" t="s">
        <v>1531</v>
      </c>
      <c r="B34" s="5" t="n">
        <v>-542</v>
      </c>
      <c r="C34" s="5" t="n">
        <v>-534</v>
      </c>
    </row>
    <row r="35" spans="1:3">
      <c r="A35" s="4" t="s">
        <v>1532</v>
      </c>
      <c r="B35" s="5" t="n">
        <v>-39330</v>
      </c>
      <c r="C35" s="5" t="n">
        <v>-38130</v>
      </c>
    </row>
    <row r="36" spans="1:3">
      <c r="A36" s="4" t="s">
        <v>1538</v>
      </c>
    </row>
    <row r="37" spans="1:3">
      <c r="A37" s="3" t="s">
        <v>1527</v>
      </c>
    </row>
    <row r="38" spans="1:3">
      <c r="A38" s="4" t="s">
        <v>1528</v>
      </c>
      <c r="C38" s="5" t="n">
        <v>0</v>
      </c>
    </row>
    <row r="39" spans="1:3">
      <c r="A39" s="4" t="s">
        <v>926</v>
      </c>
      <c r="B39" s="5" t="n">
        <v>-529</v>
      </c>
      <c r="C39" s="5" t="n">
        <v>-522</v>
      </c>
    </row>
    <row r="40" spans="1:3">
      <c r="A40" s="4" t="s">
        <v>1312</v>
      </c>
      <c r="B40" s="5" t="n">
        <v>-2888</v>
      </c>
      <c r="C40" s="5" t="n">
        <v>-7558</v>
      </c>
    </row>
    <row r="41" spans="1:3">
      <c r="A41" s="4" t="s">
        <v>1313</v>
      </c>
      <c r="B41" s="5" t="n">
        <v>-20</v>
      </c>
      <c r="C41" s="5" t="n">
        <v>-20</v>
      </c>
    </row>
    <row r="42" spans="1:3">
      <c r="A42" s="4" t="s">
        <v>1314</v>
      </c>
      <c r="B42" s="5" t="n">
        <v>-149</v>
      </c>
      <c r="C42" s="5" t="n">
        <v>-177</v>
      </c>
    </row>
    <row r="43" spans="1:3">
      <c r="A43" s="4" t="s">
        <v>1529</v>
      </c>
      <c r="B43" s="5" t="n">
        <v>-13945</v>
      </c>
      <c r="C43" s="5" t="n">
        <v>-12861</v>
      </c>
    </row>
    <row r="44" spans="1:3">
      <c r="A44" s="4" t="s">
        <v>1200</v>
      </c>
      <c r="B44" s="5" t="n">
        <v>-14</v>
      </c>
      <c r="C44" s="5" t="n">
        <v>-26</v>
      </c>
    </row>
    <row r="45" spans="1:3">
      <c r="A45" s="4" t="s">
        <v>1530</v>
      </c>
      <c r="B45" s="5" t="n">
        <v>-17545</v>
      </c>
      <c r="C45" s="5" t="n">
        <v>-21164</v>
      </c>
    </row>
    <row r="46" spans="1:3">
      <c r="A46" s="4" t="s">
        <v>1531</v>
      </c>
      <c r="B46" s="5" t="n">
        <v>-239</v>
      </c>
      <c r="C46" s="5" t="n">
        <v>-312</v>
      </c>
    </row>
    <row r="47" spans="1:3">
      <c r="A47" s="4" t="s">
        <v>1532</v>
      </c>
      <c r="B47" s="5" t="n">
        <v>-17784</v>
      </c>
      <c r="C47" s="5" t="n">
        <v>-21476</v>
      </c>
    </row>
    <row r="48" spans="1:3">
      <c r="A48" s="4" t="s">
        <v>1539</v>
      </c>
    </row>
    <row r="49" spans="1:3">
      <c r="A49" s="3" t="s">
        <v>1527</v>
      </c>
    </row>
    <row r="50" spans="1:3">
      <c r="A50" s="4" t="s">
        <v>1534</v>
      </c>
      <c r="B50" s="5" t="n">
        <v>67</v>
      </c>
      <c r="C50" s="5" t="n">
        <v>349</v>
      </c>
    </row>
    <row r="51" spans="1:3">
      <c r="A51" s="4" t="s">
        <v>1535</v>
      </c>
      <c r="B51" s="5" t="n">
        <v>-23</v>
      </c>
      <c r="C51" s="5" t="n">
        <v>-319</v>
      </c>
    </row>
    <row r="52" spans="1:3">
      <c r="A52" s="4" t="s">
        <v>1540</v>
      </c>
    </row>
    <row r="53" spans="1:3">
      <c r="A53" s="3" t="s">
        <v>1527</v>
      </c>
    </row>
    <row r="54" spans="1:3">
      <c r="A54" s="4" t="s">
        <v>1534</v>
      </c>
      <c r="B54" s="5" t="n">
        <v>17108</v>
      </c>
      <c r="C54" s="5" t="n">
        <v>24935</v>
      </c>
    </row>
    <row r="55" spans="1:3">
      <c r="A55" s="4" t="s">
        <v>1535</v>
      </c>
      <c r="B55" s="5" t="n">
        <v>-17317</v>
      </c>
      <c r="C55" s="5" t="n">
        <v>-25258</v>
      </c>
    </row>
    <row r="56" spans="1:3">
      <c r="A56" s="4" t="s">
        <v>1541</v>
      </c>
    </row>
    <row r="57" spans="1:3">
      <c r="A57" s="3" t="s">
        <v>1527</v>
      </c>
    </row>
    <row r="58" spans="1:3">
      <c r="A58" s="4" t="s">
        <v>1535</v>
      </c>
      <c r="B58" s="5" t="n">
        <v>-74</v>
      </c>
      <c r="C58" s="5" t="n">
        <v>-19</v>
      </c>
    </row>
    <row r="59" spans="1:3">
      <c r="A59" s="4" t="s">
        <v>1542</v>
      </c>
    </row>
    <row r="60" spans="1:3">
      <c r="A60" s="3" t="s">
        <v>1527</v>
      </c>
    </row>
    <row r="61" spans="1:3">
      <c r="A61" s="4" t="s">
        <v>1528</v>
      </c>
      <c r="C61" s="5" t="n">
        <v>0</v>
      </c>
    </row>
    <row r="62" spans="1:3">
      <c r="A62" s="4" t="s">
        <v>926</v>
      </c>
      <c r="B62" s="5" t="n">
        <v>-12</v>
      </c>
      <c r="C62" s="5" t="n">
        <v>-221</v>
      </c>
    </row>
    <row r="63" spans="1:3">
      <c r="A63" s="4" t="s">
        <v>1312</v>
      </c>
      <c r="B63" s="5" t="n">
        <v>-2748</v>
      </c>
      <c r="C63" s="5" t="n">
        <v>-1577</v>
      </c>
    </row>
    <row r="64" spans="1:3">
      <c r="A64" s="4" t="s">
        <v>1313</v>
      </c>
      <c r="B64" s="5" t="n">
        <v>-19</v>
      </c>
      <c r="C64" s="5" t="n">
        <v>-18</v>
      </c>
    </row>
    <row r="65" spans="1:3">
      <c r="A65" s="4" t="s">
        <v>1314</v>
      </c>
      <c r="B65" s="5" t="n">
        <v>-1</v>
      </c>
    </row>
    <row r="66" spans="1:3">
      <c r="A66" s="4" t="s">
        <v>1529</v>
      </c>
      <c r="B66" s="5" t="n">
        <v>-140</v>
      </c>
      <c r="C66" s="5" t="n">
        <v>-215</v>
      </c>
    </row>
    <row r="67" spans="1:3">
      <c r="A67" s="4" t="s">
        <v>1200</v>
      </c>
      <c r="B67" s="5" t="n">
        <v>-79</v>
      </c>
      <c r="C67" s="5" t="n">
        <v>-36</v>
      </c>
    </row>
    <row r="68" spans="1:3">
      <c r="A68" s="4" t="s">
        <v>1530</v>
      </c>
      <c r="B68" s="5" t="n">
        <v>-2999</v>
      </c>
      <c r="C68" s="5" t="n">
        <v>-2067</v>
      </c>
    </row>
    <row r="69" spans="1:3">
      <c r="A69" s="4" t="s">
        <v>1531</v>
      </c>
      <c r="B69" s="5" t="n">
        <v>4</v>
      </c>
      <c r="C69" s="5" t="n">
        <v>45</v>
      </c>
    </row>
    <row r="70" spans="1:3">
      <c r="A70" s="4" t="s">
        <v>1532</v>
      </c>
      <c r="B70" s="5" t="n">
        <v>-2995</v>
      </c>
      <c r="C70" s="5" t="n">
        <v>-2022</v>
      </c>
    </row>
    <row r="71" spans="1:3">
      <c r="A71" s="4" t="s">
        <v>1543</v>
      </c>
    </row>
    <row r="72" spans="1:3">
      <c r="A72" s="3" t="s">
        <v>1527</v>
      </c>
    </row>
    <row r="73" spans="1:3">
      <c r="A73" s="4" t="s">
        <v>1534</v>
      </c>
      <c r="B73" s="5" t="n">
        <v>760</v>
      </c>
      <c r="C73" s="5" t="n">
        <v>64</v>
      </c>
    </row>
    <row r="74" spans="1:3">
      <c r="A74" s="4" t="s">
        <v>1535</v>
      </c>
      <c r="B74" s="5" t="n">
        <v>-756</v>
      </c>
      <c r="C74" s="5" t="n">
        <v>-19</v>
      </c>
    </row>
    <row r="75" spans="1:3">
      <c r="A75" s="4" t="s">
        <v>1544</v>
      </c>
    </row>
    <row r="76" spans="1:3">
      <c r="A76" s="3" t="s">
        <v>1527</v>
      </c>
    </row>
    <row r="77" spans="1:3">
      <c r="A77" s="4" t="s">
        <v>1528</v>
      </c>
      <c r="C77" s="5" t="n">
        <v>0</v>
      </c>
    </row>
    <row r="78" spans="1:3">
      <c r="A78" s="4" t="s">
        <v>926</v>
      </c>
      <c r="B78" s="5" t="n">
        <v>-1</v>
      </c>
      <c r="C78" s="5" t="n">
        <v>-1</v>
      </c>
    </row>
    <row r="79" spans="1:3">
      <c r="A79" s="4" t="s">
        <v>1312</v>
      </c>
      <c r="B79" s="5" t="n">
        <v>-2572</v>
      </c>
      <c r="C79" s="5" t="n">
        <v>-2546</v>
      </c>
    </row>
    <row r="80" spans="1:3">
      <c r="A80" s="4" t="s">
        <v>1313</v>
      </c>
      <c r="B80" s="5" t="n">
        <v>-18</v>
      </c>
      <c r="C80" s="5" t="n">
        <v>-17</v>
      </c>
    </row>
    <row r="81" spans="1:3">
      <c r="A81" s="4" t="s">
        <v>1529</v>
      </c>
      <c r="B81" s="5" t="n">
        <v>-10</v>
      </c>
    </row>
    <row r="82" spans="1:3">
      <c r="A82" s="4" t="s">
        <v>1200</v>
      </c>
      <c r="B82" s="5" t="n">
        <v>-70</v>
      </c>
      <c r="C82" s="5" t="n">
        <v>-27</v>
      </c>
    </row>
    <row r="83" spans="1:3">
      <c r="A83" s="4" t="s">
        <v>1530</v>
      </c>
      <c r="B83" s="5" t="n">
        <v>-2671</v>
      </c>
      <c r="C83" s="5" t="n">
        <v>-2591</v>
      </c>
    </row>
    <row r="84" spans="1:3">
      <c r="A84" s="4" t="s">
        <v>1531</v>
      </c>
      <c r="B84" s="5" t="n">
        <v>25</v>
      </c>
      <c r="C84" s="5" t="n">
        <v>-26</v>
      </c>
    </row>
    <row r="85" spans="1:3">
      <c r="A85" s="4" t="s">
        <v>1532</v>
      </c>
      <c r="B85" s="5" t="n">
        <v>-2646</v>
      </c>
      <c r="C85" s="5" t="n">
        <v>-2617</v>
      </c>
    </row>
    <row r="86" spans="1:3">
      <c r="A86" s="4" t="s">
        <v>1545</v>
      </c>
    </row>
    <row r="87" spans="1:3">
      <c r="A87" s="3" t="s">
        <v>1527</v>
      </c>
    </row>
    <row r="88" spans="1:3">
      <c r="A88" s="4" t="s">
        <v>1534</v>
      </c>
      <c r="B88" s="5" t="n">
        <v>163</v>
      </c>
      <c r="C88" s="5" t="n">
        <v>727</v>
      </c>
    </row>
    <row r="89" spans="1:3">
      <c r="A89" s="4" t="s">
        <v>1535</v>
      </c>
      <c r="B89" s="5" t="n">
        <v>-138</v>
      </c>
      <c r="C89" s="5" t="n">
        <v>-753</v>
      </c>
    </row>
    <row r="90" spans="1:3">
      <c r="A90" s="4" t="s">
        <v>1546</v>
      </c>
    </row>
    <row r="91" spans="1:3">
      <c r="A91" s="3" t="s">
        <v>1527</v>
      </c>
    </row>
    <row r="92" spans="1:3">
      <c r="A92" s="4" t="s">
        <v>1528</v>
      </c>
      <c r="C92" s="5" t="n">
        <v>0</v>
      </c>
    </row>
    <row r="93" spans="1:3">
      <c r="A93" s="4" t="s">
        <v>926</v>
      </c>
      <c r="B93" s="5" t="n">
        <v>-278</v>
      </c>
      <c r="C93" s="5" t="n">
        <v>-1</v>
      </c>
    </row>
    <row r="94" spans="1:3">
      <c r="A94" s="4" t="s">
        <v>1312</v>
      </c>
      <c r="B94" s="5" t="n">
        <v>-2646</v>
      </c>
      <c r="C94" s="5" t="n">
        <v>-2026</v>
      </c>
    </row>
    <row r="95" spans="1:3">
      <c r="A95" s="4" t="s">
        <v>1313</v>
      </c>
      <c r="B95" s="5" t="n">
        <v>-17</v>
      </c>
      <c r="C95" s="5" t="n">
        <v>-16</v>
      </c>
    </row>
    <row r="96" spans="1:3">
      <c r="A96" s="4" t="s">
        <v>1529</v>
      </c>
      <c r="B96" s="5" t="n">
        <v>-5</v>
      </c>
    </row>
    <row r="97" spans="1:3">
      <c r="A97" s="4" t="s">
        <v>1200</v>
      </c>
      <c r="B97" s="5" t="n">
        <v>-6</v>
      </c>
      <c r="C97" s="5" t="n">
        <v>-515</v>
      </c>
    </row>
    <row r="98" spans="1:3">
      <c r="A98" s="4" t="s">
        <v>1530</v>
      </c>
      <c r="B98" s="5" t="n">
        <v>-2952</v>
      </c>
      <c r="C98" s="5" t="n">
        <v>-2558</v>
      </c>
    </row>
    <row r="99" spans="1:3">
      <c r="A99" s="4" t="s">
        <v>1531</v>
      </c>
      <c r="B99" s="5" t="n">
        <v>-9</v>
      </c>
      <c r="C99" s="5" t="n">
        <v>32</v>
      </c>
    </row>
    <row r="100" spans="1:3">
      <c r="A100" s="4" t="s">
        <v>1532</v>
      </c>
      <c r="B100" s="5" t="n">
        <v>-2961</v>
      </c>
      <c r="C100" s="5" t="n">
        <v>-2526</v>
      </c>
    </row>
    <row r="101" spans="1:3">
      <c r="A101" s="4" t="s">
        <v>1547</v>
      </c>
    </row>
    <row r="102" spans="1:3">
      <c r="A102" s="3" t="s">
        <v>1527</v>
      </c>
    </row>
    <row r="103" spans="1:3">
      <c r="A103" s="4" t="s">
        <v>1534</v>
      </c>
      <c r="B103" s="5" t="n">
        <v>788</v>
      </c>
      <c r="C103" s="5" t="n">
        <v>51</v>
      </c>
    </row>
    <row r="104" spans="1:3">
      <c r="A104" s="4" t="s">
        <v>1535</v>
      </c>
      <c r="B104" s="5" t="n">
        <v>-797</v>
      </c>
      <c r="C104" s="5" t="n">
        <v>-19</v>
      </c>
    </row>
    <row r="105" spans="1:3">
      <c r="A105" s="4" t="s">
        <v>1548</v>
      </c>
    </row>
    <row r="106" spans="1:3">
      <c r="A106" s="3" t="s">
        <v>1527</v>
      </c>
    </row>
    <row r="107" spans="1:3">
      <c r="A107" s="4" t="s">
        <v>1528</v>
      </c>
      <c r="C107" s="5" t="n">
        <v>0</v>
      </c>
    </row>
    <row r="108" spans="1:3">
      <c r="A108" s="4" t="s">
        <v>926</v>
      </c>
      <c r="C108" s="5" t="n">
        <v>-260</v>
      </c>
    </row>
    <row r="109" spans="1:3">
      <c r="A109" s="4" t="s">
        <v>1312</v>
      </c>
      <c r="B109" s="5" t="n">
        <v>-2387</v>
      </c>
      <c r="C109" s="5" t="n">
        <v>-2058</v>
      </c>
    </row>
    <row r="110" spans="1:3">
      <c r="A110" s="4" t="s">
        <v>1313</v>
      </c>
      <c r="B110" s="5" t="n">
        <v>-17</v>
      </c>
      <c r="C110" s="5" t="n">
        <v>-17</v>
      </c>
    </row>
    <row r="111" spans="1:3">
      <c r="A111" s="4" t="s">
        <v>1529</v>
      </c>
      <c r="B111" s="5" t="n">
        <v>-4</v>
      </c>
    </row>
    <row r="112" spans="1:3">
      <c r="A112" s="4" t="s">
        <v>1200</v>
      </c>
      <c r="C112" s="5" t="n">
        <v>-3</v>
      </c>
    </row>
    <row r="113" spans="1:3">
      <c r="A113" s="4" t="s">
        <v>1530</v>
      </c>
      <c r="B113" s="5" t="n">
        <v>-2408</v>
      </c>
      <c r="C113" s="5" t="n">
        <v>-2338</v>
      </c>
    </row>
    <row r="114" spans="1:3">
      <c r="A114" s="4" t="s">
        <v>1531</v>
      </c>
      <c r="B114" s="5" t="n">
        <v>20</v>
      </c>
      <c r="C114" s="5" t="n">
        <v>-43</v>
      </c>
    </row>
    <row r="115" spans="1:3">
      <c r="A115" s="4" t="s">
        <v>1532</v>
      </c>
      <c r="B115" s="5" t="n">
        <v>-2388</v>
      </c>
      <c r="C115" s="5" t="n">
        <v>-2381</v>
      </c>
    </row>
    <row r="116" spans="1:3">
      <c r="A116" s="4" t="s">
        <v>1549</v>
      </c>
    </row>
    <row r="117" spans="1:3">
      <c r="A117" s="3" t="s">
        <v>1527</v>
      </c>
    </row>
    <row r="118" spans="1:3">
      <c r="A118" s="4" t="s">
        <v>1534</v>
      </c>
      <c r="B118" s="5" t="n">
        <v>37</v>
      </c>
      <c r="C118" s="5" t="n">
        <v>754</v>
      </c>
    </row>
    <row r="119" spans="1:3">
      <c r="A119" s="4" t="s">
        <v>1535</v>
      </c>
      <c r="B119" s="5" t="n">
        <v>-17</v>
      </c>
      <c r="C119" s="5" t="n">
        <v>-797</v>
      </c>
    </row>
    <row r="120" spans="1:3">
      <c r="A120" s="4" t="s">
        <v>1550</v>
      </c>
    </row>
    <row r="121" spans="1:3">
      <c r="A121" s="3" t="s">
        <v>1527</v>
      </c>
    </row>
    <row r="122" spans="1:3">
      <c r="A122" s="4" t="s">
        <v>1528</v>
      </c>
      <c r="C122" s="5" t="n">
        <v>0</v>
      </c>
    </row>
    <row r="123" spans="1:3">
      <c r="A123" s="4" t="s">
        <v>1312</v>
      </c>
      <c r="B123" s="5" t="n">
        <v>-14090</v>
      </c>
      <c r="C123" s="5" t="n">
        <v>-9953</v>
      </c>
    </row>
    <row r="124" spans="1:3">
      <c r="A124" s="4" t="s">
        <v>1313</v>
      </c>
      <c r="B124" s="5" t="n">
        <v>-96</v>
      </c>
      <c r="C124" s="5" t="n">
        <v>-118</v>
      </c>
    </row>
    <row r="125" spans="1:3">
      <c r="A125" s="4" t="s">
        <v>1529</v>
      </c>
      <c r="B125" s="5" t="n">
        <v>-14</v>
      </c>
    </row>
    <row r="126" spans="1:3">
      <c r="A126" s="4" t="s">
        <v>1200</v>
      </c>
      <c r="B126" s="5" t="n">
        <v>-45</v>
      </c>
      <c r="C126" s="5" t="n">
        <v>-9</v>
      </c>
    </row>
    <row r="127" spans="1:3">
      <c r="A127" s="4" t="s">
        <v>1530</v>
      </c>
      <c r="B127" s="5" t="n">
        <v>-14245</v>
      </c>
      <c r="C127" s="5" t="n">
        <v>-10080</v>
      </c>
    </row>
    <row r="128" spans="1:3">
      <c r="A128" s="4" t="s">
        <v>1531</v>
      </c>
      <c r="B128" s="5" t="n">
        <v>-17</v>
      </c>
      <c r="C128" s="5" t="n">
        <v>-60</v>
      </c>
    </row>
    <row r="129" spans="1:3">
      <c r="A129" s="4" t="s">
        <v>1532</v>
      </c>
      <c r="B129" s="5" t="n">
        <v>-14262</v>
      </c>
      <c r="C129" s="5" t="n">
        <v>-10140</v>
      </c>
    </row>
    <row r="130" spans="1:3">
      <c r="A130" s="4" t="s">
        <v>1551</v>
      </c>
    </row>
    <row r="131" spans="1:3">
      <c r="A131" s="3" t="s">
        <v>1527</v>
      </c>
    </row>
    <row r="132" spans="1:3">
      <c r="A132" s="4" t="s">
        <v>1534</v>
      </c>
      <c r="B132" s="5" t="n">
        <v>1406</v>
      </c>
      <c r="C132" s="5" t="n">
        <v>1380</v>
      </c>
    </row>
    <row r="133" spans="1:3">
      <c r="A133" s="4" t="s">
        <v>1535</v>
      </c>
      <c r="B133" s="6" t="n">
        <v>-1423</v>
      </c>
      <c r="C133" s="6" t="n">
        <v>-144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9</v>
      </c>
    </row>
    <row r="3" spans="1:2">
      <c r="A3" s="3" t="s">
        <v>198</v>
      </c>
    </row>
    <row r="4" spans="1:2">
      <c r="A4" s="4" t="s">
        <v>46</v>
      </c>
      <c r="B4" s="4" t="s">
        <v>2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2</v>
      </c>
      <c r="B1" s="2" t="s">
        <v>29</v>
      </c>
      <c r="C1" s="2" t="s">
        <v>30</v>
      </c>
    </row>
    <row r="2" spans="1:3">
      <c r="A2" s="3" t="s">
        <v>1553</v>
      </c>
    </row>
    <row r="3" spans="1:3">
      <c r="A3" s="4" t="s">
        <v>1554</v>
      </c>
      <c r="B3" s="6" t="n">
        <v>3426</v>
      </c>
      <c r="C3" s="6" t="n">
        <v>3510</v>
      </c>
    </row>
    <row r="4" spans="1:3">
      <c r="A4" s="4" t="s">
        <v>1555</v>
      </c>
      <c r="B4" s="5" t="n">
        <v>-3435</v>
      </c>
      <c r="C4" s="5" t="n">
        <v>-3536</v>
      </c>
    </row>
    <row r="5" spans="1:3">
      <c r="A5" s="4" t="s">
        <v>1556</v>
      </c>
      <c r="B5" s="5" t="n">
        <v>4420</v>
      </c>
      <c r="C5" s="5" t="n">
        <v>3323</v>
      </c>
    </row>
    <row r="6" spans="1:3">
      <c r="A6" s="4" t="s">
        <v>1557</v>
      </c>
      <c r="B6" s="5" t="n">
        <v>-4160</v>
      </c>
      <c r="C6" s="5" t="n">
        <v>-3347</v>
      </c>
    </row>
    <row r="7" spans="1:3">
      <c r="A7" s="4" t="s">
        <v>1558</v>
      </c>
      <c r="B7" s="5" t="n">
        <v>-74</v>
      </c>
      <c r="C7" s="5" t="n">
        <v>-19</v>
      </c>
    </row>
    <row r="8" spans="1:3">
      <c r="A8" s="4" t="s">
        <v>1538</v>
      </c>
    </row>
    <row r="9" spans="1:3">
      <c r="A9" s="3" t="s">
        <v>1553</v>
      </c>
    </row>
    <row r="10" spans="1:3">
      <c r="A10" s="4" t="s">
        <v>1554</v>
      </c>
      <c r="B10" s="5" t="n">
        <v>3426</v>
      </c>
      <c r="C10" s="5" t="n">
        <v>3510</v>
      </c>
    </row>
    <row r="11" spans="1:3">
      <c r="A11" s="4" t="s">
        <v>1555</v>
      </c>
      <c r="B11" s="5" t="n">
        <v>-3435</v>
      </c>
      <c r="C11" s="5" t="n">
        <v>-3536</v>
      </c>
    </row>
    <row r="12" spans="1:3">
      <c r="A12" s="4" t="s">
        <v>1556</v>
      </c>
      <c r="B12" s="5" t="n">
        <v>103</v>
      </c>
      <c r="C12" s="5" t="n">
        <v>349</v>
      </c>
    </row>
    <row r="13" spans="1:3">
      <c r="A13" s="4" t="s">
        <v>1557</v>
      </c>
      <c r="B13" s="5" t="n">
        <v>-23</v>
      </c>
      <c r="C13" s="5" t="n">
        <v>-319</v>
      </c>
    </row>
    <row r="14" spans="1:3">
      <c r="A14" s="4" t="s">
        <v>1558</v>
      </c>
      <c r="B14" s="5" t="n">
        <v>-74</v>
      </c>
      <c r="C14" s="5" t="n">
        <v>-19</v>
      </c>
    </row>
    <row r="15" spans="1:3">
      <c r="A15" s="4" t="s">
        <v>1542</v>
      </c>
    </row>
    <row r="16" spans="1:3">
      <c r="A16" s="3" t="s">
        <v>1553</v>
      </c>
    </row>
    <row r="17" spans="1:3">
      <c r="A17" s="4" t="s">
        <v>1556</v>
      </c>
      <c r="B17" s="5" t="n">
        <v>795</v>
      </c>
      <c r="C17" s="5" t="n">
        <v>64</v>
      </c>
    </row>
    <row r="18" spans="1:3">
      <c r="A18" s="4" t="s">
        <v>1557</v>
      </c>
      <c r="B18" s="5" t="n">
        <v>-756</v>
      </c>
      <c r="C18" s="5" t="n">
        <v>-19</v>
      </c>
    </row>
    <row r="19" spans="1:3">
      <c r="A19" s="4" t="s">
        <v>1544</v>
      </c>
    </row>
    <row r="20" spans="1:3">
      <c r="A20" s="3" t="s">
        <v>1553</v>
      </c>
    </row>
    <row r="21" spans="1:3">
      <c r="A21" s="4" t="s">
        <v>1556</v>
      </c>
      <c r="B21" s="5" t="n">
        <v>433</v>
      </c>
      <c r="C21" s="5" t="n">
        <v>727</v>
      </c>
    </row>
    <row r="22" spans="1:3">
      <c r="A22" s="4" t="s">
        <v>1557</v>
      </c>
      <c r="B22" s="5" t="n">
        <v>-347</v>
      </c>
      <c r="C22" s="5" t="n">
        <v>-753</v>
      </c>
    </row>
    <row r="23" spans="1:3">
      <c r="A23" s="4" t="s">
        <v>1546</v>
      </c>
    </row>
    <row r="24" spans="1:3">
      <c r="A24" s="3" t="s">
        <v>1553</v>
      </c>
    </row>
    <row r="25" spans="1:3">
      <c r="A25" s="4" t="s">
        <v>1556</v>
      </c>
      <c r="B25" s="5" t="n">
        <v>1158</v>
      </c>
      <c r="C25" s="5" t="n">
        <v>50</v>
      </c>
    </row>
    <row r="26" spans="1:3">
      <c r="A26" s="4" t="s">
        <v>1557</v>
      </c>
      <c r="B26" s="5" t="n">
        <v>-1147</v>
      </c>
      <c r="C26" s="5" t="n">
        <v>-19</v>
      </c>
    </row>
    <row r="27" spans="1:3">
      <c r="A27" s="4" t="s">
        <v>1548</v>
      </c>
    </row>
    <row r="28" spans="1:3">
      <c r="A28" s="3" t="s">
        <v>1553</v>
      </c>
    </row>
    <row r="29" spans="1:3">
      <c r="A29" s="4" t="s">
        <v>1556</v>
      </c>
      <c r="B29" s="5" t="n">
        <v>525</v>
      </c>
      <c r="C29" s="5" t="n">
        <v>753</v>
      </c>
    </row>
    <row r="30" spans="1:3">
      <c r="A30" s="4" t="s">
        <v>1557</v>
      </c>
      <c r="B30" s="5" t="n">
        <v>-464</v>
      </c>
      <c r="C30" s="5" t="n">
        <v>-797</v>
      </c>
    </row>
    <row r="31" spans="1:3">
      <c r="A31" s="4" t="s">
        <v>1550</v>
      </c>
    </row>
    <row r="32" spans="1:3">
      <c r="A32" s="3" t="s">
        <v>1553</v>
      </c>
    </row>
    <row r="33" spans="1:3">
      <c r="A33" s="4" t="s">
        <v>1556</v>
      </c>
      <c r="B33" s="5" t="n">
        <v>1406</v>
      </c>
      <c r="C33" s="5" t="n">
        <v>1380</v>
      </c>
    </row>
    <row r="34" spans="1:3">
      <c r="A34" s="4" t="s">
        <v>1557</v>
      </c>
      <c r="B34" s="5" t="n">
        <v>-1423</v>
      </c>
      <c r="C34" s="5" t="n">
        <v>-1440</v>
      </c>
    </row>
    <row r="35" spans="1:3">
      <c r="A35" s="4" t="s">
        <v>1537</v>
      </c>
    </row>
    <row r="36" spans="1:3">
      <c r="A36" s="3" t="s">
        <v>1553</v>
      </c>
    </row>
    <row r="37" spans="1:3">
      <c r="A37" s="4" t="s">
        <v>1555</v>
      </c>
      <c r="B37" s="5" t="n">
        <v>14</v>
      </c>
      <c r="C37" s="5" t="n">
        <v>-8</v>
      </c>
    </row>
    <row r="38" spans="1:3">
      <c r="A38" s="4" t="s">
        <v>1557</v>
      </c>
      <c r="B38" s="5" t="n">
        <v>-199</v>
      </c>
      <c r="C38" s="5" t="n">
        <v>-351</v>
      </c>
    </row>
    <row r="39" spans="1:3">
      <c r="A39" s="4" t="s">
        <v>1558</v>
      </c>
      <c r="B39" s="6" t="n">
        <v>-74</v>
      </c>
      <c r="C39" s="6" t="n">
        <v>-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9</v>
      </c>
      <c r="B1" s="2" t="s">
        <v>29</v>
      </c>
      <c r="C1" s="2" t="s">
        <v>30</v>
      </c>
    </row>
    <row r="2" spans="1:3">
      <c r="A2" s="3" t="s">
        <v>1560</v>
      </c>
    </row>
    <row r="3" spans="1:3">
      <c r="A3" s="4" t="s">
        <v>126</v>
      </c>
      <c r="B3" s="6" t="n">
        <v>3230</v>
      </c>
      <c r="C3" s="6" t="n">
        <v>3317</v>
      </c>
    </row>
    <row r="4" spans="1:3">
      <c r="A4" s="4" t="s">
        <v>1561</v>
      </c>
      <c r="B4" s="5" t="n">
        <v>874</v>
      </c>
      <c r="C4" s="5" t="n">
        <v>770</v>
      </c>
    </row>
    <row r="5" spans="1:3">
      <c r="A5" s="4" t="s">
        <v>1305</v>
      </c>
      <c r="B5" s="5" t="n">
        <v>-3235</v>
      </c>
      <c r="C5" s="5" t="n">
        <v>-7968</v>
      </c>
    </row>
    <row r="6" spans="1:3">
      <c r="A6" s="4" t="s">
        <v>1311</v>
      </c>
      <c r="B6" s="5" t="n">
        <v>-21650</v>
      </c>
      <c r="C6" s="5" t="n">
        <v>-16462</v>
      </c>
    </row>
    <row r="7" spans="1:3">
      <c r="A7" s="4" t="s">
        <v>1562</v>
      </c>
    </row>
    <row r="8" spans="1:3">
      <c r="A8" s="3" t="s">
        <v>1560</v>
      </c>
    </row>
    <row r="9" spans="1:3">
      <c r="A9" s="4" t="s">
        <v>126</v>
      </c>
      <c r="B9" s="5" t="n">
        <v>3230</v>
      </c>
      <c r="C9" s="5" t="n">
        <v>3317</v>
      </c>
    </row>
    <row r="10" spans="1:3">
      <c r="A10" s="4" t="s">
        <v>1561</v>
      </c>
      <c r="B10" s="5" t="n">
        <v>874</v>
      </c>
      <c r="C10" s="5" t="n">
        <v>770</v>
      </c>
    </row>
    <row r="11" spans="1:3">
      <c r="A11" s="4" t="s">
        <v>1305</v>
      </c>
      <c r="B11" s="5" t="n">
        <v>-3235</v>
      </c>
      <c r="C11" s="5" t="n">
        <v>-7968</v>
      </c>
    </row>
    <row r="12" spans="1:3">
      <c r="A12" s="4" t="s">
        <v>1311</v>
      </c>
      <c r="B12" s="5" t="n">
        <v>-21650</v>
      </c>
      <c r="C12" s="5" t="n">
        <v>-16462</v>
      </c>
    </row>
    <row r="13" spans="1:3">
      <c r="A13" s="4" t="s">
        <v>1563</v>
      </c>
      <c r="B13" s="5" t="n">
        <v>-20781</v>
      </c>
      <c r="C13" s="5" t="n">
        <v>-20343</v>
      </c>
    </row>
    <row r="14" spans="1:3">
      <c r="A14" s="4" t="s">
        <v>1564</v>
      </c>
      <c r="B14" s="6" t="n">
        <v>-21586</v>
      </c>
      <c r="C14" s="6" t="n">
        <v>-1621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5</v>
      </c>
      <c r="B1" s="2" t="s">
        <v>29</v>
      </c>
      <c r="C1" s="2" t="s">
        <v>30</v>
      </c>
    </row>
    <row r="2" spans="1:3">
      <c r="A2" s="3" t="s">
        <v>1566</v>
      </c>
    </row>
    <row r="3" spans="1:3">
      <c r="A3" s="4" t="s">
        <v>119</v>
      </c>
      <c r="B3" s="6" t="n">
        <v>4746</v>
      </c>
      <c r="C3" s="6" t="n">
        <v>4762</v>
      </c>
    </row>
    <row r="4" spans="1:3">
      <c r="A4" s="4" t="s">
        <v>160</v>
      </c>
      <c r="B4" s="5" t="n">
        <v>-14803</v>
      </c>
      <c r="C4" s="5" t="n">
        <v>-14126</v>
      </c>
    </row>
    <row r="5" spans="1:3">
      <c r="A5" s="4" t="s">
        <v>1305</v>
      </c>
      <c r="B5" s="5" t="n">
        <v>-3235</v>
      </c>
      <c r="C5" s="5" t="n">
        <v>-7968</v>
      </c>
    </row>
    <row r="6" spans="1:3">
      <c r="A6" s="4" t="s">
        <v>1311</v>
      </c>
      <c r="B6" s="5" t="n">
        <v>-21650</v>
      </c>
      <c r="C6" s="5" t="n">
        <v>-16462</v>
      </c>
    </row>
    <row r="7" spans="1:3">
      <c r="A7" s="4" t="s">
        <v>1567</v>
      </c>
    </row>
    <row r="8" spans="1:3">
      <c r="A8" s="3" t="s">
        <v>1566</v>
      </c>
    </row>
    <row r="9" spans="1:3">
      <c r="A9" s="4" t="s">
        <v>1568</v>
      </c>
      <c r="B9" s="5" t="n">
        <v>82</v>
      </c>
      <c r="C9" s="5" t="n">
        <v>57</v>
      </c>
    </row>
    <row r="10" spans="1:3">
      <c r="A10" s="4" t="s">
        <v>119</v>
      </c>
      <c r="B10" s="5" t="n">
        <v>194</v>
      </c>
      <c r="C10" s="5" t="n">
        <v>116</v>
      </c>
    </row>
    <row r="11" spans="1:3">
      <c r="A11" s="4" t="s">
        <v>160</v>
      </c>
      <c r="B11" s="5" t="n">
        <v>-140</v>
      </c>
      <c r="C11" s="5" t="n">
        <v>-113</v>
      </c>
    </row>
    <row r="12" spans="1:3">
      <c r="A12" s="4" t="s">
        <v>1305</v>
      </c>
      <c r="B12" s="5" t="n">
        <v>-126</v>
      </c>
      <c r="C12" s="5" t="n">
        <v>-86</v>
      </c>
    </row>
    <row r="13" spans="1:3">
      <c r="A13" s="4" t="s">
        <v>1311</v>
      </c>
      <c r="B13" s="5" t="n">
        <v>-276</v>
      </c>
      <c r="C13" s="5" t="n">
        <v>-335</v>
      </c>
    </row>
    <row r="14" spans="1:3">
      <c r="A14" s="4" t="s">
        <v>68</v>
      </c>
      <c r="B14" s="5" t="n">
        <v>-266</v>
      </c>
      <c r="C14" s="5" t="n">
        <v>-361</v>
      </c>
    </row>
    <row r="15" spans="1:3">
      <c r="A15" s="4" t="s">
        <v>1569</v>
      </c>
    </row>
    <row r="16" spans="1:3">
      <c r="A16" s="3" t="s">
        <v>1566</v>
      </c>
    </row>
    <row r="17" spans="1:3">
      <c r="A17" s="4" t="s">
        <v>1570</v>
      </c>
      <c r="B17" s="5" t="n">
        <v>276</v>
      </c>
      <c r="C17" s="5" t="n">
        <v>173</v>
      </c>
    </row>
    <row r="18" spans="1:3">
      <c r="A18" s="4" t="s">
        <v>119</v>
      </c>
      <c r="B18" s="5" t="n">
        <v>276</v>
      </c>
      <c r="C18" s="5" t="n">
        <v>173</v>
      </c>
    </row>
    <row r="19" spans="1:3">
      <c r="A19" s="4" t="s">
        <v>1571</v>
      </c>
      <c r="B19" s="5" t="n">
        <v>-542</v>
      </c>
      <c r="C19" s="5" t="n">
        <v>-534</v>
      </c>
    </row>
    <row r="20" spans="1:3">
      <c r="A20" s="4" t="s">
        <v>1311</v>
      </c>
      <c r="B20" s="5" t="n">
        <v>-542</v>
      </c>
      <c r="C20" s="5" t="n">
        <v>-534</v>
      </c>
    </row>
    <row r="21" spans="1:3">
      <c r="A21" s="4" t="s">
        <v>68</v>
      </c>
      <c r="B21" s="5" t="n">
        <v>-266</v>
      </c>
      <c r="C21" s="5" t="n">
        <v>-361</v>
      </c>
    </row>
    <row r="22" spans="1:3">
      <c r="A22" s="4" t="s">
        <v>1572</v>
      </c>
    </row>
    <row r="23" spans="1:3">
      <c r="A23" s="3" t="s">
        <v>1566</v>
      </c>
    </row>
    <row r="24" spans="1:3">
      <c r="A24" s="4" t="s">
        <v>119</v>
      </c>
      <c r="C24" s="5" t="n">
        <v>2</v>
      </c>
    </row>
    <row r="25" spans="1:3">
      <c r="A25" s="4" t="s">
        <v>68</v>
      </c>
      <c r="C25" s="5" t="n">
        <v>2</v>
      </c>
    </row>
    <row r="26" spans="1:3">
      <c r="A26" s="4" t="s">
        <v>1573</v>
      </c>
    </row>
    <row r="27" spans="1:3">
      <c r="A27" s="3" t="s">
        <v>1566</v>
      </c>
    </row>
    <row r="28" spans="1:3">
      <c r="A28" s="4" t="s">
        <v>1568</v>
      </c>
      <c r="B28" s="5" t="n">
        <v>39</v>
      </c>
      <c r="C28" s="5" t="n">
        <v>32</v>
      </c>
    </row>
    <row r="29" spans="1:3">
      <c r="A29" s="4" t="s">
        <v>160</v>
      </c>
      <c r="B29" s="5" t="n">
        <v>-25</v>
      </c>
      <c r="C29" s="5" t="n">
        <v>-40</v>
      </c>
    </row>
    <row r="30" spans="1:3">
      <c r="A30" s="4" t="s">
        <v>68</v>
      </c>
      <c r="B30" s="5" t="n">
        <v>14</v>
      </c>
      <c r="C30" s="5" t="n">
        <v>-8</v>
      </c>
    </row>
    <row r="31" spans="1:3">
      <c r="A31" s="4" t="s">
        <v>1574</v>
      </c>
    </row>
    <row r="32" spans="1:3">
      <c r="A32" s="3" t="s">
        <v>1566</v>
      </c>
    </row>
    <row r="33" spans="1:3">
      <c r="A33" s="4" t="s">
        <v>119</v>
      </c>
      <c r="B33" s="5" t="n">
        <v>69</v>
      </c>
      <c r="C33" s="5" t="n">
        <v>2</v>
      </c>
    </row>
    <row r="34" spans="1:3">
      <c r="A34" s="4" t="s">
        <v>1305</v>
      </c>
      <c r="C34" s="5" t="n">
        <v>-18</v>
      </c>
    </row>
    <row r="35" spans="1:3">
      <c r="A35" s="4" t="s">
        <v>1311</v>
      </c>
      <c r="B35" s="5" t="n">
        <v>-268</v>
      </c>
      <c r="C35" s="5" t="n">
        <v>-335</v>
      </c>
    </row>
    <row r="36" spans="1:3">
      <c r="A36" s="4" t="s">
        <v>68</v>
      </c>
      <c r="B36" s="5" t="n">
        <v>-199</v>
      </c>
      <c r="C36" s="5" t="n">
        <v>-351</v>
      </c>
    </row>
    <row r="37" spans="1:3">
      <c r="A37" s="4" t="s">
        <v>1575</v>
      </c>
    </row>
    <row r="38" spans="1:3">
      <c r="A38" s="3" t="s">
        <v>1566</v>
      </c>
    </row>
    <row r="39" spans="1:3">
      <c r="A39" s="4" t="s">
        <v>1568</v>
      </c>
      <c r="C39" s="5" t="n">
        <v>12</v>
      </c>
    </row>
    <row r="40" spans="1:3">
      <c r="A40" s="4" t="s">
        <v>160</v>
      </c>
      <c r="B40" s="5" t="n">
        <v>-74</v>
      </c>
      <c r="C40" s="5" t="n">
        <v>-19</v>
      </c>
    </row>
    <row r="41" spans="1:3">
      <c r="A41" s="4" t="s">
        <v>68</v>
      </c>
      <c r="B41" s="5" t="n">
        <v>-74</v>
      </c>
      <c r="C41" s="5" t="n">
        <v>-7</v>
      </c>
    </row>
    <row r="42" spans="1:3">
      <c r="A42" s="4" t="s">
        <v>1576</v>
      </c>
    </row>
    <row r="43" spans="1:3">
      <c r="A43" s="3" t="s">
        <v>1566</v>
      </c>
    </row>
    <row r="44" spans="1:3">
      <c r="A44" s="4" t="s">
        <v>119</v>
      </c>
      <c r="B44" s="5" t="n">
        <v>58</v>
      </c>
      <c r="C44" s="5" t="n">
        <v>9</v>
      </c>
    </row>
    <row r="45" spans="1:3">
      <c r="A45" s="4" t="s">
        <v>1305</v>
      </c>
      <c r="B45" s="5" t="n">
        <v>-21</v>
      </c>
      <c r="C45" s="5" t="n">
        <v>-103</v>
      </c>
    </row>
    <row r="46" spans="1:3">
      <c r="A46" s="4" t="s">
        <v>68</v>
      </c>
      <c r="B46" s="5" t="n">
        <v>37</v>
      </c>
      <c r="C46" s="5" t="n">
        <v>-94</v>
      </c>
    </row>
    <row r="47" spans="1:3">
      <c r="A47" s="4" t="s">
        <v>1577</v>
      </c>
    </row>
    <row r="48" spans="1:3">
      <c r="A48" s="3" t="s">
        <v>1566</v>
      </c>
    </row>
    <row r="49" spans="1:3">
      <c r="A49" s="4" t="s">
        <v>1568</v>
      </c>
      <c r="B49" s="5" t="n">
        <v>42</v>
      </c>
      <c r="C49" s="5" t="n">
        <v>13</v>
      </c>
    </row>
    <row r="50" spans="1:3">
      <c r="A50" s="4" t="s">
        <v>119</v>
      </c>
      <c r="B50" s="5" t="n">
        <v>67</v>
      </c>
      <c r="C50" s="5" t="n">
        <v>73</v>
      </c>
    </row>
    <row r="51" spans="1:3">
      <c r="A51" s="4" t="s">
        <v>160</v>
      </c>
      <c r="B51" s="5" t="n">
        <v>-41</v>
      </c>
      <c r="C51" s="5" t="n">
        <v>-54</v>
      </c>
    </row>
    <row r="52" spans="1:3">
      <c r="A52" s="4" t="s">
        <v>1305</v>
      </c>
      <c r="B52" s="5" t="n">
        <v>-105</v>
      </c>
      <c r="C52" s="5" t="n">
        <v>35</v>
      </c>
    </row>
    <row r="53" spans="1:3">
      <c r="A53" s="4" t="s">
        <v>68</v>
      </c>
      <c r="B53" s="5" t="n">
        <v>-37</v>
      </c>
      <c r="C53" s="5" t="n">
        <v>67</v>
      </c>
    </row>
    <row r="54" spans="1:3">
      <c r="A54" s="4" t="s">
        <v>1578</v>
      </c>
    </row>
    <row r="55" spans="1:3">
      <c r="A55" s="3" t="s">
        <v>1566</v>
      </c>
    </row>
    <row r="56" spans="1:3">
      <c r="A56" s="4" t="s">
        <v>119</v>
      </c>
      <c r="C56" s="5" t="n">
        <v>30</v>
      </c>
    </row>
    <row r="57" spans="1:3">
      <c r="A57" s="4" t="s">
        <v>1311</v>
      </c>
      <c r="B57" s="5" t="n">
        <v>-8</v>
      </c>
    </row>
    <row r="58" spans="1:3">
      <c r="A58" s="4" t="s">
        <v>68</v>
      </c>
      <c r="B58" s="5" t="n">
        <v>-8</v>
      </c>
      <c r="C58" s="6" t="n">
        <v>30</v>
      </c>
    </row>
    <row r="59" spans="1:3">
      <c r="A59" s="4" t="s">
        <v>1579</v>
      </c>
    </row>
    <row r="60" spans="1:3">
      <c r="A60" s="3" t="s">
        <v>1566</v>
      </c>
    </row>
    <row r="61" spans="1:3">
      <c r="A61" s="4" t="s">
        <v>1568</v>
      </c>
      <c r="B61" s="5" t="n">
        <v>1</v>
      </c>
    </row>
    <row r="62" spans="1:3">
      <c r="A62" s="4" t="s">
        <v>68</v>
      </c>
      <c r="B62" s="6" t="n">
        <v>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29</v>
      </c>
      <c r="C1" s="2" t="s">
        <v>30</v>
      </c>
    </row>
    <row r="2" spans="1:3">
      <c r="A2" s="3" t="s">
        <v>1581</v>
      </c>
    </row>
    <row r="3" spans="1:3">
      <c r="A3" s="4" t="s">
        <v>1582</v>
      </c>
      <c r="B3" s="6" t="n">
        <v>339</v>
      </c>
      <c r="C3" s="6" t="n">
        <v>276</v>
      </c>
    </row>
    <row r="4" spans="1:3">
      <c r="A4" s="4" t="s">
        <v>1583</v>
      </c>
      <c r="B4" s="5" t="n">
        <v>-63</v>
      </c>
      <c r="C4" s="5" t="n">
        <v>-103</v>
      </c>
    </row>
    <row r="5" spans="1:3">
      <c r="A5" s="4" t="s">
        <v>1584</v>
      </c>
      <c r="B5" s="5" t="n">
        <v>276</v>
      </c>
      <c r="C5" s="5" t="n">
        <v>173</v>
      </c>
    </row>
    <row r="6" spans="1:3">
      <c r="A6" s="4" t="s">
        <v>1585</v>
      </c>
      <c r="B6" s="5" t="n">
        <v>-164</v>
      </c>
      <c r="C6" s="5" t="n">
        <v>-108</v>
      </c>
    </row>
    <row r="7" spans="1:3">
      <c r="A7" s="4" t="s">
        <v>1586</v>
      </c>
      <c r="B7" s="5" t="n">
        <v>-10</v>
      </c>
      <c r="C7" s="5" t="n">
        <v>-6</v>
      </c>
    </row>
    <row r="8" spans="1:3">
      <c r="A8" s="4" t="s">
        <v>1587</v>
      </c>
      <c r="B8" s="6" t="n">
        <v>102</v>
      </c>
      <c r="C8" s="6" t="n">
        <v>5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8</v>
      </c>
      <c r="B1" s="2" t="s">
        <v>29</v>
      </c>
      <c r="C1" s="2" t="s">
        <v>30</v>
      </c>
    </row>
    <row r="2" spans="1:3">
      <c r="A2" s="3" t="s">
        <v>1589</v>
      </c>
    </row>
    <row r="3" spans="1:3">
      <c r="A3" s="4" t="s">
        <v>1590</v>
      </c>
      <c r="B3" s="6" t="n">
        <v>-605</v>
      </c>
      <c r="C3" s="6" t="n">
        <v>-637</v>
      </c>
    </row>
    <row r="4" spans="1:3">
      <c r="A4" s="4" t="s">
        <v>1591</v>
      </c>
      <c r="B4" s="5" t="n">
        <v>63</v>
      </c>
      <c r="C4" s="5" t="n">
        <v>103</v>
      </c>
    </row>
    <row r="5" spans="1:3">
      <c r="A5" s="4" t="s">
        <v>1592</v>
      </c>
      <c r="B5" s="5" t="n">
        <v>-542</v>
      </c>
      <c r="C5" s="5" t="n">
        <v>-534</v>
      </c>
    </row>
    <row r="6" spans="1:3">
      <c r="A6" s="4" t="s">
        <v>1585</v>
      </c>
      <c r="B6" s="5" t="n">
        <v>164</v>
      </c>
      <c r="C6" s="5" t="n">
        <v>108</v>
      </c>
    </row>
    <row r="7" spans="1:3">
      <c r="A7" s="4" t="s">
        <v>1593</v>
      </c>
      <c r="B7" s="5" t="n">
        <v>0</v>
      </c>
      <c r="C7" s="5" t="n">
        <v>0</v>
      </c>
    </row>
    <row r="8" spans="1:3">
      <c r="A8" s="4" t="s">
        <v>1587</v>
      </c>
      <c r="B8" s="6" t="n">
        <v>-378</v>
      </c>
      <c r="C8" s="6" t="n">
        <v>-42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29</v>
      </c>
      <c r="C1" s="2" t="s">
        <v>30</v>
      </c>
    </row>
    <row r="2" spans="1:3">
      <c r="A2" s="3" t="s">
        <v>1595</v>
      </c>
    </row>
    <row r="3" spans="1:3">
      <c r="A3" s="4" t="s">
        <v>1596</v>
      </c>
      <c r="B3" s="6" t="n">
        <v>2174</v>
      </c>
      <c r="C3" s="6" t="n">
        <v>1904</v>
      </c>
    </row>
    <row r="4" spans="1:3">
      <c r="A4" s="4" t="s">
        <v>1597</v>
      </c>
      <c r="B4" s="5" t="n">
        <v>1024</v>
      </c>
      <c r="C4" s="5" t="n">
        <v>1333</v>
      </c>
    </row>
    <row r="5" spans="1:3">
      <c r="A5" s="4" t="s">
        <v>1598</v>
      </c>
      <c r="B5" s="5" t="n">
        <v>32</v>
      </c>
      <c r="C5" s="5" t="n">
        <v>80</v>
      </c>
    </row>
    <row r="6" spans="1:3">
      <c r="A6" s="4" t="s">
        <v>126</v>
      </c>
      <c r="B6" s="5" t="n">
        <v>3230</v>
      </c>
      <c r="C6" s="5" t="n">
        <v>3317</v>
      </c>
    </row>
    <row r="7" spans="1:3">
      <c r="A7" s="4" t="s">
        <v>1596</v>
      </c>
      <c r="B7" s="5" t="n">
        <v>2174</v>
      </c>
      <c r="C7" s="5" t="n">
        <v>1904</v>
      </c>
    </row>
    <row r="8" spans="1:3">
      <c r="A8" s="4" t="s">
        <v>1597</v>
      </c>
      <c r="B8" s="5" t="n">
        <v>1024</v>
      </c>
      <c r="C8" s="5" t="n">
        <v>1333</v>
      </c>
    </row>
    <row r="9" spans="1:3">
      <c r="A9" s="4" t="s">
        <v>1598</v>
      </c>
      <c r="B9" s="5" t="n">
        <v>32</v>
      </c>
      <c r="C9" s="5" t="n">
        <v>80</v>
      </c>
    </row>
    <row r="10" spans="1:3">
      <c r="A10" s="4" t="s">
        <v>126</v>
      </c>
      <c r="B10" s="5" t="n">
        <v>3230</v>
      </c>
      <c r="C10" s="5" t="n">
        <v>3317</v>
      </c>
    </row>
    <row r="11" spans="1:3">
      <c r="A11" s="3" t="s">
        <v>1599</v>
      </c>
    </row>
    <row r="12" spans="1:3">
      <c r="A12" s="4" t="s">
        <v>1600</v>
      </c>
      <c r="B12" s="5" t="n">
        <v>382</v>
      </c>
    </row>
    <row r="13" spans="1:3">
      <c r="A13" s="4" t="s">
        <v>1601</v>
      </c>
      <c r="B13" s="5" t="n">
        <v>154</v>
      </c>
    </row>
    <row r="14" spans="1:3">
      <c r="A14" s="3" t="s">
        <v>1602</v>
      </c>
    </row>
    <row r="15" spans="1:3">
      <c r="A15" s="4" t="s">
        <v>1603</v>
      </c>
      <c r="C15" s="5" t="n">
        <v>38</v>
      </c>
    </row>
    <row r="16" spans="1:3">
      <c r="A16" s="4" t="s">
        <v>1604</v>
      </c>
      <c r="C16" s="5" t="n">
        <v>277</v>
      </c>
    </row>
    <row r="17" spans="1:3">
      <c r="A17" s="4" t="s">
        <v>1605</v>
      </c>
      <c r="C17" s="5" t="n">
        <v>202</v>
      </c>
    </row>
    <row r="18" spans="1:3">
      <c r="A18" s="4" t="s">
        <v>1599</v>
      </c>
      <c r="B18" s="5" t="n">
        <v>874</v>
      </c>
      <c r="C18" s="5" t="n">
        <v>770</v>
      </c>
    </row>
    <row r="19" spans="1:3">
      <c r="A19" s="4" t="s">
        <v>1606</v>
      </c>
      <c r="B19" s="5" t="n">
        <v>4104</v>
      </c>
      <c r="C19" s="5" t="n">
        <v>4087</v>
      </c>
    </row>
    <row r="20" spans="1:3">
      <c r="A20" s="3" t="s">
        <v>1607</v>
      </c>
    </row>
    <row r="21" spans="1:3">
      <c r="A21" s="4" t="s">
        <v>1600</v>
      </c>
      <c r="B21" s="5" t="n">
        <v>247</v>
      </c>
    </row>
    <row r="22" spans="1:3">
      <c r="A22" s="4" t="s">
        <v>1601</v>
      </c>
      <c r="B22" s="5" t="n">
        <v>175</v>
      </c>
    </row>
    <row r="23" spans="1:3">
      <c r="A23" s="3" t="s">
        <v>1608</v>
      </c>
    </row>
    <row r="24" spans="1:3">
      <c r="A24" s="4" t="s">
        <v>1609</v>
      </c>
      <c r="C24" s="5" t="n">
        <v>125</v>
      </c>
    </row>
    <row r="25" spans="1:3">
      <c r="A25" s="4" t="s">
        <v>1610</v>
      </c>
      <c r="C25" s="5" t="n">
        <v>186</v>
      </c>
    </row>
    <row r="26" spans="1:3">
      <c r="A26" s="4" t="s">
        <v>1611</v>
      </c>
      <c r="C26" s="5" t="n">
        <v>362</v>
      </c>
    </row>
    <row r="27" spans="1:3">
      <c r="A27" s="4" t="s">
        <v>1607</v>
      </c>
      <c r="B27" s="5" t="n">
        <v>642</v>
      </c>
      <c r="C27" s="5" t="n">
        <v>675</v>
      </c>
    </row>
    <row r="28" spans="1:3">
      <c r="A28" s="4" t="s">
        <v>1612</v>
      </c>
      <c r="B28" s="5" t="n">
        <v>642</v>
      </c>
      <c r="C28" s="5" t="n">
        <v>675</v>
      </c>
    </row>
    <row r="29" spans="1:3">
      <c r="A29" s="3" t="s">
        <v>127</v>
      </c>
    </row>
    <row r="30" spans="1:3">
      <c r="A30" s="4" t="s">
        <v>1600</v>
      </c>
      <c r="B30" s="5" t="n">
        <v>629</v>
      </c>
    </row>
    <row r="31" spans="1:3">
      <c r="A31" s="4" t="s">
        <v>1601</v>
      </c>
      <c r="B31" s="5" t="n">
        <v>329</v>
      </c>
    </row>
    <row r="32" spans="1:3">
      <c r="A32" s="3" t="s">
        <v>1613</v>
      </c>
    </row>
    <row r="33" spans="1:3">
      <c r="A33" s="4" t="s">
        <v>1614</v>
      </c>
      <c r="C33" s="5" t="n">
        <v>163</v>
      </c>
    </row>
    <row r="34" spans="1:3">
      <c r="A34" s="4" t="s">
        <v>1615</v>
      </c>
      <c r="C34" s="5" t="n">
        <v>463</v>
      </c>
    </row>
    <row r="35" spans="1:3">
      <c r="A35" s="4" t="s">
        <v>1267</v>
      </c>
      <c r="C35" s="5" t="n">
        <v>564</v>
      </c>
    </row>
    <row r="36" spans="1:3">
      <c r="A36" s="4" t="s">
        <v>127</v>
      </c>
      <c r="B36" s="5" t="n">
        <v>1516</v>
      </c>
      <c r="C36" s="5" t="n">
        <v>1445</v>
      </c>
    </row>
    <row r="37" spans="1:3">
      <c r="A37" s="4" t="s">
        <v>68</v>
      </c>
      <c r="B37" s="5" t="n">
        <v>4746</v>
      </c>
      <c r="C37" s="5" t="n">
        <v>4762</v>
      </c>
    </row>
    <row r="38" spans="1:3">
      <c r="A38" s="4" t="s">
        <v>1616</v>
      </c>
    </row>
    <row r="39" spans="1:3">
      <c r="A39" s="3" t="s">
        <v>1602</v>
      </c>
    </row>
    <row r="40" spans="1:3">
      <c r="A40" s="4" t="s">
        <v>1617</v>
      </c>
      <c r="B40" s="5" t="n">
        <v>194</v>
      </c>
      <c r="C40" s="5" t="n">
        <v>116</v>
      </c>
    </row>
    <row r="41" spans="1:3">
      <c r="A41" s="3" t="s">
        <v>1613</v>
      </c>
    </row>
    <row r="42" spans="1:3">
      <c r="A42" s="4" t="s">
        <v>1618</v>
      </c>
      <c r="B42" s="5" t="n">
        <v>194</v>
      </c>
      <c r="C42" s="5" t="n">
        <v>116</v>
      </c>
    </row>
    <row r="43" spans="1:3">
      <c r="A43" s="4" t="s">
        <v>1619</v>
      </c>
    </row>
    <row r="44" spans="1:3">
      <c r="A44" s="3" t="s">
        <v>1602</v>
      </c>
    </row>
    <row r="45" spans="1:3">
      <c r="A45" s="4" t="s">
        <v>1617</v>
      </c>
      <c r="B45" s="5" t="n">
        <v>144</v>
      </c>
      <c r="C45" s="5" t="n">
        <v>137</v>
      </c>
    </row>
    <row r="46" spans="1:3">
      <c r="A46" s="3" t="s">
        <v>1608</v>
      </c>
    </row>
    <row r="47" spans="1:3">
      <c r="A47" s="4" t="s">
        <v>1620</v>
      </c>
      <c r="B47" s="5" t="n">
        <v>220</v>
      </c>
      <c r="C47" s="5" t="n">
        <v>2</v>
      </c>
    </row>
    <row r="48" spans="1:3">
      <c r="A48" s="3" t="s">
        <v>1613</v>
      </c>
    </row>
    <row r="49" spans="1:3">
      <c r="A49" s="4" t="s">
        <v>1618</v>
      </c>
      <c r="B49" s="6" t="n">
        <v>364</v>
      </c>
      <c r="C49" s="6" t="n">
        <v>13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1</v>
      </c>
      <c r="B1" s="2" t="s">
        <v>1</v>
      </c>
    </row>
    <row r="2" spans="1:3">
      <c r="B2" s="2" t="s">
        <v>29</v>
      </c>
      <c r="C2" s="2" t="s">
        <v>30</v>
      </c>
    </row>
    <row r="3" spans="1:3">
      <c r="A3" s="3" t="s">
        <v>1622</v>
      </c>
    </row>
    <row r="4" spans="1:3">
      <c r="A4" s="4" t="s">
        <v>1623</v>
      </c>
      <c r="B4" s="6" t="n">
        <v>148</v>
      </c>
    </row>
    <row r="5" spans="1:3">
      <c r="A5" s="4" t="s">
        <v>1624</v>
      </c>
      <c r="B5" s="5" t="n">
        <v>-9</v>
      </c>
    </row>
    <row r="6" spans="1:3">
      <c r="A6" s="4" t="s">
        <v>1625</v>
      </c>
      <c r="B6" s="6" t="n">
        <v>59</v>
      </c>
      <c r="C6" s="6" t="n">
        <v>63</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26</v>
      </c>
      <c r="B1" s="2" t="s">
        <v>1</v>
      </c>
    </row>
    <row r="2" spans="1:5">
      <c r="B2" s="2" t="s">
        <v>29</v>
      </c>
      <c r="C2" s="2" t="s">
        <v>1627</v>
      </c>
      <c r="D2" s="2" t="s">
        <v>30</v>
      </c>
      <c r="E2" s="2" t="s">
        <v>31</v>
      </c>
    </row>
    <row r="3" spans="1:5">
      <c r="A3" s="3" t="s">
        <v>1628</v>
      </c>
    </row>
    <row r="4" spans="1:5">
      <c r="A4" s="4" t="s">
        <v>1629</v>
      </c>
      <c r="C4" s="6" t="n">
        <v>6</v>
      </c>
    </row>
    <row r="5" spans="1:5">
      <c r="A5" s="4" t="s">
        <v>1630</v>
      </c>
      <c r="B5" s="6" t="n">
        <v>800</v>
      </c>
    </row>
    <row r="6" spans="1:5">
      <c r="A6" s="4" t="s">
        <v>1631</v>
      </c>
      <c r="B6" s="4" t="s">
        <v>797</v>
      </c>
    </row>
    <row r="7" spans="1:5">
      <c r="A7" s="4" t="s">
        <v>1632</v>
      </c>
      <c r="B7" s="6" t="n">
        <v>2400</v>
      </c>
    </row>
    <row r="8" spans="1:5">
      <c r="A8" s="4" t="s">
        <v>1633</v>
      </c>
      <c r="B8" s="4" t="s">
        <v>1634</v>
      </c>
    </row>
    <row r="9" spans="1:5">
      <c r="A9" s="4" t="s">
        <v>1635</v>
      </c>
      <c r="B9" s="6" t="n">
        <v>154</v>
      </c>
      <c r="D9" s="6" t="n">
        <v>206</v>
      </c>
      <c r="E9" s="6" t="n">
        <v>240</v>
      </c>
    </row>
    <row r="10" spans="1:5">
      <c r="A10" s="4" t="s">
        <v>1636</v>
      </c>
      <c r="B10" s="4" t="s">
        <v>1637</v>
      </c>
    </row>
    <row r="11" spans="1:5">
      <c r="A11" s="4" t="s">
        <v>1638</v>
      </c>
      <c r="B11" s="6" t="n">
        <v>10</v>
      </c>
      <c r="D11" s="5" t="n">
        <v>6</v>
      </c>
    </row>
    <row r="12" spans="1:5">
      <c r="A12" s="4" t="s">
        <v>1639</v>
      </c>
    </row>
    <row r="13" spans="1:5">
      <c r="A13" s="3" t="s">
        <v>1628</v>
      </c>
    </row>
    <row r="14" spans="1:5">
      <c r="A14" s="4" t="s">
        <v>1640</v>
      </c>
      <c r="C14" s="6" t="n">
        <v>207</v>
      </c>
    </row>
    <row r="15" spans="1:5">
      <c r="A15" s="4" t="s">
        <v>1641</v>
      </c>
    </row>
    <row r="16" spans="1:5">
      <c r="A16" s="3" t="s">
        <v>1628</v>
      </c>
    </row>
    <row r="17" spans="1:5">
      <c r="A17" s="4" t="s">
        <v>1638</v>
      </c>
      <c r="B17" s="5" t="n">
        <v>10</v>
      </c>
      <c r="D17" s="5" t="n">
        <v>6</v>
      </c>
    </row>
    <row r="18" spans="1:5">
      <c r="A18" s="4" t="s">
        <v>1642</v>
      </c>
    </row>
    <row r="19" spans="1:5">
      <c r="A19" s="3" t="s">
        <v>1628</v>
      </c>
    </row>
    <row r="20" spans="1:5">
      <c r="A20" s="4" t="s">
        <v>1638</v>
      </c>
      <c r="B20" s="6" t="n">
        <v>0</v>
      </c>
      <c r="D20" s="6" t="n">
        <v>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3</v>
      </c>
      <c r="B1" s="2" t="s">
        <v>29</v>
      </c>
      <c r="C1" s="2" t="s">
        <v>30</v>
      </c>
      <c r="D1" s="2" t="s">
        <v>31</v>
      </c>
      <c r="E1" s="2" t="s">
        <v>1644</v>
      </c>
    </row>
    <row r="2" spans="1:5">
      <c r="A2" s="3" t="s">
        <v>1645</v>
      </c>
    </row>
    <row r="3" spans="1:5">
      <c r="A3" s="4" t="s">
        <v>1646</v>
      </c>
      <c r="B3" s="6" t="n">
        <v>3230</v>
      </c>
      <c r="C3" s="6" t="n">
        <v>3317</v>
      </c>
    </row>
    <row r="4" spans="1:5">
      <c r="A4" s="4" t="s">
        <v>1647</v>
      </c>
      <c r="B4" s="5" t="n">
        <v>-140</v>
      </c>
      <c r="C4" s="5" t="n">
        <v>-167</v>
      </c>
    </row>
    <row r="5" spans="1:5">
      <c r="A5" s="4" t="s">
        <v>1648</v>
      </c>
      <c r="C5" s="5" t="n">
        <v>19</v>
      </c>
    </row>
    <row r="6" spans="1:5">
      <c r="A6" s="4" t="s">
        <v>1649</v>
      </c>
      <c r="B6" s="6" t="n">
        <v>3090</v>
      </c>
      <c r="C6" s="6" t="n">
        <v>3169</v>
      </c>
      <c r="D6" s="6" t="n">
        <v>3198</v>
      </c>
      <c r="E6" s="6" t="n">
        <v>212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0</v>
      </c>
      <c r="B1" s="2" t="s">
        <v>29</v>
      </c>
      <c r="C1" s="2" t="s">
        <v>30</v>
      </c>
      <c r="D1" s="2" t="s">
        <v>31</v>
      </c>
    </row>
    <row r="2" spans="1:4">
      <c r="A2" s="3" t="s">
        <v>119</v>
      </c>
    </row>
    <row r="3" spans="1:4">
      <c r="A3" s="4" t="s">
        <v>126</v>
      </c>
      <c r="B3" s="6" t="n">
        <v>3230</v>
      </c>
      <c r="C3" s="6" t="n">
        <v>3317</v>
      </c>
    </row>
    <row r="4" spans="1:4">
      <c r="A4" s="4" t="s">
        <v>1614</v>
      </c>
      <c r="C4" s="5" t="n">
        <v>163</v>
      </c>
    </row>
    <row r="5" spans="1:4">
      <c r="A5" s="4" t="s">
        <v>1615</v>
      </c>
      <c r="C5" s="5" t="n">
        <v>463</v>
      </c>
    </row>
    <row r="6" spans="1:4">
      <c r="A6" s="4" t="s">
        <v>1267</v>
      </c>
      <c r="C6" s="5" t="n">
        <v>564</v>
      </c>
    </row>
    <row r="7" spans="1:4">
      <c r="A7" s="4" t="s">
        <v>1600</v>
      </c>
      <c r="B7" s="5" t="n">
        <v>629</v>
      </c>
    </row>
    <row r="8" spans="1:4">
      <c r="A8" s="4" t="s">
        <v>1601</v>
      </c>
      <c r="B8" s="5" t="n">
        <v>329</v>
      </c>
    </row>
    <row r="9" spans="1:4">
      <c r="A9" s="3" t="s">
        <v>131</v>
      </c>
    </row>
    <row r="10" spans="1:4">
      <c r="A10" s="4" t="s">
        <v>1312</v>
      </c>
      <c r="B10" s="5" t="n">
        <v>-23391</v>
      </c>
      <c r="C10" s="5" t="n">
        <v>-22709</v>
      </c>
    </row>
    <row r="11" spans="1:4">
      <c r="A11" s="4" t="s">
        <v>824</v>
      </c>
      <c r="B11" s="5" t="n">
        <v>-402</v>
      </c>
      <c r="C11" s="5" t="n">
        <v>-421</v>
      </c>
    </row>
    <row r="12" spans="1:4">
      <c r="A12" s="4" t="s">
        <v>1314</v>
      </c>
      <c r="B12" s="5" t="n">
        <v>-149</v>
      </c>
      <c r="C12" s="5" t="n">
        <v>-177</v>
      </c>
    </row>
    <row r="13" spans="1:4">
      <c r="A13" s="4" t="s">
        <v>131</v>
      </c>
      <c r="B13" s="5" t="n">
        <v>-24885</v>
      </c>
      <c r="C13" s="5" t="n">
        <v>-24430</v>
      </c>
      <c r="D13" s="6" t="n">
        <v>-16595</v>
      </c>
    </row>
    <row r="14" spans="1:4">
      <c r="A14" s="4" t="s">
        <v>1616</v>
      </c>
    </row>
    <row r="15" spans="1:4">
      <c r="A15" s="3" t="s">
        <v>1613</v>
      </c>
    </row>
    <row r="16" spans="1:4">
      <c r="A16" s="4" t="s">
        <v>119</v>
      </c>
      <c r="B16" s="5" t="n">
        <v>194</v>
      </c>
      <c r="C16" s="5" t="n">
        <v>116</v>
      </c>
    </row>
    <row r="17" spans="1:4">
      <c r="A17" s="4" t="s">
        <v>1619</v>
      </c>
    </row>
    <row r="18" spans="1:4">
      <c r="A18" s="3" t="s">
        <v>1613</v>
      </c>
    </row>
    <row r="19" spans="1:4">
      <c r="A19" s="4" t="s">
        <v>119</v>
      </c>
      <c r="B19" s="5" t="n">
        <v>364</v>
      </c>
      <c r="C19" s="5" t="n">
        <v>139</v>
      </c>
    </row>
    <row r="20" spans="1:4">
      <c r="A20" s="4" t="s">
        <v>1651</v>
      </c>
    </row>
    <row r="21" spans="1:4">
      <c r="A21" s="3" t="s">
        <v>119</v>
      </c>
    </row>
    <row r="22" spans="1:4">
      <c r="A22" s="4" t="s">
        <v>126</v>
      </c>
      <c r="B22" s="5" t="n">
        <v>3230</v>
      </c>
      <c r="C22" s="5" t="n">
        <v>3317</v>
      </c>
    </row>
    <row r="23" spans="1:4">
      <c r="A23" s="4" t="s">
        <v>1614</v>
      </c>
      <c r="C23" s="5" t="n">
        <v>163</v>
      </c>
    </row>
    <row r="24" spans="1:4">
      <c r="A24" s="4" t="s">
        <v>1615</v>
      </c>
      <c r="C24" s="5" t="n">
        <v>463</v>
      </c>
    </row>
    <row r="25" spans="1:4">
      <c r="A25" s="4" t="s">
        <v>1267</v>
      </c>
      <c r="C25" s="5" t="n">
        <v>564</v>
      </c>
    </row>
    <row r="26" spans="1:4">
      <c r="A26" s="4" t="s">
        <v>1600</v>
      </c>
      <c r="B26" s="5" t="n">
        <v>629</v>
      </c>
    </row>
    <row r="27" spans="1:4">
      <c r="A27" s="4" t="s">
        <v>1601</v>
      </c>
      <c r="B27" s="5" t="n">
        <v>329</v>
      </c>
    </row>
    <row r="28" spans="1:4">
      <c r="A28" s="3" t="s">
        <v>1613</v>
      </c>
    </row>
    <row r="29" spans="1:4">
      <c r="A29" s="4" t="s">
        <v>119</v>
      </c>
      <c r="B29" s="5" t="n">
        <v>4746</v>
      </c>
      <c r="C29" s="5" t="n">
        <v>4762</v>
      </c>
    </row>
    <row r="30" spans="1:4">
      <c r="A30" s="3" t="s">
        <v>131</v>
      </c>
    </row>
    <row r="31" spans="1:4">
      <c r="A31" s="4" t="s">
        <v>926</v>
      </c>
      <c r="B31" s="5" t="n">
        <v>-816</v>
      </c>
      <c r="C31" s="5" t="n">
        <v>-995</v>
      </c>
    </row>
    <row r="32" spans="1:4">
      <c r="A32" s="4" t="s">
        <v>1312</v>
      </c>
      <c r="B32" s="5" t="n">
        <v>-23691</v>
      </c>
      <c r="C32" s="5" t="n">
        <v>-23368</v>
      </c>
    </row>
    <row r="33" spans="1:4">
      <c r="A33" s="4" t="s">
        <v>1313</v>
      </c>
      <c r="B33" s="5" t="n">
        <v>-141</v>
      </c>
      <c r="C33" s="5" t="n">
        <v>-147</v>
      </c>
    </row>
    <row r="34" spans="1:4">
      <c r="A34" s="4" t="s">
        <v>824</v>
      </c>
      <c r="B34" s="5" t="n">
        <v>-402</v>
      </c>
      <c r="C34" s="5" t="n">
        <v>-421</v>
      </c>
    </row>
    <row r="35" spans="1:4">
      <c r="A35" s="4" t="s">
        <v>1314</v>
      </c>
      <c r="B35" s="5" t="n">
        <v>-150</v>
      </c>
      <c r="C35" s="5" t="n">
        <v>-177</v>
      </c>
    </row>
    <row r="36" spans="1:4">
      <c r="A36" s="4" t="s">
        <v>131</v>
      </c>
      <c r="B36" s="5" t="n">
        <v>-25200</v>
      </c>
      <c r="C36" s="5" t="n">
        <v>-25108</v>
      </c>
    </row>
    <row r="37" spans="1:4">
      <c r="A37" s="4" t="s">
        <v>1652</v>
      </c>
    </row>
    <row r="38" spans="1:4">
      <c r="A38" s="3" t="s">
        <v>1613</v>
      </c>
    </row>
    <row r="39" spans="1:4">
      <c r="A39" s="4" t="s">
        <v>1618</v>
      </c>
      <c r="B39" s="5" t="n">
        <v>194</v>
      </c>
      <c r="C39" s="5" t="n">
        <v>116</v>
      </c>
    </row>
    <row r="40" spans="1:4">
      <c r="A40" s="4" t="s">
        <v>1653</v>
      </c>
    </row>
    <row r="41" spans="1:4">
      <c r="A41" s="3" t="s">
        <v>1613</v>
      </c>
    </row>
    <row r="42" spans="1:4">
      <c r="A42" s="4" t="s">
        <v>119</v>
      </c>
      <c r="B42" s="5" t="n">
        <v>364</v>
      </c>
      <c r="C42" s="5" t="n">
        <v>139</v>
      </c>
    </row>
    <row r="43" spans="1:4">
      <c r="A43" s="4" t="s">
        <v>1654</v>
      </c>
    </row>
    <row r="44" spans="1:4">
      <c r="A44" s="3" t="s">
        <v>119</v>
      </c>
    </row>
    <row r="45" spans="1:4">
      <c r="A45" s="4" t="s">
        <v>126</v>
      </c>
      <c r="B45" s="5" t="n">
        <v>3230</v>
      </c>
      <c r="C45" s="5" t="n">
        <v>3317</v>
      </c>
    </row>
    <row r="46" spans="1:4">
      <c r="A46" s="4" t="s">
        <v>1614</v>
      </c>
      <c r="C46" s="5" t="n">
        <v>163</v>
      </c>
    </row>
    <row r="47" spans="1:4">
      <c r="A47" s="4" t="s">
        <v>1615</v>
      </c>
      <c r="C47" s="5" t="n">
        <v>463</v>
      </c>
    </row>
    <row r="48" spans="1:4">
      <c r="A48" s="4" t="s">
        <v>1267</v>
      </c>
      <c r="C48" s="5" t="n">
        <v>564</v>
      </c>
    </row>
    <row r="49" spans="1:4">
      <c r="A49" s="4" t="s">
        <v>1600</v>
      </c>
      <c r="B49" s="5" t="n">
        <v>629</v>
      </c>
    </row>
    <row r="50" spans="1:4">
      <c r="A50" s="4" t="s">
        <v>1601</v>
      </c>
      <c r="B50" s="5" t="n">
        <v>329</v>
      </c>
    </row>
    <row r="51" spans="1:4">
      <c r="A51" s="3" t="s">
        <v>1613</v>
      </c>
    </row>
    <row r="52" spans="1:4">
      <c r="A52" s="4" t="s">
        <v>119</v>
      </c>
      <c r="B52" s="5" t="n">
        <v>4746</v>
      </c>
      <c r="C52" s="5" t="n">
        <v>4762</v>
      </c>
    </row>
    <row r="53" spans="1:4">
      <c r="A53" s="3" t="s">
        <v>131</v>
      </c>
    </row>
    <row r="54" spans="1:4">
      <c r="A54" s="4" t="s">
        <v>926</v>
      </c>
      <c r="B54" s="5" t="n">
        <v>-814</v>
      </c>
      <c r="C54" s="5" t="n">
        <v>-992</v>
      </c>
    </row>
    <row r="55" spans="1:4">
      <c r="A55" s="4" t="s">
        <v>1312</v>
      </c>
      <c r="B55" s="5" t="n">
        <v>-23391</v>
      </c>
      <c r="C55" s="5" t="n">
        <v>-22709</v>
      </c>
    </row>
    <row r="56" spans="1:4">
      <c r="A56" s="4" t="s">
        <v>1313</v>
      </c>
      <c r="B56" s="5" t="n">
        <v>-128</v>
      </c>
      <c r="C56" s="5" t="n">
        <v>-131</v>
      </c>
    </row>
    <row r="57" spans="1:4">
      <c r="A57" s="4" t="s">
        <v>824</v>
      </c>
      <c r="B57" s="5" t="n">
        <v>-402</v>
      </c>
      <c r="C57" s="5" t="n">
        <v>-421</v>
      </c>
    </row>
    <row r="58" spans="1:4">
      <c r="A58" s="4" t="s">
        <v>1314</v>
      </c>
      <c r="B58" s="5" t="n">
        <v>-150</v>
      </c>
      <c r="C58" s="5" t="n">
        <v>-177</v>
      </c>
    </row>
    <row r="59" spans="1:4">
      <c r="A59" s="4" t="s">
        <v>131</v>
      </c>
      <c r="B59" s="5" t="n">
        <v>-24885</v>
      </c>
      <c r="C59" s="5" t="n">
        <v>-24430</v>
      </c>
    </row>
    <row r="60" spans="1:4">
      <c r="A60" s="4" t="s">
        <v>1655</v>
      </c>
    </row>
    <row r="61" spans="1:4">
      <c r="A61" s="3" t="s">
        <v>1613</v>
      </c>
    </row>
    <row r="62" spans="1:4">
      <c r="A62" s="4" t="s">
        <v>1618</v>
      </c>
      <c r="B62" s="5" t="n">
        <v>194</v>
      </c>
      <c r="C62" s="5" t="n">
        <v>116</v>
      </c>
    </row>
    <row r="63" spans="1:4">
      <c r="A63" s="4" t="s">
        <v>1656</v>
      </c>
    </row>
    <row r="64" spans="1:4">
      <c r="A64" s="3" t="s">
        <v>1613</v>
      </c>
    </row>
    <row r="65" spans="1:4">
      <c r="A65" s="4" t="s">
        <v>119</v>
      </c>
      <c r="B65" s="6" t="n">
        <v>364</v>
      </c>
      <c r="C65" s="6" t="n">
        <v>13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9</v>
      </c>
    </row>
    <row r="3" spans="1:2">
      <c r="A3" s="3" t="s">
        <v>198</v>
      </c>
    </row>
    <row r="4" spans="1:2">
      <c r="A4" s="4" t="s">
        <v>209</v>
      </c>
      <c r="B4" s="4" t="s">
        <v>2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7</v>
      </c>
      <c r="B1" s="2" t="s">
        <v>29</v>
      </c>
      <c r="C1" s="2" t="s">
        <v>30</v>
      </c>
    </row>
    <row r="2" spans="1:3">
      <c r="A2" s="3" t="s">
        <v>1658</v>
      </c>
    </row>
    <row r="3" spans="1:3">
      <c r="A3" s="4" t="s">
        <v>1601</v>
      </c>
      <c r="B3" s="6" t="n">
        <v>329</v>
      </c>
    </row>
    <row r="4" spans="1:3">
      <c r="A4" s="4" t="s">
        <v>1267</v>
      </c>
      <c r="C4" s="6" t="n">
        <v>564</v>
      </c>
    </row>
    <row r="5" spans="1:3">
      <c r="A5" s="3" t="s">
        <v>1613</v>
      </c>
    </row>
    <row r="6" spans="1:3">
      <c r="A6" s="4" t="s">
        <v>822</v>
      </c>
      <c r="B6" s="5" t="n">
        <v>1516</v>
      </c>
      <c r="C6" s="5" t="n">
        <v>1445</v>
      </c>
    </row>
    <row r="7" spans="1:3">
      <c r="A7" s="4" t="s">
        <v>1651</v>
      </c>
    </row>
    <row r="8" spans="1:3">
      <c r="A8" s="3" t="s">
        <v>1658</v>
      </c>
    </row>
    <row r="9" spans="1:3">
      <c r="A9" s="4" t="s">
        <v>1601</v>
      </c>
      <c r="B9" s="5" t="n">
        <v>329</v>
      </c>
    </row>
    <row r="10" spans="1:3">
      <c r="A10" s="4" t="s">
        <v>1267</v>
      </c>
      <c r="C10" s="5" t="n">
        <v>564</v>
      </c>
    </row>
    <row r="11" spans="1:3">
      <c r="A11" s="3" t="s">
        <v>1613</v>
      </c>
    </row>
    <row r="12" spans="1:3">
      <c r="A12" s="4" t="s">
        <v>824</v>
      </c>
      <c r="B12" s="5" t="n">
        <v>276</v>
      </c>
      <c r="C12" s="5" t="n">
        <v>173</v>
      </c>
    </row>
    <row r="13" spans="1:3">
      <c r="A13" s="4" t="s">
        <v>822</v>
      </c>
      <c r="B13" s="5" t="n">
        <v>364</v>
      </c>
      <c r="C13" s="5" t="n">
        <v>139</v>
      </c>
    </row>
    <row r="14" spans="1:3">
      <c r="A14" s="4" t="s">
        <v>824</v>
      </c>
      <c r="B14" s="5" t="n">
        <v>-542</v>
      </c>
      <c r="C14" s="5" t="n">
        <v>-534</v>
      </c>
    </row>
    <row r="15" spans="1:3">
      <c r="A15" s="4" t="s">
        <v>1659</v>
      </c>
      <c r="B15" s="5" t="n">
        <v>-142</v>
      </c>
      <c r="C15" s="5" t="n">
        <v>-445</v>
      </c>
    </row>
    <row r="16" spans="1:3">
      <c r="A16" s="4" t="s">
        <v>1660</v>
      </c>
    </row>
    <row r="17" spans="1:3">
      <c r="A17" s="3" t="s">
        <v>1658</v>
      </c>
    </row>
    <row r="18" spans="1:3">
      <c r="A18" s="4" t="s">
        <v>1601</v>
      </c>
      <c r="B18" s="5" t="n">
        <v>160</v>
      </c>
    </row>
    <row r="19" spans="1:3">
      <c r="A19" s="4" t="s">
        <v>1267</v>
      </c>
      <c r="C19" s="5" t="n">
        <v>215</v>
      </c>
    </row>
    <row r="20" spans="1:3">
      <c r="A20" s="3" t="s">
        <v>1613</v>
      </c>
    </row>
    <row r="21" spans="1:3">
      <c r="A21" s="4" t="s">
        <v>822</v>
      </c>
      <c r="B21" s="5" t="n">
        <v>145</v>
      </c>
      <c r="C21" s="5" t="n">
        <v>137</v>
      </c>
    </row>
    <row r="22" spans="1:3">
      <c r="A22" s="4" t="s">
        <v>1661</v>
      </c>
    </row>
    <row r="23" spans="1:3">
      <c r="A23" s="3" t="s">
        <v>1658</v>
      </c>
    </row>
    <row r="24" spans="1:3">
      <c r="A24" s="4" t="s">
        <v>1601</v>
      </c>
      <c r="B24" s="5" t="n">
        <v>5</v>
      </c>
    </row>
    <row r="25" spans="1:3">
      <c r="A25" s="4" t="s">
        <v>1267</v>
      </c>
      <c r="C25" s="5" t="n">
        <v>7</v>
      </c>
    </row>
    <row r="26" spans="1:3">
      <c r="A26" s="3" t="s">
        <v>1613</v>
      </c>
    </row>
    <row r="27" spans="1:3">
      <c r="A27" s="4" t="s">
        <v>824</v>
      </c>
      <c r="B27" s="5" t="n">
        <v>276</v>
      </c>
      <c r="C27" s="5" t="n">
        <v>173</v>
      </c>
    </row>
    <row r="28" spans="1:3">
      <c r="A28" s="4" t="s">
        <v>824</v>
      </c>
      <c r="B28" s="5" t="n">
        <v>-542</v>
      </c>
      <c r="C28" s="5" t="n">
        <v>-534</v>
      </c>
    </row>
    <row r="29" spans="1:3">
      <c r="A29" s="4" t="s">
        <v>1662</v>
      </c>
    </row>
    <row r="30" spans="1:3">
      <c r="A30" s="3" t="s">
        <v>1658</v>
      </c>
    </row>
    <row r="31" spans="1:3">
      <c r="A31" s="4" t="s">
        <v>1601</v>
      </c>
      <c r="B31" s="5" t="n">
        <v>164</v>
      </c>
    </row>
    <row r="32" spans="1:3">
      <c r="A32" s="4" t="s">
        <v>1267</v>
      </c>
      <c r="C32" s="5" t="n">
        <v>342</v>
      </c>
    </row>
    <row r="33" spans="1:3">
      <c r="A33" s="3" t="s">
        <v>1613</v>
      </c>
    </row>
    <row r="34" spans="1:3">
      <c r="A34" s="4" t="s">
        <v>822</v>
      </c>
      <c r="B34" s="5" t="n">
        <v>219</v>
      </c>
      <c r="C34" s="5" t="n">
        <v>2</v>
      </c>
    </row>
    <row r="35" spans="1:3">
      <c r="A35" s="4" t="s">
        <v>1659</v>
      </c>
      <c r="B35" s="6" t="n">
        <v>-142</v>
      </c>
      <c r="C35" s="6" t="n">
        <v>-44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9</v>
      </c>
      <c r="C1" s="2" t="s">
        <v>30</v>
      </c>
    </row>
    <row r="2" spans="1:3">
      <c r="A2" s="3" t="s">
        <v>1658</v>
      </c>
    </row>
    <row r="3" spans="1:3">
      <c r="A3" s="4" t="s">
        <v>1664</v>
      </c>
      <c r="B3" s="6" t="n">
        <v>82</v>
      </c>
      <c r="C3" s="6" t="n">
        <v>57</v>
      </c>
    </row>
    <row r="4" spans="1:3">
      <c r="A4" s="4" t="s">
        <v>1665</v>
      </c>
      <c r="B4" s="6" t="n">
        <v>-140</v>
      </c>
      <c r="C4" s="6" t="n">
        <v>-11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6</v>
      </c>
      <c r="B1" s="2" t="s">
        <v>1</v>
      </c>
    </row>
    <row r="2" spans="1:3">
      <c r="B2" s="2" t="s">
        <v>29</v>
      </c>
      <c r="C2" s="2" t="s">
        <v>30</v>
      </c>
    </row>
    <row r="3" spans="1:3">
      <c r="A3" s="3" t="s">
        <v>1658</v>
      </c>
    </row>
    <row r="4" spans="1:3">
      <c r="A4" s="4" t="s">
        <v>991</v>
      </c>
      <c r="B4" s="6" t="n">
        <v>59456</v>
      </c>
      <c r="C4" s="6" t="n">
        <v>60285</v>
      </c>
    </row>
    <row r="5" spans="1:3">
      <c r="A5" s="4" t="s">
        <v>1667</v>
      </c>
      <c r="B5" s="5" t="n">
        <v>14</v>
      </c>
      <c r="C5" s="5" t="n">
        <v>32</v>
      </c>
    </row>
    <row r="6" spans="1:3">
      <c r="A6" s="4" t="s">
        <v>1668</v>
      </c>
    </row>
    <row r="7" spans="1:3">
      <c r="A7" s="3" t="s">
        <v>1658</v>
      </c>
    </row>
    <row r="8" spans="1:3">
      <c r="A8" s="4" t="s">
        <v>1669</v>
      </c>
      <c r="B8" s="5" t="n">
        <v>272</v>
      </c>
      <c r="C8" s="5" t="n">
        <v>26</v>
      </c>
    </row>
    <row r="9" spans="1:3">
      <c r="A9" s="4" t="s">
        <v>1670</v>
      </c>
    </row>
    <row r="10" spans="1:3">
      <c r="A10" s="3" t="s">
        <v>1658</v>
      </c>
    </row>
    <row r="11" spans="1:3">
      <c r="A11" s="4" t="s">
        <v>1667</v>
      </c>
      <c r="B11" s="5" t="n">
        <v>254</v>
      </c>
      <c r="C11" s="5" t="n">
        <v>195</v>
      </c>
    </row>
    <row r="12" spans="1:3">
      <c r="A12" s="4" t="s">
        <v>1671</v>
      </c>
    </row>
    <row r="13" spans="1:3">
      <c r="A13" s="3" t="s">
        <v>1658</v>
      </c>
    </row>
    <row r="14" spans="1:3">
      <c r="A14" s="4" t="s">
        <v>991</v>
      </c>
      <c r="B14" s="6" t="n">
        <v>17</v>
      </c>
      <c r="C14" s="6" t="n">
        <v>2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2</v>
      </c>
      <c r="B1" s="2" t="s">
        <v>1</v>
      </c>
    </row>
    <row r="2" spans="1:3">
      <c r="B2" s="2" t="s">
        <v>29</v>
      </c>
      <c r="C2" s="2" t="s">
        <v>30</v>
      </c>
    </row>
    <row r="3" spans="1:3">
      <c r="A3" s="3" t="s">
        <v>1673</v>
      </c>
    </row>
    <row r="4" spans="1:3">
      <c r="A4" s="4" t="s">
        <v>1674</v>
      </c>
      <c r="B4" s="6" t="n">
        <v>-101</v>
      </c>
      <c r="C4" s="6" t="n">
        <v>-106</v>
      </c>
    </row>
    <row r="5" spans="1:3">
      <c r="A5" s="4" t="s">
        <v>1675</v>
      </c>
      <c r="B5" s="5" t="n">
        <v>272</v>
      </c>
      <c r="C5" s="5" t="n">
        <v>26</v>
      </c>
    </row>
    <row r="6" spans="1:3">
      <c r="A6" s="4" t="s">
        <v>1676</v>
      </c>
      <c r="B6" s="5" t="n">
        <v>-9</v>
      </c>
      <c r="C6" s="5" t="n">
        <v>2</v>
      </c>
    </row>
    <row r="7" spans="1:3">
      <c r="A7" s="4" t="s">
        <v>1677</v>
      </c>
      <c r="B7" s="5" t="n">
        <v>4</v>
      </c>
      <c r="C7" s="5" t="n">
        <v>-89</v>
      </c>
    </row>
    <row r="8" spans="1:3">
      <c r="A8" s="4" t="s">
        <v>1678</v>
      </c>
      <c r="B8" s="5" t="n">
        <v>75</v>
      </c>
      <c r="C8" s="5" t="n">
        <v>-17</v>
      </c>
    </row>
    <row r="9" spans="1:3">
      <c r="A9" s="4" t="s">
        <v>1679</v>
      </c>
      <c r="C9" s="5" t="n">
        <v>83</v>
      </c>
    </row>
    <row r="10" spans="1:3">
      <c r="A10" s="4" t="s">
        <v>1680</v>
      </c>
      <c r="B10" s="6" t="n">
        <v>241</v>
      </c>
      <c r="C10" s="6" t="n">
        <v>-101</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81</v>
      </c>
      <c r="B1" s="2" t="s">
        <v>29</v>
      </c>
      <c r="C1" s="2" t="s">
        <v>30</v>
      </c>
    </row>
    <row r="2" spans="1:3">
      <c r="A2" s="3" t="s">
        <v>1682</v>
      </c>
    </row>
    <row r="3" spans="1:3">
      <c r="A3" s="4" t="s">
        <v>1683</v>
      </c>
      <c r="B3" s="6" t="n">
        <v>624</v>
      </c>
      <c r="C3" s="6" t="n">
        <v>525</v>
      </c>
    </row>
    <row r="4" spans="1:3">
      <c r="A4" s="4" t="s">
        <v>1684</v>
      </c>
      <c r="B4" s="5" t="n">
        <v>697</v>
      </c>
      <c r="C4" s="5" t="n">
        <v>794</v>
      </c>
    </row>
    <row r="5" spans="1:3">
      <c r="A5" s="4" t="s">
        <v>1685</v>
      </c>
      <c r="B5" s="6" t="n">
        <v>1321</v>
      </c>
      <c r="C5" s="6" t="n">
        <v>131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6"/>
    <col customWidth="1" max="2" min="2" width="21"/>
  </cols>
  <sheetData>
    <row r="1" spans="1:2">
      <c r="A1" s="1" t="s">
        <v>1686</v>
      </c>
      <c r="B1" s="2" t="s">
        <v>1</v>
      </c>
    </row>
    <row r="2" spans="1:2">
      <c r="B2" s="2" t="s">
        <v>111</v>
      </c>
    </row>
    <row r="3" spans="1:2">
      <c r="A3" s="3" t="s">
        <v>1687</v>
      </c>
    </row>
    <row r="4" spans="1:2">
      <c r="A4" s="4" t="s">
        <v>1688</v>
      </c>
      <c r="B4" s="6" t="n">
        <v>1319</v>
      </c>
    </row>
    <row r="5" spans="1:2">
      <c r="A5" s="4" t="s">
        <v>1689</v>
      </c>
      <c r="B5" s="5" t="n">
        <v>600</v>
      </c>
    </row>
    <row r="6" spans="1:2">
      <c r="A6" s="4" t="s">
        <v>1690</v>
      </c>
      <c r="B6" s="5" t="n">
        <v>-232</v>
      </c>
    </row>
    <row r="7" spans="1:2">
      <c r="A7" s="4" t="s">
        <v>1691</v>
      </c>
      <c r="B7" s="5" t="n">
        <v>-327</v>
      </c>
    </row>
    <row r="8" spans="1:2">
      <c r="A8" s="4" t="s">
        <v>1263</v>
      </c>
      <c r="B8" s="5" t="n">
        <v>-39</v>
      </c>
    </row>
    <row r="9" spans="1:2">
      <c r="A9" s="4" t="s">
        <v>1692</v>
      </c>
      <c r="B9" s="5" t="n">
        <v>1321</v>
      </c>
    </row>
    <row r="10" spans="1:2">
      <c r="A10" s="4" t="s">
        <v>1693</v>
      </c>
    </row>
    <row r="11" spans="1:2">
      <c r="A11" s="3" t="s">
        <v>1687</v>
      </c>
    </row>
    <row r="12" spans="1:2">
      <c r="A12" s="4" t="s">
        <v>1688</v>
      </c>
      <c r="B12" s="5" t="n">
        <v>352</v>
      </c>
    </row>
    <row r="13" spans="1:2">
      <c r="A13" s="4" t="s">
        <v>1689</v>
      </c>
      <c r="B13" s="5" t="n">
        <v>320</v>
      </c>
    </row>
    <row r="14" spans="1:2">
      <c r="A14" s="4" t="s">
        <v>1690</v>
      </c>
      <c r="B14" s="5" t="n">
        <v>-51</v>
      </c>
    </row>
    <row r="15" spans="1:2">
      <c r="A15" s="4" t="s">
        <v>1694</v>
      </c>
      <c r="B15" s="5" t="n">
        <v>-7</v>
      </c>
    </row>
    <row r="16" spans="1:2">
      <c r="A16" s="4" t="s">
        <v>1691</v>
      </c>
      <c r="B16" s="5" t="n">
        <v>-161</v>
      </c>
    </row>
    <row r="17" spans="1:2">
      <c r="A17" s="4" t="s">
        <v>1263</v>
      </c>
      <c r="B17" s="5" t="n">
        <v>-8</v>
      </c>
    </row>
    <row r="18" spans="1:2">
      <c r="A18" s="4" t="s">
        <v>1692</v>
      </c>
      <c r="B18" s="5" t="n">
        <v>445</v>
      </c>
    </row>
    <row r="19" spans="1:2">
      <c r="A19" s="4" t="s">
        <v>1695</v>
      </c>
    </row>
    <row r="20" spans="1:2">
      <c r="A20" s="3" t="s">
        <v>1687</v>
      </c>
    </row>
    <row r="21" spans="1:2">
      <c r="A21" s="4" t="s">
        <v>1688</v>
      </c>
      <c r="B21" s="5" t="n">
        <v>192</v>
      </c>
    </row>
    <row r="22" spans="1:2">
      <c r="A22" s="4" t="s">
        <v>1689</v>
      </c>
      <c r="B22" s="5" t="n">
        <v>90</v>
      </c>
    </row>
    <row r="23" spans="1:2">
      <c r="A23" s="4" t="s">
        <v>1690</v>
      </c>
      <c r="B23" s="5" t="n">
        <v>-10</v>
      </c>
    </row>
    <row r="24" spans="1:2">
      <c r="A24" s="4" t="s">
        <v>1694</v>
      </c>
      <c r="B24" s="5" t="n">
        <v>16</v>
      </c>
    </row>
    <row r="25" spans="1:2">
      <c r="A25" s="4" t="s">
        <v>1691</v>
      </c>
      <c r="B25" s="5" t="n">
        <v>-130</v>
      </c>
    </row>
    <row r="26" spans="1:2">
      <c r="A26" s="4" t="s">
        <v>1263</v>
      </c>
      <c r="B26" s="5" t="n">
        <v>-15</v>
      </c>
    </row>
    <row r="27" spans="1:2">
      <c r="A27" s="4" t="s">
        <v>1692</v>
      </c>
      <c r="B27" s="5" t="n">
        <v>143</v>
      </c>
    </row>
    <row r="28" spans="1:2">
      <c r="A28" s="4" t="s">
        <v>1696</v>
      </c>
    </row>
    <row r="29" spans="1:2">
      <c r="A29" s="3" t="s">
        <v>1687</v>
      </c>
    </row>
    <row r="30" spans="1:2">
      <c r="A30" s="4" t="s">
        <v>1688</v>
      </c>
      <c r="B30" s="5" t="n">
        <v>356</v>
      </c>
    </row>
    <row r="31" spans="1:2">
      <c r="A31" s="4" t="s">
        <v>1689</v>
      </c>
      <c r="B31" s="5" t="n">
        <v>26</v>
      </c>
    </row>
    <row r="32" spans="1:2">
      <c r="A32" s="4" t="s">
        <v>1690</v>
      </c>
      <c r="B32" s="5" t="n">
        <v>-55</v>
      </c>
    </row>
    <row r="33" spans="1:2">
      <c r="A33" s="4" t="s">
        <v>1694</v>
      </c>
      <c r="B33" s="5" t="n">
        <v>-85</v>
      </c>
    </row>
    <row r="34" spans="1:2">
      <c r="A34" s="4" t="s">
        <v>1691</v>
      </c>
      <c r="B34" s="5" t="n">
        <v>-10</v>
      </c>
    </row>
    <row r="35" spans="1:2">
      <c r="A35" s="4" t="s">
        <v>1263</v>
      </c>
      <c r="B35" s="5" t="n">
        <v>-29</v>
      </c>
    </row>
    <row r="36" spans="1:2">
      <c r="A36" s="4" t="s">
        <v>1692</v>
      </c>
      <c r="B36" s="5" t="n">
        <v>203</v>
      </c>
    </row>
    <row r="37" spans="1:2">
      <c r="A37" s="4" t="s">
        <v>980</v>
      </c>
    </row>
    <row r="38" spans="1:2">
      <c r="A38" s="3" t="s">
        <v>1687</v>
      </c>
    </row>
    <row r="39" spans="1:2">
      <c r="A39" s="4" t="s">
        <v>1688</v>
      </c>
      <c r="B39" s="5" t="n">
        <v>419</v>
      </c>
    </row>
    <row r="40" spans="1:2">
      <c r="A40" s="4" t="s">
        <v>1689</v>
      </c>
      <c r="B40" s="5" t="n">
        <v>164</v>
      </c>
    </row>
    <row r="41" spans="1:2">
      <c r="A41" s="4" t="s">
        <v>1690</v>
      </c>
      <c r="B41" s="5" t="n">
        <v>-116</v>
      </c>
    </row>
    <row r="42" spans="1:2">
      <c r="A42" s="4" t="s">
        <v>1694</v>
      </c>
      <c r="B42" s="5" t="n">
        <v>76</v>
      </c>
    </row>
    <row r="43" spans="1:2">
      <c r="A43" s="4" t="s">
        <v>1691</v>
      </c>
      <c r="B43" s="5" t="n">
        <v>-26</v>
      </c>
    </row>
    <row r="44" spans="1:2">
      <c r="A44" s="4" t="s">
        <v>1263</v>
      </c>
      <c r="B44" s="5" t="n">
        <v>13</v>
      </c>
    </row>
    <row r="45" spans="1:2">
      <c r="A45" s="4" t="s">
        <v>1692</v>
      </c>
      <c r="B45" s="6" t="n">
        <v>530</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97</v>
      </c>
      <c r="B1" s="2" t="s">
        <v>1</v>
      </c>
    </row>
    <row r="2" spans="1:2">
      <c r="B2" s="2" t="s">
        <v>111</v>
      </c>
    </row>
    <row r="3" spans="1:2">
      <c r="A3" s="3" t="s">
        <v>1687</v>
      </c>
    </row>
    <row r="4" spans="1:2">
      <c r="A4" s="4" t="s">
        <v>1698</v>
      </c>
      <c r="B4" s="6" t="n">
        <v>104</v>
      </c>
    </row>
    <row r="5" spans="1:2">
      <c r="A5" s="4" t="s">
        <v>1699</v>
      </c>
      <c r="B5" s="6" t="n">
        <v>76</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9</v>
      </c>
      <c r="C1" s="2" t="s">
        <v>30</v>
      </c>
    </row>
    <row r="2" spans="1:3">
      <c r="A2" s="3" t="s">
        <v>1701</v>
      </c>
    </row>
    <row r="3" spans="1:3">
      <c r="A3" s="4" t="s">
        <v>1702</v>
      </c>
      <c r="B3" s="6" t="n">
        <v>187</v>
      </c>
      <c r="C3" s="6" t="n">
        <v>206</v>
      </c>
    </row>
    <row r="4" spans="1:3">
      <c r="A4" s="4" t="s">
        <v>1703</v>
      </c>
      <c r="B4" s="5" t="n">
        <v>59</v>
      </c>
      <c r="C4" s="5" t="n">
        <v>75</v>
      </c>
    </row>
    <row r="5" spans="1:3">
      <c r="A5" s="4" t="s">
        <v>1704</v>
      </c>
      <c r="B5" s="5" t="n">
        <v>128</v>
      </c>
      <c r="C5" s="5" t="n">
        <v>131</v>
      </c>
    </row>
    <row r="6" spans="1:3">
      <c r="A6" s="4" t="s">
        <v>1538</v>
      </c>
    </row>
    <row r="7" spans="1:3">
      <c r="A7" s="3" t="s">
        <v>1701</v>
      </c>
    </row>
    <row r="8" spans="1:3">
      <c r="A8" s="4" t="s">
        <v>1702</v>
      </c>
      <c r="B8" s="5" t="n">
        <v>20</v>
      </c>
      <c r="C8" s="5" t="n">
        <v>20</v>
      </c>
    </row>
    <row r="9" spans="1:3">
      <c r="A9" s="4" t="s">
        <v>1703</v>
      </c>
      <c r="B9" s="5" t="n">
        <v>7</v>
      </c>
      <c r="C9" s="5" t="n">
        <v>9</v>
      </c>
    </row>
    <row r="10" spans="1:3">
      <c r="A10" s="4" t="s">
        <v>1704</v>
      </c>
      <c r="B10" s="5" t="n">
        <v>13</v>
      </c>
      <c r="C10" s="5" t="n">
        <v>11</v>
      </c>
    </row>
    <row r="11" spans="1:3">
      <c r="A11" s="4" t="s">
        <v>1705</v>
      </c>
    </row>
    <row r="12" spans="1:3">
      <c r="A12" s="3" t="s">
        <v>1701</v>
      </c>
    </row>
    <row r="13" spans="1:3">
      <c r="A13" s="4" t="s">
        <v>1702</v>
      </c>
      <c r="B13" s="5" t="n">
        <v>71</v>
      </c>
      <c r="C13" s="5" t="n">
        <v>68</v>
      </c>
    </row>
    <row r="14" spans="1:3">
      <c r="A14" s="4" t="s">
        <v>1703</v>
      </c>
      <c r="B14" s="5" t="n">
        <v>20</v>
      </c>
      <c r="C14" s="5" t="n">
        <v>23</v>
      </c>
    </row>
    <row r="15" spans="1:3">
      <c r="A15" s="4" t="s">
        <v>1704</v>
      </c>
      <c r="B15" s="5" t="n">
        <v>51</v>
      </c>
      <c r="C15" s="5" t="n">
        <v>45</v>
      </c>
    </row>
    <row r="16" spans="1:3">
      <c r="A16" s="4" t="s">
        <v>1550</v>
      </c>
    </row>
    <row r="17" spans="1:3">
      <c r="A17" s="3" t="s">
        <v>1701</v>
      </c>
    </row>
    <row r="18" spans="1:3">
      <c r="A18" s="4" t="s">
        <v>1702</v>
      </c>
      <c r="B18" s="5" t="n">
        <v>96</v>
      </c>
      <c r="C18" s="5" t="n">
        <v>118</v>
      </c>
    </row>
    <row r="19" spans="1:3">
      <c r="A19" s="4" t="s">
        <v>1703</v>
      </c>
      <c r="B19" s="5" t="n">
        <v>32</v>
      </c>
      <c r="C19" s="5" t="n">
        <v>43</v>
      </c>
    </row>
    <row r="20" spans="1:3">
      <c r="A20" s="4" t="s">
        <v>1704</v>
      </c>
      <c r="B20" s="5" t="n">
        <v>64</v>
      </c>
      <c r="C20" s="5" t="n">
        <v>75</v>
      </c>
    </row>
    <row r="21" spans="1:3">
      <c r="A21" s="4" t="s">
        <v>1706</v>
      </c>
    </row>
    <row r="22" spans="1:3">
      <c r="A22" s="3" t="s">
        <v>1701</v>
      </c>
    </row>
    <row r="23" spans="1:3">
      <c r="A23" s="4" t="s">
        <v>1702</v>
      </c>
      <c r="B23" s="5" t="n">
        <v>174</v>
      </c>
      <c r="C23" s="5" t="n">
        <v>195</v>
      </c>
    </row>
    <row r="24" spans="1:3">
      <c r="A24" s="4" t="s">
        <v>1703</v>
      </c>
      <c r="B24" s="5" t="n">
        <v>57</v>
      </c>
      <c r="C24" s="5" t="n">
        <v>75</v>
      </c>
    </row>
    <row r="25" spans="1:3">
      <c r="A25" s="4" t="s">
        <v>1704</v>
      </c>
      <c r="B25" s="5" t="n">
        <v>117</v>
      </c>
      <c r="C25" s="5" t="n">
        <v>120</v>
      </c>
    </row>
    <row r="26" spans="1:3">
      <c r="A26" s="4" t="s">
        <v>1707</v>
      </c>
    </row>
    <row r="27" spans="1:3">
      <c r="A27" s="3" t="s">
        <v>1701</v>
      </c>
    </row>
    <row r="28" spans="1:3">
      <c r="A28" s="4" t="s">
        <v>1702</v>
      </c>
      <c r="B28" s="5" t="n">
        <v>13</v>
      </c>
      <c r="C28" s="5" t="n">
        <v>11</v>
      </c>
    </row>
    <row r="29" spans="1:3">
      <c r="A29" s="4" t="s">
        <v>1703</v>
      </c>
      <c r="B29" s="5" t="n">
        <v>2</v>
      </c>
    </row>
    <row r="30" spans="1:3">
      <c r="A30" s="4" t="s">
        <v>1704</v>
      </c>
      <c r="B30" s="6" t="n">
        <v>11</v>
      </c>
      <c r="C30" s="6" t="n">
        <v>1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8</v>
      </c>
      <c r="B1" s="2" t="s">
        <v>29</v>
      </c>
      <c r="C1" s="2" t="s">
        <v>30</v>
      </c>
      <c r="D1" s="2" t="s">
        <v>31</v>
      </c>
    </row>
    <row r="2" spans="1:4">
      <c r="A2" s="3" t="s">
        <v>1109</v>
      </c>
    </row>
    <row r="3" spans="1:4">
      <c r="A3" s="4" t="s">
        <v>1709</v>
      </c>
      <c r="B3" s="6" t="n">
        <v>10347</v>
      </c>
      <c r="C3" s="6" t="n">
        <v>10411</v>
      </c>
    </row>
    <row r="4" spans="1:4">
      <c r="A4" s="4" t="s">
        <v>1062</v>
      </c>
    </row>
    <row r="5" spans="1:4">
      <c r="A5" s="3" t="s">
        <v>1109</v>
      </c>
    </row>
    <row r="6" spans="1:4">
      <c r="A6" s="4" t="s">
        <v>1709</v>
      </c>
      <c r="B6" s="5" t="n">
        <v>19924</v>
      </c>
      <c r="C6" s="5" t="n">
        <v>19398</v>
      </c>
      <c r="D6" s="6" t="n">
        <v>21207</v>
      </c>
    </row>
    <row r="7" spans="1:4">
      <c r="A7" s="4" t="s">
        <v>1123</v>
      </c>
    </row>
    <row r="8" spans="1:4">
      <c r="A8" s="3" t="s">
        <v>1109</v>
      </c>
    </row>
    <row r="9" spans="1:4">
      <c r="A9" s="4" t="s">
        <v>1709</v>
      </c>
      <c r="B9" s="5" t="n">
        <v>-9577</v>
      </c>
      <c r="C9" s="5" t="n">
        <v>-8987</v>
      </c>
      <c r="D9" s="5" t="n">
        <v>-9534</v>
      </c>
    </row>
    <row r="10" spans="1:4">
      <c r="A10" s="4" t="s">
        <v>1116</v>
      </c>
    </row>
    <row r="11" spans="1:4">
      <c r="A11" s="3" t="s">
        <v>1109</v>
      </c>
    </row>
    <row r="12" spans="1:4">
      <c r="A12" s="4" t="s">
        <v>1709</v>
      </c>
      <c r="B12" s="5" t="n">
        <v>7228</v>
      </c>
      <c r="C12" s="5" t="n">
        <v>7378</v>
      </c>
    </row>
    <row r="13" spans="1:4">
      <c r="A13" s="4" t="s">
        <v>1127</v>
      </c>
    </row>
    <row r="14" spans="1:4">
      <c r="A14" s="3" t="s">
        <v>1109</v>
      </c>
    </row>
    <row r="15" spans="1:4">
      <c r="A15" s="4" t="s">
        <v>1709</v>
      </c>
      <c r="B15" s="5" t="n">
        <v>15321</v>
      </c>
      <c r="C15" s="5" t="n">
        <v>14936</v>
      </c>
      <c r="D15" s="5" t="n">
        <v>16462</v>
      </c>
    </row>
    <row r="16" spans="1:4">
      <c r="A16" s="4" t="s">
        <v>1128</v>
      </c>
    </row>
    <row r="17" spans="1:4">
      <c r="A17" s="3" t="s">
        <v>1109</v>
      </c>
    </row>
    <row r="18" spans="1:4">
      <c r="A18" s="4" t="s">
        <v>1709</v>
      </c>
      <c r="B18" s="5" t="n">
        <v>-8093</v>
      </c>
      <c r="C18" s="5" t="n">
        <v>-7558</v>
      </c>
      <c r="D18" s="6" t="n">
        <v>-8051</v>
      </c>
    </row>
    <row r="19" spans="1:4">
      <c r="A19" s="4" t="s">
        <v>1710</v>
      </c>
    </row>
    <row r="20" spans="1:4">
      <c r="A20" s="3" t="s">
        <v>1109</v>
      </c>
    </row>
    <row r="21" spans="1:4">
      <c r="A21" s="4" t="s">
        <v>1709</v>
      </c>
      <c r="B21" s="5" t="n">
        <v>133</v>
      </c>
      <c r="C21" s="5" t="n">
        <v>139</v>
      </c>
    </row>
    <row r="22" spans="1:4">
      <c r="A22" s="4" t="s">
        <v>1711</v>
      </c>
    </row>
    <row r="23" spans="1:4">
      <c r="A23" s="3" t="s">
        <v>1109</v>
      </c>
    </row>
    <row r="24" spans="1:4">
      <c r="A24" s="4" t="s">
        <v>1709</v>
      </c>
      <c r="B24" s="5" t="n">
        <v>322</v>
      </c>
      <c r="C24" s="5" t="n">
        <v>331</v>
      </c>
    </row>
    <row r="25" spans="1:4">
      <c r="A25" s="4" t="s">
        <v>1712</v>
      </c>
    </row>
    <row r="26" spans="1:4">
      <c r="A26" s="3" t="s">
        <v>1109</v>
      </c>
    </row>
    <row r="27" spans="1:4">
      <c r="A27" s="4" t="s">
        <v>1709</v>
      </c>
      <c r="B27" s="5" t="n">
        <v>-189</v>
      </c>
      <c r="C27" s="5" t="n">
        <v>-192</v>
      </c>
    </row>
    <row r="28" spans="1:4">
      <c r="A28" s="4" t="s">
        <v>1713</v>
      </c>
    </row>
    <row r="29" spans="1:4">
      <c r="A29" s="3" t="s">
        <v>1109</v>
      </c>
    </row>
    <row r="30" spans="1:4">
      <c r="A30" s="4" t="s">
        <v>1709</v>
      </c>
      <c r="B30" s="5" t="n">
        <v>122</v>
      </c>
      <c r="C30" s="5" t="n">
        <v>122</v>
      </c>
    </row>
    <row r="31" spans="1:4">
      <c r="A31" s="4" t="s">
        <v>1714</v>
      </c>
    </row>
    <row r="32" spans="1:4">
      <c r="A32" s="3" t="s">
        <v>1109</v>
      </c>
    </row>
    <row r="33" spans="1:4">
      <c r="A33" s="4" t="s">
        <v>1709</v>
      </c>
      <c r="B33" s="5" t="n">
        <v>216</v>
      </c>
      <c r="C33" s="5" t="n">
        <v>206</v>
      </c>
    </row>
    <row r="34" spans="1:4">
      <c r="A34" s="4" t="s">
        <v>1715</v>
      </c>
    </row>
    <row r="35" spans="1:4">
      <c r="A35" s="3" t="s">
        <v>1109</v>
      </c>
    </row>
    <row r="36" spans="1:4">
      <c r="A36" s="4" t="s">
        <v>1709</v>
      </c>
      <c r="B36" s="5" t="n">
        <v>-94</v>
      </c>
      <c r="C36" s="5" t="n">
        <v>-84</v>
      </c>
    </row>
    <row r="37" spans="1:4">
      <c r="A37" s="4" t="s">
        <v>1716</v>
      </c>
    </row>
    <row r="38" spans="1:4">
      <c r="A38" s="3" t="s">
        <v>1109</v>
      </c>
    </row>
    <row r="39" spans="1:4">
      <c r="A39" s="4" t="s">
        <v>1709</v>
      </c>
      <c r="B39" s="5" t="n">
        <v>11</v>
      </c>
      <c r="C39" s="5" t="n">
        <v>17</v>
      </c>
    </row>
    <row r="40" spans="1:4">
      <c r="A40" s="4" t="s">
        <v>1717</v>
      </c>
    </row>
    <row r="41" spans="1:4">
      <c r="A41" s="3" t="s">
        <v>1109</v>
      </c>
    </row>
    <row r="42" spans="1:4">
      <c r="A42" s="4" t="s">
        <v>1709</v>
      </c>
      <c r="B42" s="5" t="n">
        <v>106</v>
      </c>
      <c r="C42" s="5" t="n">
        <v>125</v>
      </c>
    </row>
    <row r="43" spans="1:4">
      <c r="A43" s="4" t="s">
        <v>1718</v>
      </c>
    </row>
    <row r="44" spans="1:4">
      <c r="A44" s="3" t="s">
        <v>1109</v>
      </c>
    </row>
    <row r="45" spans="1:4">
      <c r="A45" s="4" t="s">
        <v>1709</v>
      </c>
      <c r="B45" s="6" t="n">
        <v>-95</v>
      </c>
      <c r="C45" s="6" t="n">
        <v>-10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9</v>
      </c>
      <c r="B1" s="2" t="s">
        <v>29</v>
      </c>
      <c r="C1" s="2" t="s">
        <v>30</v>
      </c>
    </row>
    <row r="2" spans="1:3">
      <c r="A2" s="3" t="s">
        <v>1720</v>
      </c>
    </row>
    <row r="3" spans="1:3">
      <c r="A3" s="4" t="s">
        <v>1721</v>
      </c>
      <c r="B3" s="6" t="n">
        <v>26</v>
      </c>
      <c r="C3" s="6" t="n">
        <v>29</v>
      </c>
    </row>
    <row r="4" spans="1:3">
      <c r="A4" s="4" t="s">
        <v>1722</v>
      </c>
      <c r="B4" s="6" t="n">
        <v>10</v>
      </c>
      <c r="C4" s="6" t="n">
        <v>1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9</v>
      </c>
    </row>
    <row r="3" spans="1:2">
      <c r="A3" s="3" t="s">
        <v>198</v>
      </c>
    </row>
    <row r="4" spans="1:2">
      <c r="A4" s="4" t="s">
        <v>211</v>
      </c>
      <c r="B4" s="4" t="s">
        <v>2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3</v>
      </c>
      <c r="B1" s="2" t="s">
        <v>29</v>
      </c>
      <c r="C1" s="2" t="s">
        <v>30</v>
      </c>
    </row>
    <row r="2" spans="1:3">
      <c r="A2" s="3" t="s">
        <v>1724</v>
      </c>
    </row>
    <row r="3" spans="1:3">
      <c r="A3" s="4" t="s">
        <v>1725</v>
      </c>
      <c r="B3" s="6" t="n">
        <v>2464</v>
      </c>
      <c r="C3" s="6" t="n">
        <v>2454</v>
      </c>
    </row>
    <row r="4" spans="1:3">
      <c r="A4" s="4" t="s">
        <v>1124</v>
      </c>
    </row>
    <row r="5" spans="1:3">
      <c r="A5" s="3" t="s">
        <v>1724</v>
      </c>
    </row>
    <row r="6" spans="1:3">
      <c r="A6" s="4" t="s">
        <v>1725</v>
      </c>
      <c r="B6" s="5" t="n">
        <v>1803</v>
      </c>
      <c r="C6" s="5" t="n">
        <v>1885</v>
      </c>
    </row>
    <row r="7" spans="1:3">
      <c r="A7" s="4" t="s">
        <v>1707</v>
      </c>
    </row>
    <row r="8" spans="1:3">
      <c r="A8" s="3" t="s">
        <v>1724</v>
      </c>
    </row>
    <row r="9" spans="1:3">
      <c r="A9" s="4" t="s">
        <v>1725</v>
      </c>
      <c r="B9" s="6" t="n">
        <v>661</v>
      </c>
      <c r="C9" s="6" t="n">
        <v>56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6</v>
      </c>
      <c r="B1" s="2" t="s">
        <v>29</v>
      </c>
      <c r="C1" s="2" t="s">
        <v>30</v>
      </c>
    </row>
    <row r="2" spans="1:3">
      <c r="A2" s="3" t="s">
        <v>1727</v>
      </c>
    </row>
    <row r="3" spans="1:3">
      <c r="A3" s="4" t="s">
        <v>1728</v>
      </c>
      <c r="B3" s="6" t="n">
        <v>2464</v>
      </c>
      <c r="C3" s="6" t="n">
        <v>2454</v>
      </c>
    </row>
    <row r="4" spans="1:3">
      <c r="A4" s="4" t="s">
        <v>1729</v>
      </c>
      <c r="B4" s="5" t="n">
        <v>1910</v>
      </c>
      <c r="C4" s="5" t="n">
        <v>2240</v>
      </c>
    </row>
    <row r="5" spans="1:3">
      <c r="A5" s="4" t="s">
        <v>1538</v>
      </c>
    </row>
    <row r="6" spans="1:3">
      <c r="A6" s="3" t="s">
        <v>1727</v>
      </c>
    </row>
    <row r="7" spans="1:3">
      <c r="A7" s="4" t="s">
        <v>1728</v>
      </c>
      <c r="B7" s="5" t="n">
        <v>481</v>
      </c>
      <c r="C7" s="5" t="n">
        <v>418</v>
      </c>
    </row>
    <row r="8" spans="1:3">
      <c r="A8" s="4" t="s">
        <v>1729</v>
      </c>
      <c r="B8" s="5" t="n">
        <v>1099</v>
      </c>
      <c r="C8" s="5" t="n">
        <v>1274</v>
      </c>
    </row>
    <row r="9" spans="1:3">
      <c r="A9" s="4" t="s">
        <v>1705</v>
      </c>
    </row>
    <row r="10" spans="1:3">
      <c r="A10" s="3" t="s">
        <v>1727</v>
      </c>
    </row>
    <row r="11" spans="1:3">
      <c r="A11" s="4" t="s">
        <v>1728</v>
      </c>
      <c r="B11" s="5" t="n">
        <v>1259</v>
      </c>
      <c r="C11" s="5" t="n">
        <v>1250</v>
      </c>
    </row>
    <row r="12" spans="1:3">
      <c r="A12" s="4" t="s">
        <v>1729</v>
      </c>
      <c r="B12" s="5" t="n">
        <v>780</v>
      </c>
      <c r="C12" s="5" t="n">
        <v>935</v>
      </c>
    </row>
    <row r="13" spans="1:3">
      <c r="A13" s="4" t="s">
        <v>1550</v>
      </c>
    </row>
    <row r="14" spans="1:3">
      <c r="A14" s="3" t="s">
        <v>1727</v>
      </c>
    </row>
    <row r="15" spans="1:3">
      <c r="A15" s="4" t="s">
        <v>1728</v>
      </c>
      <c r="B15" s="5" t="n">
        <v>724</v>
      </c>
      <c r="C15" s="5" t="n">
        <v>786</v>
      </c>
    </row>
    <row r="16" spans="1:3">
      <c r="A16" s="4" t="s">
        <v>1729</v>
      </c>
      <c r="B16" s="6" t="n">
        <v>31</v>
      </c>
      <c r="C16" s="6" t="n">
        <v>3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0</v>
      </c>
      <c r="B1" s="2" t="s">
        <v>29</v>
      </c>
      <c r="C1" s="2" t="s">
        <v>30</v>
      </c>
    </row>
    <row r="2" spans="1:3">
      <c r="A2" s="3" t="s">
        <v>1731</v>
      </c>
    </row>
    <row r="3" spans="1:3">
      <c r="A3" s="4" t="s">
        <v>1732</v>
      </c>
      <c r="B3" s="6" t="n">
        <v>3658</v>
      </c>
      <c r="C3" s="6" t="n">
        <v>3667</v>
      </c>
    </row>
    <row r="4" spans="1:3">
      <c r="A4" s="4" t="s">
        <v>1733</v>
      </c>
    </row>
    <row r="5" spans="1:3">
      <c r="A5" s="3" t="s">
        <v>1731</v>
      </c>
    </row>
    <row r="6" spans="1:3">
      <c r="A6" s="4" t="s">
        <v>1734</v>
      </c>
      <c r="B6" s="5" t="n">
        <v>2032</v>
      </c>
      <c r="C6" s="5" t="n">
        <v>2092</v>
      </c>
    </row>
    <row r="7" spans="1:3">
      <c r="A7" s="4" t="s">
        <v>1735</v>
      </c>
      <c r="B7" s="5" t="n">
        <v>52</v>
      </c>
      <c r="C7" s="5" t="n">
        <v>16</v>
      </c>
    </row>
    <row r="8" spans="1:3">
      <c r="A8" s="4" t="s">
        <v>1736</v>
      </c>
      <c r="B8" s="5" t="n">
        <v>177</v>
      </c>
      <c r="C8" s="5" t="n">
        <v>121</v>
      </c>
    </row>
    <row r="9" spans="1:3">
      <c r="A9" s="4" t="s">
        <v>1737</v>
      </c>
      <c r="B9" s="5" t="n">
        <v>916</v>
      </c>
      <c r="C9" s="5" t="n">
        <v>1095</v>
      </c>
    </row>
    <row r="10" spans="1:3">
      <c r="A10" s="4" t="s">
        <v>1732</v>
      </c>
      <c r="B10" s="5" t="n">
        <v>3177</v>
      </c>
      <c r="C10" s="5" t="n">
        <v>3324</v>
      </c>
    </row>
    <row r="11" spans="1:3">
      <c r="A11" s="4" t="s">
        <v>1738</v>
      </c>
      <c r="B11" s="5" t="n">
        <v>67</v>
      </c>
      <c r="C11" s="5" t="n">
        <v>19</v>
      </c>
    </row>
    <row r="12" spans="1:3">
      <c r="A12" s="4" t="s">
        <v>829</v>
      </c>
    </row>
    <row r="13" spans="1:3">
      <c r="A13" s="3" t="s">
        <v>1731</v>
      </c>
    </row>
    <row r="14" spans="1:3">
      <c r="A14" s="4" t="s">
        <v>1732</v>
      </c>
      <c r="B14" s="6" t="n">
        <v>414</v>
      </c>
      <c r="C14" s="6" t="n">
        <v>32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9</v>
      </c>
      <c r="B1" s="2" t="s">
        <v>29</v>
      </c>
      <c r="C1" s="2" t="s">
        <v>30</v>
      </c>
    </row>
    <row r="2" spans="1:3">
      <c r="A2" s="4" t="s">
        <v>1733</v>
      </c>
    </row>
    <row r="3" spans="1:3">
      <c r="A3" s="3" t="s">
        <v>1731</v>
      </c>
    </row>
    <row r="4" spans="1:3">
      <c r="A4" s="4" t="s">
        <v>1740</v>
      </c>
      <c r="B4" s="6" t="n">
        <v>2032</v>
      </c>
      <c r="C4" s="6" t="n">
        <v>209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80"/>
    <col customWidth="1" max="5" min="5" width="21"/>
    <col customWidth="1" max="6" min="6" width="21"/>
    <col customWidth="1" max="7" min="7" width="21"/>
  </cols>
  <sheetData>
    <row r="1" spans="1:7">
      <c r="A1" s="1" t="s">
        <v>1741</v>
      </c>
      <c r="B1" s="2" t="s">
        <v>1742</v>
      </c>
      <c r="C1" s="2" t="s">
        <v>111</v>
      </c>
      <c r="D1" s="2" t="s">
        <v>111</v>
      </c>
      <c r="E1" s="2" t="s">
        <v>112</v>
      </c>
      <c r="F1" s="2" t="s">
        <v>632</v>
      </c>
      <c r="G1" s="2" t="s">
        <v>1743</v>
      </c>
    </row>
    <row r="2" spans="1:7">
      <c r="A2" s="3" t="s">
        <v>1744</v>
      </c>
    </row>
    <row r="3" spans="1:7">
      <c r="A3" s="4" t="s">
        <v>1745</v>
      </c>
      <c r="D3" s="6" t="n">
        <v>1294000000</v>
      </c>
      <c r="E3" s="6" t="n">
        <v>4912000000</v>
      </c>
      <c r="F3" s="6" t="n">
        <v>2069000000</v>
      </c>
    </row>
    <row r="4" spans="1:7">
      <c r="A4" s="4" t="s">
        <v>33</v>
      </c>
      <c r="D4" s="5" t="n">
        <v>50982000000</v>
      </c>
      <c r="E4" s="5" t="n">
        <v>53715000000</v>
      </c>
      <c r="F4" s="5" t="n">
        <v>52713000000</v>
      </c>
    </row>
    <row r="5" spans="1:7">
      <c r="A5" s="4" t="s">
        <v>1746</v>
      </c>
      <c r="D5" s="5" t="n">
        <v>253000000</v>
      </c>
    </row>
    <row r="6" spans="1:7">
      <c r="A6" s="4" t="s">
        <v>1747</v>
      </c>
      <c r="D6" s="5" t="n">
        <v>55000000</v>
      </c>
    </row>
    <row r="7" spans="1:7">
      <c r="A7" s="4" t="s">
        <v>1748</v>
      </c>
      <c r="D7" s="5" t="n">
        <v>51140000000</v>
      </c>
    </row>
    <row r="8" spans="1:7">
      <c r="A8" s="4" t="s">
        <v>1749</v>
      </c>
      <c r="D8" s="5" t="n">
        <v>12551000000</v>
      </c>
    </row>
    <row r="9" spans="1:7">
      <c r="A9" s="4" t="s">
        <v>1750</v>
      </c>
      <c r="C9" s="6" t="n">
        <v>5000000</v>
      </c>
      <c r="D9" s="5" t="n">
        <v>5000000</v>
      </c>
    </row>
    <row r="10" spans="1:7">
      <c r="A10" s="4" t="s">
        <v>1751</v>
      </c>
      <c r="C10" s="5" t="n">
        <v>0</v>
      </c>
      <c r="D10" s="5" t="n">
        <v>0</v>
      </c>
    </row>
    <row r="11" spans="1:7">
      <c r="A11" s="4" t="s">
        <v>1752</v>
      </c>
      <c r="D11" s="6" t="n">
        <v>277000000</v>
      </c>
    </row>
    <row r="12" spans="1:7">
      <c r="A12" s="4" t="s">
        <v>1753</v>
      </c>
      <c r="D12" s="4" t="s">
        <v>1754</v>
      </c>
    </row>
    <row r="13" spans="1:7">
      <c r="A13" s="4" t="s">
        <v>1755</v>
      </c>
      <c r="B13" s="6" t="n">
        <v>4331000000</v>
      </c>
      <c r="D13" s="6" t="n">
        <v>4331000000</v>
      </c>
      <c r="E13" s="6" t="n">
        <v>334000000</v>
      </c>
      <c r="F13" s="6" t="n">
        <v>-95000000</v>
      </c>
    </row>
    <row r="14" spans="1:7">
      <c r="A14" s="4" t="s">
        <v>1756</v>
      </c>
      <c r="B14" s="5" t="n">
        <v>28</v>
      </c>
    </row>
    <row r="15" spans="1:7">
      <c r="A15" s="4" t="s">
        <v>1757</v>
      </c>
    </row>
    <row r="16" spans="1:7">
      <c r="A16" s="3" t="s">
        <v>1744</v>
      </c>
    </row>
    <row r="17" spans="1:7">
      <c r="A17" s="4" t="s">
        <v>1758</v>
      </c>
      <c r="B17" s="6" t="n">
        <v>2429000000</v>
      </c>
    </row>
    <row r="18" spans="1:7">
      <c r="A18" s="4" t="s">
        <v>1759</v>
      </c>
    </row>
    <row r="19" spans="1:7">
      <c r="A19" s="3" t="s">
        <v>1744</v>
      </c>
    </row>
    <row r="20" spans="1:7">
      <c r="A20" s="4" t="s">
        <v>1760</v>
      </c>
      <c r="G20" s="6" t="n">
        <v>3300000000</v>
      </c>
    </row>
    <row r="21" spans="1:7">
      <c r="A21" s="4" t="s">
        <v>1761</v>
      </c>
    </row>
    <row r="22" spans="1:7">
      <c r="A22" s="3" t="s">
        <v>1744</v>
      </c>
    </row>
    <row r="23" spans="1:7">
      <c r="A23" s="4" t="s">
        <v>33</v>
      </c>
      <c r="C23" s="6" t="n">
        <v>550000000</v>
      </c>
    </row>
    <row r="24" spans="1:7">
      <c r="A24" s="4" t="s">
        <v>1762</v>
      </c>
    </row>
    <row r="25" spans="1:7">
      <c r="A25" s="3" t="s">
        <v>1744</v>
      </c>
    </row>
    <row r="26" spans="1:7">
      <c r="A26" s="4" t="s">
        <v>1763</v>
      </c>
      <c r="B26" s="5" t="n">
        <v>7144000000</v>
      </c>
    </row>
    <row r="27" spans="1:7">
      <c r="A27" s="4" t="s">
        <v>1764</v>
      </c>
    </row>
    <row r="28" spans="1:7">
      <c r="A28" s="3" t="s">
        <v>1744</v>
      </c>
    </row>
    <row r="29" spans="1:7">
      <c r="A29" s="4" t="s">
        <v>1765</v>
      </c>
      <c r="B29" s="6" t="n">
        <v>446000000</v>
      </c>
    </row>
    <row r="30" spans="1:7">
      <c r="A30" s="4" t="s">
        <v>1057</v>
      </c>
    </row>
    <row r="31" spans="1:7">
      <c r="A31" s="3" t="s">
        <v>1744</v>
      </c>
    </row>
    <row r="32" spans="1:7">
      <c r="A32" s="4" t="s">
        <v>1752</v>
      </c>
      <c r="D32" s="5" t="n">
        <v>277000000</v>
      </c>
    </row>
    <row r="33" spans="1:7">
      <c r="A33" s="4" t="s">
        <v>589</v>
      </c>
      <c r="D33" s="6" t="n">
        <v>2080000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1766</v>
      </c>
      <c r="B1" s="2" t="s">
        <v>1767</v>
      </c>
      <c r="C1" s="2" t="s">
        <v>29</v>
      </c>
      <c r="D1" s="2" t="s">
        <v>30</v>
      </c>
      <c r="E1" s="2" t="s">
        <v>1768</v>
      </c>
      <c r="F1" s="2" t="s">
        <v>567</v>
      </c>
      <c r="G1" s="2" t="s">
        <v>1769</v>
      </c>
      <c r="H1" s="2" t="s">
        <v>1770</v>
      </c>
    </row>
    <row r="2" spans="1:8">
      <c r="A2" s="3" t="s">
        <v>1744</v>
      </c>
    </row>
    <row r="3" spans="1:8">
      <c r="A3" s="4" t="s">
        <v>1771</v>
      </c>
      <c r="C3" s="6" t="n">
        <v>1172</v>
      </c>
    </row>
    <row r="4" spans="1:8">
      <c r="A4" s="4" t="s">
        <v>1772</v>
      </c>
      <c r="C4" s="4" t="s">
        <v>1773</v>
      </c>
    </row>
    <row r="5" spans="1:8">
      <c r="A5" s="4" t="s">
        <v>1774</v>
      </c>
      <c r="C5" s="4" t="s">
        <v>1775</v>
      </c>
    </row>
    <row r="6" spans="1:8">
      <c r="A6" s="4" t="s">
        <v>1776</v>
      </c>
    </row>
    <row r="7" spans="1:8">
      <c r="A7" s="3" t="s">
        <v>1744</v>
      </c>
    </row>
    <row r="8" spans="1:8">
      <c r="A8" s="4" t="s">
        <v>1772</v>
      </c>
      <c r="D8" s="4" t="s">
        <v>1777</v>
      </c>
    </row>
    <row r="9" spans="1:8">
      <c r="A9" s="4" t="s">
        <v>1774</v>
      </c>
      <c r="D9" s="4" t="s">
        <v>1778</v>
      </c>
    </row>
    <row r="10" spans="1:8">
      <c r="A10" s="4" t="s">
        <v>1779</v>
      </c>
    </row>
    <row r="11" spans="1:8">
      <c r="A11" s="3" t="s">
        <v>1744</v>
      </c>
    </row>
    <row r="12" spans="1:8">
      <c r="A12" s="4" t="s">
        <v>1772</v>
      </c>
      <c r="D12" s="4" t="s">
        <v>1780</v>
      </c>
    </row>
    <row r="13" spans="1:8">
      <c r="A13" s="4" t="s">
        <v>1774</v>
      </c>
      <c r="D13" s="4" t="s">
        <v>1781</v>
      </c>
    </row>
    <row r="14" spans="1:8">
      <c r="A14" s="4" t="s">
        <v>1782</v>
      </c>
    </row>
    <row r="15" spans="1:8">
      <c r="A15" s="3" t="s">
        <v>1744</v>
      </c>
    </row>
    <row r="16" spans="1:8">
      <c r="A16" s="4" t="s">
        <v>1772</v>
      </c>
      <c r="D16" s="4" t="s">
        <v>1783</v>
      </c>
    </row>
    <row r="17" spans="1:8">
      <c r="A17" s="4" t="s">
        <v>1774</v>
      </c>
      <c r="D17" s="4" t="s">
        <v>1784</v>
      </c>
    </row>
    <row r="18" spans="1:8">
      <c r="A18" s="4" t="s">
        <v>1785</v>
      </c>
    </row>
    <row r="19" spans="1:8">
      <c r="A19" s="3" t="s">
        <v>1744</v>
      </c>
    </row>
    <row r="20" spans="1:8">
      <c r="A20" s="4" t="s">
        <v>1786</v>
      </c>
      <c r="H20" s="4" t="s">
        <v>1787</v>
      </c>
    </row>
    <row r="21" spans="1:8">
      <c r="A21" s="4" t="s">
        <v>1772</v>
      </c>
      <c r="D21" s="4" t="s">
        <v>1788</v>
      </c>
    </row>
    <row r="22" spans="1:8">
      <c r="A22" s="4" t="s">
        <v>1774</v>
      </c>
      <c r="D22" s="4" t="s">
        <v>1789</v>
      </c>
    </row>
    <row r="23" spans="1:8">
      <c r="A23" s="4" t="s">
        <v>1790</v>
      </c>
    </row>
    <row r="24" spans="1:8">
      <c r="A24" s="3" t="s">
        <v>1744</v>
      </c>
    </row>
    <row r="25" spans="1:8">
      <c r="A25" s="4" t="s">
        <v>1772</v>
      </c>
      <c r="D25" s="4" t="s">
        <v>1788</v>
      </c>
    </row>
    <row r="26" spans="1:8">
      <c r="A26" s="4" t="s">
        <v>1774</v>
      </c>
      <c r="D26" s="4" t="s">
        <v>1791</v>
      </c>
    </row>
    <row r="27" spans="1:8">
      <c r="A27" s="4" t="s">
        <v>1792</v>
      </c>
    </row>
    <row r="28" spans="1:8">
      <c r="A28" s="3" t="s">
        <v>1744</v>
      </c>
    </row>
    <row r="29" spans="1:8">
      <c r="A29" s="4" t="s">
        <v>1772</v>
      </c>
      <c r="D29" s="4" t="s">
        <v>1793</v>
      </c>
    </row>
    <row r="30" spans="1:8">
      <c r="A30" s="4" t="s">
        <v>1774</v>
      </c>
      <c r="D30" s="4" t="s">
        <v>1794</v>
      </c>
    </row>
    <row r="31" spans="1:8">
      <c r="A31" s="4" t="s">
        <v>1795</v>
      </c>
    </row>
    <row r="32" spans="1:8">
      <c r="A32" s="3" t="s">
        <v>1744</v>
      </c>
    </row>
    <row r="33" spans="1:8">
      <c r="A33" s="4" t="s">
        <v>1772</v>
      </c>
      <c r="D33" s="4" t="s">
        <v>1796</v>
      </c>
    </row>
    <row r="34" spans="1:8">
      <c r="A34" s="4" t="s">
        <v>1774</v>
      </c>
      <c r="D34" s="4" t="s">
        <v>1797</v>
      </c>
    </row>
    <row r="35" spans="1:8">
      <c r="A35" s="4" t="s">
        <v>1089</v>
      </c>
    </row>
    <row r="36" spans="1:8">
      <c r="A36" s="3" t="s">
        <v>1744</v>
      </c>
    </row>
    <row r="37" spans="1:8">
      <c r="A37" s="4" t="s">
        <v>1798</v>
      </c>
      <c r="B37" s="4" t="s">
        <v>871</v>
      </c>
    </row>
    <row r="38" spans="1:8">
      <c r="A38" s="4" t="s">
        <v>1799</v>
      </c>
      <c r="B38" s="4" t="s">
        <v>911</v>
      </c>
    </row>
    <row r="39" spans="1:8">
      <c r="A39" s="4" t="s">
        <v>1786</v>
      </c>
      <c r="G39" s="4" t="s">
        <v>1800</v>
      </c>
    </row>
    <row r="40" spans="1:8">
      <c r="A40" s="4" t="s">
        <v>1772</v>
      </c>
      <c r="C40" s="4" t="s">
        <v>1801</v>
      </c>
      <c r="D40" s="4" t="s">
        <v>1802</v>
      </c>
    </row>
    <row r="41" spans="1:8">
      <c r="A41" s="4" t="s">
        <v>1774</v>
      </c>
      <c r="C41" s="4" t="s">
        <v>1803</v>
      </c>
      <c r="D41" s="4" t="s">
        <v>1804</v>
      </c>
    </row>
    <row r="42" spans="1:8">
      <c r="A42" s="4" t="s">
        <v>1805</v>
      </c>
    </row>
    <row r="43" spans="1:8">
      <c r="A43" s="3" t="s">
        <v>1744</v>
      </c>
    </row>
    <row r="44" spans="1:8">
      <c r="A44" s="4" t="s">
        <v>1772</v>
      </c>
      <c r="D44" s="4" t="s">
        <v>1806</v>
      </c>
    </row>
    <row r="45" spans="1:8">
      <c r="A45" s="4" t="s">
        <v>1774</v>
      </c>
      <c r="D45" s="4" t="s">
        <v>1807</v>
      </c>
    </row>
    <row r="46" spans="1:8">
      <c r="A46" s="4" t="s">
        <v>1808</v>
      </c>
    </row>
    <row r="47" spans="1:8">
      <c r="A47" s="3" t="s">
        <v>1744</v>
      </c>
    </row>
    <row r="48" spans="1:8">
      <c r="A48" s="4" t="s">
        <v>1772</v>
      </c>
      <c r="D48" s="4" t="s">
        <v>1809</v>
      </c>
    </row>
    <row r="49" spans="1:8">
      <c r="A49" s="4" t="s">
        <v>1774</v>
      </c>
      <c r="D49" s="4" t="s">
        <v>1810</v>
      </c>
    </row>
    <row r="50" spans="1:8">
      <c r="A50" s="4" t="s">
        <v>1811</v>
      </c>
    </row>
    <row r="51" spans="1:8">
      <c r="A51" s="3" t="s">
        <v>1744</v>
      </c>
    </row>
    <row r="52" spans="1:8">
      <c r="A52" s="4" t="s">
        <v>1772</v>
      </c>
      <c r="D52" s="4" t="s">
        <v>1812</v>
      </c>
    </row>
    <row r="53" spans="1:8">
      <c r="A53" s="4" t="s">
        <v>1774</v>
      </c>
      <c r="D53" s="4" t="s">
        <v>1813</v>
      </c>
    </row>
    <row r="54" spans="1:8">
      <c r="A54" s="4" t="s">
        <v>1814</v>
      </c>
    </row>
    <row r="55" spans="1:8">
      <c r="A55" s="3" t="s">
        <v>1744</v>
      </c>
    </row>
    <row r="56" spans="1:8">
      <c r="A56" s="4" t="s">
        <v>1772</v>
      </c>
      <c r="D56" s="4" t="s">
        <v>1815</v>
      </c>
    </row>
    <row r="57" spans="1:8">
      <c r="A57" s="4" t="s">
        <v>1774</v>
      </c>
      <c r="D57" s="4" t="s">
        <v>1816</v>
      </c>
    </row>
    <row r="58" spans="1:8">
      <c r="A58" s="4" t="s">
        <v>1817</v>
      </c>
    </row>
    <row r="59" spans="1:8">
      <c r="A59" s="3" t="s">
        <v>1744</v>
      </c>
    </row>
    <row r="60" spans="1:8">
      <c r="A60" s="4" t="s">
        <v>1772</v>
      </c>
      <c r="C60" s="4" t="s">
        <v>1818</v>
      </c>
    </row>
    <row r="61" spans="1:8">
      <c r="A61" s="4" t="s">
        <v>1774</v>
      </c>
      <c r="C61" s="4" t="s">
        <v>1819</v>
      </c>
    </row>
    <row r="62" spans="1:8">
      <c r="A62" s="4" t="s">
        <v>1762</v>
      </c>
    </row>
    <row r="63" spans="1:8">
      <c r="A63" s="3" t="s">
        <v>1744</v>
      </c>
    </row>
    <row r="64" spans="1:8">
      <c r="A64" s="4" t="s">
        <v>1772</v>
      </c>
      <c r="C64" s="4" t="s">
        <v>1820</v>
      </c>
    </row>
    <row r="65" spans="1:8">
      <c r="A65" s="4" t="s">
        <v>1774</v>
      </c>
      <c r="C65" s="4" t="s">
        <v>1821</v>
      </c>
    </row>
    <row r="66" spans="1:8">
      <c r="A66" s="4" t="s">
        <v>1822</v>
      </c>
    </row>
    <row r="67" spans="1:8">
      <c r="A67" s="3" t="s">
        <v>1744</v>
      </c>
    </row>
    <row r="68" spans="1:8">
      <c r="A68" s="4" t="s">
        <v>1772</v>
      </c>
      <c r="C68" s="4" t="s">
        <v>1823</v>
      </c>
    </row>
    <row r="69" spans="1:8">
      <c r="A69" s="4" t="s">
        <v>1774</v>
      </c>
      <c r="C69" s="4" t="s">
        <v>1824</v>
      </c>
    </row>
    <row r="70" spans="1:8">
      <c r="A70" s="4" t="s">
        <v>1825</v>
      </c>
    </row>
    <row r="71" spans="1:8">
      <c r="A71" s="3" t="s">
        <v>1744</v>
      </c>
    </row>
    <row r="72" spans="1:8">
      <c r="A72" s="4" t="s">
        <v>1772</v>
      </c>
      <c r="C72" s="4" t="s">
        <v>1826</v>
      </c>
    </row>
    <row r="73" spans="1:8">
      <c r="A73" s="4" t="s">
        <v>1774</v>
      </c>
      <c r="C73" s="4" t="s">
        <v>1827</v>
      </c>
    </row>
    <row r="74" spans="1:8">
      <c r="A74" s="4" t="s">
        <v>1828</v>
      </c>
    </row>
    <row r="75" spans="1:8">
      <c r="A75" s="3" t="s">
        <v>1744</v>
      </c>
    </row>
    <row r="76" spans="1:8">
      <c r="A76" s="4" t="s">
        <v>1772</v>
      </c>
      <c r="C76" s="4" t="s">
        <v>1829</v>
      </c>
    </row>
    <row r="77" spans="1:8">
      <c r="A77" s="4" t="s">
        <v>1774</v>
      </c>
      <c r="C77" s="4" t="s">
        <v>1830</v>
      </c>
    </row>
    <row r="78" spans="1:8">
      <c r="A78" s="4" t="s">
        <v>1831</v>
      </c>
    </row>
    <row r="79" spans="1:8">
      <c r="A79" s="3" t="s">
        <v>1744</v>
      </c>
    </row>
    <row r="80" spans="1:8">
      <c r="A80" s="4" t="s">
        <v>1771</v>
      </c>
      <c r="F80" s="6" t="n">
        <v>306</v>
      </c>
    </row>
    <row r="81" spans="1:8">
      <c r="A81" s="4" t="s">
        <v>1832</v>
      </c>
    </row>
    <row r="82" spans="1:8">
      <c r="A82" s="3" t="s">
        <v>1744</v>
      </c>
    </row>
    <row r="83" spans="1:8">
      <c r="A83" s="4" t="s">
        <v>1786</v>
      </c>
      <c r="F83" s="4" t="s">
        <v>1833</v>
      </c>
    </row>
    <row r="84" spans="1:8">
      <c r="A84" s="4" t="s">
        <v>1834</v>
      </c>
    </row>
    <row r="85" spans="1:8">
      <c r="A85" s="3" t="s">
        <v>1744</v>
      </c>
    </row>
    <row r="86" spans="1:8">
      <c r="A86" s="4" t="s">
        <v>1786</v>
      </c>
      <c r="E86" s="4" t="s">
        <v>1835</v>
      </c>
    </row>
    <row r="87" spans="1:8">
      <c r="A87" s="4" t="s">
        <v>1836</v>
      </c>
    </row>
    <row r="88" spans="1:8">
      <c r="A88" s="3" t="s">
        <v>1744</v>
      </c>
    </row>
    <row r="89" spans="1:8">
      <c r="A89" s="4" t="s">
        <v>1772</v>
      </c>
      <c r="C89" s="4" t="s">
        <v>9</v>
      </c>
    </row>
    <row r="90" spans="1:8">
      <c r="A90" s="4" t="s">
        <v>1774</v>
      </c>
      <c r="C90" s="4" t="s">
        <v>183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8</v>
      </c>
      <c r="B1" s="2" t="s">
        <v>1</v>
      </c>
    </row>
    <row r="2" spans="1:4">
      <c r="B2" s="2" t="s">
        <v>29</v>
      </c>
      <c r="C2" s="2" t="s">
        <v>30</v>
      </c>
      <c r="D2" s="2" t="s">
        <v>31</v>
      </c>
    </row>
    <row r="3" spans="1:4">
      <c r="A3" s="3" t="s">
        <v>1839</v>
      </c>
    </row>
    <row r="4" spans="1:4">
      <c r="A4" s="4" t="s">
        <v>1840</v>
      </c>
      <c r="B4" s="6" t="n">
        <v>815</v>
      </c>
      <c r="C4" s="6" t="n">
        <v>2423</v>
      </c>
      <c r="D4" s="6" t="n">
        <v>929</v>
      </c>
    </row>
    <row r="5" spans="1:4">
      <c r="A5" s="4" t="s">
        <v>584</v>
      </c>
      <c r="B5" s="5" t="n">
        <v>-17</v>
      </c>
      <c r="C5" s="5" t="n">
        <v>-50</v>
      </c>
    </row>
    <row r="6" spans="1:4">
      <c r="A6" s="4" t="s">
        <v>114</v>
      </c>
      <c r="B6" s="5" t="n">
        <v>17341</v>
      </c>
      <c r="C6" s="5" t="n">
        <v>16881</v>
      </c>
    </row>
    <row r="7" spans="1:4">
      <c r="A7" s="4" t="s">
        <v>1745</v>
      </c>
      <c r="B7" s="5" t="n">
        <v>1294</v>
      </c>
      <c r="C7" s="5" t="n">
        <v>4912</v>
      </c>
      <c r="D7" s="5" t="n">
        <v>2069</v>
      </c>
    </row>
    <row r="8" spans="1:4">
      <c r="A8" s="4" t="s">
        <v>1841</v>
      </c>
      <c r="B8" s="5" t="n">
        <v>-100</v>
      </c>
      <c r="C8" s="5" t="n">
        <v>51</v>
      </c>
      <c r="D8" s="5" t="n">
        <v>14</v>
      </c>
    </row>
    <row r="9" spans="1:4">
      <c r="A9" s="4" t="s">
        <v>1842</v>
      </c>
      <c r="B9" s="5" t="n">
        <v>1194</v>
      </c>
      <c r="C9" s="5" t="n">
        <v>4963</v>
      </c>
      <c r="D9" s="5" t="n">
        <v>2083</v>
      </c>
    </row>
    <row r="10" spans="1:4">
      <c r="A10" s="4" t="s">
        <v>1843</v>
      </c>
    </row>
    <row r="11" spans="1:4">
      <c r="A11" s="3" t="s">
        <v>1839</v>
      </c>
    </row>
    <row r="12" spans="1:4">
      <c r="A12" s="4" t="s">
        <v>114</v>
      </c>
      <c r="B12" s="6" t="n">
        <v>496</v>
      </c>
      <c r="C12" s="6" t="n">
        <v>2539</v>
      </c>
      <c r="D12" s="6" t="n">
        <v>114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4</v>
      </c>
      <c r="B1" s="2" t="s">
        <v>29</v>
      </c>
      <c r="C1" s="2" t="s">
        <v>30</v>
      </c>
      <c r="D1" s="2" t="s">
        <v>31</v>
      </c>
    </row>
    <row r="2" spans="1:4">
      <c r="A2" s="3" t="s">
        <v>1839</v>
      </c>
    </row>
    <row r="3" spans="1:4">
      <c r="A3" s="4" t="s">
        <v>115</v>
      </c>
      <c r="B3" s="6" t="n">
        <v>859</v>
      </c>
    </row>
    <row r="4" spans="1:4">
      <c r="A4" s="4" t="s">
        <v>120</v>
      </c>
      <c r="B4" s="5" t="n">
        <v>45</v>
      </c>
    </row>
    <row r="5" spans="1:4">
      <c r="A5" s="4" t="s">
        <v>159</v>
      </c>
      <c r="B5" s="5" t="n">
        <v>25</v>
      </c>
    </row>
    <row r="6" spans="1:4">
      <c r="A6" s="4" t="s">
        <v>1845</v>
      </c>
      <c r="B6" s="5" t="n">
        <v>45</v>
      </c>
    </row>
    <row r="7" spans="1:4">
      <c r="A7" s="4" t="s">
        <v>137</v>
      </c>
      <c r="B7" s="5" t="n">
        <v>-134</v>
      </c>
    </row>
    <row r="8" spans="1:4">
      <c r="A8" s="4" t="s">
        <v>130</v>
      </c>
      <c r="B8" s="5" t="n">
        <v>-25</v>
      </c>
    </row>
    <row r="9" spans="1:4">
      <c r="A9" s="4" t="s">
        <v>1840</v>
      </c>
      <c r="B9" s="5" t="n">
        <v>815</v>
      </c>
      <c r="C9" s="6" t="n">
        <v>2423</v>
      </c>
      <c r="D9" s="6" t="n">
        <v>929</v>
      </c>
    </row>
    <row r="10" spans="1:4">
      <c r="A10" s="4" t="s">
        <v>1846</v>
      </c>
      <c r="B10" s="5" t="n">
        <v>-17</v>
      </c>
      <c r="C10" s="5" t="n">
        <v>-50</v>
      </c>
    </row>
    <row r="11" spans="1:4">
      <c r="A11" s="4" t="s">
        <v>114</v>
      </c>
      <c r="B11" s="5" t="n">
        <v>17341</v>
      </c>
      <c r="C11" s="5" t="n">
        <v>16881</v>
      </c>
    </row>
    <row r="12" spans="1:4">
      <c r="A12" s="4" t="s">
        <v>1847</v>
      </c>
      <c r="B12" s="5" t="n">
        <v>-100</v>
      </c>
      <c r="C12" s="5" t="n">
        <v>51</v>
      </c>
      <c r="D12" s="5" t="n">
        <v>14</v>
      </c>
    </row>
    <row r="13" spans="1:4">
      <c r="A13" s="4" t="s">
        <v>1848</v>
      </c>
      <c r="B13" s="5" t="n">
        <v>1172</v>
      </c>
    </row>
    <row r="14" spans="1:4">
      <c r="A14" s="4" t="s">
        <v>1200</v>
      </c>
      <c r="B14" s="5" t="n">
        <v>22</v>
      </c>
    </row>
    <row r="15" spans="1:4">
      <c r="A15" s="4" t="s">
        <v>1842</v>
      </c>
      <c r="B15" s="5" t="n">
        <v>1194</v>
      </c>
      <c r="C15" s="5" t="n">
        <v>4963</v>
      </c>
      <c r="D15" s="5" t="n">
        <v>2083</v>
      </c>
    </row>
    <row r="16" spans="1:4">
      <c r="A16" s="4" t="s">
        <v>1843</v>
      </c>
    </row>
    <row r="17" spans="1:4">
      <c r="A17" s="3" t="s">
        <v>1839</v>
      </c>
    </row>
    <row r="18" spans="1:4">
      <c r="A18" s="4" t="s">
        <v>114</v>
      </c>
      <c r="B18" s="6" t="n">
        <v>496</v>
      </c>
      <c r="C18" s="6" t="n">
        <v>2539</v>
      </c>
      <c r="D18" s="6" t="n">
        <v>114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9</v>
      </c>
      <c r="B1" s="2" t="s">
        <v>567</v>
      </c>
      <c r="C1" s="2" t="s">
        <v>29</v>
      </c>
      <c r="D1" s="2" t="s">
        <v>30</v>
      </c>
      <c r="E1" s="2" t="s">
        <v>31</v>
      </c>
    </row>
    <row r="2" spans="1:5">
      <c r="A2" s="3" t="s">
        <v>1850</v>
      </c>
    </row>
    <row r="3" spans="1:5">
      <c r="A3" s="4" t="s">
        <v>1851</v>
      </c>
      <c r="C3" s="6" t="n">
        <v>2510</v>
      </c>
      <c r="D3" s="6" t="n">
        <v>71</v>
      </c>
      <c r="E3" s="6" t="n">
        <v>85</v>
      </c>
    </row>
    <row r="4" spans="1:5">
      <c r="A4" s="4" t="s">
        <v>120</v>
      </c>
      <c r="C4" s="5" t="n">
        <v>666</v>
      </c>
      <c r="D4" s="5" t="n">
        <v>92</v>
      </c>
      <c r="E4" s="5" t="n">
        <v>29</v>
      </c>
    </row>
    <row r="5" spans="1:5">
      <c r="A5" s="4" t="s">
        <v>122</v>
      </c>
      <c r="C5" s="5" t="n">
        <v>261</v>
      </c>
      <c r="D5" s="5" t="n">
        <v>10</v>
      </c>
      <c r="E5" s="5" t="n">
        <v>5</v>
      </c>
    </row>
    <row r="6" spans="1:5">
      <c r="A6" s="4" t="s">
        <v>1852</v>
      </c>
      <c r="C6" s="5" t="n">
        <v>-107</v>
      </c>
      <c r="D6" s="5" t="n">
        <v>-8</v>
      </c>
    </row>
    <row r="7" spans="1:5">
      <c r="A7" s="4" t="s">
        <v>1853</v>
      </c>
      <c r="C7" s="5" t="n">
        <v>3330</v>
      </c>
      <c r="D7" s="5" t="n">
        <v>165</v>
      </c>
      <c r="E7" s="5" t="n">
        <v>119</v>
      </c>
    </row>
    <row r="8" spans="1:5">
      <c r="A8" s="4" t="s">
        <v>1854</v>
      </c>
      <c r="C8" s="5" t="n">
        <v>-71</v>
      </c>
      <c r="D8" s="5" t="n">
        <v>66</v>
      </c>
    </row>
    <row r="9" spans="1:5">
      <c r="A9" s="4" t="s">
        <v>1855</v>
      </c>
      <c r="B9" s="6" t="n">
        <v>4331</v>
      </c>
      <c r="C9" s="5" t="n">
        <v>4331</v>
      </c>
      <c r="D9" s="5" t="n">
        <v>334</v>
      </c>
      <c r="E9" s="5" t="n">
        <v>-95</v>
      </c>
    </row>
    <row r="10" spans="1:5">
      <c r="A10" s="4" t="s">
        <v>1856</v>
      </c>
      <c r="C10" s="5" t="n">
        <v>7590</v>
      </c>
      <c r="D10" s="5" t="n">
        <v>563</v>
      </c>
      <c r="E10" s="5" t="n">
        <v>24</v>
      </c>
    </row>
    <row r="11" spans="1:5">
      <c r="A11" s="4" t="s">
        <v>1857</v>
      </c>
      <c r="C11" s="5" t="n">
        <v>7135</v>
      </c>
      <c r="D11" s="5" t="n">
        <v>560</v>
      </c>
      <c r="E11" s="5" t="n">
        <v>16</v>
      </c>
    </row>
    <row r="12" spans="1:5">
      <c r="A12" s="4" t="s">
        <v>1858</v>
      </c>
      <c r="C12" s="5" t="n">
        <v>321</v>
      </c>
      <c r="E12" s="5" t="n">
        <v>8</v>
      </c>
    </row>
    <row r="13" spans="1:5">
      <c r="A13" s="4" t="s">
        <v>1859</v>
      </c>
      <c r="C13" s="5" t="n">
        <v>134</v>
      </c>
      <c r="D13" s="5" t="n">
        <v>3</v>
      </c>
    </row>
    <row r="14" spans="1:5">
      <c r="A14" s="4" t="s">
        <v>1856</v>
      </c>
      <c r="C14" s="6" t="n">
        <v>7590</v>
      </c>
      <c r="D14" s="6" t="n">
        <v>563</v>
      </c>
      <c r="E14" s="6" t="n">
        <v>2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0</v>
      </c>
      <c r="B1" s="2" t="s">
        <v>29</v>
      </c>
      <c r="C1" s="2" t="s">
        <v>30</v>
      </c>
    </row>
    <row r="2" spans="1:3">
      <c r="A2" s="3" t="s">
        <v>1861</v>
      </c>
    </row>
    <row r="3" spans="1:3">
      <c r="A3" s="4" t="s">
        <v>1862</v>
      </c>
      <c r="B3" s="6" t="n">
        <v>29493</v>
      </c>
      <c r="C3" s="6" t="n">
        <v>28401</v>
      </c>
    </row>
    <row r="4" spans="1:3">
      <c r="A4" s="4" t="s">
        <v>116</v>
      </c>
      <c r="B4" s="5" t="n">
        <v>10347</v>
      </c>
      <c r="C4" s="5" t="n">
        <v>10411</v>
      </c>
    </row>
    <row r="5" spans="1:3">
      <c r="A5" s="4" t="s">
        <v>118</v>
      </c>
      <c r="B5" s="5" t="n">
        <v>1117</v>
      </c>
      <c r="C5" s="5" t="n">
        <v>1085</v>
      </c>
    </row>
    <row r="6" spans="1:3">
      <c r="A6" s="4" t="s">
        <v>120</v>
      </c>
      <c r="B6" s="5" t="n">
        <v>648</v>
      </c>
      <c r="C6" s="5" t="n">
        <v>557</v>
      </c>
    </row>
    <row r="7" spans="1:3">
      <c r="A7" s="3" t="s">
        <v>122</v>
      </c>
    </row>
    <row r="8" spans="1:3">
      <c r="A8" s="4" t="s">
        <v>123</v>
      </c>
      <c r="B8" s="5" t="n">
        <v>4301</v>
      </c>
      <c r="C8" s="5" t="n">
        <v>3962</v>
      </c>
    </row>
    <row r="9" spans="1:3">
      <c r="A9" s="4" t="s">
        <v>159</v>
      </c>
      <c r="B9" s="5" t="n">
        <v>6485</v>
      </c>
      <c r="C9" s="5" t="n">
        <v>5222</v>
      </c>
    </row>
    <row r="10" spans="1:3">
      <c r="A10" s="4" t="s">
        <v>125</v>
      </c>
      <c r="B10" s="5" t="n">
        <v>472</v>
      </c>
      <c r="C10" s="5" t="n">
        <v>488</v>
      </c>
    </row>
    <row r="11" spans="1:3">
      <c r="A11" s="4" t="s">
        <v>126</v>
      </c>
      <c r="B11" s="5" t="n">
        <v>3230</v>
      </c>
      <c r="C11" s="5" t="n">
        <v>3317</v>
      </c>
    </row>
    <row r="12" spans="1:3">
      <c r="A12" s="4" t="s">
        <v>122</v>
      </c>
      <c r="B12" s="5" t="n">
        <v>15481</v>
      </c>
      <c r="C12" s="5" t="n">
        <v>16983</v>
      </c>
    </row>
    <row r="13" spans="1:3">
      <c r="A13" s="4" t="s">
        <v>128</v>
      </c>
      <c r="B13" s="5" t="n">
        <v>119</v>
      </c>
      <c r="C13" s="5" t="n">
        <v>3224</v>
      </c>
    </row>
    <row r="14" spans="1:3">
      <c r="A14" s="3" t="s">
        <v>130</v>
      </c>
    </row>
    <row r="15" spans="1:3">
      <c r="A15" s="4" t="s">
        <v>132</v>
      </c>
      <c r="B15" s="5" t="n">
        <v>14457</v>
      </c>
      <c r="C15" s="5" t="n">
        <v>13426</v>
      </c>
    </row>
    <row r="16" spans="1:3">
      <c r="A16" s="4" t="s">
        <v>133</v>
      </c>
      <c r="B16" s="5" t="n">
        <v>1445</v>
      </c>
      <c r="C16" s="5" t="n">
        <v>1088</v>
      </c>
    </row>
    <row r="17" spans="1:3">
      <c r="A17" s="4" t="s">
        <v>136</v>
      </c>
      <c r="B17" s="5" t="n">
        <v>19772</v>
      </c>
      <c r="C17" s="5" t="n">
        <v>23177</v>
      </c>
    </row>
    <row r="18" spans="1:3">
      <c r="A18" s="3" t="s">
        <v>137</v>
      </c>
    </row>
    <row r="19" spans="1:3">
      <c r="A19" s="4" t="s">
        <v>134</v>
      </c>
      <c r="B19" s="5" t="n">
        <v>697</v>
      </c>
      <c r="C19" s="5" t="n">
        <v>794</v>
      </c>
    </row>
    <row r="20" spans="1:3">
      <c r="A20" s="4" t="s">
        <v>131</v>
      </c>
      <c r="B20" s="5" t="n">
        <v>21650</v>
      </c>
      <c r="C20" s="5" t="n">
        <v>16462</v>
      </c>
    </row>
    <row r="21" spans="1:3">
      <c r="A21" s="4" t="s">
        <v>142</v>
      </c>
      <c r="B21" s="5" t="n">
        <v>1923</v>
      </c>
      <c r="C21" s="5" t="n">
        <v>1913</v>
      </c>
    </row>
    <row r="22" spans="1:3">
      <c r="A22" s="4" t="s">
        <v>144</v>
      </c>
      <c r="B22" s="5" t="n">
        <v>27392</v>
      </c>
      <c r="C22" s="5" t="n">
        <v>22721</v>
      </c>
    </row>
    <row r="23" spans="1:3">
      <c r="A23" s="4" t="s">
        <v>135</v>
      </c>
      <c r="B23" s="5" t="n">
        <v>11</v>
      </c>
      <c r="C23" s="5" t="n">
        <v>170</v>
      </c>
    </row>
    <row r="24" spans="1:3">
      <c r="A24" s="4" t="s">
        <v>1863</v>
      </c>
    </row>
    <row r="25" spans="1:3">
      <c r="A25" s="3" t="s">
        <v>1861</v>
      </c>
    </row>
    <row r="26" spans="1:3">
      <c r="A26" s="4" t="s">
        <v>116</v>
      </c>
      <c r="B26" s="5" t="n">
        <v>4</v>
      </c>
      <c r="C26" s="5" t="n">
        <v>30</v>
      </c>
    </row>
    <row r="27" spans="1:3">
      <c r="A27" s="4" t="s">
        <v>1055</v>
      </c>
    </row>
    <row r="28" spans="1:3">
      <c r="A28" s="3" t="s">
        <v>1861</v>
      </c>
    </row>
    <row r="29" spans="1:3">
      <c r="A29" s="4" t="s">
        <v>1862</v>
      </c>
      <c r="B29" s="5" t="n">
        <v>82</v>
      </c>
      <c r="C29" s="5" t="n">
        <v>2311</v>
      </c>
    </row>
    <row r="30" spans="1:3">
      <c r="A30" s="4" t="s">
        <v>116</v>
      </c>
      <c r="B30" s="5" t="n">
        <v>19</v>
      </c>
      <c r="C30" s="5" t="n">
        <v>552</v>
      </c>
    </row>
    <row r="31" spans="1:3">
      <c r="A31" s="4" t="s">
        <v>118</v>
      </c>
      <c r="C31" s="5" t="n">
        <v>145</v>
      </c>
    </row>
    <row r="32" spans="1:3">
      <c r="A32" s="4" t="s">
        <v>120</v>
      </c>
      <c r="C32" s="5" t="n">
        <v>1</v>
      </c>
    </row>
    <row r="33" spans="1:3">
      <c r="A33" s="4" t="s">
        <v>121</v>
      </c>
      <c r="B33" s="5" t="n">
        <v>101</v>
      </c>
      <c r="C33" s="5" t="n">
        <v>3009</v>
      </c>
    </row>
    <row r="34" spans="1:3">
      <c r="A34" s="3" t="s">
        <v>122</v>
      </c>
    </row>
    <row r="35" spans="1:3">
      <c r="A35" s="4" t="s">
        <v>123</v>
      </c>
      <c r="B35" s="5" t="n">
        <v>8</v>
      </c>
      <c r="C35" s="5" t="n">
        <v>130</v>
      </c>
    </row>
    <row r="36" spans="1:3">
      <c r="A36" s="4" t="s">
        <v>159</v>
      </c>
      <c r="B36" s="5" t="n">
        <v>2</v>
      </c>
      <c r="C36" s="5" t="n">
        <v>18</v>
      </c>
    </row>
    <row r="37" spans="1:3">
      <c r="A37" s="4" t="s">
        <v>125</v>
      </c>
      <c r="C37" s="5" t="n">
        <v>13</v>
      </c>
    </row>
    <row r="38" spans="1:3">
      <c r="A38" s="4" t="s">
        <v>126</v>
      </c>
      <c r="C38" s="5" t="n">
        <v>19</v>
      </c>
    </row>
    <row r="39" spans="1:3">
      <c r="A39" s="4" t="s">
        <v>822</v>
      </c>
      <c r="B39" s="5" t="n">
        <v>4</v>
      </c>
      <c r="C39" s="5" t="n">
        <v>5</v>
      </c>
    </row>
    <row r="40" spans="1:3">
      <c r="A40" s="4" t="s">
        <v>122</v>
      </c>
      <c r="B40" s="5" t="n">
        <v>14</v>
      </c>
      <c r="C40" s="5" t="n">
        <v>185</v>
      </c>
    </row>
    <row r="41" spans="1:3">
      <c r="A41" s="4" t="s">
        <v>128</v>
      </c>
      <c r="B41" s="5" t="n">
        <v>119</v>
      </c>
      <c r="C41" s="5" t="n">
        <v>3224</v>
      </c>
    </row>
    <row r="42" spans="1:3">
      <c r="A42" s="3" t="s">
        <v>130</v>
      </c>
    </row>
    <row r="43" spans="1:3">
      <c r="A43" s="4" t="s">
        <v>132</v>
      </c>
      <c r="B43" s="5" t="n">
        <v>5</v>
      </c>
      <c r="C43" s="5" t="n">
        <v>106</v>
      </c>
    </row>
    <row r="44" spans="1:3">
      <c r="A44" s="4" t="s">
        <v>133</v>
      </c>
      <c r="C44" s="5" t="n">
        <v>11</v>
      </c>
    </row>
    <row r="45" spans="1:3">
      <c r="A45" s="4" t="s">
        <v>134</v>
      </c>
      <c r="C45" s="5" t="n">
        <v>1</v>
      </c>
    </row>
    <row r="46" spans="1:3">
      <c r="A46" s="4" t="s">
        <v>136</v>
      </c>
      <c r="B46" s="5" t="n">
        <v>5</v>
      </c>
      <c r="C46" s="5" t="n">
        <v>118</v>
      </c>
    </row>
    <row r="47" spans="1:3">
      <c r="A47" s="3" t="s">
        <v>137</v>
      </c>
    </row>
    <row r="48" spans="1:3">
      <c r="A48" s="4" t="s">
        <v>1864</v>
      </c>
      <c r="B48" s="5" t="n">
        <v>2</v>
      </c>
      <c r="C48" s="5" t="n">
        <v>9</v>
      </c>
    </row>
    <row r="49" spans="1:3">
      <c r="A49" s="4" t="s">
        <v>134</v>
      </c>
      <c r="C49" s="5" t="n">
        <v>1</v>
      </c>
    </row>
    <row r="50" spans="1:3">
      <c r="A50" s="4" t="s">
        <v>131</v>
      </c>
      <c r="B50" s="5" t="n">
        <v>1</v>
      </c>
    </row>
    <row r="51" spans="1:3">
      <c r="A51" s="4" t="s">
        <v>142</v>
      </c>
      <c r="B51" s="5" t="n">
        <v>3</v>
      </c>
      <c r="C51" s="5" t="n">
        <v>42</v>
      </c>
    </row>
    <row r="52" spans="1:3">
      <c r="A52" s="4" t="s">
        <v>144</v>
      </c>
      <c r="B52" s="5" t="n">
        <v>6</v>
      </c>
      <c r="C52" s="5" t="n">
        <v>52</v>
      </c>
    </row>
    <row r="53" spans="1:3">
      <c r="A53" s="4" t="s">
        <v>135</v>
      </c>
      <c r="B53" s="6" t="n">
        <v>11</v>
      </c>
      <c r="C53" s="6" t="n">
        <v>17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9</v>
      </c>
    </row>
    <row r="3" spans="1:2">
      <c r="A3" s="3" t="s">
        <v>198</v>
      </c>
    </row>
    <row r="4" spans="1:2">
      <c r="A4" s="4" t="s">
        <v>213</v>
      </c>
      <c r="B4" s="4" t="s">
        <v>21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5</v>
      </c>
      <c r="B1" s="2" t="s">
        <v>29</v>
      </c>
      <c r="C1" s="2" t="s">
        <v>30</v>
      </c>
    </row>
    <row r="2" spans="1:3">
      <c r="A2" s="4" t="s">
        <v>1866</v>
      </c>
    </row>
    <row r="3" spans="1:3">
      <c r="A3" s="3" t="s">
        <v>1867</v>
      </c>
    </row>
    <row r="4" spans="1:3">
      <c r="A4" s="4" t="s">
        <v>1868</v>
      </c>
      <c r="B4" s="6" t="n">
        <v>121</v>
      </c>
      <c r="C4" s="6" t="n">
        <v>124</v>
      </c>
    </row>
    <row r="5" spans="1:3">
      <c r="A5" s="4" t="s">
        <v>1143</v>
      </c>
    </row>
    <row r="6" spans="1:3">
      <c r="A6" s="3" t="s">
        <v>1867</v>
      </c>
    </row>
    <row r="7" spans="1:3">
      <c r="A7" s="4" t="s">
        <v>1869</v>
      </c>
      <c r="B7" s="6" t="n">
        <v>0</v>
      </c>
      <c r="C7" s="6" t="n">
        <v>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0</v>
      </c>
      <c r="B1" s="2" t="s">
        <v>1</v>
      </c>
    </row>
    <row r="2" spans="1:3">
      <c r="B2" s="2" t="s">
        <v>29</v>
      </c>
      <c r="C2" s="2" t="s">
        <v>30</v>
      </c>
    </row>
    <row r="3" spans="1:3">
      <c r="A3" s="4" t="s">
        <v>1871</v>
      </c>
    </row>
    <row r="4" spans="1:3">
      <c r="A4" s="3" t="s">
        <v>1867</v>
      </c>
    </row>
    <row r="5" spans="1:3">
      <c r="A5" s="4" t="s">
        <v>1872</v>
      </c>
      <c r="B5" s="6" t="n">
        <v>62</v>
      </c>
    </row>
    <row r="6" spans="1:3">
      <c r="A6" s="4" t="s">
        <v>1873</v>
      </c>
      <c r="B6" s="5" t="n">
        <v>13</v>
      </c>
      <c r="C6" s="6" t="n">
        <v>17</v>
      </c>
    </row>
    <row r="7" spans="1:3">
      <c r="A7" s="4" t="s">
        <v>1874</v>
      </c>
      <c r="B7" s="8" t="n">
        <v>0.3</v>
      </c>
      <c r="C7" s="5" t="n">
        <v>10</v>
      </c>
    </row>
    <row r="8" spans="1:3">
      <c r="A8" s="4" t="s">
        <v>1875</v>
      </c>
    </row>
    <row r="9" spans="1:3">
      <c r="A9" s="3" t="s">
        <v>1867</v>
      </c>
    </row>
    <row r="10" spans="1:3">
      <c r="A10" s="4" t="s">
        <v>1876</v>
      </c>
      <c r="B10" s="5" t="n">
        <v>107</v>
      </c>
      <c r="C10" s="5" t="n">
        <v>117</v>
      </c>
    </row>
    <row r="11" spans="1:3">
      <c r="A11" s="4" t="s">
        <v>1877</v>
      </c>
      <c r="B11" s="5" t="n">
        <v>83</v>
      </c>
      <c r="C11" s="5" t="n">
        <v>68</v>
      </c>
    </row>
    <row r="12" spans="1:3">
      <c r="A12" s="4" t="s">
        <v>1878</v>
      </c>
      <c r="B12" s="5" t="n">
        <v>127</v>
      </c>
      <c r="C12" s="5" t="n">
        <v>130</v>
      </c>
    </row>
    <row r="13" spans="1:3">
      <c r="A13" s="4" t="s">
        <v>1879</v>
      </c>
      <c r="B13" s="5" t="n">
        <v>16</v>
      </c>
      <c r="C13" s="5" t="n">
        <v>17</v>
      </c>
    </row>
    <row r="14" spans="1:3">
      <c r="A14" s="4" t="s">
        <v>1880</v>
      </c>
    </row>
    <row r="15" spans="1:3">
      <c r="A15" s="3" t="s">
        <v>1867</v>
      </c>
    </row>
    <row r="16" spans="1:3">
      <c r="A16" s="4" t="s">
        <v>1876</v>
      </c>
      <c r="B16" s="5" t="n">
        <v>65</v>
      </c>
      <c r="C16" s="5" t="n">
        <v>65</v>
      </c>
    </row>
    <row r="17" spans="1:3">
      <c r="A17" s="4" t="s">
        <v>1877</v>
      </c>
      <c r="B17" s="5" t="n">
        <v>51</v>
      </c>
      <c r="C17" s="5" t="n">
        <v>65</v>
      </c>
    </row>
    <row r="18" spans="1:3">
      <c r="A18" s="4" t="s">
        <v>1878</v>
      </c>
      <c r="B18" s="6" t="n">
        <v>-6</v>
      </c>
      <c r="C18" s="6" t="n">
        <v>-6</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5"/>
  </cols>
  <sheetData>
    <row r="1" spans="1:3">
      <c r="A1" s="1" t="s">
        <v>1881</v>
      </c>
      <c r="B1" s="2" t="s">
        <v>1</v>
      </c>
    </row>
    <row r="2" spans="1:3">
      <c r="B2" s="2" t="s">
        <v>29</v>
      </c>
      <c r="C2" s="2" t="s">
        <v>30</v>
      </c>
    </row>
    <row r="3" spans="1:3">
      <c r="A3" s="4" t="s">
        <v>1032</v>
      </c>
    </row>
    <row r="4" spans="1:3">
      <c r="A4" s="3" t="s">
        <v>1882</v>
      </c>
    </row>
    <row r="5" spans="1:3">
      <c r="A5" s="4" t="s">
        <v>1883</v>
      </c>
      <c r="B5" s="5" t="n">
        <v>62202168</v>
      </c>
      <c r="C5" s="5" t="n">
        <v>50250099</v>
      </c>
    </row>
    <row r="6" spans="1:3">
      <c r="A6" s="4" t="s">
        <v>1033</v>
      </c>
    </row>
    <row r="7" spans="1:3">
      <c r="A7" s="3" t="s">
        <v>1882</v>
      </c>
    </row>
    <row r="8" spans="1:3">
      <c r="A8" s="4" t="s">
        <v>1848</v>
      </c>
      <c r="B8" s="6" t="n">
        <v>63236433</v>
      </c>
      <c r="C8" s="6" t="n">
        <v>51692284</v>
      </c>
    </row>
    <row r="9" spans="1:3">
      <c r="A9" s="4" t="s">
        <v>1884</v>
      </c>
      <c r="B9" s="6" t="n">
        <v>6020000000</v>
      </c>
      <c r="C9" s="6" t="n">
        <v>501400000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5</v>
      </c>
      <c r="B1" s="2" t="s">
        <v>1</v>
      </c>
    </row>
    <row r="2" spans="1:4">
      <c r="B2" s="2" t="s">
        <v>29</v>
      </c>
      <c r="C2" s="2" t="s">
        <v>30</v>
      </c>
      <c r="D2" s="2" t="s">
        <v>31</v>
      </c>
    </row>
    <row r="3" spans="1:4">
      <c r="A3" s="3" t="s">
        <v>1886</v>
      </c>
    </row>
    <row r="4" spans="1:4">
      <c r="A4" s="4" t="s">
        <v>1887</v>
      </c>
      <c r="B4" s="6" t="n">
        <v>16</v>
      </c>
      <c r="C4" s="6" t="n">
        <v>14</v>
      </c>
      <c r="D4" s="6" t="n">
        <v>14</v>
      </c>
    </row>
    <row r="5" spans="1:4">
      <c r="A5" s="4" t="s">
        <v>1888</v>
      </c>
      <c r="B5" s="5" t="n">
        <v>0</v>
      </c>
      <c r="C5" s="5" t="n">
        <v>0</v>
      </c>
      <c r="D5" s="5" t="n">
        <v>0</v>
      </c>
    </row>
    <row r="6" spans="1:4">
      <c r="A6" s="4" t="s">
        <v>1889</v>
      </c>
      <c r="B6" s="5" t="n">
        <v>0</v>
      </c>
      <c r="C6" s="5" t="n">
        <v>0</v>
      </c>
      <c r="D6" s="5" t="n">
        <v>0</v>
      </c>
    </row>
    <row r="7" spans="1:4">
      <c r="A7" s="4" t="s">
        <v>1890</v>
      </c>
      <c r="B7" s="5" t="n">
        <v>0</v>
      </c>
      <c r="C7" s="5" t="n">
        <v>0</v>
      </c>
      <c r="D7" s="5" t="n">
        <v>0</v>
      </c>
    </row>
    <row r="8" spans="1:4">
      <c r="A8" s="4" t="s">
        <v>1891</v>
      </c>
      <c r="B8" s="5" t="n">
        <v>5</v>
      </c>
      <c r="C8" s="5" t="n">
        <v>5</v>
      </c>
    </row>
    <row r="9" spans="1:4">
      <c r="A9" s="4" t="s">
        <v>1892</v>
      </c>
    </row>
    <row r="10" spans="1:4">
      <c r="A10" s="3" t="s">
        <v>1886</v>
      </c>
    </row>
    <row r="11" spans="1:4">
      <c r="A11" s="4" t="s">
        <v>1887</v>
      </c>
      <c r="B11" s="5" t="n">
        <v>6</v>
      </c>
      <c r="C11" s="5" t="n">
        <v>4</v>
      </c>
      <c r="D11" s="5" t="n">
        <v>4</v>
      </c>
    </row>
    <row r="12" spans="1:4">
      <c r="A12" s="4" t="s">
        <v>1843</v>
      </c>
    </row>
    <row r="13" spans="1:4">
      <c r="A13" s="3" t="s">
        <v>1886</v>
      </c>
    </row>
    <row r="14" spans="1:4">
      <c r="A14" s="4" t="s">
        <v>1887</v>
      </c>
      <c r="B14" s="6" t="n">
        <v>10</v>
      </c>
      <c r="C14" s="6" t="n">
        <v>10</v>
      </c>
      <c r="D14" s="6" t="n">
        <v>1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3</v>
      </c>
      <c r="B1" s="2" t="s">
        <v>1</v>
      </c>
    </row>
    <row r="2" spans="1:4">
      <c r="B2" s="2" t="s">
        <v>29</v>
      </c>
      <c r="C2" s="2" t="s">
        <v>30</v>
      </c>
      <c r="D2" s="2" t="s">
        <v>31</v>
      </c>
    </row>
    <row r="3" spans="1:4">
      <c r="A3" s="3" t="s">
        <v>1886</v>
      </c>
    </row>
    <row r="4" spans="1:4">
      <c r="A4" s="4" t="s">
        <v>1887</v>
      </c>
      <c r="B4" s="6" t="n">
        <v>16000000</v>
      </c>
      <c r="C4" s="6" t="n">
        <v>14000000</v>
      </c>
      <c r="D4" s="6" t="n">
        <v>14000000</v>
      </c>
    </row>
    <row r="5" spans="1:4">
      <c r="A5" s="4" t="s">
        <v>1894</v>
      </c>
    </row>
    <row r="6" spans="1:4">
      <c r="A6" s="3" t="s">
        <v>1886</v>
      </c>
    </row>
    <row r="7" spans="1:4">
      <c r="A7" s="4" t="s">
        <v>1895</v>
      </c>
      <c r="B7" s="5" t="n">
        <v>4000000</v>
      </c>
      <c r="C7" s="5" t="n">
        <v>5000000</v>
      </c>
    </row>
    <row r="8" spans="1:4">
      <c r="A8" s="4" t="s">
        <v>1896</v>
      </c>
    </row>
    <row r="9" spans="1:4">
      <c r="A9" s="3" t="s">
        <v>1886</v>
      </c>
    </row>
    <row r="10" spans="1:4">
      <c r="A10" s="4" t="s">
        <v>1897</v>
      </c>
      <c r="B10" s="5" t="n">
        <v>1000000</v>
      </c>
      <c r="C10" s="5" t="n">
        <v>0</v>
      </c>
    </row>
    <row r="11" spans="1:4">
      <c r="A11" s="4" t="s">
        <v>783</v>
      </c>
    </row>
    <row r="12" spans="1:4">
      <c r="A12" s="3" t="s">
        <v>1886</v>
      </c>
    </row>
    <row r="13" spans="1:4">
      <c r="A13" s="4" t="s">
        <v>1898</v>
      </c>
      <c r="B13" s="5" t="n">
        <v>1000000</v>
      </c>
      <c r="C13" s="5" t="n">
        <v>1000000</v>
      </c>
      <c r="D13" s="5" t="n">
        <v>1000000</v>
      </c>
    </row>
    <row r="14" spans="1:4">
      <c r="A14" s="4" t="s">
        <v>1899</v>
      </c>
      <c r="B14" s="5" t="n">
        <v>1000000</v>
      </c>
      <c r="C14" s="5" t="n">
        <v>1000000</v>
      </c>
      <c r="D14" s="5" t="n">
        <v>1000000</v>
      </c>
    </row>
    <row r="15" spans="1:4">
      <c r="A15" s="4" t="s">
        <v>1900</v>
      </c>
    </row>
    <row r="16" spans="1:4">
      <c r="A16" s="3" t="s">
        <v>1886</v>
      </c>
    </row>
    <row r="17" spans="1:4">
      <c r="A17" s="4" t="s">
        <v>1887</v>
      </c>
      <c r="B17" s="5" t="n">
        <v>1000000</v>
      </c>
      <c r="C17" s="5" t="n">
        <v>1000000</v>
      </c>
      <c r="D17" s="5" t="n">
        <v>1000000</v>
      </c>
    </row>
    <row r="18" spans="1:4">
      <c r="A18" s="4" t="s">
        <v>1901</v>
      </c>
    </row>
    <row r="19" spans="1:4">
      <c r="A19" s="3" t="s">
        <v>1886</v>
      </c>
    </row>
    <row r="20" spans="1:4">
      <c r="A20" s="4" t="s">
        <v>1887</v>
      </c>
      <c r="B20" s="6" t="n">
        <v>5000000</v>
      </c>
      <c r="C20" s="6" t="n">
        <v>4000000</v>
      </c>
      <c r="D20" s="6" t="n">
        <v>300000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4"/>
    <col customWidth="1" max="5" min="5" width="24"/>
  </cols>
  <sheetData>
    <row r="1" spans="1:5">
      <c r="A1" s="1" t="s">
        <v>1902</v>
      </c>
      <c r="B1" s="2" t="s">
        <v>1903</v>
      </c>
      <c r="C1" s="2" t="s">
        <v>1904</v>
      </c>
      <c r="D1" s="2" t="s">
        <v>915</v>
      </c>
      <c r="E1" s="2" t="s">
        <v>916</v>
      </c>
    </row>
    <row r="2" spans="1:5">
      <c r="A2" s="4" t="s">
        <v>1032</v>
      </c>
    </row>
    <row r="3" spans="1:5">
      <c r="A3" s="3" t="s">
        <v>1905</v>
      </c>
    </row>
    <row r="4" spans="1:5">
      <c r="A4" s="4" t="s">
        <v>1906</v>
      </c>
      <c r="D4" s="7" t="n">
        <v>1.52</v>
      </c>
      <c r="E4" s="7" t="n">
        <v>1.4</v>
      </c>
    </row>
    <row r="5" spans="1:5">
      <c r="A5" s="4" t="s">
        <v>1907</v>
      </c>
    </row>
    <row r="6" spans="1:5">
      <c r="A6" s="3" t="s">
        <v>1905</v>
      </c>
    </row>
    <row r="7" spans="1:5">
      <c r="A7" s="4" t="s">
        <v>1906</v>
      </c>
      <c r="B7" s="17" t="n">
        <v>0.3872</v>
      </c>
    </row>
    <row r="8" spans="1:5">
      <c r="A8" s="4" t="s">
        <v>1908</v>
      </c>
    </row>
    <row r="9" spans="1:5">
      <c r="A9" s="3" t="s">
        <v>1905</v>
      </c>
    </row>
    <row r="10" spans="1:5">
      <c r="A10" s="4" t="s">
        <v>1909</v>
      </c>
      <c r="C10" s="13" t="n">
        <v>0.336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348"/>
  <sheetViews>
    <sheetView workbookViewId="0">
      <selection activeCell="A1" sqref="A1"/>
    </sheetView>
  </sheetViews>
  <sheetFormatPr baseColWidth="8" defaultRowHeight="15" outlineLevelCol="0"/>
  <cols>
    <col customWidth="1" max="1" min="1" width="80"/>
    <col customWidth="1" max="2" min="2" width="48"/>
  </cols>
  <sheetData>
    <row r="1" spans="1:2">
      <c r="A1" s="1" t="s">
        <v>1910</v>
      </c>
      <c r="B1" s="2" t="s">
        <v>1</v>
      </c>
    </row>
    <row r="2" spans="1:2">
      <c r="B2" s="2" t="s">
        <v>29</v>
      </c>
    </row>
    <row r="3" spans="1:2">
      <c r="A3" s="4" t="s">
        <v>1911</v>
      </c>
    </row>
    <row r="4" spans="1:2">
      <c r="A4" s="3" t="s">
        <v>1912</v>
      </c>
    </row>
    <row r="5" spans="1:2">
      <c r="A5" s="4" t="s">
        <v>1913</v>
      </c>
      <c r="B5" s="4" t="s">
        <v>1914</v>
      </c>
    </row>
    <row r="6" spans="1:2">
      <c r="A6" s="4" t="s">
        <v>1915</v>
      </c>
      <c r="B6" s="4" t="s">
        <v>1916</v>
      </c>
    </row>
    <row r="7" spans="1:2">
      <c r="A7" s="4" t="s">
        <v>1917</v>
      </c>
    </row>
    <row r="8" spans="1:2">
      <c r="A8" s="3" t="s">
        <v>1912</v>
      </c>
    </row>
    <row r="9" spans="1:2">
      <c r="A9" s="4" t="s">
        <v>1913</v>
      </c>
      <c r="B9" s="4" t="s">
        <v>1918</v>
      </c>
    </row>
    <row r="10" spans="1:2">
      <c r="A10" s="4" t="s">
        <v>1915</v>
      </c>
      <c r="B10" s="4" t="s">
        <v>1919</v>
      </c>
    </row>
    <row r="11" spans="1:2">
      <c r="A11" s="4" t="s">
        <v>1920</v>
      </c>
    </row>
    <row r="12" spans="1:2">
      <c r="A12" s="3" t="s">
        <v>1912</v>
      </c>
    </row>
    <row r="13" spans="1:2">
      <c r="A13" s="4" t="s">
        <v>1913</v>
      </c>
      <c r="B13" s="4" t="s">
        <v>1921</v>
      </c>
    </row>
    <row r="14" spans="1:2">
      <c r="A14" s="4" t="s">
        <v>1915</v>
      </c>
      <c r="B14" s="4" t="s">
        <v>1922</v>
      </c>
    </row>
    <row r="15" spans="1:2">
      <c r="A15" s="4" t="s">
        <v>1923</v>
      </c>
    </row>
    <row r="16" spans="1:2">
      <c r="A16" s="3" t="s">
        <v>1912</v>
      </c>
    </row>
    <row r="17" spans="1:2">
      <c r="A17" s="4" t="s">
        <v>1913</v>
      </c>
      <c r="B17" s="4" t="s">
        <v>1924</v>
      </c>
    </row>
    <row r="18" spans="1:2">
      <c r="A18" s="4" t="s">
        <v>1915</v>
      </c>
      <c r="B18" s="4" t="s">
        <v>1925</v>
      </c>
    </row>
    <row r="19" spans="1:2">
      <c r="A19" s="4" t="s">
        <v>1926</v>
      </c>
    </row>
    <row r="20" spans="1:2">
      <c r="A20" s="3" t="s">
        <v>1912</v>
      </c>
    </row>
    <row r="21" spans="1:2">
      <c r="A21" s="4" t="s">
        <v>1913</v>
      </c>
      <c r="B21" s="4" t="s">
        <v>1927</v>
      </c>
    </row>
    <row r="22" spans="1:2">
      <c r="A22" s="4" t="s">
        <v>1915</v>
      </c>
      <c r="B22" s="4" t="s">
        <v>1928</v>
      </c>
    </row>
    <row r="23" spans="1:2">
      <c r="A23" s="4" t="s">
        <v>1929</v>
      </c>
    </row>
    <row r="24" spans="1:2">
      <c r="A24" s="3" t="s">
        <v>1912</v>
      </c>
    </row>
    <row r="25" spans="1:2">
      <c r="A25" s="4" t="s">
        <v>1913</v>
      </c>
      <c r="B25" s="4" t="s">
        <v>1927</v>
      </c>
    </row>
    <row r="26" spans="1:2">
      <c r="A26" s="4" t="s">
        <v>1915</v>
      </c>
      <c r="B26" s="4" t="s">
        <v>1930</v>
      </c>
    </row>
    <row r="27" spans="1:2">
      <c r="A27" s="4" t="s">
        <v>1931</v>
      </c>
    </row>
    <row r="28" spans="1:2">
      <c r="A28" s="3" t="s">
        <v>1912</v>
      </c>
    </row>
    <row r="29" spans="1:2">
      <c r="A29" s="4" t="s">
        <v>1913</v>
      </c>
      <c r="B29" s="4" t="s">
        <v>1932</v>
      </c>
    </row>
    <row r="30" spans="1:2">
      <c r="A30" s="4" t="s">
        <v>1915</v>
      </c>
      <c r="B30" s="4" t="s">
        <v>1933</v>
      </c>
    </row>
    <row r="31" spans="1:2">
      <c r="A31" s="4" t="s">
        <v>1934</v>
      </c>
    </row>
    <row r="32" spans="1:2">
      <c r="A32" s="3" t="s">
        <v>1912</v>
      </c>
    </row>
    <row r="33" spans="1:2">
      <c r="A33" s="4" t="s">
        <v>1913</v>
      </c>
      <c r="B33" s="4" t="s">
        <v>1932</v>
      </c>
    </row>
    <row r="34" spans="1:2">
      <c r="A34" s="4" t="s">
        <v>1915</v>
      </c>
      <c r="B34" s="4" t="s">
        <v>1935</v>
      </c>
    </row>
    <row r="35" spans="1:2">
      <c r="A35" s="4" t="s">
        <v>1936</v>
      </c>
    </row>
    <row r="36" spans="1:2">
      <c r="A36" s="3" t="s">
        <v>1912</v>
      </c>
    </row>
    <row r="37" spans="1:2">
      <c r="A37" s="4" t="s">
        <v>1913</v>
      </c>
      <c r="B37" s="4" t="s">
        <v>1932</v>
      </c>
    </row>
    <row r="38" spans="1:2">
      <c r="A38" s="4" t="s">
        <v>1915</v>
      </c>
      <c r="B38" s="4" t="s">
        <v>1937</v>
      </c>
    </row>
    <row r="39" spans="1:2">
      <c r="A39" s="4" t="s">
        <v>1938</v>
      </c>
    </row>
    <row r="40" spans="1:2">
      <c r="A40" s="3" t="s">
        <v>1912</v>
      </c>
    </row>
    <row r="41" spans="1:2">
      <c r="A41" s="4" t="s">
        <v>1913</v>
      </c>
      <c r="B41" s="4" t="s">
        <v>1939</v>
      </c>
    </row>
    <row r="42" spans="1:2">
      <c r="A42" s="4" t="s">
        <v>1915</v>
      </c>
      <c r="B42" s="4" t="s">
        <v>1940</v>
      </c>
    </row>
    <row r="43" spans="1:2">
      <c r="A43" s="4" t="s">
        <v>1941</v>
      </c>
    </row>
    <row r="44" spans="1:2">
      <c r="A44" s="3" t="s">
        <v>1912</v>
      </c>
    </row>
    <row r="45" spans="1:2">
      <c r="A45" s="4" t="s">
        <v>1913</v>
      </c>
      <c r="B45" s="4" t="s">
        <v>1942</v>
      </c>
    </row>
    <row r="46" spans="1:2">
      <c r="A46" s="4" t="s">
        <v>1915</v>
      </c>
      <c r="B46" s="4" t="s">
        <v>1943</v>
      </c>
    </row>
    <row r="47" spans="1:2">
      <c r="A47" s="4" t="s">
        <v>1944</v>
      </c>
    </row>
    <row r="48" spans="1:2">
      <c r="A48" s="3" t="s">
        <v>1912</v>
      </c>
    </row>
    <row r="49" spans="1:2">
      <c r="A49" s="4" t="s">
        <v>1913</v>
      </c>
      <c r="B49" s="4" t="s">
        <v>1942</v>
      </c>
    </row>
    <row r="50" spans="1:2">
      <c r="A50" s="4" t="s">
        <v>1915</v>
      </c>
      <c r="B50" s="4" t="s">
        <v>1945</v>
      </c>
    </row>
    <row r="51" spans="1:2">
      <c r="A51" s="4" t="s">
        <v>1946</v>
      </c>
    </row>
    <row r="52" spans="1:2">
      <c r="A52" s="3" t="s">
        <v>1912</v>
      </c>
    </row>
    <row r="53" spans="1:2">
      <c r="A53" s="4" t="s">
        <v>1913</v>
      </c>
      <c r="B53" s="4" t="s">
        <v>1942</v>
      </c>
    </row>
    <row r="54" spans="1:2">
      <c r="A54" s="4" t="s">
        <v>1915</v>
      </c>
      <c r="B54" s="4" t="s">
        <v>1947</v>
      </c>
    </row>
    <row r="55" spans="1:2">
      <c r="A55" s="4" t="s">
        <v>1948</v>
      </c>
    </row>
    <row r="56" spans="1:2">
      <c r="A56" s="3" t="s">
        <v>1912</v>
      </c>
    </row>
    <row r="57" spans="1:2">
      <c r="A57" s="4" t="s">
        <v>1913</v>
      </c>
      <c r="B57" s="4" t="s">
        <v>1942</v>
      </c>
    </row>
    <row r="58" spans="1:2">
      <c r="A58" s="4" t="s">
        <v>1915</v>
      </c>
      <c r="B58" s="4" t="s">
        <v>1949</v>
      </c>
    </row>
    <row r="59" spans="1:2">
      <c r="A59" s="4" t="s">
        <v>1950</v>
      </c>
    </row>
    <row r="60" spans="1:2">
      <c r="A60" s="3" t="s">
        <v>1912</v>
      </c>
    </row>
    <row r="61" spans="1:2">
      <c r="A61" s="4" t="s">
        <v>1913</v>
      </c>
      <c r="B61" s="4" t="s">
        <v>1942</v>
      </c>
    </row>
    <row r="62" spans="1:2">
      <c r="A62" s="4" t="s">
        <v>1915</v>
      </c>
      <c r="B62" s="4" t="s">
        <v>1951</v>
      </c>
    </row>
    <row r="63" spans="1:2">
      <c r="A63" s="4" t="s">
        <v>1952</v>
      </c>
    </row>
    <row r="64" spans="1:2">
      <c r="A64" s="3" t="s">
        <v>1912</v>
      </c>
    </row>
    <row r="65" spans="1:2">
      <c r="A65" s="4" t="s">
        <v>1913</v>
      </c>
      <c r="B65" s="4" t="s">
        <v>1953</v>
      </c>
    </row>
    <row r="66" spans="1:2">
      <c r="A66" s="4" t="s">
        <v>1915</v>
      </c>
      <c r="B66" s="4" t="s">
        <v>1954</v>
      </c>
    </row>
    <row r="67" spans="1:2">
      <c r="A67" s="4" t="s">
        <v>1955</v>
      </c>
    </row>
    <row r="68" spans="1:2">
      <c r="A68" s="3" t="s">
        <v>1912</v>
      </c>
    </row>
    <row r="69" spans="1:2">
      <c r="A69" s="4" t="s">
        <v>1913</v>
      </c>
      <c r="B69" s="4" t="s">
        <v>1956</v>
      </c>
    </row>
    <row r="70" spans="1:2">
      <c r="A70" s="4" t="s">
        <v>1915</v>
      </c>
      <c r="B70" s="4" t="s">
        <v>1957</v>
      </c>
    </row>
    <row r="71" spans="1:2">
      <c r="A71" s="4" t="s">
        <v>1958</v>
      </c>
    </row>
    <row r="72" spans="1:2">
      <c r="A72" s="3" t="s">
        <v>1912</v>
      </c>
    </row>
    <row r="73" spans="1:2">
      <c r="A73" s="4" t="s">
        <v>1913</v>
      </c>
      <c r="B73" s="4" t="s">
        <v>1959</v>
      </c>
    </row>
    <row r="74" spans="1:2">
      <c r="A74" s="4" t="s">
        <v>1915</v>
      </c>
      <c r="B74" s="4" t="s">
        <v>1960</v>
      </c>
    </row>
    <row r="75" spans="1:2">
      <c r="A75" s="4" t="s">
        <v>1961</v>
      </c>
    </row>
    <row r="76" spans="1:2">
      <c r="A76" s="3" t="s">
        <v>1912</v>
      </c>
    </row>
    <row r="77" spans="1:2">
      <c r="A77" s="4" t="s">
        <v>1913</v>
      </c>
      <c r="B77" s="4" t="s">
        <v>1962</v>
      </c>
    </row>
    <row r="78" spans="1:2">
      <c r="A78" s="4" t="s">
        <v>1915</v>
      </c>
      <c r="B78" s="4" t="s">
        <v>1963</v>
      </c>
    </row>
    <row r="79" spans="1:2">
      <c r="A79" s="4" t="s">
        <v>1964</v>
      </c>
    </row>
    <row r="80" spans="1:2">
      <c r="A80" s="3" t="s">
        <v>1912</v>
      </c>
    </row>
    <row r="81" spans="1:2">
      <c r="A81" s="4" t="s">
        <v>1913</v>
      </c>
      <c r="B81" s="4" t="s">
        <v>1965</v>
      </c>
    </row>
    <row r="82" spans="1:2">
      <c r="A82" s="4" t="s">
        <v>1915</v>
      </c>
      <c r="B82" s="4" t="s">
        <v>1966</v>
      </c>
    </row>
    <row r="83" spans="1:2">
      <c r="A83" s="4" t="s">
        <v>1967</v>
      </c>
    </row>
    <row r="84" spans="1:2">
      <c r="A84" s="3" t="s">
        <v>1912</v>
      </c>
    </row>
    <row r="85" spans="1:2">
      <c r="A85" s="4" t="s">
        <v>1913</v>
      </c>
      <c r="B85" s="4" t="s">
        <v>1968</v>
      </c>
    </row>
    <row r="86" spans="1:2">
      <c r="A86" s="4" t="s">
        <v>1915</v>
      </c>
      <c r="B86" s="4" t="s">
        <v>1969</v>
      </c>
    </row>
    <row r="87" spans="1:2">
      <c r="A87" s="4" t="s">
        <v>1970</v>
      </c>
    </row>
    <row r="88" spans="1:2">
      <c r="A88" s="3" t="s">
        <v>1912</v>
      </c>
    </row>
    <row r="89" spans="1:2">
      <c r="A89" s="4" t="s">
        <v>1913</v>
      </c>
      <c r="B89" s="4" t="s">
        <v>1968</v>
      </c>
    </row>
    <row r="90" spans="1:2">
      <c r="A90" s="4" t="s">
        <v>1915</v>
      </c>
      <c r="B90" s="4" t="s">
        <v>1971</v>
      </c>
    </row>
    <row r="91" spans="1:2">
      <c r="A91" s="4" t="s">
        <v>1972</v>
      </c>
    </row>
    <row r="92" spans="1:2">
      <c r="A92" s="3" t="s">
        <v>1912</v>
      </c>
    </row>
    <row r="93" spans="1:2">
      <c r="A93" s="4" t="s">
        <v>1913</v>
      </c>
      <c r="B93" s="4" t="s">
        <v>1968</v>
      </c>
    </row>
    <row r="94" spans="1:2">
      <c r="A94" s="4" t="s">
        <v>1915</v>
      </c>
      <c r="B94" s="4" t="s">
        <v>1973</v>
      </c>
    </row>
    <row r="95" spans="1:2">
      <c r="A95" s="4" t="s">
        <v>1974</v>
      </c>
    </row>
    <row r="96" spans="1:2">
      <c r="A96" s="3" t="s">
        <v>1912</v>
      </c>
    </row>
    <row r="97" spans="1:2">
      <c r="A97" s="4" t="s">
        <v>1913</v>
      </c>
      <c r="B97" s="4" t="s">
        <v>1968</v>
      </c>
    </row>
    <row r="98" spans="1:2">
      <c r="A98" s="4" t="s">
        <v>1915</v>
      </c>
      <c r="B98" s="4" t="s">
        <v>1975</v>
      </c>
    </row>
    <row r="99" spans="1:2">
      <c r="A99" s="4" t="s">
        <v>1976</v>
      </c>
    </row>
    <row r="100" spans="1:2">
      <c r="A100" s="3" t="s">
        <v>1912</v>
      </c>
    </row>
    <row r="101" spans="1:2">
      <c r="A101" s="4" t="s">
        <v>1913</v>
      </c>
      <c r="B101" s="4" t="s">
        <v>1977</v>
      </c>
    </row>
    <row r="102" spans="1:2">
      <c r="A102" s="4" t="s">
        <v>1915</v>
      </c>
      <c r="B102" s="4" t="s">
        <v>1978</v>
      </c>
    </row>
    <row r="103" spans="1:2">
      <c r="A103" s="4" t="s">
        <v>1979</v>
      </c>
    </row>
    <row r="104" spans="1:2">
      <c r="A104" s="3" t="s">
        <v>1912</v>
      </c>
    </row>
    <row r="105" spans="1:2">
      <c r="A105" s="4" t="s">
        <v>1913</v>
      </c>
      <c r="B105" s="4" t="s">
        <v>1980</v>
      </c>
    </row>
    <row r="106" spans="1:2">
      <c r="A106" s="4" t="s">
        <v>1915</v>
      </c>
      <c r="B106" s="4" t="s">
        <v>1981</v>
      </c>
    </row>
    <row r="107" spans="1:2">
      <c r="A107" s="4" t="s">
        <v>1982</v>
      </c>
    </row>
    <row r="108" spans="1:2">
      <c r="A108" s="3" t="s">
        <v>1912</v>
      </c>
    </row>
    <row r="109" spans="1:2">
      <c r="A109" s="4" t="s">
        <v>1913</v>
      </c>
      <c r="B109" s="4" t="s">
        <v>1983</v>
      </c>
    </row>
    <row r="110" spans="1:2">
      <c r="A110" s="4" t="s">
        <v>1915</v>
      </c>
      <c r="B110" s="4" t="s">
        <v>1984</v>
      </c>
    </row>
    <row r="111" spans="1:2">
      <c r="A111" s="4" t="s">
        <v>1985</v>
      </c>
    </row>
    <row r="112" spans="1:2">
      <c r="A112" s="3" t="s">
        <v>1912</v>
      </c>
    </row>
    <row r="113" spans="1:2">
      <c r="A113" s="4" t="s">
        <v>1913</v>
      </c>
      <c r="B113" s="4" t="s">
        <v>1986</v>
      </c>
    </row>
    <row r="114" spans="1:2">
      <c r="A114" s="4" t="s">
        <v>1915</v>
      </c>
      <c r="B114" s="4" t="s">
        <v>1987</v>
      </c>
    </row>
    <row r="115" spans="1:2">
      <c r="A115" s="4" t="s">
        <v>1988</v>
      </c>
    </row>
    <row r="116" spans="1:2">
      <c r="A116" s="3" t="s">
        <v>1912</v>
      </c>
    </row>
    <row r="117" spans="1:2">
      <c r="A117" s="4" t="s">
        <v>1913</v>
      </c>
      <c r="B117" s="4" t="s">
        <v>1989</v>
      </c>
    </row>
    <row r="118" spans="1:2">
      <c r="A118" s="4" t="s">
        <v>1915</v>
      </c>
      <c r="B118" s="4" t="s">
        <v>1990</v>
      </c>
    </row>
    <row r="119" spans="1:2">
      <c r="A119" s="4" t="s">
        <v>1991</v>
      </c>
    </row>
    <row r="120" spans="1:2">
      <c r="A120" s="3" t="s">
        <v>1912</v>
      </c>
    </row>
    <row r="121" spans="1:2">
      <c r="A121" s="4" t="s">
        <v>1913</v>
      </c>
      <c r="B121" s="4" t="s">
        <v>1992</v>
      </c>
    </row>
    <row r="122" spans="1:2">
      <c r="A122" s="4" t="s">
        <v>1915</v>
      </c>
      <c r="B122" s="4" t="s">
        <v>1993</v>
      </c>
    </row>
    <row r="123" spans="1:2">
      <c r="A123" s="4" t="s">
        <v>1994</v>
      </c>
    </row>
    <row r="124" spans="1:2">
      <c r="A124" s="3" t="s">
        <v>1912</v>
      </c>
    </row>
    <row r="125" spans="1:2">
      <c r="A125" s="4" t="s">
        <v>1913</v>
      </c>
      <c r="B125" s="4" t="s">
        <v>1995</v>
      </c>
    </row>
    <row r="126" spans="1:2">
      <c r="A126" s="4" t="s">
        <v>1915</v>
      </c>
      <c r="B126" s="4" t="s">
        <v>1996</v>
      </c>
    </row>
    <row r="127" spans="1:2">
      <c r="A127" s="4" t="s">
        <v>1997</v>
      </c>
    </row>
    <row r="128" spans="1:2">
      <c r="A128" s="3" t="s">
        <v>1912</v>
      </c>
    </row>
    <row r="129" spans="1:2">
      <c r="A129" s="4" t="s">
        <v>1913</v>
      </c>
      <c r="B129" s="4" t="s">
        <v>1998</v>
      </c>
    </row>
    <row r="130" spans="1:2">
      <c r="A130" s="4" t="s">
        <v>1915</v>
      </c>
      <c r="B130" s="4" t="s">
        <v>1999</v>
      </c>
    </row>
    <row r="131" spans="1:2">
      <c r="A131" s="4" t="s">
        <v>2000</v>
      </c>
    </row>
    <row r="132" spans="1:2">
      <c r="A132" s="3" t="s">
        <v>1912</v>
      </c>
    </row>
    <row r="133" spans="1:2">
      <c r="A133" s="4" t="s">
        <v>1913</v>
      </c>
      <c r="B133" s="4" t="s">
        <v>1998</v>
      </c>
    </row>
    <row r="134" spans="1:2">
      <c r="A134" s="4" t="s">
        <v>1915</v>
      </c>
      <c r="B134" s="4" t="s">
        <v>2001</v>
      </c>
    </row>
    <row r="135" spans="1:2">
      <c r="A135" s="4" t="s">
        <v>2002</v>
      </c>
    </row>
    <row r="136" spans="1:2">
      <c r="A136" s="3" t="s">
        <v>1912</v>
      </c>
    </row>
    <row r="137" spans="1:2">
      <c r="A137" s="4" t="s">
        <v>1913</v>
      </c>
      <c r="B137" s="4" t="s">
        <v>1998</v>
      </c>
    </row>
    <row r="138" spans="1:2">
      <c r="A138" s="4" t="s">
        <v>1915</v>
      </c>
      <c r="B138" s="4" t="s">
        <v>2003</v>
      </c>
    </row>
    <row r="139" spans="1:2">
      <c r="A139" s="4" t="s">
        <v>2004</v>
      </c>
    </row>
    <row r="140" spans="1:2">
      <c r="A140" s="3" t="s">
        <v>1912</v>
      </c>
    </row>
    <row r="141" spans="1:2">
      <c r="A141" s="4" t="s">
        <v>1913</v>
      </c>
      <c r="B141" s="4" t="s">
        <v>2005</v>
      </c>
    </row>
    <row r="142" spans="1:2">
      <c r="A142" s="4" t="s">
        <v>1915</v>
      </c>
      <c r="B142" s="4" t="s">
        <v>2006</v>
      </c>
    </row>
    <row r="143" spans="1:2">
      <c r="A143" s="4" t="s">
        <v>2007</v>
      </c>
    </row>
    <row r="144" spans="1:2">
      <c r="A144" s="3" t="s">
        <v>1912</v>
      </c>
    </row>
    <row r="145" spans="1:2">
      <c r="A145" s="4" t="s">
        <v>1913</v>
      </c>
      <c r="B145" s="4" t="s">
        <v>2008</v>
      </c>
    </row>
    <row r="146" spans="1:2">
      <c r="A146" s="4" t="s">
        <v>1915</v>
      </c>
      <c r="B146" s="4" t="s">
        <v>2009</v>
      </c>
    </row>
    <row r="147" spans="1:2">
      <c r="A147" s="4" t="s">
        <v>2010</v>
      </c>
    </row>
    <row r="148" spans="1:2">
      <c r="A148" s="3" t="s">
        <v>1912</v>
      </c>
    </row>
    <row r="149" spans="1:2">
      <c r="A149" s="4" t="s">
        <v>1913</v>
      </c>
      <c r="B149" s="4" t="s">
        <v>2011</v>
      </c>
    </row>
    <row r="150" spans="1:2">
      <c r="A150" s="4" t="s">
        <v>1915</v>
      </c>
      <c r="B150" s="4" t="s">
        <v>2012</v>
      </c>
    </row>
    <row r="151" spans="1:2">
      <c r="A151" s="4" t="s">
        <v>2013</v>
      </c>
    </row>
    <row r="152" spans="1:2">
      <c r="A152" s="3" t="s">
        <v>1912</v>
      </c>
    </row>
    <row r="153" spans="1:2">
      <c r="A153" s="4" t="s">
        <v>1913</v>
      </c>
      <c r="B153" s="4" t="s">
        <v>2011</v>
      </c>
    </row>
    <row r="154" spans="1:2">
      <c r="A154" s="4" t="s">
        <v>1915</v>
      </c>
      <c r="B154" s="4" t="s">
        <v>2014</v>
      </c>
    </row>
    <row r="155" spans="1:2">
      <c r="A155" s="4" t="s">
        <v>2015</v>
      </c>
    </row>
    <row r="156" spans="1:2">
      <c r="A156" s="3" t="s">
        <v>1912</v>
      </c>
    </row>
    <row r="157" spans="1:2">
      <c r="A157" s="4" t="s">
        <v>1913</v>
      </c>
      <c r="B157" s="4" t="s">
        <v>2011</v>
      </c>
    </row>
    <row r="158" spans="1:2">
      <c r="A158" s="4" t="s">
        <v>1915</v>
      </c>
      <c r="B158" s="4" t="s">
        <v>2016</v>
      </c>
    </row>
    <row r="159" spans="1:2">
      <c r="A159" s="4" t="s">
        <v>2017</v>
      </c>
    </row>
    <row r="160" spans="1:2">
      <c r="A160" s="3" t="s">
        <v>1912</v>
      </c>
    </row>
    <row r="161" spans="1:2">
      <c r="A161" s="4" t="s">
        <v>1913</v>
      </c>
      <c r="B161" s="4" t="s">
        <v>2018</v>
      </c>
    </row>
    <row r="162" spans="1:2">
      <c r="A162" s="4" t="s">
        <v>1915</v>
      </c>
      <c r="B162" s="4" t="s">
        <v>2019</v>
      </c>
    </row>
    <row r="163" spans="1:2">
      <c r="A163" s="4" t="s">
        <v>2020</v>
      </c>
    </row>
    <row r="164" spans="1:2">
      <c r="A164" s="3" t="s">
        <v>1912</v>
      </c>
    </row>
    <row r="165" spans="1:2">
      <c r="A165" s="4" t="s">
        <v>2021</v>
      </c>
      <c r="B165" s="4" t="s">
        <v>2022</v>
      </c>
    </row>
    <row r="166" spans="1:2">
      <c r="A166" s="4" t="s">
        <v>2023</v>
      </c>
    </row>
    <row r="167" spans="1:2">
      <c r="A167" s="3" t="s">
        <v>1912</v>
      </c>
    </row>
    <row r="168" spans="1:2">
      <c r="A168" s="4" t="s">
        <v>2021</v>
      </c>
      <c r="B168" s="4" t="s">
        <v>2022</v>
      </c>
    </row>
    <row r="169" spans="1:2">
      <c r="A169" s="4" t="s">
        <v>2024</v>
      </c>
    </row>
    <row r="170" spans="1:2">
      <c r="A170" s="3" t="s">
        <v>1912</v>
      </c>
    </row>
    <row r="171" spans="1:2">
      <c r="A171" s="4" t="s">
        <v>2021</v>
      </c>
      <c r="B171" s="4" t="s">
        <v>2022</v>
      </c>
    </row>
    <row r="172" spans="1:2">
      <c r="A172" s="4" t="s">
        <v>2025</v>
      </c>
    </row>
    <row r="173" spans="1:2">
      <c r="A173" s="3" t="s">
        <v>1912</v>
      </c>
    </row>
    <row r="174" spans="1:2">
      <c r="A174" s="4" t="s">
        <v>2021</v>
      </c>
      <c r="B174" s="4" t="s">
        <v>911</v>
      </c>
    </row>
    <row r="175" spans="1:2">
      <c r="A175" s="4" t="s">
        <v>2026</v>
      </c>
    </row>
    <row r="176" spans="1:2">
      <c r="A176" s="3" t="s">
        <v>1912</v>
      </c>
    </row>
    <row r="177" spans="1:2">
      <c r="A177" s="4" t="s">
        <v>2021</v>
      </c>
      <c r="B177" s="4" t="s">
        <v>911</v>
      </c>
    </row>
    <row r="178" spans="1:2">
      <c r="A178" s="4" t="s">
        <v>2027</v>
      </c>
    </row>
    <row r="179" spans="1:2">
      <c r="A179" s="3" t="s">
        <v>1912</v>
      </c>
    </row>
    <row r="180" spans="1:2">
      <c r="A180" s="4" t="s">
        <v>2021</v>
      </c>
      <c r="B180" s="4" t="s">
        <v>2028</v>
      </c>
    </row>
    <row r="181" spans="1:2">
      <c r="A181" s="4" t="s">
        <v>2029</v>
      </c>
    </row>
    <row r="182" spans="1:2">
      <c r="A182" s="3" t="s">
        <v>1912</v>
      </c>
    </row>
    <row r="183" spans="1:2">
      <c r="A183" s="4" t="s">
        <v>2021</v>
      </c>
      <c r="B183" s="4" t="s">
        <v>2030</v>
      </c>
    </row>
    <row r="184" spans="1:2">
      <c r="A184" s="4" t="s">
        <v>2031</v>
      </c>
    </row>
    <row r="185" spans="1:2">
      <c r="A185" s="3" t="s">
        <v>1912</v>
      </c>
    </row>
    <row r="186" spans="1:2">
      <c r="A186" s="4" t="s">
        <v>2021</v>
      </c>
      <c r="B186" s="4" t="s">
        <v>2032</v>
      </c>
    </row>
    <row r="187" spans="1:2">
      <c r="A187" s="4" t="s">
        <v>2033</v>
      </c>
    </row>
    <row r="188" spans="1:2">
      <c r="A188" s="3" t="s">
        <v>1912</v>
      </c>
    </row>
    <row r="189" spans="1:2">
      <c r="A189" s="4" t="s">
        <v>2021</v>
      </c>
      <c r="B189" s="4" t="s">
        <v>2022</v>
      </c>
    </row>
    <row r="190" spans="1:2">
      <c r="A190" s="4" t="s">
        <v>2034</v>
      </c>
    </row>
    <row r="191" spans="1:2">
      <c r="A191" s="3" t="s">
        <v>1912</v>
      </c>
    </row>
    <row r="192" spans="1:2">
      <c r="A192" s="4" t="s">
        <v>2021</v>
      </c>
      <c r="B192" s="4" t="s">
        <v>2022</v>
      </c>
    </row>
    <row r="193" spans="1:2">
      <c r="A193" s="4" t="s">
        <v>2035</v>
      </c>
    </row>
    <row r="194" spans="1:2">
      <c r="A194" s="3" t="s">
        <v>1912</v>
      </c>
    </row>
    <row r="195" spans="1:2">
      <c r="A195" s="4" t="s">
        <v>2021</v>
      </c>
      <c r="B195" s="4" t="s">
        <v>2022</v>
      </c>
    </row>
    <row r="196" spans="1:2">
      <c r="A196" s="4" t="s">
        <v>2036</v>
      </c>
    </row>
    <row r="197" spans="1:2">
      <c r="A197" s="3" t="s">
        <v>1912</v>
      </c>
    </row>
    <row r="198" spans="1:2">
      <c r="A198" s="4" t="s">
        <v>2021</v>
      </c>
      <c r="B198" s="4" t="s">
        <v>2022</v>
      </c>
    </row>
    <row r="199" spans="1:2">
      <c r="A199" s="4" t="s">
        <v>2037</v>
      </c>
    </row>
    <row r="200" spans="1:2">
      <c r="A200" s="3" t="s">
        <v>1912</v>
      </c>
    </row>
    <row r="201" spans="1:2">
      <c r="A201" s="4" t="s">
        <v>2021</v>
      </c>
      <c r="B201" s="4" t="s">
        <v>2038</v>
      </c>
    </row>
    <row r="202" spans="1:2">
      <c r="A202" s="4" t="s">
        <v>2039</v>
      </c>
    </row>
    <row r="203" spans="1:2">
      <c r="A203" s="3" t="s">
        <v>1912</v>
      </c>
    </row>
    <row r="204" spans="1:2">
      <c r="A204" s="4" t="s">
        <v>2021</v>
      </c>
      <c r="B204" s="4" t="s">
        <v>911</v>
      </c>
    </row>
    <row r="205" spans="1:2">
      <c r="A205" s="4" t="s">
        <v>2040</v>
      </c>
    </row>
    <row r="206" spans="1:2">
      <c r="A206" s="3" t="s">
        <v>1912</v>
      </c>
    </row>
    <row r="207" spans="1:2">
      <c r="A207" s="4" t="s">
        <v>2021</v>
      </c>
      <c r="B207" s="4" t="s">
        <v>911</v>
      </c>
    </row>
    <row r="208" spans="1:2">
      <c r="A208" s="4" t="s">
        <v>2041</v>
      </c>
    </row>
    <row r="209" spans="1:2">
      <c r="A209" s="3" t="s">
        <v>1912</v>
      </c>
    </row>
    <row r="210" spans="1:2">
      <c r="A210" s="4" t="s">
        <v>2021</v>
      </c>
      <c r="B210" s="4" t="s">
        <v>2022</v>
      </c>
    </row>
    <row r="211" spans="1:2">
      <c r="A211" s="4" t="s">
        <v>2042</v>
      </c>
    </row>
    <row r="212" spans="1:2">
      <c r="A212" s="3" t="s">
        <v>1912</v>
      </c>
    </row>
    <row r="213" spans="1:2">
      <c r="A213" s="4" t="s">
        <v>2021</v>
      </c>
      <c r="B213" s="4" t="s">
        <v>2022</v>
      </c>
    </row>
    <row r="214" spans="1:2">
      <c r="A214" s="4" t="s">
        <v>2043</v>
      </c>
    </row>
    <row r="215" spans="1:2">
      <c r="A215" s="3" t="s">
        <v>1912</v>
      </c>
    </row>
    <row r="216" spans="1:2">
      <c r="A216" s="4" t="s">
        <v>2021</v>
      </c>
      <c r="B216" s="4" t="s">
        <v>911</v>
      </c>
    </row>
    <row r="217" spans="1:2">
      <c r="A217" s="4" t="s">
        <v>2044</v>
      </c>
    </row>
    <row r="218" spans="1:2">
      <c r="A218" s="3" t="s">
        <v>1912</v>
      </c>
    </row>
    <row r="219" spans="1:2">
      <c r="A219" s="4" t="s">
        <v>2021</v>
      </c>
      <c r="B219" s="4" t="s">
        <v>911</v>
      </c>
    </row>
    <row r="220" spans="1:2">
      <c r="A220" s="4" t="s">
        <v>2045</v>
      </c>
    </row>
    <row r="221" spans="1:2">
      <c r="A221" s="3" t="s">
        <v>1912</v>
      </c>
    </row>
    <row r="222" spans="1:2">
      <c r="A222" s="4" t="s">
        <v>2021</v>
      </c>
      <c r="B222" s="4" t="s">
        <v>2046</v>
      </c>
    </row>
    <row r="223" spans="1:2">
      <c r="A223" s="4" t="s">
        <v>2047</v>
      </c>
    </row>
    <row r="224" spans="1:2">
      <c r="A224" s="3" t="s">
        <v>1912</v>
      </c>
    </row>
    <row r="225" spans="1:2">
      <c r="A225" s="4" t="s">
        <v>2021</v>
      </c>
      <c r="B225" s="4" t="s">
        <v>2022</v>
      </c>
    </row>
    <row r="226" spans="1:2">
      <c r="A226" s="4" t="s">
        <v>2048</v>
      </c>
    </row>
    <row r="227" spans="1:2">
      <c r="A227" s="3" t="s">
        <v>1912</v>
      </c>
    </row>
    <row r="228" spans="1:2">
      <c r="A228" s="4" t="s">
        <v>2021</v>
      </c>
      <c r="B228" s="4" t="s">
        <v>2049</v>
      </c>
    </row>
    <row r="229" spans="1:2">
      <c r="A229" s="4" t="s">
        <v>2050</v>
      </c>
    </row>
    <row r="230" spans="1:2">
      <c r="A230" s="3" t="s">
        <v>1912</v>
      </c>
    </row>
    <row r="231" spans="1:2">
      <c r="A231" s="4" t="s">
        <v>2021</v>
      </c>
      <c r="B231" s="4" t="s">
        <v>911</v>
      </c>
    </row>
    <row r="232" spans="1:2">
      <c r="A232" s="4" t="s">
        <v>2051</v>
      </c>
    </row>
    <row r="233" spans="1:2">
      <c r="A233" s="3" t="s">
        <v>1912</v>
      </c>
    </row>
    <row r="234" spans="1:2">
      <c r="A234" s="4" t="s">
        <v>2021</v>
      </c>
      <c r="B234" s="4" t="s">
        <v>2052</v>
      </c>
    </row>
    <row r="235" spans="1:2">
      <c r="A235" s="4" t="s">
        <v>2053</v>
      </c>
    </row>
    <row r="236" spans="1:2">
      <c r="A236" s="3" t="s">
        <v>1912</v>
      </c>
    </row>
    <row r="237" spans="1:2">
      <c r="A237" s="4" t="s">
        <v>2021</v>
      </c>
      <c r="B237" s="4" t="s">
        <v>911</v>
      </c>
    </row>
    <row r="238" spans="1:2">
      <c r="A238" s="4" t="s">
        <v>2054</v>
      </c>
    </row>
    <row r="239" spans="1:2">
      <c r="A239" s="3" t="s">
        <v>1912</v>
      </c>
    </row>
    <row r="240" spans="1:2">
      <c r="A240" s="4" t="s">
        <v>2021</v>
      </c>
      <c r="B240" s="4" t="s">
        <v>911</v>
      </c>
    </row>
    <row r="241" spans="1:2">
      <c r="A241" s="4" t="s">
        <v>2055</v>
      </c>
    </row>
    <row r="242" spans="1:2">
      <c r="A242" s="3" t="s">
        <v>1912</v>
      </c>
    </row>
    <row r="243" spans="1:2">
      <c r="A243" s="4" t="s">
        <v>2021</v>
      </c>
      <c r="B243" s="4" t="s">
        <v>911</v>
      </c>
    </row>
    <row r="244" spans="1:2">
      <c r="A244" s="4" t="s">
        <v>2056</v>
      </c>
    </row>
    <row r="245" spans="1:2">
      <c r="A245" s="3" t="s">
        <v>1912</v>
      </c>
    </row>
    <row r="246" spans="1:2">
      <c r="A246" s="4" t="s">
        <v>2021</v>
      </c>
      <c r="B246" s="4" t="s">
        <v>911</v>
      </c>
    </row>
    <row r="247" spans="1:2">
      <c r="A247" s="4" t="s">
        <v>2057</v>
      </c>
    </row>
    <row r="248" spans="1:2">
      <c r="A248" s="3" t="s">
        <v>1912</v>
      </c>
    </row>
    <row r="249" spans="1:2">
      <c r="A249" s="4" t="s">
        <v>2021</v>
      </c>
      <c r="B249" s="4" t="s">
        <v>2022</v>
      </c>
    </row>
    <row r="250" spans="1:2">
      <c r="A250" s="4" t="s">
        <v>2058</v>
      </c>
    </row>
    <row r="251" spans="1:2">
      <c r="A251" s="3" t="s">
        <v>1912</v>
      </c>
    </row>
    <row r="252" spans="1:2">
      <c r="A252" s="4" t="s">
        <v>2021</v>
      </c>
      <c r="B252" s="4" t="s">
        <v>2030</v>
      </c>
    </row>
    <row r="253" spans="1:2">
      <c r="A253" s="4" t="s">
        <v>2059</v>
      </c>
    </row>
    <row r="254" spans="1:2">
      <c r="A254" s="3" t="s">
        <v>1912</v>
      </c>
    </row>
    <row r="255" spans="1:2">
      <c r="A255" s="4" t="s">
        <v>2021</v>
      </c>
      <c r="B255" s="4" t="s">
        <v>2046</v>
      </c>
    </row>
    <row r="256" spans="1:2">
      <c r="A256" s="4" t="s">
        <v>2060</v>
      </c>
    </row>
    <row r="257" spans="1:2">
      <c r="A257" s="3" t="s">
        <v>1912</v>
      </c>
    </row>
    <row r="258" spans="1:2">
      <c r="A258" s="4" t="s">
        <v>2021</v>
      </c>
      <c r="B258" s="4" t="s">
        <v>2046</v>
      </c>
    </row>
    <row r="259" spans="1:2">
      <c r="A259" s="4" t="s">
        <v>2061</v>
      </c>
    </row>
    <row r="260" spans="1:2">
      <c r="A260" s="3" t="s">
        <v>1912</v>
      </c>
    </row>
    <row r="261" spans="1:2">
      <c r="A261" s="4" t="s">
        <v>2021</v>
      </c>
      <c r="B261" s="4" t="s">
        <v>2046</v>
      </c>
    </row>
    <row r="262" spans="1:2">
      <c r="A262" s="4" t="s">
        <v>2062</v>
      </c>
    </row>
    <row r="263" spans="1:2">
      <c r="A263" s="3" t="s">
        <v>1912</v>
      </c>
    </row>
    <row r="264" spans="1:2">
      <c r="A264" s="4" t="s">
        <v>2021</v>
      </c>
      <c r="B264" s="4" t="s">
        <v>911</v>
      </c>
    </row>
    <row r="265" spans="1:2">
      <c r="A265" s="4" t="s">
        <v>2063</v>
      </c>
    </row>
    <row r="266" spans="1:2">
      <c r="A266" s="3" t="s">
        <v>1912</v>
      </c>
    </row>
    <row r="267" spans="1:2">
      <c r="A267" s="4" t="s">
        <v>2021</v>
      </c>
      <c r="B267" s="4" t="s">
        <v>2064</v>
      </c>
    </row>
    <row r="268" spans="1:2">
      <c r="A268" s="4" t="s">
        <v>2065</v>
      </c>
    </row>
    <row r="269" spans="1:2">
      <c r="A269" s="3" t="s">
        <v>1912</v>
      </c>
    </row>
    <row r="270" spans="1:2">
      <c r="A270" s="4" t="s">
        <v>2021</v>
      </c>
      <c r="B270" s="4" t="s">
        <v>911</v>
      </c>
    </row>
    <row r="271" spans="1:2">
      <c r="A271" s="4" t="s">
        <v>2066</v>
      </c>
    </row>
    <row r="272" spans="1:2">
      <c r="A272" s="3" t="s">
        <v>1912</v>
      </c>
    </row>
    <row r="273" spans="1:2">
      <c r="A273" s="4" t="s">
        <v>2021</v>
      </c>
      <c r="B273" s="4" t="s">
        <v>2064</v>
      </c>
    </row>
    <row r="274" spans="1:2">
      <c r="A274" s="4" t="s">
        <v>2067</v>
      </c>
    </row>
    <row r="275" spans="1:2">
      <c r="A275" s="3" t="s">
        <v>1912</v>
      </c>
    </row>
    <row r="276" spans="1:2">
      <c r="A276" s="4" t="s">
        <v>2021</v>
      </c>
      <c r="B276" s="4" t="s">
        <v>2064</v>
      </c>
    </row>
    <row r="277" spans="1:2">
      <c r="A277" s="4" t="s">
        <v>2068</v>
      </c>
    </row>
    <row r="278" spans="1:2">
      <c r="A278" s="3" t="s">
        <v>1912</v>
      </c>
    </row>
    <row r="279" spans="1:2">
      <c r="A279" s="4" t="s">
        <v>2021</v>
      </c>
      <c r="B279" s="4" t="s">
        <v>911</v>
      </c>
    </row>
    <row r="280" spans="1:2">
      <c r="A280" s="4" t="s">
        <v>2069</v>
      </c>
    </row>
    <row r="281" spans="1:2">
      <c r="A281" s="3" t="s">
        <v>1912</v>
      </c>
    </row>
    <row r="282" spans="1:2">
      <c r="A282" s="4" t="s">
        <v>2021</v>
      </c>
      <c r="B282" s="4" t="s">
        <v>911</v>
      </c>
    </row>
    <row r="283" spans="1:2">
      <c r="A283" s="4" t="s">
        <v>2070</v>
      </c>
    </row>
    <row r="284" spans="1:2">
      <c r="A284" s="3" t="s">
        <v>1912</v>
      </c>
    </row>
    <row r="285" spans="1:2">
      <c r="A285" s="4" t="s">
        <v>2021</v>
      </c>
      <c r="B285" s="4" t="s">
        <v>2071</v>
      </c>
    </row>
    <row r="286" spans="1:2">
      <c r="A286" s="4" t="s">
        <v>2072</v>
      </c>
    </row>
    <row r="287" spans="1:2">
      <c r="A287" s="3" t="s">
        <v>1912</v>
      </c>
    </row>
    <row r="288" spans="1:2">
      <c r="A288" s="4" t="s">
        <v>2021</v>
      </c>
      <c r="B288" s="4" t="s">
        <v>2064</v>
      </c>
    </row>
    <row r="289" spans="1:2">
      <c r="A289" s="4" t="s">
        <v>2073</v>
      </c>
    </row>
    <row r="290" spans="1:2">
      <c r="A290" s="3" t="s">
        <v>1912</v>
      </c>
    </row>
    <row r="291" spans="1:2">
      <c r="A291" s="4" t="s">
        <v>2021</v>
      </c>
      <c r="B291" s="4" t="s">
        <v>2074</v>
      </c>
    </row>
    <row r="292" spans="1:2">
      <c r="A292" s="4" t="s">
        <v>2075</v>
      </c>
    </row>
    <row r="293" spans="1:2">
      <c r="A293" s="3" t="s">
        <v>1912</v>
      </c>
    </row>
    <row r="294" spans="1:2">
      <c r="A294" s="4" t="s">
        <v>2021</v>
      </c>
      <c r="B294" s="4" t="s">
        <v>2064</v>
      </c>
    </row>
    <row r="295" spans="1:2">
      <c r="A295" s="4" t="s">
        <v>2076</v>
      </c>
    </row>
    <row r="296" spans="1:2">
      <c r="A296" s="3" t="s">
        <v>1912</v>
      </c>
    </row>
    <row r="297" spans="1:2">
      <c r="A297" s="4" t="s">
        <v>2021</v>
      </c>
      <c r="B297" s="4" t="s">
        <v>2064</v>
      </c>
    </row>
    <row r="298" spans="1:2">
      <c r="A298" s="4" t="s">
        <v>2077</v>
      </c>
    </row>
    <row r="299" spans="1:2">
      <c r="A299" s="3" t="s">
        <v>1912</v>
      </c>
    </row>
    <row r="300" spans="1:2">
      <c r="A300" s="4" t="s">
        <v>2021</v>
      </c>
      <c r="B300" s="4" t="s">
        <v>2064</v>
      </c>
    </row>
    <row r="301" spans="1:2">
      <c r="A301" s="4" t="s">
        <v>2078</v>
      </c>
    </row>
    <row r="302" spans="1:2">
      <c r="A302" s="3" t="s">
        <v>1912</v>
      </c>
    </row>
    <row r="303" spans="1:2">
      <c r="A303" s="4" t="s">
        <v>2021</v>
      </c>
      <c r="B303" s="4" t="s">
        <v>2064</v>
      </c>
    </row>
    <row r="304" spans="1:2">
      <c r="A304" s="4" t="s">
        <v>2079</v>
      </c>
    </row>
    <row r="305" spans="1:2">
      <c r="A305" s="3" t="s">
        <v>1912</v>
      </c>
    </row>
    <row r="306" spans="1:2">
      <c r="A306" s="4" t="s">
        <v>2021</v>
      </c>
      <c r="B306" s="4" t="s">
        <v>2080</v>
      </c>
    </row>
    <row r="307" spans="1:2">
      <c r="A307" s="4" t="s">
        <v>2081</v>
      </c>
    </row>
    <row r="308" spans="1:2">
      <c r="A308" s="3" t="s">
        <v>1912</v>
      </c>
    </row>
    <row r="309" spans="1:2">
      <c r="A309" s="4" t="s">
        <v>2021</v>
      </c>
      <c r="B309" s="4" t="s">
        <v>2082</v>
      </c>
    </row>
    <row r="310" spans="1:2">
      <c r="A310" s="4" t="s">
        <v>2083</v>
      </c>
    </row>
    <row r="311" spans="1:2">
      <c r="A311" s="3" t="s">
        <v>1912</v>
      </c>
    </row>
    <row r="312" spans="1:2">
      <c r="A312" s="4" t="s">
        <v>2021</v>
      </c>
      <c r="B312" s="4" t="s">
        <v>2064</v>
      </c>
    </row>
    <row r="313" spans="1:2">
      <c r="A313" s="4" t="s">
        <v>2084</v>
      </c>
    </row>
    <row r="314" spans="1:2">
      <c r="A314" s="3" t="s">
        <v>1912</v>
      </c>
    </row>
    <row r="315" spans="1:2">
      <c r="A315" s="4" t="s">
        <v>2021</v>
      </c>
      <c r="B315" s="4" t="s">
        <v>2064</v>
      </c>
    </row>
    <row r="316" spans="1:2">
      <c r="A316" s="4" t="s">
        <v>2085</v>
      </c>
    </row>
    <row r="317" spans="1:2">
      <c r="A317" s="3" t="s">
        <v>1912</v>
      </c>
    </row>
    <row r="318" spans="1:2">
      <c r="A318" s="4" t="s">
        <v>2021</v>
      </c>
      <c r="B318" s="4" t="s">
        <v>2086</v>
      </c>
    </row>
    <row r="319" spans="1:2">
      <c r="A319" s="4" t="s">
        <v>2087</v>
      </c>
    </row>
    <row r="320" spans="1:2">
      <c r="A320" s="3" t="s">
        <v>1912</v>
      </c>
    </row>
    <row r="321" spans="1:2">
      <c r="A321" s="4" t="s">
        <v>2021</v>
      </c>
      <c r="B321" s="4" t="s">
        <v>2088</v>
      </c>
    </row>
    <row r="322" spans="1:2">
      <c r="A322" s="4" t="s">
        <v>2089</v>
      </c>
    </row>
    <row r="323" spans="1:2">
      <c r="A323" s="3" t="s">
        <v>1912</v>
      </c>
    </row>
    <row r="324" spans="1:2">
      <c r="A324" s="4" t="s">
        <v>2021</v>
      </c>
      <c r="B324" s="4" t="s">
        <v>2064</v>
      </c>
    </row>
    <row r="325" spans="1:2">
      <c r="A325" s="4" t="s">
        <v>2090</v>
      </c>
    </row>
    <row r="326" spans="1:2">
      <c r="A326" s="3" t="s">
        <v>1912</v>
      </c>
    </row>
    <row r="327" spans="1:2">
      <c r="A327" s="4" t="s">
        <v>2021</v>
      </c>
      <c r="B327" s="4" t="s">
        <v>911</v>
      </c>
    </row>
    <row r="328" spans="1:2">
      <c r="A328" s="4" t="s">
        <v>2091</v>
      </c>
    </row>
    <row r="329" spans="1:2">
      <c r="A329" s="3" t="s">
        <v>1912</v>
      </c>
    </row>
    <row r="330" spans="1:2">
      <c r="A330" s="4" t="s">
        <v>2021</v>
      </c>
      <c r="B330" s="4" t="s">
        <v>2092</v>
      </c>
    </row>
    <row r="331" spans="1:2">
      <c r="A331" s="4" t="s">
        <v>2093</v>
      </c>
    </row>
    <row r="332" spans="1:2">
      <c r="A332" s="3" t="s">
        <v>1912</v>
      </c>
    </row>
    <row r="333" spans="1:2">
      <c r="A333" s="4" t="s">
        <v>2021</v>
      </c>
      <c r="B333" s="4" t="s">
        <v>2094</v>
      </c>
    </row>
    <row r="334" spans="1:2">
      <c r="A334" s="4" t="s">
        <v>2095</v>
      </c>
    </row>
    <row r="335" spans="1:2">
      <c r="A335" s="3" t="s">
        <v>1912</v>
      </c>
    </row>
    <row r="336" spans="1:2">
      <c r="A336" s="4" t="s">
        <v>2021</v>
      </c>
      <c r="B336" s="4" t="s">
        <v>2064</v>
      </c>
    </row>
    <row r="337" spans="1:2">
      <c r="A337" s="4" t="s">
        <v>2096</v>
      </c>
    </row>
    <row r="338" spans="1:2">
      <c r="A338" s="3" t="s">
        <v>1912</v>
      </c>
    </row>
    <row r="339" spans="1:2">
      <c r="A339" s="4" t="s">
        <v>2021</v>
      </c>
      <c r="B339" s="4" t="s">
        <v>2097</v>
      </c>
    </row>
    <row r="340" spans="1:2">
      <c r="A340" s="4" t="s">
        <v>2098</v>
      </c>
    </row>
    <row r="341" spans="1:2">
      <c r="A341" s="3" t="s">
        <v>1912</v>
      </c>
    </row>
    <row r="342" spans="1:2">
      <c r="A342" s="4" t="s">
        <v>2021</v>
      </c>
      <c r="B342" s="4" t="s">
        <v>2086</v>
      </c>
    </row>
    <row r="343" spans="1:2">
      <c r="A343" s="4" t="s">
        <v>2099</v>
      </c>
    </row>
    <row r="344" spans="1:2">
      <c r="A344" s="3" t="s">
        <v>1912</v>
      </c>
    </row>
    <row r="345" spans="1:2">
      <c r="A345" s="4" t="s">
        <v>2021</v>
      </c>
      <c r="B345" s="4" t="s">
        <v>2086</v>
      </c>
    </row>
    <row r="346" spans="1:2">
      <c r="A346" s="4" t="s">
        <v>2100</v>
      </c>
    </row>
    <row r="347" spans="1:2">
      <c r="A347" s="3" t="s">
        <v>1912</v>
      </c>
    </row>
    <row r="348" spans="1:2">
      <c r="A348" s="4" t="s">
        <v>2021</v>
      </c>
      <c r="B348" s="4" t="s">
        <v>2086</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01</v>
      </c>
      <c r="B1" s="2" t="s">
        <v>1</v>
      </c>
    </row>
    <row r="2" spans="1:4">
      <c r="B2" s="2" t="s">
        <v>29</v>
      </c>
      <c r="C2" s="2" t="s">
        <v>30</v>
      </c>
      <c r="D2" s="2" t="s">
        <v>31</v>
      </c>
    </row>
    <row r="3" spans="1:4">
      <c r="A3" s="4" t="s">
        <v>2102</v>
      </c>
    </row>
    <row r="4" spans="1:4">
      <c r="A4" s="3" t="s">
        <v>2103</v>
      </c>
    </row>
    <row r="5" spans="1:4">
      <c r="A5" s="4" t="s">
        <v>2104</v>
      </c>
      <c r="B5" s="18" t="n">
        <v>12.5</v>
      </c>
      <c r="C5" s="18" t="n">
        <v>8.9</v>
      </c>
      <c r="D5" s="18" t="n">
        <v>6.3</v>
      </c>
    </row>
    <row r="6" spans="1:4">
      <c r="A6" s="4" t="s">
        <v>2105</v>
      </c>
    </row>
    <row r="7" spans="1:4">
      <c r="A7" s="3" t="s">
        <v>2103</v>
      </c>
    </row>
    <row r="8" spans="1:4">
      <c r="A8" s="4" t="s">
        <v>2106</v>
      </c>
      <c r="B8" s="4" t="s">
        <v>1400</v>
      </c>
    </row>
    <row r="9" spans="1:4">
      <c r="A9" s="4" t="s">
        <v>2107</v>
      </c>
    </row>
    <row r="10" spans="1:4">
      <c r="A10" s="3" t="s">
        <v>2103</v>
      </c>
    </row>
    <row r="11" spans="1:4">
      <c r="A11" s="4" t="s">
        <v>2106</v>
      </c>
      <c r="B11" s="4" t="s">
        <v>1427</v>
      </c>
    </row>
    <row r="12" spans="1:4">
      <c r="A12" s="4" t="s">
        <v>2108</v>
      </c>
    </row>
    <row r="13" spans="1:4">
      <c r="A13" s="3" t="s">
        <v>2103</v>
      </c>
    </row>
    <row r="14" spans="1:4">
      <c r="A14" s="4" t="s">
        <v>1799</v>
      </c>
      <c r="B14" s="4" t="s">
        <v>911</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109</v>
      </c>
      <c r="B1" s="2" t="s">
        <v>1</v>
      </c>
    </row>
    <row r="2" spans="1:4">
      <c r="B2" s="2" t="s">
        <v>29</v>
      </c>
      <c r="C2" s="2" t="s">
        <v>30</v>
      </c>
      <c r="D2" s="2" t="s">
        <v>31</v>
      </c>
    </row>
    <row r="3" spans="1:4">
      <c r="A3" s="3" t="s">
        <v>2110</v>
      </c>
    </row>
    <row r="4" spans="1:4">
      <c r="A4" s="4" t="s">
        <v>33</v>
      </c>
      <c r="B4" s="6" t="n">
        <v>50982</v>
      </c>
      <c r="C4" s="6" t="n">
        <v>53715</v>
      </c>
      <c r="D4" s="6" t="n">
        <v>52713</v>
      </c>
    </row>
    <row r="5" spans="1:4">
      <c r="A5" s="4" t="s">
        <v>34</v>
      </c>
      <c r="B5" s="5" t="n">
        <v>12535</v>
      </c>
      <c r="C5" s="5" t="n">
        <v>8857</v>
      </c>
      <c r="D5" s="5" t="n">
        <v>7801</v>
      </c>
    </row>
    <row r="6" spans="1:4">
      <c r="A6" s="4" t="s">
        <v>39</v>
      </c>
      <c r="B6" s="5" t="n">
        <v>-25</v>
      </c>
      <c r="C6" s="5" t="n">
        <v>-96</v>
      </c>
      <c r="D6" s="5" t="n">
        <v>-94</v>
      </c>
    </row>
    <row r="7" spans="1:4">
      <c r="A7" s="4" t="s">
        <v>2111</v>
      </c>
      <c r="B7" s="5" t="n">
        <v>207</v>
      </c>
      <c r="C7" s="5" t="n">
        <v>173</v>
      </c>
      <c r="D7" s="5" t="n">
        <v>231</v>
      </c>
    </row>
    <row r="8" spans="1:4">
      <c r="A8" s="4" t="s">
        <v>577</v>
      </c>
      <c r="C8" s="5" t="n">
        <v>-382</v>
      </c>
    </row>
    <row r="9" spans="1:4">
      <c r="A9" s="4" t="s">
        <v>156</v>
      </c>
      <c r="B9" s="5" t="n">
        <v>122</v>
      </c>
    </row>
    <row r="10" spans="1:4">
      <c r="A10" s="4" t="s">
        <v>45</v>
      </c>
      <c r="B10" s="5" t="n">
        <v>12383</v>
      </c>
      <c r="C10" s="5" t="n">
        <v>8153</v>
      </c>
      <c r="D10" s="5" t="n">
        <v>7469</v>
      </c>
    </row>
    <row r="11" spans="1:4">
      <c r="A11" s="4" t="s">
        <v>46</v>
      </c>
      <c r="B11" s="5" t="n">
        <v>-2575</v>
      </c>
      <c r="C11" s="5" t="n">
        <v>-1667</v>
      </c>
      <c r="D11" s="5" t="n">
        <v>-1922</v>
      </c>
    </row>
    <row r="12" spans="1:4">
      <c r="A12" s="4" t="s">
        <v>48</v>
      </c>
      <c r="B12" s="5" t="n">
        <v>9808</v>
      </c>
      <c r="C12" s="5" t="n">
        <v>6486</v>
      </c>
      <c r="D12" s="5" t="n">
        <v>5547</v>
      </c>
    </row>
    <row r="13" spans="1:4">
      <c r="A13" s="3" t="s">
        <v>49</v>
      </c>
    </row>
    <row r="14" spans="1:4">
      <c r="A14" s="4" t="s">
        <v>50</v>
      </c>
      <c r="B14" s="5" t="n">
        <v>419</v>
      </c>
      <c r="C14" s="5" t="n">
        <v>433</v>
      </c>
      <c r="D14" s="5" t="n">
        <v>363</v>
      </c>
    </row>
    <row r="15" spans="1:4">
      <c r="A15" s="4" t="s">
        <v>51</v>
      </c>
      <c r="B15" s="5" t="n">
        <v>9389</v>
      </c>
      <c r="C15" s="5" t="n">
        <v>6053</v>
      </c>
      <c r="D15" s="5" t="n">
        <v>5184</v>
      </c>
    </row>
    <row r="16" spans="1:4">
      <c r="A16" s="4" t="s">
        <v>1257</v>
      </c>
      <c r="B16" s="5" t="n">
        <v>-1193</v>
      </c>
      <c r="C16" s="5" t="n">
        <v>224</v>
      </c>
    </row>
    <row r="17" spans="1:4">
      <c r="A17" s="4" t="s">
        <v>65</v>
      </c>
      <c r="B17" s="5" t="n">
        <v>8615</v>
      </c>
      <c r="C17" s="5" t="n">
        <v>6710</v>
      </c>
      <c r="D17" s="5" t="n">
        <v>4769</v>
      </c>
    </row>
    <row r="18" spans="1:4">
      <c r="A18" s="4" t="s">
        <v>2112</v>
      </c>
    </row>
    <row r="19" spans="1:4">
      <c r="A19" s="3" t="s">
        <v>2110</v>
      </c>
    </row>
    <row r="20" spans="1:4">
      <c r="A20" s="4" t="s">
        <v>2113</v>
      </c>
      <c r="C20" s="5" t="n">
        <v>1</v>
      </c>
      <c r="D20" s="5" t="n">
        <v>1</v>
      </c>
    </row>
    <row r="21" spans="1:4">
      <c r="A21" s="4" t="s">
        <v>45</v>
      </c>
      <c r="C21" s="5" t="n">
        <v>1</v>
      </c>
      <c r="D21" s="5" t="n">
        <v>1</v>
      </c>
    </row>
    <row r="22" spans="1:4">
      <c r="A22" s="4" t="s">
        <v>2114</v>
      </c>
      <c r="C22" s="5" t="n">
        <v>1</v>
      </c>
      <c r="D22" s="5" t="n">
        <v>1</v>
      </c>
    </row>
    <row r="23" spans="1:4">
      <c r="A23" s="4" t="s">
        <v>48</v>
      </c>
      <c r="C23" s="5" t="n">
        <v>1</v>
      </c>
      <c r="D23" s="5" t="n">
        <v>1</v>
      </c>
    </row>
    <row r="24" spans="1:4">
      <c r="A24" s="3" t="s">
        <v>49</v>
      </c>
    </row>
    <row r="25" spans="1:4">
      <c r="A25" s="4" t="s">
        <v>51</v>
      </c>
      <c r="C25" s="5" t="n">
        <v>1</v>
      </c>
      <c r="D25" s="5" t="n">
        <v>1</v>
      </c>
    </row>
    <row r="26" spans="1:4">
      <c r="A26" s="4" t="s">
        <v>65</v>
      </c>
      <c r="C26" s="5" t="n">
        <v>1</v>
      </c>
      <c r="D26" s="5" t="n">
        <v>1</v>
      </c>
    </row>
    <row r="27" spans="1:4">
      <c r="A27" s="4" t="s">
        <v>2115</v>
      </c>
    </row>
    <row r="28" spans="1:4">
      <c r="A28" s="3" t="s">
        <v>2110</v>
      </c>
    </row>
    <row r="29" spans="1:4">
      <c r="A29" s="4" t="s">
        <v>34</v>
      </c>
      <c r="B29" s="5" t="n">
        <v>1985</v>
      </c>
      <c r="C29" s="5" t="n">
        <v>997</v>
      </c>
      <c r="D29" s="5" t="n">
        <v>269</v>
      </c>
    </row>
    <row r="30" spans="1:4">
      <c r="A30" s="4" t="s">
        <v>2113</v>
      </c>
      <c r="B30" s="5" t="n">
        <v>-104</v>
      </c>
      <c r="C30" s="5" t="n">
        <v>-109</v>
      </c>
      <c r="D30" s="5" t="n">
        <v>-110</v>
      </c>
    </row>
    <row r="31" spans="1:4">
      <c r="A31" s="4" t="s">
        <v>39</v>
      </c>
      <c r="B31" s="5" t="n">
        <v>-2</v>
      </c>
      <c r="C31" s="5" t="n">
        <v>-2</v>
      </c>
      <c r="D31" s="5" t="n">
        <v>-3</v>
      </c>
    </row>
    <row r="32" spans="1:4">
      <c r="A32" s="4" t="s">
        <v>577</v>
      </c>
      <c r="B32" s="5" t="n">
        <v>-382</v>
      </c>
    </row>
    <row r="33" spans="1:4">
      <c r="A33" s="4" t="s">
        <v>45</v>
      </c>
      <c r="B33" s="5" t="n">
        <v>1497</v>
      </c>
      <c r="C33" s="5" t="n">
        <v>886</v>
      </c>
      <c r="D33" s="5" t="n">
        <v>156</v>
      </c>
    </row>
    <row r="34" spans="1:4">
      <c r="A34" s="4" t="s">
        <v>46</v>
      </c>
      <c r="B34" s="5" t="n">
        <v>-199</v>
      </c>
      <c r="C34" s="5" t="n">
        <v>-165</v>
      </c>
      <c r="D34" s="5" t="n">
        <v>-114</v>
      </c>
    </row>
    <row r="35" spans="1:4">
      <c r="A35" s="4" t="s">
        <v>2114</v>
      </c>
      <c r="B35" s="5" t="n">
        <v>1298</v>
      </c>
      <c r="C35" s="5" t="n">
        <v>721</v>
      </c>
      <c r="D35" s="5" t="n">
        <v>42</v>
      </c>
    </row>
    <row r="36" spans="1:4">
      <c r="A36" s="4" t="s">
        <v>2116</v>
      </c>
      <c r="B36" s="5" t="n">
        <v>8091</v>
      </c>
      <c r="C36" s="5" t="n">
        <v>5332</v>
      </c>
      <c r="D36" s="5" t="n">
        <v>5142</v>
      </c>
    </row>
    <row r="37" spans="1:4">
      <c r="A37" s="4" t="s">
        <v>48</v>
      </c>
      <c r="B37" s="5" t="n">
        <v>9389</v>
      </c>
      <c r="C37" s="5" t="n">
        <v>6053</v>
      </c>
      <c r="D37" s="5" t="n">
        <v>5184</v>
      </c>
    </row>
    <row r="38" spans="1:4">
      <c r="A38" s="3" t="s">
        <v>49</v>
      </c>
    </row>
    <row r="39" spans="1:4">
      <c r="A39" s="4" t="s">
        <v>51</v>
      </c>
      <c r="B39" s="5" t="n">
        <v>9389</v>
      </c>
      <c r="C39" s="5" t="n">
        <v>6053</v>
      </c>
      <c r="D39" s="5" t="n">
        <v>5184</v>
      </c>
    </row>
    <row r="40" spans="1:4">
      <c r="A40" s="4" t="s">
        <v>1257</v>
      </c>
      <c r="B40" s="5" t="n">
        <v>-24</v>
      </c>
      <c r="C40" s="5" t="n">
        <v>-75</v>
      </c>
      <c r="D40" s="5" t="n">
        <v>-14</v>
      </c>
    </row>
    <row r="41" spans="1:4">
      <c r="A41" s="4" t="s">
        <v>65</v>
      </c>
      <c r="B41" s="5" t="n">
        <v>9365</v>
      </c>
      <c r="C41" s="5" t="n">
        <v>5978</v>
      </c>
      <c r="D41" s="5" t="n">
        <v>5170</v>
      </c>
    </row>
    <row r="42" spans="1:4">
      <c r="A42" s="4" t="s">
        <v>2117</v>
      </c>
    </row>
    <row r="43" spans="1:4">
      <c r="A43" s="3" t="s">
        <v>2110</v>
      </c>
    </row>
    <row r="44" spans="1:4">
      <c r="A44" s="4" t="s">
        <v>34</v>
      </c>
      <c r="B44" s="5" t="n">
        <v>-4</v>
      </c>
      <c r="C44" s="5" t="n">
        <v>-4</v>
      </c>
      <c r="D44" s="5" t="n">
        <v>-5</v>
      </c>
    </row>
    <row r="45" spans="1:4">
      <c r="A45" s="4" t="s">
        <v>2113</v>
      </c>
      <c r="B45" s="5" t="n">
        <v>-426</v>
      </c>
      <c r="C45" s="5" t="n">
        <v>-379</v>
      </c>
      <c r="D45" s="5" t="n">
        <v>-331</v>
      </c>
    </row>
    <row r="46" spans="1:4">
      <c r="A46" s="4" t="s">
        <v>39</v>
      </c>
      <c r="B46" s="5" t="n">
        <v>-19</v>
      </c>
      <c r="C46" s="5" t="n">
        <v>-24</v>
      </c>
      <c r="D46" s="5" t="n">
        <v>-27</v>
      </c>
    </row>
    <row r="47" spans="1:4">
      <c r="A47" s="4" t="s">
        <v>45</v>
      </c>
      <c r="B47" s="5" t="n">
        <v>-449</v>
      </c>
      <c r="C47" s="5" t="n">
        <v>-407</v>
      </c>
      <c r="D47" s="5" t="n">
        <v>-363</v>
      </c>
    </row>
    <row r="48" spans="1:4">
      <c r="A48" s="4" t="s">
        <v>2114</v>
      </c>
      <c r="B48" s="5" t="n">
        <v>-449</v>
      </c>
      <c r="C48" s="5" t="n">
        <v>-407</v>
      </c>
      <c r="D48" s="5" t="n">
        <v>-363</v>
      </c>
    </row>
    <row r="49" spans="1:4">
      <c r="A49" s="4" t="s">
        <v>2116</v>
      </c>
      <c r="B49" s="5" t="n">
        <v>1787</v>
      </c>
      <c r="C49" s="5" t="n">
        <v>1721</v>
      </c>
      <c r="D49" s="5" t="n">
        <v>804</v>
      </c>
    </row>
    <row r="50" spans="1:4">
      <c r="A50" s="4" t="s">
        <v>48</v>
      </c>
      <c r="B50" s="5" t="n">
        <v>1338</v>
      </c>
      <c r="C50" s="5" t="n">
        <v>1314</v>
      </c>
      <c r="D50" s="5" t="n">
        <v>441</v>
      </c>
    </row>
    <row r="51" spans="1:4">
      <c r="A51" s="3" t="s">
        <v>49</v>
      </c>
    </row>
    <row r="52" spans="1:4">
      <c r="A52" s="4" t="s">
        <v>51</v>
      </c>
      <c r="B52" s="5" t="n">
        <v>1338</v>
      </c>
      <c r="C52" s="5" t="n">
        <v>1314</v>
      </c>
      <c r="D52" s="5" t="n">
        <v>441</v>
      </c>
    </row>
    <row r="53" spans="1:4">
      <c r="A53" s="4" t="s">
        <v>1257</v>
      </c>
      <c r="B53" s="5" t="n">
        <v>25</v>
      </c>
      <c r="C53" s="5" t="n">
        <v>-156</v>
      </c>
      <c r="D53" s="5" t="n">
        <v>27</v>
      </c>
    </row>
    <row r="54" spans="1:4">
      <c r="A54" s="4" t="s">
        <v>65</v>
      </c>
      <c r="B54" s="5" t="n">
        <v>1363</v>
      </c>
      <c r="C54" s="5" t="n">
        <v>1158</v>
      </c>
      <c r="D54" s="5" t="n">
        <v>468</v>
      </c>
    </row>
    <row r="55" spans="1:4">
      <c r="A55" s="4" t="s">
        <v>2118</v>
      </c>
    </row>
    <row r="56" spans="1:4">
      <c r="A56" s="3" t="s">
        <v>2110</v>
      </c>
    </row>
    <row r="57" spans="1:4">
      <c r="A57" s="4" t="s">
        <v>33</v>
      </c>
      <c r="B57" s="5" t="n">
        <v>50982</v>
      </c>
      <c r="C57" s="5" t="n">
        <v>53715</v>
      </c>
      <c r="D57" s="5" t="n">
        <v>52713</v>
      </c>
    </row>
    <row r="58" spans="1:4">
      <c r="A58" s="4" t="s">
        <v>34</v>
      </c>
      <c r="B58" s="5" t="n">
        <v>10554</v>
      </c>
      <c r="C58" s="5" t="n">
        <v>7864</v>
      </c>
      <c r="D58" s="5" t="n">
        <v>7537</v>
      </c>
    </row>
    <row r="59" spans="1:4">
      <c r="A59" s="4" t="s">
        <v>2113</v>
      </c>
      <c r="B59" s="5" t="n">
        <v>74</v>
      </c>
      <c r="C59" s="5" t="n">
        <v>88</v>
      </c>
      <c r="D59" s="5" t="n">
        <v>-29</v>
      </c>
    </row>
    <row r="60" spans="1:4">
      <c r="A60" s="4" t="s">
        <v>39</v>
      </c>
      <c r="B60" s="5" t="n">
        <v>-4</v>
      </c>
      <c r="C60" s="5" t="n">
        <v>-70</v>
      </c>
      <c r="D60" s="5" t="n">
        <v>-64</v>
      </c>
    </row>
    <row r="61" spans="1:4">
      <c r="A61" s="4" t="s">
        <v>2111</v>
      </c>
      <c r="B61" s="5" t="n">
        <v>207</v>
      </c>
      <c r="C61" s="5" t="n">
        <v>173</v>
      </c>
      <c r="D61" s="5" t="n">
        <v>231</v>
      </c>
    </row>
    <row r="62" spans="1:4">
      <c r="A62" s="4" t="s">
        <v>577</v>
      </c>
      <c r="B62" s="5" t="n">
        <v>382</v>
      </c>
      <c r="C62" s="5" t="n">
        <v>-382</v>
      </c>
    </row>
    <row r="63" spans="1:4">
      <c r="A63" s="4" t="s">
        <v>156</v>
      </c>
      <c r="B63" s="5" t="n">
        <v>122</v>
      </c>
    </row>
    <row r="64" spans="1:4">
      <c r="A64" s="4" t="s">
        <v>45</v>
      </c>
      <c r="B64" s="5" t="n">
        <v>11335</v>
      </c>
      <c r="C64" s="5" t="n">
        <v>7673</v>
      </c>
      <c r="D64" s="5" t="n">
        <v>7675</v>
      </c>
    </row>
    <row r="65" spans="1:4">
      <c r="A65" s="4" t="s">
        <v>46</v>
      </c>
      <c r="B65" s="5" t="n">
        <v>-2376</v>
      </c>
      <c r="C65" s="5" t="n">
        <v>-1502</v>
      </c>
      <c r="D65" s="5" t="n">
        <v>-1808</v>
      </c>
    </row>
    <row r="66" spans="1:4">
      <c r="A66" s="4" t="s">
        <v>2114</v>
      </c>
      <c r="B66" s="5" t="n">
        <v>8959</v>
      </c>
      <c r="C66" s="5" t="n">
        <v>6171</v>
      </c>
      <c r="D66" s="5" t="n">
        <v>5867</v>
      </c>
    </row>
    <row r="67" spans="1:4">
      <c r="A67" s="4" t="s">
        <v>2116</v>
      </c>
      <c r="B67" s="5" t="n">
        <v>-20326</v>
      </c>
      <c r="C67" s="5" t="n">
        <v>-10298</v>
      </c>
      <c r="D67" s="5" t="n">
        <v>-4559</v>
      </c>
    </row>
    <row r="68" spans="1:4">
      <c r="A68" s="4" t="s">
        <v>48</v>
      </c>
      <c r="B68" s="5" t="n">
        <v>-11367</v>
      </c>
      <c r="C68" s="5" t="n">
        <v>-4127</v>
      </c>
      <c r="D68" s="5" t="n">
        <v>1308</v>
      </c>
    </row>
    <row r="69" spans="1:4">
      <c r="A69" s="3" t="s">
        <v>49</v>
      </c>
    </row>
    <row r="70" spans="1:4">
      <c r="A70" s="4" t="s">
        <v>50</v>
      </c>
      <c r="B70" s="5" t="n">
        <v>419</v>
      </c>
      <c r="C70" s="5" t="n">
        <v>433</v>
      </c>
      <c r="D70" s="5" t="n">
        <v>363</v>
      </c>
    </row>
    <row r="71" spans="1:4">
      <c r="A71" s="4" t="s">
        <v>51</v>
      </c>
      <c r="B71" s="5" t="n">
        <v>-11786</v>
      </c>
      <c r="C71" s="5" t="n">
        <v>-4560</v>
      </c>
      <c r="D71" s="5" t="n">
        <v>945</v>
      </c>
    </row>
    <row r="72" spans="1:4">
      <c r="A72" s="4" t="s">
        <v>1257</v>
      </c>
      <c r="B72" s="5" t="n">
        <v>-1194</v>
      </c>
      <c r="C72" s="5" t="n">
        <v>455</v>
      </c>
      <c r="D72" s="5" t="n">
        <v>-791</v>
      </c>
    </row>
    <row r="73" spans="1:4">
      <c r="A73" s="4" t="s">
        <v>65</v>
      </c>
      <c r="B73" s="5" t="n">
        <v>-12561</v>
      </c>
      <c r="C73" s="5" t="n">
        <v>-3672</v>
      </c>
      <c r="D73" s="5" t="n">
        <v>517</v>
      </c>
    </row>
    <row r="74" spans="1:4">
      <c r="A74" s="4" t="s">
        <v>1892</v>
      </c>
    </row>
    <row r="75" spans="1:4">
      <c r="A75" s="3" t="s">
        <v>2110</v>
      </c>
    </row>
    <row r="76" spans="1:4">
      <c r="A76" s="4" t="s">
        <v>33</v>
      </c>
      <c r="B76" s="5" t="n">
        <v>50982</v>
      </c>
      <c r="C76" s="5" t="n">
        <v>53715</v>
      </c>
      <c r="D76" s="5" t="n">
        <v>52713</v>
      </c>
    </row>
    <row r="77" spans="1:4">
      <c r="A77" s="4" t="s">
        <v>34</v>
      </c>
      <c r="B77" s="5" t="n">
        <v>12535</v>
      </c>
      <c r="C77" s="5" t="n">
        <v>8857</v>
      </c>
      <c r="D77" s="5" t="n">
        <v>7801</v>
      </c>
    </row>
    <row r="78" spans="1:4">
      <c r="A78" s="4" t="s">
        <v>2113</v>
      </c>
      <c r="B78" s="5" t="n">
        <v>-456</v>
      </c>
      <c r="C78" s="5" t="n">
        <v>-399</v>
      </c>
      <c r="D78" s="5" t="n">
        <v>-469</v>
      </c>
    </row>
    <row r="79" spans="1:4">
      <c r="A79" s="4" t="s">
        <v>39</v>
      </c>
      <c r="B79" s="5" t="n">
        <v>-25</v>
      </c>
      <c r="C79" s="5" t="n">
        <v>-96</v>
      </c>
      <c r="D79" s="5" t="n">
        <v>-94</v>
      </c>
    </row>
    <row r="80" spans="1:4">
      <c r="A80" s="4" t="s">
        <v>2111</v>
      </c>
      <c r="B80" s="5" t="n">
        <v>207</v>
      </c>
      <c r="C80" s="5" t="n">
        <v>173</v>
      </c>
      <c r="D80" s="5" t="n">
        <v>231</v>
      </c>
    </row>
    <row r="81" spans="1:4">
      <c r="A81" s="4" t="s">
        <v>577</v>
      </c>
      <c r="C81" s="5" t="n">
        <v>-382</v>
      </c>
    </row>
    <row r="82" spans="1:4">
      <c r="A82" s="4" t="s">
        <v>156</v>
      </c>
      <c r="B82" s="5" t="n">
        <v>122</v>
      </c>
    </row>
    <row r="83" spans="1:4">
      <c r="A83" s="4" t="s">
        <v>45</v>
      </c>
      <c r="B83" s="5" t="n">
        <v>12383</v>
      </c>
      <c r="C83" s="5" t="n">
        <v>8153</v>
      </c>
      <c r="D83" s="5" t="n">
        <v>7469</v>
      </c>
    </row>
    <row r="84" spans="1:4">
      <c r="A84" s="4" t="s">
        <v>46</v>
      </c>
      <c r="B84" s="5" t="n">
        <v>-2575</v>
      </c>
      <c r="C84" s="5" t="n">
        <v>-1667</v>
      </c>
      <c r="D84" s="5" t="n">
        <v>-1922</v>
      </c>
    </row>
    <row r="85" spans="1:4">
      <c r="A85" s="4" t="s">
        <v>2114</v>
      </c>
      <c r="B85" s="5" t="n">
        <v>9808</v>
      </c>
      <c r="C85" s="5" t="n">
        <v>6486</v>
      </c>
      <c r="D85" s="5" t="n">
        <v>5547</v>
      </c>
    </row>
    <row r="86" spans="1:4">
      <c r="A86" s="4" t="s">
        <v>48</v>
      </c>
      <c r="B86" s="5" t="n">
        <v>9808</v>
      </c>
      <c r="C86" s="5" t="n">
        <v>6486</v>
      </c>
      <c r="D86" s="5" t="n">
        <v>5547</v>
      </c>
    </row>
    <row r="87" spans="1:4">
      <c r="A87" s="3" t="s">
        <v>49</v>
      </c>
    </row>
    <row r="88" spans="1:4">
      <c r="A88" s="4" t="s">
        <v>50</v>
      </c>
      <c r="B88" s="5" t="n">
        <v>419</v>
      </c>
      <c r="C88" s="5" t="n">
        <v>433</v>
      </c>
      <c r="D88" s="5" t="n">
        <v>363</v>
      </c>
    </row>
    <row r="89" spans="1:4">
      <c r="A89" s="4" t="s">
        <v>51</v>
      </c>
      <c r="B89" s="5" t="n">
        <v>9389</v>
      </c>
      <c r="C89" s="5" t="n">
        <v>6053</v>
      </c>
      <c r="D89" s="5" t="n">
        <v>5184</v>
      </c>
    </row>
    <row r="90" spans="1:4">
      <c r="A90" s="4" t="s">
        <v>1257</v>
      </c>
      <c r="B90" s="5" t="n">
        <v>-1193</v>
      </c>
      <c r="C90" s="5" t="n">
        <v>224</v>
      </c>
      <c r="D90" s="5" t="n">
        <v>-778</v>
      </c>
    </row>
    <row r="91" spans="1:4">
      <c r="A91" s="4" t="s">
        <v>65</v>
      </c>
      <c r="B91" s="5" t="n">
        <v>8615</v>
      </c>
      <c r="C91" s="5" t="n">
        <v>6710</v>
      </c>
      <c r="D91" s="5" t="n">
        <v>4769</v>
      </c>
    </row>
    <row r="92" spans="1:4">
      <c r="A92" s="4" t="s">
        <v>2119</v>
      </c>
    </row>
    <row r="93" spans="1:4">
      <c r="A93" s="3" t="s">
        <v>2110</v>
      </c>
    </row>
    <row r="94" spans="1:4">
      <c r="A94" s="4" t="s">
        <v>2116</v>
      </c>
      <c r="B94" s="5" t="n">
        <v>10448</v>
      </c>
      <c r="C94" s="5" t="n">
        <v>3245</v>
      </c>
      <c r="D94" s="5" t="n">
        <v>-1387</v>
      </c>
    </row>
    <row r="95" spans="1:4">
      <c r="A95" s="4" t="s">
        <v>48</v>
      </c>
      <c r="B95" s="5" t="n">
        <v>10448</v>
      </c>
      <c r="C95" s="5" t="n">
        <v>3245</v>
      </c>
      <c r="D95" s="5" t="n">
        <v>-1387</v>
      </c>
    </row>
    <row r="96" spans="1:4">
      <c r="A96" s="3" t="s">
        <v>49</v>
      </c>
    </row>
    <row r="97" spans="1:4">
      <c r="A97" s="4" t="s">
        <v>51</v>
      </c>
      <c r="B97" s="5" t="n">
        <v>10448</v>
      </c>
      <c r="C97" s="5" t="n">
        <v>3245</v>
      </c>
      <c r="D97" s="5" t="n">
        <v>-1387</v>
      </c>
    </row>
    <row r="98" spans="1:4">
      <c r="A98" s="4" t="s">
        <v>65</v>
      </c>
      <c r="B98" s="6" t="n">
        <v>10448</v>
      </c>
      <c r="C98" s="6" t="n">
        <v>3245</v>
      </c>
      <c r="D98" s="6" t="n">
        <v>-1387</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120</v>
      </c>
      <c r="B1" s="2" t="s">
        <v>29</v>
      </c>
      <c r="C1" s="2" t="s">
        <v>30</v>
      </c>
      <c r="D1" s="2" t="s">
        <v>31</v>
      </c>
      <c r="E1" s="2" t="s">
        <v>1644</v>
      </c>
    </row>
    <row r="2" spans="1:5">
      <c r="A2" s="3" t="s">
        <v>113</v>
      </c>
    </row>
    <row r="3" spans="1:5">
      <c r="A3" s="4" t="s">
        <v>1851</v>
      </c>
      <c r="B3" s="6" t="n">
        <v>29493</v>
      </c>
      <c r="C3" s="6" t="n">
        <v>28401</v>
      </c>
    </row>
    <row r="4" spans="1:5">
      <c r="A4" s="4" t="s">
        <v>118</v>
      </c>
      <c r="B4" s="5" t="n">
        <v>1117</v>
      </c>
      <c r="C4" s="5" t="n">
        <v>1085</v>
      </c>
    </row>
    <row r="5" spans="1:5">
      <c r="A5" s="4" t="s">
        <v>121</v>
      </c>
      <c r="B5" s="5" t="n">
        <v>43975</v>
      </c>
      <c r="C5" s="5" t="n">
        <v>43302</v>
      </c>
    </row>
    <row r="6" spans="1:5">
      <c r="A6" s="3" t="s">
        <v>122</v>
      </c>
    </row>
    <row r="7" spans="1:5">
      <c r="A7" s="4" t="s">
        <v>124</v>
      </c>
      <c r="B7" s="5" t="n">
        <v>6485</v>
      </c>
      <c r="C7" s="5" t="n">
        <v>5222</v>
      </c>
    </row>
    <row r="8" spans="1:5">
      <c r="A8" s="4" t="s">
        <v>125</v>
      </c>
      <c r="B8" s="5" t="n">
        <v>472</v>
      </c>
      <c r="C8" s="5" t="n">
        <v>488</v>
      </c>
    </row>
    <row r="9" spans="1:5">
      <c r="A9" s="4" t="s">
        <v>122</v>
      </c>
      <c r="B9" s="5" t="n">
        <v>15481</v>
      </c>
      <c r="C9" s="5" t="n">
        <v>16983</v>
      </c>
    </row>
    <row r="10" spans="1:5">
      <c r="A10" s="4" t="s">
        <v>129</v>
      </c>
      <c r="B10" s="5" t="n">
        <v>59456</v>
      </c>
      <c r="C10" s="5" t="n">
        <v>60285</v>
      </c>
    </row>
    <row r="11" spans="1:5">
      <c r="A11" s="3" t="s">
        <v>130</v>
      </c>
    </row>
    <row r="12" spans="1:5">
      <c r="A12" s="4" t="s">
        <v>131</v>
      </c>
      <c r="B12" s="5" t="n">
        <v>3235</v>
      </c>
      <c r="C12" s="5" t="n">
        <v>7968</v>
      </c>
    </row>
    <row r="13" spans="1:5">
      <c r="A13" s="4" t="s">
        <v>132</v>
      </c>
      <c r="B13" s="5" t="n">
        <v>14457</v>
      </c>
      <c r="C13" s="5" t="n">
        <v>13426</v>
      </c>
    </row>
    <row r="14" spans="1:5">
      <c r="A14" s="4" t="s">
        <v>133</v>
      </c>
      <c r="B14" s="5" t="n">
        <v>1445</v>
      </c>
      <c r="C14" s="5" t="n">
        <v>1088</v>
      </c>
    </row>
    <row r="15" spans="1:5">
      <c r="A15" s="4" t="s">
        <v>136</v>
      </c>
      <c r="B15" s="5" t="n">
        <v>19772</v>
      </c>
      <c r="C15" s="5" t="n">
        <v>23177</v>
      </c>
    </row>
    <row r="16" spans="1:5">
      <c r="A16" s="3" t="s">
        <v>137</v>
      </c>
    </row>
    <row r="17" spans="1:5">
      <c r="A17" s="4" t="s">
        <v>131</v>
      </c>
      <c r="B17" s="5" t="n">
        <v>21650</v>
      </c>
      <c r="C17" s="5" t="n">
        <v>16462</v>
      </c>
    </row>
    <row r="18" spans="1:5">
      <c r="A18" s="3" t="s">
        <v>139</v>
      </c>
    </row>
    <row r="19" spans="1:5">
      <c r="A19" s="4" t="s">
        <v>140</v>
      </c>
      <c r="B19" s="5" t="n">
        <v>1209</v>
      </c>
      <c r="C19" s="5" t="n">
        <v>1225</v>
      </c>
    </row>
    <row r="20" spans="1:5">
      <c r="A20" s="4" t="s">
        <v>141</v>
      </c>
      <c r="B20" s="5" t="n">
        <v>1393</v>
      </c>
      <c r="C20" s="5" t="n">
        <v>1509</v>
      </c>
    </row>
    <row r="21" spans="1:5">
      <c r="A21" s="4" t="s">
        <v>144</v>
      </c>
      <c r="B21" s="5" t="n">
        <v>27392</v>
      </c>
      <c r="C21" s="5" t="n">
        <v>22721</v>
      </c>
    </row>
    <row r="22" spans="1:5">
      <c r="A22" s="4" t="s">
        <v>145</v>
      </c>
      <c r="B22" s="5" t="n">
        <v>47164</v>
      </c>
      <c r="C22" s="5" t="n">
        <v>45898</v>
      </c>
    </row>
    <row r="23" spans="1:5">
      <c r="A23" s="4" t="s">
        <v>51</v>
      </c>
      <c r="B23" s="5" t="n">
        <v>11572</v>
      </c>
      <c r="C23" s="5" t="n">
        <v>13629</v>
      </c>
    </row>
    <row r="24" spans="1:5">
      <c r="A24" s="4" t="s">
        <v>50</v>
      </c>
      <c r="B24" s="5" t="n">
        <v>720</v>
      </c>
      <c r="C24" s="5" t="n">
        <v>758</v>
      </c>
    </row>
    <row r="25" spans="1:5">
      <c r="A25" s="4" t="s">
        <v>151</v>
      </c>
      <c r="B25" s="5" t="n">
        <v>12292</v>
      </c>
      <c r="C25" s="5" t="n">
        <v>14387</v>
      </c>
      <c r="D25" s="6" t="n">
        <v>16980</v>
      </c>
      <c r="E25" s="6" t="n">
        <v>16082</v>
      </c>
    </row>
    <row r="26" spans="1:5">
      <c r="A26" s="4" t="s">
        <v>152</v>
      </c>
      <c r="B26" s="5" t="n">
        <v>59456</v>
      </c>
      <c r="C26" s="5" t="n">
        <v>60285</v>
      </c>
    </row>
    <row r="27" spans="1:5">
      <c r="A27" s="4" t="s">
        <v>2112</v>
      </c>
    </row>
    <row r="28" spans="1:5">
      <c r="A28" s="3" t="s">
        <v>113</v>
      </c>
    </row>
    <row r="29" spans="1:5">
      <c r="A29" s="4" t="s">
        <v>2121</v>
      </c>
      <c r="B29" s="5" t="n">
        <v>17211</v>
      </c>
      <c r="C29" s="5" t="n">
        <v>17132</v>
      </c>
    </row>
    <row r="30" spans="1:5">
      <c r="A30" s="4" t="s">
        <v>121</v>
      </c>
      <c r="B30" s="5" t="n">
        <v>17211</v>
      </c>
      <c r="C30" s="5" t="n">
        <v>17132</v>
      </c>
    </row>
    <row r="31" spans="1:5">
      <c r="A31" s="3" t="s">
        <v>122</v>
      </c>
    </row>
    <row r="32" spans="1:5">
      <c r="A32" s="4" t="s">
        <v>1845</v>
      </c>
      <c r="B32" s="5" t="n">
        <v>6</v>
      </c>
    </row>
    <row r="33" spans="1:5">
      <c r="A33" s="4" t="s">
        <v>122</v>
      </c>
      <c r="B33" s="5" t="n">
        <v>6</v>
      </c>
    </row>
    <row r="34" spans="1:5">
      <c r="A34" s="4" t="s">
        <v>129</v>
      </c>
      <c r="B34" s="5" t="n">
        <v>17217</v>
      </c>
      <c r="C34" s="5" t="n">
        <v>17132</v>
      </c>
    </row>
    <row r="35" spans="1:5">
      <c r="A35" s="3" t="s">
        <v>130</v>
      </c>
    </row>
    <row r="36" spans="1:5">
      <c r="A36" s="4" t="s">
        <v>131</v>
      </c>
      <c r="B36" s="5" t="n">
        <v>2381</v>
      </c>
      <c r="C36" s="5" t="n">
        <v>2420</v>
      </c>
    </row>
    <row r="37" spans="1:5">
      <c r="A37" s="4" t="s">
        <v>2122</v>
      </c>
      <c r="B37" s="5" t="n">
        <v>4895</v>
      </c>
      <c r="C37" s="5" t="n">
        <v>6964</v>
      </c>
    </row>
    <row r="38" spans="1:5">
      <c r="A38" s="4" t="s">
        <v>132</v>
      </c>
      <c r="B38" s="5" t="n">
        <v>96</v>
      </c>
      <c r="C38" s="5" t="n">
        <v>65</v>
      </c>
    </row>
    <row r="39" spans="1:5">
      <c r="A39" s="4" t="s">
        <v>136</v>
      </c>
      <c r="B39" s="5" t="n">
        <v>7372</v>
      </c>
      <c r="C39" s="5" t="n">
        <v>9449</v>
      </c>
    </row>
    <row r="40" spans="1:5">
      <c r="A40" s="3" t="s">
        <v>137</v>
      </c>
    </row>
    <row r="41" spans="1:5">
      <c r="A41" s="4" t="s">
        <v>131</v>
      </c>
      <c r="B41" s="5" t="n">
        <v>9525</v>
      </c>
      <c r="C41" s="5" t="n">
        <v>7377</v>
      </c>
    </row>
    <row r="42" spans="1:5">
      <c r="A42" s="3" t="s">
        <v>139</v>
      </c>
    </row>
    <row r="43" spans="1:5">
      <c r="A43" s="4" t="s">
        <v>144</v>
      </c>
      <c r="B43" s="5" t="n">
        <v>9525</v>
      </c>
      <c r="C43" s="5" t="n">
        <v>7377</v>
      </c>
    </row>
    <row r="44" spans="1:5">
      <c r="A44" s="4" t="s">
        <v>145</v>
      </c>
      <c r="B44" s="5" t="n">
        <v>16897</v>
      </c>
      <c r="C44" s="5" t="n">
        <v>16826</v>
      </c>
    </row>
    <row r="45" spans="1:5">
      <c r="A45" s="4" t="s">
        <v>51</v>
      </c>
      <c r="B45" s="5" t="n">
        <v>320</v>
      </c>
      <c r="C45" s="5" t="n">
        <v>306</v>
      </c>
    </row>
    <row r="46" spans="1:5">
      <c r="A46" s="4" t="s">
        <v>151</v>
      </c>
      <c r="B46" s="5" t="n">
        <v>320</v>
      </c>
      <c r="C46" s="5" t="n">
        <v>306</v>
      </c>
    </row>
    <row r="47" spans="1:5">
      <c r="A47" s="4" t="s">
        <v>152</v>
      </c>
      <c r="B47" s="5" t="n">
        <v>17217</v>
      </c>
      <c r="C47" s="5" t="n">
        <v>17132</v>
      </c>
    </row>
    <row r="48" spans="1:5">
      <c r="A48" s="4" t="s">
        <v>2115</v>
      </c>
    </row>
    <row r="49" spans="1:5">
      <c r="A49" s="3" t="s">
        <v>113</v>
      </c>
    </row>
    <row r="50" spans="1:5">
      <c r="A50" s="4" t="s">
        <v>1851</v>
      </c>
      <c r="B50" s="5" t="n">
        <v>3058</v>
      </c>
      <c r="C50" s="5" t="n">
        <v>2143</v>
      </c>
    </row>
    <row r="51" spans="1:5">
      <c r="A51" s="4" t="s">
        <v>118</v>
      </c>
      <c r="C51" s="5" t="n">
        <v>90</v>
      </c>
    </row>
    <row r="52" spans="1:5">
      <c r="A52" s="4" t="s">
        <v>120</v>
      </c>
      <c r="B52" s="5" t="n">
        <v>20</v>
      </c>
      <c r="C52" s="5" t="n">
        <v>6</v>
      </c>
    </row>
    <row r="53" spans="1:5">
      <c r="A53" s="4" t="s">
        <v>2121</v>
      </c>
      <c r="B53" s="5" t="n">
        <v>10379</v>
      </c>
      <c r="C53" s="5" t="n">
        <v>7099</v>
      </c>
    </row>
    <row r="54" spans="1:5">
      <c r="A54" s="4" t="s">
        <v>2123</v>
      </c>
      <c r="B54" s="5" t="n">
        <v>22299</v>
      </c>
      <c r="C54" s="5" t="n">
        <v>35933</v>
      </c>
    </row>
    <row r="55" spans="1:5">
      <c r="A55" s="4" t="s">
        <v>121</v>
      </c>
      <c r="B55" s="5" t="n">
        <v>35756</v>
      </c>
      <c r="C55" s="5" t="n">
        <v>45271</v>
      </c>
    </row>
    <row r="56" spans="1:5">
      <c r="A56" s="3" t="s">
        <v>122</v>
      </c>
    </row>
    <row r="57" spans="1:5">
      <c r="A57" s="4" t="s">
        <v>2121</v>
      </c>
      <c r="B57" s="5" t="n">
        <v>11883</v>
      </c>
      <c r="C57" s="5" t="n">
        <v>6119</v>
      </c>
    </row>
    <row r="58" spans="1:5">
      <c r="A58" s="4" t="s">
        <v>124</v>
      </c>
      <c r="B58" s="5" t="n">
        <v>155</v>
      </c>
      <c r="C58" s="5" t="n">
        <v>51</v>
      </c>
    </row>
    <row r="59" spans="1:5">
      <c r="A59" s="4" t="s">
        <v>125</v>
      </c>
      <c r="B59" s="5" t="n">
        <v>15</v>
      </c>
      <c r="C59" s="5" t="n">
        <v>57</v>
      </c>
    </row>
    <row r="60" spans="1:5">
      <c r="A60" s="4" t="s">
        <v>1845</v>
      </c>
      <c r="B60" s="5" t="n">
        <v>7</v>
      </c>
      <c r="C60" s="5" t="n">
        <v>39</v>
      </c>
    </row>
    <row r="61" spans="1:5">
      <c r="A61" s="4" t="s">
        <v>122</v>
      </c>
      <c r="B61" s="5" t="n">
        <v>12060</v>
      </c>
      <c r="C61" s="5" t="n">
        <v>6266</v>
      </c>
    </row>
    <row r="62" spans="1:5">
      <c r="A62" s="4" t="s">
        <v>129</v>
      </c>
      <c r="B62" s="5" t="n">
        <v>47816</v>
      </c>
      <c r="C62" s="5" t="n">
        <v>51537</v>
      </c>
    </row>
    <row r="63" spans="1:5">
      <c r="A63" s="3" t="s">
        <v>130</v>
      </c>
    </row>
    <row r="64" spans="1:5">
      <c r="A64" s="4" t="s">
        <v>131</v>
      </c>
      <c r="B64" s="5" t="n">
        <v>30</v>
      </c>
      <c r="C64" s="5" t="n">
        <v>4685</v>
      </c>
    </row>
    <row r="65" spans="1:5">
      <c r="A65" s="4" t="s">
        <v>2122</v>
      </c>
      <c r="B65" s="5" t="n">
        <v>25010</v>
      </c>
      <c r="C65" s="5" t="n">
        <v>25457</v>
      </c>
    </row>
    <row r="66" spans="1:5">
      <c r="A66" s="4" t="s">
        <v>132</v>
      </c>
      <c r="B66" s="5" t="n">
        <v>327</v>
      </c>
      <c r="C66" s="5" t="n">
        <v>215</v>
      </c>
    </row>
    <row r="67" spans="1:5">
      <c r="A67" s="4" t="s">
        <v>2124</v>
      </c>
      <c r="B67" s="5" t="n">
        <v>2</v>
      </c>
      <c r="C67" s="5" t="n">
        <v>5</v>
      </c>
    </row>
    <row r="68" spans="1:5">
      <c r="A68" s="4" t="s">
        <v>136</v>
      </c>
      <c r="B68" s="5" t="n">
        <v>25369</v>
      </c>
      <c r="C68" s="5" t="n">
        <v>30362</v>
      </c>
    </row>
    <row r="69" spans="1:5">
      <c r="A69" s="3" t="s">
        <v>137</v>
      </c>
    </row>
    <row r="70" spans="1:5">
      <c r="A70" s="4" t="s">
        <v>131</v>
      </c>
      <c r="B70" s="5" t="n">
        <v>10767</v>
      </c>
      <c r="C70" s="5" t="n">
        <v>7571</v>
      </c>
    </row>
    <row r="71" spans="1:5">
      <c r="A71" s="3" t="s">
        <v>139</v>
      </c>
    </row>
    <row r="72" spans="1:5">
      <c r="A72" s="4" t="s">
        <v>140</v>
      </c>
      <c r="B72" s="5" t="n">
        <v>7</v>
      </c>
      <c r="C72" s="5" t="n">
        <v>8</v>
      </c>
    </row>
    <row r="73" spans="1:5">
      <c r="A73" s="4" t="s">
        <v>141</v>
      </c>
      <c r="B73" s="5" t="n">
        <v>87</v>
      </c>
      <c r="C73" s="5" t="n">
        <v>93</v>
      </c>
    </row>
    <row r="74" spans="1:5">
      <c r="A74" s="4" t="s">
        <v>143</v>
      </c>
      <c r="B74" s="5" t="n">
        <v>141</v>
      </c>
      <c r="C74" s="5" t="n">
        <v>5</v>
      </c>
    </row>
    <row r="75" spans="1:5">
      <c r="A75" s="4" t="s">
        <v>144</v>
      </c>
      <c r="B75" s="5" t="n">
        <v>11002</v>
      </c>
      <c r="C75" s="5" t="n">
        <v>7677</v>
      </c>
    </row>
    <row r="76" spans="1:5">
      <c r="A76" s="4" t="s">
        <v>145</v>
      </c>
      <c r="B76" s="5" t="n">
        <v>36371</v>
      </c>
      <c r="C76" s="5" t="n">
        <v>38039</v>
      </c>
    </row>
    <row r="77" spans="1:5">
      <c r="A77" s="4" t="s">
        <v>51</v>
      </c>
      <c r="B77" s="5" t="n">
        <v>11445</v>
      </c>
      <c r="C77" s="5" t="n">
        <v>13498</v>
      </c>
    </row>
    <row r="78" spans="1:5">
      <c r="A78" s="4" t="s">
        <v>151</v>
      </c>
      <c r="B78" s="5" t="n">
        <v>11445</v>
      </c>
      <c r="C78" s="5" t="n">
        <v>13498</v>
      </c>
    </row>
    <row r="79" spans="1:5">
      <c r="A79" s="4" t="s">
        <v>152</v>
      </c>
      <c r="B79" s="5" t="n">
        <v>47816</v>
      </c>
      <c r="C79" s="5" t="n">
        <v>51537</v>
      </c>
    </row>
    <row r="80" spans="1:5">
      <c r="A80" s="4" t="s">
        <v>2117</v>
      </c>
    </row>
    <row r="81" spans="1:5">
      <c r="A81" s="3" t="s">
        <v>113</v>
      </c>
    </row>
    <row r="82" spans="1:5">
      <c r="A82" s="4" t="s">
        <v>118</v>
      </c>
      <c r="B82" s="5" t="n">
        <v>4</v>
      </c>
      <c r="C82" s="5" t="n">
        <v>48</v>
      </c>
    </row>
    <row r="83" spans="1:5">
      <c r="A83" s="4" t="s">
        <v>120</v>
      </c>
      <c r="B83" s="5" t="n">
        <v>2</v>
      </c>
      <c r="C83" s="5" t="n">
        <v>2</v>
      </c>
    </row>
    <row r="84" spans="1:5">
      <c r="A84" s="4" t="s">
        <v>2123</v>
      </c>
      <c r="B84" s="5" t="n">
        <v>22463</v>
      </c>
      <c r="C84" s="5" t="n">
        <v>21568</v>
      </c>
    </row>
    <row r="85" spans="1:5">
      <c r="A85" s="4" t="s">
        <v>121</v>
      </c>
      <c r="B85" s="5" t="n">
        <v>22469</v>
      </c>
      <c r="C85" s="5" t="n">
        <v>21618</v>
      </c>
    </row>
    <row r="86" spans="1:5">
      <c r="A86" s="3" t="s">
        <v>122</v>
      </c>
    </row>
    <row r="87" spans="1:5">
      <c r="A87" s="4" t="s">
        <v>2121</v>
      </c>
      <c r="B87" s="5" t="n">
        <v>5413</v>
      </c>
      <c r="C87" s="5" t="n">
        <v>5318</v>
      </c>
    </row>
    <row r="88" spans="1:5">
      <c r="A88" s="4" t="s">
        <v>124</v>
      </c>
      <c r="B88" s="5" t="n">
        <v>4</v>
      </c>
      <c r="C88" s="5" t="n">
        <v>3</v>
      </c>
    </row>
    <row r="89" spans="1:5">
      <c r="A89" s="4" t="s">
        <v>125</v>
      </c>
      <c r="C89" s="5" t="n">
        <v>9</v>
      </c>
    </row>
    <row r="90" spans="1:5">
      <c r="A90" s="4" t="s">
        <v>122</v>
      </c>
      <c r="B90" s="5" t="n">
        <v>5417</v>
      </c>
      <c r="C90" s="5" t="n">
        <v>5330</v>
      </c>
    </row>
    <row r="91" spans="1:5">
      <c r="A91" s="4" t="s">
        <v>129</v>
      </c>
      <c r="B91" s="5" t="n">
        <v>27886</v>
      </c>
      <c r="C91" s="5" t="n">
        <v>26948</v>
      </c>
    </row>
    <row r="92" spans="1:5">
      <c r="A92" s="3" t="s">
        <v>130</v>
      </c>
    </row>
    <row r="93" spans="1:5">
      <c r="A93" s="4" t="s">
        <v>131</v>
      </c>
      <c r="B93" s="5" t="n">
        <v>2</v>
      </c>
      <c r="C93" s="5" t="n">
        <v>1</v>
      </c>
    </row>
    <row r="94" spans="1:5">
      <c r="A94" s="4" t="s">
        <v>2122</v>
      </c>
      <c r="B94" s="5" t="n">
        <v>3127</v>
      </c>
      <c r="C94" s="5" t="n">
        <v>24</v>
      </c>
    </row>
    <row r="95" spans="1:5">
      <c r="A95" s="4" t="s">
        <v>132</v>
      </c>
      <c r="B95" s="5" t="n">
        <v>15</v>
      </c>
      <c r="C95" s="5" t="n">
        <v>11</v>
      </c>
    </row>
    <row r="96" spans="1:5">
      <c r="A96" s="4" t="s">
        <v>133</v>
      </c>
      <c r="B96" s="5" t="n">
        <v>72</v>
      </c>
    </row>
    <row r="97" spans="1:5">
      <c r="A97" s="4" t="s">
        <v>136</v>
      </c>
      <c r="B97" s="5" t="n">
        <v>3216</v>
      </c>
      <c r="C97" s="5" t="n">
        <v>36</v>
      </c>
    </row>
    <row r="98" spans="1:5">
      <c r="A98" s="3" t="s">
        <v>137</v>
      </c>
    </row>
    <row r="99" spans="1:5">
      <c r="A99" s="4" t="s">
        <v>2122</v>
      </c>
      <c r="B99" s="5" t="n">
        <v>13290</v>
      </c>
      <c r="C99" s="5" t="n">
        <v>14517</v>
      </c>
    </row>
    <row r="100" spans="1:5">
      <c r="A100" s="3" t="s">
        <v>139</v>
      </c>
    </row>
    <row r="101" spans="1:5">
      <c r="A101" s="4" t="s">
        <v>140</v>
      </c>
      <c r="B101" s="5" t="n">
        <v>136</v>
      </c>
      <c r="C101" s="5" t="n">
        <v>103</v>
      </c>
    </row>
    <row r="102" spans="1:5">
      <c r="A102" s="4" t="s">
        <v>141</v>
      </c>
      <c r="B102" s="5" t="n">
        <v>388</v>
      </c>
      <c r="C102" s="5" t="n">
        <v>439</v>
      </c>
    </row>
    <row r="103" spans="1:5">
      <c r="A103" s="4" t="s">
        <v>143</v>
      </c>
      <c r="B103" s="5" t="n">
        <v>1</v>
      </c>
      <c r="C103" s="5" t="n">
        <v>1</v>
      </c>
    </row>
    <row r="104" spans="1:5">
      <c r="A104" s="4" t="s">
        <v>144</v>
      </c>
      <c r="B104" s="5" t="n">
        <v>13815</v>
      </c>
      <c r="C104" s="5" t="n">
        <v>15060</v>
      </c>
    </row>
    <row r="105" spans="1:5">
      <c r="A105" s="4" t="s">
        <v>145</v>
      </c>
      <c r="B105" s="5" t="n">
        <v>17031</v>
      </c>
      <c r="C105" s="5" t="n">
        <v>15096</v>
      </c>
    </row>
    <row r="106" spans="1:5">
      <c r="A106" s="4" t="s">
        <v>51</v>
      </c>
      <c r="B106" s="5" t="n">
        <v>10855</v>
      </c>
      <c r="C106" s="5" t="n">
        <v>11852</v>
      </c>
    </row>
    <row r="107" spans="1:5">
      <c r="A107" s="4" t="s">
        <v>151</v>
      </c>
      <c r="B107" s="5" t="n">
        <v>10855</v>
      </c>
      <c r="C107" s="5" t="n">
        <v>11852</v>
      </c>
    </row>
    <row r="108" spans="1:5">
      <c r="A108" s="4" t="s">
        <v>152</v>
      </c>
      <c r="B108" s="5" t="n">
        <v>27886</v>
      </c>
      <c r="C108" s="5" t="n">
        <v>26948</v>
      </c>
    </row>
    <row r="109" spans="1:5">
      <c r="A109" s="4" t="s">
        <v>2118</v>
      </c>
    </row>
    <row r="110" spans="1:5">
      <c r="A110" s="3" t="s">
        <v>113</v>
      </c>
    </row>
    <row r="111" spans="1:5">
      <c r="A111" s="4" t="s">
        <v>1851</v>
      </c>
      <c r="B111" s="5" t="n">
        <v>26435</v>
      </c>
      <c r="C111" s="5" t="n">
        <v>26258</v>
      </c>
    </row>
    <row r="112" spans="1:5">
      <c r="A112" s="4" t="s">
        <v>118</v>
      </c>
      <c r="B112" s="5" t="n">
        <v>1113</v>
      </c>
      <c r="C112" s="5" t="n">
        <v>947</v>
      </c>
    </row>
    <row r="113" spans="1:5">
      <c r="A113" s="4" t="s">
        <v>120</v>
      </c>
      <c r="B113" s="5" t="n">
        <v>13343</v>
      </c>
      <c r="C113" s="5" t="n">
        <v>13808</v>
      </c>
    </row>
    <row r="114" spans="1:5">
      <c r="A114" s="4" t="s">
        <v>121</v>
      </c>
      <c r="B114" s="5" t="n">
        <v>40891</v>
      </c>
      <c r="C114" s="5" t="n">
        <v>41013</v>
      </c>
    </row>
    <row r="115" spans="1:5">
      <c r="A115" s="3" t="s">
        <v>122</v>
      </c>
    </row>
    <row r="116" spans="1:5">
      <c r="A116" s="4" t="s">
        <v>2121</v>
      </c>
      <c r="B116" s="5" t="n">
        <v>33032</v>
      </c>
      <c r="C116" s="5" t="n">
        <v>32445</v>
      </c>
    </row>
    <row r="117" spans="1:5">
      <c r="A117" s="4" t="s">
        <v>124</v>
      </c>
      <c r="B117" s="5" t="n">
        <v>6326</v>
      </c>
      <c r="C117" s="5" t="n">
        <v>5168</v>
      </c>
    </row>
    <row r="118" spans="1:5">
      <c r="A118" s="4" t="s">
        <v>125</v>
      </c>
      <c r="B118" s="5" t="n">
        <v>457</v>
      </c>
      <c r="C118" s="5" t="n">
        <v>422</v>
      </c>
    </row>
    <row r="119" spans="1:5">
      <c r="A119" s="4" t="s">
        <v>1845</v>
      </c>
      <c r="B119" s="5" t="n">
        <v>8511</v>
      </c>
      <c r="C119" s="5" t="n">
        <v>11234</v>
      </c>
    </row>
    <row r="120" spans="1:5">
      <c r="A120" s="4" t="s">
        <v>122</v>
      </c>
      <c r="B120" s="5" t="n">
        <v>48326</v>
      </c>
      <c r="C120" s="5" t="n">
        <v>49269</v>
      </c>
    </row>
    <row r="121" spans="1:5">
      <c r="A121" s="4" t="s">
        <v>129</v>
      </c>
      <c r="B121" s="5" t="n">
        <v>89217</v>
      </c>
      <c r="C121" s="5" t="n">
        <v>90282</v>
      </c>
    </row>
    <row r="122" spans="1:5">
      <c r="A122" s="3" t="s">
        <v>130</v>
      </c>
    </row>
    <row r="123" spans="1:5">
      <c r="A123" s="4" t="s">
        <v>131</v>
      </c>
      <c r="B123" s="5" t="n">
        <v>822</v>
      </c>
      <c r="C123" s="5" t="n">
        <v>862</v>
      </c>
    </row>
    <row r="124" spans="1:5">
      <c r="A124" s="4" t="s">
        <v>2122</v>
      </c>
      <c r="B124" s="5" t="n">
        <v>17296</v>
      </c>
      <c r="C124" s="5" t="n">
        <v>11437</v>
      </c>
    </row>
    <row r="125" spans="1:5">
      <c r="A125" s="4" t="s">
        <v>132</v>
      </c>
      <c r="B125" s="5" t="n">
        <v>14019</v>
      </c>
      <c r="C125" s="5" t="n">
        <v>13135</v>
      </c>
    </row>
    <row r="126" spans="1:5">
      <c r="A126" s="4" t="s">
        <v>133</v>
      </c>
      <c r="B126" s="5" t="n">
        <v>1373</v>
      </c>
      <c r="C126" s="5" t="n">
        <v>1088</v>
      </c>
    </row>
    <row r="127" spans="1:5">
      <c r="A127" s="4" t="s">
        <v>2124</v>
      </c>
      <c r="B127" s="5" t="n">
        <v>633</v>
      </c>
      <c r="C127" s="5" t="n">
        <v>690</v>
      </c>
    </row>
    <row r="128" spans="1:5">
      <c r="A128" s="4" t="s">
        <v>136</v>
      </c>
      <c r="B128" s="5" t="n">
        <v>34143</v>
      </c>
      <c r="C128" s="5" t="n">
        <v>27212</v>
      </c>
    </row>
    <row r="129" spans="1:5">
      <c r="A129" s="3" t="s">
        <v>137</v>
      </c>
    </row>
    <row r="130" spans="1:5">
      <c r="A130" s="4" t="s">
        <v>131</v>
      </c>
      <c r="B130" s="5" t="n">
        <v>1358</v>
      </c>
      <c r="C130" s="5" t="n">
        <v>1514</v>
      </c>
    </row>
    <row r="131" spans="1:5">
      <c r="A131" s="4" t="s">
        <v>2122</v>
      </c>
      <c r="B131" s="5" t="n">
        <v>14300</v>
      </c>
      <c r="C131" s="5" t="n">
        <v>9714</v>
      </c>
    </row>
    <row r="132" spans="1:5">
      <c r="A132" s="3" t="s">
        <v>139</v>
      </c>
    </row>
    <row r="133" spans="1:5">
      <c r="A133" s="4" t="s">
        <v>140</v>
      </c>
      <c r="B133" s="5" t="n">
        <v>1066</v>
      </c>
      <c r="C133" s="5" t="n">
        <v>1114</v>
      </c>
    </row>
    <row r="134" spans="1:5">
      <c r="A134" s="4" t="s">
        <v>141</v>
      </c>
      <c r="B134" s="5" t="n">
        <v>918</v>
      </c>
      <c r="C134" s="5" t="n">
        <v>977</v>
      </c>
    </row>
    <row r="135" spans="1:5">
      <c r="A135" s="4" t="s">
        <v>143</v>
      </c>
      <c r="B135" s="5" t="n">
        <v>2998</v>
      </c>
      <c r="C135" s="5" t="n">
        <v>3519</v>
      </c>
    </row>
    <row r="136" spans="1:5">
      <c r="A136" s="4" t="s">
        <v>144</v>
      </c>
      <c r="B136" s="5" t="n">
        <v>20640</v>
      </c>
      <c r="C136" s="5" t="n">
        <v>16838</v>
      </c>
    </row>
    <row r="137" spans="1:5">
      <c r="A137" s="4" t="s">
        <v>145</v>
      </c>
      <c r="B137" s="5" t="n">
        <v>54783</v>
      </c>
      <c r="C137" s="5" t="n">
        <v>44050</v>
      </c>
    </row>
    <row r="138" spans="1:5">
      <c r="A138" s="4" t="s">
        <v>51</v>
      </c>
      <c r="B138" s="5" t="n">
        <v>33714</v>
      </c>
      <c r="C138" s="5" t="n">
        <v>45474</v>
      </c>
    </row>
    <row r="139" spans="1:5">
      <c r="A139" s="4" t="s">
        <v>50</v>
      </c>
      <c r="B139" s="5" t="n">
        <v>720</v>
      </c>
      <c r="C139" s="5" t="n">
        <v>758</v>
      </c>
    </row>
    <row r="140" spans="1:5">
      <c r="A140" s="4" t="s">
        <v>151</v>
      </c>
      <c r="B140" s="5" t="n">
        <v>34434</v>
      </c>
      <c r="C140" s="5" t="n">
        <v>46232</v>
      </c>
    </row>
    <row r="141" spans="1:5">
      <c r="A141" s="4" t="s">
        <v>152</v>
      </c>
      <c r="B141" s="5" t="n">
        <v>89217</v>
      </c>
      <c r="C141" s="5" t="n">
        <v>90282</v>
      </c>
    </row>
    <row r="142" spans="1:5">
      <c r="A142" s="4" t="s">
        <v>1892</v>
      </c>
    </row>
    <row r="143" spans="1:5">
      <c r="A143" s="3" t="s">
        <v>113</v>
      </c>
    </row>
    <row r="144" spans="1:5">
      <c r="A144" s="4" t="s">
        <v>1851</v>
      </c>
      <c r="B144" s="5" t="n">
        <v>29493</v>
      </c>
      <c r="C144" s="5" t="n">
        <v>28401</v>
      </c>
    </row>
    <row r="145" spans="1:5">
      <c r="A145" s="4" t="s">
        <v>118</v>
      </c>
      <c r="B145" s="5" t="n">
        <v>1117</v>
      </c>
      <c r="C145" s="5" t="n">
        <v>1085</v>
      </c>
    </row>
    <row r="146" spans="1:5">
      <c r="A146" s="4" t="s">
        <v>120</v>
      </c>
      <c r="B146" s="5" t="n">
        <v>13365</v>
      </c>
      <c r="C146" s="5" t="n">
        <v>13816</v>
      </c>
    </row>
    <row r="147" spans="1:5">
      <c r="A147" s="4" t="s">
        <v>121</v>
      </c>
      <c r="B147" s="5" t="n">
        <v>43975</v>
      </c>
      <c r="C147" s="5" t="n">
        <v>43302</v>
      </c>
    </row>
    <row r="148" spans="1:5">
      <c r="A148" s="3" t="s">
        <v>122</v>
      </c>
    </row>
    <row r="149" spans="1:5">
      <c r="A149" s="4" t="s">
        <v>124</v>
      </c>
      <c r="B149" s="5" t="n">
        <v>6485</v>
      </c>
      <c r="C149" s="5" t="n">
        <v>5222</v>
      </c>
    </row>
    <row r="150" spans="1:5">
      <c r="A150" s="4" t="s">
        <v>125</v>
      </c>
      <c r="B150" s="5" t="n">
        <v>472</v>
      </c>
      <c r="C150" s="5" t="n">
        <v>488</v>
      </c>
    </row>
    <row r="151" spans="1:5">
      <c r="A151" s="4" t="s">
        <v>1845</v>
      </c>
      <c r="B151" s="5" t="n">
        <v>8524</v>
      </c>
      <c r="C151" s="5" t="n">
        <v>11273</v>
      </c>
    </row>
    <row r="152" spans="1:5">
      <c r="A152" s="4" t="s">
        <v>122</v>
      </c>
      <c r="B152" s="5" t="n">
        <v>15481</v>
      </c>
      <c r="C152" s="5" t="n">
        <v>16983</v>
      </c>
    </row>
    <row r="153" spans="1:5">
      <c r="A153" s="4" t="s">
        <v>129</v>
      </c>
      <c r="B153" s="5" t="n">
        <v>59456</v>
      </c>
      <c r="C153" s="5" t="n">
        <v>60285</v>
      </c>
    </row>
    <row r="154" spans="1:5">
      <c r="A154" s="3" t="s">
        <v>130</v>
      </c>
    </row>
    <row r="155" spans="1:5">
      <c r="A155" s="4" t="s">
        <v>131</v>
      </c>
      <c r="B155" s="5" t="n">
        <v>3235</v>
      </c>
      <c r="C155" s="5" t="n">
        <v>7968</v>
      </c>
    </row>
    <row r="156" spans="1:5">
      <c r="A156" s="4" t="s">
        <v>132</v>
      </c>
      <c r="B156" s="5" t="n">
        <v>14457</v>
      </c>
      <c r="C156" s="5" t="n">
        <v>13426</v>
      </c>
    </row>
    <row r="157" spans="1:5">
      <c r="A157" s="4" t="s">
        <v>133</v>
      </c>
      <c r="B157" s="5" t="n">
        <v>1445</v>
      </c>
      <c r="C157" s="5" t="n">
        <v>1088</v>
      </c>
    </row>
    <row r="158" spans="1:5">
      <c r="A158" s="4" t="s">
        <v>2124</v>
      </c>
      <c r="B158" s="5" t="n">
        <v>635</v>
      </c>
      <c r="C158" s="5" t="n">
        <v>695</v>
      </c>
    </row>
    <row r="159" spans="1:5">
      <c r="A159" s="4" t="s">
        <v>136</v>
      </c>
      <c r="B159" s="5" t="n">
        <v>19772</v>
      </c>
      <c r="C159" s="5" t="n">
        <v>23177</v>
      </c>
    </row>
    <row r="160" spans="1:5">
      <c r="A160" s="3" t="s">
        <v>137</v>
      </c>
    </row>
    <row r="161" spans="1:5">
      <c r="A161" s="4" t="s">
        <v>131</v>
      </c>
      <c r="B161" s="5" t="n">
        <v>21650</v>
      </c>
      <c r="C161" s="5" t="n">
        <v>16462</v>
      </c>
    </row>
    <row r="162" spans="1:5">
      <c r="A162" s="3" t="s">
        <v>139</v>
      </c>
    </row>
    <row r="163" spans="1:5">
      <c r="A163" s="4" t="s">
        <v>140</v>
      </c>
      <c r="B163" s="5" t="n">
        <v>1209</v>
      </c>
      <c r="C163" s="5" t="n">
        <v>1225</v>
      </c>
    </row>
    <row r="164" spans="1:5">
      <c r="A164" s="4" t="s">
        <v>141</v>
      </c>
      <c r="B164" s="5" t="n">
        <v>1393</v>
      </c>
      <c r="C164" s="5" t="n">
        <v>1509</v>
      </c>
    </row>
    <row r="165" spans="1:5">
      <c r="A165" s="4" t="s">
        <v>143</v>
      </c>
      <c r="B165" s="5" t="n">
        <v>3140</v>
      </c>
      <c r="C165" s="5" t="n">
        <v>3525</v>
      </c>
    </row>
    <row r="166" spans="1:5">
      <c r="A166" s="4" t="s">
        <v>144</v>
      </c>
      <c r="B166" s="5" t="n">
        <v>27392</v>
      </c>
      <c r="C166" s="5" t="n">
        <v>22721</v>
      </c>
    </row>
    <row r="167" spans="1:5">
      <c r="A167" s="4" t="s">
        <v>145</v>
      </c>
      <c r="B167" s="5" t="n">
        <v>47164</v>
      </c>
      <c r="C167" s="5" t="n">
        <v>45898</v>
      </c>
    </row>
    <row r="168" spans="1:5">
      <c r="A168" s="4" t="s">
        <v>51</v>
      </c>
      <c r="B168" s="5" t="n">
        <v>11572</v>
      </c>
      <c r="C168" s="5" t="n">
        <v>13629</v>
      </c>
    </row>
    <row r="169" spans="1:5">
      <c r="A169" s="4" t="s">
        <v>50</v>
      </c>
      <c r="B169" s="5" t="n">
        <v>720</v>
      </c>
      <c r="C169" s="5" t="n">
        <v>758</v>
      </c>
    </row>
    <row r="170" spans="1:5">
      <c r="A170" s="4" t="s">
        <v>151</v>
      </c>
      <c r="B170" s="5" t="n">
        <v>12292</v>
      </c>
      <c r="C170" s="5" t="n">
        <v>14387</v>
      </c>
    </row>
    <row r="171" spans="1:5">
      <c r="A171" s="4" t="s">
        <v>152</v>
      </c>
      <c r="B171" s="5" t="n">
        <v>59456</v>
      </c>
      <c r="C171" s="5" t="n">
        <v>60285</v>
      </c>
    </row>
    <row r="172" spans="1:5">
      <c r="A172" s="4" t="s">
        <v>2119</v>
      </c>
    </row>
    <row r="173" spans="1:5">
      <c r="A173" s="3" t="s">
        <v>113</v>
      </c>
    </row>
    <row r="174" spans="1:5">
      <c r="A174" s="4" t="s">
        <v>2121</v>
      </c>
      <c r="B174" s="5" t="n">
        <v>-27590</v>
      </c>
      <c r="C174" s="5" t="n">
        <v>-24231</v>
      </c>
    </row>
    <row r="175" spans="1:5">
      <c r="A175" s="4" t="s">
        <v>2123</v>
      </c>
      <c r="B175" s="5" t="n">
        <v>-44762</v>
      </c>
      <c r="C175" s="5" t="n">
        <v>-57501</v>
      </c>
    </row>
    <row r="176" spans="1:5">
      <c r="A176" s="4" t="s">
        <v>121</v>
      </c>
      <c r="B176" s="5" t="n">
        <v>-72352</v>
      </c>
      <c r="C176" s="5" t="n">
        <v>-81732</v>
      </c>
    </row>
    <row r="177" spans="1:5">
      <c r="A177" s="3" t="s">
        <v>122</v>
      </c>
    </row>
    <row r="178" spans="1:5">
      <c r="A178" s="4" t="s">
        <v>2121</v>
      </c>
      <c r="B178" s="5" t="n">
        <v>-50328</v>
      </c>
      <c r="C178" s="5" t="n">
        <v>-43882</v>
      </c>
    </row>
    <row r="179" spans="1:5">
      <c r="A179" s="4" t="s">
        <v>122</v>
      </c>
      <c r="B179" s="5" t="n">
        <v>-50328</v>
      </c>
      <c r="C179" s="5" t="n">
        <v>-43882</v>
      </c>
    </row>
    <row r="180" spans="1:5">
      <c r="A180" s="4" t="s">
        <v>129</v>
      </c>
      <c r="B180" s="5" t="n">
        <v>-122680</v>
      </c>
      <c r="C180" s="5" t="n">
        <v>-125614</v>
      </c>
    </row>
    <row r="181" spans="1:5">
      <c r="A181" s="3" t="s">
        <v>130</v>
      </c>
    </row>
    <row r="182" spans="1:5">
      <c r="A182" s="4" t="s">
        <v>2122</v>
      </c>
      <c r="B182" s="5" t="n">
        <v>-50328</v>
      </c>
      <c r="C182" s="5" t="n">
        <v>-43882</v>
      </c>
    </row>
    <row r="183" spans="1:5">
      <c r="A183" s="4" t="s">
        <v>136</v>
      </c>
      <c r="B183" s="5" t="n">
        <v>-50328</v>
      </c>
      <c r="C183" s="5" t="n">
        <v>-43882</v>
      </c>
    </row>
    <row r="184" spans="1:5">
      <c r="A184" s="3" t="s">
        <v>137</v>
      </c>
    </row>
    <row r="185" spans="1:5">
      <c r="A185" s="4" t="s">
        <v>2122</v>
      </c>
      <c r="B185" s="5" t="n">
        <v>-27590</v>
      </c>
      <c r="C185" s="5" t="n">
        <v>-24231</v>
      </c>
    </row>
    <row r="186" spans="1:5">
      <c r="A186" s="3" t="s">
        <v>139</v>
      </c>
    </row>
    <row r="187" spans="1:5">
      <c r="A187" s="4" t="s">
        <v>144</v>
      </c>
      <c r="B187" s="5" t="n">
        <v>-27590</v>
      </c>
      <c r="C187" s="5" t="n">
        <v>-24231</v>
      </c>
    </row>
    <row r="188" spans="1:5">
      <c r="A188" s="4" t="s">
        <v>145</v>
      </c>
      <c r="B188" s="5" t="n">
        <v>-77918</v>
      </c>
      <c r="C188" s="5" t="n">
        <v>-68113</v>
      </c>
    </row>
    <row r="189" spans="1:5">
      <c r="A189" s="4" t="s">
        <v>51</v>
      </c>
      <c r="B189" s="5" t="n">
        <v>-44762</v>
      </c>
      <c r="C189" s="5" t="n">
        <v>-57501</v>
      </c>
    </row>
    <row r="190" spans="1:5">
      <c r="A190" s="4" t="s">
        <v>151</v>
      </c>
      <c r="B190" s="5" t="n">
        <v>-44762</v>
      </c>
      <c r="C190" s="5" t="n">
        <v>-57501</v>
      </c>
    </row>
    <row r="191" spans="1:5">
      <c r="A191" s="4" t="s">
        <v>152</v>
      </c>
      <c r="B191" s="6" t="n">
        <v>-122680</v>
      </c>
      <c r="C191" s="6" t="n">
        <v>-12561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9</v>
      </c>
    </row>
    <row r="3" spans="1:2">
      <c r="A3" s="3" t="s">
        <v>198</v>
      </c>
    </row>
    <row r="4" spans="1:2">
      <c r="A4" s="4" t="s">
        <v>215</v>
      </c>
      <c r="B4" s="4" t="s">
        <v>21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125</v>
      </c>
      <c r="B1" s="2" t="s">
        <v>1</v>
      </c>
    </row>
    <row r="2" spans="1:4">
      <c r="B2" s="2" t="s">
        <v>29</v>
      </c>
      <c r="C2" s="2" t="s">
        <v>30</v>
      </c>
      <c r="D2" s="2" t="s">
        <v>31</v>
      </c>
    </row>
    <row r="3" spans="1:4">
      <c r="A3" s="3" t="s">
        <v>2126</v>
      </c>
    </row>
    <row r="4" spans="1:4">
      <c r="A4" s="4" t="s">
        <v>2127</v>
      </c>
      <c r="B4" s="6" t="n">
        <v>6753</v>
      </c>
      <c r="C4" s="6" t="n">
        <v>7292</v>
      </c>
      <c r="D4" s="6" t="n">
        <v>7047</v>
      </c>
    </row>
    <row r="5" spans="1:4">
      <c r="A5" s="4" t="s">
        <v>2128</v>
      </c>
      <c r="B5" s="5" t="n">
        <v>4644</v>
      </c>
      <c r="C5" s="5" t="n">
        <v>-5879</v>
      </c>
      <c r="D5" s="5" t="n">
        <v>-3188</v>
      </c>
    </row>
    <row r="6" spans="1:4">
      <c r="A6" s="4" t="s">
        <v>2129</v>
      </c>
      <c r="B6" s="5" t="n">
        <v>-11548</v>
      </c>
      <c r="C6" s="5" t="n">
        <v>-1433</v>
      </c>
      <c r="D6" s="5" t="n">
        <v>-3073</v>
      </c>
    </row>
    <row r="7" spans="1:4">
      <c r="A7" s="4" t="s">
        <v>190</v>
      </c>
      <c r="B7" s="5" t="n">
        <v>-151</v>
      </c>
      <c r="C7" s="5" t="n">
        <v>-20</v>
      </c>
      <c r="D7" s="5" t="n">
        <v>786</v>
      </c>
    </row>
    <row r="8" spans="1:4">
      <c r="A8" s="4" t="s">
        <v>191</v>
      </c>
      <c r="B8" s="5" t="n">
        <v>3169</v>
      </c>
      <c r="C8" s="5" t="n">
        <v>3198</v>
      </c>
      <c r="D8" s="5" t="n">
        <v>2128</v>
      </c>
    </row>
    <row r="9" spans="1:4">
      <c r="A9" s="4" t="s">
        <v>2130</v>
      </c>
      <c r="B9" s="5" t="n">
        <v>72</v>
      </c>
      <c r="C9" s="5" t="n">
        <v>-9</v>
      </c>
      <c r="D9" s="5" t="n">
        <v>284</v>
      </c>
    </row>
    <row r="10" spans="1:4">
      <c r="A10" s="4" t="s">
        <v>193</v>
      </c>
      <c r="B10" s="5" t="n">
        <v>3090</v>
      </c>
      <c r="C10" s="5" t="n">
        <v>3169</v>
      </c>
      <c r="D10" s="5" t="n">
        <v>3198</v>
      </c>
    </row>
    <row r="11" spans="1:4">
      <c r="A11" s="4" t="s">
        <v>2112</v>
      </c>
    </row>
    <row r="12" spans="1:4">
      <c r="A12" s="3" t="s">
        <v>2126</v>
      </c>
    </row>
    <row r="13" spans="1:4">
      <c r="A13" s="4" t="s">
        <v>2128</v>
      </c>
      <c r="B13" s="5" t="n">
        <v>1088</v>
      </c>
      <c r="C13" s="5" t="n">
        <v>-3884</v>
      </c>
      <c r="D13" s="5" t="n">
        <v>-1053</v>
      </c>
    </row>
    <row r="14" spans="1:4">
      <c r="A14" s="4" t="s">
        <v>2129</v>
      </c>
      <c r="B14" s="5" t="n">
        <v>-1097</v>
      </c>
      <c r="C14" s="5" t="n">
        <v>3873</v>
      </c>
      <c r="D14" s="5" t="n">
        <v>1048</v>
      </c>
    </row>
    <row r="15" spans="1:4">
      <c r="A15" s="4" t="s">
        <v>190</v>
      </c>
      <c r="B15" s="5" t="n">
        <v>-9</v>
      </c>
      <c r="C15" s="5" t="n">
        <v>-11</v>
      </c>
      <c r="D15" s="5" t="n">
        <v>-5</v>
      </c>
    </row>
    <row r="16" spans="1:4">
      <c r="A16" s="4" t="s">
        <v>2130</v>
      </c>
      <c r="B16" s="5" t="n">
        <v>15</v>
      </c>
      <c r="C16" s="5" t="n">
        <v>11</v>
      </c>
      <c r="D16" s="5" t="n">
        <v>5</v>
      </c>
    </row>
    <row r="17" spans="1:4">
      <c r="A17" s="4" t="s">
        <v>193</v>
      </c>
      <c r="B17" s="5" t="n">
        <v>6</v>
      </c>
    </row>
    <row r="18" spans="1:4">
      <c r="A18" s="4" t="s">
        <v>2115</v>
      </c>
    </row>
    <row r="19" spans="1:4">
      <c r="A19" s="3" t="s">
        <v>2126</v>
      </c>
    </row>
    <row r="20" spans="1:4">
      <c r="A20" s="4" t="s">
        <v>2127</v>
      </c>
      <c r="B20" s="5" t="n">
        <v>945</v>
      </c>
      <c r="C20" s="5" t="n">
        <v>941</v>
      </c>
      <c r="D20" s="5" t="n">
        <v>45</v>
      </c>
    </row>
    <row r="21" spans="1:4">
      <c r="A21" s="4" t="s">
        <v>2128</v>
      </c>
      <c r="B21" s="5" t="n">
        <v>1196</v>
      </c>
      <c r="C21" s="5" t="n">
        <v>-7123</v>
      </c>
      <c r="D21" s="5" t="n">
        <v>-679</v>
      </c>
    </row>
    <row r="22" spans="1:4">
      <c r="A22" s="4" t="s">
        <v>2129</v>
      </c>
      <c r="B22" s="5" t="n">
        <v>-2183</v>
      </c>
      <c r="C22" s="5" t="n">
        <v>6261</v>
      </c>
      <c r="D22" s="5" t="n">
        <v>621</v>
      </c>
    </row>
    <row r="23" spans="1:4">
      <c r="A23" s="4" t="s">
        <v>190</v>
      </c>
      <c r="B23" s="5" t="n">
        <v>-42</v>
      </c>
      <c r="C23" s="5" t="n">
        <v>79</v>
      </c>
      <c r="D23" s="5" t="n">
        <v>-13</v>
      </c>
    </row>
    <row r="24" spans="1:4">
      <c r="A24" s="4" t="s">
        <v>191</v>
      </c>
      <c r="B24" s="5" t="n">
        <v>23</v>
      </c>
      <c r="C24" s="5" t="n">
        <v>5</v>
      </c>
      <c r="D24" s="5" t="n">
        <v>3</v>
      </c>
    </row>
    <row r="25" spans="1:4">
      <c r="A25" s="4" t="s">
        <v>2130</v>
      </c>
      <c r="B25" s="5" t="n">
        <v>26</v>
      </c>
      <c r="C25" s="5" t="n">
        <v>-61</v>
      </c>
      <c r="D25" s="5" t="n">
        <v>15</v>
      </c>
    </row>
    <row r="26" spans="1:4">
      <c r="A26" s="4" t="s">
        <v>193</v>
      </c>
      <c r="B26" s="5" t="n">
        <v>7</v>
      </c>
      <c r="C26" s="5" t="n">
        <v>23</v>
      </c>
      <c r="D26" s="5" t="n">
        <v>5</v>
      </c>
    </row>
    <row r="27" spans="1:4">
      <c r="A27" s="4" t="s">
        <v>2117</v>
      </c>
    </row>
    <row r="28" spans="1:4">
      <c r="A28" s="3" t="s">
        <v>2126</v>
      </c>
    </row>
    <row r="29" spans="1:4">
      <c r="A29" s="4" t="s">
        <v>2127</v>
      </c>
      <c r="B29" s="5" t="n">
        <v>-6</v>
      </c>
      <c r="C29" s="5" t="n">
        <v>-40</v>
      </c>
      <c r="D29" s="5" t="n">
        <v>-177</v>
      </c>
    </row>
    <row r="30" spans="1:4">
      <c r="A30" s="4" t="s">
        <v>2128</v>
      </c>
      <c r="B30" s="5" t="n">
        <v>-63</v>
      </c>
      <c r="C30" s="5" t="n">
        <v>-1062</v>
      </c>
      <c r="D30" s="5" t="n">
        <v>-783</v>
      </c>
    </row>
    <row r="31" spans="1:4">
      <c r="A31" s="4" t="s">
        <v>2129</v>
      </c>
      <c r="B31" s="5" t="n">
        <v>69</v>
      </c>
      <c r="C31" s="5" t="n">
        <v>1103</v>
      </c>
      <c r="D31" s="5" t="n">
        <v>959</v>
      </c>
    </row>
    <row r="32" spans="1:4">
      <c r="A32" s="4" t="s">
        <v>190</v>
      </c>
      <c r="C32" s="5" t="n">
        <v>1</v>
      </c>
      <c r="D32" s="5" t="n">
        <v>-1</v>
      </c>
    </row>
    <row r="33" spans="1:4">
      <c r="A33" s="4" t="s">
        <v>191</v>
      </c>
      <c r="B33" s="5" t="n">
        <v>-1</v>
      </c>
      <c r="C33" s="5" t="n">
        <v>-2</v>
      </c>
      <c r="D33" s="5" t="n">
        <v>-1</v>
      </c>
    </row>
    <row r="34" spans="1:4">
      <c r="A34" s="4" t="s">
        <v>193</v>
      </c>
      <c r="B34" s="5" t="n">
        <v>-1</v>
      </c>
      <c r="C34" s="5" t="n">
        <v>-1</v>
      </c>
      <c r="D34" s="5" t="n">
        <v>-2</v>
      </c>
    </row>
    <row r="35" spans="1:4">
      <c r="A35" s="4" t="s">
        <v>2118</v>
      </c>
    </row>
    <row r="36" spans="1:4">
      <c r="A36" s="3" t="s">
        <v>2126</v>
      </c>
    </row>
    <row r="37" spans="1:4">
      <c r="A37" s="4" t="s">
        <v>2127</v>
      </c>
      <c r="B37" s="5" t="n">
        <v>5814</v>
      </c>
      <c r="C37" s="5" t="n">
        <v>6391</v>
      </c>
      <c r="D37" s="5" t="n">
        <v>7179</v>
      </c>
    </row>
    <row r="38" spans="1:4">
      <c r="A38" s="4" t="s">
        <v>2128</v>
      </c>
      <c r="B38" s="5" t="n">
        <v>4619</v>
      </c>
      <c r="C38" s="5" t="n">
        <v>5136</v>
      </c>
      <c r="D38" s="5" t="n">
        <v>-1712</v>
      </c>
    </row>
    <row r="39" spans="1:4">
      <c r="A39" s="4" t="s">
        <v>2129</v>
      </c>
      <c r="B39" s="5" t="n">
        <v>-10533</v>
      </c>
      <c r="C39" s="5" t="n">
        <v>-11616</v>
      </c>
      <c r="D39" s="5" t="n">
        <v>-4662</v>
      </c>
    </row>
    <row r="40" spans="1:4">
      <c r="A40" s="4" t="s">
        <v>190</v>
      </c>
      <c r="B40" s="5" t="n">
        <v>-100</v>
      </c>
      <c r="C40" s="5" t="n">
        <v>-89</v>
      </c>
      <c r="D40" s="5" t="n">
        <v>805</v>
      </c>
    </row>
    <row r="41" spans="1:4">
      <c r="A41" s="4" t="s">
        <v>191</v>
      </c>
      <c r="B41" s="5" t="n">
        <v>3147</v>
      </c>
      <c r="C41" s="5" t="n">
        <v>3195</v>
      </c>
      <c r="D41" s="5" t="n">
        <v>2126</v>
      </c>
    </row>
    <row r="42" spans="1:4">
      <c r="A42" s="4" t="s">
        <v>2130</v>
      </c>
      <c r="B42" s="5" t="n">
        <v>31</v>
      </c>
      <c r="C42" s="5" t="n">
        <v>41</v>
      </c>
      <c r="D42" s="5" t="n">
        <v>264</v>
      </c>
    </row>
    <row r="43" spans="1:4">
      <c r="A43" s="4" t="s">
        <v>193</v>
      </c>
      <c r="B43" s="5" t="n">
        <v>3078</v>
      </c>
      <c r="C43" s="5" t="n">
        <v>3147</v>
      </c>
      <c r="D43" s="5" t="n">
        <v>3195</v>
      </c>
    </row>
    <row r="44" spans="1:4">
      <c r="A44" s="4" t="s">
        <v>1892</v>
      </c>
    </row>
    <row r="45" spans="1:4">
      <c r="A45" s="3" t="s">
        <v>2126</v>
      </c>
    </row>
    <row r="46" spans="1:4">
      <c r="A46" s="4" t="s">
        <v>2127</v>
      </c>
      <c r="B46" s="5" t="n">
        <v>6753</v>
      </c>
      <c r="C46" s="5" t="n">
        <v>7292</v>
      </c>
      <c r="D46" s="5" t="n">
        <v>7047</v>
      </c>
    </row>
    <row r="47" spans="1:4">
      <c r="A47" s="4" t="s">
        <v>2128</v>
      </c>
      <c r="B47" s="5" t="n">
        <v>4644</v>
      </c>
      <c r="C47" s="5" t="n">
        <v>-5879</v>
      </c>
      <c r="D47" s="5" t="n">
        <v>-3188</v>
      </c>
    </row>
    <row r="48" spans="1:4">
      <c r="A48" s="4" t="s">
        <v>2129</v>
      </c>
      <c r="B48" s="5" t="n">
        <v>-11548</v>
      </c>
      <c r="C48" s="5" t="n">
        <v>-1433</v>
      </c>
      <c r="D48" s="5" t="n">
        <v>-3073</v>
      </c>
    </row>
    <row r="49" spans="1:4">
      <c r="A49" s="4" t="s">
        <v>190</v>
      </c>
      <c r="B49" s="5" t="n">
        <v>-151</v>
      </c>
      <c r="C49" s="5" t="n">
        <v>-20</v>
      </c>
      <c r="D49" s="5" t="n">
        <v>786</v>
      </c>
    </row>
    <row r="50" spans="1:4">
      <c r="A50" s="4" t="s">
        <v>191</v>
      </c>
      <c r="B50" s="5" t="n">
        <v>3169</v>
      </c>
      <c r="C50" s="5" t="n">
        <v>3198</v>
      </c>
      <c r="D50" s="5" t="n">
        <v>2128</v>
      </c>
    </row>
    <row r="51" spans="1:4">
      <c r="A51" s="4" t="s">
        <v>2130</v>
      </c>
      <c r="B51" s="5" t="n">
        <v>72</v>
      </c>
      <c r="C51" s="5" t="n">
        <v>-9</v>
      </c>
      <c r="D51" s="5" t="n">
        <v>284</v>
      </c>
    </row>
    <row r="52" spans="1:4">
      <c r="A52" s="4" t="s">
        <v>193</v>
      </c>
      <c r="B52" s="5" t="n">
        <v>3090</v>
      </c>
      <c r="C52" s="5" t="n">
        <v>3169</v>
      </c>
      <c r="D52" s="5" t="n">
        <v>3198</v>
      </c>
    </row>
    <row r="53" spans="1:4">
      <c r="A53" s="4" t="s">
        <v>2119</v>
      </c>
    </row>
    <row r="54" spans="1:4">
      <c r="A54" s="3" t="s">
        <v>2126</v>
      </c>
    </row>
    <row r="55" spans="1:4">
      <c r="A55" s="4" t="s">
        <v>2128</v>
      </c>
      <c r="B55" s="5" t="n">
        <v>-2196</v>
      </c>
      <c r="C55" s="5" t="n">
        <v>1054</v>
      </c>
      <c r="D55" s="5" t="n">
        <v>1039</v>
      </c>
    </row>
    <row r="56" spans="1:4">
      <c r="A56" s="4" t="s">
        <v>2129</v>
      </c>
      <c r="B56" s="6" t="n">
        <v>2196</v>
      </c>
      <c r="C56" s="6" t="n">
        <v>-1054</v>
      </c>
      <c r="D56" s="6" t="n">
        <v>-103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9</v>
      </c>
    </row>
    <row r="3" spans="1:2">
      <c r="A3" s="3" t="s">
        <v>198</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50982</v>
      </c>
      <c r="C4" s="6" t="n">
        <v>53715</v>
      </c>
      <c r="D4" s="6" t="n">
        <v>52713</v>
      </c>
    </row>
    <row r="5" spans="1:4">
      <c r="A5" s="4" t="s">
        <v>34</v>
      </c>
      <c r="B5" s="5" t="n">
        <v>12535</v>
      </c>
      <c r="C5" s="5" t="n">
        <v>8857</v>
      </c>
      <c r="D5" s="5" t="n">
        <v>7801</v>
      </c>
    </row>
    <row r="6" spans="1:4">
      <c r="A6" s="4" t="s">
        <v>35</v>
      </c>
      <c r="B6" s="5" t="n">
        <v>3176</v>
      </c>
      <c r="C6" s="5" t="n">
        <v>-543</v>
      </c>
      <c r="D6" s="5" t="n">
        <v>-823</v>
      </c>
    </row>
    <row r="7" spans="1:4">
      <c r="A7" s="4" t="s">
        <v>36</v>
      </c>
      <c r="B7" s="5" t="n">
        <v>-481</v>
      </c>
      <c r="C7" s="5" t="n">
        <v>-877</v>
      </c>
      <c r="D7" s="5" t="n">
        <v>-563</v>
      </c>
    </row>
    <row r="8" spans="1:4">
      <c r="A8" s="4" t="s">
        <v>37</v>
      </c>
      <c r="B8" s="5" t="n">
        <v>135</v>
      </c>
      <c r="C8" s="5" t="n">
        <v>157</v>
      </c>
      <c r="D8" s="5" t="n">
        <v>115</v>
      </c>
    </row>
    <row r="9" spans="1:4">
      <c r="A9" s="4" t="s">
        <v>38</v>
      </c>
      <c r="B9" s="5" t="n">
        <v>-591</v>
      </c>
      <c r="C9" s="5" t="n">
        <v>-556</v>
      </c>
      <c r="D9" s="5" t="n">
        <v>-584</v>
      </c>
    </row>
    <row r="10" spans="1:4">
      <c r="A10" s="4" t="s">
        <v>39</v>
      </c>
      <c r="B10" s="5" t="n">
        <v>-25</v>
      </c>
      <c r="C10" s="5" t="n">
        <v>-96</v>
      </c>
      <c r="D10" s="5" t="n">
        <v>-94</v>
      </c>
    </row>
    <row r="11" spans="1:4">
      <c r="A11" s="4" t="s">
        <v>40</v>
      </c>
      <c r="C11" s="5" t="n">
        <v>-382</v>
      </c>
    </row>
    <row r="12" spans="1:4">
      <c r="A12" s="4" t="s">
        <v>41</v>
      </c>
      <c r="B12" s="5" t="n">
        <v>122</v>
      </c>
    </row>
    <row r="13" spans="1:4">
      <c r="A13" s="4" t="s">
        <v>42</v>
      </c>
      <c r="B13" s="5" t="n">
        <v>185</v>
      </c>
      <c r="C13" s="5" t="n">
        <v>155</v>
      </c>
      <c r="D13" s="5" t="n">
        <v>127</v>
      </c>
    </row>
    <row r="14" spans="1:4">
      <c r="A14" s="4" t="s">
        <v>43</v>
      </c>
      <c r="B14" s="5" t="n">
        <v>32</v>
      </c>
    </row>
    <row r="15" spans="1:4">
      <c r="A15" s="4" t="s">
        <v>44</v>
      </c>
      <c r="B15" s="5" t="n">
        <v>22</v>
      </c>
      <c r="C15" s="5" t="n">
        <v>18</v>
      </c>
      <c r="D15" s="5" t="n">
        <v>104</v>
      </c>
    </row>
    <row r="16" spans="1:4">
      <c r="A16" s="4" t="s">
        <v>45</v>
      </c>
      <c r="B16" s="5" t="n">
        <v>12383</v>
      </c>
      <c r="C16" s="5" t="n">
        <v>8153</v>
      </c>
      <c r="D16" s="5" t="n">
        <v>7469</v>
      </c>
    </row>
    <row r="17" spans="1:4">
      <c r="A17" s="4" t="s">
        <v>46</v>
      </c>
      <c r="B17" s="5" t="n">
        <v>-2575</v>
      </c>
      <c r="C17" s="5" t="n">
        <v>-1667</v>
      </c>
      <c r="D17" s="5" t="n">
        <v>-1922</v>
      </c>
    </row>
    <row r="18" spans="1:4">
      <c r="A18" s="4" t="s">
        <v>47</v>
      </c>
      <c r="B18" s="5" t="n">
        <v>-288</v>
      </c>
      <c r="C18" s="5" t="n">
        <v>655</v>
      </c>
      <c r="D18" s="5" t="n">
        <v>213</v>
      </c>
    </row>
    <row r="19" spans="1:4">
      <c r="A19" s="4" t="s">
        <v>48</v>
      </c>
      <c r="B19" s="5" t="n">
        <v>9808</v>
      </c>
      <c r="C19" s="5" t="n">
        <v>6486</v>
      </c>
      <c r="D19" s="5" t="n">
        <v>5547</v>
      </c>
    </row>
    <row r="20" spans="1:4">
      <c r="A20" s="3" t="s">
        <v>49</v>
      </c>
    </row>
    <row r="21" spans="1:4">
      <c r="A21" s="4" t="s">
        <v>50</v>
      </c>
      <c r="B21" s="5" t="n">
        <v>419</v>
      </c>
      <c r="C21" s="5" t="n">
        <v>433</v>
      </c>
      <c r="D21" s="5" t="n">
        <v>363</v>
      </c>
    </row>
    <row r="22" spans="1:4">
      <c r="A22" s="4" t="s">
        <v>51</v>
      </c>
      <c r="B22" s="6" t="n">
        <v>9389</v>
      </c>
      <c r="C22" s="6" t="n">
        <v>6053</v>
      </c>
      <c r="D22" s="6" t="n">
        <v>5184</v>
      </c>
    </row>
    <row r="23" spans="1:4">
      <c r="A23" s="3" t="s">
        <v>52</v>
      </c>
    </row>
    <row r="24" spans="1:4">
      <c r="A24" s="4" t="s">
        <v>53</v>
      </c>
      <c r="B24" s="7" t="n">
        <v>3.5</v>
      </c>
      <c r="C24" s="7" t="n">
        <v>2.16</v>
      </c>
      <c r="D24" s="7" t="n">
        <v>1.83</v>
      </c>
    </row>
    <row r="25" spans="1:4">
      <c r="A25" s="4" t="s">
        <v>54</v>
      </c>
      <c r="B25" s="7" t="n">
        <v>3.48</v>
      </c>
      <c r="C25" s="7" t="n">
        <v>2.15</v>
      </c>
      <c r="D25" s="7" t="n">
        <v>1.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9</v>
      </c>
    </row>
    <row r="3" spans="1:2">
      <c r="A3" s="3" t="s">
        <v>198</v>
      </c>
    </row>
    <row r="4" spans="1:2">
      <c r="A4" s="4" t="s">
        <v>123</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9</v>
      </c>
    </row>
    <row r="3" spans="1:2">
      <c r="A3" s="3" t="s">
        <v>198</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9</v>
      </c>
    </row>
    <row r="3" spans="1:2">
      <c r="A3" s="3" t="s">
        <v>198</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9</v>
      </c>
    </row>
    <row r="3" spans="1:2">
      <c r="A3" s="3" t="s">
        <v>19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9</v>
      </c>
    </row>
    <row r="3" spans="1:2">
      <c r="A3" s="3" t="s">
        <v>198</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9</v>
      </c>
    </row>
    <row r="3" spans="1:2">
      <c r="A3" s="3" t="s">
        <v>19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9</v>
      </c>
    </row>
    <row r="3" spans="1:2">
      <c r="A3" s="3" t="s">
        <v>19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9</v>
      </c>
    </row>
    <row r="3" spans="1:2">
      <c r="A3" s="3" t="s">
        <v>198</v>
      </c>
    </row>
    <row r="4" spans="1:2">
      <c r="A4" s="4" t="s">
        <v>134</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9</v>
      </c>
    </row>
    <row r="3" spans="1:2">
      <c r="A3" s="3" t="s">
        <v>198</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9</v>
      </c>
    </row>
    <row r="3" spans="1:2">
      <c r="A3" s="3" t="s">
        <v>198</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v>
      </c>
      <c r="C1" s="2" t="s">
        <v>1</v>
      </c>
    </row>
    <row r="2" spans="1:5">
      <c r="C2" s="2" t="s">
        <v>29</v>
      </c>
      <c r="D2" s="2" t="s">
        <v>30</v>
      </c>
      <c r="E2" s="2" t="s">
        <v>31</v>
      </c>
    </row>
    <row r="3" spans="1:5">
      <c r="A3" s="3" t="s">
        <v>56</v>
      </c>
    </row>
    <row r="4" spans="1:5">
      <c r="A4" s="4" t="s">
        <v>48</v>
      </c>
      <c r="C4" s="6" t="n">
        <v>9808</v>
      </c>
      <c r="D4" s="6" t="n">
        <v>6486</v>
      </c>
      <c r="E4" s="6" t="n">
        <v>5547</v>
      </c>
    </row>
    <row r="5" spans="1:5">
      <c r="A5" s="3" t="s">
        <v>57</v>
      </c>
    </row>
    <row r="6" spans="1:5">
      <c r="A6" s="4" t="s">
        <v>58</v>
      </c>
      <c r="B6" s="4" t="s">
        <v>59</v>
      </c>
      <c r="C6" s="5" t="n">
        <v>51</v>
      </c>
    </row>
    <row r="7" spans="1:5">
      <c r="A7" s="4" t="s">
        <v>60</v>
      </c>
      <c r="C7" s="5" t="n">
        <v>-328</v>
      </c>
      <c r="D7" s="5" t="n">
        <v>1282</v>
      </c>
      <c r="E7" s="5" t="n">
        <v>-980</v>
      </c>
    </row>
    <row r="8" spans="1:5">
      <c r="A8" s="3" t="s">
        <v>61</v>
      </c>
    </row>
    <row r="9" spans="1:5">
      <c r="A9" s="4" t="s">
        <v>62</v>
      </c>
      <c r="C9" s="5" t="n">
        <v>-55</v>
      </c>
      <c r="D9" s="5" t="n">
        <v>-68</v>
      </c>
    </row>
    <row r="10" spans="1:5">
      <c r="A10" s="4" t="s">
        <v>63</v>
      </c>
      <c r="C10" s="5" t="n">
        <v>-861</v>
      </c>
      <c r="D10" s="5" t="n">
        <v>-983</v>
      </c>
      <c r="E10" s="5" t="n">
        <v>217</v>
      </c>
    </row>
    <row r="11" spans="1:5">
      <c r="A11" s="4" t="s">
        <v>64</v>
      </c>
      <c r="B11" s="4" t="s">
        <v>59</v>
      </c>
      <c r="D11" s="5" t="n">
        <v>-7</v>
      </c>
      <c r="E11" s="5" t="n">
        <v>-15</v>
      </c>
    </row>
    <row r="12" spans="1:5">
      <c r="A12" s="4" t="s">
        <v>65</v>
      </c>
      <c r="C12" s="5" t="n">
        <v>8615</v>
      </c>
      <c r="D12" s="5" t="n">
        <v>6710</v>
      </c>
      <c r="E12" s="5" t="n">
        <v>4769</v>
      </c>
    </row>
    <row r="13" spans="1:5">
      <c r="A13" s="3" t="s">
        <v>49</v>
      </c>
    </row>
    <row r="14" spans="1:5">
      <c r="A14" s="4" t="s">
        <v>50</v>
      </c>
      <c r="C14" s="5" t="n">
        <v>407</v>
      </c>
      <c r="D14" s="5" t="n">
        <v>381</v>
      </c>
      <c r="E14" s="5" t="n">
        <v>374</v>
      </c>
    </row>
    <row r="15" spans="1:5">
      <c r="A15" s="4" t="s">
        <v>51</v>
      </c>
      <c r="C15" s="6" t="n">
        <v>8208</v>
      </c>
      <c r="D15" s="6" t="n">
        <v>6329</v>
      </c>
      <c r="E15" s="6" t="n">
        <v>4395</v>
      </c>
    </row>
    <row r="16" spans="1:5"/>
    <row r="17" spans="1:5">
      <c r="A17" s="4" t="s">
        <v>59</v>
      </c>
      <c r="B17" s="4" t="s">
        <v>66</v>
      </c>
    </row>
  </sheetData>
  <mergeCells count="4">
    <mergeCell ref="A1:B2"/>
    <mergeCell ref="C1:E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9</v>
      </c>
    </row>
    <row r="3" spans="1:2">
      <c r="A3" s="3" t="s">
        <v>198</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9</v>
      </c>
    </row>
    <row r="3" spans="1:2">
      <c r="A3" s="3" t="s">
        <v>19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9</v>
      </c>
    </row>
    <row r="3" spans="1:2">
      <c r="A3" s="3" t="s">
        <v>198</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9</v>
      </c>
    </row>
    <row r="3" spans="1:2">
      <c r="A3" s="3" t="s">
        <v>198</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9</v>
      </c>
    </row>
    <row r="3" spans="1:2">
      <c r="A3" s="3" t="s">
        <v>198</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9</v>
      </c>
    </row>
    <row r="3" spans="1:2">
      <c r="A3" s="3" t="s">
        <v>198</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9</v>
      </c>
    </row>
    <row r="3" spans="1:2">
      <c r="A3" s="3" t="s">
        <v>198</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9</v>
      </c>
    </row>
    <row r="3" spans="1:2">
      <c r="A3" s="3" t="s">
        <v>19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row r="29" spans="1:2">
      <c r="A29" s="4" t="s">
        <v>302</v>
      </c>
      <c r="B29" s="4" t="s">
        <v>303</v>
      </c>
    </row>
    <row r="30" spans="1:2">
      <c r="A30" s="4" t="s">
        <v>304</v>
      </c>
      <c r="B30" s="4" t="s">
        <v>305</v>
      </c>
    </row>
    <row r="31" spans="1:2">
      <c r="A31" s="4" t="s">
        <v>306</v>
      </c>
      <c r="B31" s="4" t="s">
        <v>307</v>
      </c>
    </row>
    <row r="32" spans="1:2">
      <c r="A32" s="4" t="s">
        <v>308</v>
      </c>
      <c r="B32" s="4" t="s">
        <v>309</v>
      </c>
    </row>
    <row r="33" spans="1:2">
      <c r="A33" s="4" t="s">
        <v>310</v>
      </c>
      <c r="B33" s="4" t="s">
        <v>311</v>
      </c>
    </row>
    <row r="34" spans="1:2">
      <c r="A34" s="4" t="s">
        <v>312</v>
      </c>
      <c r="B34" s="4" t="s">
        <v>313</v>
      </c>
    </row>
    <row r="35" spans="1:2">
      <c r="A35" s="4" t="s">
        <v>314</v>
      </c>
      <c r="B35" s="4" t="s">
        <v>315</v>
      </c>
    </row>
    <row r="36" spans="1:2">
      <c r="A36" s="4" t="s">
        <v>316</v>
      </c>
      <c r="B36" s="4" t="s">
        <v>317</v>
      </c>
    </row>
    <row r="37" spans="1:2">
      <c r="A37" s="4" t="s">
        <v>318</v>
      </c>
      <c r="B37" s="4" t="s">
        <v>319</v>
      </c>
    </row>
    <row r="38" spans="1:2">
      <c r="A38" s="4" t="s">
        <v>320</v>
      </c>
      <c r="B38" s="4" t="s">
        <v>321</v>
      </c>
    </row>
    <row r="39" spans="1:2">
      <c r="A39" s="4" t="s">
        <v>94</v>
      </c>
      <c r="B39" s="4" t="s">
        <v>322</v>
      </c>
    </row>
    <row r="40" spans="1:2">
      <c r="A40" s="4" t="s">
        <v>323</v>
      </c>
      <c r="B40" s="4" t="s">
        <v>324</v>
      </c>
    </row>
    <row r="41" spans="1:2">
      <c r="A41" s="4" t="s">
        <v>325</v>
      </c>
      <c r="B41" s="4" t="s">
        <v>326</v>
      </c>
    </row>
    <row r="42" spans="1:2">
      <c r="A42" s="4" t="s">
        <v>327</v>
      </c>
      <c r="B42" s="4" t="s">
        <v>328</v>
      </c>
    </row>
    <row r="43" spans="1:2">
      <c r="A43" s="4" t="s">
        <v>329</v>
      </c>
      <c r="B43" s="4" t="s">
        <v>330</v>
      </c>
    </row>
    <row r="44" spans="1:2">
      <c r="A44" s="4" t="s">
        <v>331</v>
      </c>
      <c r="B44" s="4" t="s">
        <v>332</v>
      </c>
    </row>
    <row r="45" spans="1:2">
      <c r="A45" s="4" t="s">
        <v>333</v>
      </c>
      <c r="B45" s="4" t="s">
        <v>334</v>
      </c>
    </row>
    <row r="46" spans="1:2">
      <c r="A46" s="4" t="s">
        <v>335</v>
      </c>
      <c r="B4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9</v>
      </c>
    </row>
    <row r="3" spans="1:2">
      <c r="A3" s="3" t="s">
        <v>19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9</v>
      </c>
    </row>
    <row r="3" spans="1:2">
      <c r="A3" s="3" t="s">
        <v>19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 customWidth="1" max="5" min="5" width="33"/>
    <col customWidth="1" max="6" min="6" width="31"/>
    <col customWidth="1" max="7" min="7" width="24"/>
    <col customWidth="1" max="8" min="8" width="25"/>
    <col customWidth="1" max="9" min="9" width="49"/>
    <col customWidth="1" max="10" min="10" width="35"/>
  </cols>
  <sheetData>
    <row r="1" spans="1:10">
      <c r="A1" s="1" t="s">
        <v>67</v>
      </c>
      <c r="C1" s="2" t="s">
        <v>68</v>
      </c>
      <c r="E1" s="2" t="s">
        <v>69</v>
      </c>
      <c r="F1" s="2" t="s">
        <v>70</v>
      </c>
      <c r="G1" s="2" t="s">
        <v>71</v>
      </c>
      <c r="H1" s="2" t="s">
        <v>72</v>
      </c>
      <c r="I1" s="2" t="s">
        <v>73</v>
      </c>
      <c r="J1" s="2" t="s">
        <v>74</v>
      </c>
    </row>
    <row r="2" spans="1:10">
      <c r="A2" s="4" t="s">
        <v>75</v>
      </c>
      <c r="C2" s="6" t="n">
        <v>16082</v>
      </c>
      <c r="E2" s="6" t="n">
        <v>484</v>
      </c>
      <c r="F2" s="6" t="n">
        <v>152</v>
      </c>
      <c r="G2" s="6" t="n">
        <v>-7816</v>
      </c>
      <c r="H2" s="6" t="n">
        <v>22619</v>
      </c>
      <c r="I2" s="6" t="n">
        <v>15439</v>
      </c>
      <c r="J2" s="6" t="n">
        <v>643</v>
      </c>
    </row>
    <row r="3" spans="1:10">
      <c r="A3" s="4" t="s">
        <v>76</v>
      </c>
      <c r="C3" s="5" t="n">
        <v>5547</v>
      </c>
      <c r="H3" s="5" t="n">
        <v>5184</v>
      </c>
      <c r="I3" s="5" t="n">
        <v>5184</v>
      </c>
      <c r="J3" s="5" t="n">
        <v>363</v>
      </c>
    </row>
    <row r="4" spans="1:10">
      <c r="A4" s="3" t="s">
        <v>77</v>
      </c>
    </row>
    <row r="5" spans="1:10">
      <c r="A5" s="4" t="s">
        <v>64</v>
      </c>
      <c r="B5" s="4" t="s">
        <v>59</v>
      </c>
      <c r="C5" s="5" t="n">
        <v>-15</v>
      </c>
      <c r="G5" s="5" t="n">
        <v>-15</v>
      </c>
      <c r="I5" s="5" t="n">
        <v>-15</v>
      </c>
    </row>
    <row r="6" spans="1:10">
      <c r="A6" s="4" t="s">
        <v>78</v>
      </c>
      <c r="C6" s="5" t="n">
        <v>-980</v>
      </c>
      <c r="H6" s="5" t="n">
        <v>-980</v>
      </c>
      <c r="I6" s="5" t="n">
        <v>-980</v>
      </c>
    </row>
    <row r="7" spans="1:10">
      <c r="A7" s="4" t="s">
        <v>63</v>
      </c>
      <c r="C7" s="5" t="n">
        <v>217</v>
      </c>
      <c r="G7" s="5" t="n">
        <v>189</v>
      </c>
      <c r="H7" s="5" t="n">
        <v>17</v>
      </c>
      <c r="I7" s="5" t="n">
        <v>206</v>
      </c>
      <c r="J7" s="5" t="n">
        <v>11</v>
      </c>
    </row>
    <row r="8" spans="1:10">
      <c r="A8" s="4" t="s">
        <v>65</v>
      </c>
      <c r="C8" s="5" t="n">
        <v>4769</v>
      </c>
      <c r="G8" s="5" t="n">
        <v>174</v>
      </c>
      <c r="H8" s="5" t="n">
        <v>4221</v>
      </c>
      <c r="I8" s="5" t="n">
        <v>4395</v>
      </c>
      <c r="J8" s="5" t="n">
        <v>374</v>
      </c>
    </row>
    <row r="9" spans="1:10">
      <c r="A9" s="4" t="s">
        <v>79</v>
      </c>
      <c r="C9" s="5" t="n">
        <v>-3600</v>
      </c>
      <c r="H9" s="5" t="n">
        <v>-3600</v>
      </c>
      <c r="I9" s="5" t="n">
        <v>-3600</v>
      </c>
    </row>
    <row r="10" spans="1:10">
      <c r="A10" s="4" t="s">
        <v>80</v>
      </c>
      <c r="B10" s="4" t="s">
        <v>81</v>
      </c>
      <c r="C10" s="5" t="n">
        <v>-258</v>
      </c>
      <c r="G10" s="5" t="n">
        <v>-45</v>
      </c>
      <c r="H10" s="5" t="n">
        <v>-213</v>
      </c>
      <c r="I10" s="5" t="n">
        <v>-258</v>
      </c>
    </row>
    <row r="11" spans="1:10">
      <c r="A11" s="4" t="s">
        <v>82</v>
      </c>
      <c r="B11" s="4" t="s">
        <v>83</v>
      </c>
      <c r="C11" s="5" t="n">
        <v>198</v>
      </c>
      <c r="H11" s="5" t="n">
        <v>198</v>
      </c>
      <c r="I11" s="5" t="n">
        <v>198</v>
      </c>
    </row>
    <row r="12" spans="1:10">
      <c r="A12" s="4" t="s">
        <v>84</v>
      </c>
      <c r="C12" s="5" t="n">
        <v>-364</v>
      </c>
      <c r="J12" s="5" t="n">
        <v>-364</v>
      </c>
    </row>
    <row r="13" spans="1:10">
      <c r="A13" s="4" t="s">
        <v>85</v>
      </c>
      <c r="C13" s="5" t="n">
        <v>-18</v>
      </c>
      <c r="F13" s="5" t="n">
        <v>-18</v>
      </c>
      <c r="I13" s="5" t="n">
        <v>-18</v>
      </c>
    </row>
    <row r="14" spans="1:10">
      <c r="A14" s="4" t="s">
        <v>86</v>
      </c>
      <c r="C14" s="5" t="n">
        <v>171</v>
      </c>
      <c r="G14" s="5" t="n">
        <v>244</v>
      </c>
      <c r="H14" s="5" t="n">
        <v>-46</v>
      </c>
      <c r="I14" s="5" t="n">
        <v>198</v>
      </c>
      <c r="J14" s="5" t="n">
        <v>-27</v>
      </c>
    </row>
    <row r="15" spans="1:10">
      <c r="A15" s="4" t="s">
        <v>87</v>
      </c>
      <c r="C15" s="5" t="n">
        <v>16980</v>
      </c>
      <c r="E15" s="5" t="n">
        <v>484</v>
      </c>
      <c r="F15" s="5" t="n">
        <v>134</v>
      </c>
      <c r="G15" s="5" t="n">
        <v>-7443</v>
      </c>
      <c r="H15" s="5" t="n">
        <v>23179</v>
      </c>
      <c r="I15" s="5" t="n">
        <v>16354</v>
      </c>
      <c r="J15" s="5" t="n">
        <v>626</v>
      </c>
    </row>
    <row r="16" spans="1:10">
      <c r="A16" s="4" t="s">
        <v>76</v>
      </c>
      <c r="C16" s="5" t="n">
        <v>6486</v>
      </c>
      <c r="H16" s="5" t="n">
        <v>6053</v>
      </c>
      <c r="I16" s="5" t="n">
        <v>6053</v>
      </c>
      <c r="J16" s="5" t="n">
        <v>433</v>
      </c>
    </row>
    <row r="17" spans="1:10">
      <c r="A17" s="3" t="s">
        <v>77</v>
      </c>
    </row>
    <row r="18" spans="1:10">
      <c r="A18" s="4" t="s">
        <v>64</v>
      </c>
      <c r="B18" s="4" t="s">
        <v>59</v>
      </c>
      <c r="C18" s="5" t="n">
        <v>-75</v>
      </c>
      <c r="G18" s="5" t="n">
        <v>-76</v>
      </c>
      <c r="I18" s="5" t="n">
        <v>-76</v>
      </c>
      <c r="J18" s="5" t="n">
        <v>1</v>
      </c>
    </row>
    <row r="19" spans="1:10">
      <c r="A19" s="4" t="s">
        <v>88</v>
      </c>
      <c r="C19" s="5" t="n">
        <v>-68</v>
      </c>
    </row>
    <row r="20" spans="1:10">
      <c r="A20" s="4" t="s">
        <v>78</v>
      </c>
      <c r="C20" s="5" t="n">
        <v>1282</v>
      </c>
      <c r="H20" s="5" t="n">
        <v>1282</v>
      </c>
      <c r="I20" s="5" t="n">
        <v>1282</v>
      </c>
    </row>
    <row r="21" spans="1:10">
      <c r="A21" s="4" t="s">
        <v>63</v>
      </c>
      <c r="C21" s="5" t="n">
        <v>-983</v>
      </c>
      <c r="G21" s="5" t="n">
        <v>-903</v>
      </c>
      <c r="H21" s="5" t="n">
        <v>-27</v>
      </c>
      <c r="I21" s="5" t="n">
        <v>-930</v>
      </c>
      <c r="J21" s="5" t="n">
        <v>-53</v>
      </c>
    </row>
    <row r="22" spans="1:10">
      <c r="A22" s="4" t="s">
        <v>65</v>
      </c>
      <c r="C22" s="5" t="n">
        <v>6710</v>
      </c>
      <c r="G22" s="5" t="n">
        <v>-979</v>
      </c>
      <c r="H22" s="5" t="n">
        <v>7308</v>
      </c>
      <c r="I22" s="5" t="n">
        <v>6329</v>
      </c>
      <c r="J22" s="5" t="n">
        <v>381</v>
      </c>
    </row>
    <row r="23" spans="1:10">
      <c r="A23" s="4" t="s">
        <v>79</v>
      </c>
      <c r="C23" s="5" t="n">
        <v>-3916</v>
      </c>
      <c r="H23" s="5" t="n">
        <v>-3916</v>
      </c>
      <c r="I23" s="5" t="n">
        <v>-3916</v>
      </c>
    </row>
    <row r="24" spans="1:10">
      <c r="A24" s="4" t="s">
        <v>89</v>
      </c>
      <c r="B24" s="4" t="s">
        <v>90</v>
      </c>
      <c r="C24" s="5" t="n">
        <v>-5014</v>
      </c>
      <c r="G24" s="5" t="n">
        <v>-5014</v>
      </c>
      <c r="I24" s="5" t="n">
        <v>-5014</v>
      </c>
    </row>
    <row r="25" spans="1:10">
      <c r="A25" s="4" t="s">
        <v>80</v>
      </c>
      <c r="B25" s="4" t="s">
        <v>81</v>
      </c>
      <c r="C25" s="5" t="n">
        <v>-204</v>
      </c>
      <c r="G25" s="5" t="n">
        <v>-30</v>
      </c>
      <c r="H25" s="5" t="n">
        <v>-174</v>
      </c>
      <c r="I25" s="5" t="n">
        <v>-204</v>
      </c>
    </row>
    <row r="26" spans="1:10">
      <c r="A26" s="4" t="s">
        <v>82</v>
      </c>
      <c r="B26" s="4" t="s">
        <v>83</v>
      </c>
      <c r="C26" s="5" t="n">
        <v>284</v>
      </c>
      <c r="H26" s="5" t="n">
        <v>284</v>
      </c>
      <c r="I26" s="5" t="n">
        <v>284</v>
      </c>
    </row>
    <row r="27" spans="1:10">
      <c r="A27" s="4" t="s">
        <v>84</v>
      </c>
      <c r="C27" s="5" t="n">
        <v>-345</v>
      </c>
      <c r="J27" s="5" t="n">
        <v>-345</v>
      </c>
    </row>
    <row r="28" spans="1:10">
      <c r="A28" s="4" t="s">
        <v>85</v>
      </c>
      <c r="C28" s="5" t="n">
        <v>-4</v>
      </c>
      <c r="F28" s="5" t="n">
        <v>-4</v>
      </c>
      <c r="I28" s="5" t="n">
        <v>-4</v>
      </c>
    </row>
    <row r="29" spans="1:10">
      <c r="A29" s="4" t="s">
        <v>86</v>
      </c>
      <c r="C29" s="5" t="n">
        <v>-104</v>
      </c>
      <c r="G29" s="5" t="n">
        <v>-167</v>
      </c>
      <c r="H29" s="5" t="n">
        <v>-33</v>
      </c>
      <c r="I29" s="5" t="n">
        <v>-200</v>
      </c>
      <c r="J29" s="5" t="n">
        <v>96</v>
      </c>
    </row>
    <row r="30" spans="1:10">
      <c r="A30" s="4" t="s">
        <v>91</v>
      </c>
      <c r="C30" s="5" t="n">
        <v>14780</v>
      </c>
      <c r="E30" s="5" t="n">
        <v>484</v>
      </c>
      <c r="F30" s="5" t="n">
        <v>130</v>
      </c>
      <c r="G30" s="5" t="n">
        <v>-13633</v>
      </c>
      <c r="H30" s="5" t="n">
        <v>27041</v>
      </c>
      <c r="I30" s="5" t="n">
        <v>14022</v>
      </c>
      <c r="J30" s="5" t="n">
        <v>758</v>
      </c>
    </row>
    <row r="31" spans="1:10">
      <c r="A31" s="4" t="s">
        <v>92</v>
      </c>
      <c r="C31" s="5" t="n">
        <v>14387</v>
      </c>
      <c r="E31" s="5" t="n">
        <v>484</v>
      </c>
      <c r="F31" s="5" t="n">
        <v>130</v>
      </c>
      <c r="G31" s="5" t="n">
        <v>-13633</v>
      </c>
      <c r="H31" s="5" t="n">
        <v>26648</v>
      </c>
      <c r="I31" s="5" t="n">
        <v>13629</v>
      </c>
      <c r="J31" s="5" t="n">
        <v>758</v>
      </c>
    </row>
    <row r="32" spans="1:10">
      <c r="A32" s="3" t="s">
        <v>77</v>
      </c>
    </row>
    <row r="33" spans="1:10">
      <c r="A33" s="4" t="s">
        <v>93</v>
      </c>
      <c r="C33" s="5" t="n">
        <v>393</v>
      </c>
      <c r="H33" s="5" t="n">
        <v>393</v>
      </c>
      <c r="I33" s="5" t="n">
        <v>393</v>
      </c>
    </row>
    <row r="34" spans="1:10">
      <c r="A34" s="4" t="s">
        <v>76</v>
      </c>
      <c r="C34" s="5" t="n">
        <v>9808</v>
      </c>
      <c r="H34" s="5" t="n">
        <v>9389</v>
      </c>
      <c r="I34" s="5" t="n">
        <v>9389</v>
      </c>
      <c r="J34" s="5" t="n">
        <v>419</v>
      </c>
    </row>
    <row r="35" spans="1:10">
      <c r="A35" s="4" t="s">
        <v>94</v>
      </c>
      <c r="C35" s="5" t="n">
        <v>51</v>
      </c>
      <c r="D35" s="4" t="s">
        <v>59</v>
      </c>
      <c r="G35" s="5" t="n">
        <v>51</v>
      </c>
      <c r="I35" s="5" t="n">
        <v>51</v>
      </c>
    </row>
    <row r="36" spans="1:10">
      <c r="A36" s="4" t="s">
        <v>88</v>
      </c>
      <c r="C36" s="5" t="n">
        <v>-55</v>
      </c>
      <c r="G36" s="5" t="n">
        <v>-56</v>
      </c>
      <c r="I36" s="5" t="n">
        <v>-56</v>
      </c>
      <c r="J36" s="5" t="n">
        <v>1</v>
      </c>
    </row>
    <row r="37" spans="1:10">
      <c r="A37" s="4" t="s">
        <v>78</v>
      </c>
      <c r="C37" s="5" t="n">
        <v>-328</v>
      </c>
      <c r="H37" s="5" t="n">
        <v>-330</v>
      </c>
      <c r="I37" s="5" t="n">
        <v>-330</v>
      </c>
      <c r="J37" s="5" t="n">
        <v>2</v>
      </c>
    </row>
    <row r="38" spans="1:10">
      <c r="A38" s="4" t="s">
        <v>63</v>
      </c>
      <c r="C38" s="5" t="n">
        <v>-861</v>
      </c>
      <c r="G38" s="5" t="n">
        <v>-836</v>
      </c>
      <c r="H38" s="5" t="n">
        <v>-10</v>
      </c>
      <c r="I38" s="5" t="n">
        <v>-846</v>
      </c>
      <c r="J38" s="5" t="n">
        <v>-15</v>
      </c>
    </row>
    <row r="39" spans="1:10">
      <c r="A39" s="4" t="s">
        <v>65</v>
      </c>
      <c r="C39" s="5" t="n">
        <v>8615</v>
      </c>
      <c r="G39" s="5" t="n">
        <v>-841</v>
      </c>
      <c r="H39" s="5" t="n">
        <v>9049</v>
      </c>
      <c r="I39" s="5" t="n">
        <v>8208</v>
      </c>
      <c r="J39" s="5" t="n">
        <v>407</v>
      </c>
    </row>
    <row r="40" spans="1:10">
      <c r="A40" s="4" t="s">
        <v>79</v>
      </c>
      <c r="C40" s="5" t="n">
        <v>-4081</v>
      </c>
      <c r="H40" s="5" t="n">
        <v>-4081</v>
      </c>
      <c r="I40" s="5" t="n">
        <v>-4081</v>
      </c>
    </row>
    <row r="41" spans="1:10">
      <c r="A41" s="4" t="s">
        <v>89</v>
      </c>
      <c r="B41" s="4" t="s">
        <v>90</v>
      </c>
      <c r="C41" s="5" t="n">
        <v>-6020</v>
      </c>
      <c r="G41" s="5" t="n">
        <v>-6020</v>
      </c>
      <c r="I41" s="5" t="n">
        <v>-6020</v>
      </c>
    </row>
    <row r="42" spans="1:10">
      <c r="A42" s="4" t="s">
        <v>95</v>
      </c>
      <c r="B42" s="4" t="s">
        <v>96</v>
      </c>
      <c r="E42" s="5" t="n">
        <v>-20</v>
      </c>
      <c r="G42" s="5" t="n">
        <v>5069</v>
      </c>
      <c r="H42" s="5" t="n">
        <v>-5049</v>
      </c>
    </row>
    <row r="43" spans="1:10">
      <c r="A43" s="4" t="s">
        <v>80</v>
      </c>
      <c r="B43" s="4" t="s">
        <v>81</v>
      </c>
      <c r="C43" s="5" t="n">
        <v>-253</v>
      </c>
      <c r="G43" s="5" t="n">
        <v>-8</v>
      </c>
      <c r="H43" s="5" t="n">
        <v>-245</v>
      </c>
      <c r="I43" s="5" t="n">
        <v>-253</v>
      </c>
    </row>
    <row r="44" spans="1:10">
      <c r="A44" s="4" t="s">
        <v>82</v>
      </c>
      <c r="B44" s="4" t="s">
        <v>83</v>
      </c>
      <c r="C44" s="5" t="n">
        <v>196</v>
      </c>
      <c r="H44" s="5" t="n">
        <v>196</v>
      </c>
      <c r="I44" s="5" t="n">
        <v>196</v>
      </c>
    </row>
    <row r="45" spans="1:10">
      <c r="A45" s="4" t="s">
        <v>84</v>
      </c>
      <c r="C45" s="5" t="n">
        <v>-342</v>
      </c>
      <c r="J45" s="5" t="n">
        <v>-342</v>
      </c>
    </row>
    <row r="46" spans="1:10">
      <c r="A46" s="4" t="s">
        <v>85</v>
      </c>
      <c r="C46" s="5" t="n">
        <v>-1</v>
      </c>
      <c r="F46" s="5" t="n">
        <v>-1</v>
      </c>
      <c r="I46" s="5" t="n">
        <v>-1</v>
      </c>
    </row>
    <row r="47" spans="1:10">
      <c r="A47" s="4" t="s">
        <v>97</v>
      </c>
      <c r="C47" s="5" t="n">
        <v>71</v>
      </c>
      <c r="G47" s="5" t="n">
        <v>71</v>
      </c>
      <c r="I47" s="5" t="n">
        <v>71</v>
      </c>
    </row>
    <row r="48" spans="1:10">
      <c r="A48" s="4" t="s">
        <v>86</v>
      </c>
      <c r="B48" s="4" t="s">
        <v>98</v>
      </c>
      <c r="C48" s="5" t="n">
        <v>-673</v>
      </c>
      <c r="G48" s="5" t="n">
        <v>76</v>
      </c>
      <c r="H48" s="5" t="n">
        <v>-646</v>
      </c>
      <c r="I48" s="5" t="n">
        <v>-570</v>
      </c>
      <c r="J48" s="5" t="n">
        <v>-103</v>
      </c>
    </row>
    <row r="49" spans="1:10">
      <c r="A49" s="4" t="s">
        <v>99</v>
      </c>
      <c r="C49" s="6" t="n">
        <v>12292</v>
      </c>
      <c r="E49" s="6" t="n">
        <v>464</v>
      </c>
      <c r="F49" s="6" t="n">
        <v>129</v>
      </c>
      <c r="G49" s="6" t="n">
        <v>-15286</v>
      </c>
      <c r="H49" s="6" t="n">
        <v>26265</v>
      </c>
      <c r="I49" s="6" t="n">
        <v>11572</v>
      </c>
      <c r="J49" s="6" t="n">
        <v>720</v>
      </c>
    </row>
    <row r="50" spans="1:10"/>
    <row r="51" spans="1:10">
      <c r="A51" s="4" t="s">
        <v>59</v>
      </c>
      <c r="B51" s="4" t="s">
        <v>66</v>
      </c>
    </row>
    <row r="52" spans="1:10">
      <c r="A52" s="4" t="s">
        <v>81</v>
      </c>
      <c r="B52" s="4" t="s">
        <v>100</v>
      </c>
    </row>
    <row r="53" spans="1:10">
      <c r="A53" s="4" t="s">
        <v>83</v>
      </c>
      <c r="B53" s="4" t="s">
        <v>101</v>
      </c>
    </row>
    <row r="54" spans="1:10">
      <c r="A54" s="4" t="s">
        <v>90</v>
      </c>
      <c r="B54" s="4" t="s">
        <v>102</v>
      </c>
    </row>
    <row r="55" spans="1:10">
      <c r="A55" s="4" t="s">
        <v>96</v>
      </c>
      <c r="B55" s="4" t="s">
        <v>103</v>
      </c>
    </row>
    <row r="56" spans="1:10">
      <c r="A56" s="4" t="s">
        <v>98</v>
      </c>
      <c r="B56" s="4" t="s">
        <v>104</v>
      </c>
    </row>
  </sheetData>
  <mergeCells count="9">
    <mergeCell ref="A1:B1"/>
    <mergeCell ref="C1:D1"/>
    <mergeCell ref="A50:I50"/>
    <mergeCell ref="B51:I51"/>
    <mergeCell ref="B52:I52"/>
    <mergeCell ref="B53:I53"/>
    <mergeCell ref="B54:I54"/>
    <mergeCell ref="B55:I55"/>
    <mergeCell ref="B56:I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9</v>
      </c>
    </row>
    <row r="3" spans="1:2">
      <c r="A3" s="3" t="s">
        <v>19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row r="15" spans="1:2">
      <c r="A15" s="4" t="s">
        <v>374</v>
      </c>
      <c r="B15" s="4" t="s">
        <v>375</v>
      </c>
    </row>
    <row r="16" spans="1:2">
      <c r="A16" s="4" t="s">
        <v>376</v>
      </c>
      <c r="B16" s="4" t="s">
        <v>377</v>
      </c>
    </row>
    <row r="17" spans="1:2">
      <c r="A17" s="4" t="s">
        <v>378</v>
      </c>
      <c r="B17"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9</v>
      </c>
    </row>
    <row r="3" spans="1:2">
      <c r="A3" s="3" t="s">
        <v>198</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9</v>
      </c>
    </row>
    <row r="3" spans="1:2">
      <c r="A3" s="3" t="s">
        <v>198</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4</v>
      </c>
      <c r="B1" s="2" t="s">
        <v>1</v>
      </c>
    </row>
    <row r="2" spans="1:2">
      <c r="B2" s="2" t="s">
        <v>29</v>
      </c>
    </row>
    <row r="3" spans="1:2">
      <c r="A3" s="3" t="s">
        <v>198</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9</v>
      </c>
    </row>
    <row r="3" spans="1:2">
      <c r="A3" s="3" t="s">
        <v>198</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9</v>
      </c>
    </row>
    <row r="3" spans="1:2">
      <c r="A3" s="3" t="s">
        <v>198</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9</v>
      </c>
    </row>
    <row r="3" spans="1:2">
      <c r="A3" s="3" t="s">
        <v>198</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9</v>
      </c>
    </row>
    <row r="3" spans="1:2">
      <c r="A3" s="3" t="s">
        <v>19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5</v>
      </c>
      <c r="B1" s="2" t="s">
        <v>1</v>
      </c>
    </row>
    <row r="2" spans="1:2">
      <c r="B2" s="2" t="s">
        <v>29</v>
      </c>
    </row>
    <row r="3" spans="1:2">
      <c r="A3" s="3" t="s">
        <v>198</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9</v>
      </c>
    </row>
    <row r="3" spans="1:2">
      <c r="A3" s="3" t="s">
        <v>19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05</v>
      </c>
      <c r="B1" s="2" t="s">
        <v>1</v>
      </c>
    </row>
    <row r="2" spans="1:2">
      <c r="B2" s="2" t="s">
        <v>106</v>
      </c>
    </row>
    <row r="3" spans="1:2">
      <c r="A3" s="3" t="s">
        <v>107</v>
      </c>
    </row>
    <row r="4" spans="1:2">
      <c r="A4" s="4" t="s">
        <v>108</v>
      </c>
      <c r="B4" s="5" t="n">
        <v>122965077</v>
      </c>
    </row>
    <row r="5" spans="1:2">
      <c r="A5" s="4" t="s">
        <v>109</v>
      </c>
      <c r="B5" s="6" t="n">
        <v>66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29</v>
      </c>
    </row>
    <row r="3" spans="1:2">
      <c r="A3" s="3" t="s">
        <v>198</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9</v>
      </c>
    </row>
    <row r="3" spans="1:2">
      <c r="A3" s="4" t="s">
        <v>429</v>
      </c>
      <c r="B3" s="4" t="s">
        <v>43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row>
    <row r="12" spans="1:2">
      <c r="A12" s="4" t="s">
        <v>446</v>
      </c>
      <c r="B12"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9</v>
      </c>
    </row>
    <row r="3" spans="1:2">
      <c r="A3" s="3" t="s">
        <v>198</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61</v>
      </c>
      <c r="B1" s="2" t="s">
        <v>1</v>
      </c>
    </row>
    <row r="2" spans="1:2">
      <c r="B2" s="2" t="s">
        <v>29</v>
      </c>
    </row>
    <row r="3" spans="1:2">
      <c r="A3" s="3" t="s">
        <v>198</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9</v>
      </c>
    </row>
    <row r="3" spans="1:2">
      <c r="A3" s="3" t="s">
        <v>198</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73</v>
      </c>
      <c r="B1" s="2" t="s">
        <v>1</v>
      </c>
    </row>
    <row r="2" spans="1:2">
      <c r="B2" s="2" t="s">
        <v>29</v>
      </c>
    </row>
    <row r="3" spans="1:2">
      <c r="A3" s="3" t="s">
        <v>198</v>
      </c>
    </row>
    <row r="4" spans="1:2">
      <c r="A4" s="4" t="s">
        <v>474</v>
      </c>
      <c r="B4"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9</v>
      </c>
    </row>
    <row r="3" spans="1:2">
      <c r="A3" s="3" t="s">
        <v>198</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85</v>
      </c>
      <c r="B1" s="2" t="s">
        <v>1</v>
      </c>
    </row>
    <row r="2" spans="1:2">
      <c r="B2" s="2" t="s">
        <v>29</v>
      </c>
    </row>
    <row r="3" spans="1:2">
      <c r="A3" s="3" t="s">
        <v>198</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90</v>
      </c>
      <c r="B1" s="2" t="s">
        <v>1</v>
      </c>
    </row>
    <row r="2" spans="1:2">
      <c r="B2" s="2" t="s">
        <v>29</v>
      </c>
    </row>
    <row r="3" spans="1:2">
      <c r="A3" s="3" t="s">
        <v>198</v>
      </c>
    </row>
    <row r="4" spans="1:2">
      <c r="A4" s="4" t="s">
        <v>491</v>
      </c>
      <c r="B4" s="4"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3</v>
      </c>
      <c r="B1" s="2" t="s">
        <v>1</v>
      </c>
    </row>
    <row r="2" spans="1:2">
      <c r="B2" s="2" t="s">
        <v>29</v>
      </c>
    </row>
    <row r="3" spans="1:2">
      <c r="A3" s="3" t="s">
        <v>198</v>
      </c>
    </row>
    <row r="4" spans="1:2">
      <c r="A4" s="4" t="s">
        <v>239</v>
      </c>
      <c r="B4" s="4" t="s">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110</v>
      </c>
      <c r="B1" s="2" t="s">
        <v>111</v>
      </c>
      <c r="C1" s="2" t="s">
        <v>112</v>
      </c>
    </row>
    <row r="2" spans="1:3">
      <c r="A2" s="3" t="s">
        <v>113</v>
      </c>
    </row>
    <row r="3" spans="1:3">
      <c r="A3" s="4" t="s">
        <v>114</v>
      </c>
      <c r="B3" s="6" t="n">
        <v>17341</v>
      </c>
      <c r="C3" s="6" t="n">
        <v>16881</v>
      </c>
    </row>
    <row r="4" spans="1:3">
      <c r="A4" s="4" t="s">
        <v>115</v>
      </c>
      <c r="B4" s="5" t="n">
        <v>12152</v>
      </c>
      <c r="C4" s="5" t="n">
        <v>11520</v>
      </c>
    </row>
    <row r="5" spans="1:3">
      <c r="A5" s="4" t="s">
        <v>116</v>
      </c>
      <c r="B5" s="5" t="n">
        <v>10347</v>
      </c>
      <c r="C5" s="5" t="n">
        <v>10411</v>
      </c>
    </row>
    <row r="6" spans="1:3">
      <c r="A6" s="4" t="s">
        <v>117</v>
      </c>
      <c r="B6" s="5" t="n">
        <v>1728</v>
      </c>
      <c r="C6" s="5" t="n">
        <v>2173</v>
      </c>
    </row>
    <row r="7" spans="1:3">
      <c r="A7" s="4" t="s">
        <v>118</v>
      </c>
      <c r="B7" s="5" t="n">
        <v>1117</v>
      </c>
      <c r="C7" s="5" t="n">
        <v>1085</v>
      </c>
    </row>
    <row r="8" spans="1:3">
      <c r="A8" s="4" t="s">
        <v>119</v>
      </c>
      <c r="B8" s="5" t="n">
        <v>642</v>
      </c>
      <c r="C8" s="5" t="n">
        <v>675</v>
      </c>
    </row>
    <row r="9" spans="1:3">
      <c r="A9" s="4" t="s">
        <v>120</v>
      </c>
      <c r="B9" s="5" t="n">
        <v>648</v>
      </c>
      <c r="C9" s="5" t="n">
        <v>557</v>
      </c>
    </row>
    <row r="10" spans="1:3">
      <c r="A10" s="4" t="s">
        <v>121</v>
      </c>
      <c r="B10" s="5" t="n">
        <v>43975</v>
      </c>
      <c r="C10" s="5" t="n">
        <v>43302</v>
      </c>
    </row>
    <row r="11" spans="1:3">
      <c r="A11" s="3" t="s">
        <v>122</v>
      </c>
    </row>
    <row r="12" spans="1:3">
      <c r="A12" s="4" t="s">
        <v>123</v>
      </c>
      <c r="B12" s="5" t="n">
        <v>4301</v>
      </c>
      <c r="C12" s="5" t="n">
        <v>3962</v>
      </c>
    </row>
    <row r="13" spans="1:3">
      <c r="A13" s="4" t="s">
        <v>124</v>
      </c>
      <c r="B13" s="5" t="n">
        <v>6485</v>
      </c>
      <c r="C13" s="5" t="n">
        <v>5222</v>
      </c>
    </row>
    <row r="14" spans="1:3">
      <c r="A14" s="4" t="s">
        <v>125</v>
      </c>
      <c r="B14" s="5" t="n">
        <v>472</v>
      </c>
      <c r="C14" s="5" t="n">
        <v>488</v>
      </c>
    </row>
    <row r="15" spans="1:3">
      <c r="A15" s="4" t="s">
        <v>126</v>
      </c>
      <c r="B15" s="5" t="n">
        <v>3230</v>
      </c>
      <c r="C15" s="5" t="n">
        <v>3317</v>
      </c>
    </row>
    <row r="16" spans="1:3">
      <c r="A16" s="4" t="s">
        <v>127</v>
      </c>
      <c r="B16" s="5" t="n">
        <v>874</v>
      </c>
      <c r="C16" s="5" t="n">
        <v>770</v>
      </c>
    </row>
    <row r="17" spans="1:3">
      <c r="A17" s="4" t="s">
        <v>128</v>
      </c>
      <c r="B17" s="5" t="n">
        <v>119</v>
      </c>
      <c r="C17" s="5" t="n">
        <v>3224</v>
      </c>
    </row>
    <row r="18" spans="1:3">
      <c r="A18" s="4" t="s">
        <v>122</v>
      </c>
      <c r="B18" s="5" t="n">
        <v>15481</v>
      </c>
      <c r="C18" s="5" t="n">
        <v>16983</v>
      </c>
    </row>
    <row r="19" spans="1:3">
      <c r="A19" s="4" t="s">
        <v>129</v>
      </c>
      <c r="B19" s="5" t="n">
        <v>59456</v>
      </c>
      <c r="C19" s="5" t="n">
        <v>60285</v>
      </c>
    </row>
    <row r="20" spans="1:3">
      <c r="A20" s="3" t="s">
        <v>130</v>
      </c>
    </row>
    <row r="21" spans="1:3">
      <c r="A21" s="4" t="s">
        <v>131</v>
      </c>
      <c r="B21" s="5" t="n">
        <v>3235</v>
      </c>
      <c r="C21" s="5" t="n">
        <v>7968</v>
      </c>
    </row>
    <row r="22" spans="1:3">
      <c r="A22" s="4" t="s">
        <v>132</v>
      </c>
      <c r="B22" s="5" t="n">
        <v>14457</v>
      </c>
      <c r="C22" s="5" t="n">
        <v>13426</v>
      </c>
    </row>
    <row r="23" spans="1:3">
      <c r="A23" s="4" t="s">
        <v>133</v>
      </c>
      <c r="B23" s="5" t="n">
        <v>1445</v>
      </c>
      <c r="C23" s="5" t="n">
        <v>1088</v>
      </c>
    </row>
    <row r="24" spans="1:3">
      <c r="A24" s="4" t="s">
        <v>134</v>
      </c>
      <c r="B24" s="5" t="n">
        <v>624</v>
      </c>
      <c r="C24" s="5" t="n">
        <v>525</v>
      </c>
    </row>
    <row r="25" spans="1:3">
      <c r="A25" s="4" t="s">
        <v>135</v>
      </c>
      <c r="B25" s="5" t="n">
        <v>11</v>
      </c>
      <c r="C25" s="5" t="n">
        <v>170</v>
      </c>
    </row>
    <row r="26" spans="1:3">
      <c r="A26" s="4" t="s">
        <v>136</v>
      </c>
      <c r="B26" s="5" t="n">
        <v>19772</v>
      </c>
      <c r="C26" s="5" t="n">
        <v>23177</v>
      </c>
    </row>
    <row r="27" spans="1:3">
      <c r="A27" s="3" t="s">
        <v>137</v>
      </c>
    </row>
    <row r="28" spans="1:3">
      <c r="A28" s="4" t="s">
        <v>131</v>
      </c>
      <c r="B28" s="5" t="n">
        <v>21650</v>
      </c>
      <c r="C28" s="5" t="n">
        <v>16462</v>
      </c>
    </row>
    <row r="29" spans="1:3">
      <c r="A29" s="4" t="s">
        <v>138</v>
      </c>
      <c r="B29" s="5" t="n">
        <v>174</v>
      </c>
      <c r="C29" s="5" t="n">
        <v>118</v>
      </c>
    </row>
    <row r="30" spans="1:3">
      <c r="A30" s="3" t="s">
        <v>139</v>
      </c>
    </row>
    <row r="31" spans="1:3">
      <c r="A31" s="4" t="s">
        <v>140</v>
      </c>
      <c r="B31" s="5" t="n">
        <v>1209</v>
      </c>
      <c r="C31" s="5" t="n">
        <v>1225</v>
      </c>
    </row>
    <row r="32" spans="1:3">
      <c r="A32" s="4" t="s">
        <v>141</v>
      </c>
      <c r="B32" s="5" t="n">
        <v>1393</v>
      </c>
      <c r="C32" s="5" t="n">
        <v>1509</v>
      </c>
    </row>
    <row r="33" spans="1:3">
      <c r="A33" s="4" t="s">
        <v>134</v>
      </c>
      <c r="B33" s="5" t="n">
        <v>697</v>
      </c>
      <c r="C33" s="5" t="n">
        <v>794</v>
      </c>
    </row>
    <row r="34" spans="1:3">
      <c r="A34" s="4" t="s">
        <v>142</v>
      </c>
      <c r="B34" s="5" t="n">
        <v>1923</v>
      </c>
      <c r="C34" s="5" t="n">
        <v>1913</v>
      </c>
    </row>
    <row r="35" spans="1:3">
      <c r="A35" s="4" t="s">
        <v>143</v>
      </c>
      <c r="B35" s="5" t="n">
        <v>346</v>
      </c>
      <c r="C35" s="5" t="n">
        <v>700</v>
      </c>
    </row>
    <row r="36" spans="1:3">
      <c r="A36" s="4" t="s">
        <v>144</v>
      </c>
      <c r="B36" s="5" t="n">
        <v>27392</v>
      </c>
      <c r="C36" s="5" t="n">
        <v>22721</v>
      </c>
    </row>
    <row r="37" spans="1:3">
      <c r="A37" s="4" t="s">
        <v>145</v>
      </c>
      <c r="B37" s="5" t="n">
        <v>47164</v>
      </c>
      <c r="C37" s="5" t="n">
        <v>45898</v>
      </c>
    </row>
    <row r="38" spans="1:3">
      <c r="A38" s="3" t="s">
        <v>51</v>
      </c>
    </row>
    <row r="39" spans="1:3">
      <c r="A39" s="4" t="s">
        <v>146</v>
      </c>
      <c r="B39" s="5" t="n">
        <v>464</v>
      </c>
      <c r="C39" s="5" t="n">
        <v>484</v>
      </c>
    </row>
    <row r="40" spans="1:3">
      <c r="A40" s="4" t="s">
        <v>147</v>
      </c>
      <c r="B40" s="5" t="n">
        <v>129</v>
      </c>
      <c r="C40" s="5" t="n">
        <v>130</v>
      </c>
    </row>
    <row r="41" spans="1:3">
      <c r="A41" s="4" t="s">
        <v>148</v>
      </c>
      <c r="B41" s="5" t="n">
        <v>-15286</v>
      </c>
      <c r="C41" s="5" t="n">
        <v>-13633</v>
      </c>
    </row>
    <row r="42" spans="1:3">
      <c r="A42" s="4" t="s">
        <v>149</v>
      </c>
      <c r="B42" s="5" t="n">
        <v>26265</v>
      </c>
      <c r="C42" s="5" t="n">
        <v>26648</v>
      </c>
    </row>
    <row r="43" spans="1:3">
      <c r="A43" s="4" t="s">
        <v>150</v>
      </c>
      <c r="B43" s="5" t="n">
        <v>11572</v>
      </c>
      <c r="C43" s="5" t="n">
        <v>13629</v>
      </c>
    </row>
    <row r="44" spans="1:3">
      <c r="A44" s="4" t="s">
        <v>50</v>
      </c>
      <c r="B44" s="5" t="n">
        <v>720</v>
      </c>
      <c r="C44" s="5" t="n">
        <v>758</v>
      </c>
    </row>
    <row r="45" spans="1:3">
      <c r="A45" s="4" t="s">
        <v>151</v>
      </c>
      <c r="B45" s="5" t="n">
        <v>12292</v>
      </c>
      <c r="C45" s="5" t="n">
        <v>14387</v>
      </c>
    </row>
    <row r="46" spans="1:3">
      <c r="A46" s="4" t="s">
        <v>152</v>
      </c>
      <c r="B46" s="6" t="n">
        <v>59456</v>
      </c>
      <c r="C46" s="6" t="n">
        <v>602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5</v>
      </c>
      <c r="B1" s="2" t="s">
        <v>1</v>
      </c>
    </row>
    <row r="2" spans="1:2">
      <c r="B2" s="2" t="s">
        <v>29</v>
      </c>
    </row>
    <row r="3" spans="1:2">
      <c r="A3" s="3" t="s">
        <v>198</v>
      </c>
    </row>
    <row r="4" spans="1:2">
      <c r="A4" s="4" t="s">
        <v>496</v>
      </c>
      <c r="B4" s="4" t="s">
        <v>4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8</v>
      </c>
      <c r="B1" s="2" t="s">
        <v>1</v>
      </c>
    </row>
    <row r="2" spans="1:2">
      <c r="B2" s="2" t="s">
        <v>29</v>
      </c>
    </row>
    <row r="3" spans="1:2">
      <c r="A3" s="3" t="s">
        <v>198</v>
      </c>
    </row>
    <row r="4" spans="1:2">
      <c r="A4" s="4" t="s">
        <v>499</v>
      </c>
      <c r="B4" s="4" t="s">
        <v>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501</v>
      </c>
      <c r="B1" s="2" t="s">
        <v>1</v>
      </c>
    </row>
    <row r="2" spans="1:2">
      <c r="B2" s="2" t="s">
        <v>29</v>
      </c>
    </row>
    <row r="3" spans="1:2">
      <c r="A3" s="3" t="s">
        <v>198</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9</v>
      </c>
      <c r="C2" s="2" t="s">
        <v>30</v>
      </c>
    </row>
    <row r="3" spans="1:3">
      <c r="A3" s="3" t="s">
        <v>509</v>
      </c>
    </row>
    <row r="4" spans="1:3">
      <c r="A4" s="4" t="s">
        <v>510</v>
      </c>
      <c r="C4" s="6" t="n">
        <v>393</v>
      </c>
    </row>
    <row r="5" spans="1:3">
      <c r="A5" s="4" t="s">
        <v>511</v>
      </c>
      <c r="B5" s="6" t="n">
        <v>122</v>
      </c>
    </row>
    <row r="6" spans="1:3">
      <c r="A6" s="4" t="s">
        <v>512</v>
      </c>
    </row>
    <row r="7" spans="1:3">
      <c r="A7" s="3" t="s">
        <v>509</v>
      </c>
    </row>
    <row r="8" spans="1:3">
      <c r="A8" s="4" t="s">
        <v>129</v>
      </c>
      <c r="B8" s="5" t="n">
        <v>538</v>
      </c>
    </row>
    <row r="9" spans="1:3">
      <c r="A9" s="4" t="s">
        <v>513</v>
      </c>
      <c r="B9" s="5" t="n">
        <v>171</v>
      </c>
    </row>
    <row r="10" spans="1:3">
      <c r="A10" s="4" t="s">
        <v>514</v>
      </c>
      <c r="B10" s="5" t="n">
        <v>369</v>
      </c>
    </row>
    <row r="11" spans="1:3">
      <c r="A11" s="4" t="s">
        <v>510</v>
      </c>
      <c r="B11" s="5" t="n">
        <v>393</v>
      </c>
    </row>
    <row r="12" spans="1:3">
      <c r="A12" s="4" t="s">
        <v>33</v>
      </c>
      <c r="B12" s="5" t="n">
        <v>-75</v>
      </c>
    </row>
    <row r="13" spans="1:3">
      <c r="A13" s="4" t="s">
        <v>34</v>
      </c>
      <c r="B13" s="5" t="n">
        <v>-37</v>
      </c>
    </row>
    <row r="14" spans="1:3">
      <c r="A14" s="4" t="s">
        <v>511</v>
      </c>
      <c r="B14" s="5" t="n">
        <v>122</v>
      </c>
    </row>
    <row r="15" spans="1:3">
      <c r="A15" s="4" t="s">
        <v>515</v>
      </c>
    </row>
    <row r="16" spans="1:3">
      <c r="A16" s="3" t="s">
        <v>509</v>
      </c>
    </row>
    <row r="17" spans="1:3">
      <c r="A17" s="4" t="s">
        <v>516</v>
      </c>
      <c r="B17" s="5" t="n">
        <v>1700</v>
      </c>
    </row>
    <row r="18" spans="1:3">
      <c r="A18" s="4" t="s">
        <v>517</v>
      </c>
      <c r="B18" s="5" t="n">
        <v>1300</v>
      </c>
    </row>
    <row r="19" spans="1:3">
      <c r="A19" s="4" t="s">
        <v>518</v>
      </c>
      <c r="B19" s="5" t="n">
        <v>400</v>
      </c>
    </row>
    <row r="20" spans="1:3">
      <c r="A20" s="4" t="s">
        <v>519</v>
      </c>
      <c r="B20" s="5" t="n">
        <v>1900</v>
      </c>
    </row>
    <row r="21" spans="1:3">
      <c r="A21" s="4" t="s">
        <v>520</v>
      </c>
      <c r="B21" s="5" t="n">
        <v>470</v>
      </c>
    </row>
    <row r="22" spans="1:3">
      <c r="A22" s="4" t="s">
        <v>521</v>
      </c>
      <c r="B22" s="5" t="n">
        <v>550</v>
      </c>
    </row>
    <row r="23" spans="1:3">
      <c r="A23" s="4" t="s">
        <v>522</v>
      </c>
      <c r="B23" s="5" t="n">
        <v>80</v>
      </c>
    </row>
    <row r="24" spans="1:3">
      <c r="A24" s="4" t="s">
        <v>523</v>
      </c>
      <c r="B24" s="5" t="n">
        <v>90</v>
      </c>
    </row>
    <row r="25" spans="1:3">
      <c r="A25" s="4" t="s">
        <v>524</v>
      </c>
      <c r="B25" s="5" t="n">
        <v>550</v>
      </c>
    </row>
    <row r="26" spans="1:3">
      <c r="A26" s="4" t="s">
        <v>525</v>
      </c>
    </row>
    <row r="27" spans="1:3">
      <c r="A27" s="3" t="s">
        <v>509</v>
      </c>
    </row>
    <row r="28" spans="1:3">
      <c r="A28" s="4" t="s">
        <v>516</v>
      </c>
      <c r="B28" s="5" t="n">
        <v>500</v>
      </c>
    </row>
    <row r="29" spans="1:3">
      <c r="A29" s="4" t="s">
        <v>526</v>
      </c>
    </row>
    <row r="30" spans="1:3">
      <c r="A30" s="3" t="s">
        <v>509</v>
      </c>
    </row>
    <row r="31" spans="1:3">
      <c r="A31" s="4" t="s">
        <v>516</v>
      </c>
      <c r="B31" s="5" t="n">
        <v>500</v>
      </c>
    </row>
    <row r="32" spans="1:3">
      <c r="A32" s="4" t="s">
        <v>527</v>
      </c>
    </row>
    <row r="33" spans="1:3">
      <c r="A33" s="3" t="s">
        <v>509</v>
      </c>
    </row>
    <row r="34" spans="1:3">
      <c r="A34" s="4" t="s">
        <v>516</v>
      </c>
      <c r="B34" s="6" t="n">
        <v>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9</v>
      </c>
      <c r="C2" s="2" t="s">
        <v>30</v>
      </c>
      <c r="D2" s="2" t="s">
        <v>31</v>
      </c>
    </row>
    <row r="3" spans="1:4">
      <c r="A3" s="3" t="s">
        <v>529</v>
      </c>
    </row>
    <row r="4" spans="1:4">
      <c r="A4" s="4" t="s">
        <v>33</v>
      </c>
      <c r="B4" s="6" t="n">
        <v>50982</v>
      </c>
      <c r="C4" s="6" t="n">
        <v>53715</v>
      </c>
      <c r="D4" s="6" t="n">
        <v>52713</v>
      </c>
    </row>
    <row r="5" spans="1:4">
      <c r="A5" s="4" t="s">
        <v>34</v>
      </c>
      <c r="B5" s="5" t="n">
        <v>12535</v>
      </c>
      <c r="C5" s="5" t="n">
        <v>8857</v>
      </c>
      <c r="D5" s="5" t="n">
        <v>7801</v>
      </c>
    </row>
    <row r="6" spans="1:4">
      <c r="A6" s="4" t="s">
        <v>530</v>
      </c>
      <c r="B6" s="5" t="n">
        <v>-3176</v>
      </c>
      <c r="C6" s="5" t="n">
        <v>543</v>
      </c>
      <c r="D6" s="5" t="n">
        <v>823</v>
      </c>
    </row>
    <row r="7" spans="1:4">
      <c r="A7" s="4" t="s">
        <v>531</v>
      </c>
      <c r="B7" s="5" t="n">
        <v>9359</v>
      </c>
      <c r="C7" s="5" t="n">
        <v>9400</v>
      </c>
      <c r="D7" s="5" t="n">
        <v>8624</v>
      </c>
    </row>
    <row r="8" spans="1:4">
      <c r="A8" s="4" t="s">
        <v>42</v>
      </c>
      <c r="B8" s="5" t="n">
        <v>185</v>
      </c>
      <c r="C8" s="5" t="n">
        <v>155</v>
      </c>
      <c r="D8" s="5" t="n">
        <v>127</v>
      </c>
    </row>
    <row r="9" spans="1:4">
      <c r="A9" s="3" t="s">
        <v>532</v>
      </c>
    </row>
    <row r="10" spans="1:4">
      <c r="A10" s="4" t="s">
        <v>533</v>
      </c>
      <c r="B10" s="5" t="n">
        <v>1539</v>
      </c>
      <c r="C10" s="5" t="n">
        <v>1538</v>
      </c>
      <c r="D10" s="5" t="n">
        <v>1464</v>
      </c>
    </row>
    <row r="11" spans="1:4">
      <c r="A11" s="4" t="s">
        <v>534</v>
      </c>
      <c r="B11" s="5" t="n">
        <v>250</v>
      </c>
      <c r="C11" s="5" t="n">
        <v>417</v>
      </c>
      <c r="D11" s="5" t="n">
        <v>355</v>
      </c>
    </row>
    <row r="12" spans="1:4">
      <c r="A12" s="3" t="s">
        <v>535</v>
      </c>
    </row>
    <row r="13" spans="1:4">
      <c r="A13" s="4" t="s">
        <v>536</v>
      </c>
      <c r="B13" s="5" t="n">
        <v>549</v>
      </c>
      <c r="C13" s="5" t="n">
        <v>319</v>
      </c>
      <c r="D13" s="5" t="n">
        <v>243</v>
      </c>
    </row>
    <row r="14" spans="1:4">
      <c r="A14" s="4" t="s">
        <v>537</v>
      </c>
    </row>
    <row r="15" spans="1:4">
      <c r="A15" s="3" t="s">
        <v>529</v>
      </c>
    </row>
    <row r="16" spans="1:4">
      <c r="A16" s="4" t="s">
        <v>33</v>
      </c>
      <c r="B16" s="5" t="n">
        <v>20624</v>
      </c>
      <c r="C16" s="5" t="n">
        <v>20697</v>
      </c>
      <c r="D16" s="5" t="n">
        <v>20172</v>
      </c>
    </row>
    <row r="17" spans="1:4">
      <c r="A17" s="4" t="s">
        <v>34</v>
      </c>
      <c r="B17" s="5" t="n">
        <v>4130</v>
      </c>
      <c r="C17" s="5" t="n">
        <v>4103</v>
      </c>
      <c r="D17" s="5" t="n">
        <v>3704</v>
      </c>
    </row>
    <row r="18" spans="1:4">
      <c r="A18" s="4" t="s">
        <v>530</v>
      </c>
      <c r="B18" s="5" t="n">
        <v>378</v>
      </c>
      <c r="C18" s="5" t="n">
        <v>272</v>
      </c>
      <c r="D18" s="5" t="n">
        <v>329</v>
      </c>
    </row>
    <row r="19" spans="1:4">
      <c r="A19" s="4" t="s">
        <v>531</v>
      </c>
      <c r="B19" s="5" t="n">
        <v>4508</v>
      </c>
      <c r="C19" s="5" t="n">
        <v>4375</v>
      </c>
      <c r="D19" s="5" t="n">
        <v>4033</v>
      </c>
    </row>
    <row r="20" spans="1:4">
      <c r="A20" s="4" t="s">
        <v>42</v>
      </c>
      <c r="B20" s="5" t="n">
        <v>-1</v>
      </c>
      <c r="C20" s="5" t="n">
        <v>8</v>
      </c>
      <c r="D20" s="5" t="n">
        <v>-5</v>
      </c>
    </row>
    <row r="21" spans="1:4">
      <c r="A21" s="3" t="s">
        <v>532</v>
      </c>
    </row>
    <row r="22" spans="1:4">
      <c r="A22" s="4" t="s">
        <v>533</v>
      </c>
      <c r="B22" s="5" t="n">
        <v>510</v>
      </c>
      <c r="C22" s="5" t="n">
        <v>488</v>
      </c>
      <c r="D22" s="5" t="n">
        <v>437</v>
      </c>
    </row>
    <row r="23" spans="1:4">
      <c r="A23" s="4" t="s">
        <v>534</v>
      </c>
      <c r="B23" s="5" t="n">
        <v>102</v>
      </c>
      <c r="C23" s="5" t="n">
        <v>164</v>
      </c>
      <c r="D23" s="5" t="n">
        <v>134</v>
      </c>
    </row>
    <row r="24" spans="1:4">
      <c r="A24" s="3" t="s">
        <v>535</v>
      </c>
    </row>
    <row r="25" spans="1:4">
      <c r="A25" s="4" t="s">
        <v>536</v>
      </c>
      <c r="B25" s="5" t="n">
        <v>122</v>
      </c>
      <c r="C25" s="5" t="n">
        <v>80</v>
      </c>
      <c r="D25" s="5" t="n">
        <v>74</v>
      </c>
    </row>
    <row r="26" spans="1:4">
      <c r="A26" s="4" t="s">
        <v>538</v>
      </c>
    </row>
    <row r="27" spans="1:4">
      <c r="A27" s="3" t="s">
        <v>529</v>
      </c>
    </row>
    <row r="28" spans="1:4">
      <c r="A28" s="4" t="s">
        <v>33</v>
      </c>
      <c r="B28" s="5" t="n">
        <v>20227</v>
      </c>
      <c r="C28" s="5" t="n">
        <v>22444</v>
      </c>
      <c r="D28" s="5" t="n">
        <v>22532</v>
      </c>
    </row>
    <row r="29" spans="1:4">
      <c r="A29" s="4" t="s">
        <v>34</v>
      </c>
      <c r="B29" s="5" t="n">
        <v>7245</v>
      </c>
      <c r="C29" s="5" t="n">
        <v>3616</v>
      </c>
      <c r="D29" s="5" t="n">
        <v>3148</v>
      </c>
    </row>
    <row r="30" spans="1:4">
      <c r="A30" s="4" t="s">
        <v>530</v>
      </c>
      <c r="B30" s="5" t="n">
        <v>-3711</v>
      </c>
      <c r="C30" s="5" t="n">
        <v>121</v>
      </c>
      <c r="D30" s="5" t="n">
        <v>357</v>
      </c>
    </row>
    <row r="31" spans="1:4">
      <c r="A31" s="4" t="s">
        <v>531</v>
      </c>
      <c r="B31" s="5" t="n">
        <v>3534</v>
      </c>
      <c r="C31" s="5" t="n">
        <v>3737</v>
      </c>
      <c r="D31" s="5" t="n">
        <v>3505</v>
      </c>
    </row>
    <row r="32" spans="1:4">
      <c r="A32" s="4" t="s">
        <v>42</v>
      </c>
      <c r="B32" s="5" t="n">
        <v>183</v>
      </c>
      <c r="C32" s="5" t="n">
        <v>143</v>
      </c>
      <c r="D32" s="5" t="n">
        <v>131</v>
      </c>
    </row>
    <row r="33" spans="1:4">
      <c r="A33" s="3" t="s">
        <v>532</v>
      </c>
    </row>
    <row r="34" spans="1:4">
      <c r="A34" s="4" t="s">
        <v>533</v>
      </c>
      <c r="B34" s="5" t="n">
        <v>773</v>
      </c>
      <c r="C34" s="5" t="n">
        <v>802</v>
      </c>
      <c r="D34" s="5" t="n">
        <v>791</v>
      </c>
    </row>
    <row r="35" spans="1:4">
      <c r="A35" s="4" t="s">
        <v>534</v>
      </c>
      <c r="B35" s="5" t="n">
        <v>102</v>
      </c>
      <c r="C35" s="5" t="n">
        <v>174</v>
      </c>
      <c r="D35" s="5" t="n">
        <v>135</v>
      </c>
    </row>
    <row r="36" spans="1:4">
      <c r="A36" s="3" t="s">
        <v>535</v>
      </c>
    </row>
    <row r="37" spans="1:4">
      <c r="A37" s="4" t="s">
        <v>536</v>
      </c>
      <c r="B37" s="5" t="n">
        <v>164</v>
      </c>
      <c r="C37" s="5" t="n">
        <v>191</v>
      </c>
      <c r="D37" s="5" t="n">
        <v>124</v>
      </c>
    </row>
    <row r="38" spans="1:4">
      <c r="A38" s="4" t="s">
        <v>539</v>
      </c>
    </row>
    <row r="39" spans="1:4">
      <c r="A39" s="3" t="s">
        <v>529</v>
      </c>
    </row>
    <row r="40" spans="1:4">
      <c r="A40" s="4" t="s">
        <v>33</v>
      </c>
      <c r="B40" s="5" t="n">
        <v>10131</v>
      </c>
      <c r="C40" s="5" t="n">
        <v>10574</v>
      </c>
      <c r="D40" s="5" t="n">
        <v>10009</v>
      </c>
    </row>
    <row r="41" spans="1:4">
      <c r="A41" s="4" t="s">
        <v>34</v>
      </c>
      <c r="B41" s="5" t="n">
        <v>1160</v>
      </c>
      <c r="C41" s="5" t="n">
        <v>1138</v>
      </c>
      <c r="D41" s="5" t="n">
        <v>949</v>
      </c>
    </row>
    <row r="42" spans="1:4">
      <c r="A42" s="4" t="s">
        <v>530</v>
      </c>
      <c r="B42" s="5" t="n">
        <v>157</v>
      </c>
      <c r="C42" s="5" t="n">
        <v>150</v>
      </c>
      <c r="D42" s="5" t="n">
        <v>137</v>
      </c>
    </row>
    <row r="43" spans="1:4">
      <c r="A43" s="4" t="s">
        <v>531</v>
      </c>
      <c r="B43" s="5" t="n">
        <v>1317</v>
      </c>
      <c r="C43" s="5" t="n">
        <v>1288</v>
      </c>
      <c r="D43" s="5" t="n">
        <v>1086</v>
      </c>
    </row>
    <row r="44" spans="1:4">
      <c r="A44" s="4" t="s">
        <v>42</v>
      </c>
      <c r="B44" s="5" t="n">
        <v>3</v>
      </c>
      <c r="C44" s="5" t="n">
        <v>4</v>
      </c>
      <c r="D44" s="5" t="n">
        <v>1</v>
      </c>
    </row>
    <row r="45" spans="1:4">
      <c r="A45" s="3" t="s">
        <v>532</v>
      </c>
    </row>
    <row r="46" spans="1:4">
      <c r="A46" s="4" t="s">
        <v>533</v>
      </c>
      <c r="B46" s="5" t="n">
        <v>256</v>
      </c>
      <c r="C46" s="5" t="n">
        <v>248</v>
      </c>
      <c r="D46" s="5" t="n">
        <v>236</v>
      </c>
    </row>
    <row r="47" spans="1:4">
      <c r="A47" s="4" t="s">
        <v>534</v>
      </c>
      <c r="B47" s="5" t="n">
        <v>46</v>
      </c>
      <c r="C47" s="5" t="n">
        <v>79</v>
      </c>
      <c r="D47" s="5" t="n">
        <v>86</v>
      </c>
    </row>
    <row r="48" spans="1:4">
      <c r="A48" s="3" t="s">
        <v>535</v>
      </c>
    </row>
    <row r="49" spans="1:4">
      <c r="A49" s="4" t="s">
        <v>536</v>
      </c>
      <c r="B49" s="6" t="n">
        <v>263</v>
      </c>
      <c r="C49" s="6" t="n">
        <v>48</v>
      </c>
      <c r="D49" s="6" t="n">
        <v>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40</v>
      </c>
      <c r="B1" s="2" t="s">
        <v>1</v>
      </c>
    </row>
    <row r="2" spans="1:2">
      <c r="B2" s="2" t="s">
        <v>29</v>
      </c>
    </row>
    <row r="3" spans="1:2">
      <c r="A3" s="3" t="s">
        <v>541</v>
      </c>
    </row>
    <row r="4" spans="1:2">
      <c r="A4" s="4" t="s">
        <v>542</v>
      </c>
      <c r="B4" s="4" t="s">
        <v>543</v>
      </c>
    </row>
    <row r="5" spans="1:2">
      <c r="A5" s="4" t="s">
        <v>544</v>
      </c>
      <c r="B5" s="4" t="s">
        <v>5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9</v>
      </c>
      <c r="C2" s="2" t="s">
        <v>30</v>
      </c>
      <c r="D2" s="2" t="s">
        <v>31</v>
      </c>
    </row>
    <row r="3" spans="1:4">
      <c r="A3" s="3" t="s">
        <v>547</v>
      </c>
    </row>
    <row r="4" spans="1:4">
      <c r="A4" s="4" t="s">
        <v>33</v>
      </c>
      <c r="B4" s="6" t="n">
        <v>50982</v>
      </c>
      <c r="C4" s="6" t="n">
        <v>53715</v>
      </c>
      <c r="D4" s="6" t="n">
        <v>52713</v>
      </c>
    </row>
    <row r="5" spans="1:4">
      <c r="A5" s="4" t="s">
        <v>113</v>
      </c>
      <c r="B5" s="5" t="n">
        <v>40488</v>
      </c>
      <c r="C5" s="5" t="n">
        <v>39369</v>
      </c>
      <c r="D5" s="5" t="n">
        <v>39824</v>
      </c>
    </row>
    <row r="6" spans="1:4">
      <c r="A6" s="4" t="s">
        <v>548</v>
      </c>
    </row>
    <row r="7" spans="1:4">
      <c r="A7" s="3" t="s">
        <v>547</v>
      </c>
    </row>
    <row r="8" spans="1:4">
      <c r="A8" s="4" t="s">
        <v>33</v>
      </c>
      <c r="B8" s="5" t="n">
        <v>3679</v>
      </c>
      <c r="C8" s="5" t="n">
        <v>3849</v>
      </c>
      <c r="D8" s="5" t="n">
        <v>3819</v>
      </c>
    </row>
    <row r="9" spans="1:4">
      <c r="A9" s="4" t="s">
        <v>113</v>
      </c>
      <c r="B9" s="5" t="n">
        <v>4070</v>
      </c>
      <c r="C9" s="5" t="n">
        <v>3781</v>
      </c>
      <c r="D9" s="5" t="n">
        <v>4770</v>
      </c>
    </row>
    <row r="10" spans="1:4">
      <c r="A10" s="4" t="s">
        <v>549</v>
      </c>
    </row>
    <row r="11" spans="1:4">
      <c r="A11" s="3" t="s">
        <v>547</v>
      </c>
    </row>
    <row r="12" spans="1:4">
      <c r="A12" s="4" t="s">
        <v>33</v>
      </c>
      <c r="B12" s="5" t="n">
        <v>8305</v>
      </c>
      <c r="C12" s="5" t="n">
        <v>8532</v>
      </c>
      <c r="D12" s="5" t="n">
        <v>8263</v>
      </c>
    </row>
    <row r="13" spans="1:4">
      <c r="A13" s="4" t="s">
        <v>113</v>
      </c>
      <c r="B13" s="5" t="n">
        <v>12193</v>
      </c>
      <c r="C13" s="5" t="n">
        <v>11820</v>
      </c>
      <c r="D13" s="5" t="n">
        <v>11696</v>
      </c>
    </row>
    <row r="14" spans="1:4">
      <c r="A14" s="4" t="s">
        <v>550</v>
      </c>
    </row>
    <row r="15" spans="1:4">
      <c r="A15" s="3" t="s">
        <v>547</v>
      </c>
    </row>
    <row r="16" spans="1:4">
      <c r="A16" s="4" t="s">
        <v>33</v>
      </c>
      <c r="B16" s="5" t="n">
        <v>38998</v>
      </c>
      <c r="C16" s="5" t="n">
        <v>41334</v>
      </c>
      <c r="D16" s="5" t="n">
        <v>40631</v>
      </c>
    </row>
    <row r="17" spans="1:4">
      <c r="A17" s="4" t="s">
        <v>113</v>
      </c>
      <c r="B17" s="6" t="n">
        <v>24225</v>
      </c>
      <c r="C17" s="6" t="n">
        <v>23768</v>
      </c>
      <c r="D17" s="6" t="n">
        <v>233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9</v>
      </c>
      <c r="C2" s="2" t="s">
        <v>30</v>
      </c>
      <c r="D2" s="2" t="s">
        <v>31</v>
      </c>
    </row>
    <row r="3" spans="1:4">
      <c r="A3" s="3" t="s">
        <v>552</v>
      </c>
    </row>
    <row r="4" spans="1:4">
      <c r="A4" s="4" t="s">
        <v>33</v>
      </c>
      <c r="B4" s="6" t="n">
        <v>50982</v>
      </c>
      <c r="C4" s="6" t="n">
        <v>53715</v>
      </c>
      <c r="D4" s="6" t="n">
        <v>52713</v>
      </c>
    </row>
    <row r="5" spans="1:4">
      <c r="A5" s="4" t="s">
        <v>34</v>
      </c>
      <c r="B5" s="5" t="n">
        <v>12535</v>
      </c>
      <c r="C5" s="5" t="n">
        <v>8857</v>
      </c>
      <c r="D5" s="5" t="n">
        <v>7801</v>
      </c>
    </row>
    <row r="6" spans="1:4">
      <c r="A6" s="4" t="s">
        <v>530</v>
      </c>
      <c r="B6" s="5" t="n">
        <v>-3176</v>
      </c>
      <c r="C6" s="5" t="n">
        <v>543</v>
      </c>
      <c r="D6" s="5" t="n">
        <v>823</v>
      </c>
    </row>
    <row r="7" spans="1:4">
      <c r="A7" s="4" t="s">
        <v>531</v>
      </c>
      <c r="B7" s="5" t="n">
        <v>9359</v>
      </c>
      <c r="C7" s="5" t="n">
        <v>9400</v>
      </c>
      <c r="D7" s="5" t="n">
        <v>8624</v>
      </c>
    </row>
    <row r="8" spans="1:4">
      <c r="A8" s="4" t="s">
        <v>42</v>
      </c>
      <c r="B8" s="5" t="n">
        <v>185</v>
      </c>
      <c r="C8" s="5" t="n">
        <v>155</v>
      </c>
      <c r="D8" s="5" t="n">
        <v>127</v>
      </c>
    </row>
    <row r="9" spans="1:4">
      <c r="A9" s="4" t="s">
        <v>553</v>
      </c>
    </row>
    <row r="10" spans="1:4">
      <c r="A10" s="3" t="s">
        <v>552</v>
      </c>
    </row>
    <row r="11" spans="1:4">
      <c r="A11" s="4" t="s">
        <v>33</v>
      </c>
      <c r="B11" s="5" t="n">
        <v>22868</v>
      </c>
      <c r="C11" s="5" t="n">
        <v>23266</v>
      </c>
      <c r="D11" s="5" t="n">
        <v>22445</v>
      </c>
    </row>
    <row r="12" spans="1:4">
      <c r="A12" s="4" t="s">
        <v>34</v>
      </c>
      <c r="B12" s="5" t="n">
        <v>4777</v>
      </c>
      <c r="C12" s="5" t="n">
        <v>3802</v>
      </c>
      <c r="D12" s="5" t="n">
        <v>3275</v>
      </c>
    </row>
    <row r="13" spans="1:4">
      <c r="A13" s="4" t="s">
        <v>530</v>
      </c>
      <c r="B13" s="5" t="n">
        <v>-437</v>
      </c>
      <c r="C13" s="5" t="n">
        <v>306</v>
      </c>
      <c r="D13" s="5" t="n">
        <v>254</v>
      </c>
    </row>
    <row r="14" spans="1:4">
      <c r="A14" s="4" t="s">
        <v>531</v>
      </c>
      <c r="B14" s="5" t="n">
        <v>4340</v>
      </c>
      <c r="C14" s="5" t="n">
        <v>4108</v>
      </c>
      <c r="D14" s="5" t="n">
        <v>3529</v>
      </c>
    </row>
    <row r="15" spans="1:4">
      <c r="A15" s="4" t="s">
        <v>42</v>
      </c>
      <c r="C15" s="5" t="n">
        <v>12</v>
      </c>
      <c r="D15" s="5" t="n">
        <v>-2</v>
      </c>
    </row>
    <row r="16" spans="1:4">
      <c r="A16" s="4" t="s">
        <v>554</v>
      </c>
    </row>
    <row r="17" spans="1:4">
      <c r="A17" s="3" t="s">
        <v>552</v>
      </c>
    </row>
    <row r="18" spans="1:4">
      <c r="A18" s="4" t="s">
        <v>33</v>
      </c>
      <c r="B18" s="5" t="n">
        <v>16020</v>
      </c>
      <c r="C18" s="5" t="n">
        <v>17525</v>
      </c>
      <c r="D18" s="5" t="n">
        <v>17105</v>
      </c>
    </row>
    <row r="19" spans="1:4">
      <c r="A19" s="4" t="s">
        <v>34</v>
      </c>
      <c r="B19" s="5" t="n">
        <v>3586</v>
      </c>
      <c r="C19" s="5" t="n">
        <v>3086</v>
      </c>
      <c r="D19" s="5" t="n">
        <v>2504</v>
      </c>
    </row>
    <row r="20" spans="1:4">
      <c r="A20" s="4" t="s">
        <v>530</v>
      </c>
      <c r="B20" s="5" t="n">
        <v>-892</v>
      </c>
      <c r="C20" s="5" t="n">
        <v>-23</v>
      </c>
      <c r="D20" s="5" t="n">
        <v>401</v>
      </c>
    </row>
    <row r="21" spans="1:4">
      <c r="A21" s="4" t="s">
        <v>531</v>
      </c>
      <c r="B21" s="5" t="n">
        <v>2694</v>
      </c>
      <c r="C21" s="5" t="n">
        <v>3063</v>
      </c>
      <c r="D21" s="5" t="n">
        <v>2905</v>
      </c>
    </row>
    <row r="22" spans="1:4">
      <c r="A22" s="4" t="s">
        <v>42</v>
      </c>
      <c r="B22" s="5" t="n">
        <v>114</v>
      </c>
      <c r="C22" s="5" t="n">
        <v>112</v>
      </c>
      <c r="D22" s="5" t="n">
        <v>108</v>
      </c>
    </row>
    <row r="23" spans="1:4">
      <c r="A23" s="4" t="s">
        <v>555</v>
      </c>
    </row>
    <row r="24" spans="1:4">
      <c r="A24" s="3" t="s">
        <v>552</v>
      </c>
    </row>
    <row r="25" spans="1:4">
      <c r="A25" s="4" t="s">
        <v>33</v>
      </c>
      <c r="B25" s="5" t="n">
        <v>12094</v>
      </c>
      <c r="C25" s="5" t="n">
        <v>12924</v>
      </c>
      <c r="D25" s="5" t="n">
        <v>13163</v>
      </c>
    </row>
    <row r="26" spans="1:4">
      <c r="A26" s="4" t="s">
        <v>34</v>
      </c>
      <c r="B26" s="5" t="n">
        <v>4172</v>
      </c>
      <c r="C26" s="5" t="n">
        <v>1969</v>
      </c>
      <c r="D26" s="5" t="n">
        <v>2022</v>
      </c>
    </row>
    <row r="27" spans="1:4">
      <c r="A27" s="4" t="s">
        <v>530</v>
      </c>
      <c r="B27" s="5" t="n">
        <v>-1847</v>
      </c>
      <c r="C27" s="5" t="n">
        <v>260</v>
      </c>
      <c r="D27" s="5" t="n">
        <v>168</v>
      </c>
    </row>
    <row r="28" spans="1:4">
      <c r="A28" s="4" t="s">
        <v>531</v>
      </c>
      <c r="B28" s="5" t="n">
        <v>2325</v>
      </c>
      <c r="C28" s="5" t="n">
        <v>2229</v>
      </c>
      <c r="D28" s="5" t="n">
        <v>2190</v>
      </c>
    </row>
    <row r="29" spans="1:4">
      <c r="A29" s="4" t="s">
        <v>42</v>
      </c>
      <c r="B29" s="6" t="n">
        <v>71</v>
      </c>
      <c r="C29" s="6" t="n">
        <v>31</v>
      </c>
      <c r="D29" s="6" t="n">
        <v>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9</v>
      </c>
      <c r="C2" s="2" t="s">
        <v>30</v>
      </c>
      <c r="D2" s="2" t="s">
        <v>31</v>
      </c>
    </row>
    <row r="3" spans="1:4">
      <c r="A3" s="3" t="s">
        <v>557</v>
      </c>
    </row>
    <row r="4" spans="1:4">
      <c r="A4" s="4" t="s">
        <v>33</v>
      </c>
      <c r="B4" s="6" t="n">
        <v>50982</v>
      </c>
      <c r="C4" s="6" t="n">
        <v>53715</v>
      </c>
      <c r="D4" s="6" t="n">
        <v>52713</v>
      </c>
    </row>
    <row r="5" spans="1:4">
      <c r="A5" s="4" t="s">
        <v>558</v>
      </c>
      <c r="B5" s="5" t="n">
        <v>-28769</v>
      </c>
      <c r="C5" s="5" t="n">
        <v>-30547</v>
      </c>
      <c r="D5" s="5" t="n">
        <v>-30229</v>
      </c>
    </row>
    <row r="6" spans="1:4">
      <c r="A6" s="4" t="s">
        <v>559</v>
      </c>
      <c r="B6" s="5" t="n">
        <v>22213</v>
      </c>
      <c r="C6" s="5" t="n">
        <v>23168</v>
      </c>
      <c r="D6" s="5" t="n">
        <v>22484</v>
      </c>
    </row>
    <row r="7" spans="1:4">
      <c r="A7" s="4" t="s">
        <v>560</v>
      </c>
      <c r="B7" s="5" t="n">
        <v>-9678</v>
      </c>
      <c r="C7" s="5" t="n">
        <v>-14311</v>
      </c>
      <c r="D7" s="5" t="n">
        <v>-14683</v>
      </c>
    </row>
    <row r="8" spans="1:4">
      <c r="A8" s="4" t="s">
        <v>34</v>
      </c>
      <c r="B8" s="5" t="n">
        <v>12535</v>
      </c>
      <c r="C8" s="5" t="n">
        <v>8857</v>
      </c>
      <c r="D8" s="5" t="n">
        <v>7801</v>
      </c>
    </row>
    <row r="9" spans="1:4">
      <c r="A9" s="4" t="s">
        <v>561</v>
      </c>
    </row>
    <row r="10" spans="1:4">
      <c r="A10" s="3" t="s">
        <v>557</v>
      </c>
    </row>
    <row r="11" spans="1:4">
      <c r="A11" s="4" t="s">
        <v>562</v>
      </c>
      <c r="B11" s="5" t="n">
        <v>-3098</v>
      </c>
      <c r="C11" s="5" t="n">
        <v>-3241</v>
      </c>
      <c r="D11" s="5" t="n">
        <v>-3246</v>
      </c>
    </row>
    <row r="12" spans="1:4">
      <c r="A12" s="4" t="s">
        <v>563</v>
      </c>
    </row>
    <row r="13" spans="1:4">
      <c r="A13" s="3" t="s">
        <v>557</v>
      </c>
    </row>
    <row r="14" spans="1:4">
      <c r="A14" s="4" t="s">
        <v>564</v>
      </c>
      <c r="B14" s="5" t="n">
        <v>-7164</v>
      </c>
      <c r="C14" s="5" t="n">
        <v>-7566</v>
      </c>
      <c r="D14" s="5" t="n">
        <v>-7731</v>
      </c>
    </row>
    <row r="15" spans="1:4">
      <c r="A15" s="4" t="s">
        <v>565</v>
      </c>
      <c r="B15" s="6" t="n">
        <v>-900</v>
      </c>
      <c r="C15" s="6" t="n">
        <v>-900</v>
      </c>
      <c r="D15" s="6" t="n">
        <v>-9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567</v>
      </c>
      <c r="C1" s="2" t="s">
        <v>29</v>
      </c>
      <c r="D1" s="2" t="s">
        <v>30</v>
      </c>
      <c r="E1" s="2" t="s">
        <v>31</v>
      </c>
    </row>
    <row r="2" spans="1:5">
      <c r="A2" s="3" t="s">
        <v>568</v>
      </c>
    </row>
    <row r="3" spans="1:5">
      <c r="A3" s="4" t="s">
        <v>569</v>
      </c>
      <c r="C3" s="6" t="n">
        <v>3176</v>
      </c>
      <c r="D3" s="6" t="n">
        <v>-543</v>
      </c>
      <c r="E3" s="6" t="n">
        <v>-823</v>
      </c>
    </row>
    <row r="4" spans="1:5">
      <c r="A4" s="4" t="s">
        <v>570</v>
      </c>
      <c r="C4" s="5" t="n">
        <v>76</v>
      </c>
      <c r="D4" s="5" t="n">
        <v>-159</v>
      </c>
      <c r="E4" s="5" t="n">
        <v>-132</v>
      </c>
    </row>
    <row r="5" spans="1:5">
      <c r="A5" s="4" t="s">
        <v>571</v>
      </c>
      <c r="B5" s="6" t="n">
        <v>4331</v>
      </c>
      <c r="C5" s="5" t="n">
        <v>4331</v>
      </c>
      <c r="D5" s="5" t="n">
        <v>334</v>
      </c>
      <c r="E5" s="5" t="n">
        <v>-95</v>
      </c>
    </row>
    <row r="6" spans="1:5">
      <c r="A6" s="4" t="s">
        <v>572</v>
      </c>
      <c r="C6" s="5" t="n">
        <v>-914</v>
      </c>
      <c r="D6" s="5" t="n">
        <v>-638</v>
      </c>
      <c r="E6" s="5" t="n">
        <v>-578</v>
      </c>
    </row>
    <row r="7" spans="1:5">
      <c r="A7" s="4" t="s">
        <v>573</v>
      </c>
      <c r="C7" s="5" t="n">
        <v>-317</v>
      </c>
      <c r="D7" s="5" t="n">
        <v>-80</v>
      </c>
      <c r="E7" s="5" t="n">
        <v>-18</v>
      </c>
    </row>
    <row r="8" spans="1:5">
      <c r="A8" s="4" t="s">
        <v>574</v>
      </c>
      <c r="C8" s="5" t="n">
        <v>-259</v>
      </c>
      <c r="D8" s="5" t="n">
        <v>77</v>
      </c>
      <c r="E8" s="5" t="n">
        <v>213</v>
      </c>
    </row>
    <row r="9" spans="1:5">
      <c r="A9" s="4" t="s">
        <v>575</v>
      </c>
      <c r="C9" s="5" t="n">
        <v>2917</v>
      </c>
      <c r="D9" s="5" t="n">
        <v>-466</v>
      </c>
      <c r="E9" s="5" t="n">
        <v>-610</v>
      </c>
    </row>
    <row r="10" spans="1:5">
      <c r="A10" s="4" t="s">
        <v>576</v>
      </c>
      <c r="C10" s="5" t="n">
        <v>154</v>
      </c>
      <c r="D10" s="5" t="n">
        <v>-382</v>
      </c>
    </row>
    <row r="11" spans="1:5">
      <c r="A11" s="4" t="s">
        <v>577</v>
      </c>
      <c r="D11" s="5" t="n">
        <v>-382</v>
      </c>
    </row>
    <row r="12" spans="1:5">
      <c r="A12" s="4" t="s">
        <v>578</v>
      </c>
      <c r="C12" s="5" t="n">
        <v>32</v>
      </c>
    </row>
    <row r="13" spans="1:5">
      <c r="A13" s="4" t="s">
        <v>156</v>
      </c>
      <c r="C13" s="5" t="n">
        <v>122</v>
      </c>
    </row>
    <row r="14" spans="1:5">
      <c r="A14" s="4" t="s">
        <v>579</v>
      </c>
      <c r="C14" s="5" t="n">
        <v>-29</v>
      </c>
      <c r="D14" s="5" t="n">
        <v>578</v>
      </c>
    </row>
    <row r="15" spans="1:5">
      <c r="A15" s="4" t="s">
        <v>580</v>
      </c>
      <c r="C15" s="5" t="n">
        <v>0</v>
      </c>
      <c r="D15" s="5" t="n">
        <v>0</v>
      </c>
      <c r="E15" s="5" t="n">
        <v>0</v>
      </c>
    </row>
    <row r="16" spans="1:5">
      <c r="A16" s="4" t="s">
        <v>581</v>
      </c>
      <c r="C16" s="5" t="n">
        <v>-29</v>
      </c>
      <c r="D16" s="5" t="n">
        <v>578</v>
      </c>
    </row>
    <row r="17" spans="1:5">
      <c r="A17" s="4" t="s">
        <v>582</v>
      </c>
      <c r="C17" s="5" t="n">
        <v>125</v>
      </c>
      <c r="D17" s="5" t="n">
        <v>196</v>
      </c>
    </row>
    <row r="18" spans="1:5">
      <c r="A18" s="4" t="s">
        <v>583</v>
      </c>
      <c r="C18" s="5" t="n">
        <v>3042</v>
      </c>
      <c r="D18" s="5" t="n">
        <v>-270</v>
      </c>
      <c r="E18" s="5" t="n">
        <v>-610</v>
      </c>
    </row>
    <row r="19" spans="1:5">
      <c r="A19" s="3" t="s">
        <v>49</v>
      </c>
    </row>
    <row r="20" spans="1:5">
      <c r="A20" s="4" t="s">
        <v>584</v>
      </c>
      <c r="C20" s="5" t="n">
        <v>18</v>
      </c>
      <c r="D20" s="5" t="n">
        <v>-8</v>
      </c>
      <c r="E20" s="5" t="n">
        <v>-9</v>
      </c>
    </row>
    <row r="21" spans="1:5">
      <c r="A21" s="4" t="s">
        <v>51</v>
      </c>
      <c r="C21" s="6" t="n">
        <v>3024</v>
      </c>
      <c r="D21" s="6" t="n">
        <v>-262</v>
      </c>
      <c r="E21" s="6" t="n">
        <v>-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v>
      </c>
      <c r="C1" s="2" t="s">
        <v>1</v>
      </c>
    </row>
    <row r="2" spans="1:5">
      <c r="C2" s="2" t="s">
        <v>29</v>
      </c>
      <c r="D2" s="2" t="s">
        <v>30</v>
      </c>
      <c r="E2" s="2" t="s">
        <v>31</v>
      </c>
    </row>
    <row r="3" spans="1:5">
      <c r="A3" s="3" t="s">
        <v>154</v>
      </c>
    </row>
    <row r="4" spans="1:5">
      <c r="A4" s="4" t="s">
        <v>48</v>
      </c>
      <c r="C4" s="6" t="n">
        <v>9808</v>
      </c>
      <c r="D4" s="6" t="n">
        <v>6486</v>
      </c>
      <c r="E4" s="6" t="n">
        <v>5547</v>
      </c>
    </row>
    <row r="5" spans="1:5">
      <c r="A5" s="4" t="s">
        <v>46</v>
      </c>
      <c r="C5" s="5" t="n">
        <v>2575</v>
      </c>
      <c r="D5" s="5" t="n">
        <v>1667</v>
      </c>
      <c r="E5" s="5" t="n">
        <v>1922</v>
      </c>
    </row>
    <row r="6" spans="1:5">
      <c r="A6" s="4" t="s">
        <v>155</v>
      </c>
      <c r="C6" s="5" t="n">
        <v>-207</v>
      </c>
      <c r="D6" s="5" t="n">
        <v>-173</v>
      </c>
      <c r="E6" s="5" t="n">
        <v>-231</v>
      </c>
    </row>
    <row r="7" spans="1:5">
      <c r="A7" s="4" t="s">
        <v>156</v>
      </c>
      <c r="C7" s="5" t="n">
        <v>-122</v>
      </c>
    </row>
    <row r="8" spans="1:5">
      <c r="A8" s="4" t="s">
        <v>36</v>
      </c>
      <c r="C8" s="5" t="n">
        <v>481</v>
      </c>
      <c r="D8" s="5" t="n">
        <v>877</v>
      </c>
      <c r="E8" s="5" t="n">
        <v>563</v>
      </c>
    </row>
    <row r="9" spans="1:5">
      <c r="A9" s="4" t="s">
        <v>34</v>
      </c>
      <c r="C9" s="5" t="n">
        <v>12535</v>
      </c>
      <c r="D9" s="5" t="n">
        <v>8857</v>
      </c>
      <c r="E9" s="5" t="n">
        <v>7801</v>
      </c>
    </row>
    <row r="10" spans="1:5">
      <c r="A10" s="4" t="s">
        <v>157</v>
      </c>
      <c r="C10" s="5" t="n">
        <v>1747</v>
      </c>
      <c r="D10" s="5" t="n">
        <v>1538</v>
      </c>
      <c r="E10" s="5" t="n">
        <v>1464</v>
      </c>
    </row>
    <row r="11" spans="1:5">
      <c r="A11" s="4" t="s">
        <v>158</v>
      </c>
      <c r="C11" s="5" t="n">
        <v>-793</v>
      </c>
      <c r="D11" s="5" t="n">
        <v>-68</v>
      </c>
      <c r="E11" s="5" t="n">
        <v>51</v>
      </c>
    </row>
    <row r="12" spans="1:5">
      <c r="A12" s="4" t="s">
        <v>123</v>
      </c>
      <c r="C12" s="5" t="n">
        <v>-471</v>
      </c>
      <c r="D12" s="5" t="n">
        <v>-104</v>
      </c>
      <c r="E12" s="5" t="n">
        <v>190</v>
      </c>
    </row>
    <row r="13" spans="1:5">
      <c r="A13" s="4" t="s">
        <v>159</v>
      </c>
      <c r="C13" s="5" t="n">
        <v>-1298</v>
      </c>
      <c r="D13" s="5" t="n">
        <v>-506</v>
      </c>
      <c r="E13" s="5" t="n">
        <v>142</v>
      </c>
    </row>
    <row r="14" spans="1:5">
      <c r="A14" s="4" t="s">
        <v>160</v>
      </c>
      <c r="C14" s="5" t="n">
        <v>976</v>
      </c>
      <c r="D14" s="5" t="n">
        <v>542</v>
      </c>
      <c r="E14" s="5" t="n">
        <v>-281</v>
      </c>
    </row>
    <row r="15" spans="1:5">
      <c r="A15" s="4" t="s">
        <v>161</v>
      </c>
      <c r="C15" s="5" t="n">
        <v>-128</v>
      </c>
      <c r="D15" s="5" t="n">
        <v>-904</v>
      </c>
      <c r="E15" s="5" t="n">
        <v>-327</v>
      </c>
    </row>
    <row r="16" spans="1:5">
      <c r="A16" s="4" t="s">
        <v>162</v>
      </c>
      <c r="C16" s="5" t="n">
        <v>55</v>
      </c>
      <c r="D16" s="5" t="n">
        <v>200</v>
      </c>
      <c r="E16" s="5" t="n">
        <v>65</v>
      </c>
    </row>
    <row r="17" spans="1:5">
      <c r="A17" s="4" t="s">
        <v>163</v>
      </c>
      <c r="C17" s="5" t="n">
        <v>-4299</v>
      </c>
      <c r="D17" s="5" t="n">
        <v>-298</v>
      </c>
      <c r="E17" s="5" t="n">
        <v>127</v>
      </c>
    </row>
    <row r="18" spans="1:5">
      <c r="A18" s="4" t="s">
        <v>164</v>
      </c>
      <c r="C18" s="5" t="n">
        <v>196</v>
      </c>
      <c r="D18" s="5" t="n">
        <v>284</v>
      </c>
      <c r="E18" s="5" t="n">
        <v>198</v>
      </c>
    </row>
    <row r="19" spans="1:5">
      <c r="A19" s="4" t="s">
        <v>165</v>
      </c>
      <c r="B19" s="4" t="s">
        <v>59</v>
      </c>
      <c r="C19" s="5" t="n">
        <v>-266</v>
      </c>
      <c r="D19" s="5" t="n">
        <v>-153</v>
      </c>
      <c r="E19" s="5" t="n">
        <v>-81</v>
      </c>
    </row>
    <row r="20" spans="1:5">
      <c r="A20" s="4" t="s">
        <v>166</v>
      </c>
      <c r="C20" s="5" t="n">
        <v>9047</v>
      </c>
      <c r="D20" s="5" t="n">
        <v>9456</v>
      </c>
      <c r="E20" s="5" t="n">
        <v>9298</v>
      </c>
    </row>
    <row r="21" spans="1:5">
      <c r="A21" s="4" t="s">
        <v>167</v>
      </c>
      <c r="C21" s="5" t="n">
        <v>-2294</v>
      </c>
      <c r="D21" s="5" t="n">
        <v>-2164</v>
      </c>
      <c r="E21" s="5" t="n">
        <v>-2251</v>
      </c>
    </row>
    <row r="22" spans="1:5">
      <c r="A22" s="4" t="s">
        <v>168</v>
      </c>
      <c r="C22" s="5" t="n">
        <v>6753</v>
      </c>
      <c r="D22" s="5" t="n">
        <v>7292</v>
      </c>
      <c r="E22" s="5" t="n">
        <v>7047</v>
      </c>
    </row>
    <row r="23" spans="1:5">
      <c r="A23" s="4" t="s">
        <v>169</v>
      </c>
      <c r="C23" s="5" t="n">
        <v>110</v>
      </c>
      <c r="D23" s="5" t="n">
        <v>154</v>
      </c>
      <c r="E23" s="5" t="n">
        <v>105</v>
      </c>
    </row>
    <row r="24" spans="1:5">
      <c r="A24" s="4" t="s">
        <v>170</v>
      </c>
      <c r="C24" s="5" t="n">
        <v>-203</v>
      </c>
      <c r="D24" s="5" t="n">
        <v>-158</v>
      </c>
      <c r="E24" s="5" t="n">
        <v>-232</v>
      </c>
    </row>
    <row r="25" spans="1:5">
      <c r="A25" s="4" t="s">
        <v>171</v>
      </c>
      <c r="C25" s="5" t="n">
        <v>-1329</v>
      </c>
      <c r="D25" s="5" t="n">
        <v>-1509</v>
      </c>
      <c r="E25" s="5" t="n">
        <v>-1804</v>
      </c>
    </row>
    <row r="26" spans="1:5">
      <c r="A26" s="4" t="s">
        <v>172</v>
      </c>
      <c r="C26" s="5" t="n">
        <v>108</v>
      </c>
      <c r="D26" s="5" t="n">
        <v>46</v>
      </c>
      <c r="E26" s="5" t="n">
        <v>158</v>
      </c>
    </row>
    <row r="27" spans="1:5">
      <c r="A27" s="4" t="s">
        <v>173</v>
      </c>
      <c r="C27" s="5" t="n">
        <v>-1336</v>
      </c>
      <c r="D27" s="5" t="n">
        <v>-4896</v>
      </c>
      <c r="E27" s="5" t="n">
        <v>-1731</v>
      </c>
    </row>
    <row r="28" spans="1:5">
      <c r="A28" s="4" t="s">
        <v>174</v>
      </c>
      <c r="C28" s="5" t="n">
        <v>7093</v>
      </c>
      <c r="D28" s="5" t="n">
        <v>561</v>
      </c>
      <c r="E28" s="5" t="n">
        <v>30</v>
      </c>
    </row>
    <row r="29" spans="1:5">
      <c r="A29" s="4" t="s">
        <v>175</v>
      </c>
      <c r="C29" s="5" t="n">
        <v>-94</v>
      </c>
      <c r="D29" s="5" t="n">
        <v>-317</v>
      </c>
      <c r="E29" s="5" t="n">
        <v>-208</v>
      </c>
    </row>
    <row r="30" spans="1:5">
      <c r="A30" s="4" t="s">
        <v>176</v>
      </c>
      <c r="C30" s="5" t="n">
        <v>151</v>
      </c>
      <c r="D30" s="5" t="n">
        <v>251</v>
      </c>
      <c r="E30" s="5" t="n">
        <v>173</v>
      </c>
    </row>
    <row r="31" spans="1:5">
      <c r="A31" s="4" t="s">
        <v>177</v>
      </c>
      <c r="C31" s="5" t="n">
        <v>154</v>
      </c>
      <c r="D31" s="5" t="n">
        <v>138</v>
      </c>
      <c r="E31" s="5" t="n">
        <v>186</v>
      </c>
    </row>
    <row r="32" spans="1:5">
      <c r="A32" s="4" t="s">
        <v>178</v>
      </c>
      <c r="C32" s="5" t="n">
        <v>-10</v>
      </c>
      <c r="D32" s="5" t="n">
        <v>-149</v>
      </c>
      <c r="E32" s="5" t="n">
        <v>135</v>
      </c>
    </row>
    <row r="33" spans="1:5">
      <c r="A33" s="4" t="s">
        <v>179</v>
      </c>
      <c r="C33" s="5" t="n">
        <v>4644</v>
      </c>
      <c r="D33" s="5" t="n">
        <v>-5879</v>
      </c>
      <c r="E33" s="5" t="n">
        <v>-3188</v>
      </c>
    </row>
    <row r="34" spans="1:5">
      <c r="A34" s="4" t="s">
        <v>180</v>
      </c>
      <c r="C34" s="5" t="n">
        <v>-4066</v>
      </c>
      <c r="D34" s="5" t="n">
        <v>-3916</v>
      </c>
      <c r="E34" s="5" t="n">
        <v>-3609</v>
      </c>
    </row>
    <row r="35" spans="1:5">
      <c r="A35" s="4" t="s">
        <v>181</v>
      </c>
      <c r="C35" s="5" t="n">
        <v>-477</v>
      </c>
      <c r="D35" s="5" t="n">
        <v>-470</v>
      </c>
      <c r="E35" s="5" t="n">
        <v>-472</v>
      </c>
    </row>
    <row r="36" spans="1:5">
      <c r="A36" s="4" t="s">
        <v>182</v>
      </c>
      <c r="C36" s="5" t="n">
        <v>-4026</v>
      </c>
      <c r="D36" s="5" t="n">
        <v>2695</v>
      </c>
      <c r="E36" s="5" t="n">
        <v>258</v>
      </c>
    </row>
    <row r="37" spans="1:5">
      <c r="A37" s="4" t="s">
        <v>183</v>
      </c>
      <c r="C37" s="5" t="n">
        <v>10595</v>
      </c>
      <c r="D37" s="5" t="n">
        <v>8851</v>
      </c>
      <c r="E37" s="5" t="n">
        <v>6761</v>
      </c>
    </row>
    <row r="38" spans="1:5">
      <c r="A38" s="4" t="s">
        <v>184</v>
      </c>
      <c r="C38" s="5" t="n">
        <v>-6594</v>
      </c>
      <c r="D38" s="5" t="n">
        <v>-2604</v>
      </c>
      <c r="E38" s="5" t="n">
        <v>-5213</v>
      </c>
    </row>
    <row r="39" spans="1:5">
      <c r="A39" s="4" t="s">
        <v>185</v>
      </c>
      <c r="C39" s="5" t="n">
        <v>-10</v>
      </c>
      <c r="D39" s="5" t="n">
        <v>-14</v>
      </c>
      <c r="E39" s="5" t="n">
        <v>-35</v>
      </c>
    </row>
    <row r="40" spans="1:5">
      <c r="A40" s="4" t="s">
        <v>186</v>
      </c>
      <c r="D40" s="5" t="n">
        <v>-448</v>
      </c>
    </row>
    <row r="41" spans="1:5">
      <c r="A41" s="4" t="s">
        <v>89</v>
      </c>
      <c r="C41" s="5" t="n">
        <v>-6020</v>
      </c>
      <c r="D41" s="5" t="n">
        <v>-5014</v>
      </c>
    </row>
    <row r="42" spans="1:5">
      <c r="A42" s="4" t="s">
        <v>187</v>
      </c>
      <c r="C42" s="5" t="n">
        <v>-257</v>
      </c>
      <c r="D42" s="5" t="n">
        <v>-204</v>
      </c>
      <c r="E42" s="5" t="n">
        <v>-257</v>
      </c>
    </row>
    <row r="43" spans="1:5">
      <c r="A43" s="4" t="s">
        <v>188</v>
      </c>
      <c r="C43" s="5" t="n">
        <v>-693</v>
      </c>
      <c r="D43" s="5" t="n">
        <v>-309</v>
      </c>
      <c r="E43" s="5" t="n">
        <v>-506</v>
      </c>
    </row>
    <row r="44" spans="1:5">
      <c r="A44" s="4" t="s">
        <v>189</v>
      </c>
      <c r="C44" s="5" t="n">
        <v>-11548</v>
      </c>
      <c r="D44" s="5" t="n">
        <v>-1433</v>
      </c>
      <c r="E44" s="5" t="n">
        <v>-3073</v>
      </c>
    </row>
    <row r="45" spans="1:5">
      <c r="A45" s="4" t="s">
        <v>190</v>
      </c>
      <c r="C45" s="5" t="n">
        <v>-151</v>
      </c>
      <c r="D45" s="5" t="n">
        <v>-20</v>
      </c>
      <c r="E45" s="5" t="n">
        <v>786</v>
      </c>
    </row>
    <row r="46" spans="1:5">
      <c r="A46" s="4" t="s">
        <v>191</v>
      </c>
      <c r="C46" s="5" t="n">
        <v>3169</v>
      </c>
      <c r="D46" s="5" t="n">
        <v>3198</v>
      </c>
      <c r="E46" s="5" t="n">
        <v>2128</v>
      </c>
    </row>
    <row r="47" spans="1:5">
      <c r="A47" s="4" t="s">
        <v>192</v>
      </c>
      <c r="C47" s="5" t="n">
        <v>72</v>
      </c>
      <c r="D47" s="5" t="n">
        <v>-9</v>
      </c>
      <c r="E47" s="5" t="n">
        <v>284</v>
      </c>
    </row>
    <row r="48" spans="1:5">
      <c r="A48" s="4" t="s">
        <v>193</v>
      </c>
      <c r="C48" s="6" t="n">
        <v>3090</v>
      </c>
      <c r="D48" s="6" t="n">
        <v>3169</v>
      </c>
      <c r="E48" s="6" t="n">
        <v>3198</v>
      </c>
    </row>
    <row r="49" spans="1:5"/>
    <row r="50" spans="1:5">
      <c r="A50" s="4" t="s">
        <v>59</v>
      </c>
      <c r="B50" s="4" t="s">
        <v>194</v>
      </c>
    </row>
  </sheetData>
  <mergeCells count="4">
    <mergeCell ref="A1:B2"/>
    <mergeCell ref="C1:E1"/>
    <mergeCell ref="A49:D49"/>
    <mergeCell ref="B50:D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9</v>
      </c>
      <c r="C2" s="2" t="s">
        <v>30</v>
      </c>
      <c r="D2" s="2" t="s">
        <v>31</v>
      </c>
    </row>
    <row r="3" spans="1:4">
      <c r="A3" s="3" t="s">
        <v>586</v>
      </c>
    </row>
    <row r="4" spans="1:4">
      <c r="A4" s="4" t="s">
        <v>587</v>
      </c>
      <c r="B4" s="6" t="n">
        <v>277</v>
      </c>
    </row>
    <row r="5" spans="1:4">
      <c r="A5" s="4" t="s">
        <v>588</v>
      </c>
      <c r="B5" s="5" t="n">
        <v>4331</v>
      </c>
      <c r="C5" s="6" t="n">
        <v>309</v>
      </c>
    </row>
    <row r="6" spans="1:4">
      <c r="A6" s="4" t="s">
        <v>589</v>
      </c>
      <c r="B6" s="5" t="n">
        <v>208</v>
      </c>
    </row>
    <row r="7" spans="1:4">
      <c r="A7" s="4" t="s">
        <v>590</v>
      </c>
      <c r="B7" s="5" t="n">
        <v>98</v>
      </c>
      <c r="C7" s="5" t="n">
        <v>80</v>
      </c>
    </row>
    <row r="8" spans="1:4">
      <c r="A8" s="4" t="s">
        <v>591</v>
      </c>
      <c r="C8" s="6" t="n">
        <v>578</v>
      </c>
    </row>
    <row r="9" spans="1:4">
      <c r="A9" s="4" t="s">
        <v>592</v>
      </c>
      <c r="C9" s="4" t="s">
        <v>593</v>
      </c>
    </row>
    <row r="10" spans="1:4">
      <c r="A10" s="4" t="s">
        <v>594</v>
      </c>
    </row>
    <row r="11" spans="1:4">
      <c r="A11" s="3" t="s">
        <v>586</v>
      </c>
    </row>
    <row r="12" spans="1:4">
      <c r="A12" s="4" t="s">
        <v>590</v>
      </c>
      <c r="B12" s="5" t="n">
        <v>50</v>
      </c>
      <c r="C12" s="6" t="n">
        <v>80</v>
      </c>
    </row>
    <row r="13" spans="1:4">
      <c r="A13" s="4" t="s">
        <v>595</v>
      </c>
    </row>
    <row r="14" spans="1:4">
      <c r="A14" s="3" t="s">
        <v>586</v>
      </c>
    </row>
    <row r="15" spans="1:4">
      <c r="A15" s="4" t="s">
        <v>596</v>
      </c>
      <c r="D15" s="6" t="n">
        <v>18</v>
      </c>
    </row>
    <row r="16" spans="1:4">
      <c r="A16" s="4" t="s">
        <v>597</v>
      </c>
    </row>
    <row r="17" spans="1:4">
      <c r="A17" s="3" t="s">
        <v>586</v>
      </c>
    </row>
    <row r="18" spans="1:4">
      <c r="A18" s="4" t="s">
        <v>590</v>
      </c>
      <c r="B18" s="6" t="n">
        <v>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9</v>
      </c>
      <c r="C2" s="2" t="s">
        <v>30</v>
      </c>
      <c r="D2" s="2" t="s">
        <v>31</v>
      </c>
    </row>
    <row r="3" spans="1:4">
      <c r="A3" s="3" t="s">
        <v>599</v>
      </c>
    </row>
    <row r="4" spans="1:4">
      <c r="A4" s="4" t="s">
        <v>600</v>
      </c>
      <c r="B4" s="6" t="n">
        <v>-6552</v>
      </c>
      <c r="C4" s="6" t="n">
        <v>-6712</v>
      </c>
      <c r="D4" s="6" t="n">
        <v>-6523</v>
      </c>
    </row>
    <row r="5" spans="1:4">
      <c r="A5" s="4" t="s">
        <v>601</v>
      </c>
      <c r="B5" s="5" t="n">
        <v>-20526</v>
      </c>
      <c r="C5" s="5" t="n">
        <v>-21579</v>
      </c>
      <c r="D5" s="5" t="n">
        <v>-21122</v>
      </c>
    </row>
    <row r="6" spans="1:4">
      <c r="A6" s="4" t="s">
        <v>602</v>
      </c>
      <c r="B6" s="5" t="n">
        <v>-348</v>
      </c>
      <c r="C6" s="5" t="n">
        <v>-365</v>
      </c>
      <c r="D6" s="5" t="n">
        <v>-310</v>
      </c>
    </row>
    <row r="7" spans="1:4">
      <c r="A7" s="4" t="s">
        <v>603</v>
      </c>
      <c r="B7" s="5" t="n">
        <v>-1191</v>
      </c>
      <c r="C7" s="5" t="n">
        <v>-1173</v>
      </c>
      <c r="D7" s="5" t="n">
        <v>-1154</v>
      </c>
    </row>
    <row r="8" spans="1:4">
      <c r="A8" s="4" t="s">
        <v>604</v>
      </c>
      <c r="B8" s="5" t="n">
        <v>-49</v>
      </c>
      <c r="C8" s="5" t="n">
        <v>-214</v>
      </c>
      <c r="D8" s="5" t="n">
        <v>-209</v>
      </c>
    </row>
    <row r="9" spans="1:4">
      <c r="A9" s="4" t="s">
        <v>605</v>
      </c>
      <c r="B9" s="5" t="n">
        <v>-556</v>
      </c>
      <c r="C9" s="5" t="n">
        <v>-557</v>
      </c>
      <c r="D9" s="5" t="n">
        <v>-531</v>
      </c>
    </row>
    <row r="10" spans="1:4">
      <c r="A10" s="4" t="s">
        <v>606</v>
      </c>
      <c r="B10" s="5" t="n">
        <v>-568</v>
      </c>
      <c r="C10" s="5" t="n">
        <v>-568</v>
      </c>
      <c r="D10" s="5" t="n">
        <v>-536</v>
      </c>
    </row>
    <row r="11" spans="1:4">
      <c r="A11" s="4" t="s">
        <v>607</v>
      </c>
      <c r="B11" s="5" t="n">
        <v>12</v>
      </c>
      <c r="C11" s="5" t="n">
        <v>11</v>
      </c>
      <c r="D11" s="5" t="n">
        <v>5</v>
      </c>
    </row>
    <row r="12" spans="1:4">
      <c r="A12" s="4" t="s">
        <v>608</v>
      </c>
    </row>
    <row r="13" spans="1:4">
      <c r="A13" s="3" t="s">
        <v>599</v>
      </c>
    </row>
    <row r="14" spans="1:4">
      <c r="A14" s="4" t="s">
        <v>604</v>
      </c>
      <c r="B14" s="5" t="n">
        <v>-116</v>
      </c>
      <c r="C14" s="5" t="n">
        <v>-51</v>
      </c>
      <c r="D14" s="5" t="n">
        <v>-28</v>
      </c>
    </row>
    <row r="15" spans="1:4">
      <c r="A15" s="4" t="s">
        <v>609</v>
      </c>
    </row>
    <row r="16" spans="1:4">
      <c r="A16" s="3" t="s">
        <v>599</v>
      </c>
    </row>
    <row r="17" spans="1:4">
      <c r="A17" s="4" t="s">
        <v>604</v>
      </c>
      <c r="B17" s="6" t="n">
        <v>67</v>
      </c>
      <c r="C17" s="6" t="n">
        <v>-163</v>
      </c>
      <c r="D17" s="6" t="n">
        <v>-1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10</v>
      </c>
      <c r="B1" s="2" t="s">
        <v>1</v>
      </c>
    </row>
    <row r="2" spans="1:4">
      <c r="B2" s="2" t="s">
        <v>611</v>
      </c>
      <c r="C2" s="2" t="s">
        <v>612</v>
      </c>
      <c r="D2" s="2" t="s">
        <v>613</v>
      </c>
    </row>
    <row r="3" spans="1:4">
      <c r="A3" s="3" t="s">
        <v>614</v>
      </c>
    </row>
    <row r="4" spans="1:4">
      <c r="A4" s="4" t="s">
        <v>615</v>
      </c>
      <c r="B4" s="6" t="n">
        <v>-5346</v>
      </c>
      <c r="C4" s="6" t="n">
        <v>-5416</v>
      </c>
      <c r="D4" s="6" t="n">
        <v>-5347</v>
      </c>
    </row>
    <row r="5" spans="1:4">
      <c r="A5" s="4" t="s">
        <v>616</v>
      </c>
      <c r="B5" s="5" t="n">
        <v>-571</v>
      </c>
      <c r="C5" s="5" t="n">
        <v>-613</v>
      </c>
      <c r="D5" s="5" t="n">
        <v>-606</v>
      </c>
    </row>
    <row r="6" spans="1:4">
      <c r="A6" s="4" t="s">
        <v>617</v>
      </c>
      <c r="B6" s="5" t="n">
        <v>-439</v>
      </c>
      <c r="C6" s="5" t="n">
        <v>-399</v>
      </c>
      <c r="D6" s="5" t="n">
        <v>-372</v>
      </c>
    </row>
    <row r="7" spans="1:4">
      <c r="A7" s="4" t="s">
        <v>618</v>
      </c>
      <c r="B7" s="5" t="n">
        <v>-196</v>
      </c>
      <c r="C7" s="5" t="n">
        <v>-284</v>
      </c>
      <c r="D7" s="5" t="n">
        <v>-198</v>
      </c>
    </row>
    <row r="8" spans="1:4">
      <c r="A8" s="4" t="s">
        <v>619</v>
      </c>
      <c r="B8" s="6" t="n">
        <v>-6552</v>
      </c>
      <c r="C8" s="6" t="n">
        <v>-6712</v>
      </c>
      <c r="D8" s="6" t="n">
        <v>-6523</v>
      </c>
    </row>
    <row r="9" spans="1:4">
      <c r="A9" s="4" t="s">
        <v>620</v>
      </c>
      <c r="B9" s="5" t="n">
        <v>158</v>
      </c>
      <c r="C9" s="5" t="n">
        <v>165</v>
      </c>
      <c r="D9" s="5" t="n">
        <v>169</v>
      </c>
    </row>
    <row r="10" spans="1:4">
      <c r="A10" s="4" t="s">
        <v>621</v>
      </c>
      <c r="B10" s="6" t="n">
        <v>-40</v>
      </c>
      <c r="C10" s="6" t="n">
        <v>-34</v>
      </c>
      <c r="D10" s="6" t="n">
        <v>-31</v>
      </c>
    </row>
    <row r="11" spans="1:4">
      <c r="A11" s="4" t="s">
        <v>622</v>
      </c>
      <c r="D11" s="5" t="n">
        <v>-1</v>
      </c>
    </row>
    <row r="12" spans="1:4">
      <c r="A12" s="4" t="s">
        <v>623</v>
      </c>
      <c r="B12" s="5" t="n">
        <v>-19</v>
      </c>
      <c r="C12" s="5" t="n">
        <v>-20</v>
      </c>
      <c r="D12" s="5" t="n">
        <v>-17</v>
      </c>
    </row>
    <row r="13" spans="1:4">
      <c r="A13" s="4" t="s">
        <v>624</v>
      </c>
      <c r="B13" s="5" t="n">
        <v>-59</v>
      </c>
      <c r="C13" s="5" t="n">
        <v>-54</v>
      </c>
      <c r="D13" s="5" t="n">
        <v>-49</v>
      </c>
    </row>
    <row r="14" spans="1:4">
      <c r="A14" s="4" t="s">
        <v>625</v>
      </c>
      <c r="B14" s="5" t="n">
        <v>-61</v>
      </c>
      <c r="C14" s="5" t="n">
        <v>-56</v>
      </c>
      <c r="D14" s="5" t="n">
        <v>-51</v>
      </c>
    </row>
    <row r="15" spans="1:4">
      <c r="A15" s="4" t="s">
        <v>626</v>
      </c>
    </row>
    <row r="16" spans="1:4">
      <c r="A16" s="3" t="s">
        <v>614</v>
      </c>
    </row>
    <row r="17" spans="1:4">
      <c r="A17" s="4" t="s">
        <v>625</v>
      </c>
      <c r="B17" s="5" t="n">
        <v>-15</v>
      </c>
      <c r="C17" s="5" t="n">
        <v>-14</v>
      </c>
      <c r="D17" s="5" t="n">
        <v>-13</v>
      </c>
    </row>
    <row r="18" spans="1:4">
      <c r="A18" s="4" t="s">
        <v>627</v>
      </c>
    </row>
    <row r="19" spans="1:4">
      <c r="A19" s="3" t="s">
        <v>614</v>
      </c>
    </row>
    <row r="20" spans="1:4">
      <c r="A20" s="4" t="s">
        <v>625</v>
      </c>
      <c r="B20" s="5" t="n">
        <v>-44</v>
      </c>
      <c r="C20" s="5" t="n">
        <v>-40</v>
      </c>
      <c r="D20" s="5" t="n">
        <v>-36</v>
      </c>
    </row>
    <row r="21" spans="1:4">
      <c r="A21" s="4" t="s">
        <v>628</v>
      </c>
    </row>
    <row r="22" spans="1:4">
      <c r="A22" s="3" t="s">
        <v>614</v>
      </c>
    </row>
    <row r="23" spans="1:4">
      <c r="A23" s="4" t="s">
        <v>625</v>
      </c>
      <c r="B23" s="6" t="n">
        <v>-2</v>
      </c>
      <c r="C23" s="6" t="n">
        <v>-2</v>
      </c>
      <c r="D23" s="6" t="n">
        <v>-2</v>
      </c>
    </row>
    <row r="24" spans="1:4">
      <c r="A24" s="4" t="s">
        <v>553</v>
      </c>
    </row>
    <row r="25" spans="1:4">
      <c r="A25" s="3" t="s">
        <v>614</v>
      </c>
    </row>
    <row r="26" spans="1:4">
      <c r="A26" s="4" t="s">
        <v>620</v>
      </c>
      <c r="B26" s="5" t="n">
        <v>88</v>
      </c>
      <c r="C26" s="5" t="n">
        <v>93</v>
      </c>
      <c r="D26" s="5" t="n">
        <v>95</v>
      </c>
    </row>
    <row r="27" spans="1:4">
      <c r="A27" s="4" t="s">
        <v>554</v>
      </c>
    </row>
    <row r="28" spans="1:4">
      <c r="A28" s="3" t="s">
        <v>614</v>
      </c>
    </row>
    <row r="29" spans="1:4">
      <c r="A29" s="4" t="s">
        <v>620</v>
      </c>
      <c r="B29" s="5" t="n">
        <v>40</v>
      </c>
      <c r="C29" s="5" t="n">
        <v>41</v>
      </c>
      <c r="D29" s="5" t="n">
        <v>42</v>
      </c>
    </row>
    <row r="30" spans="1:4">
      <c r="A30" s="4" t="s">
        <v>555</v>
      </c>
    </row>
    <row r="31" spans="1:4">
      <c r="A31" s="3" t="s">
        <v>614</v>
      </c>
    </row>
    <row r="32" spans="1:4">
      <c r="A32" s="4" t="s">
        <v>620</v>
      </c>
      <c r="B32" s="5" t="n">
        <v>30</v>
      </c>
      <c r="C32" s="5" t="n">
        <v>31</v>
      </c>
      <c r="D32" s="5" t="n">
        <v>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629</v>
      </c>
      <c r="B1" s="2" t="s">
        <v>1</v>
      </c>
    </row>
    <row r="2" spans="1:6">
      <c r="B2" s="2" t="s">
        <v>630</v>
      </c>
      <c r="C2" s="2" t="s">
        <v>112</v>
      </c>
      <c r="D2" s="2" t="s">
        <v>631</v>
      </c>
      <c r="E2" s="2" t="s">
        <v>632</v>
      </c>
      <c r="F2" s="2" t="s">
        <v>633</v>
      </c>
    </row>
    <row r="3" spans="1:6">
      <c r="A3" s="3" t="s">
        <v>634</v>
      </c>
    </row>
    <row r="4" spans="1:6">
      <c r="A4" s="4" t="s">
        <v>635</v>
      </c>
      <c r="B4" s="4" t="s">
        <v>636</v>
      </c>
    </row>
    <row r="5" spans="1:6">
      <c r="A5" s="4" t="s">
        <v>637</v>
      </c>
      <c r="B5" s="6" t="n">
        <v>-557</v>
      </c>
      <c r="C5" s="6" t="n">
        <v>2015</v>
      </c>
    </row>
    <row r="6" spans="1:6">
      <c r="A6" s="4" t="s">
        <v>637</v>
      </c>
      <c r="B6" s="5" t="n">
        <v>-1108</v>
      </c>
      <c r="C6" s="5" t="n">
        <v>1475</v>
      </c>
      <c r="E6" s="6" t="n">
        <v>1877</v>
      </c>
    </row>
    <row r="7" spans="1:6">
      <c r="A7" s="4" t="s">
        <v>638</v>
      </c>
      <c r="B7" s="5" t="n">
        <v>551</v>
      </c>
    </row>
    <row r="8" spans="1:6">
      <c r="A8" s="4" t="s">
        <v>639</v>
      </c>
      <c r="B8" s="5" t="n">
        <v>1579</v>
      </c>
      <c r="C8" s="5" t="n">
        <v>1467</v>
      </c>
    </row>
    <row r="9" spans="1:6">
      <c r="A9" s="4" t="s">
        <v>640</v>
      </c>
    </row>
    <row r="10" spans="1:6">
      <c r="A10" s="3" t="s">
        <v>634</v>
      </c>
    </row>
    <row r="11" spans="1:6">
      <c r="A11" s="4" t="s">
        <v>639</v>
      </c>
      <c r="B11" s="5" t="n">
        <v>28</v>
      </c>
      <c r="C11" s="5" t="n">
        <v>32</v>
      </c>
    </row>
    <row r="12" spans="1:6">
      <c r="A12" s="4" t="s">
        <v>641</v>
      </c>
    </row>
    <row r="13" spans="1:6">
      <c r="A13" s="3" t="s">
        <v>634</v>
      </c>
    </row>
    <row r="14" spans="1:6">
      <c r="A14" s="4" t="s">
        <v>642</v>
      </c>
      <c r="B14" s="6" t="n">
        <v>12</v>
      </c>
      <c r="C14" s="6" t="n">
        <v>14</v>
      </c>
    </row>
    <row r="15" spans="1:6">
      <c r="A15" s="4" t="s">
        <v>643</v>
      </c>
      <c r="B15" s="4" t="s">
        <v>644</v>
      </c>
      <c r="C15" s="4" t="s">
        <v>644</v>
      </c>
    </row>
    <row r="16" spans="1:6">
      <c r="A16" s="4" t="s">
        <v>645</v>
      </c>
    </row>
    <row r="17" spans="1:6">
      <c r="A17" s="3" t="s">
        <v>634</v>
      </c>
    </row>
    <row r="18" spans="1:6">
      <c r="A18" s="4" t="s">
        <v>635</v>
      </c>
      <c r="B18" s="4" t="s">
        <v>646</v>
      </c>
    </row>
    <row r="19" spans="1:6">
      <c r="A19" s="4" t="s">
        <v>647</v>
      </c>
    </row>
    <row r="20" spans="1:6">
      <c r="A20" s="3" t="s">
        <v>634</v>
      </c>
    </row>
    <row r="21" spans="1:6">
      <c r="A21" s="4" t="s">
        <v>648</v>
      </c>
      <c r="B21" s="6" t="n">
        <v>59</v>
      </c>
      <c r="C21" s="6" t="n">
        <v>63</v>
      </c>
    </row>
    <row r="22" spans="1:6">
      <c r="A22" s="4" t="s">
        <v>649</v>
      </c>
    </row>
    <row r="23" spans="1:6">
      <c r="A23" s="3" t="s">
        <v>634</v>
      </c>
    </row>
    <row r="24" spans="1:6">
      <c r="A24" s="4" t="s">
        <v>648</v>
      </c>
      <c r="E24" s="6" t="n">
        <v>68</v>
      </c>
    </row>
    <row r="25" spans="1:6">
      <c r="A25" s="4" t="s">
        <v>650</v>
      </c>
    </row>
    <row r="26" spans="1:6">
      <c r="A26" s="3" t="s">
        <v>634</v>
      </c>
    </row>
    <row r="27" spans="1:6">
      <c r="A27" s="4" t="s">
        <v>651</v>
      </c>
      <c r="B27" s="4" t="s">
        <v>652</v>
      </c>
    </row>
    <row r="28" spans="1:6">
      <c r="A28" s="4" t="s">
        <v>653</v>
      </c>
      <c r="B28" s="8" t="n">
        <v>7.5</v>
      </c>
    </row>
    <row r="29" spans="1:6">
      <c r="A29" s="4" t="s">
        <v>654</v>
      </c>
    </row>
    <row r="30" spans="1:6">
      <c r="A30" s="3" t="s">
        <v>634</v>
      </c>
    </row>
    <row r="31" spans="1:6">
      <c r="A31" s="4" t="s">
        <v>655</v>
      </c>
      <c r="B31" s="4" t="s">
        <v>656</v>
      </c>
    </row>
    <row r="32" spans="1:6">
      <c r="A32" s="4" t="s">
        <v>657</v>
      </c>
    </row>
    <row r="33" spans="1:6">
      <c r="A33" s="3" t="s">
        <v>634</v>
      </c>
    </row>
    <row r="34" spans="1:6">
      <c r="A34" s="4" t="s">
        <v>655</v>
      </c>
      <c r="B34" s="4" t="s">
        <v>656</v>
      </c>
    </row>
    <row r="35" spans="1:6">
      <c r="A35" s="4" t="s">
        <v>658</v>
      </c>
    </row>
    <row r="36" spans="1:6">
      <c r="A36" s="3" t="s">
        <v>634</v>
      </c>
    </row>
    <row r="37" spans="1:6">
      <c r="A37" s="4" t="s">
        <v>655</v>
      </c>
      <c r="B37" s="4" t="s">
        <v>659</v>
      </c>
    </row>
    <row r="38" spans="1:6">
      <c r="A38" s="4" t="s">
        <v>660</v>
      </c>
    </row>
    <row r="39" spans="1:6">
      <c r="A39" s="3" t="s">
        <v>634</v>
      </c>
    </row>
    <row r="40" spans="1:6">
      <c r="A40" s="4" t="s">
        <v>655</v>
      </c>
      <c r="B40" s="4" t="s">
        <v>661</v>
      </c>
    </row>
    <row r="41" spans="1:6">
      <c r="A41" s="4" t="s">
        <v>662</v>
      </c>
    </row>
    <row r="42" spans="1:6">
      <c r="A42" s="3" t="s">
        <v>634</v>
      </c>
    </row>
    <row r="43" spans="1:6">
      <c r="A43" s="4" t="s">
        <v>663</v>
      </c>
      <c r="D43" s="9" t="n">
        <v>600000000</v>
      </c>
      <c r="F43" s="9" t="n">
        <v>600000000</v>
      </c>
    </row>
    <row r="44" spans="1:6">
      <c r="A44" s="4" t="s">
        <v>664</v>
      </c>
    </row>
    <row r="45" spans="1:6">
      <c r="A45" s="3" t="s">
        <v>634</v>
      </c>
    </row>
    <row r="46" spans="1:6">
      <c r="A46" s="4" t="s">
        <v>665</v>
      </c>
      <c r="B46" s="4" t="s">
        <v>666</v>
      </c>
    </row>
    <row r="47" spans="1:6">
      <c r="A47" s="4" t="s">
        <v>667</v>
      </c>
    </row>
    <row r="48" spans="1:6">
      <c r="A48" s="3" t="s">
        <v>634</v>
      </c>
    </row>
    <row r="49" spans="1:6">
      <c r="A49" s="4" t="s">
        <v>668</v>
      </c>
      <c r="B49" s="4" t="s">
        <v>669</v>
      </c>
    </row>
    <row r="50" spans="1:6">
      <c r="A50" s="4" t="s">
        <v>670</v>
      </c>
    </row>
    <row r="51" spans="1:6">
      <c r="A51" s="3" t="s">
        <v>634</v>
      </c>
    </row>
    <row r="52" spans="1:6">
      <c r="A52" s="4" t="s">
        <v>635</v>
      </c>
      <c r="B52" s="4" t="s">
        <v>671</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9</v>
      </c>
      <c r="C1" s="2" t="s">
        <v>30</v>
      </c>
    </row>
    <row r="2" spans="1:3">
      <c r="A2" s="4" t="s">
        <v>673</v>
      </c>
    </row>
    <row r="3" spans="1:3">
      <c r="A3" s="3" t="s">
        <v>674</v>
      </c>
    </row>
    <row r="4" spans="1:3">
      <c r="A4" s="4" t="s">
        <v>675</v>
      </c>
      <c r="B4" s="4" t="s">
        <v>676</v>
      </c>
      <c r="C4" s="4" t="s">
        <v>677</v>
      </c>
    </row>
    <row r="5" spans="1:3">
      <c r="A5" s="4" t="s">
        <v>678</v>
      </c>
      <c r="B5" s="4" t="s">
        <v>677</v>
      </c>
      <c r="C5" s="4" t="s">
        <v>677</v>
      </c>
    </row>
    <row r="6" spans="1:3">
      <c r="A6" s="4" t="s">
        <v>679</v>
      </c>
      <c r="B6" s="4" t="s">
        <v>680</v>
      </c>
      <c r="C6" s="4" t="s">
        <v>680</v>
      </c>
    </row>
    <row r="7" spans="1:3">
      <c r="A7" s="4" t="s">
        <v>681</v>
      </c>
      <c r="B7" s="4" t="s">
        <v>682</v>
      </c>
      <c r="C7" s="4" t="s">
        <v>682</v>
      </c>
    </row>
    <row r="8" spans="1:3">
      <c r="A8" s="4" t="s">
        <v>683</v>
      </c>
      <c r="B8" s="4" t="s">
        <v>684</v>
      </c>
      <c r="C8" s="4" t="s">
        <v>684</v>
      </c>
    </row>
    <row r="9" spans="1:3">
      <c r="A9" s="4" t="s">
        <v>664</v>
      </c>
    </row>
    <row r="10" spans="1:3">
      <c r="A10" s="3" t="s">
        <v>674</v>
      </c>
    </row>
    <row r="11" spans="1:3">
      <c r="A11" s="4" t="s">
        <v>675</v>
      </c>
      <c r="B11" s="4" t="s">
        <v>685</v>
      </c>
      <c r="C11" s="4" t="s">
        <v>686</v>
      </c>
    </row>
    <row r="12" spans="1:3">
      <c r="A12" s="4" t="s">
        <v>679</v>
      </c>
      <c r="B12" s="4" t="s">
        <v>687</v>
      </c>
      <c r="C12" s="4" t="s">
        <v>687</v>
      </c>
    </row>
    <row r="13" spans="1:3">
      <c r="A13" s="4" t="s">
        <v>688</v>
      </c>
      <c r="B13" s="4" t="s">
        <v>689</v>
      </c>
      <c r="C13" s="4" t="s">
        <v>6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9</v>
      </c>
      <c r="C2" s="2" t="s">
        <v>30</v>
      </c>
    </row>
    <row r="3" spans="1:3">
      <c r="A3" s="4" t="s">
        <v>650</v>
      </c>
    </row>
    <row r="4" spans="1:3">
      <c r="A4" s="3" t="s">
        <v>674</v>
      </c>
    </row>
    <row r="5" spans="1:3">
      <c r="A5" s="4" t="s">
        <v>675</v>
      </c>
      <c r="B5" s="4" t="s">
        <v>680</v>
      </c>
      <c r="C5" s="4" t="s">
        <v>677</v>
      </c>
    </row>
    <row r="6" spans="1:3">
      <c r="A6" s="4" t="s">
        <v>678</v>
      </c>
      <c r="B6" s="4" t="s">
        <v>691</v>
      </c>
      <c r="C6" s="4" t="s">
        <v>692</v>
      </c>
    </row>
    <row r="7" spans="1:3">
      <c r="A7" s="4" t="s">
        <v>679</v>
      </c>
      <c r="B7" s="4" t="s">
        <v>692</v>
      </c>
      <c r="C7" s="4" t="s">
        <v>687</v>
      </c>
    </row>
    <row r="8" spans="1:3">
      <c r="A8" s="4" t="s">
        <v>693</v>
      </c>
      <c r="B8" s="8" t="n">
        <v>22.1</v>
      </c>
      <c r="C8" s="8" t="n">
        <v>22.1</v>
      </c>
    </row>
    <row r="9" spans="1:3">
      <c r="A9" s="4" t="s">
        <v>694</v>
      </c>
      <c r="B9" s="5" t="n">
        <v>24</v>
      </c>
      <c r="C9" s="5" t="n">
        <v>24</v>
      </c>
    </row>
    <row r="10" spans="1:3">
      <c r="A10" s="4" t="s">
        <v>695</v>
      </c>
      <c r="B10" s="8" t="n">
        <v>22.7</v>
      </c>
      <c r="C10" s="8" t="n">
        <v>22.6</v>
      </c>
    </row>
    <row r="11" spans="1:3">
      <c r="A11" s="4" t="s">
        <v>696</v>
      </c>
      <c r="B11" s="8" t="n">
        <v>25.6</v>
      </c>
      <c r="C11" s="8" t="n">
        <v>25.6</v>
      </c>
    </row>
    <row r="12" spans="1:3">
      <c r="A12" s="4" t="s">
        <v>697</v>
      </c>
    </row>
    <row r="13" spans="1:3">
      <c r="A13" s="3" t="s">
        <v>674</v>
      </c>
    </row>
    <row r="14" spans="1:3">
      <c r="A14" s="4" t="s">
        <v>681</v>
      </c>
      <c r="B14" s="4" t="s">
        <v>692</v>
      </c>
      <c r="C14" s="4" t="s">
        <v>687</v>
      </c>
    </row>
    <row r="15" spans="1:3">
      <c r="A15" s="4" t="s">
        <v>698</v>
      </c>
    </row>
    <row r="16" spans="1:3">
      <c r="A16" s="3" t="s">
        <v>674</v>
      </c>
    </row>
    <row r="17" spans="1:3">
      <c r="A17" s="4" t="s">
        <v>683</v>
      </c>
      <c r="B17" s="4" t="s">
        <v>692</v>
      </c>
      <c r="C17" s="4" t="s">
        <v>687</v>
      </c>
    </row>
    <row r="18" spans="1:3">
      <c r="A18" s="4" t="s">
        <v>699</v>
      </c>
    </row>
    <row r="19" spans="1:3">
      <c r="A19" s="3" t="s">
        <v>674</v>
      </c>
    </row>
    <row r="20" spans="1:3">
      <c r="A20" s="4" t="s">
        <v>675</v>
      </c>
      <c r="B20" s="4" t="s">
        <v>700</v>
      </c>
      <c r="C20" s="4" t="s">
        <v>700</v>
      </c>
    </row>
    <row r="21" spans="1:3">
      <c r="A21" s="4" t="s">
        <v>678</v>
      </c>
      <c r="B21" s="4" t="s">
        <v>701</v>
      </c>
      <c r="C21" s="4" t="s">
        <v>702</v>
      </c>
    </row>
    <row r="22" spans="1:3">
      <c r="A22" s="4" t="s">
        <v>679</v>
      </c>
      <c r="B22" s="4" t="s">
        <v>703</v>
      </c>
      <c r="C22" s="4" t="s">
        <v>704</v>
      </c>
    </row>
    <row r="23" spans="1:3">
      <c r="A23" s="4" t="s">
        <v>693</v>
      </c>
      <c r="B23" s="8" t="n">
        <v>22.5</v>
      </c>
      <c r="C23" s="8" t="n">
        <v>22.5</v>
      </c>
    </row>
    <row r="24" spans="1:3">
      <c r="A24" s="4" t="s">
        <v>694</v>
      </c>
      <c r="B24" s="5" t="n">
        <v>24</v>
      </c>
      <c r="C24" s="8" t="n">
        <v>24.3</v>
      </c>
    </row>
    <row r="25" spans="1:3">
      <c r="A25" s="4" t="s">
        <v>695</v>
      </c>
      <c r="B25" s="8" t="n">
        <v>24.4</v>
      </c>
      <c r="C25" s="8" t="n">
        <v>24.6</v>
      </c>
    </row>
    <row r="26" spans="1:3">
      <c r="A26" s="4" t="s">
        <v>696</v>
      </c>
      <c r="B26" s="8" t="n">
        <v>26.1</v>
      </c>
      <c r="C26" s="8" t="n">
        <v>26.6</v>
      </c>
    </row>
    <row r="27" spans="1:3">
      <c r="A27" s="4" t="s">
        <v>705</v>
      </c>
    </row>
    <row r="28" spans="1:3">
      <c r="A28" s="3" t="s">
        <v>674</v>
      </c>
    </row>
    <row r="29" spans="1:3">
      <c r="A29" s="4" t="s">
        <v>681</v>
      </c>
      <c r="B29" s="4" t="s">
        <v>701</v>
      </c>
      <c r="C29" s="4" t="s">
        <v>702</v>
      </c>
    </row>
    <row r="30" spans="1:3">
      <c r="A30" s="4" t="s">
        <v>706</v>
      </c>
    </row>
    <row r="31" spans="1:3">
      <c r="A31" s="3" t="s">
        <v>674</v>
      </c>
    </row>
    <row r="32" spans="1:3">
      <c r="A32" s="4" t="s">
        <v>683</v>
      </c>
      <c r="B32" s="4" t="s">
        <v>701</v>
      </c>
      <c r="C32" s="4" t="s">
        <v>7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9</v>
      </c>
      <c r="C2" s="2" t="s">
        <v>30</v>
      </c>
      <c r="D2" s="2" t="s">
        <v>31</v>
      </c>
    </row>
    <row r="3" spans="1:4">
      <c r="A3" s="3" t="s">
        <v>708</v>
      </c>
    </row>
    <row r="4" spans="1:4">
      <c r="A4" s="4" t="s">
        <v>709</v>
      </c>
      <c r="B4" s="6" t="n">
        <v>-220</v>
      </c>
      <c r="C4" s="6" t="n">
        <v>-245</v>
      </c>
      <c r="D4" s="6" t="n">
        <v>-226</v>
      </c>
    </row>
    <row r="5" spans="1:4">
      <c r="A5" s="4" t="s">
        <v>710</v>
      </c>
      <c r="B5" s="5" t="n">
        <v>17</v>
      </c>
      <c r="C5" s="5" t="n">
        <v>18</v>
      </c>
      <c r="D5" s="5" t="n">
        <v>17</v>
      </c>
    </row>
    <row r="6" spans="1:4">
      <c r="A6" s="4" t="s">
        <v>711</v>
      </c>
      <c r="B6" s="5" t="n">
        <v>-16</v>
      </c>
      <c r="C6" s="5" t="n">
        <v>-4</v>
      </c>
      <c r="D6" s="5" t="n">
        <v>-6</v>
      </c>
    </row>
    <row r="7" spans="1:4">
      <c r="A7" s="4" t="s">
        <v>712</v>
      </c>
      <c r="B7" s="5" t="n">
        <v>-41</v>
      </c>
      <c r="C7" s="5" t="n">
        <v>23</v>
      </c>
      <c r="D7" s="5" t="n">
        <v>32</v>
      </c>
    </row>
    <row r="8" spans="1:4">
      <c r="A8" s="4" t="s">
        <v>713</v>
      </c>
      <c r="C8" s="5" t="n">
        <v>4</v>
      </c>
      <c r="D8" s="5" t="n">
        <v>-2</v>
      </c>
    </row>
    <row r="9" spans="1:4">
      <c r="A9" s="4" t="s">
        <v>714</v>
      </c>
      <c r="B9" s="5" t="n">
        <v>-179</v>
      </c>
      <c r="C9" s="5" t="n">
        <v>-195</v>
      </c>
      <c r="D9" s="5" t="n">
        <v>-187</v>
      </c>
    </row>
    <row r="10" spans="1:4">
      <c r="A10" s="4" t="s">
        <v>715</v>
      </c>
      <c r="B10" s="5" t="n">
        <v>-439</v>
      </c>
      <c r="C10" s="5" t="n">
        <v>-399</v>
      </c>
      <c r="D10" s="5" t="n">
        <v>-372</v>
      </c>
    </row>
    <row r="11" spans="1:4">
      <c r="A11" s="4" t="s">
        <v>716</v>
      </c>
      <c r="B11" s="5" t="n">
        <v>-25</v>
      </c>
      <c r="C11" s="5" t="n">
        <v>-96</v>
      </c>
      <c r="D11" s="5" t="n">
        <v>-94</v>
      </c>
    </row>
    <row r="12" spans="1:4">
      <c r="A12" s="4" t="s">
        <v>717</v>
      </c>
      <c r="B12" s="6" t="n">
        <v>-464</v>
      </c>
      <c r="C12" s="6" t="n">
        <v>-495</v>
      </c>
      <c r="D12" s="6" t="n">
        <v>-4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9</v>
      </c>
      <c r="C2" s="2" t="s">
        <v>30</v>
      </c>
      <c r="D2" s="2" t="s">
        <v>31</v>
      </c>
    </row>
    <row r="3" spans="1:4">
      <c r="A3" s="3" t="s">
        <v>708</v>
      </c>
    </row>
    <row r="4" spans="1:4">
      <c r="A4" s="4" t="s">
        <v>719</v>
      </c>
      <c r="B4" s="6" t="n">
        <v>-1108</v>
      </c>
      <c r="C4" s="6" t="n">
        <v>1475</v>
      </c>
      <c r="D4" s="6" t="n">
        <v>1877</v>
      </c>
    </row>
    <row r="5" spans="1:4">
      <c r="A5" s="4" t="s">
        <v>720</v>
      </c>
      <c r="B5" s="5" t="n">
        <v>42</v>
      </c>
      <c r="C5" s="5" t="n">
        <v>222</v>
      </c>
      <c r="D5" s="5" t="n">
        <v>-217</v>
      </c>
    </row>
    <row r="6" spans="1:4">
      <c r="A6" s="4" t="s">
        <v>721</v>
      </c>
      <c r="B6" s="5" t="n">
        <v>611</v>
      </c>
      <c r="C6" s="5" t="n">
        <v>-210</v>
      </c>
      <c r="D6" s="5" t="n">
        <v>-2963</v>
      </c>
    </row>
    <row r="7" spans="1:4">
      <c r="A7" s="4" t="s">
        <v>722</v>
      </c>
      <c r="B7" s="5" t="n">
        <v>18</v>
      </c>
      <c r="C7" s="5" t="n">
        <v>133</v>
      </c>
      <c r="D7" s="5" t="n">
        <v>82</v>
      </c>
    </row>
    <row r="8" spans="1:4">
      <c r="A8" s="4" t="s">
        <v>723</v>
      </c>
      <c r="B8" s="6" t="n">
        <v>-437</v>
      </c>
      <c r="C8" s="6" t="n">
        <v>1620</v>
      </c>
      <c r="D8" s="6" t="n">
        <v>-12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9</v>
      </c>
      <c r="C1" s="2" t="s">
        <v>30</v>
      </c>
    </row>
    <row r="2" spans="1:3">
      <c r="A2" s="3" t="s">
        <v>674</v>
      </c>
    </row>
    <row r="3" spans="1:3">
      <c r="A3" s="4" t="s">
        <v>725</v>
      </c>
      <c r="B3" s="6" t="n">
        <v>20867</v>
      </c>
      <c r="C3" s="6" t="n">
        <v>22361</v>
      </c>
    </row>
    <row r="4" spans="1:3">
      <c r="A4" s="4" t="s">
        <v>664</v>
      </c>
    </row>
    <row r="5" spans="1:3">
      <c r="A5" s="3" t="s">
        <v>674</v>
      </c>
    </row>
    <row r="6" spans="1:3">
      <c r="A6" s="4" t="s">
        <v>726</v>
      </c>
      <c r="B6" s="5" t="n">
        <v>-453</v>
      </c>
      <c r="C6" s="5" t="n">
        <v>-502</v>
      </c>
    </row>
    <row r="7" spans="1:3">
      <c r="A7" s="4" t="s">
        <v>727</v>
      </c>
    </row>
    <row r="8" spans="1:3">
      <c r="A8" s="3" t="s">
        <v>674</v>
      </c>
    </row>
    <row r="9" spans="1:3">
      <c r="A9" s="4" t="s">
        <v>726</v>
      </c>
      <c r="B9" s="5" t="n">
        <v>1</v>
      </c>
      <c r="C9" s="5" t="n">
        <v>3</v>
      </c>
    </row>
    <row r="10" spans="1:3">
      <c r="A10" s="4" t="s">
        <v>728</v>
      </c>
    </row>
    <row r="11" spans="1:3">
      <c r="A11" s="3" t="s">
        <v>674</v>
      </c>
    </row>
    <row r="12" spans="1:3">
      <c r="A12" s="4" t="s">
        <v>726</v>
      </c>
      <c r="B12" s="5" t="n">
        <v>-18</v>
      </c>
      <c r="C12" s="5" t="n">
        <v>-17</v>
      </c>
    </row>
    <row r="13" spans="1:3">
      <c r="A13" s="4" t="s">
        <v>729</v>
      </c>
    </row>
    <row r="14" spans="1:3">
      <c r="A14" s="3" t="s">
        <v>674</v>
      </c>
    </row>
    <row r="15" spans="1:3">
      <c r="A15" s="4" t="s">
        <v>726</v>
      </c>
      <c r="B15" s="5" t="n">
        <v>-436</v>
      </c>
      <c r="C15" s="5" t="n">
        <v>-488</v>
      </c>
    </row>
    <row r="16" spans="1:3">
      <c r="A16" s="4" t="s">
        <v>730</v>
      </c>
    </row>
    <row r="17" spans="1:3">
      <c r="A17" s="3" t="s">
        <v>674</v>
      </c>
    </row>
    <row r="18" spans="1:3">
      <c r="A18" s="4" t="s">
        <v>725</v>
      </c>
      <c r="B18" s="5" t="n">
        <v>13</v>
      </c>
      <c r="C18" s="5" t="n">
        <v>21</v>
      </c>
    </row>
    <row r="19" spans="1:3">
      <c r="A19" s="4" t="s">
        <v>731</v>
      </c>
    </row>
    <row r="20" spans="1:3">
      <c r="A20" s="3" t="s">
        <v>674</v>
      </c>
    </row>
    <row r="21" spans="1:3">
      <c r="A21" s="4" t="s">
        <v>725</v>
      </c>
      <c r="B21" s="5" t="n">
        <v>1</v>
      </c>
      <c r="C21" s="5" t="n">
        <v>3</v>
      </c>
    </row>
    <row r="22" spans="1:3">
      <c r="A22" s="4" t="s">
        <v>732</v>
      </c>
    </row>
    <row r="23" spans="1:3">
      <c r="A23" s="3" t="s">
        <v>674</v>
      </c>
    </row>
    <row r="24" spans="1:3">
      <c r="A24" s="4" t="s">
        <v>725</v>
      </c>
      <c r="B24" s="5" t="n">
        <v>12</v>
      </c>
      <c r="C24" s="5" t="n">
        <v>18</v>
      </c>
    </row>
    <row r="25" spans="1:3">
      <c r="A25" s="4" t="s">
        <v>733</v>
      </c>
    </row>
    <row r="26" spans="1:3">
      <c r="A26" s="3" t="s">
        <v>674</v>
      </c>
    </row>
    <row r="27" spans="1:3">
      <c r="A27" s="4" t="s">
        <v>734</v>
      </c>
      <c r="B27" s="5" t="n">
        <v>-466</v>
      </c>
      <c r="C27" s="5" t="n">
        <v>-523</v>
      </c>
    </row>
    <row r="28" spans="1:3">
      <c r="A28" s="4" t="s">
        <v>735</v>
      </c>
    </row>
    <row r="29" spans="1:3">
      <c r="A29" s="3" t="s">
        <v>674</v>
      </c>
    </row>
    <row r="30" spans="1:3">
      <c r="A30" s="4" t="s">
        <v>734</v>
      </c>
      <c r="B30" s="5" t="n">
        <v>-30</v>
      </c>
      <c r="C30" s="5" t="n">
        <v>-35</v>
      </c>
    </row>
    <row r="31" spans="1:3">
      <c r="A31" s="4" t="s">
        <v>736</v>
      </c>
    </row>
    <row r="32" spans="1:3">
      <c r="A32" s="3" t="s">
        <v>674</v>
      </c>
    </row>
    <row r="33" spans="1:3">
      <c r="A33" s="4" t="s">
        <v>726</v>
      </c>
      <c r="B33" s="5" t="n">
        <v>-421</v>
      </c>
      <c r="C33" s="5" t="n">
        <v>-59</v>
      </c>
    </row>
    <row r="34" spans="1:3">
      <c r="A34" s="4" t="s">
        <v>737</v>
      </c>
    </row>
    <row r="35" spans="1:3">
      <c r="A35" s="3" t="s">
        <v>674</v>
      </c>
    </row>
    <row r="36" spans="1:3">
      <c r="A36" s="4" t="s">
        <v>726</v>
      </c>
      <c r="B36" s="5" t="n">
        <v>1727</v>
      </c>
      <c r="C36" s="5" t="n">
        <v>2170</v>
      </c>
    </row>
    <row r="37" spans="1:3">
      <c r="A37" s="4" t="s">
        <v>738</v>
      </c>
    </row>
    <row r="38" spans="1:3">
      <c r="A38" s="3" t="s">
        <v>674</v>
      </c>
    </row>
    <row r="39" spans="1:3">
      <c r="A39" s="4" t="s">
        <v>726</v>
      </c>
      <c r="B39" s="5" t="n">
        <v>-1191</v>
      </c>
      <c r="C39" s="5" t="n">
        <v>-1208</v>
      </c>
    </row>
    <row r="40" spans="1:3">
      <c r="A40" s="4" t="s">
        <v>739</v>
      </c>
    </row>
    <row r="41" spans="1:3">
      <c r="A41" s="3" t="s">
        <v>674</v>
      </c>
    </row>
    <row r="42" spans="1:3">
      <c r="A42" s="4" t="s">
        <v>726</v>
      </c>
      <c r="B42" s="5" t="n">
        <v>-957</v>
      </c>
      <c r="C42" s="5" t="n">
        <v>-1021</v>
      </c>
    </row>
    <row r="43" spans="1:3">
      <c r="A43" s="4" t="s">
        <v>740</v>
      </c>
    </row>
    <row r="44" spans="1:3">
      <c r="A44" s="3" t="s">
        <v>674</v>
      </c>
    </row>
    <row r="45" spans="1:3">
      <c r="A45" s="4" t="s">
        <v>725</v>
      </c>
      <c r="B45" s="5" t="n">
        <v>20867</v>
      </c>
      <c r="C45" s="5" t="n">
        <v>22361</v>
      </c>
    </row>
    <row r="46" spans="1:3">
      <c r="A46" s="4" t="s">
        <v>741</v>
      </c>
    </row>
    <row r="47" spans="1:3">
      <c r="A47" s="3" t="s">
        <v>674</v>
      </c>
    </row>
    <row r="48" spans="1:3">
      <c r="A48" s="4" t="s">
        <v>725</v>
      </c>
      <c r="B48" s="5" t="n">
        <v>17909</v>
      </c>
      <c r="C48" s="5" t="n">
        <v>19302</v>
      </c>
    </row>
    <row r="49" spans="1:3">
      <c r="A49" s="4" t="s">
        <v>742</v>
      </c>
    </row>
    <row r="50" spans="1:3">
      <c r="A50" s="3" t="s">
        <v>674</v>
      </c>
    </row>
    <row r="51" spans="1:3">
      <c r="A51" s="4" t="s">
        <v>725</v>
      </c>
      <c r="B51" s="5" t="n">
        <v>2958</v>
      </c>
      <c r="C51" s="5" t="n">
        <v>3059</v>
      </c>
    </row>
    <row r="52" spans="1:3">
      <c r="A52" s="4" t="s">
        <v>743</v>
      </c>
    </row>
    <row r="53" spans="1:3">
      <c r="A53" s="3" t="s">
        <v>674</v>
      </c>
    </row>
    <row r="54" spans="1:3">
      <c r="A54" s="4" t="s">
        <v>734</v>
      </c>
      <c r="B54" s="5" t="n">
        <v>-21288</v>
      </c>
      <c r="C54" s="5" t="n">
        <v>-22420</v>
      </c>
    </row>
    <row r="55" spans="1:3">
      <c r="A55" s="4" t="s">
        <v>744</v>
      </c>
    </row>
    <row r="56" spans="1:3">
      <c r="A56" s="3" t="s">
        <v>674</v>
      </c>
    </row>
    <row r="57" spans="1:3">
      <c r="A57" s="4" t="s">
        <v>734</v>
      </c>
      <c r="B57" s="5" t="n">
        <v>-16182</v>
      </c>
      <c r="C57" s="5" t="n">
        <v>-17132</v>
      </c>
    </row>
    <row r="58" spans="1:3">
      <c r="A58" s="4" t="s">
        <v>745</v>
      </c>
    </row>
    <row r="59" spans="1:3">
      <c r="A59" s="3" t="s">
        <v>674</v>
      </c>
    </row>
    <row r="60" spans="1:3">
      <c r="A60" s="4" t="s">
        <v>734</v>
      </c>
      <c r="B60" s="6" t="n">
        <v>-4149</v>
      </c>
      <c r="C60" s="6" t="n">
        <v>-42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6</v>
      </c>
      <c r="B1" s="2" t="s">
        <v>1</v>
      </c>
    </row>
    <row r="2" spans="1:4">
      <c r="B2" s="2" t="s">
        <v>29</v>
      </c>
      <c r="C2" s="2" t="s">
        <v>30</v>
      </c>
      <c r="D2" s="2" t="s">
        <v>31</v>
      </c>
    </row>
    <row r="3" spans="1:4">
      <c r="A3" s="3" t="s">
        <v>674</v>
      </c>
    </row>
    <row r="4" spans="1:4">
      <c r="A4" s="4" t="s">
        <v>747</v>
      </c>
      <c r="B4" s="6" t="n">
        <v>22361</v>
      </c>
    </row>
    <row r="5" spans="1:4">
      <c r="A5" s="4" t="s">
        <v>713</v>
      </c>
      <c r="C5" s="6" t="n">
        <v>4</v>
      </c>
      <c r="D5" s="6" t="n">
        <v>-2</v>
      </c>
    </row>
    <row r="6" spans="1:4">
      <c r="A6" s="4" t="s">
        <v>748</v>
      </c>
      <c r="B6" s="5" t="n">
        <v>1108</v>
      </c>
      <c r="C6" s="5" t="n">
        <v>-1475</v>
      </c>
      <c r="D6" s="5" t="n">
        <v>-1877</v>
      </c>
    </row>
    <row r="7" spans="1:4">
      <c r="A7" s="4" t="s">
        <v>749</v>
      </c>
      <c r="B7" s="5" t="n">
        <v>20867</v>
      </c>
      <c r="C7" s="5" t="n">
        <v>22361</v>
      </c>
    </row>
    <row r="8" spans="1:4">
      <c r="A8" s="4" t="s">
        <v>750</v>
      </c>
    </row>
    <row r="9" spans="1:4">
      <c r="A9" s="3" t="s">
        <v>674</v>
      </c>
    </row>
    <row r="10" spans="1:4">
      <c r="A10" s="4" t="s">
        <v>747</v>
      </c>
      <c r="B10" s="5" t="n">
        <v>22382</v>
      </c>
      <c r="C10" s="5" t="n">
        <v>21183</v>
      </c>
    </row>
    <row r="11" spans="1:4">
      <c r="A11" s="4" t="s">
        <v>710</v>
      </c>
      <c r="B11" s="5" t="n">
        <v>17</v>
      </c>
      <c r="C11" s="5" t="n">
        <v>18</v>
      </c>
    </row>
    <row r="12" spans="1:4">
      <c r="A12" s="4" t="s">
        <v>713</v>
      </c>
      <c r="B12" s="5" t="n">
        <v>-1</v>
      </c>
      <c r="C12" s="5" t="n">
        <v>-8</v>
      </c>
    </row>
    <row r="13" spans="1:4">
      <c r="A13" s="4" t="s">
        <v>748</v>
      </c>
      <c r="B13" s="5" t="n">
        <v>-1108</v>
      </c>
      <c r="C13" s="5" t="n">
        <v>1475</v>
      </c>
    </row>
    <row r="14" spans="1:4">
      <c r="A14" s="4" t="s">
        <v>638</v>
      </c>
      <c r="B14" s="5" t="n">
        <v>551</v>
      </c>
      <c r="C14" s="5" t="n">
        <v>540</v>
      </c>
    </row>
    <row r="15" spans="1:4">
      <c r="A15" s="4" t="s">
        <v>751</v>
      </c>
      <c r="B15" s="5" t="n">
        <v>383</v>
      </c>
      <c r="C15" s="5" t="n">
        <v>1105</v>
      </c>
    </row>
    <row r="16" spans="1:4">
      <c r="A16" s="4" t="s">
        <v>752</v>
      </c>
      <c r="B16" s="5" t="n">
        <v>-1199</v>
      </c>
      <c r="C16" s="5" t="n">
        <v>-1239</v>
      </c>
    </row>
    <row r="17" spans="1:4">
      <c r="A17" s="4" t="s">
        <v>753</v>
      </c>
      <c r="B17" s="5" t="n">
        <v>-135</v>
      </c>
      <c r="C17" s="5" t="n">
        <v>-691</v>
      </c>
    </row>
    <row r="18" spans="1:4">
      <c r="A18" s="4" t="s">
        <v>754</v>
      </c>
      <c r="B18" s="5" t="n">
        <v>-10</v>
      </c>
      <c r="C18" s="5" t="n">
        <v>-1</v>
      </c>
    </row>
    <row r="19" spans="1:4">
      <c r="A19" s="4" t="s">
        <v>749</v>
      </c>
      <c r="B19" s="5" t="n">
        <v>20880</v>
      </c>
      <c r="C19" s="5" t="n">
        <v>22382</v>
      </c>
      <c r="D19" s="5" t="n">
        <v>21183</v>
      </c>
    </row>
    <row r="20" spans="1:4">
      <c r="A20" s="4" t="s">
        <v>755</v>
      </c>
    </row>
    <row r="21" spans="1:4">
      <c r="A21" s="3" t="s">
        <v>674</v>
      </c>
    </row>
    <row r="22" spans="1:4">
      <c r="A22" s="4" t="s">
        <v>747</v>
      </c>
      <c r="B22" s="5" t="n">
        <v>11038</v>
      </c>
      <c r="C22" s="5" t="n">
        <v>9963</v>
      </c>
    </row>
    <row r="23" spans="1:4">
      <c r="A23" s="4" t="s">
        <v>748</v>
      </c>
      <c r="B23" s="5" t="n">
        <v>-459</v>
      </c>
      <c r="C23" s="5" t="n">
        <v>863</v>
      </c>
    </row>
    <row r="24" spans="1:4">
      <c r="A24" s="4" t="s">
        <v>638</v>
      </c>
      <c r="B24" s="5" t="n">
        <v>274</v>
      </c>
      <c r="C24" s="5" t="n">
        <v>270</v>
      </c>
    </row>
    <row r="25" spans="1:4">
      <c r="A25" s="4" t="s">
        <v>751</v>
      </c>
      <c r="B25" s="5" t="n">
        <v>95</v>
      </c>
      <c r="C25" s="5" t="n">
        <v>778</v>
      </c>
    </row>
    <row r="26" spans="1:4">
      <c r="A26" s="4" t="s">
        <v>752</v>
      </c>
      <c r="B26" s="5" t="n">
        <v>-472</v>
      </c>
      <c r="C26" s="5" t="n">
        <v>-457</v>
      </c>
    </row>
    <row r="27" spans="1:4">
      <c r="A27" s="4" t="s">
        <v>753</v>
      </c>
      <c r="B27" s="5" t="n">
        <v>-147</v>
      </c>
      <c r="C27" s="5" t="n">
        <v>-379</v>
      </c>
    </row>
    <row r="28" spans="1:4">
      <c r="A28" s="4" t="s">
        <v>749</v>
      </c>
      <c r="B28" s="5" t="n">
        <v>10329</v>
      </c>
      <c r="C28" s="5" t="n">
        <v>11038</v>
      </c>
      <c r="D28" s="5" t="n">
        <v>9963</v>
      </c>
    </row>
    <row r="29" spans="1:4">
      <c r="A29" s="4" t="s">
        <v>756</v>
      </c>
    </row>
    <row r="30" spans="1:4">
      <c r="A30" s="3" t="s">
        <v>674</v>
      </c>
    </row>
    <row r="31" spans="1:4">
      <c r="A31" s="4" t="s">
        <v>747</v>
      </c>
      <c r="B31" s="5" t="n">
        <v>5357</v>
      </c>
      <c r="C31" s="5" t="n">
        <v>5116</v>
      </c>
    </row>
    <row r="32" spans="1:4">
      <c r="A32" s="4" t="s">
        <v>710</v>
      </c>
      <c r="C32" s="5" t="n">
        <v>1</v>
      </c>
    </row>
    <row r="33" spans="1:4">
      <c r="A33" s="4" t="s">
        <v>748</v>
      </c>
      <c r="B33" s="5" t="n">
        <v>-303</v>
      </c>
      <c r="C33" s="5" t="n">
        <v>275</v>
      </c>
    </row>
    <row r="34" spans="1:4">
      <c r="A34" s="4" t="s">
        <v>638</v>
      </c>
      <c r="B34" s="5" t="n">
        <v>95</v>
      </c>
      <c r="C34" s="5" t="n">
        <v>91</v>
      </c>
    </row>
    <row r="35" spans="1:4">
      <c r="A35" s="4" t="s">
        <v>751</v>
      </c>
      <c r="B35" s="5" t="n">
        <v>14</v>
      </c>
      <c r="C35" s="5" t="n">
        <v>43</v>
      </c>
    </row>
    <row r="36" spans="1:4">
      <c r="A36" s="4" t="s">
        <v>752</v>
      </c>
      <c r="B36" s="5" t="n">
        <v>-166</v>
      </c>
      <c r="C36" s="5" t="n">
        <v>-169</v>
      </c>
    </row>
    <row r="37" spans="1:4">
      <c r="A37" s="4" t="s">
        <v>754</v>
      </c>
      <c r="B37" s="5" t="n">
        <v>-1</v>
      </c>
    </row>
    <row r="38" spans="1:4">
      <c r="A38" s="4" t="s">
        <v>749</v>
      </c>
      <c r="B38" s="5" t="n">
        <v>4996</v>
      </c>
      <c r="C38" s="5" t="n">
        <v>5357</v>
      </c>
      <c r="D38" s="5" t="n">
        <v>5116</v>
      </c>
    </row>
    <row r="39" spans="1:4">
      <c r="A39" s="4" t="s">
        <v>757</v>
      </c>
    </row>
    <row r="40" spans="1:4">
      <c r="A40" s="3" t="s">
        <v>674</v>
      </c>
    </row>
    <row r="41" spans="1:4">
      <c r="A41" s="4" t="s">
        <v>747</v>
      </c>
      <c r="B41" s="5" t="n">
        <v>5987</v>
      </c>
      <c r="C41" s="5" t="n">
        <v>6104</v>
      </c>
    </row>
    <row r="42" spans="1:4">
      <c r="A42" s="4" t="s">
        <v>710</v>
      </c>
      <c r="B42" s="5" t="n">
        <v>17</v>
      </c>
      <c r="C42" s="5" t="n">
        <v>17</v>
      </c>
    </row>
    <row r="43" spans="1:4">
      <c r="A43" s="4" t="s">
        <v>713</v>
      </c>
      <c r="B43" s="5" t="n">
        <v>-1</v>
      </c>
      <c r="C43" s="5" t="n">
        <v>-8</v>
      </c>
    </row>
    <row r="44" spans="1:4">
      <c r="A44" s="4" t="s">
        <v>748</v>
      </c>
      <c r="B44" s="5" t="n">
        <v>-346</v>
      </c>
      <c r="C44" s="5" t="n">
        <v>337</v>
      </c>
    </row>
    <row r="45" spans="1:4">
      <c r="A45" s="4" t="s">
        <v>638</v>
      </c>
      <c r="B45" s="5" t="n">
        <v>182</v>
      </c>
      <c r="C45" s="5" t="n">
        <v>179</v>
      </c>
    </row>
    <row r="46" spans="1:4">
      <c r="A46" s="4" t="s">
        <v>751</v>
      </c>
      <c r="B46" s="5" t="n">
        <v>274</v>
      </c>
      <c r="C46" s="5" t="n">
        <v>284</v>
      </c>
    </row>
    <row r="47" spans="1:4">
      <c r="A47" s="4" t="s">
        <v>752</v>
      </c>
      <c r="B47" s="5" t="n">
        <v>-561</v>
      </c>
      <c r="C47" s="5" t="n">
        <v>-613</v>
      </c>
    </row>
    <row r="48" spans="1:4">
      <c r="A48" s="4" t="s">
        <v>753</v>
      </c>
      <c r="B48" s="5" t="n">
        <v>12</v>
      </c>
      <c r="C48" s="5" t="n">
        <v>-312</v>
      </c>
    </row>
    <row r="49" spans="1:4">
      <c r="A49" s="4" t="s">
        <v>754</v>
      </c>
      <c r="B49" s="5" t="n">
        <v>-9</v>
      </c>
      <c r="C49" s="5" t="n">
        <v>-1</v>
      </c>
    </row>
    <row r="50" spans="1:4">
      <c r="A50" s="4" t="s">
        <v>749</v>
      </c>
      <c r="B50" s="6" t="n">
        <v>5555</v>
      </c>
      <c r="C50" s="6" t="n">
        <v>5987</v>
      </c>
      <c r="D50" s="6" t="n">
        <v>61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95</v>
      </c>
      <c r="B1" s="2" t="s">
        <v>1</v>
      </c>
    </row>
    <row r="2" spans="1:2">
      <c r="B2" s="2" t="s">
        <v>111</v>
      </c>
    </row>
    <row r="3" spans="1:2">
      <c r="A3" s="3" t="s">
        <v>154</v>
      </c>
    </row>
    <row r="4" spans="1:2">
      <c r="A4" s="4" t="s">
        <v>196</v>
      </c>
      <c r="B4" s="6" t="n">
        <v>2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9</v>
      </c>
      <c r="C2" s="2" t="s">
        <v>30</v>
      </c>
      <c r="D2" s="2" t="s">
        <v>31</v>
      </c>
    </row>
    <row r="3" spans="1:4">
      <c r="A3" s="3" t="s">
        <v>674</v>
      </c>
    </row>
    <row r="4" spans="1:4">
      <c r="A4" s="4" t="s">
        <v>709</v>
      </c>
      <c r="B4" s="6" t="n">
        <v>-220</v>
      </c>
      <c r="C4" s="6" t="n">
        <v>-245</v>
      </c>
      <c r="D4" s="6" t="n">
        <v>-226</v>
      </c>
    </row>
    <row r="5" spans="1:4">
      <c r="A5" s="4" t="s">
        <v>711</v>
      </c>
      <c r="B5" s="5" t="n">
        <v>-16</v>
      </c>
      <c r="C5" s="5" t="n">
        <v>-4</v>
      </c>
      <c r="D5" s="5" t="n">
        <v>-6</v>
      </c>
    </row>
    <row r="6" spans="1:4">
      <c r="A6" s="4" t="s">
        <v>759</v>
      </c>
      <c r="B6" s="5" t="n">
        <v>41</v>
      </c>
      <c r="C6" s="5" t="n">
        <v>-23</v>
      </c>
      <c r="D6" s="5" t="n">
        <v>-32</v>
      </c>
    </row>
    <row r="7" spans="1:4">
      <c r="A7" s="4" t="s">
        <v>713</v>
      </c>
      <c r="C7" s="5" t="n">
        <v>-4</v>
      </c>
      <c r="D7" s="5" t="n">
        <v>2</v>
      </c>
    </row>
    <row r="8" spans="1:4">
      <c r="A8" s="4" t="s">
        <v>760</v>
      </c>
      <c r="B8" s="5" t="n">
        <v>-42</v>
      </c>
      <c r="C8" s="5" t="n">
        <v>-222</v>
      </c>
      <c r="D8" s="5" t="n">
        <v>217</v>
      </c>
    </row>
    <row r="9" spans="1:4">
      <c r="A9" s="4" t="s">
        <v>761</v>
      </c>
      <c r="B9" s="5" t="n">
        <v>-611</v>
      </c>
      <c r="C9" s="5" t="n">
        <v>210</v>
      </c>
      <c r="D9" s="5" t="n">
        <v>2963</v>
      </c>
    </row>
    <row r="10" spans="1:4">
      <c r="A10" s="4" t="s">
        <v>762</v>
      </c>
      <c r="B10" s="5" t="n">
        <v>-18</v>
      </c>
      <c r="C10" s="5" t="n">
        <v>-133</v>
      </c>
      <c r="D10" s="5" t="n">
        <v>-82</v>
      </c>
    </row>
    <row r="11" spans="1:4">
      <c r="A11" s="4" t="s">
        <v>670</v>
      </c>
    </row>
    <row r="12" spans="1:4">
      <c r="A12" s="3" t="s">
        <v>674</v>
      </c>
    </row>
    <row r="13" spans="1:4">
      <c r="A13" s="4" t="s">
        <v>747</v>
      </c>
      <c r="B13" s="5" t="n">
        <v>-22943</v>
      </c>
      <c r="C13" s="5" t="n">
        <v>-24356</v>
      </c>
    </row>
    <row r="14" spans="1:4">
      <c r="A14" s="4" t="s">
        <v>709</v>
      </c>
      <c r="B14" s="5" t="n">
        <v>-220</v>
      </c>
      <c r="C14" s="5" t="n">
        <v>-245</v>
      </c>
    </row>
    <row r="15" spans="1:4">
      <c r="A15" s="4" t="s">
        <v>710</v>
      </c>
      <c r="B15" s="5" t="n">
        <v>0</v>
      </c>
      <c r="C15" s="5" t="n">
        <v>0</v>
      </c>
    </row>
    <row r="16" spans="1:4">
      <c r="A16" s="4" t="s">
        <v>711</v>
      </c>
      <c r="B16" s="5" t="n">
        <v>-16</v>
      </c>
      <c r="C16" s="5" t="n">
        <v>-4</v>
      </c>
    </row>
    <row r="17" spans="1:4">
      <c r="A17" s="4" t="s">
        <v>759</v>
      </c>
      <c r="B17" s="5" t="n">
        <v>-41</v>
      </c>
      <c r="C17" s="5" t="n">
        <v>23</v>
      </c>
    </row>
    <row r="18" spans="1:4">
      <c r="A18" s="4" t="s">
        <v>713</v>
      </c>
      <c r="B18" s="5" t="n">
        <v>1</v>
      </c>
      <c r="C18" s="5" t="n">
        <v>12</v>
      </c>
    </row>
    <row r="19" spans="1:4">
      <c r="A19" s="4" t="s">
        <v>763</v>
      </c>
      <c r="B19" s="5" t="n">
        <v>-576</v>
      </c>
      <c r="C19" s="5" t="n">
        <v>-636</v>
      </c>
    </row>
    <row r="20" spans="1:4">
      <c r="A20" s="4" t="s">
        <v>760</v>
      </c>
      <c r="B20" s="5" t="n">
        <v>42</v>
      </c>
      <c r="C20" s="5" t="n">
        <v>222</v>
      </c>
    </row>
    <row r="21" spans="1:4">
      <c r="A21" s="4" t="s">
        <v>761</v>
      </c>
      <c r="B21" s="5" t="n">
        <v>611</v>
      </c>
      <c r="C21" s="5" t="n">
        <v>-210</v>
      </c>
    </row>
    <row r="22" spans="1:4">
      <c r="A22" s="4" t="s">
        <v>762</v>
      </c>
      <c r="B22" s="5" t="n">
        <v>18</v>
      </c>
      <c r="C22" s="5" t="n">
        <v>133</v>
      </c>
    </row>
    <row r="23" spans="1:4">
      <c r="A23" s="4" t="s">
        <v>752</v>
      </c>
      <c r="B23" s="5" t="n">
        <v>1199</v>
      </c>
      <c r="C23" s="5" t="n">
        <v>1239</v>
      </c>
    </row>
    <row r="24" spans="1:4">
      <c r="A24" s="4" t="s">
        <v>753</v>
      </c>
      <c r="B24" s="5" t="n">
        <v>161</v>
      </c>
      <c r="C24" s="5" t="n">
        <v>871</v>
      </c>
    </row>
    <row r="25" spans="1:4">
      <c r="A25" s="4" t="s">
        <v>754</v>
      </c>
      <c r="B25" s="5" t="n">
        <v>10</v>
      </c>
      <c r="C25" s="5" t="n">
        <v>8</v>
      </c>
    </row>
    <row r="26" spans="1:4">
      <c r="A26" s="4" t="s">
        <v>749</v>
      </c>
      <c r="B26" s="5" t="n">
        <v>-21754</v>
      </c>
      <c r="C26" s="5" t="n">
        <v>-22943</v>
      </c>
      <c r="D26" s="5" t="n">
        <v>-24356</v>
      </c>
    </row>
    <row r="27" spans="1:4">
      <c r="A27" s="4" t="s">
        <v>764</v>
      </c>
    </row>
    <row r="28" spans="1:4">
      <c r="A28" s="3" t="s">
        <v>674</v>
      </c>
    </row>
    <row r="29" spans="1:4">
      <c r="A29" s="4" t="s">
        <v>747</v>
      </c>
      <c r="B29" s="5" t="n">
        <v>-10255</v>
      </c>
      <c r="C29" s="5" t="n">
        <v>-10981</v>
      </c>
    </row>
    <row r="30" spans="1:4">
      <c r="A30" s="4" t="s">
        <v>709</v>
      </c>
      <c r="B30" s="5" t="n">
        <v>-109</v>
      </c>
      <c r="C30" s="5" t="n">
        <v>-114</v>
      </c>
    </row>
    <row r="31" spans="1:4">
      <c r="A31" s="4" t="s">
        <v>710</v>
      </c>
      <c r="B31" s="5" t="n">
        <v>0</v>
      </c>
      <c r="C31" s="5" t="n">
        <v>0</v>
      </c>
    </row>
    <row r="32" spans="1:4">
      <c r="A32" s="4" t="s">
        <v>759</v>
      </c>
      <c r="B32" s="5" t="n">
        <v>-46</v>
      </c>
      <c r="C32" s="5" t="n">
        <v>5</v>
      </c>
    </row>
    <row r="33" spans="1:4">
      <c r="A33" s="4" t="s">
        <v>763</v>
      </c>
      <c r="B33" s="5" t="n">
        <v>-254</v>
      </c>
      <c r="C33" s="5" t="n">
        <v>-286</v>
      </c>
    </row>
    <row r="34" spans="1:4">
      <c r="A34" s="4" t="s">
        <v>760</v>
      </c>
      <c r="C34" s="5" t="n">
        <v>312</v>
      </c>
    </row>
    <row r="35" spans="1:4">
      <c r="A35" s="4" t="s">
        <v>761</v>
      </c>
      <c r="B35" s="5" t="n">
        <v>351</v>
      </c>
      <c r="C35" s="5" t="n">
        <v>-189</v>
      </c>
    </row>
    <row r="36" spans="1:4">
      <c r="A36" s="4" t="s">
        <v>762</v>
      </c>
      <c r="B36" s="5" t="n">
        <v>-45</v>
      </c>
      <c r="C36" s="5" t="n">
        <v>144</v>
      </c>
    </row>
    <row r="37" spans="1:4">
      <c r="A37" s="4" t="s">
        <v>752</v>
      </c>
      <c r="B37" s="5" t="n">
        <v>472</v>
      </c>
      <c r="C37" s="5" t="n">
        <v>457</v>
      </c>
    </row>
    <row r="38" spans="1:4">
      <c r="A38" s="4" t="s">
        <v>753</v>
      </c>
      <c r="B38" s="5" t="n">
        <v>147</v>
      </c>
      <c r="C38" s="5" t="n">
        <v>397</v>
      </c>
    </row>
    <row r="39" spans="1:4">
      <c r="A39" s="4" t="s">
        <v>749</v>
      </c>
      <c r="B39" s="5" t="n">
        <v>-9739</v>
      </c>
      <c r="C39" s="5" t="n">
        <v>-10255</v>
      </c>
      <c r="D39" s="5" t="n">
        <v>-10981</v>
      </c>
    </row>
    <row r="40" spans="1:4">
      <c r="A40" s="4" t="s">
        <v>765</v>
      </c>
    </row>
    <row r="41" spans="1:4">
      <c r="A41" s="3" t="s">
        <v>674</v>
      </c>
    </row>
    <row r="42" spans="1:4">
      <c r="A42" s="4" t="s">
        <v>747</v>
      </c>
      <c r="B42" s="5" t="n">
        <v>-4913</v>
      </c>
      <c r="C42" s="5" t="n">
        <v>-4877</v>
      </c>
    </row>
    <row r="43" spans="1:4">
      <c r="A43" s="4" t="s">
        <v>709</v>
      </c>
      <c r="B43" s="5" t="n">
        <v>-4</v>
      </c>
      <c r="C43" s="5" t="n">
        <v>-6</v>
      </c>
    </row>
    <row r="44" spans="1:4">
      <c r="A44" s="4" t="s">
        <v>710</v>
      </c>
      <c r="B44" s="5" t="n">
        <v>0</v>
      </c>
      <c r="C44" s="5" t="n">
        <v>0</v>
      </c>
    </row>
    <row r="45" spans="1:4">
      <c r="A45" s="4" t="s">
        <v>759</v>
      </c>
      <c r="B45" s="5" t="n">
        <v>8</v>
      </c>
      <c r="C45" s="5" t="n">
        <v>12</v>
      </c>
    </row>
    <row r="46" spans="1:4">
      <c r="A46" s="4" t="s">
        <v>763</v>
      </c>
      <c r="B46" s="5" t="n">
        <v>-87</v>
      </c>
      <c r="C46" s="5" t="n">
        <v>-86</v>
      </c>
    </row>
    <row r="47" spans="1:4">
      <c r="A47" s="4" t="s">
        <v>760</v>
      </c>
      <c r="B47" s="5" t="n">
        <v>53</v>
      </c>
      <c r="C47" s="5" t="n">
        <v>-96</v>
      </c>
    </row>
    <row r="48" spans="1:4">
      <c r="A48" s="4" t="s">
        <v>761</v>
      </c>
      <c r="B48" s="5" t="n">
        <v>84</v>
      </c>
    </row>
    <row r="49" spans="1:4">
      <c r="A49" s="4" t="s">
        <v>762</v>
      </c>
      <c r="B49" s="5" t="n">
        <v>37</v>
      </c>
      <c r="C49" s="5" t="n">
        <v>-37</v>
      </c>
    </row>
    <row r="50" spans="1:4">
      <c r="A50" s="4" t="s">
        <v>752</v>
      </c>
      <c r="B50" s="5" t="n">
        <v>166</v>
      </c>
      <c r="C50" s="5" t="n">
        <v>169</v>
      </c>
    </row>
    <row r="51" spans="1:4">
      <c r="A51" s="4" t="s">
        <v>754</v>
      </c>
      <c r="B51" s="5" t="n">
        <v>-8</v>
      </c>
      <c r="C51" s="5" t="n">
        <v>8</v>
      </c>
    </row>
    <row r="52" spans="1:4">
      <c r="A52" s="4" t="s">
        <v>749</v>
      </c>
      <c r="B52" s="5" t="n">
        <v>-4664</v>
      </c>
      <c r="C52" s="5" t="n">
        <v>-4913</v>
      </c>
      <c r="D52" s="5" t="n">
        <v>-4877</v>
      </c>
    </row>
    <row r="53" spans="1:4">
      <c r="A53" s="4" t="s">
        <v>766</v>
      </c>
    </row>
    <row r="54" spans="1:4">
      <c r="A54" s="3" t="s">
        <v>674</v>
      </c>
    </row>
    <row r="55" spans="1:4">
      <c r="A55" s="4" t="s">
        <v>747</v>
      </c>
      <c r="B55" s="5" t="n">
        <v>-7775</v>
      </c>
      <c r="C55" s="5" t="n">
        <v>-8498</v>
      </c>
    </row>
    <row r="56" spans="1:4">
      <c r="A56" s="4" t="s">
        <v>709</v>
      </c>
      <c r="B56" s="5" t="n">
        <v>-107</v>
      </c>
      <c r="C56" s="5" t="n">
        <v>-125</v>
      </c>
    </row>
    <row r="57" spans="1:4">
      <c r="A57" s="4" t="s">
        <v>710</v>
      </c>
      <c r="B57" s="5" t="n">
        <v>0</v>
      </c>
      <c r="C57" s="5" t="n">
        <v>0</v>
      </c>
    </row>
    <row r="58" spans="1:4">
      <c r="A58" s="4" t="s">
        <v>711</v>
      </c>
      <c r="B58" s="5" t="n">
        <v>-16</v>
      </c>
      <c r="C58" s="5" t="n">
        <v>-4</v>
      </c>
    </row>
    <row r="59" spans="1:4">
      <c r="A59" s="4" t="s">
        <v>759</v>
      </c>
      <c r="B59" s="5" t="n">
        <v>-3</v>
      </c>
      <c r="C59" s="5" t="n">
        <v>6</v>
      </c>
    </row>
    <row r="60" spans="1:4">
      <c r="A60" s="4" t="s">
        <v>713</v>
      </c>
      <c r="B60" s="5" t="n">
        <v>1</v>
      </c>
      <c r="C60" s="5" t="n">
        <v>12</v>
      </c>
    </row>
    <row r="61" spans="1:4">
      <c r="A61" s="4" t="s">
        <v>763</v>
      </c>
      <c r="B61" s="5" t="n">
        <v>-235</v>
      </c>
      <c r="C61" s="5" t="n">
        <v>-264</v>
      </c>
    </row>
    <row r="62" spans="1:4">
      <c r="A62" s="4" t="s">
        <v>760</v>
      </c>
      <c r="B62" s="5" t="n">
        <v>-11</v>
      </c>
      <c r="C62" s="5" t="n">
        <v>6</v>
      </c>
    </row>
    <row r="63" spans="1:4">
      <c r="A63" s="4" t="s">
        <v>761</v>
      </c>
      <c r="B63" s="5" t="n">
        <v>176</v>
      </c>
      <c r="C63" s="5" t="n">
        <v>-21</v>
      </c>
    </row>
    <row r="64" spans="1:4">
      <c r="A64" s="4" t="s">
        <v>762</v>
      </c>
      <c r="B64" s="5" t="n">
        <v>26</v>
      </c>
      <c r="C64" s="5" t="n">
        <v>26</v>
      </c>
    </row>
    <row r="65" spans="1:4">
      <c r="A65" s="4" t="s">
        <v>752</v>
      </c>
      <c r="B65" s="5" t="n">
        <v>561</v>
      </c>
      <c r="C65" s="5" t="n">
        <v>613</v>
      </c>
    </row>
    <row r="66" spans="1:4">
      <c r="A66" s="4" t="s">
        <v>753</v>
      </c>
      <c r="B66" s="5" t="n">
        <v>14</v>
      </c>
      <c r="C66" s="5" t="n">
        <v>474</v>
      </c>
    </row>
    <row r="67" spans="1:4">
      <c r="A67" s="4" t="s">
        <v>754</v>
      </c>
      <c r="B67" s="5" t="n">
        <v>18</v>
      </c>
    </row>
    <row r="68" spans="1:4">
      <c r="A68" s="4" t="s">
        <v>749</v>
      </c>
      <c r="B68" s="6" t="n">
        <v>-7351</v>
      </c>
      <c r="C68" s="6" t="n">
        <v>-7775</v>
      </c>
      <c r="D68" s="6" t="n">
        <v>-84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9</v>
      </c>
      <c r="C2" s="2" t="s">
        <v>30</v>
      </c>
      <c r="D2" s="2" t="s">
        <v>31</v>
      </c>
    </row>
    <row r="3" spans="1:4">
      <c r="A3" s="3" t="s">
        <v>674</v>
      </c>
    </row>
    <row r="4" spans="1:4">
      <c r="A4" s="4" t="s">
        <v>709</v>
      </c>
      <c r="B4" s="6" t="n">
        <v>-220</v>
      </c>
      <c r="C4" s="6" t="n">
        <v>-245</v>
      </c>
      <c r="D4" s="6" t="n">
        <v>-226</v>
      </c>
    </row>
    <row r="5" spans="1:4">
      <c r="A5" s="4" t="s">
        <v>711</v>
      </c>
      <c r="B5" s="5" t="n">
        <v>-16</v>
      </c>
      <c r="C5" s="5" t="n">
        <v>-4</v>
      </c>
      <c r="D5" s="5" t="n">
        <v>-6</v>
      </c>
    </row>
    <row r="6" spans="1:4">
      <c r="A6" s="4" t="s">
        <v>759</v>
      </c>
      <c r="B6" s="5" t="n">
        <v>-41</v>
      </c>
      <c r="C6" s="5" t="n">
        <v>23</v>
      </c>
      <c r="D6" s="5" t="n">
        <v>32</v>
      </c>
    </row>
    <row r="7" spans="1:4">
      <c r="A7" s="4" t="s">
        <v>713</v>
      </c>
      <c r="C7" s="5" t="n">
        <v>4</v>
      </c>
      <c r="D7" s="5" t="n">
        <v>-2</v>
      </c>
    </row>
    <row r="8" spans="1:4">
      <c r="A8" s="4" t="s">
        <v>748</v>
      </c>
      <c r="B8" s="5" t="n">
        <v>-1108</v>
      </c>
      <c r="C8" s="5" t="n">
        <v>1475</v>
      </c>
      <c r="D8" s="5" t="n">
        <v>1877</v>
      </c>
    </row>
    <row r="9" spans="1:4">
      <c r="A9" s="4" t="s">
        <v>638</v>
      </c>
      <c r="B9" s="5" t="n">
        <v>-551</v>
      </c>
    </row>
    <row r="10" spans="1:4">
      <c r="A10" s="4" t="s">
        <v>760</v>
      </c>
      <c r="B10" s="5" t="n">
        <v>42</v>
      </c>
      <c r="C10" s="5" t="n">
        <v>222</v>
      </c>
      <c r="D10" s="5" t="n">
        <v>-217</v>
      </c>
    </row>
    <row r="11" spans="1:4">
      <c r="A11" s="4" t="s">
        <v>761</v>
      </c>
      <c r="B11" s="5" t="n">
        <v>611</v>
      </c>
      <c r="C11" s="5" t="n">
        <v>-210</v>
      </c>
      <c r="D11" s="5" t="n">
        <v>-2963</v>
      </c>
    </row>
    <row r="12" spans="1:4">
      <c r="A12" s="4" t="s">
        <v>762</v>
      </c>
      <c r="B12" s="5" t="n">
        <v>18</v>
      </c>
      <c r="C12" s="5" t="n">
        <v>133</v>
      </c>
      <c r="D12" s="5" t="n">
        <v>82</v>
      </c>
    </row>
    <row r="13" spans="1:4">
      <c r="A13" s="4" t="s">
        <v>768</v>
      </c>
    </row>
    <row r="14" spans="1:4">
      <c r="A14" s="3" t="s">
        <v>674</v>
      </c>
    </row>
    <row r="15" spans="1:4">
      <c r="A15" s="4" t="s">
        <v>747</v>
      </c>
      <c r="B15" s="5" t="n">
        <v>-561</v>
      </c>
      <c r="C15" s="5" t="n">
        <v>-3173</v>
      </c>
    </row>
    <row r="16" spans="1:4">
      <c r="A16" s="4" t="s">
        <v>709</v>
      </c>
      <c r="B16" s="5" t="n">
        <v>-220</v>
      </c>
      <c r="C16" s="5" t="n">
        <v>-245</v>
      </c>
    </row>
    <row r="17" spans="1:4">
      <c r="A17" s="4" t="s">
        <v>710</v>
      </c>
      <c r="B17" s="5" t="n">
        <v>17</v>
      </c>
      <c r="C17" s="5" t="n">
        <v>18</v>
      </c>
    </row>
    <row r="18" spans="1:4">
      <c r="A18" s="4" t="s">
        <v>711</v>
      </c>
      <c r="B18" s="5" t="n">
        <v>-16</v>
      </c>
      <c r="C18" s="5" t="n">
        <v>-4</v>
      </c>
    </row>
    <row r="19" spans="1:4">
      <c r="A19" s="4" t="s">
        <v>759</v>
      </c>
      <c r="B19" s="5" t="n">
        <v>-41</v>
      </c>
      <c r="C19" s="5" t="n">
        <v>23</v>
      </c>
    </row>
    <row r="20" spans="1:4">
      <c r="A20" s="4" t="s">
        <v>713</v>
      </c>
      <c r="C20" s="5" t="n">
        <v>4</v>
      </c>
    </row>
    <row r="21" spans="1:4">
      <c r="A21" s="4" t="s">
        <v>748</v>
      </c>
      <c r="B21" s="5" t="n">
        <v>-1108</v>
      </c>
      <c r="C21" s="5" t="n">
        <v>1475</v>
      </c>
    </row>
    <row r="22" spans="1:4">
      <c r="A22" s="4" t="s">
        <v>763</v>
      </c>
      <c r="B22" s="5" t="n">
        <v>-576</v>
      </c>
      <c r="C22" s="5" t="n">
        <v>-636</v>
      </c>
    </row>
    <row r="23" spans="1:4">
      <c r="A23" s="4" t="s">
        <v>638</v>
      </c>
      <c r="B23" s="5" t="n">
        <v>551</v>
      </c>
      <c r="C23" s="5" t="n">
        <v>540</v>
      </c>
    </row>
    <row r="24" spans="1:4">
      <c r="A24" s="4" t="s">
        <v>760</v>
      </c>
      <c r="B24" s="5" t="n">
        <v>42</v>
      </c>
      <c r="C24" s="5" t="n">
        <v>222</v>
      </c>
    </row>
    <row r="25" spans="1:4">
      <c r="A25" s="4" t="s">
        <v>761</v>
      </c>
      <c r="B25" s="5" t="n">
        <v>611</v>
      </c>
      <c r="C25" s="5" t="n">
        <v>-210</v>
      </c>
    </row>
    <row r="26" spans="1:4">
      <c r="A26" s="4" t="s">
        <v>762</v>
      </c>
      <c r="B26" s="5" t="n">
        <v>18</v>
      </c>
      <c r="C26" s="5" t="n">
        <v>133</v>
      </c>
    </row>
    <row r="27" spans="1:4">
      <c r="A27" s="4" t="s">
        <v>751</v>
      </c>
      <c r="B27" s="5" t="n">
        <v>383</v>
      </c>
      <c r="C27" s="5" t="n">
        <v>1105</v>
      </c>
    </row>
    <row r="28" spans="1:4">
      <c r="A28" s="4" t="s">
        <v>752</v>
      </c>
      <c r="B28" s="5" t="n">
        <v>0</v>
      </c>
      <c r="C28" s="5" t="n">
        <v>0</v>
      </c>
    </row>
    <row r="29" spans="1:4">
      <c r="A29" s="4" t="s">
        <v>753</v>
      </c>
      <c r="B29" s="5" t="n">
        <v>26</v>
      </c>
      <c r="C29" s="5" t="n">
        <v>180</v>
      </c>
    </row>
    <row r="30" spans="1:4">
      <c r="A30" s="4" t="s">
        <v>754</v>
      </c>
      <c r="C30" s="5" t="n">
        <v>7</v>
      </c>
    </row>
    <row r="31" spans="1:4">
      <c r="A31" s="4" t="s">
        <v>749</v>
      </c>
      <c r="B31" s="5" t="n">
        <v>-874</v>
      </c>
      <c r="C31" s="5" t="n">
        <v>-561</v>
      </c>
      <c r="D31" s="5" t="n">
        <v>-3173</v>
      </c>
    </row>
    <row r="32" spans="1:4">
      <c r="A32" s="4" t="s">
        <v>769</v>
      </c>
    </row>
    <row r="33" spans="1:4">
      <c r="A33" s="3" t="s">
        <v>674</v>
      </c>
    </row>
    <row r="34" spans="1:4">
      <c r="A34" s="4" t="s">
        <v>747</v>
      </c>
      <c r="B34" s="5" t="n">
        <v>783</v>
      </c>
      <c r="C34" s="5" t="n">
        <v>-1018</v>
      </c>
    </row>
    <row r="35" spans="1:4">
      <c r="A35" s="4" t="s">
        <v>709</v>
      </c>
      <c r="B35" s="5" t="n">
        <v>-109</v>
      </c>
      <c r="C35" s="5" t="n">
        <v>-114</v>
      </c>
    </row>
    <row r="36" spans="1:4">
      <c r="A36" s="4" t="s">
        <v>759</v>
      </c>
      <c r="B36" s="5" t="n">
        <v>-46</v>
      </c>
      <c r="C36" s="5" t="n">
        <v>5</v>
      </c>
    </row>
    <row r="37" spans="1:4">
      <c r="A37" s="4" t="s">
        <v>748</v>
      </c>
      <c r="B37" s="5" t="n">
        <v>-459</v>
      </c>
      <c r="C37" s="5" t="n">
        <v>863</v>
      </c>
    </row>
    <row r="38" spans="1:4">
      <c r="A38" s="4" t="s">
        <v>763</v>
      </c>
      <c r="B38" s="5" t="n">
        <v>-254</v>
      </c>
      <c r="C38" s="5" t="n">
        <v>-286</v>
      </c>
    </row>
    <row r="39" spans="1:4">
      <c r="A39" s="4" t="s">
        <v>638</v>
      </c>
      <c r="B39" s="5" t="n">
        <v>274</v>
      </c>
      <c r="C39" s="5" t="n">
        <v>270</v>
      </c>
    </row>
    <row r="40" spans="1:4">
      <c r="A40" s="4" t="s">
        <v>760</v>
      </c>
      <c r="C40" s="5" t="n">
        <v>312</v>
      </c>
    </row>
    <row r="41" spans="1:4">
      <c r="A41" s="4" t="s">
        <v>761</v>
      </c>
      <c r="B41" s="5" t="n">
        <v>351</v>
      </c>
      <c r="C41" s="5" t="n">
        <v>-189</v>
      </c>
    </row>
    <row r="42" spans="1:4">
      <c r="A42" s="4" t="s">
        <v>762</v>
      </c>
      <c r="B42" s="5" t="n">
        <v>-45</v>
      </c>
      <c r="C42" s="5" t="n">
        <v>144</v>
      </c>
    </row>
    <row r="43" spans="1:4">
      <c r="A43" s="4" t="s">
        <v>751</v>
      </c>
      <c r="B43" s="5" t="n">
        <v>95</v>
      </c>
      <c r="C43" s="5" t="n">
        <v>778</v>
      </c>
    </row>
    <row r="44" spans="1:4">
      <c r="A44" s="4" t="s">
        <v>752</v>
      </c>
      <c r="B44" s="5" t="n">
        <v>0</v>
      </c>
      <c r="C44" s="5" t="n">
        <v>0</v>
      </c>
    </row>
    <row r="45" spans="1:4">
      <c r="A45" s="4" t="s">
        <v>753</v>
      </c>
      <c r="C45" s="5" t="n">
        <v>18</v>
      </c>
    </row>
    <row r="46" spans="1:4">
      <c r="A46" s="4" t="s">
        <v>749</v>
      </c>
      <c r="B46" s="5" t="n">
        <v>590</v>
      </c>
      <c r="C46" s="5" t="n">
        <v>783</v>
      </c>
      <c r="D46" s="5" t="n">
        <v>-1018</v>
      </c>
    </row>
    <row r="47" spans="1:4">
      <c r="A47" s="4" t="s">
        <v>770</v>
      </c>
    </row>
    <row r="48" spans="1:4">
      <c r="A48" s="3" t="s">
        <v>674</v>
      </c>
    </row>
    <row r="49" spans="1:4">
      <c r="A49" s="4" t="s">
        <v>747</v>
      </c>
      <c r="B49" s="5" t="n">
        <v>444</v>
      </c>
      <c r="C49" s="5" t="n">
        <v>239</v>
      </c>
    </row>
    <row r="50" spans="1:4">
      <c r="A50" s="4" t="s">
        <v>709</v>
      </c>
      <c r="B50" s="5" t="n">
        <v>-4</v>
      </c>
      <c r="C50" s="5" t="n">
        <v>-6</v>
      </c>
    </row>
    <row r="51" spans="1:4">
      <c r="A51" s="4" t="s">
        <v>710</v>
      </c>
      <c r="C51" s="5" t="n">
        <v>1</v>
      </c>
    </row>
    <row r="52" spans="1:4">
      <c r="A52" s="4" t="s">
        <v>759</v>
      </c>
      <c r="B52" s="5" t="n">
        <v>8</v>
      </c>
      <c r="C52" s="5" t="n">
        <v>12</v>
      </c>
    </row>
    <row r="53" spans="1:4">
      <c r="A53" s="4" t="s">
        <v>748</v>
      </c>
      <c r="B53" s="5" t="n">
        <v>-303</v>
      </c>
      <c r="C53" s="5" t="n">
        <v>275</v>
      </c>
    </row>
    <row r="54" spans="1:4">
      <c r="A54" s="4" t="s">
        <v>763</v>
      </c>
      <c r="B54" s="5" t="n">
        <v>-87</v>
      </c>
      <c r="C54" s="5" t="n">
        <v>-86</v>
      </c>
    </row>
    <row r="55" spans="1:4">
      <c r="A55" s="4" t="s">
        <v>638</v>
      </c>
      <c r="B55" s="5" t="n">
        <v>95</v>
      </c>
      <c r="C55" s="5" t="n">
        <v>91</v>
      </c>
    </row>
    <row r="56" spans="1:4">
      <c r="A56" s="4" t="s">
        <v>760</v>
      </c>
      <c r="B56" s="5" t="n">
        <v>53</v>
      </c>
      <c r="C56" s="5" t="n">
        <v>-96</v>
      </c>
    </row>
    <row r="57" spans="1:4">
      <c r="A57" s="4" t="s">
        <v>761</v>
      </c>
      <c r="B57" s="5" t="n">
        <v>84</v>
      </c>
    </row>
    <row r="58" spans="1:4">
      <c r="A58" s="4" t="s">
        <v>762</v>
      </c>
      <c r="B58" s="5" t="n">
        <v>37</v>
      </c>
      <c r="C58" s="5" t="n">
        <v>-37</v>
      </c>
    </row>
    <row r="59" spans="1:4">
      <c r="A59" s="4" t="s">
        <v>751</v>
      </c>
      <c r="B59" s="5" t="n">
        <v>14</v>
      </c>
      <c r="C59" s="5" t="n">
        <v>43</v>
      </c>
    </row>
    <row r="60" spans="1:4">
      <c r="A60" s="4" t="s">
        <v>752</v>
      </c>
      <c r="B60" s="5" t="n">
        <v>0</v>
      </c>
      <c r="C60" s="5" t="n">
        <v>0</v>
      </c>
    </row>
    <row r="61" spans="1:4">
      <c r="A61" s="4" t="s">
        <v>754</v>
      </c>
      <c r="B61" s="5" t="n">
        <v>-9</v>
      </c>
      <c r="C61" s="5" t="n">
        <v>8</v>
      </c>
    </row>
    <row r="62" spans="1:4">
      <c r="A62" s="4" t="s">
        <v>749</v>
      </c>
      <c r="B62" s="5" t="n">
        <v>332</v>
      </c>
      <c r="C62" s="5" t="n">
        <v>444</v>
      </c>
      <c r="D62" s="5" t="n">
        <v>239</v>
      </c>
    </row>
    <row r="63" spans="1:4">
      <c r="A63" s="4" t="s">
        <v>771</v>
      </c>
    </row>
    <row r="64" spans="1:4">
      <c r="A64" s="3" t="s">
        <v>674</v>
      </c>
    </row>
    <row r="65" spans="1:4">
      <c r="A65" s="4" t="s">
        <v>747</v>
      </c>
      <c r="B65" s="5" t="n">
        <v>-1788</v>
      </c>
      <c r="C65" s="5" t="n">
        <v>-2394</v>
      </c>
    </row>
    <row r="66" spans="1:4">
      <c r="A66" s="4" t="s">
        <v>709</v>
      </c>
      <c r="B66" s="5" t="n">
        <v>-107</v>
      </c>
      <c r="C66" s="5" t="n">
        <v>-125</v>
      </c>
    </row>
    <row r="67" spans="1:4">
      <c r="A67" s="4" t="s">
        <v>710</v>
      </c>
      <c r="B67" s="5" t="n">
        <v>17</v>
      </c>
      <c r="C67" s="5" t="n">
        <v>17</v>
      </c>
    </row>
    <row r="68" spans="1:4">
      <c r="A68" s="4" t="s">
        <v>711</v>
      </c>
      <c r="B68" s="5" t="n">
        <v>-16</v>
      </c>
      <c r="C68" s="5" t="n">
        <v>-4</v>
      </c>
    </row>
    <row r="69" spans="1:4">
      <c r="A69" s="4" t="s">
        <v>759</v>
      </c>
      <c r="B69" s="5" t="n">
        <v>-3</v>
      </c>
      <c r="C69" s="5" t="n">
        <v>6</v>
      </c>
    </row>
    <row r="70" spans="1:4">
      <c r="A70" s="4" t="s">
        <v>713</v>
      </c>
      <c r="C70" s="5" t="n">
        <v>4</v>
      </c>
    </row>
    <row r="71" spans="1:4">
      <c r="A71" s="4" t="s">
        <v>748</v>
      </c>
      <c r="B71" s="5" t="n">
        <v>-346</v>
      </c>
      <c r="C71" s="5" t="n">
        <v>337</v>
      </c>
    </row>
    <row r="72" spans="1:4">
      <c r="A72" s="4" t="s">
        <v>763</v>
      </c>
      <c r="B72" s="5" t="n">
        <v>-235</v>
      </c>
      <c r="C72" s="5" t="n">
        <v>-264</v>
      </c>
    </row>
    <row r="73" spans="1:4">
      <c r="A73" s="4" t="s">
        <v>638</v>
      </c>
      <c r="B73" s="5" t="n">
        <v>182</v>
      </c>
      <c r="C73" s="5" t="n">
        <v>179</v>
      </c>
    </row>
    <row r="74" spans="1:4">
      <c r="A74" s="4" t="s">
        <v>760</v>
      </c>
      <c r="B74" s="5" t="n">
        <v>-11</v>
      </c>
      <c r="C74" s="5" t="n">
        <v>6</v>
      </c>
    </row>
    <row r="75" spans="1:4">
      <c r="A75" s="4" t="s">
        <v>761</v>
      </c>
      <c r="B75" s="5" t="n">
        <v>176</v>
      </c>
      <c r="C75" s="5" t="n">
        <v>-21</v>
      </c>
    </row>
    <row r="76" spans="1:4">
      <c r="A76" s="4" t="s">
        <v>762</v>
      </c>
      <c r="B76" s="5" t="n">
        <v>26</v>
      </c>
      <c r="C76" s="5" t="n">
        <v>26</v>
      </c>
    </row>
    <row r="77" spans="1:4">
      <c r="A77" s="4" t="s">
        <v>751</v>
      </c>
      <c r="B77" s="5" t="n">
        <v>274</v>
      </c>
      <c r="C77" s="5" t="n">
        <v>284</v>
      </c>
    </row>
    <row r="78" spans="1:4">
      <c r="A78" s="4" t="s">
        <v>752</v>
      </c>
      <c r="B78" s="5" t="n">
        <v>0</v>
      </c>
      <c r="C78" s="5" t="n">
        <v>0</v>
      </c>
    </row>
    <row r="79" spans="1:4">
      <c r="A79" s="4" t="s">
        <v>753</v>
      </c>
      <c r="B79" s="5" t="n">
        <v>26</v>
      </c>
      <c r="C79" s="5" t="n">
        <v>162</v>
      </c>
    </row>
    <row r="80" spans="1:4">
      <c r="A80" s="4" t="s">
        <v>754</v>
      </c>
      <c r="B80" s="5" t="n">
        <v>9</v>
      </c>
      <c r="C80" s="5" t="n">
        <v>-1</v>
      </c>
    </row>
    <row r="81" spans="1:4">
      <c r="A81" s="4" t="s">
        <v>749</v>
      </c>
      <c r="B81" s="6" t="n">
        <v>-1796</v>
      </c>
      <c r="C81" s="6" t="n">
        <v>-1788</v>
      </c>
      <c r="D81" s="6" t="n">
        <v>-23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9</v>
      </c>
      <c r="C2" s="2" t="s">
        <v>30</v>
      </c>
    </row>
    <row r="3" spans="1:3">
      <c r="A3" s="4" t="s">
        <v>650</v>
      </c>
    </row>
    <row r="4" spans="1:3">
      <c r="A4" s="3" t="s">
        <v>674</v>
      </c>
    </row>
    <row r="5" spans="1:3">
      <c r="A5" s="4" t="s">
        <v>773</v>
      </c>
      <c r="B5" s="4" t="s">
        <v>774</v>
      </c>
      <c r="C5" s="4" t="s">
        <v>774</v>
      </c>
    </row>
    <row r="6" spans="1:3">
      <c r="A6" s="4" t="s">
        <v>699</v>
      </c>
    </row>
    <row r="7" spans="1:3">
      <c r="A7" s="3" t="s">
        <v>674</v>
      </c>
    </row>
    <row r="8" spans="1:3">
      <c r="A8" s="4" t="s">
        <v>773</v>
      </c>
      <c r="B8" s="4" t="s">
        <v>775</v>
      </c>
      <c r="C8" s="4" t="s">
        <v>776</v>
      </c>
    </row>
    <row r="9" spans="1:3">
      <c r="A9" s="4" t="s">
        <v>777</v>
      </c>
    </row>
    <row r="10" spans="1:3">
      <c r="A10" s="3" t="s">
        <v>674</v>
      </c>
    </row>
    <row r="11" spans="1:3">
      <c r="A11" s="4" t="s">
        <v>773</v>
      </c>
      <c r="B11" s="4" t="s">
        <v>778</v>
      </c>
      <c r="C11" s="4" t="s">
        <v>779</v>
      </c>
    </row>
    <row r="12" spans="1:3">
      <c r="A12" s="4" t="s">
        <v>780</v>
      </c>
    </row>
    <row r="13" spans="1:3">
      <c r="A13" s="3" t="s">
        <v>674</v>
      </c>
    </row>
    <row r="14" spans="1:3">
      <c r="A14" s="4" t="s">
        <v>773</v>
      </c>
      <c r="B14" s="4" t="s">
        <v>781</v>
      </c>
      <c r="C14" s="4" t="s">
        <v>782</v>
      </c>
    </row>
    <row r="15" spans="1:3">
      <c r="A15" s="4" t="s">
        <v>783</v>
      </c>
    </row>
    <row r="16" spans="1:3">
      <c r="A16" s="3" t="s">
        <v>674</v>
      </c>
    </row>
    <row r="17" spans="1:3">
      <c r="A17" s="4" t="s">
        <v>773</v>
      </c>
      <c r="B17" s="4" t="s">
        <v>784</v>
      </c>
      <c r="C17" s="4" t="s">
        <v>785</v>
      </c>
    </row>
    <row r="18" spans="1:3">
      <c r="A18" s="4" t="s">
        <v>786</v>
      </c>
    </row>
    <row r="19" spans="1:3">
      <c r="A19" s="3" t="s">
        <v>674</v>
      </c>
    </row>
    <row r="20" spans="1:3">
      <c r="A20" s="4" t="s">
        <v>787</v>
      </c>
      <c r="B20" s="4" t="s">
        <v>788</v>
      </c>
      <c r="C20" s="4" t="s">
        <v>789</v>
      </c>
    </row>
    <row r="21" spans="1:3">
      <c r="A21" s="4" t="s">
        <v>790</v>
      </c>
    </row>
    <row r="22" spans="1:3">
      <c r="A22" s="3" t="s">
        <v>674</v>
      </c>
    </row>
    <row r="23" spans="1:3">
      <c r="A23" s="4" t="s">
        <v>787</v>
      </c>
      <c r="B23" s="4" t="s">
        <v>636</v>
      </c>
      <c r="C23" s="4" t="s">
        <v>791</v>
      </c>
    </row>
    <row r="24" spans="1:3">
      <c r="A24" s="4" t="s">
        <v>792</v>
      </c>
    </row>
    <row r="25" spans="1:3">
      <c r="A25" s="3" t="s">
        <v>674</v>
      </c>
    </row>
    <row r="26" spans="1:3">
      <c r="A26" s="4" t="s">
        <v>787</v>
      </c>
      <c r="B26" s="4" t="s">
        <v>788</v>
      </c>
      <c r="C26" s="4" t="s">
        <v>793</v>
      </c>
    </row>
    <row r="27" spans="1:3">
      <c r="A27" s="4" t="s">
        <v>794</v>
      </c>
    </row>
    <row r="28" spans="1:3">
      <c r="A28" s="3" t="s">
        <v>674</v>
      </c>
    </row>
    <row r="29" spans="1:3">
      <c r="A29" s="4" t="s">
        <v>787</v>
      </c>
      <c r="B29" s="4" t="s">
        <v>593</v>
      </c>
      <c r="C29" s="4" t="s">
        <v>795</v>
      </c>
    </row>
    <row r="30" spans="1:3">
      <c r="A30" s="4" t="s">
        <v>796</v>
      </c>
    </row>
    <row r="31" spans="1:3">
      <c r="A31" s="3" t="s">
        <v>674</v>
      </c>
    </row>
    <row r="32" spans="1:3">
      <c r="A32" s="4" t="s">
        <v>787</v>
      </c>
      <c r="B32" s="4" t="s">
        <v>661</v>
      </c>
      <c r="C32" s="4" t="s">
        <v>797</v>
      </c>
    </row>
    <row r="33" spans="1:3">
      <c r="A33" s="4" t="s">
        <v>798</v>
      </c>
    </row>
    <row r="34" spans="1:3">
      <c r="A34" s="3" t="s">
        <v>674</v>
      </c>
    </row>
    <row r="35" spans="1:3">
      <c r="A35" s="4" t="s">
        <v>787</v>
      </c>
      <c r="B35" s="4" t="s">
        <v>799</v>
      </c>
      <c r="C35" s="4" t="s">
        <v>659</v>
      </c>
    </row>
    <row r="36" spans="1:3">
      <c r="A36" s="4" t="s">
        <v>800</v>
      </c>
    </row>
    <row r="37" spans="1:3">
      <c r="A37" s="3" t="s">
        <v>674</v>
      </c>
    </row>
    <row r="38" spans="1:3">
      <c r="A38" s="4" t="s">
        <v>787</v>
      </c>
      <c r="B38" s="4" t="s">
        <v>801</v>
      </c>
      <c r="C38" s="4" t="s">
        <v>802</v>
      </c>
    </row>
    <row r="39" spans="1:3">
      <c r="A39" s="4" t="s">
        <v>803</v>
      </c>
    </row>
    <row r="40" spans="1:3">
      <c r="A40" s="3" t="s">
        <v>674</v>
      </c>
    </row>
    <row r="41" spans="1:3">
      <c r="A41" s="4" t="s">
        <v>787</v>
      </c>
      <c r="B41" s="4" t="s">
        <v>795</v>
      </c>
      <c r="C41" s="4" t="s">
        <v>788</v>
      </c>
    </row>
    <row r="42" spans="1:3">
      <c r="A42" s="4" t="s">
        <v>804</v>
      </c>
    </row>
    <row r="43" spans="1:3">
      <c r="A43" s="3" t="s">
        <v>674</v>
      </c>
    </row>
    <row r="44" spans="1:3">
      <c r="A44" s="4" t="s">
        <v>787</v>
      </c>
      <c r="B44" s="4" t="s">
        <v>805</v>
      </c>
      <c r="C44" s="4" t="s">
        <v>805</v>
      </c>
    </row>
    <row r="45" spans="1:3">
      <c r="A45" s="4" t="s">
        <v>806</v>
      </c>
    </row>
    <row r="46" spans="1:3">
      <c r="A46" s="3" t="s">
        <v>674</v>
      </c>
    </row>
    <row r="47" spans="1:3">
      <c r="A47" s="4" t="s">
        <v>787</v>
      </c>
      <c r="B47" s="4" t="s">
        <v>656</v>
      </c>
      <c r="C47" s="4" t="s">
        <v>807</v>
      </c>
    </row>
    <row r="48" spans="1:3">
      <c r="A48" s="4" t="s">
        <v>808</v>
      </c>
    </row>
    <row r="49" spans="1:3">
      <c r="A49" s="3" t="s">
        <v>674</v>
      </c>
    </row>
    <row r="50" spans="1:3">
      <c r="A50" s="4" t="s">
        <v>787</v>
      </c>
      <c r="B50" s="4" t="s">
        <v>809</v>
      </c>
      <c r="C50" s="4" t="s">
        <v>810</v>
      </c>
    </row>
    <row r="51" spans="1:3">
      <c r="A51" s="4" t="s">
        <v>811</v>
      </c>
    </row>
    <row r="52" spans="1:3">
      <c r="A52" s="3" t="s">
        <v>674</v>
      </c>
    </row>
    <row r="53" spans="1:3">
      <c r="A53" s="4" t="s">
        <v>787</v>
      </c>
      <c r="B53" s="4" t="s">
        <v>812</v>
      </c>
      <c r="C53" s="4" t="s">
        <v>8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9</v>
      </c>
      <c r="C1" s="2" t="s">
        <v>30</v>
      </c>
    </row>
    <row r="2" spans="1:3">
      <c r="A2" s="3" t="s">
        <v>815</v>
      </c>
    </row>
    <row r="3" spans="1:3">
      <c r="A3" s="4" t="s">
        <v>816</v>
      </c>
      <c r="B3" s="6" t="n">
        <v>20867</v>
      </c>
      <c r="C3" s="6" t="n">
        <v>22361</v>
      </c>
    </row>
    <row r="4" spans="1:3">
      <c r="A4" s="4" t="s">
        <v>817</v>
      </c>
      <c r="B4" s="5" t="n">
        <v>6281</v>
      </c>
      <c r="C4" s="5" t="n">
        <v>8323</v>
      </c>
    </row>
    <row r="5" spans="1:3">
      <c r="A5" s="4" t="s">
        <v>818</v>
      </c>
      <c r="B5" s="5" t="n">
        <v>10505</v>
      </c>
      <c r="C5" s="5" t="n">
        <v>9664</v>
      </c>
    </row>
    <row r="6" spans="1:3">
      <c r="A6" s="4" t="s">
        <v>819</v>
      </c>
      <c r="B6" s="5" t="n">
        <v>447</v>
      </c>
      <c r="C6" s="5" t="n">
        <v>493</v>
      </c>
    </row>
    <row r="7" spans="1:3">
      <c r="A7" s="4" t="s">
        <v>820</v>
      </c>
      <c r="B7" s="5" t="n">
        <v>1579</v>
      </c>
      <c r="C7" s="5" t="n">
        <v>1467</v>
      </c>
    </row>
    <row r="8" spans="1:3">
      <c r="A8" s="4" t="s">
        <v>821</v>
      </c>
      <c r="B8" s="5" t="n">
        <v>783</v>
      </c>
      <c r="C8" s="5" t="n">
        <v>970</v>
      </c>
    </row>
    <row r="9" spans="1:3">
      <c r="A9" s="4" t="s">
        <v>822</v>
      </c>
      <c r="B9" s="5" t="n">
        <v>1117</v>
      </c>
      <c r="C9" s="5" t="n">
        <v>1164</v>
      </c>
    </row>
    <row r="10" spans="1:3">
      <c r="A10" s="4" t="s">
        <v>823</v>
      </c>
      <c r="B10" s="5" t="n">
        <v>312</v>
      </c>
      <c r="C10" s="5" t="n">
        <v>312</v>
      </c>
    </row>
    <row r="11" spans="1:3">
      <c r="A11" s="4" t="s">
        <v>824</v>
      </c>
      <c r="B11" s="5" t="n">
        <v>-157</v>
      </c>
      <c r="C11" s="5" t="n">
        <v>-32</v>
      </c>
    </row>
    <row r="12" spans="1:3">
      <c r="A12" s="4" t="s">
        <v>825</v>
      </c>
    </row>
    <row r="13" spans="1:3">
      <c r="A13" s="3" t="s">
        <v>815</v>
      </c>
    </row>
    <row r="14" spans="1:3">
      <c r="A14" s="4" t="s">
        <v>818</v>
      </c>
      <c r="B14" s="5" t="n">
        <v>4496</v>
      </c>
      <c r="C14" s="5" t="n">
        <v>4417</v>
      </c>
    </row>
    <row r="15" spans="1:3">
      <c r="A15" s="4" t="s">
        <v>826</v>
      </c>
    </row>
    <row r="16" spans="1:3">
      <c r="A16" s="3" t="s">
        <v>815</v>
      </c>
    </row>
    <row r="17" spans="1:3">
      <c r="A17" s="4" t="s">
        <v>818</v>
      </c>
      <c r="B17" s="5" t="n">
        <v>2653</v>
      </c>
      <c r="C17" s="5" t="n">
        <v>3060</v>
      </c>
    </row>
    <row r="18" spans="1:3">
      <c r="A18" s="4" t="s">
        <v>827</v>
      </c>
    </row>
    <row r="19" spans="1:3">
      <c r="A19" s="3" t="s">
        <v>815</v>
      </c>
    </row>
    <row r="20" spans="1:3">
      <c r="A20" s="4" t="s">
        <v>818</v>
      </c>
      <c r="B20" s="5" t="n">
        <v>3356</v>
      </c>
      <c r="C20" s="5" t="n">
        <v>2187</v>
      </c>
    </row>
    <row r="21" spans="1:3">
      <c r="A21" s="4" t="s">
        <v>555</v>
      </c>
    </row>
    <row r="22" spans="1:3">
      <c r="A22" s="3" t="s">
        <v>815</v>
      </c>
    </row>
    <row r="23" spans="1:3">
      <c r="A23" s="4" t="s">
        <v>817</v>
      </c>
      <c r="B23" s="5" t="n">
        <v>1662</v>
      </c>
      <c r="C23" s="5" t="n">
        <v>2390</v>
      </c>
    </row>
    <row r="24" spans="1:3">
      <c r="A24" s="4" t="s">
        <v>828</v>
      </c>
    </row>
    <row r="25" spans="1:3">
      <c r="A25" s="3" t="s">
        <v>815</v>
      </c>
    </row>
    <row r="26" spans="1:3">
      <c r="A26" s="4" t="s">
        <v>817</v>
      </c>
      <c r="B26" s="5" t="n">
        <v>3119</v>
      </c>
      <c r="C26" s="5" t="n">
        <v>3830</v>
      </c>
    </row>
    <row r="27" spans="1:3">
      <c r="A27" s="4" t="s">
        <v>829</v>
      </c>
    </row>
    <row r="28" spans="1:3">
      <c r="A28" s="3" t="s">
        <v>815</v>
      </c>
    </row>
    <row r="29" spans="1:3">
      <c r="A29" s="4" t="s">
        <v>817</v>
      </c>
      <c r="B29" s="5" t="n">
        <v>1500</v>
      </c>
      <c r="C29" s="5" t="n">
        <v>2103</v>
      </c>
    </row>
    <row r="30" spans="1:3">
      <c r="A30" s="4" t="s">
        <v>650</v>
      </c>
    </row>
    <row r="31" spans="1:3">
      <c r="A31" s="3" t="s">
        <v>815</v>
      </c>
    </row>
    <row r="32" spans="1:3">
      <c r="A32" s="4" t="s">
        <v>816</v>
      </c>
      <c r="B32" s="5" t="n">
        <v>10329</v>
      </c>
      <c r="C32" s="5" t="n">
        <v>11038</v>
      </c>
    </row>
    <row r="33" spans="1:3">
      <c r="A33" s="4" t="s">
        <v>817</v>
      </c>
      <c r="B33" s="5" t="n">
        <v>3182</v>
      </c>
      <c r="C33" s="5" t="n">
        <v>4538</v>
      </c>
    </row>
    <row r="34" spans="1:3">
      <c r="A34" s="4" t="s">
        <v>818</v>
      </c>
      <c r="B34" s="5" t="n">
        <v>4963</v>
      </c>
      <c r="C34" s="5" t="n">
        <v>4210</v>
      </c>
    </row>
    <row r="35" spans="1:3">
      <c r="A35" s="4" t="s">
        <v>819</v>
      </c>
      <c r="B35" s="5" t="n">
        <v>363</v>
      </c>
      <c r="C35" s="5" t="n">
        <v>401</v>
      </c>
    </row>
    <row r="36" spans="1:3">
      <c r="A36" s="4" t="s">
        <v>820</v>
      </c>
      <c r="B36" s="5" t="n">
        <v>852</v>
      </c>
      <c r="C36" s="5" t="n">
        <v>810</v>
      </c>
    </row>
    <row r="37" spans="1:3">
      <c r="A37" s="4" t="s">
        <v>821</v>
      </c>
      <c r="B37" s="5" t="n">
        <v>663</v>
      </c>
      <c r="C37" s="5" t="n">
        <v>673</v>
      </c>
    </row>
    <row r="38" spans="1:3">
      <c r="A38" s="4" t="s">
        <v>822</v>
      </c>
      <c r="B38" s="5" t="n">
        <v>435</v>
      </c>
      <c r="C38" s="5" t="n">
        <v>463</v>
      </c>
    </row>
    <row r="39" spans="1:3">
      <c r="A39" s="4" t="s">
        <v>824</v>
      </c>
      <c r="B39" s="5" t="n">
        <v>-129</v>
      </c>
      <c r="C39" s="5" t="n">
        <v>-57</v>
      </c>
    </row>
    <row r="40" spans="1:3">
      <c r="A40" s="4" t="s">
        <v>830</v>
      </c>
    </row>
    <row r="41" spans="1:3">
      <c r="A41" s="3" t="s">
        <v>815</v>
      </c>
    </row>
    <row r="42" spans="1:3">
      <c r="A42" s="4" t="s">
        <v>818</v>
      </c>
      <c r="B42" s="5" t="n">
        <v>2474</v>
      </c>
      <c r="C42" s="5" t="n">
        <v>2162</v>
      </c>
    </row>
    <row r="43" spans="1:3">
      <c r="A43" s="4" t="s">
        <v>831</v>
      </c>
    </row>
    <row r="44" spans="1:3">
      <c r="A44" s="3" t="s">
        <v>815</v>
      </c>
    </row>
    <row r="45" spans="1:3">
      <c r="A45" s="4" t="s">
        <v>818</v>
      </c>
      <c r="B45" s="5" t="n">
        <v>984</v>
      </c>
      <c r="C45" s="5" t="n">
        <v>1368</v>
      </c>
    </row>
    <row r="46" spans="1:3">
      <c r="A46" s="4" t="s">
        <v>832</v>
      </c>
    </row>
    <row r="47" spans="1:3">
      <c r="A47" s="3" t="s">
        <v>815</v>
      </c>
    </row>
    <row r="48" spans="1:3">
      <c r="A48" s="4" t="s">
        <v>818</v>
      </c>
      <c r="B48" s="5" t="n">
        <v>1505</v>
      </c>
      <c r="C48" s="5" t="n">
        <v>680</v>
      </c>
    </row>
    <row r="49" spans="1:3">
      <c r="A49" s="4" t="s">
        <v>833</v>
      </c>
    </row>
    <row r="50" spans="1:3">
      <c r="A50" s="3" t="s">
        <v>815</v>
      </c>
    </row>
    <row r="51" spans="1:3">
      <c r="A51" s="4" t="s">
        <v>817</v>
      </c>
      <c r="B51" s="5" t="n">
        <v>731</v>
      </c>
      <c r="C51" s="5" t="n">
        <v>1093</v>
      </c>
    </row>
    <row r="52" spans="1:3">
      <c r="A52" s="4" t="s">
        <v>834</v>
      </c>
    </row>
    <row r="53" spans="1:3">
      <c r="A53" s="3" t="s">
        <v>815</v>
      </c>
    </row>
    <row r="54" spans="1:3">
      <c r="A54" s="4" t="s">
        <v>817</v>
      </c>
      <c r="B54" s="5" t="n">
        <v>1723</v>
      </c>
      <c r="C54" s="5" t="n">
        <v>2320</v>
      </c>
    </row>
    <row r="55" spans="1:3">
      <c r="A55" s="4" t="s">
        <v>835</v>
      </c>
    </row>
    <row r="56" spans="1:3">
      <c r="A56" s="3" t="s">
        <v>815</v>
      </c>
    </row>
    <row r="57" spans="1:3">
      <c r="A57" s="4" t="s">
        <v>817</v>
      </c>
      <c r="B57" s="5" t="n">
        <v>728</v>
      </c>
      <c r="C57" s="5" t="n">
        <v>1125</v>
      </c>
    </row>
    <row r="58" spans="1:3">
      <c r="A58" s="4" t="s">
        <v>699</v>
      </c>
    </row>
    <row r="59" spans="1:3">
      <c r="A59" s="3" t="s">
        <v>815</v>
      </c>
    </row>
    <row r="60" spans="1:3">
      <c r="A60" s="4" t="s">
        <v>816</v>
      </c>
      <c r="B60" s="5" t="n">
        <v>4996</v>
      </c>
      <c r="C60" s="5" t="n">
        <v>5357</v>
      </c>
    </row>
    <row r="61" spans="1:3">
      <c r="A61" s="4" t="s">
        <v>817</v>
      </c>
      <c r="B61" s="5" t="n">
        <v>1594</v>
      </c>
      <c r="C61" s="5" t="n">
        <v>1876</v>
      </c>
    </row>
    <row r="62" spans="1:3">
      <c r="A62" s="4" t="s">
        <v>818</v>
      </c>
      <c r="B62" s="5" t="n">
        <v>2595</v>
      </c>
      <c r="C62" s="5" t="n">
        <v>2500</v>
      </c>
    </row>
    <row r="63" spans="1:3">
      <c r="A63" s="4" t="s">
        <v>819</v>
      </c>
      <c r="B63" s="5" t="n">
        <v>82</v>
      </c>
      <c r="C63" s="5" t="n">
        <v>89</v>
      </c>
    </row>
    <row r="64" spans="1:3">
      <c r="A64" s="4" t="s">
        <v>820</v>
      </c>
      <c r="B64" s="5" t="n">
        <v>451</v>
      </c>
      <c r="C64" s="5" t="n">
        <v>411</v>
      </c>
    </row>
    <row r="65" spans="1:3">
      <c r="A65" s="4" t="s">
        <v>822</v>
      </c>
      <c r="B65" s="5" t="n">
        <v>293</v>
      </c>
      <c r="C65" s="5" t="n">
        <v>427</v>
      </c>
    </row>
    <row r="66" spans="1:3">
      <c r="A66" s="4" t="s">
        <v>824</v>
      </c>
      <c r="B66" s="5" t="n">
        <v>-19</v>
      </c>
      <c r="C66" s="5" t="n">
        <v>54</v>
      </c>
    </row>
    <row r="67" spans="1:3">
      <c r="A67" s="4" t="s">
        <v>836</v>
      </c>
    </row>
    <row r="68" spans="1:3">
      <c r="A68" s="3" t="s">
        <v>815</v>
      </c>
    </row>
    <row r="69" spans="1:3">
      <c r="A69" s="4" t="s">
        <v>818</v>
      </c>
      <c r="B69" s="5" t="n">
        <v>769</v>
      </c>
      <c r="C69" s="5" t="n">
        <v>879</v>
      </c>
    </row>
    <row r="70" spans="1:3">
      <c r="A70" s="4" t="s">
        <v>837</v>
      </c>
    </row>
    <row r="71" spans="1:3">
      <c r="A71" s="3" t="s">
        <v>815</v>
      </c>
    </row>
    <row r="72" spans="1:3">
      <c r="A72" s="4" t="s">
        <v>818</v>
      </c>
      <c r="B72" s="5" t="n">
        <v>502</v>
      </c>
      <c r="C72" s="5" t="n">
        <v>485</v>
      </c>
    </row>
    <row r="73" spans="1:3">
      <c r="A73" s="4" t="s">
        <v>838</v>
      </c>
    </row>
    <row r="74" spans="1:3">
      <c r="A74" s="3" t="s">
        <v>815</v>
      </c>
    </row>
    <row r="75" spans="1:3">
      <c r="A75" s="4" t="s">
        <v>818</v>
      </c>
      <c r="B75" s="5" t="n">
        <v>1324</v>
      </c>
      <c r="C75" s="5" t="n">
        <v>1136</v>
      </c>
    </row>
    <row r="76" spans="1:3">
      <c r="A76" s="4" t="s">
        <v>839</v>
      </c>
    </row>
    <row r="77" spans="1:3">
      <c r="A77" s="3" t="s">
        <v>815</v>
      </c>
    </row>
    <row r="78" spans="1:3">
      <c r="A78" s="4" t="s">
        <v>817</v>
      </c>
      <c r="B78" s="5" t="n">
        <v>480</v>
      </c>
      <c r="C78" s="5" t="n">
        <v>703</v>
      </c>
    </row>
    <row r="79" spans="1:3">
      <c r="A79" s="4" t="s">
        <v>840</v>
      </c>
    </row>
    <row r="80" spans="1:3">
      <c r="A80" s="3" t="s">
        <v>815</v>
      </c>
    </row>
    <row r="81" spans="1:3">
      <c r="A81" s="4" t="s">
        <v>817</v>
      </c>
      <c r="B81" s="5" t="n">
        <v>714</v>
      </c>
      <c r="C81" s="5" t="n">
        <v>668</v>
      </c>
    </row>
    <row r="82" spans="1:3">
      <c r="A82" s="4" t="s">
        <v>841</v>
      </c>
    </row>
    <row r="83" spans="1:3">
      <c r="A83" s="3" t="s">
        <v>815</v>
      </c>
    </row>
    <row r="84" spans="1:3">
      <c r="A84" s="4" t="s">
        <v>817</v>
      </c>
      <c r="B84" s="5" t="n">
        <v>400</v>
      </c>
      <c r="C84" s="5" t="n">
        <v>505</v>
      </c>
    </row>
    <row r="85" spans="1:3">
      <c r="A85" s="4" t="s">
        <v>777</v>
      </c>
    </row>
    <row r="86" spans="1:3">
      <c r="A86" s="3" t="s">
        <v>815</v>
      </c>
    </row>
    <row r="87" spans="1:3">
      <c r="A87" s="4" t="s">
        <v>816</v>
      </c>
      <c r="B87" s="5" t="n">
        <v>5542</v>
      </c>
      <c r="C87" s="5" t="n">
        <v>5966</v>
      </c>
    </row>
    <row r="88" spans="1:3">
      <c r="A88" s="4" t="s">
        <v>817</v>
      </c>
      <c r="B88" s="5" t="n">
        <v>1505</v>
      </c>
      <c r="C88" s="5" t="n">
        <v>1909</v>
      </c>
    </row>
    <row r="89" spans="1:3">
      <c r="A89" s="4" t="s">
        <v>818</v>
      </c>
      <c r="B89" s="5" t="n">
        <v>2947</v>
      </c>
      <c r="C89" s="5" t="n">
        <v>2954</v>
      </c>
    </row>
    <row r="90" spans="1:3">
      <c r="A90" s="4" t="s">
        <v>819</v>
      </c>
      <c r="B90" s="5" t="n">
        <v>2</v>
      </c>
      <c r="C90" s="5" t="n">
        <v>3</v>
      </c>
    </row>
    <row r="91" spans="1:3">
      <c r="A91" s="4" t="s">
        <v>820</v>
      </c>
      <c r="B91" s="5" t="n">
        <v>276</v>
      </c>
      <c r="C91" s="5" t="n">
        <v>246</v>
      </c>
    </row>
    <row r="92" spans="1:3">
      <c r="A92" s="4" t="s">
        <v>821</v>
      </c>
      <c r="B92" s="5" t="n">
        <v>120</v>
      </c>
      <c r="C92" s="5" t="n">
        <v>297</v>
      </c>
    </row>
    <row r="93" spans="1:3">
      <c r="A93" s="4" t="s">
        <v>822</v>
      </c>
      <c r="B93" s="5" t="n">
        <v>389</v>
      </c>
      <c r="C93" s="5" t="n">
        <v>274</v>
      </c>
    </row>
    <row r="94" spans="1:3">
      <c r="A94" s="4" t="s">
        <v>823</v>
      </c>
      <c r="B94" s="5" t="n">
        <v>312</v>
      </c>
      <c r="C94" s="5" t="n">
        <v>312</v>
      </c>
    </row>
    <row r="95" spans="1:3">
      <c r="A95" s="4" t="s">
        <v>824</v>
      </c>
      <c r="B95" s="5" t="n">
        <v>-9</v>
      </c>
      <c r="C95" s="5" t="n">
        <v>-29</v>
      </c>
    </row>
    <row r="96" spans="1:3">
      <c r="A96" s="4" t="s">
        <v>842</v>
      </c>
    </row>
    <row r="97" spans="1:3">
      <c r="A97" s="3" t="s">
        <v>815</v>
      </c>
    </row>
    <row r="98" spans="1:3">
      <c r="A98" s="4" t="s">
        <v>818</v>
      </c>
      <c r="B98" s="5" t="n">
        <v>1253</v>
      </c>
      <c r="C98" s="5" t="n">
        <v>1376</v>
      </c>
    </row>
    <row r="99" spans="1:3">
      <c r="A99" s="4" t="s">
        <v>843</v>
      </c>
    </row>
    <row r="100" spans="1:3">
      <c r="A100" s="3" t="s">
        <v>815</v>
      </c>
    </row>
    <row r="101" spans="1:3">
      <c r="A101" s="4" t="s">
        <v>818</v>
      </c>
      <c r="B101" s="5" t="n">
        <v>1167</v>
      </c>
      <c r="C101" s="5" t="n">
        <v>1207</v>
      </c>
    </row>
    <row r="102" spans="1:3">
      <c r="A102" s="4" t="s">
        <v>844</v>
      </c>
    </row>
    <row r="103" spans="1:3">
      <c r="A103" s="3" t="s">
        <v>815</v>
      </c>
    </row>
    <row r="104" spans="1:3">
      <c r="A104" s="4" t="s">
        <v>818</v>
      </c>
      <c r="B104" s="5" t="n">
        <v>527</v>
      </c>
      <c r="C104" s="5" t="n">
        <v>371</v>
      </c>
    </row>
    <row r="105" spans="1:3">
      <c r="A105" s="4" t="s">
        <v>845</v>
      </c>
    </row>
    <row r="106" spans="1:3">
      <c r="A106" s="3" t="s">
        <v>815</v>
      </c>
    </row>
    <row r="107" spans="1:3">
      <c r="A107" s="4" t="s">
        <v>817</v>
      </c>
      <c r="B107" s="5" t="n">
        <v>451</v>
      </c>
      <c r="C107" s="5" t="n">
        <v>594</v>
      </c>
    </row>
    <row r="108" spans="1:3">
      <c r="A108" s="4" t="s">
        <v>846</v>
      </c>
    </row>
    <row r="109" spans="1:3">
      <c r="A109" s="3" t="s">
        <v>815</v>
      </c>
    </row>
    <row r="110" spans="1:3">
      <c r="A110" s="4" t="s">
        <v>817</v>
      </c>
      <c r="B110" s="5" t="n">
        <v>682</v>
      </c>
      <c r="C110" s="5" t="n">
        <v>842</v>
      </c>
    </row>
    <row r="111" spans="1:3">
      <c r="A111" s="4" t="s">
        <v>847</v>
      </c>
    </row>
    <row r="112" spans="1:3">
      <c r="A112" s="3" t="s">
        <v>815</v>
      </c>
    </row>
    <row r="113" spans="1:3">
      <c r="A113" s="4" t="s">
        <v>817</v>
      </c>
      <c r="B113" s="6" t="n">
        <v>372</v>
      </c>
      <c r="C113" s="6" t="n">
        <v>4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9"/>
  </cols>
  <sheetData>
    <row r="1" spans="1:2">
      <c r="A1" s="1" t="s">
        <v>848</v>
      </c>
      <c r="B1" s="2" t="s">
        <v>1</v>
      </c>
    </row>
    <row r="2" spans="1:2">
      <c r="B2" s="2" t="s">
        <v>29</v>
      </c>
    </row>
    <row r="3" spans="1:2">
      <c r="A3" s="4" t="s">
        <v>849</v>
      </c>
    </row>
    <row r="4" spans="1:2">
      <c r="A4" s="3" t="s">
        <v>850</v>
      </c>
    </row>
    <row r="5" spans="1:2">
      <c r="A5" s="4" t="s">
        <v>851</v>
      </c>
      <c r="B5" s="4" t="s">
        <v>852</v>
      </c>
    </row>
    <row r="6" spans="1:2">
      <c r="A6" s="4" t="s">
        <v>853</v>
      </c>
      <c r="B6" s="4" t="s">
        <v>854</v>
      </c>
    </row>
    <row r="7" spans="1:2">
      <c r="A7" s="4" t="s">
        <v>855</v>
      </c>
    </row>
    <row r="8" spans="1:2">
      <c r="A8" s="3" t="s">
        <v>850</v>
      </c>
    </row>
    <row r="9" spans="1:2">
      <c r="A9" s="4" t="s">
        <v>853</v>
      </c>
      <c r="B9" s="4" t="s">
        <v>856</v>
      </c>
    </row>
    <row r="10" spans="1:2">
      <c r="A10" s="4" t="s">
        <v>857</v>
      </c>
    </row>
    <row r="11" spans="1:2">
      <c r="A11" s="3" t="s">
        <v>850</v>
      </c>
    </row>
    <row r="12" spans="1:2">
      <c r="A12" s="4" t="s">
        <v>853</v>
      </c>
      <c r="B12" s="4" t="s">
        <v>858</v>
      </c>
    </row>
    <row r="13" spans="1:2">
      <c r="A13" s="4" t="s">
        <v>859</v>
      </c>
    </row>
    <row r="14" spans="1:2">
      <c r="A14" s="3" t="s">
        <v>850</v>
      </c>
    </row>
    <row r="15" spans="1:2">
      <c r="A15" s="4" t="s">
        <v>851</v>
      </c>
      <c r="B15" s="4" t="s">
        <v>852</v>
      </c>
    </row>
    <row r="16" spans="1:2">
      <c r="A16" s="4" t="s">
        <v>853</v>
      </c>
      <c r="B16" s="4" t="s">
        <v>860</v>
      </c>
    </row>
    <row r="17" spans="1:2">
      <c r="A17" s="4" t="s">
        <v>861</v>
      </c>
    </row>
    <row r="18" spans="1:2">
      <c r="A18" s="3" t="s">
        <v>850</v>
      </c>
    </row>
    <row r="19" spans="1:2">
      <c r="A19" s="4" t="s">
        <v>853</v>
      </c>
      <c r="B19" s="4" t="s">
        <v>669</v>
      </c>
    </row>
    <row r="20" spans="1:2">
      <c r="A20" s="4" t="s">
        <v>862</v>
      </c>
    </row>
    <row r="21" spans="1:2">
      <c r="A21" s="3" t="s">
        <v>850</v>
      </c>
    </row>
    <row r="22" spans="1:2">
      <c r="A22" s="4" t="s">
        <v>853</v>
      </c>
      <c r="B22" s="4" t="s">
        <v>863</v>
      </c>
    </row>
    <row r="23" spans="1:2">
      <c r="A23" s="4" t="s">
        <v>864</v>
      </c>
    </row>
    <row r="24" spans="1:2">
      <c r="A24" s="3" t="s">
        <v>850</v>
      </c>
    </row>
    <row r="25" spans="1:2">
      <c r="A25" s="4" t="s">
        <v>851</v>
      </c>
      <c r="B25" s="4" t="s">
        <v>865</v>
      </c>
    </row>
    <row r="26" spans="1:2">
      <c r="A26" s="4" t="s">
        <v>853</v>
      </c>
      <c r="B26" s="4" t="s">
        <v>866</v>
      </c>
    </row>
    <row r="27" spans="1:2">
      <c r="A27" s="4" t="s">
        <v>867</v>
      </c>
    </row>
    <row r="28" spans="1:2">
      <c r="A28" s="3" t="s">
        <v>850</v>
      </c>
    </row>
    <row r="29" spans="1:2">
      <c r="A29" s="4" t="s">
        <v>853</v>
      </c>
      <c r="B29" s="4" t="s">
        <v>866</v>
      </c>
    </row>
    <row r="30" spans="1:2">
      <c r="A30" s="4" t="s">
        <v>868</v>
      </c>
    </row>
    <row r="31" spans="1:2">
      <c r="A31" s="3" t="s">
        <v>850</v>
      </c>
    </row>
    <row r="32" spans="1:2">
      <c r="A32" s="4" t="s">
        <v>853</v>
      </c>
      <c r="B32" s="4" t="s">
        <v>866</v>
      </c>
    </row>
    <row r="33" spans="1:2">
      <c r="A33" s="4" t="s">
        <v>869</v>
      </c>
    </row>
    <row r="34" spans="1:2">
      <c r="A34" s="3" t="s">
        <v>850</v>
      </c>
    </row>
    <row r="35" spans="1:2">
      <c r="A35" s="4" t="s">
        <v>851</v>
      </c>
      <c r="B35" s="4" t="s">
        <v>870</v>
      </c>
    </row>
    <row r="36" spans="1:2">
      <c r="A36" s="4" t="s">
        <v>853</v>
      </c>
      <c r="B36" s="4" t="s">
        <v>871</v>
      </c>
    </row>
    <row r="37" spans="1:2">
      <c r="A37" s="4" t="s">
        <v>872</v>
      </c>
    </row>
    <row r="38" spans="1:2">
      <c r="A38" s="3" t="s">
        <v>850</v>
      </c>
    </row>
    <row r="39" spans="1:2">
      <c r="A39" s="4" t="s">
        <v>853</v>
      </c>
      <c r="B39" s="4" t="s">
        <v>873</v>
      </c>
    </row>
    <row r="40" spans="1:2">
      <c r="A40" s="4" t="s">
        <v>874</v>
      </c>
    </row>
    <row r="41" spans="1:2">
      <c r="A41" s="3" t="s">
        <v>850</v>
      </c>
    </row>
    <row r="42" spans="1:2">
      <c r="A42" s="4" t="s">
        <v>853</v>
      </c>
      <c r="B42" s="4" t="s">
        <v>87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75</v>
      </c>
      <c r="B1" s="2" t="s">
        <v>876</v>
      </c>
    </row>
    <row r="2" spans="1:5">
      <c r="B2" s="2" t="s">
        <v>877</v>
      </c>
      <c r="C2" s="2" t="s">
        <v>29</v>
      </c>
      <c r="D2" s="2" t="s">
        <v>30</v>
      </c>
      <c r="E2" s="2" t="s">
        <v>31</v>
      </c>
    </row>
    <row r="3" spans="1:5">
      <c r="A3" s="3" t="s">
        <v>878</v>
      </c>
    </row>
    <row r="4" spans="1:5">
      <c r="A4" s="4" t="s">
        <v>879</v>
      </c>
      <c r="C4" s="6" t="n">
        <v>561</v>
      </c>
      <c r="D4" s="6" t="n">
        <v>1300</v>
      </c>
      <c r="E4" s="6" t="n">
        <v>699</v>
      </c>
    </row>
    <row r="5" spans="1:5">
      <c r="A5" s="4" t="s">
        <v>880</v>
      </c>
    </row>
    <row r="6" spans="1:5">
      <c r="A6" s="3" t="s">
        <v>878</v>
      </c>
    </row>
    <row r="7" spans="1:5">
      <c r="A7" s="4" t="s">
        <v>881</v>
      </c>
      <c r="C7" s="5" t="n">
        <v>238</v>
      </c>
      <c r="D7" s="5" t="n">
        <v>954</v>
      </c>
      <c r="E7" s="5" t="n">
        <v>355</v>
      </c>
    </row>
    <row r="8" spans="1:5">
      <c r="A8" s="4" t="s">
        <v>882</v>
      </c>
      <c r="C8" s="5" t="n">
        <v>179</v>
      </c>
      <c r="D8" s="5" t="n">
        <v>195</v>
      </c>
      <c r="E8" s="5" t="n">
        <v>187</v>
      </c>
    </row>
    <row r="9" spans="1:5">
      <c r="A9" s="4" t="s">
        <v>883</v>
      </c>
    </row>
    <row r="10" spans="1:5">
      <c r="A10" s="3" t="s">
        <v>878</v>
      </c>
    </row>
    <row r="11" spans="1:5">
      <c r="A11" s="4" t="s">
        <v>881</v>
      </c>
      <c r="C11" s="6" t="n">
        <v>144</v>
      </c>
      <c r="D11" s="6" t="n">
        <v>151</v>
      </c>
      <c r="E11" s="6" t="n">
        <v>157</v>
      </c>
    </row>
    <row r="12" spans="1:5">
      <c r="A12" s="4" t="s">
        <v>884</v>
      </c>
    </row>
    <row r="13" spans="1:5">
      <c r="A13" s="3" t="s">
        <v>878</v>
      </c>
    </row>
    <row r="14" spans="1:5">
      <c r="A14" s="4" t="s">
        <v>879</v>
      </c>
      <c r="B14" s="6" t="n">
        <v>565</v>
      </c>
    </row>
    <row r="15" spans="1:5">
      <c r="A15" s="4" t="s">
        <v>885</v>
      </c>
    </row>
    <row r="16" spans="1:5">
      <c r="A16" s="3" t="s">
        <v>878</v>
      </c>
    </row>
    <row r="17" spans="1:5">
      <c r="A17" s="4" t="s">
        <v>881</v>
      </c>
      <c r="B17" s="5" t="n">
        <v>230</v>
      </c>
    </row>
    <row r="18" spans="1:5">
      <c r="A18" s="4" t="s">
        <v>882</v>
      </c>
      <c r="B18" s="5" t="n">
        <v>185</v>
      </c>
    </row>
    <row r="19" spans="1:5">
      <c r="A19" s="4" t="s">
        <v>886</v>
      </c>
    </row>
    <row r="20" spans="1:5">
      <c r="A20" s="3" t="s">
        <v>878</v>
      </c>
    </row>
    <row r="21" spans="1:5">
      <c r="A21" s="4" t="s">
        <v>881</v>
      </c>
      <c r="B21" s="6" t="n">
        <v>15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9</v>
      </c>
      <c r="C2" s="2" t="s">
        <v>30</v>
      </c>
      <c r="D2" s="2" t="s">
        <v>31</v>
      </c>
    </row>
    <row r="3" spans="1:4">
      <c r="A3" s="3" t="s">
        <v>888</v>
      </c>
    </row>
    <row r="4" spans="1:4">
      <c r="A4" s="4" t="s">
        <v>889</v>
      </c>
      <c r="B4" s="6" t="n">
        <v>-196</v>
      </c>
      <c r="C4" s="6" t="n">
        <v>-284</v>
      </c>
      <c r="D4" s="6" t="n">
        <v>-198</v>
      </c>
    </row>
    <row r="5" spans="1:4">
      <c r="A5" s="4" t="s">
        <v>890</v>
      </c>
    </row>
    <row r="6" spans="1:4">
      <c r="A6" s="3" t="s">
        <v>888</v>
      </c>
    </row>
    <row r="7" spans="1:4">
      <c r="A7" s="4" t="s">
        <v>889</v>
      </c>
      <c r="B7" s="5" t="n">
        <v>-183</v>
      </c>
      <c r="C7" s="5" t="n">
        <v>-273</v>
      </c>
      <c r="D7" s="5" t="n">
        <v>-185</v>
      </c>
    </row>
    <row r="8" spans="1:4">
      <c r="A8" s="4" t="s">
        <v>891</v>
      </c>
    </row>
    <row r="9" spans="1:4">
      <c r="A9" s="3" t="s">
        <v>888</v>
      </c>
    </row>
    <row r="10" spans="1:4">
      <c r="A10" s="4" t="s">
        <v>889</v>
      </c>
      <c r="B10" s="6" t="n">
        <v>-13</v>
      </c>
      <c r="C10" s="6" t="n">
        <v>-11</v>
      </c>
      <c r="D10" s="6" t="n">
        <v>-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2</v>
      </c>
      <c r="B1" s="2" t="s">
        <v>893</v>
      </c>
      <c r="C1" s="2" t="s">
        <v>1</v>
      </c>
    </row>
    <row r="2" spans="1:4">
      <c r="B2" s="2" t="s">
        <v>894</v>
      </c>
      <c r="C2" s="2" t="s">
        <v>29</v>
      </c>
      <c r="D2" s="2" t="s">
        <v>30</v>
      </c>
    </row>
    <row r="3" spans="1:4">
      <c r="A3" s="3" t="s">
        <v>888</v>
      </c>
    </row>
    <row r="4" spans="1:4">
      <c r="A4" s="4" t="s">
        <v>895</v>
      </c>
      <c r="C4" s="5" t="n">
        <v>14595111</v>
      </c>
      <c r="D4" s="5" t="n">
        <v>14760786</v>
      </c>
    </row>
    <row r="5" spans="1:4">
      <c r="A5" s="4" t="s">
        <v>896</v>
      </c>
      <c r="C5" s="5" t="n">
        <v>15010429</v>
      </c>
      <c r="D5" s="5" t="n">
        <v>15802464</v>
      </c>
    </row>
    <row r="6" spans="1:4">
      <c r="A6" s="4" t="s">
        <v>897</v>
      </c>
      <c r="C6" s="4" t="s">
        <v>898</v>
      </c>
    </row>
    <row r="7" spans="1:4">
      <c r="A7" s="4" t="s">
        <v>899</v>
      </c>
      <c r="C7" s="4" t="s">
        <v>900</v>
      </c>
      <c r="D7" s="4" t="s">
        <v>900</v>
      </c>
    </row>
    <row r="8" spans="1:4">
      <c r="A8" s="4" t="s">
        <v>901</v>
      </c>
      <c r="C8" s="6" t="n">
        <v>704</v>
      </c>
      <c r="D8" s="6" t="n">
        <v>695</v>
      </c>
    </row>
    <row r="9" spans="1:4">
      <c r="A9" s="4" t="s">
        <v>902</v>
      </c>
      <c r="C9" s="6" t="n">
        <v>700</v>
      </c>
      <c r="D9" s="6" t="n">
        <v>739</v>
      </c>
    </row>
    <row r="10" spans="1:4">
      <c r="A10" s="4" t="s">
        <v>903</v>
      </c>
      <c r="C10" s="5" t="n">
        <v>0</v>
      </c>
      <c r="D10" s="5" t="n">
        <v>0</v>
      </c>
    </row>
    <row r="11" spans="1:4">
      <c r="A11" s="4" t="s">
        <v>904</v>
      </c>
      <c r="B11" s="5" t="n">
        <v>0</v>
      </c>
    </row>
    <row r="12" spans="1:4">
      <c r="A12" s="4" t="s">
        <v>905</v>
      </c>
      <c r="B12" s="5" t="n">
        <v>5534564</v>
      </c>
    </row>
    <row r="13" spans="1:4">
      <c r="A13" s="4" t="s">
        <v>906</v>
      </c>
      <c r="B13" s="5" t="n">
        <v>92699</v>
      </c>
    </row>
    <row r="14" spans="1:4">
      <c r="A14" s="4" t="s">
        <v>907</v>
      </c>
    </row>
    <row r="15" spans="1:4">
      <c r="A15" s="3" t="s">
        <v>888</v>
      </c>
    </row>
    <row r="16" spans="1:4">
      <c r="A16" s="4" t="s">
        <v>908</v>
      </c>
      <c r="C16" s="4" t="s">
        <v>909</v>
      </c>
    </row>
    <row r="17" spans="1:4">
      <c r="A17" s="4" t="s">
        <v>910</v>
      </c>
    </row>
    <row r="18" spans="1:4">
      <c r="A18" s="3" t="s">
        <v>888</v>
      </c>
    </row>
    <row r="19" spans="1:4">
      <c r="A19" s="4" t="s">
        <v>908</v>
      </c>
      <c r="C19" s="4" t="s">
        <v>911</v>
      </c>
    </row>
    <row r="20" spans="1:4">
      <c r="A20" s="4" t="s">
        <v>780</v>
      </c>
    </row>
    <row r="21" spans="1:4">
      <c r="A21" s="3" t="s">
        <v>888</v>
      </c>
    </row>
    <row r="22" spans="1:4">
      <c r="A22" s="4" t="s">
        <v>912</v>
      </c>
      <c r="C22" s="4" t="s">
        <v>873</v>
      </c>
    </row>
    <row r="23" spans="1:4">
      <c r="A23" s="4" t="s">
        <v>783</v>
      </c>
    </row>
    <row r="24" spans="1:4">
      <c r="A24" s="3" t="s">
        <v>888</v>
      </c>
    </row>
    <row r="25" spans="1:4">
      <c r="A25" s="4" t="s">
        <v>912</v>
      </c>
      <c r="C25" s="4" t="s">
        <v>91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14</v>
      </c>
      <c r="B1" s="2" t="s">
        <v>1</v>
      </c>
    </row>
    <row r="2" spans="1:4">
      <c r="B2" s="2" t="s">
        <v>915</v>
      </c>
      <c r="C2" s="2" t="s">
        <v>916</v>
      </c>
      <c r="D2" s="2" t="s">
        <v>917</v>
      </c>
    </row>
    <row r="3" spans="1:4">
      <c r="A3" s="3" t="s">
        <v>888</v>
      </c>
    </row>
    <row r="4" spans="1:4">
      <c r="A4" s="4" t="s">
        <v>918</v>
      </c>
      <c r="B4" s="7" t="n">
        <v>42.44</v>
      </c>
      <c r="C4" s="7" t="n">
        <v>42.59</v>
      </c>
      <c r="D4" s="7" t="n">
        <v>35.43</v>
      </c>
    </row>
    <row r="5" spans="1:4">
      <c r="A5" s="4" t="s">
        <v>890</v>
      </c>
    </row>
    <row r="6" spans="1:4">
      <c r="A6" s="3" t="s">
        <v>888</v>
      </c>
    </row>
    <row r="7" spans="1:4">
      <c r="A7" s="4" t="s">
        <v>919</v>
      </c>
      <c r="B7" s="5" t="n">
        <v>13684747</v>
      </c>
      <c r="C7" s="5" t="n">
        <v>14818060</v>
      </c>
      <c r="D7" s="5" t="n">
        <v>15979140</v>
      </c>
    </row>
    <row r="8" spans="1:4">
      <c r="A8" s="4" t="s">
        <v>920</v>
      </c>
      <c r="B8" s="5" t="n">
        <v>6870882</v>
      </c>
      <c r="C8" s="5" t="n">
        <v>4962345</v>
      </c>
      <c r="D8" s="5" t="n">
        <v>7016274</v>
      </c>
    </row>
    <row r="9" spans="1:4">
      <c r="A9" s="4" t="s">
        <v>921</v>
      </c>
      <c r="B9" s="5" t="n">
        <v>-5854388</v>
      </c>
      <c r="C9" s="5" t="n">
        <v>-4723861</v>
      </c>
      <c r="D9" s="5" t="n">
        <v>-6983053</v>
      </c>
    </row>
    <row r="10" spans="1:4">
      <c r="A10" s="4" t="s">
        <v>922</v>
      </c>
      <c r="B10" s="5" t="n">
        <v>-1066723</v>
      </c>
      <c r="C10" s="5" t="n">
        <v>-1371797</v>
      </c>
      <c r="D10" s="5" t="n">
        <v>-1194301</v>
      </c>
    </row>
    <row r="11" spans="1:4">
      <c r="A11" s="4" t="s">
        <v>923</v>
      </c>
      <c r="B11" s="5" t="n">
        <v>13634518</v>
      </c>
      <c r="C11" s="5" t="n">
        <v>13684747</v>
      </c>
      <c r="D11" s="5" t="n">
        <v>1481806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9</v>
      </c>
      <c r="C2" s="2" t="s">
        <v>30</v>
      </c>
      <c r="D2" s="2" t="s">
        <v>31</v>
      </c>
    </row>
    <row r="3" spans="1:4">
      <c r="A3" s="3" t="s">
        <v>925</v>
      </c>
    </row>
    <row r="4" spans="1:4">
      <c r="A4" s="4" t="s">
        <v>38</v>
      </c>
      <c r="B4" s="6" t="n">
        <v>-591</v>
      </c>
      <c r="C4" s="6" t="n">
        <v>-556</v>
      </c>
      <c r="D4" s="6" t="n">
        <v>-584</v>
      </c>
    </row>
    <row r="5" spans="1:4">
      <c r="A5" s="4" t="s">
        <v>926</v>
      </c>
      <c r="B5" s="5" t="n">
        <v>-44</v>
      </c>
      <c r="C5" s="5" t="n">
        <v>-46</v>
      </c>
      <c r="D5" s="5" t="n">
        <v>-67</v>
      </c>
    </row>
    <row r="6" spans="1:4">
      <c r="A6" s="4" t="s">
        <v>927</v>
      </c>
      <c r="B6" s="5" t="n">
        <v>-560</v>
      </c>
      <c r="C6" s="5" t="n">
        <v>-519</v>
      </c>
      <c r="D6" s="5" t="n">
        <v>-501</v>
      </c>
    </row>
    <row r="7" spans="1:4">
      <c r="A7" s="4" t="s">
        <v>928</v>
      </c>
      <c r="C7" s="5" t="n">
        <v>-4</v>
      </c>
      <c r="D7" s="5" t="n">
        <v>-4</v>
      </c>
    </row>
    <row r="8" spans="1:4">
      <c r="A8" s="4" t="s">
        <v>929</v>
      </c>
      <c r="B8" s="5" t="n">
        <v>13</v>
      </c>
      <c r="C8" s="5" t="n">
        <v>13</v>
      </c>
      <c r="D8" s="5" t="n">
        <v>-12</v>
      </c>
    </row>
    <row r="9" spans="1:4">
      <c r="A9" s="4" t="s">
        <v>37</v>
      </c>
      <c r="B9" s="5" t="n">
        <v>135</v>
      </c>
      <c r="C9" s="5" t="n">
        <v>157</v>
      </c>
      <c r="D9" s="5" t="n">
        <v>115</v>
      </c>
    </row>
    <row r="10" spans="1:4">
      <c r="A10" s="4" t="s">
        <v>39</v>
      </c>
      <c r="B10" s="5" t="n">
        <v>-25</v>
      </c>
      <c r="C10" s="5" t="n">
        <v>-96</v>
      </c>
      <c r="D10" s="5" t="n">
        <v>-94</v>
      </c>
    </row>
    <row r="11" spans="1:4">
      <c r="A11" s="4" t="s">
        <v>930</v>
      </c>
      <c r="B11" s="5" t="n">
        <v>-481</v>
      </c>
      <c r="C11" s="5" t="n">
        <v>-495</v>
      </c>
      <c r="D11" s="5" t="n">
        <v>-563</v>
      </c>
    </row>
    <row r="12" spans="1:4">
      <c r="A12" s="4" t="s">
        <v>577</v>
      </c>
      <c r="C12" s="5" t="n">
        <v>-382</v>
      </c>
    </row>
    <row r="13" spans="1:4">
      <c r="A13" s="4" t="s">
        <v>36</v>
      </c>
      <c r="B13" s="5" t="n">
        <v>-481</v>
      </c>
      <c r="C13" s="5" t="n">
        <v>-877</v>
      </c>
      <c r="D13" s="5" t="n">
        <v>-563</v>
      </c>
    </row>
    <row r="14" spans="1:4">
      <c r="A14" s="4" t="s">
        <v>931</v>
      </c>
    </row>
    <row r="15" spans="1:4">
      <c r="A15" s="3" t="s">
        <v>925</v>
      </c>
    </row>
    <row r="16" spans="1:4">
      <c r="A16" s="4" t="s">
        <v>929</v>
      </c>
      <c r="B16" s="5" t="n">
        <v>144</v>
      </c>
      <c r="C16" s="5" t="n">
        <v>384</v>
      </c>
      <c r="D16" s="5" t="n">
        <v>-215</v>
      </c>
    </row>
    <row r="17" spans="1:4">
      <c r="A17" s="4" t="s">
        <v>932</v>
      </c>
    </row>
    <row r="18" spans="1:4">
      <c r="A18" s="3" t="s">
        <v>925</v>
      </c>
    </row>
    <row r="19" spans="1:4">
      <c r="A19" s="4" t="s">
        <v>929</v>
      </c>
      <c r="B19" s="6" t="n">
        <v>-131</v>
      </c>
      <c r="C19" s="6" t="n">
        <v>-371</v>
      </c>
      <c r="D19" s="6" t="n">
        <v>2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9</v>
      </c>
      <c r="C2" s="2" t="s">
        <v>30</v>
      </c>
    </row>
    <row r="3" spans="1:3">
      <c r="A3" s="3" t="s">
        <v>934</v>
      </c>
    </row>
    <row r="4" spans="1:3">
      <c r="A4" s="4" t="s">
        <v>935</v>
      </c>
      <c r="B4" s="6" t="n">
        <v>-15</v>
      </c>
      <c r="C4" s="6" t="n">
        <v>-26</v>
      </c>
    </row>
    <row r="5" spans="1:3">
      <c r="A5" s="4" t="s">
        <v>936</v>
      </c>
      <c r="B5" s="6" t="n">
        <v>38</v>
      </c>
      <c r="C5" s="6" t="n">
        <v>6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9</v>
      </c>
      <c r="C2" s="2" t="s">
        <v>30</v>
      </c>
      <c r="D2" s="2" t="s">
        <v>31</v>
      </c>
    </row>
    <row r="3" spans="1:4">
      <c r="A3" s="3" t="s">
        <v>938</v>
      </c>
    </row>
    <row r="4" spans="1:4">
      <c r="A4" s="4" t="s">
        <v>939</v>
      </c>
      <c r="B4" s="6" t="n">
        <v>-2647</v>
      </c>
      <c r="C4" s="6" t="n">
        <v>-2398</v>
      </c>
      <c r="D4" s="6" t="n">
        <v>-2026</v>
      </c>
    </row>
    <row r="5" spans="1:4">
      <c r="A5" s="4" t="s">
        <v>940</v>
      </c>
      <c r="B5" s="5" t="n">
        <v>-10</v>
      </c>
      <c r="C5" s="5" t="n">
        <v>-21</v>
      </c>
      <c r="D5" s="5" t="n">
        <v>158</v>
      </c>
    </row>
    <row r="6" spans="1:4">
      <c r="A6" s="4" t="s">
        <v>941</v>
      </c>
      <c r="B6" s="5" t="n">
        <v>-2657</v>
      </c>
      <c r="C6" s="5" t="n">
        <v>-2419</v>
      </c>
      <c r="D6" s="5" t="n">
        <v>-1868</v>
      </c>
    </row>
    <row r="7" spans="1:4">
      <c r="A7" s="3" t="s">
        <v>942</v>
      </c>
    </row>
    <row r="8" spans="1:4">
      <c r="A8" s="4" t="s">
        <v>943</v>
      </c>
      <c r="B8" s="5" t="n">
        <v>3</v>
      </c>
      <c r="C8" s="5" t="n">
        <v>51</v>
      </c>
      <c r="D8" s="5" t="n">
        <v>-65</v>
      </c>
    </row>
    <row r="9" spans="1:4">
      <c r="A9" s="4" t="s">
        <v>944</v>
      </c>
      <c r="B9" s="5" t="n">
        <v>-13</v>
      </c>
      <c r="C9" s="5" t="n">
        <v>609</v>
      </c>
      <c r="D9" s="5" t="n">
        <v>-7</v>
      </c>
    </row>
    <row r="10" spans="1:4">
      <c r="A10" s="4" t="s">
        <v>945</v>
      </c>
      <c r="B10" s="5" t="n">
        <v>92</v>
      </c>
      <c r="C10" s="5" t="n">
        <v>92</v>
      </c>
      <c r="D10" s="5" t="n">
        <v>18</v>
      </c>
    </row>
    <row r="11" spans="1:4">
      <c r="A11" s="4" t="s">
        <v>946</v>
      </c>
      <c r="B11" s="5" t="n">
        <v>82</v>
      </c>
      <c r="C11" s="5" t="n">
        <v>752</v>
      </c>
      <c r="D11" s="5" t="n">
        <v>-54</v>
      </c>
    </row>
    <row r="12" spans="1:4">
      <c r="A12" s="4" t="s">
        <v>947</v>
      </c>
      <c r="B12" s="6" t="n">
        <v>-2575</v>
      </c>
      <c r="C12" s="6" t="n">
        <v>-1667</v>
      </c>
      <c r="D12" s="6" t="n">
        <v>-19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9</v>
      </c>
      <c r="C2" s="2" t="s">
        <v>30</v>
      </c>
      <c r="D2" s="2" t="s">
        <v>31</v>
      </c>
    </row>
    <row r="3" spans="1:4">
      <c r="A3" s="3" t="s">
        <v>949</v>
      </c>
    </row>
    <row r="4" spans="1:4">
      <c r="A4" s="4" t="s">
        <v>950</v>
      </c>
      <c r="B4" s="4" t="s">
        <v>951</v>
      </c>
      <c r="C4" s="4" t="s">
        <v>797</v>
      </c>
      <c r="D4" s="4" t="s">
        <v>797</v>
      </c>
    </row>
    <row r="5" spans="1:4">
      <c r="A5" s="4" t="s">
        <v>952</v>
      </c>
      <c r="B5" s="4" t="s">
        <v>953</v>
      </c>
      <c r="C5" s="4" t="s">
        <v>954</v>
      </c>
      <c r="D5" s="4" t="s">
        <v>954</v>
      </c>
    </row>
    <row r="6" spans="1:4">
      <c r="A6" s="4" t="s">
        <v>955</v>
      </c>
      <c r="B6" s="4" t="s">
        <v>871</v>
      </c>
      <c r="C6" s="4" t="s">
        <v>871</v>
      </c>
      <c r="D6" s="4" t="s">
        <v>687</v>
      </c>
    </row>
    <row r="7" spans="1:4">
      <c r="A7" s="4" t="s">
        <v>956</v>
      </c>
      <c r="B7" s="4" t="s">
        <v>652</v>
      </c>
      <c r="C7" s="4" t="s">
        <v>652</v>
      </c>
      <c r="D7" s="4" t="s">
        <v>652</v>
      </c>
    </row>
    <row r="8" spans="1:4">
      <c r="A8" s="4" t="s">
        <v>957</v>
      </c>
      <c r="B8" s="4" t="s">
        <v>652</v>
      </c>
      <c r="C8" s="4" t="s">
        <v>652</v>
      </c>
      <c r="D8" s="4" t="s">
        <v>652</v>
      </c>
    </row>
    <row r="9" spans="1:4">
      <c r="A9" s="4" t="s">
        <v>958</v>
      </c>
      <c r="B9" s="4" t="s">
        <v>652</v>
      </c>
      <c r="D9" s="4" t="s">
        <v>959</v>
      </c>
    </row>
    <row r="10" spans="1:4">
      <c r="A10" s="4" t="s">
        <v>960</v>
      </c>
      <c r="C10" s="4" t="s">
        <v>652</v>
      </c>
    </row>
    <row r="11" spans="1:4">
      <c r="A11" s="4" t="s">
        <v>754</v>
      </c>
      <c r="B11" s="4" t="s">
        <v>959</v>
      </c>
      <c r="C11" s="4" t="s">
        <v>959</v>
      </c>
    </row>
    <row r="12" spans="1:4">
      <c r="A12" s="4" t="s">
        <v>961</v>
      </c>
      <c r="B12" s="4" t="s">
        <v>797</v>
      </c>
      <c r="C12" s="4" t="s">
        <v>797</v>
      </c>
      <c r="D12" s="4" t="s">
        <v>797</v>
      </c>
    </row>
    <row r="13" spans="1:4">
      <c r="A13" s="4" t="s">
        <v>962</v>
      </c>
      <c r="B13" s="4" t="s">
        <v>959</v>
      </c>
      <c r="C13" s="4" t="s">
        <v>652</v>
      </c>
    </row>
    <row r="14" spans="1:4">
      <c r="A14" s="4" t="s">
        <v>963</v>
      </c>
      <c r="C14" s="4" t="s">
        <v>652</v>
      </c>
    </row>
    <row r="15" spans="1:4">
      <c r="A15" s="4" t="s">
        <v>964</v>
      </c>
      <c r="C15" s="4" t="s">
        <v>854</v>
      </c>
    </row>
    <row r="16" spans="1:4">
      <c r="A16" s="4" t="s">
        <v>965</v>
      </c>
      <c r="B16" s="4" t="s">
        <v>954</v>
      </c>
    </row>
    <row r="17" spans="1:4">
      <c r="A17" s="4" t="s">
        <v>966</v>
      </c>
      <c r="B17" s="4" t="s">
        <v>593</v>
      </c>
      <c r="C17" s="4" t="s">
        <v>593</v>
      </c>
      <c r="D17" s="4" t="s">
        <v>7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9</v>
      </c>
      <c r="C2" s="2" t="s">
        <v>30</v>
      </c>
    </row>
    <row r="3" spans="1:3">
      <c r="A3" s="3" t="s">
        <v>968</v>
      </c>
    </row>
    <row r="4" spans="1:3">
      <c r="A4" s="4" t="s">
        <v>969</v>
      </c>
      <c r="B4" s="6" t="n">
        <v>-828</v>
      </c>
      <c r="C4" s="6" t="n">
        <v>-707</v>
      </c>
    </row>
    <row r="5" spans="1:3">
      <c r="A5" s="4" t="s">
        <v>970</v>
      </c>
      <c r="B5" s="5" t="n">
        <v>82</v>
      </c>
      <c r="C5" s="5" t="n">
        <v>752</v>
      </c>
    </row>
    <row r="6" spans="1:3">
      <c r="A6" s="4" t="s">
        <v>822</v>
      </c>
      <c r="B6" s="5" t="n">
        <v>-60</v>
      </c>
      <c r="C6" s="5" t="n">
        <v>-873</v>
      </c>
    </row>
    <row r="7" spans="1:3">
      <c r="A7" s="4" t="s">
        <v>971</v>
      </c>
      <c r="B7" s="5" t="n">
        <v>-806</v>
      </c>
      <c r="C7" s="5" t="n">
        <v>-828</v>
      </c>
    </row>
    <row r="8" spans="1:3">
      <c r="A8" s="4" t="s">
        <v>972</v>
      </c>
    </row>
    <row r="9" spans="1:3">
      <c r="A9" s="3" t="s">
        <v>968</v>
      </c>
    </row>
    <row r="10" spans="1:3">
      <c r="A10" s="4" t="s">
        <v>969</v>
      </c>
      <c r="B10" s="5" t="n">
        <v>316</v>
      </c>
      <c r="C10" s="5" t="n">
        <v>766</v>
      </c>
    </row>
    <row r="11" spans="1:3">
      <c r="A11" s="4" t="s">
        <v>970</v>
      </c>
      <c r="B11" s="5" t="n">
        <v>-26</v>
      </c>
      <c r="C11" s="5" t="n">
        <v>-16</v>
      </c>
    </row>
    <row r="12" spans="1:3">
      <c r="A12" s="4" t="s">
        <v>822</v>
      </c>
      <c r="B12" s="5" t="n">
        <v>114</v>
      </c>
      <c r="C12" s="5" t="n">
        <v>-434</v>
      </c>
    </row>
    <row r="13" spans="1:3">
      <c r="A13" s="4" t="s">
        <v>971</v>
      </c>
      <c r="B13" s="5" t="n">
        <v>404</v>
      </c>
      <c r="C13" s="5" t="n">
        <v>316</v>
      </c>
    </row>
    <row r="14" spans="1:3">
      <c r="A14" s="4" t="s">
        <v>973</v>
      </c>
    </row>
    <row r="15" spans="1:3">
      <c r="A15" s="3" t="s">
        <v>968</v>
      </c>
    </row>
    <row r="16" spans="1:3">
      <c r="A16" s="4" t="s">
        <v>969</v>
      </c>
      <c r="B16" s="5" t="n">
        <v>653</v>
      </c>
      <c r="C16" s="5" t="n">
        <v>922</v>
      </c>
    </row>
    <row r="17" spans="1:3">
      <c r="A17" s="4" t="s">
        <v>970</v>
      </c>
      <c r="B17" s="5" t="n">
        <v>193</v>
      </c>
      <c r="C17" s="5" t="n">
        <v>-154</v>
      </c>
    </row>
    <row r="18" spans="1:3">
      <c r="A18" s="4" t="s">
        <v>822</v>
      </c>
      <c r="B18" s="5" t="n">
        <v>-25</v>
      </c>
      <c r="C18" s="5" t="n">
        <v>-115</v>
      </c>
    </row>
    <row r="19" spans="1:3">
      <c r="A19" s="4" t="s">
        <v>971</v>
      </c>
      <c r="B19" s="5" t="n">
        <v>821</v>
      </c>
      <c r="C19" s="5" t="n">
        <v>653</v>
      </c>
    </row>
    <row r="20" spans="1:3">
      <c r="A20" s="4" t="s">
        <v>974</v>
      </c>
    </row>
    <row r="21" spans="1:3">
      <c r="A21" s="3" t="s">
        <v>968</v>
      </c>
    </row>
    <row r="22" spans="1:3">
      <c r="A22" s="4" t="s">
        <v>969</v>
      </c>
      <c r="B22" s="5" t="n">
        <v>-1652</v>
      </c>
      <c r="C22" s="5" t="n">
        <v>-1928</v>
      </c>
    </row>
    <row r="23" spans="1:3">
      <c r="A23" s="4" t="s">
        <v>970</v>
      </c>
      <c r="B23" s="5" t="n">
        <v>-154</v>
      </c>
      <c r="C23" s="5" t="n">
        <v>654</v>
      </c>
    </row>
    <row r="24" spans="1:3">
      <c r="A24" s="4" t="s">
        <v>822</v>
      </c>
      <c r="B24" s="5" t="n">
        <v>-105</v>
      </c>
      <c r="C24" s="5" t="n">
        <v>-378</v>
      </c>
    </row>
    <row r="25" spans="1:3">
      <c r="A25" s="4" t="s">
        <v>971</v>
      </c>
      <c r="B25" s="5" t="n">
        <v>-1911</v>
      </c>
      <c r="C25" s="5" t="n">
        <v>-1652</v>
      </c>
    </row>
    <row r="26" spans="1:3">
      <c r="A26" s="4" t="s">
        <v>975</v>
      </c>
    </row>
    <row r="27" spans="1:3">
      <c r="A27" s="3" t="s">
        <v>968</v>
      </c>
    </row>
    <row r="28" spans="1:3">
      <c r="A28" s="4" t="s">
        <v>969</v>
      </c>
      <c r="B28" s="5" t="n">
        <v>-679</v>
      </c>
      <c r="C28" s="5" t="n">
        <v>-870</v>
      </c>
    </row>
    <row r="29" spans="1:3">
      <c r="A29" s="4" t="s">
        <v>970</v>
      </c>
      <c r="B29" s="5" t="n">
        <v>5</v>
      </c>
      <c r="C29" s="5" t="n">
        <v>109</v>
      </c>
    </row>
    <row r="30" spans="1:3">
      <c r="A30" s="4" t="s">
        <v>822</v>
      </c>
      <c r="B30" s="5" t="n">
        <v>-5</v>
      </c>
      <c r="C30" s="5" t="n">
        <v>82</v>
      </c>
    </row>
    <row r="31" spans="1:3">
      <c r="A31" s="4" t="s">
        <v>971</v>
      </c>
      <c r="B31" s="5" t="n">
        <v>-679</v>
      </c>
      <c r="C31" s="5" t="n">
        <v>-679</v>
      </c>
    </row>
    <row r="32" spans="1:3">
      <c r="A32" s="4" t="s">
        <v>976</v>
      </c>
    </row>
    <row r="33" spans="1:3">
      <c r="A33" s="3" t="s">
        <v>968</v>
      </c>
    </row>
    <row r="34" spans="1:3">
      <c r="A34" s="4" t="s">
        <v>969</v>
      </c>
      <c r="B34" s="5" t="n">
        <v>130</v>
      </c>
      <c r="C34" s="5" t="n">
        <v>131</v>
      </c>
    </row>
    <row r="35" spans="1:3">
      <c r="A35" s="4" t="s">
        <v>970</v>
      </c>
      <c r="B35" s="5" t="n">
        <v>11</v>
      </c>
      <c r="C35" s="5" t="n">
        <v>-36</v>
      </c>
    </row>
    <row r="36" spans="1:3">
      <c r="A36" s="4" t="s">
        <v>822</v>
      </c>
      <c r="B36" s="5" t="n">
        <v>-11</v>
      </c>
      <c r="C36" s="5" t="n">
        <v>35</v>
      </c>
    </row>
    <row r="37" spans="1:3">
      <c r="A37" s="4" t="s">
        <v>971</v>
      </c>
      <c r="B37" s="5" t="n">
        <v>130</v>
      </c>
      <c r="C37" s="5" t="n">
        <v>130</v>
      </c>
    </row>
    <row r="38" spans="1:3">
      <c r="A38" s="4" t="s">
        <v>977</v>
      </c>
    </row>
    <row r="39" spans="1:3">
      <c r="A39" s="3" t="s">
        <v>968</v>
      </c>
    </row>
    <row r="40" spans="1:3">
      <c r="A40" s="4" t="s">
        <v>969</v>
      </c>
      <c r="B40" s="5" t="n">
        <v>100</v>
      </c>
      <c r="C40" s="5" t="n">
        <v>-7</v>
      </c>
    </row>
    <row r="41" spans="1:3">
      <c r="A41" s="4" t="s">
        <v>970</v>
      </c>
      <c r="B41" s="5" t="n">
        <v>58</v>
      </c>
      <c r="C41" s="5" t="n">
        <v>104</v>
      </c>
    </row>
    <row r="42" spans="1:3">
      <c r="A42" s="4" t="s">
        <v>822</v>
      </c>
      <c r="B42" s="5" t="n">
        <v>-3</v>
      </c>
      <c r="C42" s="5" t="n">
        <v>3</v>
      </c>
    </row>
    <row r="43" spans="1:3">
      <c r="A43" s="4" t="s">
        <v>971</v>
      </c>
      <c r="B43" s="5" t="n">
        <v>155</v>
      </c>
      <c r="C43" s="5" t="n">
        <v>100</v>
      </c>
    </row>
    <row r="44" spans="1:3">
      <c r="A44" s="4" t="s">
        <v>978</v>
      </c>
    </row>
    <row r="45" spans="1:3">
      <c r="A45" s="3" t="s">
        <v>968</v>
      </c>
    </row>
    <row r="46" spans="1:3">
      <c r="A46" s="4" t="s">
        <v>969</v>
      </c>
      <c r="B46" s="5" t="n">
        <v>24</v>
      </c>
      <c r="C46" s="5" t="n">
        <v>29</v>
      </c>
    </row>
    <row r="47" spans="1:3">
      <c r="A47" s="4" t="s">
        <v>970</v>
      </c>
      <c r="B47" s="5" t="n">
        <v>-2</v>
      </c>
      <c r="C47" s="5" t="n">
        <v>65</v>
      </c>
    </row>
    <row r="48" spans="1:3">
      <c r="A48" s="4" t="s">
        <v>822</v>
      </c>
      <c r="C48" s="5" t="n">
        <v>-70</v>
      </c>
    </row>
    <row r="49" spans="1:3">
      <c r="A49" s="4" t="s">
        <v>971</v>
      </c>
      <c r="B49" s="5" t="n">
        <v>22</v>
      </c>
      <c r="C49" s="5" t="n">
        <v>24</v>
      </c>
    </row>
    <row r="50" spans="1:3">
      <c r="A50" s="4" t="s">
        <v>979</v>
      </c>
    </row>
    <row r="51" spans="1:3">
      <c r="A51" s="3" t="s">
        <v>968</v>
      </c>
    </row>
    <row r="52" spans="1:3">
      <c r="A52" s="4" t="s">
        <v>969</v>
      </c>
      <c r="B52" s="5" t="n">
        <v>194</v>
      </c>
      <c r="C52" s="5" t="n">
        <v>169</v>
      </c>
    </row>
    <row r="53" spans="1:3">
      <c r="A53" s="4" t="s">
        <v>970</v>
      </c>
      <c r="B53" s="5" t="n">
        <v>-14</v>
      </c>
      <c r="C53" s="5" t="n">
        <v>-5</v>
      </c>
    </row>
    <row r="54" spans="1:3">
      <c r="A54" s="4" t="s">
        <v>822</v>
      </c>
      <c r="B54" s="5" t="n">
        <v>-5</v>
      </c>
      <c r="C54" s="5" t="n">
        <v>30</v>
      </c>
    </row>
    <row r="55" spans="1:3">
      <c r="A55" s="4" t="s">
        <v>971</v>
      </c>
      <c r="B55" s="5" t="n">
        <v>175</v>
      </c>
      <c r="C55" s="5" t="n">
        <v>194</v>
      </c>
    </row>
    <row r="56" spans="1:3">
      <c r="A56" s="4" t="s">
        <v>980</v>
      </c>
    </row>
    <row r="57" spans="1:3">
      <c r="A57" s="3" t="s">
        <v>968</v>
      </c>
    </row>
    <row r="58" spans="1:3">
      <c r="A58" s="4" t="s">
        <v>969</v>
      </c>
      <c r="B58" s="5" t="n">
        <v>86</v>
      </c>
      <c r="C58" s="5" t="n">
        <v>81</v>
      </c>
    </row>
    <row r="59" spans="1:3">
      <c r="A59" s="4" t="s">
        <v>970</v>
      </c>
      <c r="B59" s="5" t="n">
        <v>11</v>
      </c>
      <c r="C59" s="5" t="n">
        <v>31</v>
      </c>
    </row>
    <row r="60" spans="1:3">
      <c r="A60" s="4" t="s">
        <v>822</v>
      </c>
      <c r="B60" s="5" t="n">
        <v>-20</v>
      </c>
      <c r="C60" s="5" t="n">
        <v>-26</v>
      </c>
    </row>
    <row r="61" spans="1:3">
      <c r="A61" s="4" t="s">
        <v>971</v>
      </c>
      <c r="B61" s="6" t="n">
        <v>77</v>
      </c>
      <c r="C61" s="6" t="n">
        <v>8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9</v>
      </c>
      <c r="C2" s="2" t="s">
        <v>30</v>
      </c>
    </row>
    <row r="3" spans="1:3">
      <c r="A3" s="3" t="s">
        <v>982</v>
      </c>
    </row>
    <row r="4" spans="1:3">
      <c r="A4" s="4" t="s">
        <v>983</v>
      </c>
      <c r="B4" s="6" t="n">
        <v>5346</v>
      </c>
      <c r="C4" s="6" t="n">
        <v>4676</v>
      </c>
    </row>
    <row r="5" spans="1:3">
      <c r="A5" s="4" t="s">
        <v>984</v>
      </c>
      <c r="B5" s="5" t="n">
        <v>570</v>
      </c>
      <c r="C5" s="5" t="n">
        <v>612</v>
      </c>
    </row>
    <row r="6" spans="1:3">
      <c r="A6" s="4" t="s">
        <v>985</v>
      </c>
      <c r="B6" s="5" t="n">
        <v>4914</v>
      </c>
      <c r="C6" s="5" t="n">
        <v>4179</v>
      </c>
    </row>
    <row r="7" spans="1:3">
      <c r="A7" s="4" t="s">
        <v>986</v>
      </c>
      <c r="B7" s="5" t="n">
        <v>570</v>
      </c>
      <c r="C7" s="5" t="n">
        <v>612</v>
      </c>
    </row>
    <row r="8" spans="1:3">
      <c r="A8" s="4" t="s">
        <v>987</v>
      </c>
      <c r="B8" s="5" t="n">
        <v>4752</v>
      </c>
      <c r="C8" s="5" t="n">
        <v>2934</v>
      </c>
    </row>
    <row r="9" spans="1:3">
      <c r="A9" s="4" t="s">
        <v>988</v>
      </c>
      <c r="B9" s="5" t="n">
        <v>48</v>
      </c>
      <c r="C9" s="5" t="n">
        <v>51</v>
      </c>
    </row>
    <row r="10" spans="1:3">
      <c r="A10" s="4" t="s">
        <v>989</v>
      </c>
      <c r="B10" s="6" t="n">
        <v>2681</v>
      </c>
      <c r="C10" s="6" t="n">
        <v>17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29</v>
      </c>
      <c r="C1" s="2" t="s">
        <v>30</v>
      </c>
      <c r="D1" s="2" t="s">
        <v>31</v>
      </c>
    </row>
    <row r="2" spans="1:4">
      <c r="A2" s="3" t="s">
        <v>968</v>
      </c>
    </row>
    <row r="3" spans="1:4">
      <c r="A3" s="4" t="s">
        <v>991</v>
      </c>
      <c r="B3" s="6" t="n">
        <v>1117</v>
      </c>
      <c r="C3" s="6" t="n">
        <v>1085</v>
      </c>
    </row>
    <row r="4" spans="1:4">
      <c r="A4" s="4" t="s">
        <v>992</v>
      </c>
      <c r="B4" s="5" t="n">
        <v>-1923</v>
      </c>
      <c r="C4" s="5" t="n">
        <v>-1913</v>
      </c>
    </row>
    <row r="5" spans="1:4">
      <c r="A5" s="4" t="s">
        <v>68</v>
      </c>
      <c r="B5" s="5" t="n">
        <v>-806</v>
      </c>
      <c r="C5" s="5" t="n">
        <v>-828</v>
      </c>
      <c r="D5" s="6" t="n">
        <v>-707</v>
      </c>
    </row>
    <row r="6" spans="1:4">
      <c r="A6" s="4" t="s">
        <v>993</v>
      </c>
    </row>
    <row r="7" spans="1:4">
      <c r="A7" s="3" t="s">
        <v>968</v>
      </c>
    </row>
    <row r="8" spans="1:4">
      <c r="A8" s="4" t="s">
        <v>991</v>
      </c>
      <c r="B8" s="5" t="n">
        <v>840</v>
      </c>
      <c r="C8" s="5" t="n">
        <v>730</v>
      </c>
    </row>
    <row r="9" spans="1:4">
      <c r="A9" s="4" t="s">
        <v>992</v>
      </c>
      <c r="B9" s="5" t="n">
        <v>-2046</v>
      </c>
      <c r="C9" s="5" t="n">
        <v>-1868</v>
      </c>
    </row>
    <row r="10" spans="1:4">
      <c r="A10" s="4" t="s">
        <v>68</v>
      </c>
      <c r="B10" s="5" t="n">
        <v>-1206</v>
      </c>
      <c r="C10" s="5" t="n">
        <v>-1138</v>
      </c>
    </row>
    <row r="11" spans="1:4">
      <c r="A11" s="4" t="s">
        <v>972</v>
      </c>
    </row>
    <row r="12" spans="1:4">
      <c r="A12" s="3" t="s">
        <v>968</v>
      </c>
    </row>
    <row r="13" spans="1:4">
      <c r="A13" s="4" t="s">
        <v>991</v>
      </c>
      <c r="B13" s="5" t="n">
        <v>334</v>
      </c>
      <c r="C13" s="5" t="n">
        <v>294</v>
      </c>
    </row>
    <row r="14" spans="1:4">
      <c r="A14" s="4" t="s">
        <v>992</v>
      </c>
      <c r="B14" s="5" t="n">
        <v>70</v>
      </c>
      <c r="C14" s="5" t="n">
        <v>22</v>
      </c>
    </row>
    <row r="15" spans="1:4">
      <c r="A15" s="4" t="s">
        <v>68</v>
      </c>
      <c r="B15" s="5" t="n">
        <v>404</v>
      </c>
      <c r="C15" s="5" t="n">
        <v>316</v>
      </c>
      <c r="D15" s="5" t="n">
        <v>766</v>
      </c>
    </row>
    <row r="16" spans="1:4">
      <c r="A16" s="4" t="s">
        <v>973</v>
      </c>
    </row>
    <row r="17" spans="1:4">
      <c r="A17" s="3" t="s">
        <v>968</v>
      </c>
    </row>
    <row r="18" spans="1:4">
      <c r="A18" s="4" t="s">
        <v>991</v>
      </c>
      <c r="B18" s="5" t="n">
        <v>578</v>
      </c>
      <c r="C18" s="5" t="n">
        <v>465</v>
      </c>
    </row>
    <row r="19" spans="1:4">
      <c r="A19" s="4" t="s">
        <v>992</v>
      </c>
      <c r="B19" s="5" t="n">
        <v>243</v>
      </c>
      <c r="C19" s="5" t="n">
        <v>188</v>
      </c>
    </row>
    <row r="20" spans="1:4">
      <c r="A20" s="4" t="s">
        <v>68</v>
      </c>
      <c r="B20" s="5" t="n">
        <v>821</v>
      </c>
      <c r="C20" s="5" t="n">
        <v>653</v>
      </c>
      <c r="D20" s="5" t="n">
        <v>922</v>
      </c>
    </row>
    <row r="21" spans="1:4">
      <c r="A21" s="4" t="s">
        <v>974</v>
      </c>
    </row>
    <row r="22" spans="1:4">
      <c r="A22" s="3" t="s">
        <v>968</v>
      </c>
    </row>
    <row r="23" spans="1:4">
      <c r="A23" s="4" t="s">
        <v>991</v>
      </c>
      <c r="B23" s="5" t="n">
        <v>41</v>
      </c>
      <c r="C23" s="5" t="n">
        <v>86</v>
      </c>
    </row>
    <row r="24" spans="1:4">
      <c r="A24" s="4" t="s">
        <v>992</v>
      </c>
      <c r="B24" s="5" t="n">
        <v>-1952</v>
      </c>
      <c r="C24" s="5" t="n">
        <v>-1738</v>
      </c>
    </row>
    <row r="25" spans="1:4">
      <c r="A25" s="4" t="s">
        <v>68</v>
      </c>
      <c r="B25" s="5" t="n">
        <v>-1911</v>
      </c>
      <c r="C25" s="5" t="n">
        <v>-1652</v>
      </c>
      <c r="D25" s="5" t="n">
        <v>-1928</v>
      </c>
    </row>
    <row r="26" spans="1:4">
      <c r="A26" s="4" t="s">
        <v>975</v>
      </c>
    </row>
    <row r="27" spans="1:4">
      <c r="A27" s="3" t="s">
        <v>968</v>
      </c>
    </row>
    <row r="28" spans="1:4">
      <c r="A28" s="4" t="s">
        <v>991</v>
      </c>
      <c r="B28" s="5" t="n">
        <v>-64</v>
      </c>
      <c r="C28" s="5" t="n">
        <v>-21</v>
      </c>
    </row>
    <row r="29" spans="1:4">
      <c r="A29" s="4" t="s">
        <v>992</v>
      </c>
      <c r="B29" s="5" t="n">
        <v>-615</v>
      </c>
      <c r="C29" s="5" t="n">
        <v>-658</v>
      </c>
    </row>
    <row r="30" spans="1:4">
      <c r="A30" s="4" t="s">
        <v>68</v>
      </c>
      <c r="B30" s="5" t="n">
        <v>-679</v>
      </c>
      <c r="C30" s="5" t="n">
        <v>-679</v>
      </c>
      <c r="D30" s="5" t="n">
        <v>-870</v>
      </c>
    </row>
    <row r="31" spans="1:4">
      <c r="A31" s="4" t="s">
        <v>976</v>
      </c>
    </row>
    <row r="32" spans="1:4">
      <c r="A32" s="3" t="s">
        <v>968</v>
      </c>
    </row>
    <row r="33" spans="1:4">
      <c r="A33" s="4" t="s">
        <v>991</v>
      </c>
      <c r="B33" s="5" t="n">
        <v>126</v>
      </c>
      <c r="C33" s="5" t="n">
        <v>125</v>
      </c>
    </row>
    <row r="34" spans="1:4">
      <c r="A34" s="4" t="s">
        <v>992</v>
      </c>
      <c r="B34" s="5" t="n">
        <v>4</v>
      </c>
      <c r="C34" s="5" t="n">
        <v>5</v>
      </c>
    </row>
    <row r="35" spans="1:4">
      <c r="A35" s="4" t="s">
        <v>68</v>
      </c>
      <c r="B35" s="5" t="n">
        <v>130</v>
      </c>
      <c r="C35" s="5" t="n">
        <v>130</v>
      </c>
      <c r="D35" s="5" t="n">
        <v>131</v>
      </c>
    </row>
    <row r="36" spans="1:4">
      <c r="A36" s="4" t="s">
        <v>977</v>
      </c>
    </row>
    <row r="37" spans="1:4">
      <c r="A37" s="3" t="s">
        <v>968</v>
      </c>
    </row>
    <row r="38" spans="1:4">
      <c r="A38" s="4" t="s">
        <v>991</v>
      </c>
      <c r="B38" s="5" t="n">
        <v>12</v>
      </c>
      <c r="C38" s="5" t="n">
        <v>23</v>
      </c>
    </row>
    <row r="39" spans="1:4">
      <c r="A39" s="4" t="s">
        <v>992</v>
      </c>
      <c r="B39" s="5" t="n">
        <v>143</v>
      </c>
      <c r="C39" s="5" t="n">
        <v>77</v>
      </c>
    </row>
    <row r="40" spans="1:4">
      <c r="A40" s="4" t="s">
        <v>68</v>
      </c>
      <c r="B40" s="5" t="n">
        <v>155</v>
      </c>
      <c r="C40" s="5" t="n">
        <v>100</v>
      </c>
      <c r="D40" s="5" t="n">
        <v>-7</v>
      </c>
    </row>
    <row r="41" spans="1:4">
      <c r="A41" s="4" t="s">
        <v>978</v>
      </c>
    </row>
    <row r="42" spans="1:4">
      <c r="A42" s="3" t="s">
        <v>968</v>
      </c>
    </row>
    <row r="43" spans="1:4">
      <c r="A43" s="4" t="s">
        <v>991</v>
      </c>
      <c r="B43" s="5" t="n">
        <v>2</v>
      </c>
      <c r="C43" s="5" t="n">
        <v>3</v>
      </c>
    </row>
    <row r="44" spans="1:4">
      <c r="A44" s="4" t="s">
        <v>992</v>
      </c>
      <c r="B44" s="5" t="n">
        <v>20</v>
      </c>
      <c r="C44" s="5" t="n">
        <v>21</v>
      </c>
    </row>
    <row r="45" spans="1:4">
      <c r="A45" s="4" t="s">
        <v>68</v>
      </c>
      <c r="B45" s="5" t="n">
        <v>22</v>
      </c>
      <c r="C45" s="5" t="n">
        <v>24</v>
      </c>
      <c r="D45" s="5" t="n">
        <v>29</v>
      </c>
    </row>
    <row r="46" spans="1:4">
      <c r="A46" s="4" t="s">
        <v>979</v>
      </c>
    </row>
    <row r="47" spans="1:4">
      <c r="A47" s="3" t="s">
        <v>968</v>
      </c>
    </row>
    <row r="48" spans="1:4">
      <c r="A48" s="4" t="s">
        <v>991</v>
      </c>
      <c r="B48" s="5" t="n">
        <v>59</v>
      </c>
      <c r="C48" s="5" t="n">
        <v>74</v>
      </c>
    </row>
    <row r="49" spans="1:4">
      <c r="A49" s="4" t="s">
        <v>992</v>
      </c>
      <c r="B49" s="5" t="n">
        <v>116</v>
      </c>
      <c r="C49" s="5" t="n">
        <v>120</v>
      </c>
    </row>
    <row r="50" spans="1:4">
      <c r="A50" s="4" t="s">
        <v>68</v>
      </c>
      <c r="B50" s="5" t="n">
        <v>175</v>
      </c>
      <c r="C50" s="5" t="n">
        <v>194</v>
      </c>
      <c r="D50" s="5" t="n">
        <v>169</v>
      </c>
    </row>
    <row r="51" spans="1:4">
      <c r="A51" s="4" t="s">
        <v>980</v>
      </c>
    </row>
    <row r="52" spans="1:4">
      <c r="A52" s="3" t="s">
        <v>968</v>
      </c>
    </row>
    <row r="53" spans="1:4">
      <c r="A53" s="4" t="s">
        <v>991</v>
      </c>
      <c r="B53" s="5" t="n">
        <v>29</v>
      </c>
      <c r="C53" s="5" t="n">
        <v>36</v>
      </c>
    </row>
    <row r="54" spans="1:4">
      <c r="A54" s="4" t="s">
        <v>992</v>
      </c>
      <c r="B54" s="5" t="n">
        <v>48</v>
      </c>
      <c r="C54" s="5" t="n">
        <v>50</v>
      </c>
    </row>
    <row r="55" spans="1:4">
      <c r="A55" s="4" t="s">
        <v>68</v>
      </c>
      <c r="B55" s="6" t="n">
        <v>77</v>
      </c>
      <c r="C55" s="6" t="n">
        <v>86</v>
      </c>
      <c r="D55" s="6" t="n">
        <v>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4</v>
      </c>
      <c r="C1" s="2" t="s">
        <v>1</v>
      </c>
    </row>
    <row r="2" spans="1:5">
      <c r="C2" s="2" t="s">
        <v>29</v>
      </c>
      <c r="D2" s="2" t="s">
        <v>30</v>
      </c>
      <c r="E2" s="2" t="s">
        <v>31</v>
      </c>
    </row>
    <row r="3" spans="1:5">
      <c r="A3" s="3" t="s">
        <v>995</v>
      </c>
    </row>
    <row r="4" spans="1:5">
      <c r="A4" s="4" t="s">
        <v>996</v>
      </c>
      <c r="C4" s="6" t="n">
        <v>51</v>
      </c>
    </row>
    <row r="5" spans="1:5">
      <c r="A5" s="4" t="s">
        <v>997</v>
      </c>
      <c r="C5" s="5" t="n">
        <v>-70</v>
      </c>
      <c r="D5" s="6" t="n">
        <v>-62</v>
      </c>
    </row>
    <row r="6" spans="1:5">
      <c r="A6" s="4" t="s">
        <v>998</v>
      </c>
      <c r="D6" s="5" t="n">
        <v>1</v>
      </c>
    </row>
    <row r="7" spans="1:5">
      <c r="A7" s="4" t="s">
        <v>999</v>
      </c>
      <c r="C7" s="5" t="n">
        <v>-437</v>
      </c>
      <c r="D7" s="5" t="n">
        <v>1620</v>
      </c>
    </row>
    <row r="8" spans="1:5">
      <c r="A8" s="4" t="s">
        <v>1000</v>
      </c>
      <c r="C8" s="5" t="n">
        <v>-869</v>
      </c>
      <c r="D8" s="5" t="n">
        <v>-1024</v>
      </c>
    </row>
    <row r="9" spans="1:5">
      <c r="A9" s="4" t="s">
        <v>1001</v>
      </c>
      <c r="C9" s="5" t="n">
        <v>-1325</v>
      </c>
      <c r="D9" s="5" t="n">
        <v>535</v>
      </c>
    </row>
    <row r="10" spans="1:5">
      <c r="A10" s="3" t="s">
        <v>1002</v>
      </c>
    </row>
    <row r="11" spans="1:5">
      <c r="A11" s="4" t="s">
        <v>1003</v>
      </c>
      <c r="C11" s="5" t="n">
        <v>0</v>
      </c>
      <c r="D11" s="5" t="n">
        <v>0</v>
      </c>
    </row>
    <row r="12" spans="1:5">
      <c r="A12" s="4" t="s">
        <v>1004</v>
      </c>
      <c r="C12" s="5" t="n">
        <v>15</v>
      </c>
      <c r="D12" s="5" t="n">
        <v>-6</v>
      </c>
    </row>
    <row r="13" spans="1:5">
      <c r="A13" s="4" t="s">
        <v>1005</v>
      </c>
      <c r="D13" s="5" t="n">
        <v>-8</v>
      </c>
    </row>
    <row r="14" spans="1:5">
      <c r="A14" s="4" t="s">
        <v>1006</v>
      </c>
      <c r="C14" s="5" t="n">
        <v>109</v>
      </c>
      <c r="D14" s="5" t="n">
        <v>-338</v>
      </c>
    </row>
    <row r="15" spans="1:5">
      <c r="A15" s="4" t="s">
        <v>1007</v>
      </c>
      <c r="C15" s="5" t="n">
        <v>8</v>
      </c>
      <c r="D15" s="5" t="n">
        <v>41</v>
      </c>
    </row>
    <row r="16" spans="1:5">
      <c r="A16" s="4" t="s">
        <v>1008</v>
      </c>
      <c r="C16" s="5" t="n">
        <v>132</v>
      </c>
      <c r="D16" s="5" t="n">
        <v>-311</v>
      </c>
    </row>
    <row r="17" spans="1:5">
      <c r="A17" s="3" t="s">
        <v>1009</v>
      </c>
    </row>
    <row r="18" spans="1:5">
      <c r="A18" s="4" t="s">
        <v>1010</v>
      </c>
      <c r="B18" s="4" t="s">
        <v>59</v>
      </c>
      <c r="C18" s="5" t="n">
        <v>51</v>
      </c>
    </row>
    <row r="19" spans="1:5">
      <c r="A19" s="4" t="s">
        <v>1011</v>
      </c>
      <c r="C19" s="5" t="n">
        <v>-55</v>
      </c>
      <c r="D19" s="5" t="n">
        <v>-68</v>
      </c>
    </row>
    <row r="20" spans="1:5">
      <c r="A20" s="4" t="s">
        <v>1012</v>
      </c>
      <c r="B20" s="4" t="s">
        <v>59</v>
      </c>
      <c r="D20" s="5" t="n">
        <v>-7</v>
      </c>
      <c r="E20" s="6" t="n">
        <v>-15</v>
      </c>
    </row>
    <row r="21" spans="1:5">
      <c r="A21" s="4" t="s">
        <v>1013</v>
      </c>
      <c r="C21" s="5" t="n">
        <v>-328</v>
      </c>
      <c r="D21" s="5" t="n">
        <v>1282</v>
      </c>
      <c r="E21" s="5" t="n">
        <v>-980</v>
      </c>
    </row>
    <row r="22" spans="1:5">
      <c r="A22" s="4" t="s">
        <v>1014</v>
      </c>
      <c r="C22" s="5" t="n">
        <v>-861</v>
      </c>
      <c r="D22" s="5" t="n">
        <v>-983</v>
      </c>
      <c r="E22" s="6" t="n">
        <v>217</v>
      </c>
    </row>
    <row r="23" spans="1:5">
      <c r="A23" s="4" t="s">
        <v>1015</v>
      </c>
      <c r="C23" s="6" t="n">
        <v>-1193</v>
      </c>
      <c r="D23" s="6" t="n">
        <v>224</v>
      </c>
    </row>
    <row r="24" spans="1:5"/>
    <row r="25" spans="1:5">
      <c r="A25" s="4" t="s">
        <v>59</v>
      </c>
      <c r="B25" s="4" t="s">
        <v>66</v>
      </c>
    </row>
  </sheetData>
  <mergeCells count="4">
    <mergeCell ref="A1:B2"/>
    <mergeCell ref="C1:E1"/>
    <mergeCell ref="A24:D24"/>
    <mergeCell ref="B25:D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6</v>
      </c>
      <c r="B1" s="2" t="s">
        <v>1</v>
      </c>
    </row>
    <row r="2" spans="1:2">
      <c r="B2" s="2" t="s">
        <v>29</v>
      </c>
    </row>
    <row r="3" spans="1:2">
      <c r="A3" s="3" t="s">
        <v>1017</v>
      </c>
    </row>
    <row r="4" spans="1:2">
      <c r="A4" s="4" t="s">
        <v>1018</v>
      </c>
      <c r="B4" s="4" t="s">
        <v>101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9</v>
      </c>
      <c r="C2" s="2" t="s">
        <v>30</v>
      </c>
      <c r="D2" s="2" t="s">
        <v>31</v>
      </c>
    </row>
    <row r="3" spans="1:4">
      <c r="A3" s="3" t="s">
        <v>1021</v>
      </c>
    </row>
    <row r="4" spans="1:4">
      <c r="A4" s="4" t="s">
        <v>1022</v>
      </c>
      <c r="B4" s="7" t="n">
        <v>3.5</v>
      </c>
      <c r="C4" s="7" t="n">
        <v>2.16</v>
      </c>
      <c r="D4" s="7" t="n">
        <v>1.83</v>
      </c>
    </row>
    <row r="5" spans="1:4">
      <c r="A5" s="4" t="s">
        <v>1023</v>
      </c>
      <c r="B5" s="10" t="n">
        <v>3.48</v>
      </c>
      <c r="C5" s="10" t="n">
        <v>2.15</v>
      </c>
      <c r="D5" s="10" t="n">
        <v>1.82</v>
      </c>
    </row>
    <row r="6" spans="1:4">
      <c r="A6" s="4" t="s">
        <v>1024</v>
      </c>
      <c r="B6" s="7" t="n">
        <v>2.36</v>
      </c>
      <c r="C6" s="7" t="n">
        <v>2.24</v>
      </c>
      <c r="D6" s="7" t="n">
        <v>2.03</v>
      </c>
    </row>
    <row r="7" spans="1:4">
      <c r="A7" s="4" t="s">
        <v>1025</v>
      </c>
      <c r="B7" s="8" t="n">
        <v>-295.4</v>
      </c>
      <c r="C7" s="8" t="n">
        <v>-223.3</v>
      </c>
      <c r="D7" s="8" t="n">
        <v>-184.7</v>
      </c>
    </row>
    <row r="8" spans="1:4">
      <c r="A8" s="4" t="s">
        <v>1026</v>
      </c>
      <c r="B8" s="8" t="n">
        <v>2683.3</v>
      </c>
      <c r="C8" s="8" t="n">
        <v>2801.6</v>
      </c>
      <c r="D8" s="8" t="n">
        <v>2840.2</v>
      </c>
    </row>
    <row r="9" spans="1:4">
      <c r="A9" s="4" t="s">
        <v>1027</v>
      </c>
      <c r="B9" s="8" t="n">
        <v>11.5</v>
      </c>
      <c r="C9" s="8" t="n">
        <v>12.4</v>
      </c>
      <c r="D9" s="8" t="n">
        <v>13.7</v>
      </c>
    </row>
    <row r="10" spans="1:4">
      <c r="A10" s="4" t="s">
        <v>1028</v>
      </c>
      <c r="B10" s="8" t="n">
        <v>2694.8</v>
      </c>
      <c r="C10" s="5" t="n">
        <v>2814</v>
      </c>
      <c r="D10" s="8" t="n">
        <v>2853.9</v>
      </c>
    </row>
    <row r="11" spans="1:4">
      <c r="A11" s="4" t="s">
        <v>48</v>
      </c>
      <c r="B11" s="6" t="n">
        <v>9808</v>
      </c>
      <c r="C11" s="6" t="n">
        <v>6486</v>
      </c>
      <c r="D11" s="6" t="n">
        <v>5547</v>
      </c>
    </row>
    <row r="12" spans="1:4">
      <c r="A12" s="4" t="s">
        <v>50</v>
      </c>
      <c r="B12" s="5" t="n">
        <v>-419</v>
      </c>
      <c r="C12" s="5" t="n">
        <v>-433</v>
      </c>
      <c r="D12" s="5" t="n">
        <v>-363</v>
      </c>
    </row>
    <row r="13" spans="1:4">
      <c r="A13" s="4" t="s">
        <v>1029</v>
      </c>
      <c r="B13" s="5" t="n">
        <v>9389</v>
      </c>
      <c r="C13" s="5" t="n">
        <v>6053</v>
      </c>
      <c r="D13" s="5" t="n">
        <v>5184</v>
      </c>
    </row>
    <row r="14" spans="1:4">
      <c r="A14" s="4" t="s">
        <v>1030</v>
      </c>
      <c r="B14" s="5" t="n">
        <v>-3024</v>
      </c>
      <c r="C14" s="5" t="n">
        <v>262</v>
      </c>
      <c r="D14" s="5" t="n">
        <v>601</v>
      </c>
    </row>
    <row r="15" spans="1:4">
      <c r="A15" s="4" t="s">
        <v>1031</v>
      </c>
      <c r="B15" s="6" t="n">
        <v>6365</v>
      </c>
      <c r="C15" s="6" t="n">
        <v>6315</v>
      </c>
      <c r="D15" s="6" t="n">
        <v>5785</v>
      </c>
    </row>
    <row r="16" spans="1:4">
      <c r="A16" s="4" t="s">
        <v>1032</v>
      </c>
    </row>
    <row r="17" spans="1:4">
      <c r="A17" s="3" t="s">
        <v>1021</v>
      </c>
    </row>
    <row r="18" spans="1:4">
      <c r="A18" s="4" t="s">
        <v>1026</v>
      </c>
      <c r="B18" s="8" t="n">
        <v>1714.7</v>
      </c>
      <c r="C18" s="8" t="n">
        <v>1714.7</v>
      </c>
      <c r="D18" s="8" t="n">
        <v>1714.7</v>
      </c>
    </row>
    <row r="19" spans="1:4">
      <c r="A19" s="4" t="s">
        <v>1033</v>
      </c>
    </row>
    <row r="20" spans="1:4">
      <c r="A20" s="3" t="s">
        <v>1021</v>
      </c>
    </row>
    <row r="21" spans="1:4">
      <c r="A21" s="4" t="s">
        <v>1026</v>
      </c>
      <c r="B21" s="5" t="n">
        <v>1264</v>
      </c>
      <c r="C21" s="8" t="n">
        <v>1310.2</v>
      </c>
      <c r="D21" s="8" t="n">
        <v>131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9</v>
      </c>
      <c r="C2" s="2" t="s">
        <v>30</v>
      </c>
      <c r="D2" s="2" t="s">
        <v>31</v>
      </c>
    </row>
    <row r="3" spans="1:4">
      <c r="A3" s="3" t="s">
        <v>1035</v>
      </c>
    </row>
    <row r="4" spans="1:4">
      <c r="A4" s="4" t="s">
        <v>1036</v>
      </c>
      <c r="B4" s="6" t="n">
        <v>-4081</v>
      </c>
      <c r="C4" s="6" t="n">
        <v>-3916</v>
      </c>
      <c r="D4" s="6" t="n">
        <v>-3600</v>
      </c>
    </row>
    <row r="5" spans="1:4">
      <c r="A5" s="4" t="s">
        <v>1032</v>
      </c>
    </row>
    <row r="6" spans="1:4">
      <c r="A6" s="3" t="s">
        <v>1035</v>
      </c>
    </row>
    <row r="7" spans="1:4">
      <c r="A7" s="4" t="s">
        <v>1036</v>
      </c>
      <c r="B7" s="5" t="n">
        <v>-2262</v>
      </c>
      <c r="C7" s="5" t="n">
        <v>-2154</v>
      </c>
      <c r="D7" s="5" t="n">
        <v>-1974</v>
      </c>
    </row>
    <row r="8" spans="1:4">
      <c r="A8" s="4" t="s">
        <v>1033</v>
      </c>
    </row>
    <row r="9" spans="1:4">
      <c r="A9" s="3" t="s">
        <v>1035</v>
      </c>
    </row>
    <row r="10" spans="1:4">
      <c r="A10" s="4" t="s">
        <v>1036</v>
      </c>
      <c r="B10" s="6" t="n">
        <v>-1819</v>
      </c>
      <c r="C10" s="6" t="n">
        <v>-1762</v>
      </c>
      <c r="D10" s="6" t="n">
        <v>-16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2:08:08Z</dcterms:created>
  <dcterms:modified xmlns:dcterms="http://purl.org/dc/terms/" xmlns:xsi="http://www.w3.org/2001/XMLSchema-instance" xsi:type="dcterms:W3CDTF">2019-03-11T12:08:08Z</dcterms:modified>
</cp:coreProperties>
</file>